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Significant New Business" sheetId="11" state="visible" r:id="rId11"/>
    <sheet xmlns:r="http://schemas.openxmlformats.org/officeDocument/2006/relationships" name="Divestitures, Held-For-Sale Bus" sheetId="12" state="visible" r:id="rId12"/>
    <sheet xmlns:r="http://schemas.openxmlformats.org/officeDocument/2006/relationships" name="Investments" sheetId="13" state="visible" r:id="rId13"/>
    <sheet xmlns:r="http://schemas.openxmlformats.org/officeDocument/2006/relationships" name="Funds Held - Directly Managed"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Reinsurance Balances Recoverabl" sheetId="17" state="visible" r:id="rId17"/>
    <sheet xmlns:r="http://schemas.openxmlformats.org/officeDocument/2006/relationships" name="Losses and Loss Adjustment Expe" sheetId="18" state="visible" r:id="rId18"/>
    <sheet xmlns:r="http://schemas.openxmlformats.org/officeDocument/2006/relationships" name="Policy Benefits for Life Contra" sheetId="19" state="visible" r:id="rId19"/>
    <sheet xmlns:r="http://schemas.openxmlformats.org/officeDocument/2006/relationships" name="Premiums Written and Earned" sheetId="20" state="visible" r:id="rId20"/>
    <sheet xmlns:r="http://schemas.openxmlformats.org/officeDocument/2006/relationships" name="Goodwill, Intangible Assets and" sheetId="21" state="visible" r:id="rId21"/>
    <sheet xmlns:r="http://schemas.openxmlformats.org/officeDocument/2006/relationships" name="Debt Obligations" sheetId="22" state="visible" r:id="rId22"/>
    <sheet xmlns:r="http://schemas.openxmlformats.org/officeDocument/2006/relationships" name="Noncontrolling Interest" sheetId="23" state="visible" r:id="rId23"/>
    <sheet xmlns:r="http://schemas.openxmlformats.org/officeDocument/2006/relationships" name="Share Capital" sheetId="24" state="visible" r:id="rId24"/>
    <sheet xmlns:r="http://schemas.openxmlformats.org/officeDocument/2006/relationships" name="Earnings Per Share" sheetId="25" state="visible" r:id="rId25"/>
    <sheet xmlns:r="http://schemas.openxmlformats.org/officeDocument/2006/relationships" name="Share-Based Compensation and Pe" sheetId="26" state="visible" r:id="rId26"/>
    <sheet xmlns:r="http://schemas.openxmlformats.org/officeDocument/2006/relationships" name="Taxation" sheetId="27" state="visible" r:id="rId27"/>
    <sheet xmlns:r="http://schemas.openxmlformats.org/officeDocument/2006/relationships" name="Related Party Transactions" sheetId="28" state="visible" r:id="rId28"/>
    <sheet xmlns:r="http://schemas.openxmlformats.org/officeDocument/2006/relationships" name="Dividend Restrictions and Statu" sheetId="29" state="visible" r:id="rId29"/>
    <sheet xmlns:r="http://schemas.openxmlformats.org/officeDocument/2006/relationships" name="Commitments and Contingencies" sheetId="30" state="visible" r:id="rId30"/>
    <sheet xmlns:r="http://schemas.openxmlformats.org/officeDocument/2006/relationships" name="Segment Information" sheetId="31" state="visible" r:id="rId31"/>
    <sheet xmlns:r="http://schemas.openxmlformats.org/officeDocument/2006/relationships" name="Unaudited Condensed Quarterly F" sheetId="32" state="visible" r:id="rId32"/>
    <sheet xmlns:r="http://schemas.openxmlformats.org/officeDocument/2006/relationships" name="Schedule I - Summary of Investm" sheetId="33" state="visible" r:id="rId33"/>
    <sheet xmlns:r="http://schemas.openxmlformats.org/officeDocument/2006/relationships" name="Schedule II - Condensed Financi" sheetId="34" state="visible" r:id="rId34"/>
    <sheet xmlns:r="http://schemas.openxmlformats.org/officeDocument/2006/relationships" name="Schedule III - Supplementary In" sheetId="35" state="visible" r:id="rId35"/>
    <sheet xmlns:r="http://schemas.openxmlformats.org/officeDocument/2006/relationships" name="Schedule IV - Reinsurance" sheetId="36" state="visible" r:id="rId36"/>
    <sheet xmlns:r="http://schemas.openxmlformats.org/officeDocument/2006/relationships" name="Schedule V - Valuation and Qual" sheetId="37" state="visible" r:id="rId37"/>
    <sheet xmlns:r="http://schemas.openxmlformats.org/officeDocument/2006/relationships" name="Schedule VI - Supplementary Inf" sheetId="38" state="visible" r:id="rId38"/>
    <sheet xmlns:r="http://schemas.openxmlformats.org/officeDocument/2006/relationships" name="Significant Accounting Polici39" sheetId="39" state="visible" r:id="rId39"/>
    <sheet xmlns:r="http://schemas.openxmlformats.org/officeDocument/2006/relationships" name="Acquisitions (Tables)" sheetId="40" state="visible" r:id="rId40"/>
    <sheet xmlns:r="http://schemas.openxmlformats.org/officeDocument/2006/relationships" name="Divestitures, Held-For-Sale B41" sheetId="41" state="visible" r:id="rId41"/>
    <sheet xmlns:r="http://schemas.openxmlformats.org/officeDocument/2006/relationships" name="Investments (Tables)" sheetId="42" state="visible" r:id="rId42"/>
    <sheet xmlns:r="http://schemas.openxmlformats.org/officeDocument/2006/relationships" name="Funds Held - Directly Managed (" sheetId="43" state="visible" r:id="rId43"/>
    <sheet xmlns:r="http://schemas.openxmlformats.org/officeDocument/2006/relationships" name="Fair Value Measurements (Tables" sheetId="44" state="visible" r:id="rId44"/>
    <sheet xmlns:r="http://schemas.openxmlformats.org/officeDocument/2006/relationships" name="Derivative Instruments (Tables)" sheetId="45" state="visible" r:id="rId45"/>
    <sheet xmlns:r="http://schemas.openxmlformats.org/officeDocument/2006/relationships" name="Reinsurance Balances Recovera46" sheetId="46" state="visible" r:id="rId46"/>
    <sheet xmlns:r="http://schemas.openxmlformats.org/officeDocument/2006/relationships" name="Losses and Loss Adjustment Ex47" sheetId="47" state="visible" r:id="rId47"/>
    <sheet xmlns:r="http://schemas.openxmlformats.org/officeDocument/2006/relationships" name="Premiums Written and Earned (Ta" sheetId="48" state="visible" r:id="rId48"/>
    <sheet xmlns:r="http://schemas.openxmlformats.org/officeDocument/2006/relationships" name="Goodwill, Intangible Assets a49" sheetId="49" state="visible" r:id="rId49"/>
    <sheet xmlns:r="http://schemas.openxmlformats.org/officeDocument/2006/relationships" name="Debt Obligations (Tables)" sheetId="50" state="visible" r:id="rId50"/>
    <sheet xmlns:r="http://schemas.openxmlformats.org/officeDocument/2006/relationships" name="Noncontrolling Interest (Tables" sheetId="51" state="visible" r:id="rId51"/>
    <sheet xmlns:r="http://schemas.openxmlformats.org/officeDocument/2006/relationships" name="Earnings Per Share (Tables)" sheetId="52" state="visible" r:id="rId52"/>
    <sheet xmlns:r="http://schemas.openxmlformats.org/officeDocument/2006/relationships" name="Share-Based Compensation and 53" sheetId="53" state="visible" r:id="rId53"/>
    <sheet xmlns:r="http://schemas.openxmlformats.org/officeDocument/2006/relationships" name="Taxation (Tables)" sheetId="54" state="visible" r:id="rId54"/>
    <sheet xmlns:r="http://schemas.openxmlformats.org/officeDocument/2006/relationships" name="Dividend Restrictions and Sta55" sheetId="55" state="visible" r:id="rId55"/>
    <sheet xmlns:r="http://schemas.openxmlformats.org/officeDocument/2006/relationships" name="Commitments and Contingencies (" sheetId="56" state="visible" r:id="rId56"/>
    <sheet xmlns:r="http://schemas.openxmlformats.org/officeDocument/2006/relationships" name="Segment Information (Tables)" sheetId="57" state="visible" r:id="rId57"/>
    <sheet xmlns:r="http://schemas.openxmlformats.org/officeDocument/2006/relationships" name="Unaudited Condensed Quarterly58" sheetId="58" state="visible" r:id="rId58"/>
    <sheet xmlns:r="http://schemas.openxmlformats.org/officeDocument/2006/relationships" name="Description of Business - Addit" sheetId="59" state="visible" r:id="rId59"/>
    <sheet xmlns:r="http://schemas.openxmlformats.org/officeDocument/2006/relationships" name="Significant Accounting Polici60" sheetId="60" state="visible" r:id="rId60"/>
    <sheet xmlns:r="http://schemas.openxmlformats.org/officeDocument/2006/relationships" name="Acquisitions - Additional Infor" sheetId="61" state="visible" r:id="rId61"/>
    <sheet xmlns:r="http://schemas.openxmlformats.org/officeDocument/2006/relationships" name="Acquisitions - Purchase Price a" sheetId="62" state="visible" r:id="rId62"/>
    <sheet xmlns:r="http://schemas.openxmlformats.org/officeDocument/2006/relationships" name="Acquisitions - Summary of Estim" sheetId="63" state="visible" r:id="rId63"/>
    <sheet xmlns:r="http://schemas.openxmlformats.org/officeDocument/2006/relationships" name="Acquisitions - Pro Forma Conden" sheetId="64" state="visible" r:id="rId64"/>
    <sheet xmlns:r="http://schemas.openxmlformats.org/officeDocument/2006/relationships" name="Significant New Business (Detai" sheetId="65" state="visible" r:id="rId65"/>
    <sheet xmlns:r="http://schemas.openxmlformats.org/officeDocument/2006/relationships" name="Divestitures, Held-For-Sale B66" sheetId="66" state="visible" r:id="rId66"/>
    <sheet xmlns:r="http://schemas.openxmlformats.org/officeDocument/2006/relationships" name="Divestitures, Held-For-Sale B67" sheetId="67" state="visible" r:id="rId67"/>
    <sheet xmlns:r="http://schemas.openxmlformats.org/officeDocument/2006/relationships" name="Investments - Fair Values of Fi" sheetId="68" state="visible" r:id="rId68"/>
    <sheet xmlns:r="http://schemas.openxmlformats.org/officeDocument/2006/relationships" name="Investments - Contractual Matur" sheetId="69" state="visible" r:id="rId69"/>
    <sheet xmlns:r="http://schemas.openxmlformats.org/officeDocument/2006/relationships" name="Investments - Amortized Cost an" sheetId="70" state="visible" r:id="rId70"/>
    <sheet xmlns:r="http://schemas.openxmlformats.org/officeDocument/2006/relationships" name="Investments - Contractual Mat71" sheetId="71" state="visible" r:id="rId71"/>
    <sheet xmlns:r="http://schemas.openxmlformats.org/officeDocument/2006/relationships" name="Investments - Gross Unrealized " sheetId="72" state="visible" r:id="rId72"/>
    <sheet xmlns:r="http://schemas.openxmlformats.org/officeDocument/2006/relationships" name="Investments - Other Than Tempor" sheetId="73" state="visible" r:id="rId73"/>
    <sheet xmlns:r="http://schemas.openxmlformats.org/officeDocument/2006/relationships" name="Investments - Credit Ratings of" sheetId="74" state="visible" r:id="rId74"/>
    <sheet xmlns:r="http://schemas.openxmlformats.org/officeDocument/2006/relationships" name="Investments - Other Investments" sheetId="75" state="visible" r:id="rId75"/>
    <sheet xmlns:r="http://schemas.openxmlformats.org/officeDocument/2006/relationships" name="Investments - Other Investmen76" sheetId="76" state="visible" r:id="rId76"/>
    <sheet xmlns:r="http://schemas.openxmlformats.org/officeDocument/2006/relationships" name="Investments - Net Investment In" sheetId="77" state="visible" r:id="rId77"/>
    <sheet xmlns:r="http://schemas.openxmlformats.org/officeDocument/2006/relationships" name="Investments - Net Realized and " sheetId="78" state="visible" r:id="rId78"/>
    <sheet xmlns:r="http://schemas.openxmlformats.org/officeDocument/2006/relationships" name="Investments - Restricted Assets" sheetId="79" state="visible" r:id="rId79"/>
    <sheet xmlns:r="http://schemas.openxmlformats.org/officeDocument/2006/relationships" name="Funds Held - Directly Managed -" sheetId="80" state="visible" r:id="rId80"/>
    <sheet xmlns:r="http://schemas.openxmlformats.org/officeDocument/2006/relationships" name="Funds Held - Directly Managed81" sheetId="81" state="visible" r:id="rId81"/>
    <sheet xmlns:r="http://schemas.openxmlformats.org/officeDocument/2006/relationships" name="Funds Held - Directly Managed82" sheetId="82" state="visible" r:id="rId82"/>
    <sheet xmlns:r="http://schemas.openxmlformats.org/officeDocument/2006/relationships" name="Funds Held - Directly Managed83" sheetId="83" state="visible" r:id="rId83"/>
    <sheet xmlns:r="http://schemas.openxmlformats.org/officeDocument/2006/relationships" name="Funds Held - Directly Managed84" sheetId="84" state="visible" r:id="rId84"/>
    <sheet xmlns:r="http://schemas.openxmlformats.org/officeDocument/2006/relationships" name="Funds Held - Directly Managed85" sheetId="85" state="visible" r:id="rId85"/>
    <sheet xmlns:r="http://schemas.openxmlformats.org/officeDocument/2006/relationships" name="Fair Value Measurements - Categ" sheetId="86" state="visible" r:id="rId86"/>
    <sheet xmlns:r="http://schemas.openxmlformats.org/officeDocument/2006/relationships" name="Fair Value Measurements - Recon" sheetId="87" state="visible" r:id="rId87"/>
    <sheet xmlns:r="http://schemas.openxmlformats.org/officeDocument/2006/relationships" name="Fair Value Measurements - Asset" sheetId="88" state="visible" r:id="rId88"/>
    <sheet xmlns:r="http://schemas.openxmlformats.org/officeDocument/2006/relationships" name="Fair Value Measurements Fair Va" sheetId="89" state="visible" r:id="rId89"/>
    <sheet xmlns:r="http://schemas.openxmlformats.org/officeDocument/2006/relationships" name="Fair Value Measurements Fair 90" sheetId="90" state="visible" r:id="rId90"/>
    <sheet xmlns:r="http://schemas.openxmlformats.org/officeDocument/2006/relationships" name="Fair Value Measurements Fair 91" sheetId="91" state="visible" r:id="rId91"/>
    <sheet xmlns:r="http://schemas.openxmlformats.org/officeDocument/2006/relationships" name="Derivative Instruments (Details" sheetId="92" state="visible" r:id="rId92"/>
    <sheet xmlns:r="http://schemas.openxmlformats.org/officeDocument/2006/relationships" name="Reinsurance Balances Recovera93" sheetId="93" state="visible" r:id="rId93"/>
    <sheet xmlns:r="http://schemas.openxmlformats.org/officeDocument/2006/relationships" name="Reinsurance Balances Recovera94" sheetId="94" state="visible" r:id="rId94"/>
    <sheet xmlns:r="http://schemas.openxmlformats.org/officeDocument/2006/relationships" name="Reinsurance Balances Recovera95" sheetId="95" state="visible" r:id="rId95"/>
    <sheet xmlns:r="http://schemas.openxmlformats.org/officeDocument/2006/relationships" name="Reinsurance Balances Recovera96" sheetId="96" state="visible" r:id="rId96"/>
    <sheet xmlns:r="http://schemas.openxmlformats.org/officeDocument/2006/relationships" name="Losses and Loss Adjustment Ex97" sheetId="97" state="visible" r:id="rId97"/>
    <sheet xmlns:r="http://schemas.openxmlformats.org/officeDocument/2006/relationships" name="Losses and Loss Adjustment Ex98" sheetId="98" state="visible" r:id="rId98"/>
    <sheet xmlns:r="http://schemas.openxmlformats.org/officeDocument/2006/relationships" name="Losses and Loss Adjustment Ex99" sheetId="99" state="visible" r:id="rId99"/>
    <sheet xmlns:r="http://schemas.openxmlformats.org/officeDocument/2006/relationships" name="Losses and Loss Adjustment E100" sheetId="100" state="visible" r:id="rId100"/>
    <sheet xmlns:r="http://schemas.openxmlformats.org/officeDocument/2006/relationships" name="Losses and Loss Adjustment E101" sheetId="101" state="visible" r:id="rId101"/>
    <sheet xmlns:r="http://schemas.openxmlformats.org/officeDocument/2006/relationships" name="Losses and Loss Adjustment E102" sheetId="102" state="visible" r:id="rId102"/>
    <sheet xmlns:r="http://schemas.openxmlformats.org/officeDocument/2006/relationships" name="Losses and Loss Adjustment E103" sheetId="103" state="visible" r:id="rId103"/>
    <sheet xmlns:r="http://schemas.openxmlformats.org/officeDocument/2006/relationships" name="Losses and Loss Adjustment E104" sheetId="104" state="visible" r:id="rId104"/>
    <sheet xmlns:r="http://schemas.openxmlformats.org/officeDocument/2006/relationships" name="Losses and Loss Adjustment E105" sheetId="105" state="visible" r:id="rId105"/>
    <sheet xmlns:r="http://schemas.openxmlformats.org/officeDocument/2006/relationships" name="Losses and Loss Adjustment E106" sheetId="106" state="visible" r:id="rId106"/>
    <sheet xmlns:r="http://schemas.openxmlformats.org/officeDocument/2006/relationships" name="Losses and Loss Adjustment E107" sheetId="107" state="visible" r:id="rId107"/>
    <sheet xmlns:r="http://schemas.openxmlformats.org/officeDocument/2006/relationships" name="Policy Benefits for Life Con108" sheetId="108" state="visible" r:id="rId108"/>
    <sheet xmlns:r="http://schemas.openxmlformats.org/officeDocument/2006/relationships" name="Premiums Written and Earned - S" sheetId="109" state="visible" r:id="rId109"/>
    <sheet xmlns:r="http://schemas.openxmlformats.org/officeDocument/2006/relationships" name="Goodwill, Intangible Assets 110" sheetId="110" state="visible" r:id="rId110"/>
    <sheet xmlns:r="http://schemas.openxmlformats.org/officeDocument/2006/relationships" name="Goodwill, Intangible Assets 111" sheetId="111" state="visible" r:id="rId111"/>
    <sheet xmlns:r="http://schemas.openxmlformats.org/officeDocument/2006/relationships" name="Goodwill, Intangible Assets 112" sheetId="112" state="visible" r:id="rId112"/>
    <sheet xmlns:r="http://schemas.openxmlformats.org/officeDocument/2006/relationships" name="Goodwill, Intangible Assets 113" sheetId="113" state="visible" r:id="rId113"/>
    <sheet xmlns:r="http://schemas.openxmlformats.org/officeDocument/2006/relationships" name="Debt Obligations - Amounts of O" sheetId="114" state="visible" r:id="rId114"/>
    <sheet xmlns:r="http://schemas.openxmlformats.org/officeDocument/2006/relationships" name="Debt Obligations - Additional I" sheetId="115" state="visible" r:id="rId115"/>
    <sheet xmlns:r="http://schemas.openxmlformats.org/officeDocument/2006/relationships" name="Noncontrolling Interest - Redee" sheetId="116" state="visible" r:id="rId116"/>
    <sheet xmlns:r="http://schemas.openxmlformats.org/officeDocument/2006/relationships" name="Noncontrolling Interest - Nonco" sheetId="117" state="visible" r:id="rId117"/>
    <sheet xmlns:r="http://schemas.openxmlformats.org/officeDocument/2006/relationships" name="Share Capital (Detail)" sheetId="118" state="visible" r:id="rId118"/>
    <sheet xmlns:r="http://schemas.openxmlformats.org/officeDocument/2006/relationships" name="Earnings Per Share - Comparison" sheetId="119" state="visible" r:id="rId119"/>
    <sheet xmlns:r="http://schemas.openxmlformats.org/officeDocument/2006/relationships" name="Share-Based Compensation and120" sheetId="120" state="visible" r:id="rId120"/>
    <sheet xmlns:r="http://schemas.openxmlformats.org/officeDocument/2006/relationships" name="Share-Based Compensation and121" sheetId="121" state="visible" r:id="rId121"/>
    <sheet xmlns:r="http://schemas.openxmlformats.org/officeDocument/2006/relationships" name="Share-Based Compensation and122" sheetId="122" state="visible" r:id="rId122"/>
    <sheet xmlns:r="http://schemas.openxmlformats.org/officeDocument/2006/relationships" name="Share-Based Compensation and123" sheetId="123" state="visible" r:id="rId123"/>
    <sheet xmlns:r="http://schemas.openxmlformats.org/officeDocument/2006/relationships" name="Share-Based Compensation and124" sheetId="124" state="visible" r:id="rId124"/>
    <sheet xmlns:r="http://schemas.openxmlformats.org/officeDocument/2006/relationships" name="Taxation - Additional Informati" sheetId="125" state="visible" r:id="rId125"/>
    <sheet xmlns:r="http://schemas.openxmlformats.org/officeDocument/2006/relationships" name="Taxation - Earnings before Inco" sheetId="126" state="visible" r:id="rId126"/>
    <sheet xmlns:r="http://schemas.openxmlformats.org/officeDocument/2006/relationships" name="Taxation - Tax Expense for Inco" sheetId="127" state="visible" r:id="rId127"/>
    <sheet xmlns:r="http://schemas.openxmlformats.org/officeDocument/2006/relationships" name="Taxation - Reconciliation of Ea" sheetId="128" state="visible" r:id="rId128"/>
    <sheet xmlns:r="http://schemas.openxmlformats.org/officeDocument/2006/relationships" name="Taxation - Components of Deferr" sheetId="129" state="visible" r:id="rId129"/>
    <sheet xmlns:r="http://schemas.openxmlformats.org/officeDocument/2006/relationships" name="Taxation - Net Operating Loss C" sheetId="130" state="visible" r:id="rId130"/>
    <sheet xmlns:r="http://schemas.openxmlformats.org/officeDocument/2006/relationships" name="Taxation Taxation - Deferred Ta" sheetId="131" state="visible" r:id="rId131"/>
    <sheet xmlns:r="http://schemas.openxmlformats.org/officeDocument/2006/relationships" name="Taxation Taxation - Impact of U" sheetId="132" state="visible" r:id="rId132"/>
    <sheet xmlns:r="http://schemas.openxmlformats.org/officeDocument/2006/relationships" name="Related Party Transactions - St" sheetId="133" state="visible" r:id="rId133"/>
    <sheet xmlns:r="http://schemas.openxmlformats.org/officeDocument/2006/relationships" name="Related Party Transactions - CP" sheetId="134" state="visible" r:id="rId134"/>
    <sheet xmlns:r="http://schemas.openxmlformats.org/officeDocument/2006/relationships" name="Related Party Transactions - Ka" sheetId="135" state="visible" r:id="rId135"/>
    <sheet xmlns:r="http://schemas.openxmlformats.org/officeDocument/2006/relationships" name="Related Party Transactions - Hi" sheetId="136" state="visible" r:id="rId136"/>
    <sheet xmlns:r="http://schemas.openxmlformats.org/officeDocument/2006/relationships" name="Related Party Transactions - Mo" sheetId="137" state="visible" r:id="rId137"/>
    <sheet xmlns:r="http://schemas.openxmlformats.org/officeDocument/2006/relationships" name="Related Party Transactions - Cl" sheetId="138" state="visible" r:id="rId138"/>
    <sheet xmlns:r="http://schemas.openxmlformats.org/officeDocument/2006/relationships" name="Dividend Restrictions and St139" sheetId="139" state="visible" r:id="rId139"/>
    <sheet xmlns:r="http://schemas.openxmlformats.org/officeDocument/2006/relationships" name="Dividend Restrictions and St140" sheetId="140" state="visible" r:id="rId140"/>
    <sheet xmlns:r="http://schemas.openxmlformats.org/officeDocument/2006/relationships" name="Commitments and Contingencies -" sheetId="141" state="visible" r:id="rId141"/>
    <sheet xmlns:r="http://schemas.openxmlformats.org/officeDocument/2006/relationships" name="Commitments and Contingencie142" sheetId="142" state="visible" r:id="rId142"/>
    <sheet xmlns:r="http://schemas.openxmlformats.org/officeDocument/2006/relationships" name="Segment Information - Additiona" sheetId="143" state="visible" r:id="rId143"/>
    <sheet xmlns:r="http://schemas.openxmlformats.org/officeDocument/2006/relationships" name="Segment Information - Summary o" sheetId="144" state="visible" r:id="rId144"/>
    <sheet xmlns:r="http://schemas.openxmlformats.org/officeDocument/2006/relationships" name="Segment Information - Gross Pre" sheetId="145" state="visible" r:id="rId145"/>
    <sheet xmlns:r="http://schemas.openxmlformats.org/officeDocument/2006/relationships" name="Segment Information - Summar146" sheetId="146" state="visible" r:id="rId146"/>
    <sheet xmlns:r="http://schemas.openxmlformats.org/officeDocument/2006/relationships" name="Unaudited Condensed Quarterl147" sheetId="147" state="visible" r:id="rId147"/>
    <sheet xmlns:r="http://schemas.openxmlformats.org/officeDocument/2006/relationships" name="Schedule I - Summary of Inve148" sheetId="148" state="visible" r:id="rId148"/>
    <sheet xmlns:r="http://schemas.openxmlformats.org/officeDocument/2006/relationships" name="Schedule II - Condensed Balance" sheetId="149" state="visible" r:id="rId149"/>
    <sheet xmlns:r="http://schemas.openxmlformats.org/officeDocument/2006/relationships" name="Schedule II - Condensed Stateme" sheetId="150" state="visible" r:id="rId150"/>
    <sheet xmlns:r="http://schemas.openxmlformats.org/officeDocument/2006/relationships" name="Schedule II - Comprehensive Inc" sheetId="151" state="visible" r:id="rId151"/>
    <sheet xmlns:r="http://schemas.openxmlformats.org/officeDocument/2006/relationships" name="Schedule II - Condensed Stat152" sheetId="152" state="visible" r:id="rId152"/>
    <sheet xmlns:r="http://schemas.openxmlformats.org/officeDocument/2006/relationships" name="Schedule II - Narrative (Detail" sheetId="153" state="visible" r:id="rId153"/>
    <sheet xmlns:r="http://schemas.openxmlformats.org/officeDocument/2006/relationships" name="Schedule III - Supplementary154" sheetId="154" state="visible" r:id="rId154"/>
    <sheet xmlns:r="http://schemas.openxmlformats.org/officeDocument/2006/relationships" name="Schedule IV - Reinsurance (Deta" sheetId="155" state="visible" r:id="rId155"/>
    <sheet xmlns:r="http://schemas.openxmlformats.org/officeDocument/2006/relationships" name="Schedule V - Valuation and Q156" sheetId="156" state="visible" r:id="rId156"/>
    <sheet xmlns:r="http://schemas.openxmlformats.org/officeDocument/2006/relationships" name="Schedule VI - Supplementary 157" sheetId="157" state="visible" r:id="rId157"/>
  </sheets>
  <definedNames/>
  <calcPr calcId="124519" fullCalcOnLoad="1"/>
</workbook>
</file>

<file path=xl/sharedStrings.xml><?xml version="1.0" encoding="utf-8"?>
<sst xmlns="http://schemas.openxmlformats.org/spreadsheetml/2006/main" uniqueCount="2223">
  <si>
    <t>Document and Entity Information - USD ($) $ in Millions</t>
  </si>
  <si>
    <t>12 Months Ended</t>
  </si>
  <si>
    <t>Dec. 31, 2017</t>
  </si>
  <si>
    <t>Feb. 26, 2018</t>
  </si>
  <si>
    <t>Jun. 30, 2017</t>
  </si>
  <si>
    <t>Document Information [Line Items]</t>
  </si>
  <si>
    <t>Entity Registrant Name</t>
  </si>
  <si>
    <t>Enstar Group LTD</t>
  </si>
  <si>
    <t>Entity Central Index Key</t>
  </si>
  <si>
    <t>Trading Symbol</t>
  </si>
  <si>
    <t>ESGR</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Well-known Seasoned Issuer</t>
  </si>
  <si>
    <t>Yes</t>
  </si>
  <si>
    <t>Entity Voluntary Filers</t>
  </si>
  <si>
    <t>No</t>
  </si>
  <si>
    <t>Entity Public Float</t>
  </si>
  <si>
    <t>Voting ordinary shares</t>
  </si>
  <si>
    <t>Entity Common Stock, Shares Outstanding</t>
  </si>
  <si>
    <t>Non-voting ordinary shares</t>
  </si>
  <si>
    <t>Consolidated Balance Sheets - USD ($) $ in Thousands</t>
  </si>
  <si>
    <t>Dec. 31, 2016</t>
  </si>
  <si>
    <t>ASSETS</t>
  </si>
  <si>
    <t>Trading, at fair value</t>
  </si>
  <si>
    <t>Equities, trading, at fair value</t>
  </si>
  <si>
    <t>Other investments, at fair value</t>
  </si>
  <si>
    <t>Other investments, at cost</t>
  </si>
  <si>
    <t>Total investments</t>
  </si>
  <si>
    <t>Cash and cash equivalents</t>
  </si>
  <si>
    <t>Restricted cash and cash equivalents</t>
  </si>
  <si>
    <t>Funds held - directly managed</t>
  </si>
  <si>
    <t>Premiums receivable</t>
  </si>
  <si>
    <t>Deferred tax assets</t>
  </si>
  <si>
    <t>Prepaid reinsurance premiums</t>
  </si>
  <si>
    <t>Reinsurance balances recoverable</t>
  </si>
  <si>
    <t>Reinsurance balances recoverable, fair value</t>
  </si>
  <si>
    <t>Funds held by reinsured companies</t>
  </si>
  <si>
    <t>Deferred acquisition costs</t>
  </si>
  <si>
    <t>Goodwill and intangible assets</t>
  </si>
  <si>
    <t>Other assets</t>
  </si>
  <si>
    <t>Assets held for sale</t>
  </si>
  <si>
    <t>TOTAL ASSETS</t>
  </si>
  <si>
    <t>LIABILITIES</t>
  </si>
  <si>
    <t>Losses and loss adjustment expenses</t>
  </si>
  <si>
    <t>Losses and loss adjustment expenses, fair value</t>
  </si>
  <si>
    <t>Policy benefits for life and annuity contracts</t>
  </si>
  <si>
    <t>Unearned premiums</t>
  </si>
  <si>
    <t>Insurance and reinsurance balances payable</t>
  </si>
  <si>
    <t>Deferred tax liabilities</t>
  </si>
  <si>
    <t>Debt obligations</t>
  </si>
  <si>
    <t>Other liabilities</t>
  </si>
  <si>
    <t>Liabilities held for sale</t>
  </si>
  <si>
    <t>TOTAL LIABILITIES</t>
  </si>
  <si>
    <t>COMMITMENTS AND CONTINGENCIES</t>
  </si>
  <si>
    <t xml:space="preserve"> </t>
  </si>
  <si>
    <t>REDEEMABLE NONCONTROLLING INTEREST</t>
  </si>
  <si>
    <t>SHAREHOLDERS’ EQUITY</t>
  </si>
  <si>
    <t>Treasury shares at cost (Preferred shares 2017 and 2016: 388,571)</t>
  </si>
  <si>
    <t>Additional paid-in capital</t>
  </si>
  <si>
    <t>Accumulated other comprehensive income (loss)</t>
  </si>
  <si>
    <t>Retained earnings</t>
  </si>
  <si>
    <t>Total Enstar Group Limited Shareholders’ Equity</t>
  </si>
  <si>
    <t>Noncontrolling interest</t>
  </si>
  <si>
    <t>TOTAL SHAREHOLDERS’ EQUITY</t>
  </si>
  <si>
    <t>TOTAL LIABILITIES, REDEEMABLE NONCONTROLLING INTEREST AND SHAREHOLDERS’ EQUITY</t>
  </si>
  <si>
    <t>Ordinary shares</t>
  </si>
  <si>
    <t>Series C non-voting convertible ordinary shares</t>
  </si>
  <si>
    <t>Series E non-voting convertible ordinary shares</t>
  </si>
  <si>
    <t>Series C non-voting preferred shares</t>
  </si>
  <si>
    <t>Series C Preferred Shares (issued and outstanding 2017 and 2016: 388,571)</t>
  </si>
  <si>
    <t>Short-term investments</t>
  </si>
  <si>
    <t>Available-for-sale, at fair value</t>
  </si>
  <si>
    <t>Fixed maturities</t>
  </si>
  <si>
    <t>Consolidated Balance Sheets (Parenthetical) - USD ($) $ in Thousands</t>
  </si>
  <si>
    <t>Short-term investments, available-for-sale, at fair value, amortized cost</t>
  </si>
  <si>
    <t>Ordinary shares, par value (dollars per share)</t>
  </si>
  <si>
    <t>Preferred shares, par value (dollars per share)</t>
  </si>
  <si>
    <t>Share capital, authorized (shares)</t>
  </si>
  <si>
    <t>Ordinary shares, issued (shares)</t>
  </si>
  <si>
    <t>Ordinary shares, outstanding (shares)</t>
  </si>
  <si>
    <t>Preferred shares, issued (shares)</t>
  </si>
  <si>
    <t>Preferred shares, outstanding (shares)</t>
  </si>
  <si>
    <t>Treasury shares (shares)</t>
  </si>
  <si>
    <t>Consolidated Statements of Earnings - USD ($) $ in Thousands</t>
  </si>
  <si>
    <t>3 Months Ended</t>
  </si>
  <si>
    <t>Sep. 30, 2017</t>
  </si>
  <si>
    <t>Mar. 31, 2017</t>
  </si>
  <si>
    <t>Sep. 30, 2016</t>
  </si>
  <si>
    <t>Jun. 30, 2016</t>
  </si>
  <si>
    <t>Mar. 31, 2016</t>
  </si>
  <si>
    <t>Dec. 31, 2015</t>
  </si>
  <si>
    <t>INCOME</t>
  </si>
  <si>
    <t>Net premiums earned</t>
  </si>
  <si>
    <t>Fees and commission income</t>
  </si>
  <si>
    <t>Net investment income</t>
  </si>
  <si>
    <t>Net realized and unrealized gains (losses)</t>
  </si>
  <si>
    <t>Other income</t>
  </si>
  <si>
    <t>Total income</t>
  </si>
  <si>
    <t>EXPENSES</t>
  </si>
  <si>
    <t>Net incurred losses and loss adjustment expenses</t>
  </si>
  <si>
    <t>Life and annuity policy benefits</t>
  </si>
  <si>
    <t>Acquisition costs</t>
  </si>
  <si>
    <t>General and administrative expenses</t>
  </si>
  <si>
    <t>Interest expense</t>
  </si>
  <si>
    <t>Net foreign exchange losses</t>
  </si>
  <si>
    <t>Loss on sale of subsidiary</t>
  </si>
  <si>
    <t>Total expenses</t>
  </si>
  <si>
    <t>EARNINGS BEFORE INCOME TAXES</t>
  </si>
  <si>
    <t>INCOME TAXES</t>
  </si>
  <si>
    <t>NET EARNINGS FROM CONTINUING OPERATIONS</t>
  </si>
  <si>
    <t>NET EARNINGS (LOSS) FROM DISCONTINUING OPERATIONS, NET OF INCOME TAX EXPENSE</t>
  </si>
  <si>
    <t>NET EARNINGS</t>
  </si>
  <si>
    <t>Net loss (earnings) attributable to noncontrolling interest</t>
  </si>
  <si>
    <t>NET EARNINGS ATTRIBUTABLE TO ENSTAR GROUP LIMITED</t>
  </si>
  <si>
    <t>Basic:</t>
  </si>
  <si>
    <t>Net earnings from continuing operations (dollars per share)</t>
  </si>
  <si>
    <t>Net earnings (loss) from discontinuing operations (dollars per share)</t>
  </si>
  <si>
    <t>Net earnings per ordinary share (dollars per share)</t>
  </si>
  <si>
    <t>Diluted:</t>
  </si>
  <si>
    <t>Weighted average ordinary shares outstanding:</t>
  </si>
  <si>
    <t>Basic (shares)</t>
  </si>
  <si>
    <t>Diluted (shares)</t>
  </si>
  <si>
    <t>Consolidated Statements of Comprehensive Income - USD ($) $ in Thousands</t>
  </si>
  <si>
    <t>Statement of Comprehensive Income [Abstract]</t>
  </si>
  <si>
    <t>Other comprehensive income, net of tax:</t>
  </si>
  <si>
    <t>Unrealized holding gains (losses) on fixed income investments arising during the year</t>
  </si>
  <si>
    <t>Reclassification adjustment for net realized gains included in net earnings</t>
  </si>
  <si>
    <t>Unrealized gains (losses) arising during the year, net of reclassification adjustment</t>
  </si>
  <si>
    <t>Decrease in defined benefit pension liability</t>
  </si>
  <si>
    <t>Change in currency translation adjustment</t>
  </si>
  <si>
    <t>Reclassification to earnings on disposal of subsidiary</t>
  </si>
  <si>
    <t>Total currency translation adjustment</t>
  </si>
  <si>
    <t>Total other comprehensive gain (loss)</t>
  </si>
  <si>
    <t>Comprehensive income</t>
  </si>
  <si>
    <t>Comprehensive (income) loss attributable to noncontrolling interest</t>
  </si>
  <si>
    <t>COMPREHENSIVE INCOME ATTRIBUTABLE TO ENSTAR GROUP LIMITED</t>
  </si>
  <si>
    <t>Consolidated Statements of Changes in Shareholders' Equity - USD ($) $ in Thousands</t>
  </si>
  <si>
    <t>Total</t>
  </si>
  <si>
    <t>Treasury Shares</t>
  </si>
  <si>
    <t>Additional Paid-in Capital</t>
  </si>
  <si>
    <t>Accumulated Other Comprehensive Income (Loss)</t>
  </si>
  <si>
    <t>Currency translation adjustment</t>
  </si>
  <si>
    <t>Defined benefit pension liability</t>
  </si>
  <si>
    <t>Unrealized gains (losses) on investments</t>
  </si>
  <si>
    <t>Retained Earnings</t>
  </si>
  <si>
    <t>Noncontrolling Interest (excludes redeemable noncontrolling interests)</t>
  </si>
  <si>
    <t>Foreign currency translation adjustments</t>
  </si>
  <si>
    <t>Net movement in unrealized holding losses on investments</t>
  </si>
  <si>
    <t>Voting ordinary sharesOrdinary Shares</t>
  </si>
  <si>
    <t>Class C converted to ordinary sharesOrdinary Shares</t>
  </si>
  <si>
    <t>Class E converted to ordinary sharesOrdinary Shares</t>
  </si>
  <si>
    <t>Series A non-voting convertible ordinary sharesOrdinary Shares</t>
  </si>
  <si>
    <t>Series C non-voting convertible ordinary sharesOrdinary Shares</t>
  </si>
  <si>
    <t>Series E non-voting convertible ordinary sharesOrdinary Shares</t>
  </si>
  <si>
    <t>Series C non-voting preferred sharesPreferred Stock</t>
  </si>
  <si>
    <t>Balance, beginning of year at Dec. 31, 2014</t>
  </si>
  <si>
    <t>Increase (Decrease) in Stockholders' Equity [Roll Forward]</t>
  </si>
  <si>
    <t>Issue of shares</t>
  </si>
  <si>
    <t>Issue of shares and warrants</t>
  </si>
  <si>
    <t>Conversion of convertible securities</t>
  </si>
  <si>
    <t>Warrants exercised</t>
  </si>
  <si>
    <t>Amortization of share-based compensation</t>
  </si>
  <si>
    <t>Purchase of noncontrolling shareholders' interest in subsidiaries</t>
  </si>
  <si>
    <t>Change in defined benefit pension liability</t>
  </si>
  <si>
    <t>Net earnings (loss)</t>
  </si>
  <si>
    <t>Change in redemption of redeemable noncontrolling interests</t>
  </si>
  <si>
    <t>Dividends paid</t>
  </si>
  <si>
    <t>Contribution of capital</t>
  </si>
  <si>
    <t>Reallocation to redeemable noncontrolling interest</t>
  </si>
  <si>
    <t>Other comprehensive income (loss)</t>
  </si>
  <si>
    <t>Balance, end of year at Dec. 31, 2015</t>
  </si>
  <si>
    <t>Cumulative effect of change in accounting principle</t>
  </si>
  <si>
    <t>Balance, end of year at Dec. 31, 2016</t>
  </si>
  <si>
    <t>Balance, end of year at Dec. 31, 2017</t>
  </si>
  <si>
    <t>Consolidated Statements of Cash Flows - USD ($) $ in Thousands</t>
  </si>
  <si>
    <t>OPERATING ACTIVITIES:</t>
  </si>
  <si>
    <t>Net earnings</t>
  </si>
  <si>
    <t>Net (earnings) loss from discontinued operations</t>
  </si>
  <si>
    <t>Adjustments to reconcile net earnings to cash flows provided by (used in) operating activities:</t>
  </si>
  <si>
    <t>Realized losses (gains) on sale of investments</t>
  </si>
  <si>
    <t>Unrealized losses (gains) on investments</t>
  </si>
  <si>
    <t>Other non-cash items</t>
  </si>
  <si>
    <t>Depreciation and other amortization</t>
  </si>
  <si>
    <t>Net change in trading securities held on behalf of policyholders</t>
  </si>
  <si>
    <t>Sales and maturities of trading securities</t>
  </si>
  <si>
    <t>Purchases of trading securities</t>
  </si>
  <si>
    <t>Net loss on sale of subsidiary</t>
  </si>
  <si>
    <t>Changes in:</t>
  </si>
  <si>
    <t>Other operating assets and liabilities</t>
  </si>
  <si>
    <t>Net cash flows used in operating activities</t>
  </si>
  <si>
    <t>INVESTING ACTIVITIES:</t>
  </si>
  <si>
    <t>Acquisitions, net of cash acquired</t>
  </si>
  <si>
    <t>Sale of subsidiary, net of cash sold</t>
  </si>
  <si>
    <t>Sales and maturities of available-for-sale securities</t>
  </si>
  <si>
    <t>Purchase of available-for-sale securities</t>
  </si>
  <si>
    <t>Purchase of other investments</t>
  </si>
  <si>
    <t>Redemption of other investments</t>
  </si>
  <si>
    <t>Other investing activities</t>
  </si>
  <si>
    <t>Net cash flows provided by investing activities</t>
  </si>
  <si>
    <t>FINANCING ACTIVITIES:</t>
  </si>
  <si>
    <t>Contribution by redeemable noncontrolling interest</t>
  </si>
  <si>
    <t>Dividends paid to noncontrolling interest</t>
  </si>
  <si>
    <t>Purchase of noncontrolling interest</t>
  </si>
  <si>
    <t>Receipt of loans</t>
  </si>
  <si>
    <t>Repayment of loans</t>
  </si>
  <si>
    <t>Net cash flows provided by (used in) financing activities</t>
  </si>
  <si>
    <t>EFFECT OF EXCHANGE RATE CHANGES ON FOREIGN CURRENCY CASH, CASH EQUIVALENTS AND RESTRICTED CASH</t>
  </si>
  <si>
    <t>NET INCREASE (DECREASE) IN CASH, CASH EQUIVALENTS AND RESTRICTED CASH</t>
  </si>
  <si>
    <t>CASH, CASH EQUIVALENTS AND RESTRICTED CASH, BEGINNING OF YEAR</t>
  </si>
  <si>
    <t>CASH, CASH EQUIVALENTS AND RESTRICTED CASH, END OF YEAR</t>
  </si>
  <si>
    <t>Supplemental Cash Flow Information:</t>
  </si>
  <si>
    <t>Income taxes paid, net of refunds</t>
  </si>
  <si>
    <t>Interest paid</t>
  </si>
  <si>
    <t>Reconciliation to Consolidated Balance Sheets:</t>
  </si>
  <si>
    <t>Cash, cash equivalents and restricted cash</t>
  </si>
  <si>
    <t>Description of Business</t>
  </si>
  <si>
    <t>Organization, Consolidation and Presentation of Financial Statements [Abstract]</t>
  </si>
  <si>
    <t>1. DESCRIPTION OF BUSINESS Enstar Group Limited ("Enstar") is a Bermuda-based holding company, formed in 2001. Enstar is a multi-faceted insurance group that offers innovative capital release solutions and specialty underwriting capabilities through its network of group companies in Bermuda, the United States, the United Kingdom, Continental Europe, Australia, and other international locations. Our ordinary shares are listed on the NASDAQ Global Select Market under the ticker symbol "ESGR". Unless the context indicates otherwise, the terms "Enstar," "we," "us" or "our" mean Enstar Group Limited and its consolidated subsidiaries and the term "Parent Company" means Enstar Group Limited and not any of its consolidated subsidiaries. Our business is organized into three segments: (i) Non-life Run-off - This segment is comprised of the operations of our subsidiaries that are running off their property and casualty and other non-life business. It also includes our management business, which manages the run-off portfolios of third parties through our service companies. (ii) Atrium - Atrium Underwriters Ltd. is a managing general agent at Lloyd’s of London ("Lloyd's"), which manages Syndicate 609. Through a corporate capital vehicle, Atrium 5 Ltd., we provide 25% of the syndicate’s underwriting capacity and capital (with the balance provided by traditional Lloyd’s Names). Atrium underwrites specialist marine, energy, aerospace, non-marine and liability classes. (iii) StarStone - StarStone is a global specialty insurer that underwrites a diverse range of property, casualty and specialty insurance through its operations in Bermuda, the United States, the United Kingdom, and Continental Europe. Certain run-off business of StarStone is recorded in our Non-life Run-off segment. In addition to our three reportable segments, our other activities, which do not qualify as a reportable segment, include our corporate expenses, debt servicing costs, holding company income and expenses, foreign exchange, our remaining life business and other miscellaneous items.</t>
  </si>
  <si>
    <t>Significant Accounting Policies</t>
  </si>
  <si>
    <t>Accounting Policies [Abstract]</t>
  </si>
  <si>
    <t>2. SIGNIFICANT ACCOUNTING POLICIES Basis of Preparation The consolidated financial statements have been prepared in conformity with accounting principles generally accepted in the United States of America ("U.S. GAAP"). The consolidated financial statements include our assets, liabilities and results of operations as of December 31, 2017 and 2016 and for the years ended December 31, 2017 , 2016 and 2015 . Results of operations for acquired subsidiaries are included from the date of acquisition. All significant intercompany transactions and balances have been eliminated. Use of Estimates The preparation of financial statements in accordance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Our actual results could differ materially from our estimates. Accounting policies that we believe are most dependent on assumptions and estimates are considered to be our critical accounting policies and are related to the determination of: • liability for losses and loss adjustment expenses ("LAE"); • liability for policy benefits for life and annuity contracts; • reinsurance balances recoverable; • gross and net premiums written and net premiums earned; • impairment charges, including other-than-temporary impairments on investment securities classified as available-for-sale, and impairments on goodwill, intangible assets and deferred charges; • fair value measurements of investments; • fair value estimates associated with accounting for acquisitions; • fair value estimates associated with loss portfolio transfer reinsurance agreements for which we have elected the fair value option; and • redeemable noncontrolling interests. Significant Accounting Policies (a) Premiums Non-Life Non-life premiums written are earned on a pro-rata basis over the period the coverage is provided. Reinsurance premiums are recorded at the inception of the policy, are based upon contractual terms and, for certain business, are estimated based on underlying contracts or from information provided by insureds and/or brokers. Changes in reinsurance premium estimates are expected and may result in adjustments in future periods. Any subsequent differences arising on such estimates are recorded as premiums written in the period in which they are determined. Certain non-life contracts are retrospectively rated and provide for a final adjustment to the premium based on the final settlement of all losses. Premiums on such contracts are adjusted based upon contractual terms, and management judgme nt is involved with respect to the estimate of the amount of losses that we expect to incur. Additional premiums are recognized at the time loss thresholds specified in the contract are exceeded and are earned over the coverage period, or are earned immediately if the period of risk coverage has passed. Life and Annuities Prior to going into run-off, our life and annuities subsidiaries wrote life insurance, including credit life and disability insurance, term life insurance, assumed life reinsurance and annuities. We will continue to recognize premiums on term life insurance, assumed life reinsurance and credit life and disability insurance. These premiums are generally recognized as revenue when due from policyholders. The policies include contracts with fixed and guaranteed premiums and benefits. Benefits and expenses are matched with such revenue to result in the recognition of profit over the life of the contracts. Premiums receivable Premiums receivable represent amounts currently due and amounts not yet due on insurance and reinsurance policies. Premiums for insurance policies are generally due at inception. Premiums for reinsurance policies generally become due over the period of coverage based on the policy terms. We monitor the credit risk associated with premiums receivable, taking into consideration the impact of our contractual right to offset loss obligations or unearned premiums against premiums receivable. Amounts deemed uncollectible are charged to net earnings in the period they are determined. Changes in the estimates of premiums written will result in an adjustment to premiums receivable in the period they are determined. Unearned premiums and prepaid reinsurance premiums Unearned premiums represent the portion of premiums written that relate to the unexpired terms of policies in force. Premiums ceded are similarly pro-rated over the period the coverage is provided with the unearned portion being deferred as prepaid reinsurance premiums. (b) Acquisition Costs Acquisition costs, consisting principally of commissions and brokerage expenses and certain premium taxes and fees incurred at the time a contract or policy is issued and that vary with and are directly related to the successful efforts of acquiring new insurance contracts or renewing existing insurance contract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 (c) Losses and LAE Non-life Run-off The liability for losses and LAE in the Non-life Run-off segment includes an amount determined from reported claims and an amount, based on historical loss experience and industry statistics, for losses incurred but not reported ("IBNR") determined using a variety of actuarial methods. These estimates are continually reviewed and are necessarily subject to the impact of future changes in factors such as claim severity and frequency, changes in economic conditions including the impact of inflation, legal and judicial developments, and medical cost trends. While we believe that the amount is adequate, the ultimate liability may be in excess of, or less than, the amounts provided. Adjustments will be reflected as part of net increase or reduction in losses and LAE liabilities in the periods in which they become known. Premium and commission adjustments may be triggered by incurred losses, and any amounts are recorded in the same period that the related incurred loss is recognized. Commutations of acquired companies’ exposures have the effect of accelerating the payout of claims compared to the probability-weighted ranges of actuarially projected cash flows that we apply when estimating the fair values of assets and liabilities at the time of acquisition. Any material acceleration of payout together with the impact of any material loss reserve savings in any period will also accelerate the amortization of fair value adjustments in that period. Gains or losses on settlement of losses and LAE liabilities by way of commutation or policy buy-back are recognized upon execution of a commutation or policy buyback with the insured or reinsured. Our insurance and reinsurance subsidiaries also establish provisions for LAE relating to run-off costs for the estimated duration of the run-off, which are included in losses and LAE. These provisions are assessed at each reporting date, and provisions relating to future periods are adjusted to reflect any changes in estimates of the periodic run-off costs or the duration of the run-off, including the impact of any acceleration of the run-off period that may be caused by commutations. Provisions relating to the current period together with any adjustment to future run-off provisions are included in net incurred losses and LAE in the consolidated statements of earnings. Atrium and StarStone The reserves for losses and LAE in the Atrium and StarStone segments include reserves for unpaid reported losses and for IBNR loss reserves. The reserves for unpaid reported losses and loss expenses are established by management based on reports from brokers, ceding companies and insureds and represent the estimated ultimate cost of events or conditions that have been reported to or specifically identified by us. The reserve for IBNR losses is established by us based on actuarially determined estimates of ultimate losses and loss expenses. Inherent in the estimate of ultimate losses and loss expenses are expected trends in claim severity and frequency and other factors which may vary significantly as claims are settled. Accordingly, ultimate losses and loss expenses may differ from the amounts recorded in the consolidated financial statements. These estimates are reviewed regularly and, as experience develops and new information becomes known, the reserves are adjusted as necessary. Such adjustments, if any, will be recorded in earnings in the period in which they become known. Prior period development arises from changes to loss estimates recognized in the current year that relate to loss reserves established in prev ious calendar years. (d) Policy Benefits for Life and Annuity Contracts Policy benefits for life and annuity contracts (“policy benefits”) are calculated using the net level premium method and are derived using locked-in assumptions. Policy benefits are established and maintained at a level that we estimate will, when taken together with future premium payments and investment income expected to be earn ed on associated premiums, be sufficient to support all future cash flow benefit obligations and third-party servicing obligations as they become payable. We review policy benefits regularly and perform loss recognition testing based upon cash flow projections. Since the development of the policy benefits is based upon projections of future cash flows, we are required to make assumptions for mortality, longevity and morbidity rates, lapse rates, expenses and investment income. The assumptions used to determine policy benefits are determined at the inception of the contracts, reviewed and adjusted at the point of acquisition, as required, and are locked-in throughout the life of the contract unless a premium deficiency develops. These locked-in assumptions are based on a best estimate view of experience at the time they are established and may include a provision for adverse deviation. Assumptions are established based upon a combination of historical and industry experience, when available, and management judgment. Actual results could differ from these estimates. Policy benefit liabilities are reviewed periodically to determine whether a premium deficiency exists. Management reviews emerging experience and updates best estimate assumptions where appropriate. If existing policy benefit reserves, reduced by unamortized acquisition costs, together with the present value of future gross premiums using current best estimate assumptions, are insufficient in covering the present value of future benefits, settlement, and maintenance costs using current best estimate assumptions, a premium deficiency is deemed to exist. To remediate, unamortized acquisition costs are reduced until the premium deficiency has been eliminated. If unamortized acquisition costs have been entirely written off and a premium deficiency still exists, locked-in assumptions are revised and a charge for policy benefits is recognized. Because of the many assumptions and estimates used in establishing policy benefits and the long-term nature of the contracts, the reserving process, while based on actua rial techniques, is inherently uncertain. (e) Reinsurance Balances Recoverable Amounts billed to, and due from, reinsurers resulting from paid movements in the underlying business are calculated in accordance with the terms of the individual reinsurance contracts. Similarly, reinsurance balances recoverable related to our case reserves are calculated by applying the terms of any applicable reinsurance coverage to movements in the underlying case reserves. Our estimate of reinsurance balances recoverable related to IBNR reserves is recognized on a basis consistent with the underlying IBNR reserves. Our reinsurance balances recoverable are presented net of a provision for uncollectible amounts, reflecting the amount deemed not collectible due to credit quality, collection problems due to the location of the reinsurer, contractual disputes with reinsurers over individual contentious claims, contract language or coverage issues. (f) Investments, Cash and Cash Equivalents Short-term investments and fixed maturity investments Short-term investments comprise investments with a maturity greater than three months up to one year from the date of purchase. Fixed maturities comprise investments with a maturity of greater than one year from the date of purchase. Short-term and fixed maturity investments classified as trading are carried at fair value, with realized and unrealized holding gains and losses included in net earnings and reported as net realized and unrealized gains and losses. Short-term and fixed maturity investments classified as available-for-sale are carried at fair value, with unrealized gains and losses excluded from net earnings and reported as a separate component of accumulated other comprehensive income. Realized gains and losses on sales of investments classified as available-for-sale are recognized in the consolidated statements of earnings. The costs of short-term and fixed maturity investments are adjusted for amortization of premiums and accretion of discounts, recognized using the effective yield method and included in net investment income. For mortgage-backed and asset-backed investments, and any other holdings for which there is a prepayment risk, prepayment assumptions are evaluated and reviewed on a regular basis. Investment purchases and sales are recorded on a trade-date basis. Realized gains and losses on the sale of investments are based upon specific identification of the cost of investments. Other-Than-Temporary Impairments Fixed maturity investments classified as available-for-sale are reviewed quarterly to determine if they have sustained an impairment of value that is, based on our judgment, considered to be other than temporary. The process includes reviewing each fixed maturity investment that is below cost and: (1) determining if we have the intent to sell the fixed maturity investment; (2) determining if it is more likely than not that we will be required to sell the fixed maturity investment before its anticipated recovery; and (3) assessing whether a credit loss exists, that is, whether we expect that the present value of the cash flows expected to be collected from the fixed maturity investment is less than the amortized cost basis of the investment. In assessing whether it is more likely than not that we will be required to sell a fixed maturity investment before its anticipated recovery, we consider various factors including our future cash flow requirements, legal and regulatory requirements, the level of our cash, cash equivalents, short-term investments and fixed maturity investments available-for-sale in an unrealized gain position, and other relevant factors. In evaluating credit losses, we consider a variety of factors in the assessment of a fixed maturity investment including: (1) the time period during which there has been a significant decline below cost; (2) the extent of the decline below cost and par; (3) the potential for the investment to recover in value; (4) an analysis of the financial condition of the issuer; (5) the rating of the issuer; and (6) failure of the issuer of the investment to make scheduled interest or principal payments. If we conclude that an investment is other-than-temporarily impaired ("OTTI"), then the difference between the fair value and the amortized cost of the investment is presented as an OTTI charge in the consolidated statements of earnings, with an offset for any non-credit related loss component of the OTTI charge to be recognized in other comprehensive income. Accordingly, only the credit loss component of the OTTI amount would have an impact on our earnings. Equities Equities are classified as trading and are carried at fair value with realized and unrealized holding gains and losses included in net earnings and reported as net realized and unrealized gains and losses. Other investments, at fair value Other investments include investments in limited partnerships and limited liability companies (collectively "private equities") and fixed income funds, hedge funds, equity funds, private credit funds and collateralized loan obligation ("CLO") equity funds that carry their investments at fair value, as well as direct investments in CLO equities. These other investments are stated at fair value, which ordinarily will be the most recently reported net asset value as advised by the fund manager or administrator. Many of our fund investments publish net asset values on a daily basis and provide daily liquidity; others report on a monthly basis. Private equities typically report quarterly. The change in fair value is included in net realized and unrealized gains and losses on investments and recognized in net earnings. Other investments, at cost Investments in life settlements are recorded as other investments, at cost, and are accounted for under the investment method whereby we recognize our initial investment in the life settlement contracts at the transaction price plus all initial direct external costs. Continuing costs to keep the policy in force, primarily life insurance premiums, increase the carrying amount of the investment. We recognize income on individual investments in life settlements when the insured dies, at an amount equal to the excess of the investment proceeds over the carrying amount of the investment at that time. The investments are subject to quarterly impairment review on a contract-by-contract basis. An investment in life settlements is considered impaired if the undiscounted cash flows resulting from the expected proceeds from the investment in life settlements are not sufficient to recover the current carrying amount for the investment in life settlements plus anticipated undiscounted future premiums and other capitalizable future costs, if any. Impaired contracts are written down to their estimated fair value, which is determined on a discounted cash flow basis using current market longevity assumptions and market yields, with any impairment charges included within net realized and unrealized gains (losses). Cash and cash equivalents Cash equivalents includes all highly liquid debt instruments purchased with an original maturity of three months or less. (g) Funds Held Under funds held arrangements, the reinsured company has retained funds that would otherwise have been remitted to our reinsurance subsidiaries. The funds balance is credited with investment income and losses payable are deducted. Funds held are shown under two categories on the consolidated balance sheets, where funds held upon which we receive the underlying portfolio economics are shown as "Funds held - directly managed", and funds held where we receive a fixed crediting rate are shown as "Funds held by reinsured companies". Funds held by reinsured companies are carried at cost. Funds held - directly managed, carried at fair value, represents the aggregate of funds held at cost and the value of an embedded derivative. The embedded derivative relates to our contractual right to receive the return on the underlying investment portfolio economics. The investment returns on both categories of funds held are recognized in net investment income and net realized and unrealized gains (losses). The revaluation of the embedded derivative is included in net unrealized gains (losses). (h) Fees and Commission Income Fees and commission income primarily includes profit commissions earned from managed Lloyd's syndicates as well as fees earned under fronting and consulting arrangements with third- party clients, which are recorded on an accrual basis. (i) Foreign Exchange Our reporting currency is the U.S. dollar. Assets and liabilities of entities whose functional currency is not the U.S. dollar are translated at period end exchange rates. Revenues and expenses of such foreign entities are translated at average exchange rates during the year. The effect of the currency translation adjustments for these foreign entities is included in accumulated other comprehensive income (loss). Other foreign currency assets and liabilities that are considered monetary items are translated at exchange rates in effect at the balance sheet date. Foreign currency revenues and expenses are translated at transaction date exchange rates. These exchange gains and losses are recognized in net earnings. (j) Share-based Compensation We have primarily used three types of share-based compensation: (i) restricted shares, restricted share units and performance share units, (ii) cash-settled stock appreciation rights ("SARs") and (iii) shares issued under our employee share purchase plans. With the exception of SARs and the incentive plan awards issued to certain employees of Atrium, our share-based compensation awards qualify for equity classification. The fair value of the compensation cost is measured at the grant date and is expensed over the service period of the award. The SARs and the Atrium incentive plan awards are classified as liability awards. Liability classified awards are recorded at fair value within other liabilities in the consolidated balance sheet with changes in fair value relating to the vested portion of the award recorded within general and administrative expenses in the consolidated statements of earnings. (k) Derivative Instruments We utilize derivative instruments in our foreign currency risk management strategy and recognize all derivatives as either assets or liabilities in the consolidated balance sheets and carry them at the fair value of the specific instrument utilized. Changes in the fair value as well as realized gains or losses on derivative instruments are recognized in net earnings if they are not designated as qualifying hedging instruments or if the criteria for establishing a perfectly effective designated hedging relationship for our net investment hedges has not been met. However, if a designated net investment hedge is deemed to be perfectly effective, then we recognize the changes in the fair value of the underlying hedging instrument in accumulated other comprehensive income (loss) until the application of hedge accounting is discontinued. Any cumulative gains or losses arising on designated net investment hedges are deferred in accumulated other comprehensive income (loss) until the CTA from the underlying hedged net investment is recognized in net earnings due to a disposal, deconsolidation or substantial liquidation. Certain of our funds held arrangements also contain embedded derivatives as described above and which are carried at fair value. (l) Income Taxes Certain of our subsidiaries and branches operate in jurisdictions where they are subject to taxation. Current and deferred income taxes are charged or credited to net income, or, in certain cases, to accumulated other comprehensive income, based upon enacted tax laws and rates applicable in the relevant jurisdiction in the period in which the tax becomes accruable or realizable. Deferred income taxes are provided for all temporary differences between the bases of assets and liabilities used in the financial statements and those used in the various jurisdictional tax returns. When our assessment indicates that it is more likely than not that all or some portion of deferred income tax assets will not be realized, a valuation allowance is recorded against the deferred tax assets. We recognize a tax benefit relating to uncertain tax positions only where the position is more likely than not to be sustained assuming examination by tax authorities. A liability is recognized for any tax benefit (along with any interest and penalty, if applicable) claimed in a tax return in excess of the amount allowed to be recognized in the financial statements under U.S. GAAP. Any changes in amounts recognized are recorded in the period in which they are determined. (m) Earnings Per Share Basic earnings per share is based on the weighted average number of ordinary shares outstanding and excludes potentially dilutive securities such as restricted shares, restricted share units, warrants, options and convertible securities. Diluted earnings per share is based on the weighted average number of ordinary and ordinary share equivalents outstanding calculated using the treasury stock method for all potentially dilutive securities. When the effect of dilutive securities would be anti-dilutive, these securities are excluded from the calculation of diluted earnings per share. (n) Acquisitions, Goodwill and Intangible Assets The acquisition method is used to account for all business acquisitions. This method requires that we record the acquired assets and liabilities at their estimated fair value. The fair values of each of the acquired reinsurance assets and liabilities are derived from probability-weighted ranges of the associated projected cash flows, based on actuarially prepared information and management’s run-off strategy. Our run-off strategy, as well as that of other run-off market participants, is expected to be different from the seller's as generally sellers are not specialized in running off insurance and reinsurance liabilities whereas we and other market participants do specialize in such run-offs. The key assumptions used by us and, we believe, by other run-off market participants in the fair valuation of acquired companies are (i) the projected payout, timing and amount of claims liabilities; (ii) the related projected timing and amount of reinsurance collections; (iii) an appropriate discount rate, which is applied to determine the present value of the future cash flows; (iv) the estimated unallocated LAE to be incurred over the life of the run-off; (v) the impact of any accelerated run-off strategy; and (vi) an appropriate risk margin. The difference between the original carrying value of reinsurance liabilities and reinsurance assets acquired at the date of acquisition and their fair value is recorded as an intangible asset or other liability, which we refer to as the fair value adjustment ("FVA"). The FVA is amortized over the estimated payout period of outstanding losses and loss expenses acquired. To the extent the actual payout experience after the acquisition is materially faster or slower than anticipated at the time of the acquisition, there is an adjustment to the estimated ultimate loss reserves, or there are changes in bad debt provisions or in estimates of future run-off costs following accelerated payouts, then the amortization of the FVA is adjusted to reflect such changes. The difference between the fair value of net assets acquired and the purchase price is recorded as a goodwill asset or as a gain from bargain purchase in the consolidated statements of earnings. Goodwill is established initially upon acquisition and assessed at least annually for impairment. If the goodwill asset is determined to be impaired it is written down in the period in which the determination is made. Intangible assets represent the fair value adjustments related to unpaid losses and LAE, reinsurance balances recoverable and policy benefits for life and annuity contracts along with the intangible assets arising from the acquisitions of Atrium and StarStone. Definite-lived intangible assets are amortized over their useful lives. Amortization of intangible assets is recognized in the consolidated statement of earnings. Indefinite-lived intangible assets are not subject to amortization. The carrying values of intangible assets are reviewed for indicators of impairment at least annually. Impairment is recognized if the carrying values of the definite-lived intangible assets are not recoverable from their undiscounted cash flows and are measured as the difference between the carrying value and the fair value. (o) Retroactive Reinsurance and Deferred Charges Retroactive reinsurance policies provide indemnification of losses and LAE with respect to past loss events. In our Non-life Run-off segment we use the balance sheet accounting approach for assumed loss portfolio transfers, whereby at the inception of the contract there are no premiums or losses recorded in earnings. At the inception of a contract, a deferred charge asset is recorded for the excess, if any, of the estimated ultimate losses payable over the premiums received. Deferred charges, recorded in other assets, are amortized over the estimated claim payment period of the related contract with the periodic amortization reflected in earnings as a component of losses and LAE. Deferred charges amortization is adjusted at each reporting period to reflect new estimates of the amount and timing of remaining loss payments. Changes in the estimated amount and the timing of payments of unpaid losses may have an effect on the unamortized deferred charges and the amount of periodic amortization. Deferred charges are assessed at each reporting period for impairment. If the asset is determined to be impaired, it is written down in the period in which the determination is made. In our Non-life Run-off and StarStone segments we have ceded business to KaylaRe Ltd., an affiliated reinsurer, as described in Note 21 - "Related Party Transactions" . The reinsurance ceded by StarStone to KaylaRe Ltd. during the year ended December 31, 2016 was mostly recognized as retroactive reinsurance, except for the unearned ceded premium as at December 31, 2016 which was recognized as prospective reinsurance. The reinsurance ceded by StarStone to KaylaRe Ltd. from January 1, 2017 was recognized as prospective reinsurance. (p) Retroactive Reinsurance - Fair Value Option In our Non-life Run-off segment we have elected to apply the fair value option for certain loss portfolio transfer reinsurance transactions. This is an irrevocable election that applies to all balances under the insurance contract, including funds held assets, reinsurance balances recoverable, and the liability for losses and loss adjustment expenses. We use an internal model to calculate the fair value of the liability for losses and loss adjustment expenses and the reinsurance balances recoverable asset. Note 8 - "Fair Value Measurements" describes the internal model, including the observable and unobservable inputs used in the model. (q) Redeemable Noncontrolling Interest In connection with the acquisitions of Arden, Atrium and StarStone, certain subsidiaries issued shares to noncontrolling interests. These shares provide certain redemption rights to the holders, which may be settled in our own shares or cash or a combination of cash and shares, at our option. Redeemable noncontrolling interest with redemption features that are not solely within our control are classified within temporary equity in the consolidated balance sheets and carried at the redemption value, which is fair value. Change in the fair value is recognized through retained earnings as if the balance sheet date were also the redemption date. (r) Internal-use Software Direct internal and external costs to acquire or develop internal-use software have been capitalized. We only capitalize costs incurred after the preliminary project stage has been completed, and when management has authorized and committed to funding the project and it is probable that the project will be completed and the software will be used to perform the functions intended. Capitalized costs related to internal-use software are amortized on a straight-line basis over the estimated useful lives of the assets. These capitalized costs are also assessed for impairment when impairment indicators exist. (s) Held-for-sale Business and Discontinued Operations We report a business as held-for-sale when certain criteria are met which include, (1) management either approving the sale or receiving approval to sell the business and is committed to a formal plan to sell the business, (2) the business is available for immediate sale in its present condition, (3) the business is being actively marketed for sale at a price that is reasonable in relation to its current fair value, (4) the sale is anticipated to occur during the next 12 months, among other specified criteria. A business classified as held for sale is recorded at the lower of its carrying amount or estimated fair value less costs to sell. If the carrying amount of the b</t>
  </si>
  <si>
    <t>Acquisitions</t>
  </si>
  <si>
    <t>Business Combinations [Abstract]</t>
  </si>
  <si>
    <t>3. ACQUISITIONS 2016 Dana Companies On December 30, 2016, we completed the acquisition of Dana Companies, LLC ("Dana Companies") from Dana Incorporated ("Dana"). Dana Companies holds liabilities associated with personal injury asbestos claims and environmental claims arising from its legacy manufacturing operations. Dana Companies’ assets include, amongst others, insurance rights related to coverage against these liabilities and marketable securities. The total consideration for the transaction was $88.5 million . Purchase price $ 88,500 Net assets acquired at fair value $ 88,500 Excess of purchase price over fair value of net assets acquired $ — The following table summarizes the fair values of the assets acquired and liabilities assumed at the acquisition date, recorded in our Non-life Run-off segment. Total ASSETS Short-term investments, trading, at fair value $ 22,747 Fixed maturities, trading, at fair value 61,389 Other investments, at fair value 46,589 Total investments 130,725 Cash and cash equivalents 58,430 Restricted cash and cash equivalents 1,692 Other assets - Insurance balances recoverable 133,032 Other assets 5,383 TOTAL ASSETS 329,262 LIABILITIES Other liabilities - Asbestos related 220,496 Other liabilities 20,266 TOTAL LIABILITIES 240,762 NET ASSETS ACQUIRED AT FAIR VALUE $ 88,500 From the date of acquisition to December 31, 2016, we did no t record any earnings from Dana Companies. 2015 Nationale Suisse Assurance S.A. On November 13, 2015, we completed the acquisition of Nationale Suisse Assurance S.A. ("NSA"). We changed the name of NSA to Alpha Insurance SA ("Alpha") at closing and placed the company into run-off. Alpha is a Belgium-based composite insurance company that wrote both non-life and life insurance that we are now operating as part of our non-life run-off segment and other activities, respectively. The total consideration for the transaction was €32.8 million (or $35.2 million ). Purchase price $ 35,225 Net assets acquired at fair value $ 35,225 Excess of purchase price over fair value of net assets acquired $ — The following table summarizes the fair values of the assets acquired and liabilities assumed in the Alpha transaction at the acquisition date, allocated between our Non-life Run-off segment and our other activities. Non-life Other Total ASSETS Short-term investments, trading, at fair value $ 8,644 $ — $ 8,644 Short-term investments, available-for-sale, at fair value — 6,687 6,687 Fixed maturities, trading, at fair value 31,350 — 31,350 Fixed maturities, available-for-sale, at fair value — 96,656 96,656 Other investments, at fair value 1,339 — 1,339 Total investments 41,333 103,343 144,676 Cash and cash equivalents 39,451 25,258 64,709 Reinsurance balances recoverable — reserves 4,041 302 4,343 Reinsurance balances recoverable — paid 10,831 1,320 12,151 Prepaid reinsurance premiums 3,213 — 3,213 Other assets 3,097 2,298 5,395 TOTAL ASSETS 101,966 132,521 234,487 LIABILITIES Losses and LAE 56,021 117,188 173,209 Funds withheld 473 — 473 Insurance and reinsurance balances payable 6,212 779 6,991 Unearned premium 5,969 — 5,969 Other liabilities 9,745 2,875 12,620 TOTAL LIABILITIES 78,420 120,842 199,262 NET ASSETS ACQUIRED AT FAIR VALUE $ 23,546 $ 11,679 $ 35,225 From the date of acquisition to December 31, 2015, we earned premiums of $ nil , recorded net incurred losses and LAE of $ nil on those earned premiums, and recorded $0.1 million in net losses attributable to Enstar Group Limited related to Alpha’s business. Wilton Re On May 5, 2015, we completed the acquisition of certain subsidiaries from Wilton Re Limited ("Wilton Re"), which hold in terests in life insurance policies. These interests were acquired by Wilton Re in the secondary and tertiary markets and through collateralized lending transactions. The total consideration for the transaction was $173.1 million , paid in two installments. The first installment of $89.1 million was paid on closing. The second installment of $83.9 million was paid on the first anniversary of closing. The companies are operating as part of our other activities. Purchase price $ 173,058 Net assets acquired at fair value $ 173,058 Excess of purchase price over fair value of net assets acquired $ — The purchase price was allocated to the acquired assets and liabilities of the two companies acquired based on estimated fair values at the acquisition date. The following table summarizes the fair values of the assets acquired and liabilities assumed at the acquisition date. ASSETS Other investments $ 142,182 Cash and cash equivalents 5,043 Other assets 26,376 TOTAL ASSETS $ 173,601 TOTAL LIABILITIES 543 NET ASSETS ACQUIRED AT FAIR VALUE $ 173,058 From the date of acquisition to December 31, 2015, we recorded $16.5 million in net earnings attributable to Enstar Group Limited related to the life settlement contract business. Canada Pension Plan Investment Board ("CPPIB"), together with management of Wilton Re, owns 100% of the common stock of Wilton Re. Subsequent to the closing of our transaction with Wilton Re, CPPIB separately acquired certain of our voting and non-voting ordinary shares in several third party transactions during 2015 and 2016, as described in Note 21 - "Related Party Transactions" . Sussex Insurance Company (formerly known as Companion) On January 27, 2015, we completed the acquisition of Companion Property and Casualty Insurance Company ("Companion") from Blue Cross and Blue Shield of South Carolina, an independent licensee of the Blue Cross Blue Shield Association. Companion is a South Carolina based insurance group with property, casualty, specialty and workers ' compensation business, and has also provided fronting and third-party administrative services. We changed the name of Companion to Sussex Insurance Company ("Sussex") following the acquisition, and the company is operating as part of the Non-life Run-off segment. In addition, StarStone is renewing certain business from Sussex. The total consideration for the transaction was $218.0 million , which was financed 50% through borrowings under a Term Facility Agr eement with two financial institutions (the "Sussex Facility") and 50% from cash on hand. Purchase price $ 218,000 Net assets acquired at fair value $ 218,000 Excess of purchase price over fair value of net assets acquired $ — The purchase price was allocated to the acquired assets and liabilities of Sussex based on estimated fair values at the acquisition date. The following table summarizes the fair values of the assets acquired and liabilities assumed at the acquisition date. ASSETS Short-term investments, trading, at fair value $ 85,309 Fixed maturities, trading, at fair value 523,227 Equities, trading, at fair value 31,439 Total investments 639,975 Cash and cash equivalents 358,458 Restricted cash and cash equivalents 15,279 Accrued interest receivable 3,984 Premiums receivable 37,190 Reinsurance balances recoverable 483,816 Prepaid reinsurance premiums 28,751 Other assets 43,939 TOTAL ASSETS 1,611,392 LIABILITIES Losses and LAE 1,257,205 Insurance and reinsurance balances payable 3,030 Unearned premium 79,293 Funds withheld 42,090 Other liabilities 11,774 TOTAL LIABILITIES 1,393,392 NET ASSETS ACQUIRED AT FAIR VALUE $ 218,000 The net unearned premiums acquired included a decrease of $34.6 million to adjust net unearned premiums to fair value. This fair value adjustment is included within unearned premiums on the consolidated balance sheet. As at December 31, 2017 , $16.1 million has been amortized to acquisition costs and $16.0 million has been amortized to net premiums earned in the consolidated statements of earnings and comprehensive income. As at December 31, 2017 , the remaining balance of the fair value adjustment was $2.5 million , which will be amortized to net premiums earned over the remaining terms of the underlying policies. From the date of acquisition to December 31, 2015, we earned premiums of $43.2 million , recorded net incurred losses and LAE of $44.4 million on those earned premiums, and recorded $42.4 million in net losses attributable to Enstar Group Limited related to Sussex’s non-life run-off business. Supplemental Pro Forma Financial Information (Unaudited) The following unaudited pro forma condensed combined statement of earnings for the year ended December 31, 2015 combines our historical consolidated statements of earnings with those of Sussex, Alpha and Wilton Re, giving effect to the business combinations and related transactions as if they had occurred on January 1, 2015. For the year ended December 31, 2015, the operating results of Sussex, Alpha and Wilton Re have been included in the consolidated financial statements from each of their respective dates of acquisition. The unaudited pro forma financial information presented below is for informational purposes only and is not necessarily indicative of the results of operations that would have been achieved if the acquisitions of Sussex, Alpha and Wilton Re and related transactions had taken place at the beginning of each period presented, nor is it indicative of future results. Enstar Group Unaudited 2015 Sussex Alpha Wilton Re Pro forma Enstar Total income $ 904,460 $ 29,990 $ 31,884 $ 5,793 $ 9,494 $ 981,621 Total expenses (694,119 ) (39,860 ) (47,026 ) (3,628 ) 5,894 (778,739 ) Total noncontrolling interest 9,950 — — — — 9,950 Net earnings (loss) $ 220,291 $ (9,870 ) $ (15,142 ) $ 2,165 $ 15,388 $ 212,832 Summary of the Pro Forma Adjustments to the Pro Forma Condensed Consolidated Statement of Earnings for the Twelve Months Ended December 31, 2015 (Unaudited): Income: (a) Reversal of amortization of fair value adjustments related to unearned premium included in Enstar Group results but reflected in 2014 pro formas 13,344 (b) Adjustment to recognize amortization of fair value adjustments related to unearned premium (3,850 ) 9,494 Expenses: (a) Adjustment to interest expense to reflect financing costs of the acquisition for the period (1,098 ) (b) Adjustment to recognize amortization of fair value adjustments related to acquired losses and LAE liabilities and reinsurance balances recoverable (451 ) (c) Reversal of amortization of fair value adjustments related to acquisition costs included in Enstar Group results but reflected in 2014 pro formas 16,173 (d) Adjustment to income taxes for pro forma adjustments (8,730 ) 5,894 Changes in Ownership Interests relating to Holding Companies for our Active Underwriting Businesses Corporate Holding Company Reorganization during 2015 On December 23, 2015, we completed a corporate reorganization of certain of our subsidiary holding companies. Following the reorganization, StarStone Holdings and Northshore are owned by a common parent, North Bay Holdings Limited ("North Bay"), as described in Note 16 - "Noncontrolling Interest" .</t>
  </si>
  <si>
    <t>Significant New Business</t>
  </si>
  <si>
    <t>4. SIGNIFICANT NEW BUSINESS 2018 Zurich Australia On February 22, 2018, we entered into an agreement with an Australia subsidiary of Zurich Insurance Group ("Zurich") to reinsure its New South Wales Vehicle Compulsory Third Party ("CTP") insurance business. Under the agreement, which is effective as of January 1, 2018, we will assume gross reinsurance reserves of approximately AUD$350 million (approximately $275.0 million ). Following the initial reinsurance transaction, which transferred the economics of the CTP insurance business, we and Zurich are pursuing a portfolio transfer of the CTP insurance business under Division 3A Part III of Australia's Insurance Act 1973 (Cth), which will provide legal finality for Zurich's obligations. The transfer is subject to court, regulatory and other approvals. Neon RITC Transaction On February 16, 2018 , we closed the previously announced reinsurance-to-close transaction with Neon Underwriting Limited ("Neon"), under which we will reinsure to close the 2015 and prior underwriting years of account (comprising underwriting years 2008 to 2015) of Neon's Syndicate 2468. We have assumed gross reserves of £402.2 million (approximately $543.4 million ) or net reinsurance reserves of £337.8 million (approximately $456.4 million ) relating to the portfolio for cash consideration equal to the net amount of reserves assumed. Following the closing of the transaction, Enstar has taken responsibility for claims handling and will provide complete finality to Neon's obligations. Novae RITC Transaction On January 29, 2018, we entered into an RITC transaction with AXIS Managing Agency Limited, under which we will reinsure to close the 2015 and prior underwriting years of account of Novae Syndicate 2007. We will assume gross reserves of approximately £840.0 million (approximately $1.1 billion) relating to the portfolio or net reinsurance reserves of approximately £600.0 million (approximately $811.0 million) for cash consideration equal to the net amount assumed. 2017 Allianz On December 28, 2017 , we entered into a reinsurance agreement with Allianz SE (“Allianz”) to reinsure a portfolio of Allianz’s run-off business, effective December 31, 2017 . Pursuant to the reinsurance agreement, we reinsured 50% of certain U.S. workers' compensation, asbestos, and toxic tort business originally held by San Francisco Reinsurance Company, an affiliate of Allianz, and in the process assumed net reinsurance reserves of $81.4 million . Affiliates of Allianz retained $81.4 million of reinsurance premium as funds withheld collateral for the obligations under the reinsurance agreement and we transferred $8.1 million to a reinsurance trust to further support our obligations. We will also provide ongoing consulting services with respect to the entire $162.8 million portfolio, including the 50% share retained by affiliates of Allianz. RSA On February 7, 2017, we entered into an agreement to reinsure the U.K. employers' liability legacy business of RSA Insurance Group PLC ("RSA"). Pursuant to the transaction, our subsidiary assumed gross insurance reserves of £1,046.4 million ( $1,301.8 million ), relating to 2005 and prior year business. Net insurance reserves assumed were £927.5 million ( $1,153.9 million ) a nd the reinsurance premium received was £801.6 million ( $997.2 million ). We elected the fair value option for this reinsurance contract. The initial fair value adjustment on the gross reserves was $174.1 million , and on the net reserves was $156.7 million . Refer to Note 8 - "Fair Value Measurements" for a description of the fair value process and assumptions. Following the initial reinsurance transaction, which transferred the economics of the portfolio up to the policy's limits, we and RSA are pursuing a portfolio transfer of the business under Part VII of the Financial Services and Markets Act 2000, which would provide legal finality for RSA's obligations. The transfer is subject to court, regulatory and other approvals. QBE On January 11, 2017, we closed a transaction to reinsure multi-line property and casualty business of QBE Insurance Group Limited ("QBE"). We assumed gross reinsurance reserves of approximately $1,019.0 million (net reserves of $447.0 million ) relating to the portfolio, which primarily includes workers' compensation, construction defect, and general liability discontinued lines of business. The reinsurance premium received was $403.8 million , comprised of $227.6 million in restricted cash and $176.2 million in funds held. We elected the fair value option for this reinsurance contract. The initial fair value adjustment was $180.0 million on the gross reserves and $43.2 million on the net reserves. Refer to Note 8 - "Fair Value Measurements" for a description of the fair value process and assumptions. In addition, we pledged a portion of the premium as collateral to a subsidiary of QBE, and we have provided additional collateral and a limited parental guarantee. 2016 Coca-Cola On August 5, 2016, we entered into a reinsurance transaction with The Coca-Cola Company and its subsidiaries (“Coca-Cola”) pursuant to which we reinsured certain of Coca-Cola’s retention and deductible risks under its subsidiaries’ U.S. workers’ compensation, auto liability, general liability, and product liability insurance coverage. We assumed total gross reserves of $108.8 million , received total assets of $101.3 million and recorded a deferred charge of $7.5 million , included in other assets. We have transferred $108.8 million into a trust to support our obligations under the reinsurance agreements. We provided a limited parental guarantee, subject to an overall maximum of $27.0 million . Allianz On February 17, 2016, we entered into a reinsurance agreement with Allianz to reinsure portfolios of Allianz's run-off business. Pursuant to the reinsurance agreement, our subsidiary reinsured 50% of certain portfolios of workers' compensation, construction defect, and asbestos, pollution, and toxic tort business originally held by Fireman's Fund Insurance Company, and in the process assumed net reinsurance reserves of $1.1 billion . Affiliates of Allianz retained $1.1 billion of reinsurance premium as funds withheld collateral for the obligations of our subsidiary under the reinsurance agreement and we transferred $110.0 million to a reinsurance trust to further support our subsidiary's obligations. We have also provided a limited parental guarantee, which is subject to a maximum cap. The combined monetary total of the support offered by us through the trust and parental guarantee was initially be capped at $270.0 million . In addition to the reinsurance transaction described above, we have entered into a consulting agreement with San Francisco Reinsurance Company, an affiliate of Allianz, with respect to the entire $2.2 billion portfolio, including the 50% share retained by affiliates of Allianz. Shelbourne RITC Transaction On November 15, 2016, we entered into a RITC transaction of the 2007 and prior underwriting years of account of a Lloyd’s syndicate managed by Neon (formerly Marketform), under which we assumed total net insurance reserves of £121.5 million ( $158.0 million ) for cash consideration of an equal amount. 2015 Doctors On November 30, 2015, we completed the assignment and assumption of a portfolio of primarily workers' compensation business from The Doctors Company and its affiliates. Total assets and liabilities assumed were $29.5 million . Sun Life On September 30, 2015, we entered into two 100% reinsurance agreements and a related administration services agreement with Sun Life pursuant to which we reinsured all of the run-off workers' compensation carve-out and occupational accident business of Sun Life. We assumed reinsurance reserves of $128.3 million , received total assets of $122.5 million and recorded a deferred charge of $5.8 million , included in other assets. We transferred $30.6 million of additional funds into trust to further support our obligations under the reinsurance agreements. We provided limited parental guarantees, subject to an overall maximum of $36.8 million . Voya Financial On May 27, 2015, we entered into two 100% reinsurance agreements and related administration services agreements with a subsidiary of Voya, pursuant to which we reinsured all of the run-off workers' compensation and occupational accident assumed reinsurance business of the Voya subsidiary and that of its Canadian branch. Pursuant to the transaction, the Voya subsidiary transferred assets into two reinsurance collateral trusts securing our obligations under the reinsurance agreements. We assumed reinsurance reserves of $572.4 million , received total assets of $307.0 million and recorded a deferred charge of $265.4 million , included in other assets. We transferred $67.2 million of additional funds to the trusts to further support our obligations under the reinsurance agreements. We provided a limited parental guarantee, subject to a maximum cap with respect to the reinsurance liabilities. As of December 31, 2017 , the amount of the parental guarantee was $129.1 million . Reciprocal of America On January 15, 2015 , we completed a loss portfolio transfer reinsurance transaction with Reciprocal of America (in Receivership) and its Deputy Receiver relating to a portfolio of workers' compensation business that has been in run-off since 2003. The total insurance reserves assumed were $162.1 million with an equivalent amount of cash and investments received as consideration.</t>
  </si>
  <si>
    <t>Divestitures, Held-For-Sale Businesses and Discontinuing Operations</t>
  </si>
  <si>
    <t>Discontinued Operations and Disposal Groups [Abstract]</t>
  </si>
  <si>
    <t>Divestitures, Held-For-Sale Business and Discontinuing Operations</t>
  </si>
  <si>
    <t>5. DIVESTITURES, HELD-FOR-SALE BUSINESSES AND DISCONTINUING OPERATIONS Pavonia On December 29, 2017, the Company completed the previously announced sale of its subsidiary, Pavonia Holdings (US), Inc. (“Pavonia”), to Southland National Holdings, Inc. (“Southland”), a Delaware corporation and a subsidiary of Global Bankers Insurance Group, LLC. The aggregate purchase price was $120.0 million . The Company used the proceeds to make repayments under its revolving credit facility. Pavonia owns Pavonia Life Insurance Company of Michigan (“PLIC MI”) and Enstar Life (US), Inc. Pursuant to the amended stock purchase agreement between the Company and Southland, which partially restructured the transaction, Southland will acquire Pavonia Life Insurance Company of New York ("PLIC NY") for $13.1 million in a second closing that is expected to occur in the first or second quarter of 2018, subject to regulatory approval. The additional purchase price represents the cash consideration we paid to PLIC MI when we acquired PLIC NY from PLIC MI as a result of the restructuring of the first closing of the transaction. Pavonia was a substantial portion of our previously reported Life and Annuities segment. We have classified the assets and liabilities of the remaining businesses to be sold in the second closing as held-for-sale as at December 31, 2017. The following table summarizes the components of assets and liabilities held-for-sale on our consolidated balance sheet as at December 31, 2017 and 2016 in relation to Pavonia: December 31, December 31, Assets: Fixed maturities, trading, at fair value $ 20,770 $ 326,382 Fixed maturities, held-to-maturity, at amortized cost — 765,554 Equities, trading, at fair value 765 4,428 Other investments, at fair value — 15,114 Cash and cash equivalents 6,314 18,018 Restricted cash and cash equivalents 13 5,202 Deferred tax assets — 31,500 Reinsurance balances recoverable 1,728 18,029 Other assets 269 60,229 Assets of businesses held for sale 29,859 1,244,456 Less: Accrual of loss on sale (5,508 ) — Total assets held for sale $ 24,351 $ 1,244,456 Liabilities: Policy benefits for life and annuity contracts $ 10,666 $ 1,144,850 Other liabilities 605 5,937 Total liabilities held for sale $ 11,271 $ 1,150,787 As of December 31, 2017 and 2016 , included in the table above were restricted investments of $1.4 million and $786.0 million , respectively. The Pavonia business qualified as a discontinued operation. The following table summarizes the components of net earnings (losses) from discontinued operations on the consolidated statements of earnings for the years ended December 31, 2017 , 2016 and 2015 : December 31, December 31, December 31, Operations: INCOME Net premiums earned $ 55,906 $ 69,089 $ 85,327 Net investment income 41,117 38,140 35,404 Net realized and unrealized gains 577 4,263 271 Other income 1,564 1,912 7,690 $ 99,164 $ 113,404 $ 128,692 EXPENSES Life and annuity policy benefits 84,029 76,594 97,472 Acquisition costs 9,025 9,836 13,712 General and administrative expenses 12,813 14,416 13,886 Other expenses (26 ) 199 486 $ 105,841 $ 101,045 $ 125,556 EARNINGS (LOSS) BEFORE INCOME TAXES (6,677 ) 12,359 3,136 INCOME TAXES (3,190 ) $ (396 ) (5,167 ) NET EARNINGS (LOSS) FROM DISCONTINUED OPERATIONS BEFORE GAIN ON SALE $ (9,867 ) $ 11,963 $ (2,031 ) Disposal: Consideration received $ 120,000 — — Less: Carrying value of subsidiary 86,961 — — Less: Cumulative currency translation adjustment previously recorded in accumulated other comprehensive income 12,179 — — Gain on sale of subsidiary $ 20,860 $ — $ — NET EARNINGS (LOSS) FROM DISCONTINUED OPERATIONS $ 10,993 $ 11,963 $ (2,031 ) The following table presents the cash flows of Pavonia whilst under our ownership for the years ended December 31, 2017 , 2016 and 2015 : December 31, December 31, December 31, Operating activities $ 75,714 $ (71,521 ) $ (5,893 ) Investing activities 42,542 56,646 (24,766 ) Change in cash of businesses held for sale $ 118,256 $ (14,875 ) $ (30,659 ) The cash, cash equivalents and restricted cash carried on the balance sheet of Pavonia on December 29, 2017 were $135.1 million , as at the date of disposal. Laguna On August 29, 2017, we closed the previously-announced sale of our wholly-owned subsidiary Laguna Life DAC (“Laguna”) to a subsidiary of Monument Insurance Group Limited ("Monument"), for a total consideration of €25.6 million (approximately $30.8 million ). We have an investment in Monument, as described further in Note 21 - "Related Party Transactions" . Laguna was classified as held-for-sale during 2017 prior to its sale. Following the closing of the sale of Laguna, we recorded a loss on sale of $16.3 million for the year ended December 31, 2017 , which has been included in earnings from continuing operations before income taxes in our consolidated statement of earnings. This loss includes a cumulative currency translation adjustment balance of $(6.3) million , which has been reclassified from accumulated other comprehensive income and included in earnings as a component of the loss on sale of Laguna during the year ended December 31, 2017 , following the closing of the sale. Excluding the loss on sale, the net earnings (losses) relating to Laguna for the years ended December 31, 2017 , 2016 and 2015 were $(1.2) million , $1.0 million and $1.8 million , respectively. These amounts were not significant to our consolidated operations and therefore Laguna was not classified as a discontinued operation in current or prior periods.</t>
  </si>
  <si>
    <t>Investments</t>
  </si>
  <si>
    <t>Investments, Debt and Equity Securities [Abstract]</t>
  </si>
  <si>
    <t>INVESTMENTS</t>
  </si>
  <si>
    <t>6. INVESTMENTS We hold: (i) trading portfolios of fixed maturity investments, short-term investments and equities, carried at fair value; (ii) available-for-sale portfolios of fixed maturity and short-term investments carried at fair value; and (iii) other investments carried at either fair value or cost. Trading The fair values of our fixed maturity investments, short-term investments and equities classified as trading were as follows: December 31, December 31, U.S. government and agency $ 554,036 $ 840,274 Non-U.S. government 607,132 267,363 Corporate 3,363,060 2,387,322 Municipal 100,221 47,181 Residential mortgage-backed 288,713 373,528 Commercial mortgage-backed 421,548 217,212 Asset-backed 541,574 478,280 Total fixed maturity and short-term investments 5,876,284 4,611,160 Equities — U.S. 106,363 95,047 Equities — International 240 — $ 5,982,887 $ 4,706,207 Included within residential and commercial mortgage-backed securities as at December 31, 2017 were securities issued by U.S. governmental agencies with a fair value of $152.4 million (as at December 31, 2016 : $362.9 million ). Included within corporate securities as at December 31, 2017 were senior secured loans of $68.9 million (as at December 31, 2016 : $90.7 million ). The contractual maturities of our fixed maturity and short-term investments classified as trading are shown below. Actual maturities may differ from contractual maturities because issuers may have the right to call or prepay obligations with or without call o r prepayment penalties. As at December 31, 2017 Amortized Cost Fair Value % of Total Fair Value One year or less $ 398,054 $ 398,083 6.8 % More than one year through two years 340,531 341,753 5.8 % More than two years through five years 1,283,898 1,286,527 21.9 % More than five years through ten years 1,235,079 1,249,887 21.3 % More than ten years 1,278,126 1,348,199 22.9 % Residential mortgage-backed 285,312 288,713 4.9 % Commercial mortgage-backed 427,469 421,548 7.2 % Asset-backed 534,893 541,574 9.2 % $ 5,783,362 $ 5,876,284 100.0 % Available-for-sale The amortized cost and fair values of our fixed maturity and short-term investments classified as available-for-sale were as follows: As at December 31, 2017 Amortized Cost Gross Unrealized Gains Gross Unrealized Losses Non-OTTI Fair Value U.S. government and agency $ 4,210 $ — $ (23 ) $ 4,187 Non-U.S. government 84,776 1,249 (588 ) 85,437 Corporate 113,561 2,436 (876 ) 115,121 Municipal 5,146 8 (18 ) 5,136 Residential mortgage-backed 31 — — 31 Asset-backed 373 — — 373 $ 208,097 $ 3,693 $ (1,505 ) $ 210,285 As at December 31, 2016 Amortized Cost Gross Unrealized Gains Gross Unrealized Losses Non-OTTI Fair Value U.S. government and agency $ 12,784 $ 32 $ (106 ) $ 12,710 Non-U.S. government 86,897 1,303 (2,777 ) 85,423 Corporate 159,243 2,040 (2,628 ) 158,655 Municipal 6,585 12 (21 ) 6,576 Residential mortgage-backed 488 39 — 527 Asset-backed 3,867 9 — 3,876 $ 269,864 $ 3,435 $ (5,532 ) $ 267,767 The contractual maturities of our fixed maturity and short-term investments classified as available-for-sale are shown below. Actual maturities may differ from contractual maturities because issuers may have the right to call or prepay obligations with or without call or prepayment penalties. As at December 31, 2017 Amortized Cost Fair Value % of Total Fair Value One year or less $ 50,135 $ 49,828 23.7 % More than one year through two years 17,549 17,427 8.3 % More than two years through five years 53,690 54,355 25.8 % More than five years through ten years 46,743 47,735 22.7 % More than ten years 39,576 40,536 19.3 % Residential mortgage-backed 31 31 — % Asset-backed 373 373 0.2 % $ 208,097 $ 210,285 100.0 % Gross Unrealized Losses The following tables summarize our fixed maturity and short-term investments classified as available-for-sale in a gross unrealized loss position: 12 Months or Greater Less Than 12 Months Total As at December 31, 2017 Fair Value Gross Unrealized Losses Fair Value Gross Unrealized Losses Fair Value Gross Unrealized Losses Fixed maturity investments, at fair value U.S. government and agency $ 2,344 $ (16 ) $ 1,842 $ (7 ) $ 4,186 $ (23 ) Non-U.S. government 11,101 (373 ) 20,965 (215 ) 32,066 (588 ) Corporate 9,177 (807 ) 24,200 (69 ) 33,377 (876 ) Municipal 369 (5 ) 3,605 (13 ) 3,974 (18 ) Total fixed maturity investments $ 22,991 $ (1,201 ) $ 50,612 $ (304 ) $ 73,603 $ (1,505 ) 12 Months or Greater Less Than 12 Months Total As at December 31, 2016 Fair Value Gross Unrealized Losses Fair Value Gross Unrealized Losses Fair Value Gross Unrealized Losses Fixed maturity and short-term investments, at fair value U.S. government and agency $ — $ — $ 10,743 $ (106 ) $ 10,743 $ (106 ) Non-U.S. government 8,316 (1,794 ) 30,086 (983 ) 38,402 (2,777 ) Corporate 8,003 (1,800 ) 42,304 (828 ) 50,307 (2,628 ) Municipal — — 3,132 (21 ) 3,132 (21 ) Total fixed maturity and short-term investments $ 16,319 $ (3,594 ) $ 86,265 $ (1,938 ) $ 102,584 $ (5,532 ) As at December 31, 2017 and December 31, 2016 , the number of securities classified as available-for-sale in an unrealized loss position was 96 and 156 , respectively. Of these securities, the number of securities that had been in an unrealized loss position for twelve months or longer was 37 and 41 , respectively. Other-Than-Temporary Impairment For the years ended December 31, 2017 , 2016 and 2015 , we did no t recognize any other-than-temporary impairment losses on our available-for-sale securities. We determined that no credit losses existed as at December 31, 2017 and 2016 . A description of our other-than-temporary impairment process is included in Note 2 - "Significant Accounting Policies" . There were no changes to our process in the years ended December 31, 2017 and 2016 . Credit Ratings The following table sets forth the credit ratings of our fixed maturity and short-term investments as of December 31, 2017 : Amortized Cost Fair Value % of Total Investments AAA Rated AA Rated A Rated BBB Rated Non- Investment Grade Not Rated U.S. government and agency $ 561,483 $ 558,223 9.2 % $ 556,859 $ 1,364 $ — $ — $ — $ — Non-U.S. government 665,056 692,569 11.4 % 134,619 409,315 79,030 62,964 6,641 — Corporate 3,413,543 3,478,181 57.2 % 123,059 375,252 1,854,503 932,238 188,237 4,892 Municipal 103,299 105,357 1.7 % 26,313 62,605 12,864 3,575 — — Residential mortgage-backed 285,343 288,744 4.7 % 166,386 7,425 14,204 678 98,997 1,054 Commercial mortgage-backed 427,469 421,548 6.9 % 222,656 38,176 77,811 59,358 9,555 13,992 Asset-backed 535,266 541,947 8.9 % 272,784 43,539 68,489 69,116 88,019 — Total $ 5,991,459 6,086,569 100.0 % 1,502,676 937,676 2,106,901 1,127,929 391,449 19,938 % of total fair value 24.7 % 15.4 % 34.6 % 18.6 % 6.4 % 0.3 % Other Investments, at fair value The following table summarizes our other investments carried at fair value: December 31, December 31, Private equities and private equity funds $ 289,556 $ 300,529 Fixed income funds 229,999 249,023 Fixed income hedge funds 63,773 85,976 Equity funds 249,475 223,571 CLO equities 56,765 61,565 CLO equity funds 12,840 15,440 Private credit funds 10,156 — Other 828 943 $ 913,392 $ 937,047 The valuation of our other investments is described in Note 8 - "Fair Value Measurements" . Due to a lag in the valuations of certain funds reported by the managers, we may record changes in valuation with up to a three -month lag. We regularly review and discuss fund performance with the fund managers to corroborate the reasonableness of the reported net asset values and to assess whether any events have occurred within the lag period that would affect the valuation of the investments. The following is a description of the nature of each of these investment categories: • Private equities and private equity funds invest primarily in the financial services industry. All of our investments in private equities and private equity funds are subject to restrictions on redemptions and sales that are determined by the governing documents and limit our ability to liquidate those investments. These restrictions have been in place since the dates of our initial investments. • Fixed income funds comprise a number of positions in diversified fixed income funds that are managed by third-party managers. Underlying investments vary from high-grade corporate bonds to non-investment grade senior secured loans and bonds, but are generally invested in liquid fixed income markets. These funds have regularly published prices. The funds have liquidity terms that vary from daily up to 45 days' notice. • Fixed income hedge funds invest in a diversified portfolio of debt securities. The hedge funds have imposed lock-up periods of up to three years from the time of initial investment. Once eligible, redemptions will be permitted quarterly with 90 days’ notice. Approximately half of our portfolio of fixed income hedge funds are eligible for redemption. • Equity funds invest in a diversified portfolio of U.S. and international publicly-traded equity securities. The funds have liquidity terms that vary from daily up to 6 days' notice. • CLO equities comprise investments in the equity tranches of term-financed securitizations of diversified pools of corporate bank loans. CLO equities denote direct investments by us in these securities. • CLO equity funds comprise two funds that invest primarily in the equity tranches of term-financed securitizations of diversified pools of corporate bank loans. One of the funds has a fair value of $1.1 million , part of a self-liquidating structure which is expected to pay out over one to five years. The other fund has a fair value of $11.7 million and is eligible for redemption in 2018. • Private credit funds invest in direct senior or collateralized loans. The investments are subject to restrictions on redemption and sales that are determined by the governing documents and limit our ability to liquidate our positions in the funds. • Other primarily comprises a fund that provides loans to educational institutions throughout the United States and its territories. Investments of $0.5 million in fixed income hedge funds were subject to gates or side-pockets, where redemptions are subject to the sale of underlying investments. A gate is the ability to deny or delay a redemption request, whereas a side-pocket is a designated account for which the investor loses its redemption rights. As at December 31, 2017 , we had unfunded commitments to private equity funds of $164.7 million . Other Investments, at cost Our other investments carried at cost of $125.6 million as of December 31, 2017 consist of life settlement contracts. During the years ended December 31, 2017 and 2016 , net investment income included $13.8 million and $18.0 million , respectively, related to investments in life settlements. During the years ended December 31, 2017 and 2016 , there were impairment charges of $7.2 million and $5.3 million , respectively, recognized in net realized and unrealized gains/losses. The following table presents further information regarding our investments in life settlements as of December 31, 2017 and 2016 . December 31, 2017 December 31, 2016 Number of Contracts Carrying Face Value (Death Benefits) Number of Contracts Carrying Face Value (Death Benefits) Remaining Life Expectancy of Insureds: 0 – 1 year — $ — $ — 2 $ 461 $ 700 1 – 2 years 11 17,655 29,471 7 11,396 18,337 2 – 3 years 10 7,524 19,906 11 15,338 29,715 3 – 4 years 20 16,119 32,411 17 17,013 32,189 4 – 5 years 13 13,960 32,730 16 10,377 23,302 Thereafter 162 70,363 390,843 181 77,066 431,034 Total 216 $ 125,621 $ 505,361 234 $ 131,651 $ 535,277 Remaining life expectancy for year 0-1 in the table above references policies whose current life expectancy is less than 12 months as of the reporting date. Remaining life expectancy is not an indication of expected maturity. Actual maturity in any category above may vary significantly (either earlier or later) from the remaining life expectancies reported. At December 31, 2017 , our best estimate of the life insurance premiums required to keep the policies in force, payable in the 12 months ending December 31, 2018 and the four succeeding years ending December 31, 2022 is $17.8 million , $17.7 million , $16.6 million , $15.7 million , and $15.2 million , respectively. Net Investment Income Major categories of net investment income for the years ended December 31, 2017 , 2016 and 2015 are summarized as follows: 2017 2016 2015 Fixed maturity investments $ 144,367 $ 114,885 $ 87,512 Short-term investments and cash and cash equivalents 9,314 4,491 5,993 Funds held 601 22,583 234 Funds held – directly managed 32,479 5,769 — Investment income from fixed maturities and cash and cash equivalents 186,761 147,728 93,739 Equity securities 4,355 4,874 5,580 Other investments 14,337 22,515 11,712 Life settlements and other 14,370 18,191 20,871 Investment income from equities and other investments 33,062 45,580 38,163 Gross investment income 219,823 193,308 131,902 Investment expenses (11,034 ) (7,845 ) (9,338 ) Net investment income $ 208,789 $ 185,463 $ 122,564 Net Realized and Unrealized Gains (Losses) Components of net realized and unrealized gains (losses) for the years ended December 31, 2017 , 2016 and 2015 were as follows: 2017 2016 2015 Net realized gains (losses) on sale: Gross realized gains on fixed maturity securities, available-for-sale $ 616 $ 405 $ 396 Gross realized (losses) on fixed maturity securities, available-for-sale securities (125 ) (21 ) (130 ) Net realized investment gains (losses) on fixed maturity securities, trading 4,695 1,848 (4,291 ) Net realized investment gains on equity securities, trading 701 5,348 19,884 Net realized investment losses on funds held - directly managed (4,219 ) (14,616 ) — Total net realized gains (losses) on sale 1,668 (7,036 ) 15,859 Net unrealized gains (losses): Fixed maturity securities, trading 35,878 36,314 (52,918 ) Equity securities, trading 16,498 6,561 (21,875 ) Other investments 102,388 70,296 17,411 Change in fair value of embedded derivative on funds held – directly managed 32,928 (28,317 ) — Change in value of fair value option on funds held - directly managed 974 — — Total net unrealized gains (losses) 188,666 84,854 (57,382 ) Net realized and unrealized gains (losses) $ 190,334 $ 77,818 $ (41,523 ) The gross realized gains and losses on available-for-sale securities included in the table above resulted from sales of $40.8 million , $41.3 million and $95.1 million for the years ended December 31, 2017 , 2016 and 2015 , respectively. Restricted Assets We are required to maintain investments and cash and cash equivalents on deposit to support our insurance and reinsurance operations. The investments and cash and cash equivalents on deposit are available to settle insurance and reinsurance liabilities. We also utilize trust accounts to collateralize business with our insurance and reinsurance counterparties. These trust accounts generally take the place of letter of credit requirements. The assets in trusts as collateral are primarily highly rated fixed maturity securities. The carrying value of our restricted assets, including restricted cash of $257.7 million and $363.8 million , as of December 31, 2017 and 2016 , respectively, was as follows: December 31, December 31, Collateral in trust for third party agreements $ 3,118,892 $ 1,975,022 Assets on deposit with regulatory authorities 599,829 882,400 Collateral for secured letter of credit facilities 151,467 177,263 Funds at Lloyd's (1) 234,833 220,328 $ 4,105,021 $ 3,255,013 (1) Our underwriting businesses include three Lloyd's syndicates. Lloyd's determines the required capital principally through the annual business plan of each syndicate. This capital is referred to as "Funds at Lloyd's" and will be drawn upon in the event that a syndicate has a loss that cannot be funded from other sources. As at December 31, 2017 , our combined Funds at Lloyd's were comprised of cash and investments of $234.8 million and unsecured letters of credit of $165.0 million . At December 31, 2017 , we had an unsecured letter of credit agreement for Funds at Lloyd’s purposes ("FAL Facility") to issue up to $165.0 million of letters of credit, with a provision to increase the facility up to $200.0 million . On February 8, 2018, we amended and restated the FAL Facility to issue up to $325.0 million of letters of credit, with a provision to increase the facility up to $400.0 million . The FAL Facility is available to satisfy our Funds at Lloyd’s requirements and expires in 2022. The increase in the collateral in trust for third-party agreements was primarily due to the loss portfolio transfer reinsurance transactions with RSA and QBE described in Note 4 - "Significant New Business" .</t>
  </si>
  <si>
    <t>Funds Held - Directly Managed</t>
  </si>
  <si>
    <t>FUNDS HELD - DIRECTLY MANAGED</t>
  </si>
  <si>
    <t>7. FUNDS HELD - DIRECTLY MANAGED Funds held - directly managed consists of the following: • The funds held balance in relation to the Allianz transaction, described in Note 4 - "Significant New Business" , moved from a fixed crediting rate to a variable rate of return on the underlying investments on October 1, 2016. This variable return reflects the economics of the investment portfolio underlying the funds held asset and qualifies as an embedded derivative. We have recorded the aggregate of the funds held, typically held at cost, and the embedded derivative as a single amount in our consolidated balance sheet. As at December 31, 2017 and 2016 , the funds held at cost had a carrying value of $994.8 million and $1,023.0 million , respectively, and the embedded derivative had a fair value of $4.7 million and ($28.3) million , respectively, the aggregate of which was $999.5 million and $994.7 million , respectively, as included in the table below. • The funds held balance in relation to the QBE reinsurance transaction described in Note 4 - "Significant New Business" , for which we elected the fair value option. The following table presents the fair values of assets and liabilities underlying the funds held - directly managed account as at December 31, 2017 and 2016 : December 31, December 31, Fixed maturity investments: U.S. government and agency $ 69,850 $ 47,885 Non-U.S. government 2,926 5,961 Corporate 695,490 663,556 Municipal 58,930 38,927 Residential mortgage-backed 29,439 — Commercial mortgage-backed 211,186 151,395 Asset-backed 97,565 79,806 Total fixed maturity investments $ 1,165,386 $ 987,530 Other assets 14,554 7,135 $ 1,179,940 $ 994,665 The contractual maturities of our fixed maturity investments underlying the funds held - directly managed account are shown below. Actual maturities may differ from contractual maturities because issuers may have the right to call or prepay obligations with or without call or prepayment penalties. As at December 31, 2017 Amortized Cost Fair Value % of Total Fair Value One year or less $ 49,093 $ 49,007 4.2 % More than one year through two years 54,447 54,204 4.7 % More than two years through five years 230,872 230,256 19.8 % More than five years through ten years 248,525 248,675 21.3 % More than ten years 234,556 245,054 21.0 % Residential mortgage-backed 29,544 29,439 2.5 % Commercial mortgage-backed 215,603 211,186 18.1 % Asset-backed 97,160 97,565 8.4 % $ 1,159,800 $ 1,165,386 100.0 % Credit Ratings The following table sets forth the credit ratings of our fixed maturity investments underlying the funds held - directly managed account as of December 31, 2017 : Amortized Cost Fair Value % of Total Investments AAA Rated AA Rated A Rated BBB Rated U.S. government and agency $ 69,754 $ 69,850 6.0 % $ 69,850 $ — $ — $ — Non-U.S. government 2,977 2,926 0.3 % — — 2,926 — Corporate 688,239 695,490 59.6 % 7,754 25,418 315,385 346,933 Municipal 56,523 58,930 5.1 % — 20,921 30,449 7,560 Residential mortgage-backed 29,544 29,439 2.5 % 29,439 — — — Commercial mortgage-backed 215,603 211,186 18.1 % 202,608 6,576 2,002 — Asset-backed 97,160 97,565 8.4 % 93,849 3,716 — — Total $ 1,159,800 $ 1,165,386 100.0 % $ 403,500 $ 56,631 $ 350,762 $ 354,493 % of total fair value 34.6 % 4.9 % 30.1 % 30.4 % Net Investment Income Major categories of net investment income underlying the funds held - directly managed account for the year ended December 31, 2017 and 2016 are summarized as follows: 2017 2016 Fixed maturity investments $ 33,558 $ 5,705 Short-term investments and cash and cash equivalents 292 64 Gross investment income 33,850 5,769 Investment expenses (1,371 ) — Investment income on funds held - directly managed $ 32,479 $ 5,769 Net Realized Gains (Losses) and Change in Fair Value due to Embedded Derivative and Fair Value Option Net realized gains (losses) and change in fair value for the year ended December 31, 2017 and 2016 are summarized as follows: 2017 2016 Net realized losses on fixed maturity securities $ (4,219 ) $ (14,616 ) Change in fair value of embedded derivative 32,928 (28,317 ) Change in value of fair value option on funds held- directly managed 974 — Net realized gains (losses) and change in fair value of funds held- directly managed $ 29,683 $ (42,933 )</t>
  </si>
  <si>
    <t>Fair Value Measurements</t>
  </si>
  <si>
    <t>Fair Value Disclosures [Abstract]</t>
  </si>
  <si>
    <t>FAIR VALUE MEASUREMENTS</t>
  </si>
  <si>
    <t>8. FAIR VALUE MEASUREMENTS Fair Value Hierarchy Fair value is defined as the price at which to sell an asset or transfer a liability (i.e. the "exit price") in an orderly transaction between market participants. We use a fair value hierarchy that gives the highest priority to quoted prices in active markets and the lowest priority to unobservable data. The hierarchy is broken down into three levels as follows: • Level 1 - Valuations based on unadjusted quoted prices in active markets for identical assets or liabilities that we have the ability to access. Valuation adjustments and block discounts are not applied to Level 1 instrument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unobservable inputs where there is little or no market activity. Unadjusted third party pricin g sources or management's assumptions and internal valuation models may be used to determine the fair values. In addition, certain of our other investments are measured at fair value using net asset value ("NAV") per share (or its equivalent) as a practical expedient and have not been classified within the fair value hierarchy above. We have categorized our investments that are recorded at fair value on a recurring basis among levels based on the observability of inputs, or at fair value using NAV per share (or its equivalent) as follows: December 31, 2017 Quoted Prices in Active Markets for Identical Assets (Level 1) Significant Other Observable Inputs (Level 2) Significant Unobservable Inputs (Level 3) Fair Value Based on NAV as Practical Expedient Total Fair Value Investments: Fixed maturity investments: U.S. government and agency $ — $ 558,223 $ — $ — $ 558,223 Non-U.S. government — 692,569 — — 692,569 Corporate — 3,411,003 67,178 — 3,478,181 Municipal — 105,357 — — 105,357 Residential mortgage-backed — 285,664 3,080 — 288,744 Commercial mortgage-backed — 400,054 21,494 — 421,548 Asset-backed — 514,055 27,892 — 541,947 $ — $ 5,966,925 $ 119,644 $ — $ 6,086,569 Equities: Equities — U.S. $ 103,652 $ 2,711 $ — $ — $ 106,363 Equities — International — 240 — — 240 $ 103,652 $ 2,951 $ — $ — $ 106,603 Other investments: Private equities and private equity funds $ — $ — $ — $ 289,556 $ 289,556 Fixed income funds — 202,570 — 27,429 229,999 Fixed income hedge funds — — — 63,773 63,773 Equity funds — 121,046 — 128,429 249,475 CLO equities — — 56,765 — 56,765 CLO equity funds — — — 12,840 12,840 Private credit funds — — — 10,156 10,156 Other — — 314 514 828 $ — $ 323,616 $ 57,079 $ 532,697 $ 913,392 Total Investments $ 103,652 $ 6,293,492 $ 176,723 $ 532,697 $ 7,106,564 Funds Held - Directly Managed: U.S. government and agency $ — $ 69,850 $ — $ — $ 69,850 Non-U.S. government — 2,926 — — 2,926 Corporate — 695,490 — — 695,490 Municipal — 58,930 — — 58,930 Residential mortgage-backed — 29,439 — — 29,439 Commercial mortgage-backed — 211,186 — — 211,186 Asset-backed — 97,565 — — 97,565 Other assets — 14,554 — — 14,554 $ — $ 1,179,940 $ — $ — $ 1,179,940 Reinsurance balances recoverable: $ — $ — $ 542,224 $ — $ 542,224 Other Assets: Derivative Instruments $ — $ 319 $ — $ — $ 319 $ — $ 319 $ — $ — $ 319 Losses and LAE: $ — $ — $ 1,794,669 $ — $ 1,794,669 Other Liabilities: Derivative Instruments $ — $ 7,246 $ — $ — $ 7,246 $ — $ 7,246 $ — $ — $ 7,246 December 31, 2016 Quoted Prices in Active Markets for Identical Assets (Level 1) Significant Other Observable Inputs (Level 2) Significant Unobservable Inputs (Level 3) Fair Value Based on NAV as Practical Expedient Total Fair Value Investments: Fixed maturity investments: U.S. government and agency $ — $ 852,984 $ — $ — $ 852,984 Non-U.S. government — 352,786 — — 352,786 Corporate — 2,471,444 74,534 — 2,545,978 Municipal — 53,757 — — 53,757 Residential mortgage-backed — 374,055 — — 374,055 Commercial mortgage-backed — 204,999 12,213 — 217,212 Asset-backed — 467,463 14,692 — 482,155 $ — $ 4,777,488 $ 101,439 $ — $ 4,878,927 Equities: Equities — U.S. $ 91,287 $ 3,760 $ — $ — $ 95,047 $ 91,287 $ 3,760 $ — $ — $ 95,047 Other investments: Private equities and private equity funds $ — $ — $ 15,000 $ 285,529 $ 300,529 Fixed income funds — 223,636 — 25,387 249,023 Fixed income hedge funds — — — 85,976 85,976 Equity funds — 133,802 — 89,769 223,571 CLO equities — — 61,565 — 61,565 CLO equity funds — — — 15,440 15,440 Other — — 313 630 943 $ — $ 357,438 $ 76,878 $ 502,731 $ 937,047 Total Investments $ 91,287 $ 5,138,686 $ 178,317 $ 502,731 $ 5,911,021 Funds Held - Directly Managed: U.S. government and agency $ — $ 47,885 $ — $ — $ 47,885 Non-U.S. government — 5,961 — — 5,961 Corporate — 663,556 — — 663,556 Municipal — 38,927 — — 38,927 Commercial mortgage-backed — 151,395 — — 151,395 Asset-backed — 79,806 — — 79,806 Other assets — 7,135 — — 7,135 $ — $ 994,665 $ — $ — $ 994,665 Other Assets: Derivative Instruments $ — $ 2,930 $ — $ — $ 2,930 $ — $ 2,930 $ — $ — $ 2,930 Other Liabilities: Derivative Instruments $ — $ 74 $ — $ — $ 74 $ — $ 74 $ — $ — $ 74 Valuation Methodologies of Financial Instruments Measured at Fair Value Fixed Maturity Investments The fair values for all securities in the fixed maturity investments and funds held - directly managed portfolios are independently provided by the investment accounting service providers, investment managers and investment custodians, each of which utilize internationally recognized independent pricing services. We record the unadjusted price provided by the investment accounting service providers, investment managers or investment custodians and validate this price through a process that includes, but is not limited to: (i) comparison of prices against alternative pricing sources; (ii) quantitative analysis (e.g. comparing the quarterly return for each managed portfolio to its target benchmark); (iii) evaluation of methodologies used by external parties to estimate fair value, including a review of the inputs used for pricing; and (iv) comparing the price to our knowledge of the current investment market. Our internal price validation procedures and review of fair value methodology documentation provided by independent pricing services have not historically resulted in adjustment in the prices obtained from the pricing service. The independent pricing services used by the investment accounting service providers, investment managers and investment custodians obtain actual transaction prices for securities that have quoted prices in active markets. Where we utilize single unadjusted broker-dealer quotes, they are generally provided by market makers or broker-dealers who are recognized as market participants in the markets in which they are providing the quotes. For determining the fair value of securities that are not actively traded, in general, pricing services use "matrix pricing" in which the independent pricing service uses observable market inputs including, but not limited to, reported trades, benchmark yields, broker-dealer quotes, interest rates, prepayment speeds, default rates and other such inputs as are available from market sources to determine a reasonable fair value. In addition, pricing services use valuation models, using observable data, such as an Option Adjusted Spread model, to develop prepayment and interest rate scenarios. The Option Adjusted Spread model is commonly used to estimate fair value for securities such as mortgage-backed and asset-backed securities. The following describes the techniques generally used to determine the fair value of our fixed maturity investments by asset class, including the investments underlying the funds held - directly managed. • U.S. government and agency securities consist of securities issued by the U.S. Treasury and mortgage pass-through agencies such as the Federal National Mortgage Association, the Federal Home Loan Mortgage Corporation and other agencies. Non-U.S. government securities consist of bonds issued by non-U.S. governments and agencies along with supranational organization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as Level 2. • Corporate securities consist primarily of investment-grade debt of a wide variety of corporate issuers and industries. The fair values of these securities are determined using the spread above the risk-free yield curve, reported trades, broker-dealer quotes, benchmark yields, and industry and market indicators. These are considered observable market inputs and, therefore, the fair values of these securities are classified as Level 2. Where pricing is unavailable from pricing services, such as in periods of low trading activity or when transactions are not orderly, we obtain non-binding quotes from broker-dealers. Where significant inputs are unable to be corroborated with market observable information, we classify the securities as Level 3. • Municipal securities consist primarily of bonds issued by U.S.-domiciled state and municipal entities. The fair values of these securities are determined using the spread above the risk-free yield curve, reported trades, broker-dealer quotes and benchmark yields. These are considered observable market inputs and, therefore, the fair values of these securities are classified as Level 2. • Asset-backed securities consist primarily of investment-grade bonds backed by pools of loans with a variety of underlying collateral. Residential and commercial mortgage-backed securities include both agency and non-agency originated securities. Where pricing is unavailable from pricing services, we obtain non-binding quotes from broker-dealers. This is generally the case when there is a low volume of trading activity and current transactions are not orderly. The significant inputs used to determine the fair value of these securities include the spread above the risk-free yield curve, reported trades, benchmark yields, prepayment speeds and default rates. The fair values of these securities are classified as Level 2 if the significant inputs are market observable. Where significant inputs are unable to be corroborated with market observable information, we classify the securities as Level 3. Equities Our investments in equities are predominantly traded on the major exchanges and are primarily managed by our external advisors. We use an internationally recognized pricing service to estimate the fair value of our equities. Our equities are widely diversified and there is no significant concentration in any specific industry. We have categorized all of our investments in equities other than preferred stock as Level 1 investments because the fair values of these investments are based on unadjusted quoted prices in active markets for identical assets. The fair value estimates of our investments in preferred stock are based on observable market data and, as a result, have been categorized as Level 2. Other investments, at fair value We have ongoing due diligence processes with respect to the other investments carried at fair value in which we invest and their managers. These processes are designed to assist us in assessing the quality of information provided by, or on behalf of, each fund and in determining whether such information continues to be reliable or whether further review is warranted. Certain funds do not provide full transparency of their underlying holdings; however, we obtain the audited financial statements for funds annually, and regularly review and discuss the fund performance with the fund managers to corroborate the reasonableness of the reported net asset values ("NAV"). The use of NAV as an estimate of the fair value for investments in certain entities that calculate NAV is a permitted practical expedient. Due to the time lag in the NAV reported by certain fund managers we adjust the valuation for capital calls and distributions. Other investments measured at fair value using NAV as a practical expedient have not been classified in the fair value hierarchy. Other investments for which we do not use NAV as a practical expedient have been valued using prices from independent pricing services, investment managers and broker-dealers. The following describes the techniques generally used to determine the fair value of our other investments. • For our investments in private equities and private equity funds, we measure fair value by obtaining the most recently available NAV from the external fund manager or third-party administrator. The fair values of these investments are measured using the NAV as a practical expedient and therefore have not been categorized within the fair value hierarchy. • Our investments in fixed income funds and equity funds are valued based on a combination of prices from independent pricing services, external fund managers or third-party administrators. For the publicly available prices we have classified the investments as Level 2. For the non-publicly available prices we are using NAV as a practical expedient and therefore these have not been categorized within the fair value hierarchy. • For our investments in fixed income hedge funds, we measure fair value by obtaining the most recently available NAV as advised by the external fund manager or third-party administrator. The fair values of these investments are measured using the NAV as a practical expedient and therefore have not been categorized within the fair value hierarchy. • We measure the fair value of our direct investment in CLO equities based on valuations provided by our external CLO equity manager. If the investment does not involve an external CLO equity manager, the fair value of the investment is based on valuations provided by the broker or lead underwriter of the investment (the "broker"). Our CLO equity investments have been classified as Level 3 due to the use of unobservable inputs in the valuation and the limited number of relevant trades in secondary markets. In providing valuations, the CLO equity manager and brokers use observable and unobservable inputs. Of the significant unobservable market inputs used, the default and loss severity rates involve the most judgment and create the most sensitivity. A significant increase or decrease in either of these significant inputs in isolation would result in lower or higher fair value estimates for direct investments in CLO equities and, in general, a change in default rate assumptions will be accompanied by a directionally similar change in loss severity rate assumptions. Collateral spreads and estimated maturity dates are less subjective inputs because they are based on the historical average of actual spreads and the weighted-average life of the current underlying portfolios, respectively. A significant increase or decrease in either of these significant inputs in isolation would result in higher or lower fair value estimates for direct investments in CLO equities. In general, these inputs have no significant interrelationship with each other or with default and loss severity rates. On a quarterly basis, we receive the valuation from the external CLO manager and brokers and then review the underlying cash flows and key assumptions used by them. We review and update the significant unobservable inputs based on information obtained from secondary markets. These inputs are our responsibility and we assess the reasonableness of the inputs (and if necessary, update the inputs) through communicating with industry participants, monitoring of the transactions in which we participate (for example, to evaluate default and loss severity rate trends), and reviewing market conditions, historical results, and emerging trends that may impact future cash flows. If valuations from the external CLO equity manager or brokers are not available, we use an income approach based on certain observable and unobservable inputs to value these investments. An income approach is also used to corroborate the reasonableness of the valuations provided by the external manager and brokers. Where an income approach is followed, the valuation is based on available trade information, such as expected cash flows and market assumptions on default and loss severity rates. Other inputs used in the valuation process include asset spreads, loan prepayment speeds, collateral spreads and estimated maturity dates. • For our investments in CLO equity funds, we measure fair value by obtaining the most recently available NAV as advised by the external fund manager or third party administrator. The fair values of these investments were measured using the NAV as a practical expedient and therefore have not been categorized within the fair value hierarchy. • For our investments in private credit funds, we measure fair value by obtaining the most recently available NAV from the external fund manager or third-party administrator. The fair values of these investments are measured using the NAV as a practical expedient and therefore have not been categorized within the fair value hierarchy. Insurance Contracts - Fair Value Option The Company uses an internal model to calculate the fair value of the liability for losses and loss adjustment expenses and reinsurance balances recoverable assets for certain retroactive reinsurance contracts where we have elected the fair value option in our Non-life Run-off segment. The fair value was calculated as the aggregate of discounted cash flows plus a risk margin. The discounted cash flow approach uses (i) estimated nominal cash flows based upon an appropriate payment pattern developed in accordance with standard actuarial techniques and (ii) a discount rate based upon a high quality rated corporate bond plus a credit spread for non-performance risk. The model uses corporate bond rates across the yield curve depending on the estimated timing of the future cash flows and specific to the currency of the risk. The risk margin was calculated using the present value of the cost of capital. The cost of capital approach uses (i) projected capital requirements, (ii) multiplied by the risk cost of capital representing the return required for non-hedgeable risk based upon the weighted average cost of capital less investment income and (iii) discounted using the weighted average cost of capital. Derivative Instruments The fair values of our foreign currency exchange contracts, as described in Note 9 - "Derivative Instruments" are classified as Level 2. The fair values are based upon prices in active markets for identical contracts. Level 3 Measurements and Changes in Leveling Transfers into or out of levels are recorded at their fair values as of the end of the reporting period, consistent with the date of determination of fair value. Investments The following table presents a reconciliation of the beginning and ending balances for all investments measured at fair value on a recurring basis using Level 3 inputs during the years ended December 31, 2017 and 2016 : 2017 Corporate Residential mortgage-backed Commercial mortgage-backed Asset-backed Other Investments Total Beginning fair value $ 74,534 $ — $ 12,213 $ 14,692 $ 76,878 — $ 178,317 Purchases 28,872 711 21,306 9,749 435 — 61,073 Sales (37,941 ) (37 ) (424 ) (20,795 ) (12,350 ) — (71,547 ) Total realized and unrealized gains (losses) 249 (16 ) (434 ) 205 (7,884 ) — (7,880 ) Transfer into Level 3 from Level 2 24,431 3,085 18,974 56,074 — — 102,564 Transfer out of Level 3 into Level 2 (22,967 ) (663 ) (30,141 ) (32,033 ) — — (85,804 ) Ending fair value $ 67,178 $ 3,080 $ 21,494 $ 27,892 $ 57,079 — $ 176,723 2016 Corporate Residential mortgage-backed Commercial mortgage-backed Asset-backed Other Investments Total Beginning fair value $ — $ — $ 26,704 $ 120,440 $ 77,016 $ 224,160 Purchases 24,586 — 14,216 19,750 6,885 65,437 Sales (11,011 ) (2,178 ) (14,071 ) (25,581 ) (12,933 ) (65,774 ) Total realized and unrealized gains (losses) (841 ) (24 ) (460 ) (1,897 ) 5,910 2,688 Transfer into Level 3 from Level 2 64,134 2,781 23,628 31,778 — 122,321 Transfer out of Level 3 into Level 2 (2,334 ) (579 ) (37,804 ) (129,798 ) — (170,515 ) Ending fair value $ 74,534 $ — $ 12,213 $ 14,692 $ 76,878 $ 178,317 Net realized and unrealized gains related to Level 3 assets in the table above are included in net realized and unrealized (losses) gains in our consolidated statements of earnings. The securities transferred from Level 2 to Level 3 were transferred due to insufficient market observable inputs for the valuation of the specific assets. The transfers from Level 3 to Level 2 were based upon us obtaining market observable information regarding the valuations of the specific assets. Insurance Contracts - Fair Value Option The following table presents a reconciliation of the beginning and ending balances for all insurance contracts measured at fair value on a recurring basis using Level 3 inputs during the year ended December 31, 2017 : Year Ended December 31, 2017 Liability for losses and LAE Reinsurance balances recoverable Beginning fair value $ — $ — Assumed business 1,966,843 565,824 Changes in nominal amounts: Net incurred losses and LAE (122,797 ) (1,848 ) Paid losses (197,102 ) (56,256 ) Changes in fair value: Discounted cash flows 78,046 29,785 Risk margin (24,039 ) (6,034 ) Effect of exchange rate movements 93,718 10,753 Ending fair value $ 1,794,669 $ 542,224 Changes in fair value related to Level 3 assets and liabilities in the table above are included in net incurred losses and LAE in our consolidated statements of earnings. Below is a summary of the quantitative information regarding the significant observable and unobservable inputs used in the internal model to determine fair value on a recurring basis as at December 31, 2017 : December 31, 2017 Valuation Technique Unobservable (U) and Observable (O) Inputs Weighted Average Internal model Corporate bond yield (O) A rated Internal model Credit spread for non-performance risk (U) 0.2% Internal model Risk cost of capital 5.0% Internal model Weighted average cost of capital (U) 8.5% Internal model Duration - liability (U) 11.41 years Internal model Duration - reinsurance balances recoverable (U) 11.66 years The fair value of the liability for losses and LAE and reinsurance balances recoverable may increase or decrease due to changes in the corporate bond rate, the credit spread for non-performance risk, the risk cost of capital, the weighted average cost of capital and the estimated payment pattern as described below: • An increase in the corporate bond rate or credit spread for non-performance risk would result in a decrease in the fair value of the liability for losses and LAE and reinsurance balances recoverable. Conversely, a decrease in the corporate bond rate or credit spread for non-performance risk would result in an increase in the fair value of the liability for losses and LAE and reinsurance balances recoverable. • An increase in the weighted average cost of capital would result in an increase in the fair value of the liability for losses and LAE and reinsurance balances recoverable. Conversely, a decrease in the weighted average cost of capital would result in a decrease in the fair value of the liability for losses and LAE and reinsurance balances recoverable. • An increase in the risk cost of capital would result in an increase in the fair value of the liability for losses and LAE and reinsurance balances recoverable. Conversely, a decrease in the risk cost of capital would result in a decrease in the fair value of the liability for losses and LAE and reinsurance balances recoverable. • An acceleration of the estimated payment pattern would result in an increase in the fair value of the liability for losses and LAE and reinsurance balances recoverable. Conversely, a deceleration of the estimated payment pattern would result in a decrease in the fair value of the liability for losses and LAE and reinsurance balances recoverable. In addition, the estimate of the capital required to support the liabilities is based upon current industry standards for capital adequacy. If the required capital per unit of risk increases, then the fair value of the liability for losses and LAE and reinsurance balances recoverable would increase. Conversely, a decrease in required capital would result in a decrease in the fair value of the liability for losses and LAE and reinsurance balances recoverable. Disclosure of Fair Values for Financial Instruments Carried at Cost As of December 31, 2017 and 2016 , investments in life settlement contracts were carried at cost of $125.6 million and $131.7 million , respectively, and their fair values were $131.9 million and $129.5 million , respectively. The fair value of investments in life settlement contracts is determined using a discounted cash flow methodology that utilizes unobservable inputs. Due to the individual nature of each investment in life settlement contracts and the illiquidity of the existing market, significant inputs to the fair value include our estimates of premiums necessary to keep the policies in-force, and our assumptions for mortality and discount rates. Our mortality assumptions are based on a combination of medical underwriting information obtained from a third-party underwriter for each referenced life and internal proprietary mortality studies of older aged U.S. insured lives. These assumptions are used to develop an estimate of future net cash flows that, after discounting, are intended to be reflective of the asset's value in the life settlement market. As of December 31, 2017 , our 4.5% Senior Notes due 2022 had a carrying value of $347.5 million while the fair value based on observable market pricing from a third party service was $357.4 million . The fair value is classified as Level 2. Disclosure of fair value of amounts relating to insurance contracts is not required, except those for which we elected the fair value option, as described above. Our remaining assets and liabilities were generally carried at cost or amortized cost, which due to their short-term nature approximates fair value as of December 31, 2017 and 2016 .</t>
  </si>
  <si>
    <t>Derivative Instruments</t>
  </si>
  <si>
    <t>Derivative Instruments and Hedging Activities Disclosure [Abstract]</t>
  </si>
  <si>
    <t>9. DERIVATIVE INSTRUMENTS Foreign Currency Hedging of Net Investments We use foreign currency forward exchange rate contracts in qualifying hedging relationships to hedge the foreign currency exchange rate risk associated with certain of our net investments in foreign operations. At December 31, 2017 and 2016 , we had forward currency contracts in place which we had designated as hedges of our net investments in foreign operations. The following table presents the gross notional amounts and the estimated fair values recorded within other assets and liabilities related to our qualifying foreign currency forward exchange rate contracts as at December 31, 2017 and 2016 : December 31, 2017 December 31, 2016 Fair Value Fair Value Gross Notional Amount Assets Liabilities Gross Notional Amount Assets Liabilities Foreign exchange forward - AUD $ 32,810 $ — $ 965 $ 45,467 $ 2,753 $ 74 Foreign exchange forward - CAD 27,141 11 512 37,175 177 — Total qualifying hedges $ 59,951 $ 11 $ 1,477 $ 82,642 $ 2,930 $ 74 The following table presents the amounts of the net gains and losses deferred in the currency translation adjustment ("CTA") account, which is a component of AOCI, in shareholders' equity, related to our qualifying foreign currency forward exchange rate contracts for the years ended December 31, 2017 and 2016 : Amount of Gains (Losses) Deferred in AOCI 2017 2016 Foreign exchange forward - AUD $ (1,247 ) $ 2,568 Foreign exchange forward - CAD — 1,186 Total qualifying hedges $ (1,247 ) $ 3,754 Following the completion of the sale of Pavonia which closed on December 29, 2017, we reclassified into earnings, the cumulative losses of $1.1 million related to the CAD foreign currency forward contract that we had set up to hedge our CAD dominated net investment in Pavonia, and which had previously been deferred in the CTA. We also borrowed €75.0 million (approximately $88.5 million ) during 2016 that was designated as a non-derivative hedge of our net investment in certain subsidiaries whose functional currency is denominated in Euros, as described in Note 15 - "Debt Obligations" . We repaid €25.0 million (approximately $29.5 million ) of this outstanding loan balance during the year ended December 31, 2017 and reclassified the related foreign exchange losses of $1.1 million previously deferred in AOCI, into earnings. Derivatives Not Designated or Not Qualifying as Hedging Instruments From time to time, we may also utilize foreign currency forward contracts as part of our overall foreign currency risk management strategy or to obtain exposure to a particular financial market, as well as for yield enhancement in non-qualifying hedging relationships. We may also utilize equity call option instruments either to obtain exposure to a particular equity instrument or for yield enhancement in non-qualifying hedging relationships. Foreign Currency Forward Contracts The following table presents the gross notional amounts, estimated fair values recorded within other assets and liabilities and the amounts included in net earnings related to our non-qualifying foreign currency forward exchange rate hedging relationships as at December 31, 2017 . December 31, 2017 Fair Value 2017 Gross Notional Amount Assets Liabilities Losses on non-qualifying Foreign exchange forward - AUD $ 57,028 $ — $ 1,002 $ (1,002 ) Foreign exchange forward - GBP 207,323 262 4,312 (6,367 ) Foreign exchange forward - EUR 19,235 46 455 (971 ) Total non-qualifying hedges $ 283,586 $ 308 $ 5,769 $ (8,340 ) There were no such non-qualifying foreign currency forward contracts utilized as at December 31, 2016 or during the years ended December 31, 2016 and 2015 . Investments in Call Options on Equities During the year ended December 31, 2016 we purchased call options on equities at a cost of $5.5 million and sold these for a realized gain of $5.4 million . We did not have any equity derivative instruments as at or during the year ended December 31, 2017 .</t>
  </si>
  <si>
    <t>Reinsurance Balances Recoverable</t>
  </si>
  <si>
    <t>Insurance [Abstract]</t>
  </si>
  <si>
    <t>10. REINSURANCE BALANCES RECOVERABLE The following table provides the total reinsurance balances recoverable as at December 31, 2017 and 2016 : 2017 Non-life Run-off Atrium StarStone Other Total Recoverable from reinsurers on unpaid: Outstanding losses $ 932,284 $ 7,472 $ 211,650 $ 16 $ 1,151,422 IBNR 590,154 31,476 242,620 — 864,250 Fair value adjustments (12,970 ) 1,583 (2,253 ) — (13,640 ) Fair value adjustments - fair value option (131,983 ) — — — (131,983 ) Total reinsurance reserves recoverable 1,377,485 40,531 452,017 16 1,870,049 Paid losses recoverable 128,253 (451 ) 23,179 — 150,981 $ 1,505,738 $ 40,080 $ 475,196 $ 16 $ 2,021,030 Reconciliation to Consolidated Balance Sheet: Reinsurance balances recoverable $ 963,514 $ 40,080 $ 475,196 $ 16 $ 1,478,806 Reinsurance balances recoverable - fair value option 542,224 — — — 542,224 Total $ 1,505,738 $ 40,080 $ 475,196 $ 16 $ 2,021,030 2016 Non-life Run-off Atrium StarStone Other Total Recoverable from reinsurers on unpaid: Outstanding losses $ 621,288 $ 6,438 $ 182,478 $ 190 $ 810,394 IBNR 393,550 21,753 178,259 — 593,562 Fair value adjustments (13,885 ) 1,818 (3,506 ) — (15,573 ) Total reinsurance reserves recoverable 1,000,953 30,009 357,231 190 1,388,383 Paid losses recoverable 47,160 (1,081 ) 25,512 769 72,360 $ 1,048,113 $ 28,928 $ 382,743 $ 959 $ 1,460,743 Our insurance and reinsurance run-off subsidiaries and assumed portfolios, prior to acquisition, used retrocessional agreements to reduce their exposure to the risk of insurance and reinsurance assumed. On an annual basis, both Atrium and StarStone purchase a tailored outwards reinsurance program designed to manage their risk profiles. The majority of Atrium’s and StarStone's third-party reinsurance cover is with highly rated reinsurers or is collateralized by pledged assets or letters of credit. The fair value adjustments, determined on acquisition of insurance and reinsurance subsidiaries, are based on the estimated timing of loss and LAE recoveries and an assumed interest rate equivalent to a risk free rate for securities with similar duration to the acquired reinsurance balances recoverable plus a spread to reflect credit risk, and are amortized over the estimated recovery period, as adjusted for accelerations in timing of payments as a result of commutation settlements. The determination of the fair value adjustments on the retroactive reinsurance contracts for which we have elected the fair value option is described in Note 8 - "Fair Value Measurements" . As of December 31, 2017 and 2016 , we had reinsurance balances recoverable of approximately $2.0 billion and $1.5 billion , respectively. The increase of $560.3 million in reinsurance balances recoverable was primarily a result of the QBE and RSA reinsurance transactions, which closed in the first quarter of 2017, and the impact of the recent hurricane losses on Atrium and StarStone, partially offset by reserve reductions, commutations and cash collections made during the year ended December 31, 2017 in our Non-life Run-off segment. Top Ten Reinsurers December 31, 2017 December 31, 2016 Non-life Atrium StarStone Other Total % of Non-life Atrium StarStone Other Total % of Top ten reinsurers $ 1,166,057 $ 22,422 $ 328,257 $ — $ 1,516,736 75.0 % $ 737,074 $ 23,245 $ 226,283 $ — $ 986,602 67.6 % Other reinsurers &gt; $1 million 322,722 16,631 144,336 — 483,689 24.0 % 301,856 4,827 152,341 — 459,024 31.4 % Other reinsurers &lt; $1 million 16,959 1,027 2,603 16 20,605 1.0 % 9,183 856 4,119 959 15,117 1.0 % Total $ 1,505,738 $ 40,080 $ 475,196 $ 16 $ 2,021,030 100.0 % $ 1,048,113 $ 28,928 $ 382,743 $ 959 $ 1,460,743 100.0 % Six of the top ten external reinsurers, as at December 31, 2017 and 2016 , were all rated A- or better. The remaining four non-rated reinsurers, from which $687.6 million was recoverable as at December 31, 2017 ( December 31, 2016 : $512.2 million recoverable from four non-rated reinsurers), including KayleRe Ltd., have provided security in the form of pledged assets in trust, letters of credit issued to us, or funds withheld in the full amount of the recoverable. As at December 31, 2017 , reinsurance balances recoverable of $357.4 million related to KaylaRe Ltd. ( December 31, 2016 : $242.1 million ) and $320.0 million related to Hannover Ruck SE ( December 31, 2016 : $67.3 million ), both of which represent 10% or more of total reinsurance balances recoverable. KaylaRe Ltd. is not rated but is an affiliated company partly owned by Enstar, as described in Note 21 - "Related Party Transactions" , and security is provided in the form of funds withheld. Hannover Ruck SE is rated AA- by Standard &amp; Poor's and A+ by A.M. Best. Provisions for Uncollectible Reinsurance Recoverables We evaluate and monitor concentration of credit risk among our reinsurers. Provisions are made for amounts considered potentially uncollectible. The following table shows our reinsurance balances recoverable by rating of reinsurer and our provisions for uncollectible reinsurance balances recoverable ("provisions for bad debt") as at December 31, 2017 and 2016 . The provisions for bad debt all relate to the Non-life Run-off segment. 2017 2016 Gross Provisions for Bad Debt Net Provisions as a Gross Provisions for Bad Debt Net Provisions as a Reinsurers rated A- or above $ 1,252,887 $ 51,115 $ 1,201,772 4.1 % $ 892,776 $ 35,184 $ 857,592 3.9 % Reinsurers rated below A-, secured 771,097 — 771,097 — % 544,894 — 544,894 — % Reinsurers rated below A-, unsecured 162,259 114,098 48,161 70.3 % 197,589 139,332 58,257 70.5 % Total $ 2,186,243 $ 165,213 $ 2,021,030 7.6 % $ 1,635,259 $ 174,516 $ 1,460,743 10.7 % 13. PREMIUMS WRITTEN AND EARNED The following tables provide a summary of net premiums written and earned for the years ended December 31, 2017 , 2016 and 2015 : 2017 2016 2015 Premiums Written Premiums Earned Premiums Written Premiums Earned Premiums Written Premiums Earned Non-life Run-off Gross $ 14,102 $ 23,950 $ 17,316 $ 25,989 $ 38,704 $ 116,494 Ceded (7,620 ) (9,788 ) (8,114 ) (9,234 ) (16,110 ) (72,125 ) Net $ 6,482 $ 14,162 $ 9,202 $ 16,755 $ 22,594 $ 44,369 Atrium Gross $ 153,472 $ 152,278 $ 143,170 $ 140,438 $ 149,082 $ 149,310 Ceded (19,258 ) (17,531 ) (2,733 ) (16,022 ) (14,502 ) (14,635 ) Net $ 134,214 $ 134,747 $ 140,437 $ 124,416 $ 134,580 $ 134,675 StarStone Gross $ 895,160 $ 865,159 $ 854,699 $ 830,186 $ 824,714 $ 769,875 Ceded (430,259 ) (405,756 ) (206,663 ) (153,578 ) (196,287 ) (196,729 ) Net $ 464,901 $ 459,403 $ 648,036 $ 676,608 $ 628,427 $ 573,146 Other Gross $ 5,719 $ 5,900 $ 7,157 $ 7,220 $ 2,883 $ 2,884 Ceded (926 ) (1,091 ) (896 ) (1,485 ) (1,330 ) (1,330 ) Net $ 4,793 $ 4,809 $ 6,261 $ 5,735 $ 1,553 $ 1,554 Total Gross $ 1,068,453 $ 1,047,287 $ 1,022,342 $ 1,003,833 $ 1,015,383 $ 1,038,563 Ceded (458,063 ) (434,166 ) (218,406 ) (180,319 ) (228,229 ) (284,819 ) Net $ 610,390 $ 613,121 $ 803,936 $ 823,514 $ 787,154 $ 753,744</t>
  </si>
  <si>
    <t>Losses and Loss Adjustment Expenses</t>
  </si>
  <si>
    <t>11. LOSSES AND LOSS ADJUSTMENT EXPENSES The liability for losses and LAE, also referred to as loss reserves, represents our gross estimates before reinsurance for unpaid reported losses and losses that have been incurred but not reported ("IBNR") for our Non-life Run-off, Atrium and StarStone segments. We recognize an asset for the portion of the liability that we expect to recover from reinsurers. LAE reserves include allocated loss adjustment expenses ("ALAE"), and unallocated loss adjustment expenses ("ULAE"). ALAE are linked to the settlement of an individual claim or loss, whereas ULAE are based on our estimates of future costs to administer the claims. IBNR represents reserves for loss and LAE that have been incurred but not yet reported to us. This includes amounts for unreported claims, development on known claims and reopened claims. The following table summarizes the liability for losses and LAE by segment as at December 31, 2017 and 2016 : 2017 2016 Non-life Run-off Atrium StarStone Total Non-life Atrium StarStone Total Outstanding losses $ 3,185,703 $ 78,363 $ 590,977 $ 3,855,043 $ 2,697,736 $ 67,379 $ 502,115 $ 3,267,230 IBNR 2,903,927 150,508 599,221 3,653,656 1,935,659 130,118 541,305 2,607,082 Fair value adjustments (125,998 ) 9,547 (555 ) (117,006 ) (135,368 ) 12,503 (863 ) (123,728 ) Fair value adjustments - fair value option (314,748 ) — — (314,748 ) — — — — ULAE 300,588 2,455 18,100 321,143 218,336 2,122 16,825 237,283 Total $ 5,949,472 $ 240,873 $ 1,207,743 $ 7,398,088 $ 4,716,363 $ 212,122 $ 1,059,382 $ 5,987,867 Reconciliation to Consolidated Balance Sheet: Losses and loss adjustment expenses $ 5,603,419 $ 5,987,867 Losses and loss adjustment expenses, at fair value 1,794,669 — Total $ 7,398,088 $ 5,987,867 The overall increase in the liability for losses and LAE between December 31, 2016 and December 31, 2017 was primarily attributable to the assumed reinsurance agreements with RSA and QBE in our Non-life Run-off segment, for which we have elected the fair value option, as described in Note 4 - "Significant New Business" . The table below provides a consolidated reconciliation of the beginning and ending liability for losses and LAE for the years ended December 31, 2017 , 2016 and 2015 : 2017 2016 2015 Balance as at January 1 $ 5,987,867 $ 5,720,149 $ 4,509,421 Less: reinsurance reserves recoverable 1,388,193 1,360,382 1,154,196 Less: deferred charges on retroactive reinsurance 94,551 255,911 — Net balance as at January 1 4,505,123 4,103,856 3,355,225 Net incurred losses and LAE: Current period 437,853 493,016 476,364 Prior periods (244,302 ) (318,917 ) (372,031 ) Total net incurred losses and LAE 193,551 174,099 104,333 Net paid losses: Current period (82,273 ) (79,579 ) (99,933 ) Prior periods (862,921 ) (753,478 ) (681,956 ) Total net paid losses (945,194 ) (833,057 ) (781,889 ) Effect of exchange rate movement 158,429 (46,903 ) (65,069 ) Acquired on purchase of subsidiaries 10,251 10,019 878,815 Assumed business 1,525,703 1,340,444 612,441 Ceded business — (243,335 ) — Net balance as at December 31 5,447,863 4,505,123 4,103,856 Plus: reinsurance reserves recoverable 1,870,033 1,388,193 1,360,382 Plus: deferred charges on retroactive reinsurance 80,192 94,551 255,911 Balance as at December 31 $ 7,398,088 $ 5,987,867 $ 5,720,149 The tables below provide the components of net incurred losses and LAE by segment for the years ended December 31, 2017 , 2016 and 2015 : Year Ended December 31, 2017 Non-life Atrium StarStone Total Net losses paid $ 581,723 $ 55,678 $ 307,793 $ 945,194 Net change in case and LAE reserves (381,053 ) 8,338 31,685 (341,030 ) Net change in IBNR reserves (390,727 ) 7,679 (23,540 ) (406,588 ) Amortization of deferred charges 14,359 — — 14,359 Increase (reduction) in estimates of net ultimate losses (175,698 ) 71,695 315,938 211,935 Reduction in provisions for bad debt (1,536 ) 159 — (1,377 ) Increase (reduction) in provisions for unallocated LAE (53,810 ) 285 (187 ) (53,712 ) Amortization of fair value adjustments 10,114 (2,720 ) (945 ) 6,449 Changes in fair value - fair value option 30,256 — — 30,256 Net incurred losses and LAE $ (190,674 ) $ 69,419 $ 314,806 $ 193,551 Year Ended December 31, 2016 Non-life Run-off Atrium StarStone Total Net losses paid $ 533,806 $ 47,998 $ 251,253 $ 833,057 Net change in case and LAE reserves (608,785 ) (148 ) 73,049 (535,884 ) Net change in IBNR reserves (347,384 ) 13,700 75,643 (258,041 ) Amortization of deferred charges 168,827 — — 168,827 Increase (reduction) in estimates of net ultimate losses (253,536 ) 61,550 399,945 207,959 Reduction in provisions for bad debt (13,822 ) — — (13,822 ) Increase (reduction) in provisions for unallocated LAE (43,955 ) 145 3,543 (40,267 ) Amortization of fair value adjustments 25,432 (3,308 ) (1,895 ) 20,229 Net incurred losses and LAE $ (285,881 ) $ 58,387 $ 401,593 $ 174,099 Year Ended December 31, 2015 Non-life Atrium StarStone Total Net losses paid $ 517,295 $ 52,035 $ 212,559 $ 781,889 Net change in case and LAE reserves (355,335 ) (709 ) 77,219 (278,825 ) Net change in IBNR reserves (364,774 ) 2,844 37,904 (324,026 ) Amortization of deferred charges 15,265 — — 15,265 Increase (reduction) in estimates of net ultimate losses (187,549 ) 54,170 327,682 194,303 Increase in provisions for bad debt (25,271 ) — — (25,271 ) Reduction in provisions for unallocated LAE (62,653 ) (83 ) 3,537 (59,199 ) Amortization of fair value adjustments 4,643 (6,608 ) (3,535 ) (5,500 ) Net incurred losses and LAE $ (270,830 ) $ 47,479 $ 327,684 $ 104,333 Loss Development Information Methodology for Establishing Reserves The liability for losses and LAE includes an amount determined from reported claims and an amount based on historical loss experience and industry statistics for IBNR using a variety of actuarial methods. Our loss reserves cover multiple lines of business, which include workers' compensation, general casualty, asbestos and environmental, marine, aviation and transit, construction defects and other non-life lines of business. Our management, through our loss reserving committees, considers the reasonableness of loss reserves recommended by our actuaries, including actual loss development during the year. Case reserves are recognized for known claims (including the cost of related litigation) when sufficient information has been reported to us to indicate the involvement of a specific insurance policy. We use considerable judgment in estimating losses for reported claims on an individual claim basis based upon our knowledge of the circumstances surrounding the claim, the severity of the injury or damage, the jurisdiction of the occurrence, the potential for ultimate exposure, the type of loss, and our experience with the line of business and policy provisions relating to the particular type of claim. The reserves for unpaid reported losses and LAE are established by management based on reports from brokers, ceding companies and insureds and represent the estimated ultimate cost of events or conditions that have been reported to, or specifically identified, by us. We also consider facts currently known and the current state of the law and coverage litigation. IBNR reserves are established by management based on actuarially determined estimates of ultimate losses and loss expenses. We use generally accepted actuarial methodologies to estimate ultimate losses and LAE and those estimates are reviewed by our management. In addition, the routine settlement of claims, at either below or above the carried advised loss reserve, updates historical loss development information to which actuarial methodologies are applied often, resulting in revised estimates of ultimate liabilities. On an annual basis, independent actuarial firms are retained by management to provide their estimates of ultimate losses and to review the estimates developed by our actuaries. Within the annual loss reserve studies produced by either our actuaries or independent actuaries, exposures for each subsidiary are separated into homogeneous reserving categories for the purpose of estimating IBNR. Each reserving category contains either direct insurance or assumed reinsurance reserves and groups relatively similar types of risks and exposures (for example, asbestos, environmental, casualty, property) and lines of business written (for example, marine, aviation, non-marine). Based on the exposure characteristics and the nature of available data for each individual reserving category, a number of methodologies are applied. Recorded reserves for each category are selected from the actuarial indications produced by the various methodologies after consideration of exposure characteristics, data limitations and strengths and weaknesses of each method applied. This approach to estimating IBNR has been consistently adopted in the annual loss reserve studies for each period presented. The estimation of unpaid claim liabilities at any given point in time is subject to a high degree of uncertainty for a number of reasons. A significant amount of time can lapse between the assumption of risk, the occurrence of a loss event, the reporting of the event to an insurance or reinsurance company and the ultimate payment of the claim on the loss event. Our actuarial methodologies include industry benchmarking which, under certain methodologies, compares the trend of our loss development to that of the industry. To the extent that the trend of our loss development compared to the industry changes in any period, it is likely to have an impact on the estimate of ultimate liabilities. Unpaid claim liabilities for property and casualty exposures in general are impacted by changes in the legal environment, jury awards, medical cost trends and general inflation. Certain estimates for unpaid claim liabilities involve considerable uncertainty due to significant coverage litigation, and it can be unclear whether past claim experience will be representative of future claim experience. Ultimate values for such claims cannot be estimated using reserving techniques that extrapolate losses to an ultimate basis using loss development factors, and the uncertainties surrounding the estimation of unpaid claim liabilities are not likely to be resolved in the near future. In addition, reserves are established to cover loss development related to both known and unasserted claims. Consequently, our subsequent estimates of ultimate losses and LAE, and our liability for losses and LAE, may differ materially from the amounts recorded in the consolidated financial statements. These estimates are reviewed regularly and, as experience develops and new information becomes known, the reserves are adjusted as necessary. Such adjustments, if any, will be recorded in earnings in the period in which they become known. Prior period development arises from changes to loss estimates recognized in the current year that relate to loss reserves established in previous calendar years. Disclosures of Incurred and Paid Loss Development, IBNR, Claims Counts and Payout Percentages The loss development tables disclosed below, sets forth our historic incurred and paid loss development by accident year through December 31, 2017 , net of reinsurance, as well as the cumulative number of reported claims, IBNR balances, and other supplementary information. With the exception of our Atrium segment, the loss development tables disclosed below are presented by line of business for our Non-life Run-off and StarStone segments as follows: • Non-Life Run-off - The lines of business included within the loss development disclosures below include General Casualty, Workers’ Compensation and Professional Indemnity/Directors &amp; Officers; and • StarStone - All the lines of business related to the StarStone segment have been included within the loss development disclosures below, namely, Casualty, Marine, Property, Aerospace and Workers’ Compensation. The loss development disclosures for our Atrium segment have not been disaggregated further by line of business as the segment comprised only 3% of our total consolidated liability for losses and LAE as at December 31, 2017 and was, therefore, not considered material for further disaggregation. Certain lines of business within our Non-Life Run-off segment were not included within the loss development disclosures presented below due to the following reasons: • The asbestos and environmental lines of business contain exposures which impact accident years older than those presented within the loss development tables disclosed below and have, therefore, not been included within those disclosures. These lines of business cumulatively comprised approximately 41% of our total net liabilities for losses and LAE, before reconciling items, within our Non-life Run-off segment, as at December 31, 2017 ; • The marine, aviation and transit and construction defect lines of business, which each comprised approximately 3% of our total net liabilities for losses and LAE, before reconciling items, within our Non-Life Run-off segment, as at December 31, 2017 were each not considered material for separate disclosure; and • The exposures included within the other category includes losses with several different development patterns that are not individually significant for separate disclosure. For each line of business for which loss development tables have been provided below, the disclosure approach and format adopted reflects the following: • The incurred loss triangle includes both reported case reserves and IBNR liabilities, as well as cumulative paid losses; • Both the incurred and cumulative paid loss triangles include allocated loss adjustment expense (i.e. claims handling costs allocated to specific individual claims) but exclude unallocated loss adjustment expenses (i.e. the costs associated with internal claims staff and third party administrators as well as consultants that cannot be allocated to specific individual claims); • Fair value adjustments arising from the business acquisitions that we have completed as well as the retroactive reinsurance agreements for which we have elected the fair value option are excluded from the incurred loss triangles; • The amounts included within the loss triangles for the years ended December 31, 2008 through to December 31, 2016 , (April 1, 2014 through to December 31, 2016 in the case of StarStone since its date of acquisition), as well as the historical average annual percentage payout ratios as of December 31, 2017 are presented as supplementary information and are therefore unaudited; • All data presented within the loss triangles is net of reinsurance recoveries, excluding provisions for uncollectible reinsurance recoverables; and • The IBNR reserves included within each incurred loss development table by accident year, reflect the net IBNR recorded as of December 31, 2017 , including expected development on reported losses. The historical dollar amounts disclosed within the loss development tables for all lines of business presented below are on a constant-currency basis, which is achieved by using constant foreign exchange rates between periods in the loss triangles, and translating prior period amounts denominated in currencies other than the U.S. dollar, which is our reporting currency, using the closing exchange rates as at December 31, 2017 . The impact of this exchange rate conversion is to show the change between periods exclusive of the effect of exchange rate fluctuations, which would otherwise distort the change in incurred losses and the cash flow patterns associated with those incurred losses shown within the loss development tables disclosed below. The change in incurred losses shown within the loss development tables below will, however, differ from other U.S. GAAP disclosures of incurred current and prior period reserve development amounts, which include the effect of exchange rate fluctuations. The loss development tables disclosed below are presented retrospectively with respect to the acquisitions and retroactive reinsurance agreements that we have completed, where it is practicable to do so. However, where it is not practicable, a prospective approach has been adopted in the presentation of the loss development tables disclosed below as follows: • Acquisitions - The information included within the incurred and paid loss development tables for all the lines of business related to the StarStone segment below have been presented on a prospective basis from the date of our acquisition of StarStone, which was effective on April 1, 2014. Providing pre-acquisition incurred and paid losses by accident year for years prior to 2014 was determined to be impracticable due to significant data limitations. This prospective treatment was also adopted for the disclosures included within our Non-Life Run-off segment with respect to StarStone’s run-off business whose exposures are included within the general casualty and professional indemnity/Directors &amp; Officers lines of business disclosed within our Non-Life Run-off loss development tables below; and • Retroactive reinsurance agreements - For those loss portfolio transfers that we assume through retroactive reinsurance agreements for which we don’t have access to historical loss development information from the ceding entities or where the data is not sufficiently reliable, these have been presented prospectively within the loss development tables disclosed below, from the date that the reinsurance agreements became effective. This prospective treatment, therefore, results in loss development trends within the calendar year that either the business acquisition or retroactive reinsurance agreement is completed, that is not entirely reflective of the actual performance of the acquired business or the retroactive reinsurance agreement. Establishing an estimate for loss reserves requires the incorporation of various assumptions and judgment, therefore, the information contained within the loss development disclosures below only allows readers or users of our consolidated financial statements to understand, at the summary level presented in the development tables, the change over time in our reported incurred loss estimates as well as the nature and patterns of the cash flows associated with those estimates. We, therefore, believe that the information provided within the loss development tables disclosed below is of limited use for independent analysis or application of standard actuarial estimations, and any results obtained from doing so should be interpreted with caution. For a more detailed discussion on how our loss reserve estimates are established, refer to the discussion on “Losses and Loss Adjustment Expenses” within our Critical Accounting Policies. Cumulative Number of Reported Claims Reported claim counts, on a cumulative basis, are provided as supplemental information to each incurred loss development table by accident year. We measure claim frequency information on an individual claim count basis within each of our segments as follows: • Non-Life Run-off - The claim frequency information for the exposures included within our general casualty, workers’ compensation and professional indemnity lines of business includes direct and assumed open and closed claims by accident year at the claimant level. Reported claims that are closed without a payment are included within our cumulative number of reported claims because we typically incur claim adjustment expenses on them prior to their closure. The claim count numbers exclude counts related to claims within policy deductibles where the insured is responsible for the payment of losses within the deductible layer. Individual claim counts related to certain assumed reinsurance contracts such as excess-of-loss and quota share treaties are not available to us, and the losses arising from these treaties have been treated as single claims for the purposes of determining claim counts. Therefore, each treaty year within the reinsurance contract is deemed a single claim because the detailed underlying individual claim information is generally not reported to us by our cedents; and • StarStone and Atrium - The claim frequency information is determined at the claimant level for the exposures within the lines of business related to these segments. Our claims system assigns a unique claim identifier to each reported claim we receive. Each unique claim identifier is deemed to be a single claim, irrespective of whether the claim remains open or has been closed with or without payment. For certain insurance facilities and business produced or managed by managing general agents, coverholders and third party administrators where the underlying claims data is reported to us in an aggregated format, the information necessary to provide cumulative claims frequency is not available. In such cases, we typically record a “block” claim in our system. This also applies to a small amount of assumed reinsurance business that we write where, similarly, the underlying claims data is reported to us in an aggregated format. In such instances, each assumed reinsurance contract is deemed a single claim. The cumulative number of reported claims for our Atrium segment includes all claim counts for Syndicate 609. Our Atrium segment represents our 25% share of Syndicate 609's underwriting capacity and capital, however, the claims count is the same whether viewed at the 100% Syndicate level or for our 25% share. Our reported claim frequency information is subject to the following inherent limitations when analyzing our loss experience and severity: • Claim counts are presented only on a reported and not on an ultimate basis. Therefore, reported claim counts include open claims which have outstanding reserves but exclude IBNR claims. As such the reported claims are consistent with reported losses, which can be calculated by subtracting IBNR losses from incurred losses. However, the reported claim counts are inconsistent with the losses in the incurred losses triangles, which include IBNR losses, and to losses in the paid loss triangles, which exclude outstanding reserves; • Reported claim counts have not been adjusted for ceded reinsurance, which may distort any measures of frequency or severity; • For lines of business that have a mix of primary and excess layer exposures, such as our general casualty and workers’ compensation lines of business, the reported claim counts may fluctuate from period to period between exposure layers, thereby distorting any measure of frequency and severity; and • The use of our reported claim frequency information to project ultimate loss payouts by disaggregated disclosure category or line of business may not be as meaningful as claim count information related to individual contracts at a more granular level. Non-Life Run-off Segment The table below provides a reconciliation of the beginning and ending reserves for losses and LAE for the years ended December 31, 2017 , 2016 and 2015 for the Non-life Run-off segment: 2017 2016 2015 Balance as at January 1 $ 4,716,363 $ 4,585,454 $ 3,435,010 Less: reinsurance reserves recoverable 1,000,953 1,034,747 800,709 Less: deferred charges on retroactive reinsurance 94,551 255,911 — Net balance as at January 1 3,620,859 3,294,796 2,634,301 Net incurred losses and LAE: Current period 5,866 5,829 39,924 Prior periods (196,540 ) (291,710 ) (310,754 ) Total net incurred losses and LAE (190,674 ) (285,881 ) (270,830 ) Net paid losses: Current period (2,835 ) (3,869 ) (16,049 ) Prior periods (578,888 ) (529,937 ) (501,246 ) Total net paid losses (581,723 ) (533,806 ) (517,295 ) Effect of exchange rate movement 138,772 (27,478 ) (42,636 ) Acquired on purchase of subsidiaries 10,251 10,019 878,815 Assumed business 1,494,310 1,340,444 612,441 Ceded business — (177,235 ) — Net balance as at December 31 4,491,795 3,620,859 3,294,796 Plus: reinsurance reserves recoverable 1,377,485 1,000,953 1,034,747 Plus: deferred charges on retroactive reinsurance 80,192 94,551 255,911 Balance as at December 31 $ 5,949,472 $ 4,716,363 $ 4,585,454 Net incurred losses and LAE in the Non-life Run-off segment for the years ended December 31, 2017 , 2016 and 2015 were as follows: 2017 2016 2015 Prior Period Current Period Total Prior Period Current Period Total Prior Period Current Period Total Net losses paid $ 578,888 $ 2,835 $ 581,723 $ 529,937 $ 3,869 $ 533,806 $ 501,246 $ 16,049 $ 517,295 Net change in case and LAE reserves (381,450 ) 397 (381,053 ) (608,168 ) (617 ) (608,785 ) (366,262 ) 10,927 (355,335 ) Net change in IBNR reserves (393,100 ) 2,373 (390,727 ) (349,726 ) 2,342 (347,384 ) (377,722 ) 12,948 (364,774 ) Amortization of deferred charges 14,359 — 14,359 168,827 — 168,827 15,265 — 15,265 Increase (reduction) in estimates of net ultimate losses (181,303 ) 5,605 (175,698 ) (259,130 ) 5,594 (253,536 ) (227,473 ) 39,924 (187,549 ) Reduction in provisions for bad debt (1,536 ) — (1,536 ) (13,822 ) — (13,822 ) (25,271 ) — (25,271 ) Increase (reduction) in provisions for unallocated LAE (54,071 ) 261 (53,810 ) (44,190 ) 235 (43,955 ) (62,653 ) — (62,653 ) Amortization of fair value adjustments 10,114 — 10,114 25,432 — 25,432 4,643 — 4,643 Changes in fair value - fair value option 30,256 — 30,256 — — — — — — Net incurred losses and LAE $ (196,540 ) $ 5,866 $ (190,674 ) $ (291,710 ) $ 5,829 $ (285,881 ) $ (310,754 ) $ 39,924 $ (270,830 ) Net change in case and LAE reserves comprises the movement during the year in specific case reserve liabilities as a result of claims settlements or changes advised to us by our policyholders and attorneys, less changes in case reserves recoverable advised by us to our reinsurers as a result of the settlement or movement of assumed claims. Net change in IBNR represents the gross change in our actuarial estimates of IBNR, less amounts recoverable. Year Ended December 31, 2017 The net reduction in incurred losses and LAE for the year ended December 31, 2017 of $190.7 million included net incurred losses a nd LAE of $5.9 million related to current period net earned premium, primarily for the portion of the run-off business acquired with Sussex. Excluding current period net incurred losses and LAE of $5.9 million , net incurred losses and LAE liabilities relating to prior periods were reduced by $196.5 million , which was attributable to a reduction in estimates of net ultimate losses of $181.3 million , a reduction in provisions for bad debt of $1.5 million and a reduction in provisions for unallocated LAE of $54.1 million , relating to 2017 run-off activity, partially offset by amortization of fair value adjustments over the estimated payout period relating to companies acquired amounting to $10.1 million and a change in fair value of $30.3 million related to our assumed retroactive reinsurance agreements with RSA and QBE completed during the period and for which we have elected the fair value option. The reduction of estimates in net ultimate losses for the year ended December 31, 2017 was reduced by amortization of the deferred charge of $14.4 million . The reduction in estimates of net ultimate losses relating to prior periods of $181.3 million comprised reductions in IBNR reserves of $393.1 million , partially offset by net incurred loss development of $211.8 million , which includes amortization of deferred charges of $14.4 million . The decrease in the estimate of net IBNR reserves of $393.1 million (compared to $349.7 million during the year ended December 31, 2016 ), was comprised of a decrease of $70.0 million relating to asbestos liabilities (compared to an increase of $39.4 million in 2016 ), a decrease of $7.5 million relating to environmental liabilities (compared to an increase $35.5 million in 2016 ), a decrease of $7.2 million relating to general casualty liabilities (compared to $0.8 million in 2016 ), a decrease of $156.2 million relating to workers' compensation liabilities (compared to $333.2 million in 2016 ) and a decrease of $152.2 million relating to all other remaining liabilities (compared to $90.6 million in 2016 ). The reduction in net IBNR reserves of $393.1 million relating to prior periods was a result of the application, on a basis consistent with the assumptions applied in the prior period, of our actuarial methodologies to revised historical loss development data, following 59 commutations and policy buy-backs, to estimate loss reserves required to cover liabilities for unpaid losses and LAE relating to non-commuted exposures. The prior period estimate of net IBNR reserves was reduced as a result of the combined impact on all classes of business of loss development activity during 2017 , including commutations and the favorable trend of loss development related to non-commuted policies compared to prior forecasts. The net incurred loss development resulting from settlement of net advised case and LAE reserves of $381.5 million for net paid losses of $578.9 million related to the settlement of non-commuted losses in the year and 59 commutations and policy buy-backs of assumed and ceded exposures. Net advised case and LAE reserves settled by way of commutation and policy buyback during the year ended December 31, 2017 amounted to $7.4 million (comprising $23.2 million of assumed case reserves and LAE reserves, partially offset by $15.8 million of ceded incurred reinsurance recoverable case reserves). The reduction in provisions for bad debt of $1.5 million was a result of the favorable resolution of contractual disputes with reinsurers, the reduction in bad debt provisions for insolvent reinsurers as a result of distributions received and the reduction of specific provisions held for potential disputes with reinsurers. Year Ended December 31, 2016 The net reduction in incurred losses and LAE for the year ended December 31, 2016 of $285.9 million included current period net incurred losses and LAE of $5.8 million related to current period net earned premium of $7.1 million (primarily for the portion of the run-off business acquired with Sussex). Excluding current period net losses and LAE of $5.8 million , net incurred losses and LAE liabilities relating to prior periods were reduced by $291.7 million , which was attributable to a reduction in estimates of net ultimate losses of $259.1 million , reduction in provisions for bad debt of $13.8 million and a reduction in provision for unallocated LAE of $44.2 million , relating to 2016 run-off activity, partially offset by amortization of fair value adjustments over the estimated payout period relating to companies acquired amounting to $25.4 million . The reduction in estimates of net ultimate losses relating to prior periods of $259.1 million comprised reductions in IBNR reserves of $349.7 million partially offset by net incurred loss development of $90.6 million , which includes amortization of deferred charges of $168.8 million . The decrease in the estimate of net IBNR reserves of $349.7 million (compared to $377.7 million during the year ended December 31, 2015 ), was comprised of an increase of $39.4 million relating to asbestos liabilities (compared to a decrease of $32.0 million in 2015 ), an increase of $35.5 million relating to environmental liabilities (compared to a decrease of $1.6 million in 2015 ), a decrease of $0.8 million relating to general casualty liabilities (compared to $3.0 million in 2015 ), a decrease of $333.2 million relating to workers' compensation liabilities (compared to $243.4 million in 2015 ) and a decrease of $90.6 million relating to all other remaining liabilities (compared to $97.7 million in 2015 ). The reduction in net IBNR reserves of $349.7 million relating to prior periods was a result of the application, on a basis consistent with the assumptions applied in the prior period, o f our actuarial methodologies to revised historical loss development data, following 56 commutations and policy buy-backs, to estimate loss reserves required to cover liabilities for unpaid losses and LAE relating to non-commuted exposures. The prior period estimate of net IBNR reserves was reduced as a result of the combined impact on all classes of business of loss development activity during 2016 , including commutations and the favorable trend of loss development related to non-commuted policies compared to prior forecasts. The net incurred loss development resulting from settlement of net advised case and LAE reserves of $608.2 million for net paid losses of $529.9 million related to the settlement of non-commuted losses in the year and 56 commutations and policy buy-backs of assumed and ceded exposures. Net advised case a</t>
  </si>
  <si>
    <t>Policy Benefits for Life Contracts</t>
  </si>
  <si>
    <t>Premiums Written and Earned</t>
  </si>
  <si>
    <t>PREMIUMS WRITTEN AND EARNED</t>
  </si>
  <si>
    <t>Goodwill, Intangible Assets and Deferred Charges</t>
  </si>
  <si>
    <t>Goodwill and Intangible Assets Disclosure [Abstract]</t>
  </si>
  <si>
    <t>14. GOODWILL, INTANGIBLE ASSETS AND DEFERRED CHARGES The following tables present a reconciliation of the beginning and ending goodwill, intangible assets and deferred charges for the years ended December 31, 2017 and 2016 : 2017 Goodwill Intangible assets with a definite life - Other Intangible assets with an indefinite life Total Intangible assets with a definite life - FVA Other assets - Deferred Charges Balance as at January 1, 2017 $ 73,071 $ 24,753 $ 87,031 $ 184,855 $ 145,158 $ 94,551 Acquired during the year — — — — 958 — Amortization — (4,266 ) — (4,266 ) (5,723 ) (14,359 ) Balance as at December 31, 2017 $ 73,071 $ 20,487 $ 87,031 $ 180,589 $ 140,393 $ 80,192 2016 Goodwill Intangible assets with a definite life - Other Intangible assets with an indefinite life Total Intangible assets with a definite life - FVA Other assets - Deferred Charges Balance as at January 1, 2016 $ 73,071 $ 31,202 $ 87,031 $ 191,304 $ 127,170 $ 255,911 Acquired during the year — — — — 37,005 7,467 Amortization — (6,449 ) — (6,449 ) (19,017 ) (168,827 ) Balance as at December 31, 2016 $ 73,071 $ 24,753 $ 87,031 $ 184,855 $ 145,158 $ 94,551 Goodwill as at December 31, 2017 and 2016 , related to Non-life Run-off, Atrium and StarStone, was $21.2 million , $38.9 million and $13.0 million , respectively. For the year ended December 31, 2017 , we completed our assessment for impairment of goodwill and concluded that there had been no impairment of our carried goodwill amount. Intangible assets with a definite life - Other includes the distribution channel, Lloyd’s capacity, technology and brand related to our acquisitions of Atrium and StarStone. These assets are amortized on a straight-line basis over a period ranging from four to fifteen years. Intangible asset amortization for the years ended December 31, 2017 , 2016 and 2015 was $4.3 million , $6.4 million and $9.8 million , respectively. Amortization for the year ended December 31, 2015 included an impairment charge of $4.0 million for the Torus brand in relation to the StarStone rebranding exercise. Intangible assets with an indefinite life includes assets associated with the Lloyd’s syndicate capacity for StarStone and Atrium, StarStone's U.S. insurance licenses, and Atrium’s management contract with Syndicate 609 in relation to underwriting, actuarial and support services it provides. Intangible assets with a definite life - fair value adjustments ("FVA") relates to outstanding losses and LAE, unearned premiums, other liabilities, reinsurance recoverables and other assets from acquisitions of companies. These are included as a component of each balance sheet item. FVA are amortized in proportion to the recovery period for outstanding losses and LAE and reinsurance recoverables and as the unearned premiums expire for business in-force as of the acquisition date. Intangible asset amortization (accretion) of fair value adjustments for the years ended December 31, 2017 , 2016 and 2015 was $5.7 million , $19.0 million and $(5.6) million , respectively. The FVA acquired during the year ended December 31, 2017 related to the acquisition of some small U.S. companies. Other assets - deferred charges relate to retroactive reinsurance policies providing indemnification of losses and LAE with respect to past loss events. For insurance and reinsurance contracts for which we do not elect the fair value option, a deferred charge asset is recorded for the excess, if any, of the estimated ultimate losses payable over the premiums received at the inception of the contract. These amounts relate to the transactions with Voya Financial, Sun Life and Coca-Cola, described in Note 4 - "Significant New Business" . Amortization of the deferred charges included $14.4 million and $130.2 million related to a reduction in the liability for losses and LAE for the years ended December 31, 2017 and December 31, 2016, respectively, and $ nil and $38.6 million primarily related to a change in the expected return on the underlying assets for the years ended December 31, 2017 and 2016, respectively. The gross carrying value, accumulated amortization and net carrying value of intangible assets by type and deferred charge at December 31, 2017 and 2016 were as follows: 2017 2016 Gross Carrying Value Accumulated Amortization Net Carrying Value Gross Carrying Value Accumulated Amortization Net Carrying Value Intangible assets with a definite life: Fair value adjustments: Losses and LAE liabilities $ 462,455 $ (345,449 ) $ 117,006 $ 458,202 $ (334,475 ) $ 123,727 Reinsurance balances recoverable (179,219 ) 165,579 (13,640 ) (175,924 ) 160,350 (15,574 ) Other Assets (48,840 ) 440 (48,400 ) (48,840 ) — (48,840 ) Other Liabilities 85,845 (418 ) 85,427 85,845 — 85,845 Total $ 320,241 $ (179,848 ) $ 140,393 $ 319,283 $ (174,125 ) $ 145,158 Other: Distribution channel $ 20,000 $ (5,444 ) $ 14,556 $ 20,000 $ (4,111 ) $ 15,889 Technology 15,000 (13,210 ) 1,790 15,000 (10,978 ) 4,022 Brand 7,000 (2,859 ) 4,141 7,000 (2,158 ) 4,842 Total $ 42,000 $ (21,513 ) $ 20,487 $ 42,000 $ (17,247 ) $ 24,753 Intangible assets with an indefinite life: Lloyd’s syndicate capacity $ 37,031 $ — $ 37,031 $ 37,031 $ — $ 37,031 Licenses 19,900 — 19,900 19,900 — 19,900 Management contract 30,100 — 30,100 30,100 — 30,100 Total $ 87,031 $ — $ 87,031 $ 87,031 $ — $ 87,031 Deferred charges on retroactive reinsurance $ 278,643 $ (198,451 ) $ 80,192 $ 278,643 $ (184,092 ) $ 94,551 The table above excludes fair value adjustments of $ 2.7 million and $46.5 million as at December 31, 2017 and 2016 , respectively, relating to policy benefits for life and annuity contracts relating to our Pavonia operations which are classified as held-for-sale. Amortization of fair value adjustments relating to Pavonia were $6.1 million and $ 7.0 million during the years ended December 31, 2017 and 2016 , respectively. The estimated amortization expense for each of the five succeeding fiscal years related to our intangible assets with a definite life is as follows: Year Non-life Run-off Atrium StarStone Total 2018 $ 8,082 $ (463 ) $ 255 $ 7,874 2019 $ 7,927 $ (69 ) $ (401 ) $ 7,457 2020 $ 7,634 $ 760 $ (246 ) $ 8,148 2021 $ 7,169 $ 1,254 $ (166 ) $ 8,257 2022 $ 6,559 $ 1,506 $ (108 ) $ 7,957</t>
  </si>
  <si>
    <t>Debt Obligations</t>
  </si>
  <si>
    <t>Debt Disclosure [Abstract]</t>
  </si>
  <si>
    <t>15. DEBT OBLIGATIONS We utilize debt facilities primarily for acquisitions and, from time to time, for general corporate purposes. Under these facilities, debt obligations as of December 31, 2017 and 2016 were as follows: Facility Origination Date Term 2017 2016 Senior Notes March 10, 2017 5 years $ 350,000 $ — Unamortized debt issuance costs (2,484 ) — Total Senior Notes 347,516 — EGL Revolving Credit Facility September 16, 2014 5 years 225,110 535,103 Sussex Facility December 24, 2014 4 years — 63,500 EGL Term Loan Facility November 18, 2016 3 years 74,063 75,000 Total debt obligations $ 646,689 $ 673,603 During the year ended December 31, 2017 , we utilized $874.1 million and repaid $912.1 million under our facilities. The facilities were primarily utilized for funding significant new business as described in Note 4 - "Significant New Business" . For the years ended December 31, 2017 , 2016 and 2015 , interest expense was $26.0 million , $20.3 million and $19.3 million , respectively, on our loan facilities. Senior Notes On March 10, 2017, we issued Senior Notes (the "Notes") for an aggregate principal amount of $350.0 million . The Notes pay 4.5% interest semi-annually and mature on March 10, 2022. The Notes are unsecured and unsubordinated obligations that rank equal to any of our other unsecured and unsubordinated obligations, senior to any future obligations that are expressly subordinated to the Notes, effectively subordinate to any of our secured indebtedness to the extent of the value of the assets securing such indebtedness, and structurally subordinate to all liabilities of our subsidiaries. The Notes are rated BBB- and are redeemable at our option on a make whole basis at any time prior to the date that is one month prior to the maturity of the Notes. On or after the date that is one month prior to the maturity of the Notes, the Notes are redeemable at a redemption price equal to 100% of the principal amount of the Notes to be redeemed. We incurred costs of $2.9 million in issuing the Notes. These costs included underwriters’ fees, legal and accounting fees, and other fees, and are capitalized and presented as a direct deduction from the principal amount of debt obligations in the consolidated balance sheets. These costs are amortized over the term of the Notes and are included in interest expense in our consolidated statements of earnings. EGL Revolving Credit Facility This 5 -year revolving credit facility, originated on September 16, 2014, and most recently amended on March 20, 2017 is among the Parent Company and certain of its subsidiaries, as borrowers and as guarantors, and various financial institutions. We are permitted to borrow up to an aggregate of $831.3 million . The individual outstanding loans under this facility are short-term loans, and the fair values of these loans approximate their book values. As of December 31, 2017 , there was $607.2 million of available unutilized capacity under this facility. Subsequent to December 31, 2017 , we utilized $307.4 million and repaid $132.0 million bringing the available unutilized capacity under this facility to $431.8 million . Interest is payable at least every six months at a LIBOR rate plus a margin and utilization fee as set forth in the credit facility agreement. The margin could vary based upon any change in our long term senior unsecured debt rating assigned by Standard &amp; Poor’s Ratings Services or Fitch Ratings Ltd. We also pay a commitment fee for any unutilized portion of the facility. In the event of default, the interest rate may increase and the agent may cancel lender commitments and may demand early repayment. Financial and business covenants imposed on us include certain limitations on mergers and consolidations, acquisitions, indebtedness and guarantees, restrictions as to dispositions of stock and assets, and limitations on liens. Generally, the financial covenants require us to maintain a gearing ratio of consolidated indebtedness to total capitalization of not greater than 0.35 to 1.0 and to maintain a consolidated tangible net worth of not less than the aggregate of (i) $1.5 billion , (ii) 50% of positive net income since June 30, 2014, and (iii) 75% of the proceeds of any common stock issuance. In addition, the weighted-average credit rating of our cash and fixed maturity investments must be "BBB" or greater at all times. We are in compl iance with the covenants of the EGL Revolving Credit Facility. As at December 31, 2017 and December 31, 2016 , there were borrowings of €50.0 million (approximately $60.1 million ) and €75.0 million (approximately $88.5 million ), respectively, under the facility that were designated as non-derivative hedges of our net investment in certain subsidiaries whose functional currency is denominated in Euros. The foreign exchange effect of revaluing these Euro borrowings resulted in a loss of $9.4 million and a gain of $6.0 million recognized in the currency translation adjustment within accumulated other comprehensive income (loss) for the years ended December 31, 2017 and 2016 , respectively. These amounts were offset against equivalent amounts recognized upon the translation of those subsidiaries' financial statements from their Euro-denominated functional currency into U.S. dollars. There were no ineffective portions of the net investment hedge during the year ended December 31, 2017 and 2016 . During the year ended December 31, 2017 , we repaid €25.0 million (approximately $29.5 million ) of the non-derivative hedge and reclassified the related foreign exchange losses of $1.1 million previously deferred in CTA within accumulated other comprehensive income (loss) into earnings. Sussex Facility On December 24, 2014, we entered into a four -year term loan (the "Sussex Facility", formerly called the Companion Facility) with two financial institutions. This facility was fully utilized to borrow $109.0 million to fund 50% of the consideration payable for the acquisition of Sussex, which was completed on January 27, 2015 . We repaid the outstanding principal in June 2017 and terminated the facility. EGL Term Loan Facility On November 18, 2016, we entered into and fully utilized a three -year $75.0 million unsecured term loan (the "EGL Term Loan Facility"). During the year ended December 31, 2017 , we repaid $0.9 million of the outstanding principal under this facility. Interest is payable at least every three months at either (i) a base rate plus a margin or (ii) a LIBOR rate plus a margin as set forth in the loan agreement. In the event of default, an interest rate increase and early repayment may be demanded. Financial and business covenants imposed on us include certain limitations on mergers, consolidations, acquisitions, indebtedness and guarantees, restrictions on dividends, and limitations on liens. We are also required to maintain an average credit quality in our fixed income investment portfolio of BBB or its equivalent, and certain of our subsidiaries are restricted from engaging in certain derivative transactions without lender consent. The covenants require our regulated insurance subsidiaries to maintain capital resources of at least 1.1 times the amount required to meet solvency requirements.</t>
  </si>
  <si>
    <t>Noncontrolling Interest</t>
  </si>
  <si>
    <t>Noncontrolling Interest [Abstract]</t>
  </si>
  <si>
    <t>16. NONCONTROLLING INTEREST Redeemable Noncontrolling Interest Redeemable noncontrolling interest ("RNCI") as of December 31, 2017 comprises the ownership interest held by Trident ( 39.3% ) and Dowling ( 1.7% ) in North Bay Holdings Limited ("North Bay"). On December 23, 2015, we completed a corporate reorganization of certain of our subsidiary holding companies. Following the reorganization, StarStone Holdings, Northshore and all of the interests in a segregated cell of one of our non-life run-off subsidiaries that reinsured all of StarStone’s non-life run-off reserves with effect from January 1, 2014 are owned by a common parent, North Bay. Northshore owns 100% of Atrium and Arden. StarStone Holdings owns 100% of StarStone. The following is a reconciliation of the beginning and ending carrying amount of the equity attributable to the RNCI for the years ended December 31, 2017 and 2016 : 2017 2016 Balance at beginning of year $ 454,522 $ 417,663 Dividends paid (27,458 ) — Net earnings attributable to RNCI 19,619 40,639 Accumulated other comprehensive income attributable to RNCI 1,945 651 Change in redemption value of RNCI 30,978 (4,431 ) Balance at end of year $ 479,606 $ 454,522 We carried the RNCI at its estimated redemption value, which is fair value, as of December 31, 2017 . The increase was primarily attributable to an increase in comparable company market valuations, an increase in the net assets due to net earnings, partially offset by a reduction in net assets due to the distribution of dividends during the year ended December 31, 2017 . Refer to Note 2 - "Significant Accounting Policies" , Note 21 - "Related Party Transactions" and Note 23 - "Commitments and Contingencies" for additional information regarding RNCI. Noncontrolling Interest As of December 31, 2017 , we had $9.3 million of noncontrolling interest ("NCI") primarily related to an external interest in one of our non-life run-off subsidiaries. A reconciliation of the beginning and ending carrying amount of the equity attributable to NCI is included in the Consolidated Statement of Changes in Shareholders Equity.</t>
  </si>
  <si>
    <t>Share Capital</t>
  </si>
  <si>
    <t>Equity [Abstract]</t>
  </si>
  <si>
    <t>17. SHARE CAPITAL As at December 31, 2017 and 2016 , the authorized share capital was 111,000,000 ordinary shares ("Voting Ordinary Shares") and non-voting convertible ordinary shares ("Non-Voting Ordinary Shares"), each of par value $1.00 per share, and 45,000,000 preference shares of par value $1.00 per share. The Voting Ordinary Shares are listed and trade on the NASDAQ Global Select Market. Each Voting Ordinary Share entitles the holder thereof to one vote. In accordance with the bye-laws, any U.S. shareholder or direct foreign shareholder group whose shares constitute 9.5% or more of the voting power of the Voting Ordinary Shares is entitled to less than one vote for each Voting Ordinary Share held by it. The Non-Votin g Ordinary Shares are comprised of several different series as of December 31, 2017 : • the Series A shares were issued and held in treasury, but were not outstanding. These shares were canceled in June 2016 in an internal reorganization as described below. • the Series C shares were originally issued in connection with investment transactions in April and December of 2011. In addition, there were 66,520 Series C Non-Voting Ordinary Shares issued in March 2017 in connection with the exercise of warrants as described below. The Series C shares: (i) have all of the economic rights (including dividend rights) attaching to Voting Ordinary Shares but are non-voting except in certain limited circumstances; (ii) will automatically convert at a one -for-one exchange ratio (subject to adjustment for share splits, dividends, recapitalizations, consolidations or similar transactions) into Voting Ordinary Shares if the registered holder transfers them in a widely dispersed offering; (iii) may only vote on certain limited matters that would constitute a variation of class rights and as required under Bermuda law, provided that the aggregate voting power of the Series C shares with respect to any merger, consolidation or amalgamation will not exceed 0.01% of the aggregate voting power of our issued share capital; and (iv) require the registered holders’ written consent in order to vary the rights of the shares in a significant and adverse manner. During the three months ended March 31, 2017, 192,485 Series C Non-Voting Ordinary Shares were converted into Voting Ordinary Shares in a widely dispersed offering by their registered holders. • the Series B and Series D shares were created in connection with the 2011 investment transactions, but no shares in these series are issued and outstanding. Holders of the Series C shares have the right to convert such shares, on a share-for-share basis, subject to certain adjustments, into Series D shares at their option. There is no economic difference in Series B, C or D shares, but there are slight differences in the conversion rights and the limited voting rights of each series. • there were 404,771 Series E shares issued and outstanding as of December 31, 2017 . There were 714,015 Series E shares originally issued and outstanding in connection with the acquisition of StarStone. During 2015, 309,244 of the previously issued and outstanding Series E shares were converted into Voting Ordinary Shares upon market sales constituting a widely dispersed offering. The Series E shares have substantially the same rights as the Series C shares, except that (i) they are convertible only into Voting Ordinary Shares and (ii) they may only vote as required under Bermuda law. The Series E shares include all other Non-Voting Ordinary Shares authorized under our bye-laws but not classified as Series A, B, C or D Non-Voting Ordinary Shares. As of December 31, 2017 , there were warrants outstanding to acquire 175,901 Series C Non-Voting Ordinary Shares for an exercise price of $115.00 per share, subject to certain adjustments (the "Warrants"). The Warrants were issued in April 2011 and expire in April 2021. The Warrant holder may, at its election, satisfy the exercise price of the Warrants on a cashless basis by surrender of shares otherwise issuable upon exercise of the Warrants in accordance with a formula set forth in the Warrants. During December 2016, 164,919 Warrants were exercised on a cashless basis, resulting in the issuance of 66,520 Series C Non-Voting Ordinary Shares. As of December 31, 2017 , there were 388,571 Series C Participating Non-Voting Perpetual Preferred Stock ("Series C Preferred Shares") issued and held by one of our wholly-owned subsidiaries. The Series C Preferred Shares were issued in June 2016 in an internal reorganization transaction that resulted in the cancellation of all of the Series A Shares, which had an equivalent value and were also previously held by our wholly-owned subsidiary. The Series C Preferred Shares (i) upon liquidation, dissolution or winding up of the Company, entitle their holders to a preference over holders of our ordinary voting and non-voting shares of an amount equal to $0.001 per share with respect to surplus assets and (ii) are non-voting except in certain limited circumstances. The Series C Preferred shares have dividend rights equal to those of the ordinary voting shares, subject to certain limitations and in an amount determined by a "participation rate" that is generally reflective of the reduction in the number of Series C Preferred Shares issued in exchange for the previously outstanding Series A Shares. The Series C Preferred Shares otherwise rank on parity with the ordinary voting and non-voting shares, and they rank senior to each other class or series of share capital, unless the terms of any such class or series shall expressly provide otherwise.</t>
  </si>
  <si>
    <t>Earnings Per Share</t>
  </si>
  <si>
    <t>Earnings Per Share [Abstract]</t>
  </si>
  <si>
    <t>18. EARNINGS PER SHARE The following table sets forth the computation of basic and diluted earnings per share for the years ended December 31, 2017 , 2016 and 2015 : 2017 2016 2015 Numerator: Net earnings from continuing operations $ 300,465 $ 252,844 $ 222,322 Net earnings (losses) from discontinuing operations 10,993 11,963 (2,031 ) Net earnings attributable to Enstar Group Limited $ 311,458 $ 264,807 $ 220,291 Denominator: Weighted-average ordinary shares outstanding — basic 19,388,621 19,299,426 19,252,072 Effect of dilutive securities: Share-based compensation plans 62,732 48,428 76,801 Warrants 76,238 99,387 78,883 Weighted-average ordinary shares outstanding — diluted 19,527,591 19,447,241 19,407,756 Earnings per share attributable to Enstar Group Limited: Basic: Net earnings from continuing operations $ 15.50 $ 13.10 $ 11.55 Net earnings (loss) from discontinuing operations 0.56 0.62 (0.11 ) Net earnings per ordinary share $ 16.06 $ 13.72 $ 11.44 Diluted: Net earnings from continuing operations $ 15.39 $ 13.00 $ 11.46 Net earnings (loss) from discontinuing operations 0.56 0.62 (0.11 ) Net earnings per ordinary share $ 15.95 $ 13.62 $ 11.35</t>
  </si>
  <si>
    <t>Share-Based Compensation and Pensions</t>
  </si>
  <si>
    <t>Retirement Benefits [Abstract]</t>
  </si>
  <si>
    <t>19. SHARE-BASED COMPENSATION AND PENSIONS Share-based compensation Employee share awards have been granted under the 2016 and 2006 Equity Incentive Plans. Restricted Shares and Restricted Share Units Restricted shares and restricted share units are service awards that typically vest over three to four years. These awards are share-settled and are recorded in additional paid-in capital on the consolidated balance sheets. The fair value of these awards is measured at the grant date and expensed over the service period. The following ta ble summarizes the activity related to restricted shares and restricted share awards during 2017 : Number of Shares Weighted- Average Share Price of Award Nonvested — January 1 78,992 $ 165.94 Granted 56,333 202.82 Vested (31,199 ) 163.75 Forfeited (4,821 ) 159.93 Nonvested — December 31 99,305 187.84 Compensation costs of $7.3 million , $3.0 million and $6.1 million relating to these share awards were recognized in our statement of earnings for the years ended December 31, 2017 , 2016 and 2015 , respectively. The unrecognized compensation cost related to our non-vested share awards as at December 31, 2017 was $11.7 million . This cost is expected to be recognized over the next 1.75 years, which is the weighted average contractual life of the awards. Performance Share Units ("PSUs") PSUs are share-settled and vest on the third anniversary of the grant date. The number of shares to vest will be determined by a performance adjustment based on the change in fully diluted book value per share ("FDBVPS") over three years , based upon the following award terms: Grant Year PSU's Granted at Target Nonvested Units Change in FDBVPS (3 - year) at December 31, 2017 Threshold Target Maximum 2017 36,321 34,878 20.00 % 30.00 % 40.00 % 2017 91,875 91,875 30.30 % 35.70 % 41.00 % 128,196 126,753 An increase of Target to Maximum or more in FDBVPS results in a settlement of 100% to a maximum of 150% of the units granted, respectively. An increase of Threshold to Target in FDBVPS results in a settlement of 50% to 100% of the units granted, respectively. Straight-line interpolation applies within these ranges and no settlement occurs if the increase in FDBVPS is less than the Threshold. The following table summarizes the activity related to PSUs during 2017 : Number of Shares Weighted- Average Share Price of Award Nonvested — January 1 — $ — Granted 128,196 188.15 Forfeited (1,443 ) 196.11 Nonvested — December 31 126,753 188.06 Compensation costs of $5.8 million , $nil and $nil relating to these share awards were recognized in our statement of earnings for the years ended December 31, 2017 , 2016 and 2015 , respectively. The unrecognized compensation cost related to our non-vested share awards as at December 31, 2017 was $18.0 million . This cost is expected to be recognized over the next 2.3 years, which is the weighted average contractual life of the awards. Cash-Settled Stock Appreciation Rights Cash-settled stock appreciation right awards ("SARs") give the holder the right, upon exercise, to receive in cash the difference between the market price per share of our ordinary shares at the time of exercise and the exercise price of the SARs. The exercise price of each SAR is equal to the market price of our ordinary shares on the date of the grant. Vested SARs are exercisable for periods not to exceed either 4 years or 10 years from the date of grant. The following t able summarizes the activity related to SARs during 2017: Number of SARs Weighted- Average Exercise Price of SARs Weighted Average Expected Term (in years) Aggregate Intrinsic Value (1) Balance, beginning of year 941,168 $ 140.70 Exercised (630,301 ) 140.39 Balance, end of year 310,867 141.30 1.58 $ 18,471 (1) The aggregate intrinsic value is calculated as the pre-tax difference between the exercise price of the underlying share awards and the closing price per share of our ordinary shares of $200.75 on December 31, 2017 . Compensation expense for SARs is based on the estimated fair value on the date of grant using the Black-Scholes valuation model, which requires the use of subjective assumptions related to the expected stock price volatility, expected term, expected dividend yield and risk-free interest rate. SARs are liability-classified awards for which compensation expense and the liability are re-measured using the then-current Black Scholes assumptions at each interim reporting date based upon the portion of the requisite service period rendered. Compensation costs of $8.9 million , $35.6 million and $8.9 million relating to these share awards were recognized in our statement of earnings for the years ended December 31, 2017 , 2016 and 2015 , respectively. The unrecognized compensation cost related to our SARs as at December 31, 2017 was $0.2 million . This cost is expected to be recognized over the next 0.61 years, which is the weighted-average remaining vesting term of the awards. The following table sets forth the assumptions used to estimate the fair value of the SARs using the Black-Scholes option valuation model as at December 31, 2017 , 2016 and 2015 : 2017 2016 2015 Weighted-average fair value per SAR $ 75.38 $ 62.39 $ 29.02 Weighted-average volatility 19.44 % 19.82 % 22.08 % Weighted-average risk-free interest rate 1.65 % 1.12 % 1.29 % Dividend yield 0.00 % 0.00 % 0.00 % Other share-based compensation plans Northshore Incentive Plan Our subsidiary, Northshore, has long-term incentive plans that award time-based restricted shares of Northshore to certain Atrium employees. Shares generally vest over two to three years. These share awards have been classified as liability awards. For the years ended December 31, 2017 , 2016 and 2015 , compensation costs of $3.2 million , $2.8 million and $3.9 million , respectively, relating to the long-term incentive plans were recorded in our consolidated statement of earnings. The unrecognized compensation cost related to the Northshore incentive plan at December 31, 2017 was $5.4 million . This cost is expected to be recognized over the next 1.87 years, which is the weighted average contractual life of the awards. Deferred Compensation and Ordinary Share Plan for Non-Employee Directors For the years ended December 31, 2017 , 2016 and 2015 , 3,852 , 4,298 and 5,174 restricted share units, respectively, were credited to the accounts of non-employee directors under the Enstar Group Limited Deferred Compensation and Ordinary Share Plan for Non-Employee Directors (the "Deferred Compensation Plan"). Expense related to the restricted share units for the years ended December 31, 2017 , 2016 and 2015 , was $0.8 million , $0.7 million and $1.0 million , respectively. During the year ended December 31, 2015 , 2,393 restricted share units previously credited to the accounts of two directors under the Deferred Compensation Plan were converted into ordinary shares following their resignations. Employee Share Purchase Plan For the years ended December 31, 2017 , 2016 and 2015 , compensation costs relating to the shares issued under the Amended and Restated Enstar Group Limited Employee Share Purchase Plan ("Share Plan") of $0.4 million , $0.3 million and $0.3 million , respectively, were recorded in our consolidated statement of earnings. For the years ended December 31, 2017 , 2016 and 2015 , 12,401 , 12,234 and 11,998 shares, respectively, were issued to employees under the Share Plan. Pension Plans We provide retirement benefits to eligible employees through various plans that we sponsor. Defined Contribution Plans Pension expense relating to defined contribution plans for the years ended December 31, 2017 , 2016 and 2015 was $12.2 million , $10.8 million and $10.3 million , respectively. Pension expense can be affected by changes in our employee headcount as a result of our acquisitions described in Note 3 - "Acquisitions" . Defined Benefit Plan We have a noncontributory defined benefit pension plan that was acquired in the Providence Washington transaction in 2010. Pension expense relating to this defined benefit plan was $1.9 million , $2.3 million and $0.6 million for the years ended December 31, 2017 , 2016 and 2015 , respectively. The increase in pension expense during 2016 was due to the completion of a lump sum buyout offering during 2016 and was offset by a reduction in accumulated other comprehensive loss in shareholders' equity. During 2017 , an actuarial review was performed, which determined that the plan’s unfunded liability, as at December 31, 2017 , was $9.4 million as compared to $10.3 million as at December 31, 2016 . As at December 31, 2017 and 2016 , we had an accrued liability of $9.4 million and $10.3 million , respectively, for this p lan.</t>
  </si>
  <si>
    <t>Taxation</t>
  </si>
  <si>
    <t>Income Tax Disclosure [Abstract]</t>
  </si>
  <si>
    <t>20. TAXATION Enstar Group Limited is incorporated under the laws of Bermuda and under Bermuda law is not required to pay taxes in Bermuda based upon income or capital gains. The Company, under the Exempted Undertakings Tax Protection Act of 1966, is protected against any legislation that may be enacted in Bermuda which would impose any tax on profits, income, or gain until March 31, 2035. We have foreign operating subsidiaries and branch operations principally located in the United States, United Kingdom, Continental Europe and Australia that are subject to federal, foreign, state and local taxes in those jurisdictions. Deferred income tax liabilities have not been accrued with respect to the undistributed earnings of our foreign subsidiaries. If the earnings were to be distributed, as dividends or other distributions, withholding taxes may be imposed by the jurisdiction of the paying subsidiary. For our U.S. subsidiaries, we have not currently accrued any withholding taxes with respect to unremitted earnings as management has no current intention of remitting these earnings. For our United Kingdom subsidiaries, there are no withholding taxes imposed. For our other foreign subsidiaries, it would not be practicable to compute such amounts due to a variety of factors, including the amount, timing, and manner of any repatriation. Because we operate in many jurisdictions, our net earnings are subject to risk due to changing tax laws and tax rates around the world. The current, rapidly changing economic environment may increase the likelihood of substantial changes to tax laws in the jurisdictions in which we operate. The following table presents earnings before income taxes by jurisdiction from continuing operations : 2017 2016 2015 Domestic (Bermuda) $ 167,263 $ 191,647 $ 61,695 Foreign 147,148 135,677 163,327 Total earnings before income tax on continuing operations $ 314,411 $ 327,324 $ 225,022 The following table presents our current and deferred income tax expense (benefit) from continuing operations by jurisdiction: 2017 2016 2015 Current: Domestic (Bermuda) $ — $ — $ — Foreign 10,299 21,485 30,028 10,299 21,485 30,028 Deferred: Domestic (Bermuda) — — — Foreign (16,694 ) 13,389 (17,378 ) (16,694 ) 13,389 (17,378 ) Total tax expense (benefit) on continuing operations $ (6,395 ) $ 34,874 $ 12,650 The actual income tax rate differs from the amount computed by applying the effective rate of 0% under Bermuda law to earnings from continuing operations before income taxes as shown in the following reconciliation: 2017 2016 2015 Earnings before income tax $ 314,411 $ 327,324 $ 225,022 Bermuda income taxes at statutory rate 0.0 % 0.0 % 0.0 % Foreign income tax rate differential 13.1 % 8.8 % 17.6 % Change in valuation allowance (34.9 )% (0.1 )% (10.5 )% Effect of change in foreign (U.S.) tax rate 20.3 % — % — % Other (0.5 )% 2.0 % (1.5 )% Effective tax rate (2.0 )% 10.7 % 5.6 % Our effective tax rate is generally driven by the geographical distribution of our pre-tax net earnings between our taxable and non-taxable jurisdictions. We have recorded the effects of U.S. Tax Reform in 2017, primarily related to our deferred tax asset and valuation allowance thereon, as described below. Deferred Tax Assets and Liabilities Deferred tax assets and liabilities reflect the tax effect of the differences between the financial reporting and income tax bases of assets and liabilities. Significant components of the deferred tax assets and deferred tax liabilities related to our continuing operations were as follows: December 31, 2017 2016 Deferred tax assets: Net operating loss carryforwards $ 177,695 $ 262,271 Tax credits and other carryforwards — 7,487 Insurance reserves 9,082 19,265 Unearned premiums 1,690 8,760 Lloyd's underwriting losses taxable in future periods 9,131 6,581 Provisions for bad debt 6,371 16,018 Other deferred tax assets 1,944 7,946 Gross deferred tax assets 205,913 328,328 Valuation allowance (188,300 ) (290,861 ) Deferred tax assets 17,613 37,467 Deferred tax liabilities: Unrealized gains on investments (3,798 ) (12,804 ) Intangible assets — (20,615 ) Other deferred tax liabilities (16,076 ) (21,030 ) Deferred tax liabilities (19,874 ) (54,449 ) Net deferred tax liability $ (2,261 ) $ (16,982 ) The change in the deferred tax liability during the year ended December 31, 2017 differs from deferred tax expense for 2017 primarily due to reclassification of our deferred tax asset to other assets in relation to Alternative Minimum Tax ("AMT") recoverable as described below in relation to U.S. Tax Reform, partially offset by the adoption of ASU 2016-09 which resulted in a reduction of our deferred tax liability and an increase in retaining earnings on the consolidated statement of changes in shareholders' equity. Net Deferred Tax Liability balance for continuing operations by major jurisdiction: December 31, 2017 2016 Net Deferred Tax Asset / (Liability) Net Deferred Tax Asset / (Liability) United States $ 4,947 $ (513 ) United Kingdom (5,150 ) (12,297 ) Other (2,058 ) (4,172 ) Total $ (2,261 ) $ (16,982 ) As of December 31, 2017 , we had net operating loss carryforwards that could be available to offset future taxable income, as follows: Tax Jurisdiction Loss Carryforwards Tax effect Expiration Operating and Capital Loss Carryforwards: United States - Net operating loss $ 528,226 $ 110,927 2030-2036 United States - Capital loss 14,339 3,011 2021-2022 United Kingdom 324,784 62,521 None Other 19,105 1,236 None Impact of US Tax Reform On December 22, 2017, the U.S. Government enacted comprehensive tax legislation commonly referred to as the Tax Cuts and Jobs Act (the “Tax Act”). The Tax Act resulted in a reduction of the U.S. Federal Tax rate to 21% from 35% , effective for tax years beginning after December 31, 2017. Consequently, we have recorded a $63.8 million write down of our U.S. deferred tax asset in 2017. The Tax Act also repealed the corporate AMT. Taxpayers with AMT credit carryovers in excess of their tax liability may have the credits refunded over multiple years between 2018 and 2022. As a result, we have recorded a reduction to our valuation allowance of $7.4 million and reclassified our AMT credit carryforward to other assets on our consolidated balance sheet. Assessment of Valuation Allowance on Deferred Tax Assets As of December 31, 2017 and 2016 , we had deferred tax asset valuation allowances of $188.3 million and $290.9 million , respectively, related to foreign subsidiaries. We recorded a reduction of $102.6 million in our deferred tax valuation allowance for continuing operations during 2017 . The valuation allowance was decreased in relation to (i) the decrease of the deferred tax asset due to the reduction in the U.S. income tax rate from 35% to 21% , (ii) the current year utilization of deferred tax assets, partially offset by an increase relating to deferred tax assets for which we have deemed are not likely to be realized. The realization of deferred tax assets is dependent on generating sufficient taxable income in future periods in which the tax benefits are deductible or creditable. Taxes are determined and assessed jurisdictionally by legal entity or by filing group. Certain jurisdictions require or allow combined or consolidated tax filings. We have estimated future taxable income of our foreign subsidiaries and provided a valuation allowance in respect of those assets where we do not expect to realize a benefit. We have considered all available evidence using a “more likely than not” standard in determining the amount of the valuation allowance. Our assessment weighs both positive and negative evidence and considers the extent to which the evidence can be objectively verified. When negative evidence outweighs positive evidence then it can be difficult to support a conclusion that a valuation allowance is not needed. We consider the following evidence: (i) net earnings or losses in recent years; (ii) the future sustainability and likelihood of positive net earnings of our subsidiaries; (iii) the carryforward periods of tax losses including the effect of reversing temporary differences; and (iv) tax planning strategies. Uncertainty in Income Taxes During the years ended December 31, 2017 , 2016 and 2015 , there were no unrecognized tax benefits. There were no accruals for the payment of interest and penalties related to unrecognized tax benefits as at December 31, 2017 , 2016 and 2015 . Our operating subsidiaries may be subject to audit by various tax authorities and may have different statutes of limitations expiration dates. Tax authorities may propose adjustments to our income taxes. Listed below are the tax years that remain subject to examination by a major tax jurisdiction as of December 31, 2017 : Major Tax Jurisdiction Open Tax Years United States 2014-2016 United Kingdom 2014-2016 Australia 2012-2016</t>
  </si>
  <si>
    <t>Related Party Transactions</t>
  </si>
  <si>
    <t>Related Party Transactions [Abstract]</t>
  </si>
  <si>
    <t>21. RELATED PARTY TRANSACTIONS Stone Point Capital LLC Through several private transactions occurring from May 2012 to July 2012, Trident acquired 1,350,000 of our Voting Ordinary Shares (which now constitutes approximately 8.2% of our outstanding Voting Ordinary Shares). On November 6, 2013, we appointed James D. Carey to our Board of Directors. Mr. Carey is the sole member of an entity that is one of four general partners of the entities serving as general partners for Trident, is a member of the investment committees of such general partners, and is a member and senior principal of Stone Point Capital LLC ("Stone Point"), the manager of the Trident funds. In addition, we have entered into certain agreements with Trident with respect to Trident’s co-investments in the Atrium, Arden, and StarStone acquisitions. These include investors’ agreements and shareholders’ agreements, which provide for, among other things: (i) our right to redeem Trident’s equity interest in the Atrium/Arden and StarStone transactions in cash at fair market value within the 90 days following September 9, 2018 and April 1, 2019, respectively, and at any time following September 9, 2020 and April 1, 2021, respectively; and (ii) Trident’s right to have its equity co-investment interests in the Atrium/Arden and StarStone transactions redeemed by us at fair market value (which we may satisfy in either cash or our ordinary shares) following September 9, 2020 and April 1, 2021. As of December 31, 2017 , we have included $459.6 million ( December 31, 2016 : $435.6 million ) as RNCI on our balance sheet relating to these Trident co-investment transactions. Pursuant to the terms of the shareholders’ agreements, Mr. Carey serves as a Trident representative on the boards of the holding companies established in connection with the Atrium/Arden and StarStone co-investment transactions. Trident also has a second representative on these boards who is a Stone Point employee. As at December 31, 2017 , we had investments in funds (carried within other investments) and a registered investment company affiliated with entities owned by Trident or otherwise affiliated with Stone Point. The fair value of the investments in the funds was $255.9 million and $232.1 million as of December 31, 2017 and December 31, 2016 , respectively. The fair value of our investment in the registered investment company was $22.1 million and $20.9 million as at December 31, 2017 and December 31, 2016 , respectively. For the years ended December 31, 2017 and 2016 , we recognized net unrealized gains of $22.3 million and $17.2 million , respectively, in respect of the fund investments, and net unrealized gains of $2.9 million and net realized and unrealized losses of $0.4 million , respectively, in respect of the registered investment company investment. For the years ended December 31, 2017 and 2016 , we recognized interest income of $2.5 million and $3.1 million , respectively, in respect of the registered investment company. We also have separate accounts, with a balance of $183.4 million and $215.0 million as at December 31, 2017 and 2016, respectively, managed by Eagle Point Credit Management and PRIMA Capital Advisors, which are affiliates of entities owned by Trident, with respect to which we incurred approximately $0.5 million in management fees for each of the years ended December 31, 2017 and 2016 . In addition, we are invested in two funds (carried within other investments) managed by Sound Point Capital, an entity in which Mr. Carey has an indirect minority ownership interest and serves as director. The fair value of our investments in Sound Point Capital funds was $27.4 million and $25.4 million as of December 31, 2017 and December 31, 2016 , respectively. For the years ended December 31, 2017 and 2016 , we have recognized net unrealized gains of $2.0 million and $1.9 million , respectively, in respect of investments managed by Sound Point Capital. Sound Point Capital has acted as collateral manager for certain of our direct investments in CLO equity securities. The fair value of these investments was $17.8 million and $20.3 million as at December 31, 2017 and December 31, 2016 , respectively. For the years ended December 31, 2017 and 2016 , we recognized net unrealized losses of $2.5 million and net unrealized gains of $2.1 million , respectively. For the years ended December 31, 2017 and 2016, we recognized interest income of $4.3 million and $6.7 million , respectively, in respect of these investments. We have a separate account managed by Sound Point Capital, with a balance of $63.6 million and $61.2 million as at December 31, 2017 and 2016 , respectively, with respect to which we incurred approximately $0.3 million in management fees for each of the years ended December 31, 2017 and 2016 . CPPIB CPPIB, together with management of Wilton Re, owns 100% of the common stock of Wilton Re. Subsequent to the closing of our transaction with Wilton Re, as described in Note 3 - "Acquisitions" , CPPIB purchased voting and non-voting shares in Enstar from FR XI Offshore AIV, L.P., First Reserve Fund XII, L.P., FR XII-A Parallel Vehicle L.P. and FR Torus Co-Investment, L.P. On September 29, 2015, CPPIB exercised its acquired right to appoint a representative, Poul Winslow, to our Board of Directors. During November 2016, CPPIB acquired additional non-voting shares in Enstar from Goldman Sachs affiliates in a private transaction. Following this transaction, CPPIB's shares constitute an approximate 9.1% voting interest and an approximate 16% aggregate economic interest in Enstar. In addition, approximately 4.5% of our voting shares (constituting an aggregate economic interest of approximately 3.8%) are held indirectly by CPPIB through CPPIB Epsilon Ontario Limited Partnership ("CPPIB LP"). CPPIB is the sole limited partner of CPPIB LP, and CPPIB Epsilon Ontario Trust ("CPPIB Trust") is the general partner. CPPIB's director representative is a trustee of CPPIB Trust. We also have a pre-existing reinsurance recoverable from a company later acquired by Wilton Re, which was carried on our balance sheet at $7.0 million and $9.4 million as of December 31, 2017 and December 31, 2016 , respectively. KaylaRe On December 15, 2016, our equity method investee, KaylaRe Holdings Ltd. ("KaylaRe") completed an initial capital raise of $620.0 million . As of December 31, 2017 , we have an approximate 48.2% ownership interest in KaylaRe. We have recorded the investment in KaylaRe using the equity method basis of accounting, pursuant to the conclusion that we are not required to consolidate following an analysis based on the guidance in ASC 810 - Consolidation . Our investment in KaylaRe was carried at $309.8 million and $294.6 million in other assets on our consolidated balance sheet as at December 31, 2017 and December 31, 2016 , respectively. In connection with our investment in KaylaRe, we entered into a shareholders agreement with the other shareholders in KaylaRe, including the Trident funds and HH KaylaRe Holdings, Ltd., an affiliate of Hillhouse Capital Management (“Hillhouse”). The Shareholders Agreement (i) provides us with the right to appoint one member to the KaylaRe Board of Directors until the date that we own less than 1,250,000 common shares, (ii) includes a five year lock-up period on common shares of KaylaRe (unless KaylaRe completes an initial public offering before the expiry of this five year lock-up period) and (iii) provides customary tag-along rights and rights of first refusal in the case of certain proposed transfers by any other shareholder and customary preemptive rights in the event of a proposed new issuance of equity securities by KaylaRe. In the event that KaylaRe has not consummated an initial public offering by March 31, 2021, the Trident funds have the right to require us and Hillhouse to purchase on a pro rata basis all of their common shares in KaylaRe at the then-current fair market value. Subsequent to December 31, 2017, we announced that we have entered into an agreement to purchase the remaining 51.8% of KaylaRe from the existing shareholders. In exchange for the shareholdings in KaylaRe, we will issue $398.3 million of ordinary shares. In the transaction, Hillhouse will increase its overall economic interest in Enstar from 9.98% to 17.1% and its voting interest from 3.2% to 9.7% , and Stone Point will increase its economic interest from 6.9% to 7.6% and its voting interest from 8.2% to 9.1% . In addition, the shareholders agreement described above among Enstar and the other KaylaRe shareholders will be effectively terminated . The transaction is subject to regulatory approval and is expected to close during the first quarter of 2018. Our subsidiary, Enstar Limited, acts as insurance and reinsurance manager to KaylaRe's subsidiary, KaylaRe Ltd., for which it received fee income of $8.7 million during the year ended December 31, 2017 ( 2016 : $6.8 million ). Affiliates of Enstar have also entered into various reinsurance agreements with KaylaRe Ltd., and KaylaRe Ltd. will also have the opportunity to participate in future Enstar legacy transactions. We also provide administrative services to KaylaRe and KaylaRe Ltd. Through a Quota Share Agreement dated December 31, 2017 (the "KaylaRe-StarStone QS"), several of our StarStone affiliates have entered into a Quota Share Treaty with KaylaRe Ltd. pursuant to which KaylaRe Ltd. reinsures 35% of all business written by these StarStone affiliates for risks attaching from January 1, 2016, net of the StarStone affiliates’ reinsurance programs. During the year ended December 31, 2017 , StarStone ceded $234.1 million ( 2016 : $117.6 million ) of premium earned, $155.4 million ( 2016 : $75.7 million ) of net incurred losses and LAE and $99.5 million ( 2016 : $42.5 million ) of acquisition costs to KaylaRe Ltd. under the KaylaRe-StarStone QS. The amounts in 2016 were recorded in the aggregate as net incurred losses and LAE of $1.4 million in our consolidated statement of earnings for the year ended December 31, 2017 in accordance with retroactive reinsurance accounting. The amounts in 2017 were recorded in their appropriate category on our consolidated statement of earnings in accordance with prospective reinsurance accounting. In addition, Fitzwilliam Insurance Limited ("Fitzwilliam"), one of our non-life run-off subsidiaries, ceded $nil (2016: $177.2 million ) of loss reserves to KaylaRe Ltd. during the year ended December 31, 2017 , on a funds held basis. Under the terms of this reinsurance agreement, Fitzwilliam is entitled to receive a profit commission calculated with reference to reserve savings made during the currency of this agreement. During the year ended December 31, 2017 , Fitzwilliam recognized $18.8 million of profit commission ( 2016 : $7.1 million ), recorded as fees and commission income. Our consolidated balance sheet as at December 31, 2017 included the following balances related to transactions between us and KaylaRe and KaylaRe Ltd.: reinsurance recoverable of $357.4 million ( 2016 : $242.1 million ), prepaid reinsurance premiums of $116.4 million ( 2016 : $109.0 million ), funds held of $174.2 million ( 2016 : $182.3 million ) recorded in other liabilities, insurance and reinsurance balances payable of $232.9 million ( 2016 : $132.6 million ), and ceded acquisition costs of $36.1 million ( 2016 : $41.2 million ) recorded as a reduction of deferred acquisition costs. Hillhouse Investment funds managed by Hillhouse collectively own approximately 3.2% of Enstar’s voting ordinary shares. These funds also own non-voting ordinary shares and warrants to purchase additional non-voting ordinary shares, which together with their voting ordinary shares, represent an approximate 9.98% economic interest in Enstar. As of December 31, 2017 and December 31, 2016 , our equity method investee, KaylaRe, had investments in a fund managed by Hillhouse with a fair value of $456.7 million and $350.0 million , respectively. As of December 31, 2017 , our wholly-owned subsidiary, Cavello Bay, had transferred funds to Hillhouse of $200.0 million , which were invested on January 2, 2018. A further $50.0 million will be invested by Cavello Bay in funds managed by Hillhouse during the first quarter of 2018 .</t>
  </si>
  <si>
    <t>Dividend Restrictions and Statutory Financial Information</t>
  </si>
  <si>
    <t>22. DIVIDEND RESTRICTIONS AND STATUTORY FINANCIAL INFORMATION Parent Company Dividend Restrictions There were no significant restrictions on the Parent Company's ability to pay dividends from retained earnings as at December 31, 2017 . Bermuda law permits the payment of dividends if (i) we are not, or would not be after payment, unable to pay our liabilities as they become due and (ii) the realizable value of our assets is in excess of our liabilities after taking such payment into account. Enstar has not historically declared a dividend. Our strategy is to retain earnings and invest distributions from our subsidiaries back into the company. We do not currently expect to pay any dividends on our ordinary shares. The Bermuda Monetary Authority ("BMA") acts as group supervisor to Enstar. On an annual basis, we are required to file group statutory financial statements, a group statutory financial return, a group capital and solvency return, audited group financial statements and a Group Solvency Self-Assessment ("GSSA") with the BMA. The GSSA is designed to document our perspective on the capital resources necessary to achieve our business strategies and remain solvent, and to provide the BMA with insights on our risk management, governance procedures and documentation related to this process. We are required to maintain available group statutory capital and surplus in an amount that is at least equal to the group enhanced capital requirement ("Group ECR"). The BMA has also established a group target capital level equal to 120% of the Group ECR. We are in compliance with these requirements. Our ability to pay dividends to our shareholders is dependent upon the ability of our insurance and reinsurance subsidiaries to distribute capital and pay dividends to us. Our insurance and reinsurance subsidiaries are subject to certain regulatory restrictions on the distribution of capital and payment of dividends in the jurisdictions in which they operate, as described below. The restrictions are generally based on net income or levels of capital and surplus as determined in accordance with the relevant statutory accounting practices. Failure of these subsidiaries to meet their applicable regulatory requirements could result in restrictions on any distributions of capital or retained earnings or stricter regulatory oversight of the subsidiaries. Our ability to pay dividends and make other forms of distributions may also be limited by repayment obligations and financial covenants in our outstanding loan facility agreements. Subsidiary Statutory Financial Information and Dividend Restrictions Our insurance and reinsurance subsidiaries prepare their statutory financial statements in accordance with statutory accounting practices prescribed or permitted by local regulators. Statutory accounting differs from U.S. GAAP, including in the treatment of investments, acquisition costs and deferred income taxes, amongst other items. The statutory capital and surplus amounts for the years ended December 31, 2017 and 2016 and statutory net income amounts for the years ended December 31, 2017 , 2016 and 2015 for our insurance and reinsurance subsidiaries based in Bermuda, the United Kingdom, Australia, the United States and Continental Europe were as follows: Statutory Capital and Surplus Required Actual Statutory Income 2017 2016 2017 2016 2017 2016 2015 Bermuda $ 1,556,644 $ 792,652 $ 2,802,653 $ 2,131,308 $ 390,752 $ 339,548 $ 147,883 U.K. $ 453,160 $ 532,132 $ 699,798 $ 805,170 $ 77,900 $ 131,619 $ 113,296 U.S. $ 195,855 $ 209,283 $ 589,029 $ 662,942 $ (5,065 ) $ (1,439 ) $ 14,964 Europe $ 253,981 $ 240,107 $ 444,870 $ 286,039 $ (4,245 ) $ 31,075 $ 1,856 As at December 31, 2017 , the total amount of net assets of our consolidated subsidiaries that were restricted was $2.5 billion . Certain material aspects of these laws and regulations as they relate to solvency, dividends and capital and surplus are summarized below. Bermuda Our Bermuda-based insurance and reinsurance subsidiaries are registered under the Insurance Act 1978 of Bermuda and related regulations, as amended (the "Insurance Act"). The Insurance Act imposes certain solvency and liquidity standards and auditing and reporting requirements and grants the BMA powers to supervise, investigate, require information and the production of documents and intervene in the affairs of insurance companies. The Insurance Act requires that our Bermuda-based insurance and reinsurance subsidiaries maintain certain solvency and liquidity standards. The minimum liquidity ratio requires that the value of relevant assets not be less than 75% of the amount of relevant liabilities. The minimum solvency margin, which varies depending on the class of the insurer, is determined as a percentage of either net reserves for losses and LAE or premiums or pursuant to a risk-based capital measure. Our Bermuda subsidiaries with commercial insurance licenses are required to maintain a minimum statutory capital and surplus (Enhanced Capital Requirement or "ECR") at least equal to the greater of a minimum solvency margin or the Bermuda Solvency Capital Requirement ("BSCR"). The BSCR is calculated based on a standardized risk-based capital model. Each of our regulated Bermuda insurance and reinsurance subsidiaries would be prohibited from declaring or paying any dividends if it were in breach of its minimum solvency margin (which is a function of outstanding losses) or liquidity ratio (which is a function of relevant assets) or if the declaration or payment of such dividends would cause it to fail to meet such margin or ratio. In addition, each of our regulated Bermuda insurance and reinsurance subsidiaries is prohibited, without the prior approval of the BMA, from reducing by 15% or more its total statutory capital as set out in its previous year’s statutory financial statements. Our Bermuda insurance companies that are in run-off are required to seek regulatory approval for any dividends or distributions. As of December 31, 2017 and 2016 , each of our Bermuda-based insurance and reinsurance subsidiaries exceeded their respective minimum solvency and liquidity requirements. The Bermuda insurance and reinsurance subsidiaries in aggregate exceeded minimum solvency requirements by $1.2 billion as of December 31, 2017 ( 2016 : $1.3 billion ) and were in compliance with their liquidity requirements. United Kingdom U.K. Insurance Companies (non-Lloyd's) Our U.K. based insurance subsidiaries are regulated by the U.K. Prudential Regulatory Authority (the "PRA") and the Financial Conduct Authority (the "FCA", together with the PRA, the "U.K. Regulator"). Our U.K.-based insurance subsidiaries are required to maintain adequate financial resources in accordance with the requirements of the U.K. Regulator. The calculation of the minimum capital resources requirements in any particular case depends on, among other things, the type and amount of insurance business written and claims paid by the insurance company. As at December 31, 2017 and 2016 , all of our U.K. insurance subsidiaries maintained capital in excess of the minimum capital resources requirements and complied with the relevant U.K. Regulator requirements. The U.K.-based insurance subsidiaries, in aggregate, maintained capital in excess of the minimum capital resources requirements by $246.6 million and $273.0 million as of December 31, 2017 and 2016 , respectively. The Solvency II framework directive took effect on January 1, 2016. Solvency II sets out E.U.-wide requirements on capital adequacy and risk management for insurers with the aim of further increasing policyholder protection, instilling greater risk awareness and improving the international competitiveness of E.U. insurers. Insurers must comply with a Solvency Capital Requirement ("SCR"), which is calculated using either the Solvency II standard formula or a bespoke internal model. Our non-Lloyd's U.K. companies use the standard formula. The U.K. Regulator’s rules require our U.K. insurance subsidiaries to obtain regulatory approval for any proposed or actual payment of a dividend. From January 1, 2016, the U.K. Regulator has used the SCR, among other tests, when assessing requests to make distributions. Lloyd’s As of December 31, 2017 , we participated in the Lloyd’s market through our interests in: (i) Atrium’s Syndicate 609, which is managed by Atrium Underwriters Limited, a Lloyd's managing agent, and the Atrium corporate member; (ii) StarStone’s Syndicate 1301, which is managed by StarStone Underwriting Limited ("SUL"), a Lloyd’s managing agent, and the StarStone corporate member; and (iii) Syndicate 2008, a wholly aligned syndicate that has permission to underwrite RITC business and other run-off or discontinued business type transactions with other Lloyd’s syndicates, and its corporate member. During 2015, SUL assumed the role of managing agent for Syndicate 2008 in place of Shelbourne Syndicate Services Limited as we streamlined our organizational structure and combined Shelbourne and StarStone resources into one agency. For the 2017 underwriting year, participation in all three syndicates has been through a common corporate member. The underwriting capacity of a member of Lloyd’s is supported by providing Funds at Lloyd’s, as described in Note 6 - "Investments" . Business plans, including maximum underwriting capacity, for Lloyd’s syndicates requires annual approval by the Lloyd’s Franchise Board, which may require changes to any business plan or additional capital to support underwriting plans. The Lloyd’s market has applied the Solvency II internal model under Lloyd’s supervision, and our Lloyd’s operations are required to meet Solvency II standards. Effective January 1, 2016, Lloyd's received approval from the PRA to use its internal model under the Solvency II regime. United States Our U.S. non-life run-off and active underwriting insurance and reinsurance subsidiaries are subject to the insurance laws and regulations of the states in which they are domiciled, licensed and/or eligible to conduct business. These laws restrict the amount of dividends the subsidiaries can pay to us. The restrictions are generally based on statutory net income and/or certain levels of statutory surplus as determined in accordance with the relevant statutory accounting requirements of the individual domiciliary states or states in which any of the insurance or reinsurance subsidiaries are domiciled. Generally, prior regulatory approval must be obtained before an insurer may pay a dividend or make a distribution above a specified level. For all of our U.S. insurance and reinsurance subsidiaries, with the exception of one subsidiary which has a permitted accounting practice to treat an adverse development cover reinsurance agreement as prospective reinsurance, there are no prescribed or permitted statutory accounting practices that differ significantly from the statutory accounting principles established by the National Association of Insurance Commissioners ("NAIC"). The U.S. insurance and reinsurance subsidiaries are also required to maintain minimum levels of solvency and liquidity as determined by law, and to comply with risk-based capital requirements and licensing rules. As of December 31, 2017 , all of our U.S. non-life insurance and reinsurance subsidiaries exceeded their required levels of risk-based capital. On an aggregate basis, our U.S. non-life insurance and reinsurance subsidiaries exceeded their minimum levels of risk-based capital as of December 31, 2017 by $385.4 million ( December 31, 2016 : $402.0 million ). Our remaining regulated life subsidiary files financial statements with state insurance regulatory authorities and the NAIC in the United States. Our life company is subject to certain Risk-Based Capital ("RBC") requirements as specified by the NAIC. RBC is used to evaluate the adequacy of capital and surplus maintained by our life company in relation to risks associated with: (i) asset risk; (ii) insurance risk; (iii) interest rate risk and (iv) business risk. As of December 31, 2017 and 2016 , our life subsidiary exceeded their minimum RBC requirements by $7.8 million ( 2016 : $51.6 million ). This subsidiary is restricted by state laws and regulations as to the amount of dividends they may pay. Any dividends in excess of limits are deemed "extraordinary" and require approval. As of December 31, 2017 and 2016 , the maximum dividend payout which may be made without prior approval is $ nil ( 2016 : $nil ). Europe Our Swiss insurance subsidiary, Harper Insurance Limited, is regulated by the Swiss Financial Market Supervisory Authority ("FINMA") pursuant to the Insurance Supervisory Act 2004. This subsidiary is obligated to maintain a minimum solvency margin based on the Swiss Solvency Test regulations ("SST") as stipulated by the Insurance Supervisory Act. From January 1, 2016, Switzerland has been granted full Solvency II equivalence by the European Commission. As of December 31, 2017 and 2016 , this subsidiary exceeded the SST requirements by $44.0 million ( 2016 : $6.1 million ). The amount of dividends that this subsidiary is permitted to distribute is restricted to freely distributable reserves, which consist of retained earnings, the current year profit and legal reserves. Any dividend exceeding the current year profit requires FINMA’s approval. The solvency and capital requirements must continue to be met following any distribution. Our Liechtenstein insurance subsidiary (StarStone Insurance SE) is regulated by the Liechtenstein Financial Market Authority ("FMA") pursuant to the Liechtenstein Insurance Supervisory Act. This subsidiary is obligated to maintain a minimum solvency margin based on the Solvency II regulations. As of December 31, 2017 , this subsidiary exceeded th e Solvency II requirements by $146.8 million ( 2016 : $12.8 million). The amount of dividends that this subsidiary is permitted to distribute is restricted to freely distributable reserves, which consist of retained earnings, the current year profit and legal reserves. Any dividend exceeding the current year profit requires the FMA’s approval. Solvency and capital requirements for this subsidiary are based on the Solvency II framework and must continue to be met following any distribution. Our Belgian life insurance subsidiary files financial statements and returns with the National Bank of Belgium. This subsidiary was in compliance with its solvency and capital requirements under Solvency II.</t>
  </si>
  <si>
    <t>Commitments and Contingencies</t>
  </si>
  <si>
    <t>Commitments and Contingencies Disclosure [Abstract]</t>
  </si>
  <si>
    <t>23. COMMITMENTS AND CONTINGENCIES Concentration of Credit Risk We believe that there are no significant concentrations of credit risk associated with our cash and cash equivalents, fixed maturity investments, or other investments. Cash, cash equivalents and fixed maturity investments are managed pursuant to guidelines that follow prudent standards of diversification and limit the allowable holdings of a single issue and issuers. Other investments are managed pursuant to guidelines that emphasize diversification and liquidity. Pursuant to these guidelines, we manage and monitor risk across a variety of investment funds and vehicles, markets and counterparties. We are also subject to custodial credit risk on our fixed maturity and equity investments, which we manage by diversifying our holdings amongst large financial institutions that are highly regulated. We have exposure to credit risk on certain of our assets pledged to ceding companies under insurance contracts. In addition, we are potentially exposed should any insurance intermediaries be unable to fulfill their contractual obligations with respect to payments of balances owed to and by us. Credit risk exists in relation to our insurance and reinsurance balances recoverable. We remain liable to the extent that counterparties do not meet their contractual obligations and, therefore, we evaluate and monitor concentration of credit risk among our insurers and reinsurers. Amounts recoverable from reinsurers are described Note 10 - "Reinsurance Balances Recoverable" . We are also subject to credit risk in relation to funds held by reinsured companies. Under funds held arrangements, the reinsured company has retained funds that would otherwise have been remitted to our reinsurance subsidiaries. The funds may be placed into trust or subject to other security arrangements. The funds balance is credited with investment income and losses payable are deducted. We are subject to credit risk if the reinsured company is unable to honor the value of the funds held balances, such as in the event of insolvency. However, we generally have the contractual ability to offset any shortfall in the payment of the funds held balances with amounts owed by us to the reinsured for losses payable and other amounts contractually due. We routinely monitor the creditworthiness of reinsured companies with whom we have funds held arrangements. We have a significant concentration of $1.0 billion to one reinsured company which has financial strength credit ratings of A+ from A.M. Best and AA from Standard &amp; Poor's, as well as to KaylaRe as described in Note 21 - "Related Party Transactions" . We limit the amount of credit exposure to any one counterparty and none of our counterparty credit exposures, excluding U.S. Government instruments and the counterparties noted above, exceeded 10% of shareholders’ equity as of December 31, 2017 . Our credit exposure to the U.S. government was $810.9 million as at December 31, 2017 . Operating Leases We lease office space under operating leases expiring in various years through 2028. The leases are renewable at our option under certain circumstances. The following is a schedule of future minimum rental payments on non-cancelable leases as of December 31, 2017 : 2018 $ 11,023 2019 9,217 2020 9,310 2021 7,137 2022 5,647 2023 and beyond 20,461 $ 62,795 Rent expense for the years ended December 31, 2017 , 2016 and 2015 was $9.5 million , $9.7 million and $11.1 million , respectively. Legal Proceedings We are, from time to time, involved in various legal proceedings in the ordinary course of business, including litigation and arbitration regarding claims. Estimated losses relating to claims arising in the ordinary course of business, including the anticipated outcome of any pending arbitration or litigation are included in the liability for losses and LAE in our consolidated balance sheets. In addition to claims litigation, we may be subject to other lawsuits and regulatory actions in the normal course of business, which may involve, among other things, allegations of underwriting errors or omissions, employment claims or regulatory activity. We do not believe that the resolution of any currently pending legal proceedings, either individually or taken as a whole, will have a material effect on our business, results of operations or financial condition. We anticipate that, similar to the rest of the insurance and reinsurance industry, we will continue to be subject to litigation and arbitration proceedings in the ordinary course of business, including litigation generally related to the scope of coverage with respect to asbestos and environmental and other claims. Unfunded Investment Commitments As at December 31, 2017 , we had unfunded commitments to investment funds of $164.7 million . Guarantees As at December 31, 2017 and 2016 , parental guarantees supporting subsidiaries' insurance obligations were $795.7 million and $625.7 million , respectively. The increase relates to new transactions during 2017 as described in Note 3 - "Acquisitions" and Note 4 - "Significant New Business" , and includes $165.0 million for letters of credit issued under a Funds at Lloyd's facility as described in Note 6 - "Investments" . On February 8, 2018, we amended and restated the FAL Facility to issue up to $325.0 million of letters of credit, with a provision to increase the facility up to $400.0 million . The FAL Facility is available to satisfy our Funds at Lloyd’s requirements and expires in 2022. Significant New Business On December 20, 2017, we entered into a reinsurance-to-close transaction with Neon's Syndicate 2468. On January 29, 2018, we entered into a reinsurance-to-close transaction with Novae's Syndicate 2007. On February 22, 2018, we entered into a reinsurance agreement with Zurich Insurance Group. These agreements are described in Note 4 - "Significant New Business" . Asbestos Personal Injury Liabilities We acquired Dana Companies, LLC ("Dana") on December 30, 2016, as described in Note 3 - "Acquisitions" . Dana continues to process asbestos personal injury claims in the normal course of business and is separately managed. Other liabilities included $205.7 million and $220.5 million for indemnity and defense costs for pending and future claims at December 31, 2017 and 2016 , respectively , determined using standard actuarial techniques for asbestos-related exposures. Other liabilities also included $2.2 million and $2.3 million for environmental liabilities associated with Dana properties at December 31, 2017 and 2016 , respectively . Other assets included $122.3 million and $133.0 million at December 31, 2017 and 2016 , respectively, for estimated insurance recoveries relating to these liabilities. The recorded asset represents our assessment of the capacity of the insurance agreements to provide for the payment of anticipated defense and indemnity costs for pending claims and projected future demands. The recognition of these recoveries is based on an assessment of the right to recover under the respective contracts and on the financial strength of the insurers. The recorded asset does not represent the limits of our insurance coverage, but rather the amount we would expect to recover if the accrued indemnity and defense costs were paid in full. Redeemable Noncontrolling Interest We have the right to purchase the RNCI interests from the RNCI holders at certain times in the future (each such right, a "call right") and the RNCI holders have the right to sell their RNCI interests to us at certain times in the future (each such right, a "put right"). The RNCI rights held by Trident are described in Note 21 - "Related Party Transactions" . Dowling has a right to participate if Trident exercises its put right.</t>
  </si>
  <si>
    <t>Segment Information</t>
  </si>
  <si>
    <t>Segment Reporting [Abstract]</t>
  </si>
  <si>
    <t>24. SEGMENT INFORMATION In the second half of 2017, following the completion of the sale of our Laguna and Pavonia businesses, which significantly reduced the size of our life and annuities business, we undertook a review of our reportable segments. Following this review we determined that we have three reportable segments of business that are each managed, operated and reported on separately: (i) Non-life Run-off; (ii) Atrium; and (iii) StarStone. Our other activities, which do not qualify as a reportable segment, include our corporate expenses, debt servicing costs, holding company income and expenses, foreign exchange, our remaining life business and other miscellaneous items. The change in reportable segments had no impact on our previously reported historical consolidated financial positions, results of operations or cash flows. These segments are described in Note 1 - "Description of Business" . The Non-life Run-off segment comprises the operations and financial results of those insurance and reinsurance companies and portfolios in run-off that have been acquired by us. Atrium and StarStone, our active underwriting operations, are reported as separate segments because they are managed and operated in separate and distinct manners. Atrium’s senior management runs its day-to-day operations with limited involvement of our senior management, whereas our senior management and employees are involved in StarStone’s day-to-day operations. Atrium employees are not involved in the management or strategy of StarStone, nor are StarStone employees involved in the management or strategy of Atrium. Atrium and StarStone are monitored and reported upon separately and distinctly and their strategies and business plans are determined independently of each other. The following tables set forth selected and consolidated statement of earnings results by segment for the years ended December 31, 2017 , 2016 , 2015 : 2017 Non-Life Run-Off Atrium StarStone Other Total Gross premiums written $ 14,102 $ 153,472 $ 895,160 $ 5,719 $ 1,068,453 Net premiums written $ 6,482 $ 134,214 $ 464,901 $ 4,793 $ 610,390 Net premiums earned $ 14,162 $ 134,747 $ 459,403 $ 4,809 $ 613,121 Net incurred losses and LAE 190,674 (69,419 ) (314,806 ) — (193,551 ) Life and Annuity Policy Benefits — — — (4,015 ) (4,015 ) Acquisition costs (328 ) (47,688 ) (48,012 ) (878 ) (96,906 ) Operating expenses (132,235 ) (17,444 ) (135,558 ) — (285,237 ) Underwriting income (loss) 72,273 196 (38,973 ) (84 ) 33,412 Net investment income 166,678 4,218 27,706 10,187 208,789 Net realized and unrealized gains (losses) 179,545 1,117 16,613 (6,941 ) 190,334 Fees and commission income (expense) 43,849 22,788 632 (1,166 ) 66,103 Other income 27,061 230 570 648 28,509 Corporate expenses (101,592 ) (12,142 ) — (37,014 ) (150,748 ) Interest income (expense) (28,970 ) (559 ) (1,902 ) 3,329 (28,102 ) Net foreign exchange losses (7,347 ) (5,060 ) (926 ) (4,204 ) (17,537 ) Loss on sale of subsidiary — — — (16,349 ) (16,349 ) EARNINGS (LOSS) BEFORE INCOME TAXES 351,497 10,788 3,720 (51,594 ) 314,411 INCOME TAXES 6,990 (1,593 ) 988 10 6,395 NET EARNINGS (LOSS) FROM CONTINUING OPERATIONS 358,487 9,195 4,708 (51,584 ) 320,806 NET EARNINGS FROM DISCONTINUING OPERATIONS, NET OF INCOME TAX EXPENSE — — — 10,993 10,993 Net earnings attributable to noncontrolling interest (14,687 ) (3,772 ) (1,882 ) — (20,341 ) NET EARNINGS (LOSS) ATTRIBUTABLE TO ENSTAR GROUP LIMITED $ 343,800 $ 5,423 $ 2,826 $ (40,591 ) $ 311,458 Underwriting ratios: Loss ratio (1) 51.5 % 68.5 % Acquisition expense ratio (1) 35.4 % 10.5 % Operating expense ratio (1) 13.0 % 29.5 % Combined ratio (1) 99.9 % 108.5 % 2016 Non-Life Run-Off Atrium StarStone Other Total Gross premiums written $ 17,316 $ 143,170 $ 854,699 $ 7,157 $ 1,022,342 Net premiums written $ 9,202 $ 140,437 $ 648,036 $ 6,261 $ 803,936 Net premiums earned $ 16,755 $ 124,416 $ 676,608 $ 5,735 $ 823,514 Net incurred losses and LAE 285,881 (58,387 ) (401,593 ) — (174,099 ) Life and Annuity Policy Benefits — — — 2,038 2,038 Acquisition costs (4,198 ) (44,670 ) (138,822 ) 1,121 (186,569 ) Operating expenses (151,316 ) (14,233 ) (124,239 ) — (289,788 ) Underwriting income 147,122 7,126 11,954 8,894 175,096 Net investment income 145,237 2,940 22,221 15,065 185,463 Net realized and unrealized gains (losses) 77,685 (601 ) 5,728 (4,994 ) 77,818 Fees and commission income (expense) 17,447 18,189 5,102 (1,374 ) 39,364 Other income 2,497 206 740 1,393 4,836 Corporate expenses (61,583 ) (10,899 ) — (61,464 ) (133,946 ) Interest income (expense) (22,268 ) (198 ) (47 ) 1,871 (20,642 ) Net foreign exchange gains (losses) 1,684 (3,310 ) 754 207 (665 ) EARNINGS (LOSS) BEFORE INCOME TAXES 307,821 13,453 46,452 (40,402 ) 327,324 INCOME TAXES (28,577 ) (2,573 ) (3,693 ) (31 ) (34,874 ) NET EARNINGS (LOSS) FROM CONTINUING OPERATIONS 279,244 10,880 42,759 (40,433 ) 292,450 NET EARNINGS FROM DISCONTINUING OPERATIONS, NET OF INCOME TAX EXPENSE — — — 11,963 11,963 Net earnings attributable to noncontrolling interest (17,600 ) (4,464 ) (17,542 ) — (39,606 ) NET EARNINGS (LOSS) ATTRIBUTABLE TO ENSTAR GROUP LIMITED $ 261,644 $ 6,416 $ 25,217 $ (28,470 ) $ 264,807 Underwriting ratios: Loss ratio (1) 46.9 % 59.4 % Acquisition expense ratio (1) 35.9 % 20.5 % Operating expense ratio (1) 11.5 % 18.3 % Combined ratio (1) 94.3 % 98.2 % 2015 Non-Life Run-Off Atrium StarStone Other Total Gross premiums written $ 38,704 $ 149,082 $ 824,714 $ 2,883 $ 1,015,383 Net premiums written $ 22,594 $ 134,580 $ 628,427 $ 1,553 $ 787,154 Net premiums earned $ 44,369 $ 134,675 $ 573,146 $ 1,554 $ 753,744 Net incurred losses and LAE 270,830 (47,479 ) (327,684 ) — (104,333 ) Life and Annuity Policy Benefits — — — 546 546 Acquisition costs (8,860 ) (45,509 ) (109,347 ) — (163,716 ) Operating expenses (158,821 ) (18,499 ) (128,544 ) — (305,864 ) Underwriting income 147,518 23,188 7,571 2,100 180,377 Net investment income 88,999 2,225 15,937 15,403 122,564 Net realized and unrealized gains (losses) (31,383 ) 252 (9,784 ) (608 ) (41,523 ) Fees and commission income (expense) 22,264 28,352 — (11,269 ) 39,347 Other income (expense) 29,294 359 3,088 (2,413 ) 30,328 Corporate expenses (54,213 ) (13,111 ) — (15,971 ) (83,295 ) Interest income (expense) (33,599 ) (4,264 ) (6 ) 18,466 (19,403 ) Net foreign exchange gains (losses) (4,372 ) (213 ) 480 732 (3,373 ) EARNINGS BEFORE INCOME TAXES 164,508 36,788 17,286 6,440 225,022 INCOME TAXES (12,570 ) (5,968 ) 5,888 — (12,650 ) NET EARNINGS FROM CONTINUING OPERATIONS 151,938 30,820 23,174 6,440 212,372 NET LOSSES FROM DISCONTINUING OPERATIONS, NET OF INCOME TAX EXPENSE — — — (2,031 ) (2,031 ) Net (earnings) losses attributable to noncontrolling interest 33,722 (14,262 ) (9,510 ) — 9,950 NET EARNINGS ATTRIBUTABLE TO ENSTAR GROUP LIMITED $ 185,660 $ 16,558 $ 13,664 $ 4,409 $ 220,291 Underwriting ratios: Loss ratio (1) 35.3 % 57.2 % Acquisition expense ratio (1) 33.8 % 19.1 % Operating expense ratio (1) 13.7 % 22.4 % Combined ratio (1) 82.8 % 98.7 % (1) Refer to "Underwriting Ratios" for a description of how these ratios are calculated. Gross Premiums Written by Geographical Area The following table summarizes our gross premiums written for the year ended December 31, 2017 by geographic area. Geographic distribution in subsequent years is subject to variation based upon market conditions and business strategies. Non-life Run-off Atrium StarStone Other Total Total % Total % Total % Total % Total % (In thousands of U.S. dollars, except percentages) United States $ 9,639 68.3 % $ 81,438 53.1 % $ 546,223 61.0 % $ — — % $ 637,300 59.6 % United Kingdom 4,271 30.3 % 11,203 7.3 % 97,745 10.9 % 1,346 23.5 % 114,565 10.7 % Europe 192 1.4 % 10,684 7.0 % 151,106 16.9 % 4,373 76.5 % 166,355 15.6 % Asia — — % 4,739 3.1 % 48,839 5.5 % — — % 53,578 5.0 % Rest of World — — % 45,408 29.5 % 51,247 5.7 % — — % 96,655 9.1 % Total $ 14,102 100.0 % $ 153,472 100.0 % $ 895,160 100.0 % $ 5,719 100.0 % $ 1,068,453 100.0 % Assets by Segment Invested assets are managed on a subsidiary by subsidiary basis, and investment income and realized and unrealized gains on investments are recognized in each segment as earned. Our total assets as at December 31, 2017 and 2016 by segment were as follows (the elimination items include the elimination of intersegment assets): 2017 2016 Assets by Segment: Non-life Run-off $ 10,368,105 $ 8,233,450 Atrium 556,637 563,754 StarStone 3,128,725 2,968,316 Other (447,045 ) 1,100,224 Total assets $ 13,606,422 $ 12,865,744</t>
  </si>
  <si>
    <t>Unaudited Condensed Quarterly Financial Data</t>
  </si>
  <si>
    <t>Quarterly Financial Information Disclosure [Abstract]</t>
  </si>
  <si>
    <t>25. UNAUDITED CONDENSED QUARTERLY FINANCIAL DATA December 31, September 30, June 30, March 31, 2017 2016 2017 2016 2017 2016 2017 2016 INCOME Net premiums earned $ 160,627 $ 216,188 $ 148,025 $ 205,730 $ 155,571 $ 208,709 $ 148,898 $ 192,887 Fees and commission income 19,627 13,266 15,895 9,187 18,667 10,487 11,914 6,424 Net investment income 58,605 42,229 52,028 48,022 49,417 44,932 48,739 50,280 Net realized and unrealized gains (losses) 50,637 (61,570 ) 29,301 66,608 51,877 34,503 58,519 38,277 Other income (losses) 9,303 (1,277 ) (3,848 ) 414 10,856 3,289 12,198 2,410 298,799 208,836 241,401 329,961 286,388 301,920 280,268 290,278 EXPENSES Net incurred losses and loss adjustment expenses 30,327 1,321 75,712 (6,902 ) 9,620 96,462 77,892 83,218 Life and annuity policy benefits (1,033 ) (2,265 ) 1,060 1,682 4,289 (1,613 ) (301 ) 158 Acquisition costs 21,449 47,619 24,281 50,074 30,355 43,847 20,821 45,029 General and administrative expenses 126,702 123,497 100,325 103,097 106,490 104,206 102,468 92,934 Interest expense 7,251 4,796 6,410 5,027 7,573 5,421 6,868 5,398 Net foreign exchange losses (gains) 1,925 (1,527 ) 4,775 2,276 7,122 (1,856 ) 3,715 1,772 Loss on sale of subsidiary — — 6,740 — 9,609 — — — 186,621 173,441 219,303 155,254 175,058 246,467 211,463 228,509 EARNINGS BEFORE INCOME TAXES 112,178 35,395 22,098 174,707 111,330 55,453 68,805 61,769 INCOME TAXES 9,629 (11,228 ) (1,432 ) (8,227 ) (4,731 ) (8,050 ) 2,929 (7,369 ) NET EARNINGS FROM CONTINUING OPERATIONS 121,807 24,167 20,666 166,480 106,599 47,403 71,734 54,400 NET EARNINGS (LOSS) FROM DISCONTINUING OPERATIONS, NET OF INCOME TAX EXPENSE 11,998 5,483 3,495 3,897 (4,871 ) 2,378 371 205 NET EARNINGS 133,805 29,650 24,161 170,377 101,728 49,781 72,105 54,605 Net losses (earnings) attributable to noncontrolling interest (6,206 ) (7,005 ) 14,832 (14,329 ) (11,542 ) (9,187 ) (17,425 ) (9,085 ) NET EARNINGS ATTRIBUTABLE TO ENSTAR GROUP LIMITED $ 127,599 $ 22,645 $ 38,993 $ 156,048 $ 90,186 $ 40,594 $ 54,680 $ 45,520 EARNINGS PER SHARE — BASIC: Net earnings from continuing operations $ 5.96 $ 0.91 $ 1.83 $ 7.89 $ 4.90 $ 1.98 $ 2.80 $ 2.34 Net earnings (loss) from discontinuing operations $ 0.62 $ 0.26 $ 0.18 $ 0.20 $ (0.25 ) $ 0.12 $ 0.02 $ 0.02 Net earnings per ordinary share attributable to Enstar Group Limited shareholders $ 6.58 $ 1.17 $ 2.01 $ 8.09 $ 4.65 $ 2.10 $ 2.82 $ 2.36 EARNINGS PER SHARE — DILUTED: Net earnings from continuing operations $ 5.90 $ 0.90 $ 1.81 $ 7.82 $ 4.87 $ 1.97 $ 2.78 $ 2.33 Net earnings (loss) from discontinuing operations $ 0.61 $ 0.26 $ 0.18 $ 0.20 $ (0.25 ) $ 0.12 $ 0.02 $ 0.02 Net earnings per ordinary share attributable to Enstar Group Limited shareholders $ 6.51 $ 1.16 $ 1.99 $ 8.02 $ 4.62 $ 2.09 $ 2.80 $ 2.35</t>
  </si>
  <si>
    <t>Schedule I - Summary of Investments Other Than Investments in Related Parties</t>
  </si>
  <si>
    <t>Summary of Investments, Other than Investments in Related Parties [Abstract]</t>
  </si>
  <si>
    <t>SCHEDULE I ENSTAR GROUP LIMITED SUMMARY OF INVESTMENTS OTHER THAN INVESTMENTS IN RELATED PARTIES As of December 31, 2017 (Expressed in thousands of U.S. Dollars) Type of investment Cost (1) Fair Value Amount at which shown in the balance sheet (2) Fixed maturity securities and short-term investments — Trading: U.S. government and agency $ 557,273 $ 554,036 $ 554,036 Non-U.S. government 580,280 607,132 607,132 Corporate 3,299,982 3,363,060 3,363,060 Municipal 98,153 100,221 100,221 Residential mortgage-backed 285,312 288,713 288,713 Commercial mortgage-backed 427,469 421,548 421,548 Asset-backed 534,893 541,574 541,574 Total 5,783,362 5,876,284 5,876,284 Fixed maturity securities and short-term investments — Available-for-sale: U.S. government and agency 4,210 4,187 4,187 Non-U.S. government 84,776 85,437 85,437 Corporate 113,561 115,121 115,121 Municipal 5,146 5,136 5,136 Residential mortgage-backed 31 31 31 Asset-backed 373 373 373 Total 208,097 210,285 210,285 Equities (3) 64,197 84,543 84,543 Other investments, at fair value (4) 630,058 630,058 630,058 Other investments, at cost 125,621 131,896 125,621 Total $ 6,811,335 $ 6,933,066 $ 6,926,791 (1) Original cost of fixed maturity securities is reduced by repayments and adjusted for amortization of premiums or accretion of discounts. (2) The table above excludes businesses held for sale. Refer to Note 5 - "Divestitures, Held-for-Sale Businesses and Discontinuing Operations" of the notes to the consolidated financial statements. (3) The difference in the amount of equities shown at fair value and the equities shown in our consolidated balance sheet relates to the fair value of $22.1 million as of December 31, 2017 for our investment in a registered investment company affiliated with entities owned by Trident. Refer to Note 21 - "Related Party Transactions" of the notes to the consolidated financial statements. (4) The difference in the amount of other investments shown at fair value and the other investments shown in our consolidated balance sheet relates to the fair value of $283.3 million as of December 31, 2017 for our other investments in funds or companies owned by or affiliated with certain related parties. Refer to Note 21 - "Related Party Transactions" of the notes to the consolidated financial statements.</t>
  </si>
  <si>
    <t>Schedule II - Condensed Financial Statements</t>
  </si>
  <si>
    <t>Condensed Financial Information of Parent Company Only Disclosure [Abstract]</t>
  </si>
  <si>
    <t>SCHEDULE II ENSTAR GROUP LIMITED CONDENSED FINANCIAL INFORMATION OF REGISTRANT Balance Sheets - Parent Company Only As of December 31, 2017 and 2016 2017 2016 (in thousands of U.S. dollars, except share data) ASSETS Cash and cash equivalents $ 2,458 $ 4,884 Balances due from subsidiaries 23,635 35,563 Investments in subsidiaries 3,917,830 3,400,401 Other assets 2,877 8,533 TOTAL ASSETS $ 3,946,800 $ 3,449,381 LIABILITIES Debt obligations $ 646,689 $ 488,103 Balances due to subsidiaries 148,410 153,843 Other liabilities 15,017 5,123 TOTAL LIABILITIES 810,116 647,069 COMMITMENTS AND CONTINGENCIES SHAREHOLDERS’ EQUITY Share capital authorized, issued and fully paid, par value $1 each (authorized 2017 and 2016: 156,000,000): Ordinary shares (issued and outstanding 2017: 16,402,279; 2016: 16,175,250) 16,402 16,175 Non-voting convertible ordinary shares: Series C (issued and outstanding 2017: 2,599,672; 2016: 2,792,157) 2,600 2,792 Series E (issued and outstanding 2017 and 2016: 404,771) 405 405 Series C Preferred Shares (issued and outstanding 2017 and 2016: 388,571) 389 389 Treasury shares at cost (Preferred shares 2017 and 2016: 388,571) (421,559 ) (421,559 ) Additional paid-in capital 1,395,067 1,380,109 Accumulated other comprehensive income (loss) 10,468 (23,549 ) Retained earnings 2,132,912 1,847,550 Total Enstar Group Limited Shareholders’ Equity 3,136,684 2,802,312 TOTAL LIABILITIES AND SHAREHOLDERS’ EQUITY $ 3,946,800 $ 3,449,381 See accompanying notes to the Condensed Financial Information of Registrant SCHEDULE II ENSTAR GROUP LIMITED CONDENSED FINANCIAL INFORMATION OF REGISTRANT - CONTINUED Statements of Earnings - Parent Company Only For the Years Ended December 31, 2017 , 2016 and 2015 2017 2016 2015 (in thousands of U.S. dollars) INCOME Net investment income $ 80 $ 44 $ 14,965 Other income 1,050 — — Dividend income from subsidiaries 249,055 361,675 1,000 250,185 361,719 15,965 EXPENSES General and administrative expenses 87,596 59,755 50,349 Interest expense 23,138 10,109 8,693 Net foreign exchange losses (gains) 6,135 (318 ) 213 116,869 69,546 59,255 EARNINGS (LOSSES) BEFORE EQUITY IN UNDISTRIBUTED EARNINGS OF SUBSIDIARIES 133,316 292,173 (43,290 ) EQUITY IN UNDISTRIBUTED EARNINGS (LOSSES) OF SUBSIDIARIES - CONTINUING OPERATIONS 167,149 (39,329 ) 265,612 EQUITY IN UNDISTRIBUTED EARNINGS (LOSSES) OF SUBSIDIARIES - DISCONTINUING OPERATIONS 10,993 11,963 (2,031 ) NET EARNINGS $ 311,458 $ 264,807 $ 220,291 Statements of Comprehensive Income - Parent Company Only For the Years Ended December 31, 2017 , 2016 and 2015 2017 2016 2015 (in thousands of U.S. dollars) NET EARNINGS $ 311,458 $ 264,807 $ 220,291 OTHER COMPREHENSIVE INCOME (LOSS) RELATING TO SUBSIDIARIES, NET OF TAX 34,016 11,613 (22,476 ) COMPREHENSIVE INCOME $ 345,474 $ 276,420 $ 197,815 See accompanying notes to the Condensed Financial Information of Registrant SCHEDULE II ENSTAR GROUP LIMITED CONDENSED FINANCIAL INFORMATION OF REGISTRANT - CONTINUED Statements of Cash Flows - Parent Company Only For the Years Ended December 31, 2017 , 2016 and 2015 2017 2016 2015 (in thousands of U.S. dollars) OPERATING ACTIVITIES: Net cash flows provided by (used in) operating activities $ 97,898 $ 39,185 $ (81,384 ) INVESTING ACTIVITIES: Dividends and return of capital from subsidiaries 217,450 250,117 1,000 Contributions to subsidiaries (465,650 ) (295,268 ) (218,935 ) Net cash flows used in investing activities (248,200 ) (45,151 ) (217,935 ) FINANCING ACTIVITIES: Repayment of loans (696,640 ) (426,750 ) (223,500 ) Receipt of loans 844,516 433,048 505,700 Net cash flows provided by financing activities 147,876 6,298 282,200 NET INCREASE (DECREASE) IN CASH AND CASH EQUIVALENTS (2,426 ) 332 (17,119 ) CASH AND CASH EQUIVALENTS, BEGINNING OF YEAR 4,884 4,552 21,671 CASH AND CASH EQUIVALENTS, END OF YEAR $ 2,458 $ 4,884 $ 4,552 See accompanying notes to the Condensed Financial Information of Registrant Notes to the Condensed Financial Information of Registrant The Condensed Financial Information of Registrant should be read in conjunction with our consolidated financial statements and the accompanying notes thereto included in Part II - Item 8 of this Annual Report on Form 10-K. Our wholly owned and majority owned subsidiaries are recorded based upon our proportionate share of our subsidiaries' net assets (similar to presenting them on the equity method). Investing activities in the Condensed Statements of Cash Flows primarily represents the flow of funds to and from subsidiaries to provide cash on hand to fund acquisitions and significant new business. Net investment income relates to interest on loans to subsidiaries. For the years ended December 31, 2017 , 2016 , and 2015 , interest paid was $ 17.6 million , $ 15.0 million , and $ 13.0 million , respectively. During the years ended December 31, 2017 and 2016 , non-cash investing activities included $31.6 million and $111.6 million , respectively, for dividends and return of capital from subsidiaries and $148.1 million and $452.1 million , respectively, for contributions to subsidiaries. These transactions were to settle intercompany balances, resulting in a net reduction in balances due from subsidiaries and an increase in investments in subsidiaries. There were no non-cash investing activities for the year ended December 31, 2015 . As at December 31, 2017 and 2016 , parental guarantees supporting subsidiaries' insurance obligations were $795.7 million and $625.7 million , respectively. As at December 31, 2017 and 2016 , retained earnings was $2,132.9 million and $1,847.6 million , respectively, an increase of $285.4 million . The increase in retained earnings was primarily attributable to net earnings of $311.5 million .</t>
  </si>
  <si>
    <t>Schedule III - Supplementary Insurance Information</t>
  </si>
  <si>
    <t>Supplementary Insurance Information [Abstract]</t>
  </si>
  <si>
    <t>SCHEDULE III ENSTAR GROUP LIMITED SUPPLEMENTARY INSURANCE INFORMATION (Expressed in thousands of U.S. Dollars) As of December 31, Year ended December 31, Deferred Acquisition Costs Reserves for Losses and Loss Adjustment Expenses Unearned Premiums Policy Benefits for Life and Annuity Contracts Net Premiums Earned Net Investment Income Losses and Loss Expenses and Policy Benefits Amortization of Deferred Acquisition Costs Other Operating Expenses Net Premiums Written 2017 Non-life run-off $ 655 $ 5,949,472 $ 14,275 $ — $ 14,162 $ 166,678 $ (190,674 ) $ 328 $ 233,827 $ 6,482 Atrium 18,385 240,873 64,877 — 134,747 4,218 69,419 47,688 29,586 134,214 StarStone 45,944 1,207,743 504,045 — 459,403 27,706 314,806 48,012 135,558 464,901 Other — — — 117,207 4,809 10,187 4,015 878 37,014 4,793 Total $ 64,984 $ 7,398,088 $ 583,197 $ 117,207 $ 613,121 $ 208,789 $ 197,566 $ 96,906 $ 435,985 $ 610,390 2016 Non-life run-off $ 1,081 $ 4,716,363 $ 15,107 $ — $ 16,755 $ 145,237 $ (285,881 ) $ 4,198 $ 212,899 $ 9,202 Atrium 16,964 212,122 61,862 — 124,416 2,940 58,387 44,670 25,132 140,437 StarStone 40,069 1,059,382 471,374 — 676,608 22,221 401,593 138,822 124,239 648,036 Other — — — 112,095 5,735 15,065 (2,038 ) (1,121 ) 61,464 6,261 Total $ 58,114 $ 5,987,867 $ 548,343 $ 112,095 $ 823,514 $ 185,463 $ 172,061 $ 186,569 $ 423,734 $ 803,936 2015 Non-life run-off $ 1,788 $ 4,585,454 $ 27,792 $ — $ 44,369 $ 88,999 $ (270,830 ) $ 8,860 $ 213,034 $ 22,594 Atrium 16,326 201,017 59,808 — 134,675 2,225 47,479 45,509 31,610 134,580 StarStone 71,009 933,678 455,171 — 573,146 15,937 327,684 109,347 128,544 628,427 Other — — — 126,321 1,554 15,403 (546 ) — 15,971 1,553 Total $ 89,123 $ 5,720,149 $ 542,771 $ 126,321 $ 753,744 $ 122,564 $ 103,787 $ 163,716 $ 389,159 $ 787,154</t>
  </si>
  <si>
    <t>Schedule IV - Reinsurance</t>
  </si>
  <si>
    <t>Supplemental Schedule of Reinsurance Premiums for Insurance Companies [Abstract]</t>
  </si>
  <si>
    <t xml:space="preserve">SCHEDULE IV ENSTAR GROUP LIMITED REINSURANCE For the Years Ended December 31, 2017 , 2016 and 2015 (Expressed in thousands of U.S. Dollars) Gross Ceded to Other Companies Assumed from Other Companies Net Amount Percentage of Amount Assumed to Net 2017 Life insurance in force $ 979,291 $ (100,189 ) $ — $ 879,102 — % Premiums earned: Property and casualty 899,226 (433,075 ) 142,161 608,312 23.4 % Life and annuities 5,900 (1,091 ) — 4,809 — % Total premiums earned $ 905,126 $ (434,166 ) $ 142,161 $ 613,121 2016 Life insurance in force $ 2,317,567 $ (585,575 ) $ — $ 1,731,992 — % Premiums earned: Property and casualty 804,141 (178,834 ) 192,472 817,779 23.5 % Life and annuities 7,220 (1,485 ) — 5,735 — % Total premiums earned $ 811,361 $ (180,319 ) $ 192,472 $ 823,514 2015 Life insurance in force $ 2,978,466 $ (777,759 ) $ — $ 2,200,707 — % Premiums earned: Property and casualty 854,856 (283,489 ) 180,823 752,190 24.0 % Life and annuities 2,884 (1,330 ) — 1,554 — % Total premiums earned $ 857,740 $ (284,819 ) $ 180,823 $ 753,744 </t>
  </si>
  <si>
    <t>Schedule V - Valuation and Qualifying Accounts</t>
  </si>
  <si>
    <t>Valuation and Qualifying Accounts [Abstract]</t>
  </si>
  <si>
    <t>SCHEDULE V ENSTAR GROUP LIMITED VALUATION AND QUALIFYING ACCOUNTS For the Years Ended December 31, 2017 , 2016 and 2015 (Expressed in thousands of U.S. Dollars) Balance at Beginning of Year Charged to costs and expenses Charged to other (1) Deductions (2) Balance at End of Year December 31, 2017 Reinsurance balances recoverable: Provisions for bad debt 174,516 (1,536 ) (4,191 ) (3,576 ) 165,213 Valuation allowance for deferred tax assets 290,861 (16,694 ) — (85,867 ) 188,300 December 31, 2016 Reinsurance balances recoverable: Provisions for bad debt 210,327 (13,822 ) (19,255 ) (2,734 ) 174,516 Valuation allowance for deferred tax assets 291,280 13,389 — (13,808 ) 290,861 December 31, 2015 Reinsurance balances recoverable: Provisions for bad debt 289,909 (25,271 ) (45,234 ) (9,077 ) 210,327 Valuation allowance for deferred tax assets 333,617 (17,379 ) — (24,958 ) 291,280 (1) These amounts are credited to net incurred losses and there is an offsetting debit within the same line, resulting in no impact on earnings. (2) Credited to the related asset account.</t>
  </si>
  <si>
    <t>Schedule VI - Supplementary Information Concerning Property/Casualty Insurance Operations</t>
  </si>
  <si>
    <t>Supplemental Information for Property, Casualty Insurance Underwriters [Abstract]</t>
  </si>
  <si>
    <t>SCHEDULE VI ENSTAR GROUP LIMITED SUPPLEMENTARY INFORMATION CONCERNING PROPERTY/CASUALTY INSURANCE OPERATIONS As of and for the years ended December 31, 2017 , 2016 and 2015 (Expressed in thousands of U.S. Dollars) As of December 31, Year ended December 31, Affiliation with Registrant Deferred Acquisition Costs Reserves for Unpaid Losses and Loss Adjustment Expenses Unearned Premiums Net Premiums Earned Net Investment Income Net Losses and Loss Expenses Incurred Net Paid Losses and Loss Expenses Amortization of Deferred Acquisition Costs Net Premiums Written Current Year Prior Year Consolidated Subsidiaries 2017 $ 64,984 $ 7,398,088 $ 583,197 $ 608,312 $ 198,602 $ 437,853 $ (244,302 ) $ (945,194 ) $ 96,028 $ 605,597 2016 58,114 5,987,867 548,343 817,779 170,398 493,016 (318,917 ) (833,057 ) 187,690 797,675 2015 89,123 5,720,149 542,771 752,190 107,161 476,364 (372,031 ) (781,889 ) 163,716 785,601</t>
  </si>
  <si>
    <t>Significant Accounting Policies (Policies)</t>
  </si>
  <si>
    <t>Basis of Preparation</t>
  </si>
  <si>
    <t>The consolidated financial statements have been prepared in conformity with accounting principles generally accepted in the United States of America ("U.S. GAAP").</t>
  </si>
  <si>
    <t>Basis of Consolidation</t>
  </si>
  <si>
    <t>The consolidated financial statements include our assets, liabilities and results of operations as of December 31, 2017 and 2016 and for the years ended December 31, 2017 , 2016 and 2015 . Results of operations for acquired subsidiaries are included from the date of acquisition. All significant intercompany transactions and balances have been eliminated.</t>
  </si>
  <si>
    <t>New Accounting Standards Adopted and Recently Issued Accounting Pronouncements Not Yet Adopted</t>
  </si>
  <si>
    <t xml:space="preserve">New Accounting Standards Adopted in 2017 Accounting Standards Update (“ASU”) 2017-12, Targeted Improvements to Accounting for Hedging Activities In August 2017, the Financial Accounting Standards Board (the "FASB") issued ASU 2017-12, which amends the hedge accounting recognition and presentation requirements in Accounting Standards Codification (“ASC”) 815 - Derivatives and Hedging. The guidance (1) improves the transparency and understandability of information conveyed to financial statement users about an entity’s risk management activities by better aligning the entity’s financial reporting for hedging relationships with those risk management activities, and (2) reduces the complexity of and simplify the application of hedge accounting by preparers. We early adopted this guidance and that adoption did not have an impact on our consolidated financial statements and disclosures. ASU 2017-08, Premium Amortization on Purchased Callable Debt Securities In March 2017, the FASB issued ASU 2017-08, which amends the amortization period for certain purchased callable debt securities held at a premium, shortening such period to the earliest call date. The adoption of this guidance did not have a material impact on our consolidated financial statements. ASU 2017-04, Simplifying the Test for Goodwill Impairment In January 2017, the FASB issued ASU 2017-04, which simplifies the accounting for goodwill impairments by eliminating Step 2 from the goodwill impairment test. Instead, if the carrying amount of a reporting unit exceeds its fair value, an impairment loss shall be recognized in an amount equal to that excess, limited to the total amount of goodwill allocated to that reporting unit. We early adopted this guidance and that adoption did not have an impact on our consolidated financial statements and disclosures. ASU 2017-01, Clarifying the Definition of a Business In January 2017, the FASB issued ASU 2017-01 to clarify the definition of a business in ASC 805 - Business Combinations, with the intent of making the application of the guidance more consistent and cost-efficient. This clarification is expected to result in fewer acquired sets of assets and liabilities being identified as businesses. We early adopted this guidance and that adoption did not have an impact on our consolidated financial statements and disclosures. ASU 2016-09, Improvements to Employee Share-Based Payment Accounting In March 2016, the FASB issued ASU 2016-09, which simplifies several aspects of the accounting for employee share-based payment transactions, including the accounting for income taxes, forfeitures, and statutory tax withholding requirements, as well as classification in the statement of cash flows. The impact of adopting this guidance on our consolidated financial statements was a cumu lative-effect adjustment of $4.9 million to opening retained earnings for the year ended December 31, 2017 for the excess tax benefit not previously recognized. ASU 2016-07, Simplifying the Transition to the Equity Method of Accounting In March 2016, the FASB issued ASU 2016-07, which simplifies the equity method of accounting by eliminating the requirement to retrospectively apply the equity method to an investment that subsequently qualifies for such accounting as a result of an increase in the level of ownership interest or degree of influence. Entities are therefore required to apply the guidance prospectively to increases in the level of ownership interest or degree of influence occurring after the ASU’s effective date. The ASU further requires that unrealized holding gains or losses in accumulated other comprehensive income related to an available-for-sale security that becomes eligible for the equity method be recognized in earnings as of the date on which the investment qualifies for the equity method. The adoption of this guidance did not have any impact on our consolidated financial statements. Recently Issued Accounting Pronouncements Not Yet Adopted ASU 2018-02, Reclassification of Certain Tax Effects from Accumulated Other Comprehensive Income In February 2018, the FASB issued ASU 2018-02, which gives entities the option to reclassify to retained earnings tax effects related to items in accumulated other comprehensive income (“AOCI”) that are deemed stranded in AOCI as a result of the Tax Cuts and Jobs Act ("Tax Act") enacted in the United States at the end of 2017. The amendments in this guidance eliminate the stranded tax effects resulting from the Tax Act and will improve the usefulness of information reported to financial statement users. The ASU is effective for interim and annual reporting periods beginning after December 15, 2018 but early adoption is permitted in any interim or annual period for which financial statements have not yet been issued. Entities also have the option of applying the ASU either (1) in the period of adoption or (2) retrospectively to each period in which the income tax effects of the Tax Act related to items in AOCI, are recognized. The adoption of this guidance is not expected to have a material impact on our consolidated financial statements and disclosures. ASU 2017-09, Stock Compensation - Scope of Modification Accounting In May 2017, the FASB issued ASU 2017-09, which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ASU’s amendments are effective for interim and annual reporting periods beginning after December 15, 2017, although early adoption is permitted. The adoption of this guidance is not expected to have a material impact on our consolidated financial statements and disclosures. ASU 2017-07, Improving the Presentation of Net Periodic Pension Cost and Net Periodic Postretirement Benefit Cost In March 2017, the FASB issued ASU 2017-07, which amends the requirements in ASC 715 related to the income statement presentation of the components of net periodic benefit cost for an entity’s sponsored defined benefit pension and other postretirement plans. The ASU requires entities to (1) disaggregate the current-service-cost component from the other components of net benefit cost (the “other components”) and present it with other current compensation costs for related employees in the statement of earnings, and (2) present the other components elsewhere in the statement of earnings and outside of income from operations if such a subtotal is presented. The ASU also requires entities to disclose the captions within the statement of earnings that contain the other components if they are not presented on appropriately described separate lines. In addition, only the service-cost component of the net benefit cost is eligible for capitalization, which is a change from current practice, under which entities capitalize the aggregate net benefit cost when applicable. The ASU’s amendments are effective for interim and annual reporting periods beginning after December 15, 2017, although early adoption is permitted. The adoption of this guidance is not expected to have a material impact on our consolidated financial statements and disclosures. ASU 2017-05, Clarifying the Scope of Asset Derecognition Guidance and Accounting for Partial Sales of Nonfinancial Assets In February 2017, the FASB issued ASU 2017-05 to clarify the scope of the Board’s guidance on nonfinancial asset derecognition (ASC 610-20) as well as the accounting for partial sales of nonfinancial assets. The ASU conforms the derecognition on nonfinancial assets with the model for transactions in the new revenue standard (ASC 606, as amended). The ASU clarifies that ASC 610-20 applies to the derecognition of all nonfinancial assets and in-substance nonfinancial assets. The ASU also requires an entity to derecognize the nonfinancial asset or in-substance nonfinancial asset in a partial sale transaction when (1) the entity ceases to have a controlling financial interest in a subsidiary pursuant to ASC 810, and (2) control of the asset is transferred in accordance with ASC 606. The ASU is effective for interim and annual reporting periods beginning after December 15, 2017. We expect to adopt this guidance on January 1, 2018 using the modified retrospective approach. We do not expect this adoption to have a material impact on our consolidated financial statements and disclosures. ASU 2016-16, Intra-Entity Transfers of Assets Other Than Inventory In October 2016, the FASB issued ASU 2016-16, which requires immediate recognition of the tax consequences of many intercompany asset transfers other than inventory. The ASU is effective for interim and annual reporting periods beginning after December 15, 2017, however early adoption is permitted. The adoption of this guidance is not expected to have a material impact on our consolidated financial statements and disclosures. ASU 2016-15, Statement of Cash Flows - Classification of Certain Cash Receipts and Cash Payments In August 2016, the FASB issued ASU 2016-15, which amends the guidance on the classification of certain cash receipts and payments in the statement of cash flows. The ASU is effective for interim and annual reporting periods beginning after December 15, 2017, however early adoption is permitted. The adoption of this guidance is not expected to have a material impact on our consolidated financial statements and disclosures. ASU 2016-13, Financial Instruments - Credit Losses - Measurement of Credit Losses on Financial Instruments In June 2016, the FASB issued ASU 2016-13, which amends the guidance on impairment of financial instruments and significantly changes how entities will measure credit losses for most financial assets and certain other financial instruments including reinsurance balances recoverable that are not measured at fair value through net income. The ASU will replace the existing “incurred loss” approach, with an “expected loss” model for instruments measured at amortized cost and require entities to record allowances for available-for-sale debt securities rather than reduce the carrying amount under the existing OTTI model. The ASU also simplifies the accounting model for purchased credit-impaired debt securities and loans. The ASU is effective for interim and annual reporting periods beginning after December 15, 2019. We expect to adopt the new guidance on January 1, 2020 and upon adoption the OTTI approach we currently use for our available-for-sale securities whereby any credit losses are presented as write-downs on individual securities will be replaced by an approach whereby any credit losses are instead presented as an allowance against each security. This revised approach records the full effect of reversals of any credit losses in current period earnings, compared to current U.S. GAAP which amortizes the reversal of credit losses over the lifetime of the security. The length of time an available for sale security has been in an unrealized loss position will no longer be considered in determining whether to record a credit loss. In addition, the historical and implied volatility of the fair value of an available for sale security and recoveries or declines in fair value after the balance sheet date will no longer be considered when making a determination of whether a credit loss exists. For our reinsurance balances recoverable, the ASU will require us to determine a provision for credit losses associated with our reinsurers based on an “expected loss” approach which will likely differ from the provisions for uncollectible reinsurance balances recoverable that we have currently recorded, based on the “incurred loss” approach under existing guidance. We are continuing to review all our financial instruments as well as assets that are subject to credit risk, primarily our reinsurance balance recoverables and available-for-sale debt securities to determine the provisions for credit losses on the instruments and to quantify the impact of adopting the “expected loss” approach required by the ASU. While we anticipate an increase in our allowances for credit losses for the financial instruments and assets that are within the scope of the ASU in view of the objective of the new guidance, the magnitude of any increase will depend largely on the composition of our investment portfolio at the date of adoption of the ASU as well as on the prevailing economic conditions and forecasts at the time of adoption . ASU 2016-02, Leases In February 2016, the FASB issued ASU 2016-02, which amends the guidance on the classification, measurement and disclosure of leases for both lessors and lessees. The ASU requires lessees to recognize a right-of-use asset and a lease liability on the balance sheet and to disclose qualitative and quantitative information about leasing arrangements. The ASU is effective for interim and annual reporting periods beginning after December 15, 2018. We expect to adopt the new standard on January 1, 2019 and will recognize and measure our leasing arrangements at the beginning of the earliest period presented using the modified retrospective approach permitted by the ASU. The modified retrospective approach includes a number of specific optional practical expedients which we intend to elect on adoption of the ASU, relating to, (1) the identification and classification of leases that commenced before the effective date, (2) initial direct costs for leases that commenced before the effective date, and (3) the ability to use hindsight in evaluating lessee options to extend or terminate a lease. The election of these practical expedients will allow us to in effect, continue to account for leases that commence before the effective date in accordance with the previous U.S. GAAP unless the lease is modified. The only exception would be that we will be required to recognize a right-of-use asset and a lease liability for all our existing operating leases at each reporting date based on the present value of the remaining minimum lease rental payments that we are disclosing under current U.S. GAAP. We are continuing to review all our operating lease arrangements to quantify the right-of-use asset and the offsetting lease liability to be recorded on our Consolidated Balance Sheet upon adoption of this guidance. We however, do not anticipate that the adoption of the ASU will have a material impact on our consolidated financial statements and related disclosures. ASU 2016-01, Recognition and Measurement of Financial Instruments In January 2016, the FASB issued ASU 2016-01, which amends the guidance on the classification and measurement of financial instruments. Although the ASU retains many of the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ASU is effective for interim and annual reporting periods beginning after December 15, 2017. Based on our current review, while the ASU will impact the financial liabilities that we have assumed through loss portfolio transfer reinsurance agreements for which we have elected the fair value option, substantially all of our assets are not within the scope of the new guidance. We expect to adopt this guidance on January 1, 2018 using the modified retrospective approach, however we do not expect that adoption to have a material impact on our consolidated financial statements and related disclosures. ASUs 2014-09, 2016-08, 2016-10, 2016-12, Revenue from Contracts with Customers In May 2014, the FASB issued ASU 2014-09, which outlines a single comprehensive model for entities to use in accounting for revenue arising from contracts with customers and supersedes most current revenue recognition guidance, including industry-specific guidance. The ASU applies to all contracts with customers except those that are within the scope of other topics in the FASB ASC including ASC 944 - Insurance. However, while contracts within the scope of ASC 944 are excluded from the scope of the ASU, certain insurance-related contracts should be accounted for under the ASU, for example contracts under which service providers charge their customers fixed fees in exchange for an agreement to provide services for an uncertain future event. Certain of the ASU’s provisions also apply to transfers of non-financial assets and include guidance on recognition and measurement. In March 2016, the FASB issued ASU 2016-08, Revenue from Contracts with Customers - Principal versus Agent Considerations , which clarifies the implementation guidance for principal versus agent considerations in ASU 2014-09. In April 2016, the FASB issued ASU 2016-10, Revenue from Contracts with Customers - Identifying Performance Obligations and Licensing , which amends the guidance in ASU 2014-09 related to identifying performance obligations and accounting for licenses of intellectual property. In May 2016, the FASB issued ASU 2016-12, Revenue from Contracts with Customers - Narrow-Scope Improvements and Practical Expedients , which clarifies the following aspects in ASU 2014-09 - (1) collectability, (2) presentation of sales taxes and other similar taxes collected from customers, (3) noncash considerations, (4) contract modifications at transition, (5) completed contracts at transition, and (6) technical correction. We are required to adopt ASU 2016-08, ASU 2016-10 and ASU 2016-12 together with ASU 2014-09, which is effective for interim and annual reporting periods beginning after December 15, 2017. We adopted this guidance on January 1, 2018. The two permitted transition methods under the new revenue standard are the full retrospective method, in which case the guidance would be applied to each prior reporting period presented, or the modified retrospective method, in which case the cumulative effect of applying the standard would be recognized at the date of initial adoption. We expect to adopt the guidance using the modified retrospective method. </t>
  </si>
  <si>
    <t>Use of Estimates</t>
  </si>
  <si>
    <t>The preparation of financial statements in accordance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Our actual results could differ materially from our estimates. Accounting policies that we believe are most dependent on assumptions and estimates are considered to be our critical accounting policies and are related to the determination of: • liability for losses and loss adjustment expenses ("LAE"); • liability for policy benefits for life and annuity contracts; • reinsurance balances recoverable; • gross and net premiums written and net premiums earned; • impairment charges, including other-than-temporary impairments on investment securities classified as available-for-sale, and impairments on goodwill, intangible assets and deferred charges; • fair value measurements of investments; • fair value estimates associated with accounting for acquisitions; • fair value estimates associated with loss portfolio transfer reinsurance agreements for which we have elected the fair value option; and • redeemable noncontrolling interests.</t>
  </si>
  <si>
    <t>Premiums</t>
  </si>
  <si>
    <t>Non-Life Non-life premiums written are earned on a pro-rata basis over the period the coverage is provided. Reinsurance premiums are recorded at the inception of the policy, are based upon contractual terms and, for certain business, are estimated based on underlying contracts or from information provided by insureds and/or brokers. Changes in reinsurance premium estimates are expected and may result in adjustments in future periods. Any subsequent differences arising on such estimates are recorded as premiums written in the period in which they are determined. Certain non-life contracts are retrospectively rated and provide for a final adjustment to the premium based on the final settlement of all losses. Premiums on such contracts are adjusted based upon contractual terms, and management judgme nt is involved with respect to the estimate of the amount of losses that we expect to incur. Additional premiums are recognized at the time loss thresholds specified in the contract are exceeded and are earned over the coverage period, or are earned immediately if the period of risk coverage has passed. Life and Annuities Prior to going into run-off, our life and annuities subsidiaries wrote life insurance, including credit life and disability insurance, term life insurance, assumed life reinsurance and annuities. We will continue to recognize premiums on term life insurance, assumed life reinsurance and credit life and disability insurance. These premiums are generally recognized as revenue when due from policyholders. The policies include contracts with fixed and guaranteed premiums and benefits. Benefits and expenses are matched with such revenue to result in the recognition of profit over the life of the contracts. Premiums receivable Premiums receivable represent amounts currently due and amounts not yet due on insurance and reinsurance policies. Premiums for insurance policies are generally due at inception. Premiums for reinsurance policies generally become due over the period of coverage based on the policy terms. We monitor the credit risk associated with premiums receivable, taking into consideration the impact of our contractual right to offset loss obligations or unearned premiums against premiums receivable. Amounts deemed uncollectible are charged to net earnings in the period they are determined. Changes in the estimates of premiums written will result in an adjustment to premiums receivable in the period they are determined. Unearned premiums and prepaid reinsurance premiums Unearned premiums represent the portion of premiums written that relate to the unexpired terms of policies in force. Premiums ceded are similarly pro-rated over the period the coverage is provided with the unearned portion being deferred as prepaid reinsurance premiums.</t>
  </si>
  <si>
    <t>Acquisition Costs</t>
  </si>
  <si>
    <t>Acquisition costs, consisting principally of commissions and brokerage expenses and certain premium taxes and fees incurred at the time a contract or policy is issued and that vary with and are directly related to the successful efforts of acquiring new insurance contracts or renewing existing insurance contract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t>
  </si>
  <si>
    <t>Losses and LAE</t>
  </si>
  <si>
    <t>Non-life Run-off The liability for losses and LAE in the Non-life Run-off segment includes an amount determined from reported claims and an amount, based on historical loss experience and industry statistics, for losses incurred but not reported ("IBNR") determined using a variety of actuarial methods. These estimates are continually reviewed and are necessarily subject to the impact of future changes in factors such as claim severity and frequency, changes in economic conditions including the impact of inflation, legal and judicial developments, and medical cost trends. While we believe that the amount is adequate, the ultimate liability may be in excess of, or less than, the amounts provided. Adjustments will be reflected as part of net increase or reduction in losses and LAE liabilities in the periods in which they become known. Premium and commission adjustments may be triggered by incurred losses, and any amounts are recorded in the same period that the related incurred loss is recognized. Commutations of acquired companies’ exposures have the effect of accelerating the payout of claims compared to the probability-weighted ranges of actuarially projected cash flows that we apply when estimating the fair values of assets and liabilities at the time of acquisition. Any material acceleration of payout together with the impact of any material loss reserve savings in any period will also accelerate the amortization of fair value adjustments in that period. Gains or losses on settlement of losses and LAE liabilities by way of commutation or policy buy-back are recognized upon execution of a commutation or policy buyback with the insured or reinsured. Our insurance and reinsurance subsidiaries also establish provisions for LAE relating to run-off costs for the estimated duration of the run-off, which are included in losses and LAE. These provisions are assessed at each reporting date, and provisions relating to future periods are adjusted to reflect any changes in estimates of the periodic run-off costs or the duration of the run-off, including the impact of any acceleration of the run-off period that may be caused by commutations. Provisions relating to the current period together with any adjustment to future run-off provisions are included in net incurred losses and LAE in the consolidated statements of earnings. Atrium and StarStone The reserves for losses and LAE in the Atrium and StarStone segments include reserves for unpaid reported losses and for IBNR loss reserves. The reserves for unpaid reported losses and loss expenses are established by management based on reports from brokers, ceding companies and insureds and represent the estimated ultimate cost of events or conditions that have been reported to or specifically identified by us. The reserve for IBNR losses is established by us based on actuarially determined estimates of ultimate losses and loss expenses. Inherent in the estimate of ultimate losses and loss expenses are expected trends in claim severity and frequency and other factors which may vary significantly as claims are settled. Accordingly, ultimate losses and loss expenses may differ from the amounts recorded in the consolidated financial statements. These estimates are reviewed regularly and, as experience develops and new information becomes known, the reserves are adjusted as necessary. Such adjustments, if any, will be recorded in earnings in the period in which they become known. Prior period development arises from changes to loss estimates recognized in the current year that relate to loss reserves established in prev ious calendar years.</t>
  </si>
  <si>
    <t>Policy Benefits for Life and Annuity Contracts</t>
  </si>
  <si>
    <t>Policy benefits for life and annuity contracts (“policy benefits”) are calculated using the net level premium method and are derived using locked-in assumptions. Policy benefits are established and maintained at a level that we estimate will, when taken together with future premium payments and investment income expected to be earn ed on associated premiums, be sufficient to support all future cash flow benefit obligations and third-party servicing obligations as they become payable. We review policy benefits regularly and perform loss recognition testing based upon cash flow projections. Since the development of the policy benefits is based upon projections of future cash flows, we are required to make assumptions for mortality, longevity and morbidity rates, lapse rates, expenses and investment income. The assumptions used to determine policy benefits are determined at the inception of the contracts, reviewed and adjusted at the point of acquisition, as required, and are locked-in throughout the life of the contract unless a premium deficiency develops. These locked-in assumptions are based on a best estimate view of experience at the time they are established and may include a provision for adverse deviation. Assumptions are established based upon a combination of historical and industry experience, when available, and management judgment. Actual results could differ from these estimates. Policy benefit liabilities are reviewed periodically to determine whether a premium deficiency exists. Management reviews emerging experience and updates best estimate assumptions where appropriate. If existing policy benefit reserves, reduced by unamortized acquisition costs, together with the present value of future gross premiums using current best estimate assumptions, are insufficient in covering the present value of future benefits, settlement, and maintenance costs using current best estimate assumptions, a premium deficiency is deemed to exist. To remediate, unamortized acquisition costs are reduced until the premium deficiency has been eliminated. If unamortized acquisition costs have been entirely written off and a premium deficiency still exists, locked-in assumptions are revised and a charge for policy benefits is recognized. Because of the many assumptions and estimates used in establishing policy benefits and the long-term nature of the contracts, the reserving process, while based on actua rial techniques, is inherently uncertain.</t>
  </si>
  <si>
    <t>Reinsurance Recoverable, Funds Held, and Fair Value Option</t>
  </si>
  <si>
    <t>In our Non-life Run-off segment we have elected to apply the fair value option for certain loss portfolio transfer reinsurance transactions. This is an irrevocable election that applies to all balances under the insurance contract, including funds held assets, reinsurance balances recoverable, and the liability for losses and loss adjustment expenses. We use an internal model to calculate the fair value of the liability for losses and loss adjustment expenses and the reinsurance balances recoverable asset. Note 8 - "Fair Value Measurements" describes the internal model, including the observable and unobservable inputs used in the model Reinsurance Balances Recoverable Amounts billed to, and due from, reinsurers resulting from paid movements in the underlying business are calculated in accordance with the terms of the individual reinsurance contracts. Similarly, reinsurance balances recoverable related to our case reserves are calculated by applying the terms of any applicable reinsurance coverage to movements in the underlying case reserves. Our estimate of reinsurance balances recoverable related to IBNR reserves is recognized on a basis consistent with the underlying IBNR reserves. Our reinsurance balances recoverable are presented net of a provision for uncollectible amounts, reflecting the amount deemed not collectible due to credit quality, collection problems due to the location of the reinsurer, contractual disputes with reinsurers over individual contentious claims, contract language or coverage issues. Under funds held arrangements, the reinsured company has retained funds that would otherwise have been remitted to our reinsurance subsidiaries. The funds balance is credited with investment income and losses payable are deducted. Funds held are shown under two categories on the consolidated balance sheets, where funds held upon which we receive the underlying portfolio economics are shown as "Funds held - directly managed", and funds held where we receive a fixed crediting rate are shown as "Funds held by reinsured companies". Funds held by reinsured companies are carried at cost. Funds held - directly managed, carried at fair value, represents the aggregate of funds held at cost and the value of an embedded derivative. The embedded derivative relates to our contractual right to receive the return on the underlying investment portfolio economics. The investment returns on both categories of funds held are recognized in net investment income and net realized and unrealized gains (losses). The revaluation of the embedded derivative is included in net unrealized gains (losses).</t>
  </si>
  <si>
    <t>Short-term investments and fixed maturity investments Short-term investments comprise investments with a maturity greater than three months up to one year from the date of purchase. Fixed maturities comprise investments with a maturity of greater than one year from the date of purchase. Short-term and fixed maturity investments classified as trading are carried at fair value, with realized and unrealized holding gains and losses included in net earnings and reported as net realized and unrealized gains and losses. Short-term and fixed maturity investments classified as available-for-sale are carried at fair value, with unrealized gains and losses excluded from net earnings and reported as a separate component of accumulated other comprehensive income. Realized gains and losses on sales of investments classified as available-for-sale are recognized in the consolidated statements of earnings. The costs of short-term and fixed maturity investments are adjusted for amortization of premiums and accretion of discounts, recognized using the effective yield method and included in net investment income. For mortgage-backed and asset-backed investments, and any other holdings for which there is a prepayment risk, prepayment assumptions are evaluated and reviewed on a regular basis. Investment purchases and sales are recorded on a trade-date basis. Realized gains and losses on the sale of investments are based upon specific identification of the cost of investments. Other-Than-Temporary Impairments Fixed maturity investments classified as available-for-sale are reviewed quarterly to determine if they have sustained an impairment of value that is, based on our judgment, considered to be other than temporary. The process includes reviewing each fixed maturity investment that is below cost and: (1) determining if we have the intent to sell the fixed maturity investment; (2) determining if it is more likely than not that we will be required to sell the fixed maturity investment before its anticipated recovery; and (3) assessing whether a credit loss exists, that is, whether we expect that the present value of the cash flows expected to be collected from the fixed maturity investment is less than the amortized cost basis of the investment. In assessing whether it is more likely than not that we will be required to sell a fixed maturity investment before its anticipated recovery, we consider various factors including our future cash flow requirements, legal and regulatory requirements, the level of our cash, cash equivalents, short-term investments and fixed maturity investments available-for-sale in an unrealized gain position, and other relevant factors. In evaluating credit losses, we consider a variety of factors in the assessment of a fixed maturity investment including: (1) the time period during which there has been a significant decline below cost; (2) the extent of the decline below cost and par; (3) the potential for the investment to recover in value; (4) an analysis of the financial condition of the issuer; (5) the rating of the issuer; and (6) failure of the issuer of the investment to make scheduled interest or principal payments. If we conclude that an investment is other-than-temporarily impaired ("OTTI"), then the difference between the fair value and the amortized cost of the investment is presented as an OTTI charge in the consolidated statements of earnings, with an offset for any non-credit related loss component of the OTTI charge to be recognized in other comprehensive income. Accordingly, only the credit loss component of the OTTI amount would have an impact on our earnings. Equities Equities are classified as trading and are carried at fair value with realized and unrealized holding gains and losses included in net earnings and reported as net realized and unrealized gains and losses. Other investments, at fair value Other investments include investments in limited partnerships and limited liability companies (collectively "private equities") and fixed income funds, hedge funds, equity funds, private credit funds and collateralized loan obligation ("CLO") equity funds that carry their investments at fair value, as well as direct investments in CLO equities. These other investments are stated at fair value, which ordinarily will be the most recently reported net asset value as advised by the fund manager or administrator. Many of our fund investments publish net asset values on a daily basis and provide daily liquidity; others report on a monthly basis. Private equities typically report quarterly. The change in fair value is included in net realized and unrealized gains and losses on investments and recognized in net earnings. Other investments, at cost Investments in life settlements are recorded as other investments, at cost, and are accounted for under the investment method whereby we recognize our initial investment in the life settlement contracts at the transaction price plus all initial direct external costs. Continuing costs to keep the policy in force, primarily life insurance premiums, increase the carrying amount of the investment. We recognize income on individual investments in life settlements when the insured dies, at an amount equal to the excess of the investment proceeds over the carrying amount of the investment at that time. The investments are subject to quarterly impairment review on a contract-by-contract basis. An investment in life settlements is considered impaired if the undiscounted cash flows resulting from the expected proceeds from the investment in life settlements are not sufficient to recover the current carrying amount for the investment in life settlements plus anticipated undiscounted future premiums and other capitalizable future costs, if any. Impaired contracts are written down to their estimated fair value, which is determined on a discounted cash flow basis using current market longevity assumptions and market yields, with any impairment charges included within net realized and unrealized gains (losses).</t>
  </si>
  <si>
    <t>Cash and cash equivalents Cash equivalents includes all highly liquid debt instruments purchased with an original maturity of three months or less.</t>
  </si>
  <si>
    <t>Fees and Commission Income</t>
  </si>
  <si>
    <t xml:space="preserve">Fees and commission income primarily includes profit commissions earned from managed Lloyd's syndicates as well as fees earned under fronting and consulting arrangements with third- party clients, which are recorded on an accrual basis. </t>
  </si>
  <si>
    <t>Foreign Exchange</t>
  </si>
  <si>
    <t>Our reporting currency is the U.S. dollar. Assets and liabilities of entities whose functional currency is not the U.S. dollar are translated at period end exchange rates. Revenues and expenses of such foreign entities are translated at average exchange rates during the year. The effect of the currency translation adjustments for these foreign entities is included in accumulated other comprehensive income (loss). Other foreign currency assets and liabilities that are considered monetary items are translated at exchange rates in effect at the balance sheet date. Foreign currency revenues and expenses are translated at transaction date exchange rates. These exchange gains and losses are recognized in net earnings.</t>
  </si>
  <si>
    <t>Share-based Compensation</t>
  </si>
  <si>
    <t>We have primarily used three types of share-based compensation: (i) restricted shares, restricted share units and performance share units, (ii) cash-settled stock appreciation rights ("SARs") and (iii) shares issued under our employee share purchase plans. With the exception of SARs and the incentive plan awards issued to certain employees of Atrium, our share-based compensation awards qualify for equity classification. The fair value of the compensation cost is measured at the grant date and is expensed over the service period of the award. The SARs and the Atrium incentive plan awards are classified as liability awards. Liability classified awards are recorded at fair value within other liabilities in the consolidated balance sheet with changes in fair value relating to the vested portion of the award recorded within general and administrative expenses in the consolidated statements of earnings.</t>
  </si>
  <si>
    <t>Income Taxes</t>
  </si>
  <si>
    <t>Certain of our subsidiaries and branches operate in jurisdictions where they are subject to taxation. Current and deferred income taxes are charged or credited to net income, or, in certain cases, to accumulated other comprehensive income, based upon enacted tax laws and rates applicable in the relevant jurisdiction in the period in which the tax becomes accruable or realizable. Deferred income taxes are provided for all temporary differences between the bases of assets and liabilities used in the financial statements and those used in the various jurisdictional tax returns. When our assessment indicates that it is more likely than not that all or some portion of deferred income tax assets will not be realized, a valuation allowance is recorded against the deferred tax assets. We recognize a tax benefit relating to uncertain tax positions only where the position is more likely than not to be sustained assuming examination by tax authorities. A liability is recognized for any tax benefit (along with any interest and penalty, if applicable) claimed in a tax return in excess of the amount allowed to be recognized in the financial statements under U.S. GAAP. Any changes in amounts recognized are recorded in the period in which they are determined.</t>
  </si>
  <si>
    <t>Basic earnings per share is based on the weighted average number of ordinary shares outstanding and excludes potentially dilutive securities such as restricted shares, restricted share units, warrants, options and convertible securities. Diluted earnings per share is based on the weighted average number of ordinary and ordinary share equivalents outstanding calculated using the treasury stock method for all potentially dilutive securities. When the effect of dilutive securities would be anti-dilutive, these securities are excluded from the calculation of diluted earnings per share.</t>
  </si>
  <si>
    <t>The acquisition method is used to account for all business acquisitions. This method requires that we record the acquired assets and liabilities at their estimated fair value. The fair values of each of the acquired reinsurance assets and liabilities are derived from probability-weighted ranges of the associated projected cash flows, based on actuarially prepared information and management’s run-off strategy. Our run-off strategy, as well as that of other run-off market participants, is expected to be different from the seller's as generally sellers are not specialized in running off insurance and reinsurance liabilities whereas we and other market participants do specialize in such run-offs. The key assumptions used by us and, we believe, by other run-off market participants in the fair valuation of acquired companies are (i) the projected payout, timing and amount of claims liabilities; (ii) the related projected timing and amount of reinsurance collections; (iii) an appropriate discount rate, which is applied to determine the present value of the future cash flows; (iv) the estimated unallocated LAE to be incurred over the life of the run-off; (v) the impact of any accelerated run-off strategy; and (vi) an appropriate risk margin.</t>
  </si>
  <si>
    <t>Acquisitions, Fair Value Adjustment</t>
  </si>
  <si>
    <t>The difference between the original carrying value of reinsurance liabilities and reinsurance assets acquired at the date of acquisition and their fair value is recorded as an intangible asset or other liability, which we refer to as the fair value adjustment ("FVA"). The FVA is amortized over the estimated payout period of outstanding losses and loss expenses acquired. To the extent the actual payout experience after the acquisition is materially faster or slower than anticipated at the time of the acquisition, there is an adjustment to the estimated ultimate loss reserves, or there are changes in bad debt provisions or in estimates of future run-off costs following accelerated payouts, then the amortization of the FVA is adjusted to reflect such changes.</t>
  </si>
  <si>
    <t>Goodwill</t>
  </si>
  <si>
    <t>The difference between the fair value of net assets acquired and the purchase price is recorded as a goodwill asset or as a gain from bargain purchase in the consolidated statements of earnings. Goodwill is established initially upon acquisition and assessed at least annually for impairment. If the goodwill asset is determined to be impaired it is written down in the period in which the determination is made.</t>
  </si>
  <si>
    <t>Intangible Assets</t>
  </si>
  <si>
    <t>Intangible assets represent the fair value adjustments related to unpaid losses and LAE, reinsurance balances recoverable and policy benefits for life and annuity contracts along with the intangible assets arising from the acquisitions of Atrium and StarStone. Definite-lived intangible assets are amortized over their useful lives. Amortization of intangible assets is recognized in the consolidated statement of earnings. Indefinite-lived intangible assets are not subject to amortization. The carrying values of intangible assets are reviewed for indicators of impairment at least annually. Impairment is recognized if the carrying values of the definite-lived intangible assets are not recoverable from their undiscounted cash flows and are measured as the difference between the carrying value and the fair value.</t>
  </si>
  <si>
    <t>Retroactive Reinsurance and Deferred Charges</t>
  </si>
  <si>
    <t>Retroactive reinsurance policies provide indemnification of losses and LAE with respect to past loss events. In our Non-life Run-off segment we use the balance sheet accounting approach for assumed loss portfolio transfers, whereby at the inception of the contract there are no premiums or losses recorded in earnings. At the inception of a contract, a deferred charge asset is recorded for the excess, if any, of the estimated ultimate losses payable over the premiums received. Deferred charges, recorded in other assets, are amortized over the estimated claim payment period of the related contract with the periodic amortization reflected in earnings as a component of losses and LAE. Deferred charges amortization is adjusted at each reporting period to reflect new estimates of the amount and timing of remaining loss payments. Changes in the estimated amount and the timing of payments of unpaid losses may have an effect on the unamortized deferred charges and the amount of periodic amortization. Deferred charges are assessed at each reporting period for impairment. If the asset is determined to be impaired, it is written down in the period in which the determination is made. In our Non-life Run-off and StarStone segments we have ceded business to KaylaRe Ltd., an affiliated reinsurer, as described in Note 21 - "Related Party Transactions" . The reinsurance ceded by StarStone to KaylaRe Ltd. during the year ended December 31, 2016 was mostly recognized as retroactive reinsurance, except for the unearned ceded premium as at December 31, 2016 which was recognized as prospective reinsurance. The reinsurance ceded by StarStone to KaylaRe Ltd. from January 1, 2017 was recognized as prospective reinsurance.</t>
  </si>
  <si>
    <t>Redeemable Noncontrolling Interest</t>
  </si>
  <si>
    <t>In connection with the acquisitions of Arden, Atrium and StarStone, certain subsidiaries issued shares to noncontrolling interests. These shares provide certain redemption rights to the holders, which may be settled in our own shares or cash or a combination of cash and shares, at our option. Redeemable noncontrolling interest with redemption features that are not solely within our control are classified within temporary equity in the consolidated balance sheets and carried at the redemption value, which is fair value. Change in the fair value is recognized through retained earnings as if the balance sheet date were also the redemption date.</t>
  </si>
  <si>
    <t>Internal-use Software</t>
  </si>
  <si>
    <t xml:space="preserve">Direct internal and external costs to acquire or develop internal-use software have been capitalized. We only capitalize costs incurred after the preliminary project stage has been completed, and when management has authorized and committed to funding the project and it is probable that the project will be completed and the software will be used to perform the functions intended. Capitalized costs related to internal-use software are amortized on a straight-line basis over the estimated useful lives of the assets. These capitalized costs are also assessed for impairment when impairment indicators exist. </t>
  </si>
  <si>
    <t>Held-for-sale Business and Discontinued Operations</t>
  </si>
  <si>
    <t xml:space="preserve">We report a business as held-for-sale when certain criteria are met which include, (1) management either approving the sale or receiving approval to sell the business and is committed to a formal plan to sell the business, (2) the business is available for immediate sale in its present condition, (3) the business is being actively marketed for sale at a price that is reasonable in relation to its current fair value, (4) the sale is anticipated to occur during the next 12 months, among other specified criteria. A business classified as held for sale is recorded at the lower of its carrying amount or estimated fair value less costs to sell. If the carrying amount of the business exceeds its estimated fair value, a loss is recognized. Assets and liabilities related to the businesses classified as held-for-sale are separately reported in our Consolidated Balance Sheets beginning in the period in which the business is classified as held-for-sale. Refer to Note 5 for further information regarding our held-for-sale business. The Pavonia business was also classified as a discontinued operation whose results were aggregated and presented within one line in the consolidated statements of earnings. </t>
  </si>
  <si>
    <t>Acquisitions (Tables)</t>
  </si>
  <si>
    <t>Dana Companies</t>
  </si>
  <si>
    <t>Business Acquisition [Line Items]</t>
  </si>
  <si>
    <t>Purchase Price and Fair Value of Assets Acquired</t>
  </si>
  <si>
    <t>The total consideration for the transaction was $88.5 million . Purchase price $ 88,500 Net assets acquired at fair value $ 88,500 Excess of purchase price over fair value of net assets acquired $ —</t>
  </si>
  <si>
    <t>Summary of Estimated Fair Values of Assets Acquired and Liabilities Assumed as of Date of Acquisition</t>
  </si>
  <si>
    <t>The following table summarizes the fair values of the assets acquired and liabilities assumed at the acquisition date, recorded in our Non-life Run-off segment. Total ASSETS Short-term investments, trading, at fair value $ 22,747 Fixed maturities, trading, at fair value 61,389 Other investments, at fair value 46,589 Total investments 130,725 Cash and cash equivalents 58,430 Restricted cash and cash equivalents 1,692 Other assets - Insurance balances recoverable 133,032 Other assets 5,383 TOTAL ASSETS 329,262 LIABILITIES Other liabilities - Asbestos related 220,496 Other liabilities 20,266 TOTAL LIABILITIES 240,762 NET ASSETS ACQUIRED AT FAIR VALUE $ 88,500</t>
  </si>
  <si>
    <t>Sussex Insurance Company, National Suisse Assurance S.A., and Wilton Relife Settlements</t>
  </si>
  <si>
    <t>Pro Forma Condensed Combined Statement of Earnings</t>
  </si>
  <si>
    <t>The following unaudited pro forma condensed combined statement of earnings for the year ended December 31, 2015 combines our historical consolidated statements of earnings with those of Sussex, Alpha and Wilton Re, giving effect to the business combinations and related transactions as if they had occurred on January 1, 2015. For the year ended December 31, 2015, the operating results of Sussex, Alpha and Wilton Re have been included in the consolidated financial statements from each of their respective dates of acquisition. The unaudited pro forma financial information presented below is for informational purposes only and is not necessarily indicative of the results of operations that would have been achieved if the acquisitions of Sussex, Alpha and Wilton Re and related transactions had taken place at the beginning of each period presented, nor is it indicative of future results. Enstar Group Unaudited 2015 Sussex Alpha Wilton Re Pro forma Enstar Total income $ 904,460 $ 29,990 $ 31,884 $ 5,793 $ 9,494 $ 981,621 Total expenses (694,119 ) (39,860 ) (47,026 ) (3,628 ) 5,894 (778,739 ) Total noncontrolling interest 9,950 — — — — 9,950 Net earnings (loss) $ 220,291 $ (9,870 ) $ (15,142 ) $ 2,165 $ 15,388 $ 212,832</t>
  </si>
  <si>
    <t>Summary of Pro Forma Adjustments to Pro Forma Condensed Statement of Earnings</t>
  </si>
  <si>
    <t>Summary of the Pro Forma Adjustments to the Pro Forma Condensed Consolidated Statement of Earnings for the Twelve Months Ended December 31, 2015 (Unaudited): Income: (a) Reversal of amortization of fair value adjustments related to unearned premium included in Enstar Group results but reflected in 2014 pro formas 13,344 (b) Adjustment to recognize amortization of fair value adjustments related to unearned premium (3,850 ) 9,494 Expenses: (a) Adjustment to interest expense to reflect financing costs of the acquisition for the period (1,098 ) (b) Adjustment to recognize amortization of fair value adjustments related to acquired losses and LAE liabilities and reinsurance balances recoverable (451 ) (c) Reversal of amortization of fair value adjustments related to acquisition costs included in Enstar Group results but reflected in 2014 pro formas 16,173 (d) Adjustment to income taxes for pro forma adjustments (8,730 ) 5,894</t>
  </si>
  <si>
    <t>Nationale Suisse Assurance S.A.</t>
  </si>
  <si>
    <t>The total consideration for the transaction was €32.8 million (or $35.2 million ). Purchase price $ 35,225 Net assets acquired at fair value $ 35,225 Excess of purchase price over fair value of net assets acquired $ —</t>
  </si>
  <si>
    <t>The following table summarizes the fair values of the assets acquired and liabilities assumed in the Alpha transaction at the acquisition date, allocated between our Non-life Run-off segment and our other activities. Non-life Other Total ASSETS Short-term investments, trading, at fair value $ 8,644 $ — $ 8,644 Short-term investments, available-for-sale, at fair value — 6,687 6,687 Fixed maturities, trading, at fair value 31,350 — 31,350 Fixed maturities, available-for-sale, at fair value — 96,656 96,656 Other investments, at fair value 1,339 — 1,339 Total investments 41,333 103,343 144,676 Cash and cash equivalents 39,451 25,258 64,709 Reinsurance balances recoverable — reserves 4,041 302 4,343 Reinsurance balances recoverable — paid 10,831 1,320 12,151 Prepaid reinsurance premiums 3,213 — 3,213 Other assets 3,097 2,298 5,395 TOTAL ASSETS 101,966 132,521 234,487 LIABILITIES Losses and LAE 56,021 117,188 173,209 Funds withheld 473 — 473 Insurance and reinsurance balances payable 6,212 779 6,991 Unearned premium 5,969 — 5,969 Other liabilities 9,745 2,875 12,620 TOTAL LIABILITIES 78,420 120,842 199,262 NET ASSETS ACQUIRED AT FAIR VALUE $ 23,546 $ 11,679 $ 35,225</t>
  </si>
  <si>
    <t>Wilton Re</t>
  </si>
  <si>
    <t>Purchase price $ 173,058 Net assets acquired at fair value $ 173,058 Excess of purchase price over fair value of net assets acquired $ —</t>
  </si>
  <si>
    <t>The following table summarizes the fair values of the assets acquired and liabilities assumed at the acquisition date. ASSETS Other investments $ 142,182 Cash and cash equivalents 5,043 Other assets 26,376 TOTAL ASSETS $ 173,601 TOTAL LIABILITIES 543 NET ASSETS ACQUIRED AT FAIR VALUE $ 173,058</t>
  </si>
  <si>
    <t>Sussex Insurance Company</t>
  </si>
  <si>
    <t>Purchase price $ 218,000 Net assets acquired at fair value $ 218,000 Excess of purchase price over fair value of net assets acquired $ —</t>
  </si>
  <si>
    <t>The following table summarizes the fair values of the assets acquired and liabilities assumed at the acquisition date. ASSETS Short-term investments, trading, at fair value $ 85,309 Fixed maturities, trading, at fair value 523,227 Equities, trading, at fair value 31,439 Total investments 639,975 Cash and cash equivalents 358,458 Restricted cash and cash equivalents 15,279 Accrued interest receivable 3,984 Premiums receivable 37,190 Reinsurance balances recoverable 483,816 Prepaid reinsurance premiums 28,751 Other assets 43,939 TOTAL ASSETS 1,611,392 LIABILITIES Losses and LAE 1,257,205 Insurance and reinsurance balances payable 3,030 Unearned premium 79,293 Funds withheld 42,090 Other liabilities 11,774 TOTAL LIABILITIES 1,393,392 NET ASSETS ACQUIRED AT FAIR VALUE $ 218,000</t>
  </si>
  <si>
    <t>Divestitures, Held-For-Sale Businesses and Discontinuing Operations (Tables)</t>
  </si>
  <si>
    <t>Financial Information of Held-For-Sale Business</t>
  </si>
  <si>
    <t>The following table summarizes the components of assets and liabilities held-for-sale on our consolidated balance sheet as at December 31, 2017 and 2016 in relation to Pavonia: December 31, December 31, Assets: Fixed maturities, trading, at fair value $ 20,770 $ 326,382 Fixed maturities, held-to-maturity, at amortized cost — 765,554 Equities, trading, at fair value 765 4,428 Other investments, at fair value — 15,114 Cash and cash equivalents 6,314 18,018 Restricted cash and cash equivalents 13 5,202 Deferred tax assets — 31,500 Reinsurance balances recoverable 1,728 18,029 Other assets 269 60,229 Assets of businesses held for sale 29,859 1,244,456 Less: Accrual of loss on sale (5,508 ) — Total assets held for sale $ 24,351 $ 1,244,456 Liabilities: Policy benefits for life and annuity contracts $ 10,666 $ 1,144,850 Other liabilities 605 5,937 Total liabilities held for sale $ 11,271 $ 1,150,787 The following table summarizes the components of net earnings (losses) from discontinued operations on the consolidated statements of earnings for the years ended December 31, 2017 , 2016 and 2015 : December 31, December 31, December 31, Operations: INCOME Net premiums earned $ 55,906 $ 69,089 $ 85,327 Net investment income 41,117 38,140 35,404 Net realized and unrealized gains 577 4,263 271 Other income 1,564 1,912 7,690 $ 99,164 $ 113,404 $ 128,692 EXPENSES Life and annuity policy benefits 84,029 76,594 97,472 Acquisition costs 9,025 9,836 13,712 General and administrative expenses 12,813 14,416 13,886 Other expenses (26 ) 199 486 $ 105,841 $ 101,045 $ 125,556 EARNINGS (LOSS) BEFORE INCOME TAXES (6,677 ) 12,359 3,136 INCOME TAXES (3,190 ) $ (396 ) (5,167 ) NET EARNINGS (LOSS) FROM DISCONTINUED OPERATIONS BEFORE GAIN ON SALE $ (9,867 ) $ 11,963 $ (2,031 ) Disposal: Consideration received $ 120,000 — — Less: Carrying value of subsidiary 86,961 — — Less: Cumulative currency translation adjustment previously recorded in accumulated other comprehensive income 12,179 — — Gain on sale of subsidiary $ 20,860 $ — $ — NET EARNINGS (LOSS) FROM DISCONTINUED OPERATIONS $ 10,993 $ 11,963 $ (2,031 ) The following table presents the cash flows of Pavonia whilst under our ownership for the years ended December 31, 2017 , 2016 and 2015 : December 31, December 31, December 31, Operating activities $ 75,714 $ (71,521 ) $ (5,893 ) Investing activities 42,542 56,646 (24,766 ) Change in cash of businesses held for sale $ 118,256 $ (14,875 ) $ (30,659 )</t>
  </si>
  <si>
    <t>Investments (Tables)</t>
  </si>
  <si>
    <t>Estimated Fair Values of Investments in Fixed Maturity Investments, Short-Term Investments and Equities, Trading Securities</t>
  </si>
  <si>
    <t>The fair values of our fixed maturity investments, short-term investments and equities classified as trading were as follows: December 31, December 31, U.S. government and agency $ 554,036 $ 840,274 Non-U.S. government 607,132 267,363 Corporate 3,363,060 2,387,322 Municipal 100,221 47,181 Residential mortgage-backed 288,713 373,528 Commercial mortgage-backed 421,548 217,212 Asset-backed 541,574 478,280 Total fixed maturity and short-term investments 5,876,284 4,611,160 Equities — U.S. 106,363 95,047 Equities — International 240 — $ 5,982,887 $ 4,706,207</t>
  </si>
  <si>
    <t>Summary of Amortized Cost and Estimated Fair Value of Fixed Maturity and Short-term Investments by Contractual Maturity</t>
  </si>
  <si>
    <t>The contractual maturities of our fixed maturity and short-term investments classified as trading are shown below. Actual maturities may differ from contractual maturities because issuers may have the right to call or prepay obligations with or without call o r prepayment penalties. As at December 31, 2017 Amortized Cost Fair Value % of Total Fair Value One year or less $ 398,054 $ 398,083 6.8 % More than one year through two years 340,531 341,753 5.8 % More than two years through five years 1,283,898 1,286,527 21.9 % More than five years through ten years 1,235,079 1,249,887 21.3 % More than ten years 1,278,126 1,348,199 22.9 % Residential mortgage-backed 285,312 288,713 4.9 % Commercial mortgage-backed 427,469 421,548 7.2 % Asset-backed 534,893 541,574 9.2 % $ 5,783,362 $ 5,876,284 100.0 % The contractual maturities of our fixed maturity and short-term investments classified as available-for-sale are shown below. Actual maturities may differ from contractual maturities because issuers may have the right to call or prepay obligations with or without call or prepayment penalties. As at December 31, 2017 Amortized Cost Fair Value % of Total Fair Value One year or less $ 50,135 $ 49,828 23.7 % More than one year through two years 17,549 17,427 8.3 % More than two years through five years 53,690 54,355 25.8 % More than five years through ten years 46,743 47,735 22.7 % More than ten years 39,576 40,536 19.3 % Residential mortgage-backed 31 31 — % Asset-backed 373 373 0.2 % $ 208,097 $ 210,285 100.0 %</t>
  </si>
  <si>
    <t>Amortized Cost and Estimated Fair Values of Company's Fixed Maturity and Short-Term Investments Classified as Available-for-Sale</t>
  </si>
  <si>
    <t>The amortized cost and fair values of our fixed maturity and short-term investments classified as available-for-sale were as follows: As at December 31, 2017 Amortized Cost Gross Unrealized Gains Gross Unrealized Losses Non-OTTI Fair Value U.S. government and agency $ 4,210 $ — $ (23 ) $ 4,187 Non-U.S. government 84,776 1,249 (588 ) 85,437 Corporate 113,561 2,436 (876 ) 115,121 Municipal 5,146 8 (18 ) 5,136 Residential mortgage-backed 31 — — 31 Asset-backed 373 — — 373 $ 208,097 $ 3,693 $ (1,505 ) $ 210,285 As at December 31, 2016 Amortized Cost Gross Unrealized Gains Gross Unrealized Losses Non-OTTI Fair Value U.S. government and agency $ 12,784 $ 32 $ (106 ) $ 12,710 Non-U.S. government 86,897 1,303 (2,777 ) 85,423 Corporate 159,243 2,040 (2,628 ) 158,655 Municipal 6,585 12 (21 ) 6,576 Residential mortgage-backed 488 39 — 527 Asset-backed 3,867 9 — 3,876 $ 269,864 $ 3,435 $ (5,532 ) $ 267,767</t>
  </si>
  <si>
    <t>Summary of Investments Classified as Available-for-Sale in Unrealized Loss Position as Well as Aggregate Fair Value and Gross Unrealized Loss by Length of Time</t>
  </si>
  <si>
    <t>The following tables summarize our fixed maturity and short-term investments classified as available-for-sale in a gross unrealized loss position: 12 Months or Greater Less Than 12 Months Total As at December 31, 2017 Fair Value Gross Unrealized Losses Fair Value Gross Unrealized Losses Fair Value Gross Unrealized Losses Fixed maturity investments, at fair value U.S. government and agency $ 2,344 $ (16 ) $ 1,842 $ (7 ) $ 4,186 $ (23 ) Non-U.S. government 11,101 (373 ) 20,965 (215 ) 32,066 (588 ) Corporate 9,177 (807 ) 24,200 (69 ) 33,377 (876 ) Municipal 369 (5 ) 3,605 (13 ) 3,974 (18 ) Total fixed maturity investments $ 22,991 $ (1,201 ) $ 50,612 $ (304 ) $ 73,603 $ (1,505 ) 12 Months or Greater Less Than 12 Months Total As at December 31, 2016 Fair Value Gross Unrealized Losses Fair Value Gross Unrealized Losses Fair Value Gross Unrealized Losses Fixed maturity and short-term investments, at fair value U.S. government and agency $ — $ — $ 10,743 $ (106 ) $ 10,743 $ (106 ) Non-U.S. government 8,316 (1,794 ) 30,086 (983 ) 38,402 (2,777 ) Corporate 8,003 (1,800 ) 42,304 (828 ) 50,307 (2,628 ) Municipal — — 3,132 (21 ) 3,132 (21 ) Total fixed maturity and short-term investments $ 16,319 $ (3,594 ) $ 86,265 $ (1,938 ) $ 102,584 $ (5,532 )</t>
  </si>
  <si>
    <t>Credit Ratings Company's Fixed Maturity and Short-Term Investments Available-for-Sale</t>
  </si>
  <si>
    <t>The following table sets forth the credit ratings of our fixed maturity and short-term investments as of December 31, 2017 : Amortized Cost Fair Value % of Total Investments AAA Rated AA Rated A Rated BBB Rated Non- Investment Grade Not Rated U.S. government and agency $ 561,483 $ 558,223 9.2 % $ 556,859 $ 1,364 $ — $ — $ — $ — Non-U.S. government 665,056 692,569 11.4 % 134,619 409,315 79,030 62,964 6,641 — Corporate 3,413,543 3,478,181 57.2 % 123,059 375,252 1,854,503 932,238 188,237 4,892 Municipal 103,299 105,357 1.7 % 26,313 62,605 12,864 3,575 — — Residential mortgage-backed 285,343 288,744 4.7 % 166,386 7,425 14,204 678 98,997 1,054 Commercial mortgage-backed 427,469 421,548 6.9 % 222,656 38,176 77,811 59,358 9,555 13,992 Asset-backed 535,266 541,947 8.9 % 272,784 43,539 68,489 69,116 88,019 — Total $ 5,991,459 6,086,569 100.0 % 1,502,676 937,676 2,106,901 1,127,929 391,449 19,938 % of total fair value 24.7 % 15.4 % 34.6 % 18.6 % 6.4 % 0.3 %</t>
  </si>
  <si>
    <t>Other Investments</t>
  </si>
  <si>
    <t>The following table summarizes our other investments carried at fair value: December 31, December 31, Private equities and private equity funds $ 289,556 $ 300,529 Fixed income funds 229,999 249,023 Fixed income hedge funds 63,773 85,976 Equity funds 249,475 223,571 CLO equities 56,765 61,565 CLO equity funds 12,840 15,440 Private credit funds 10,156 — Other 828 943 $ 913,392 $ 937,047</t>
  </si>
  <si>
    <t>Schedule of Life Settlement Contracts, Investment Method</t>
  </si>
  <si>
    <t>The following table presents further information regarding our investments in life settlements as of December 31, 2017 and 2016 . December 31, 2017 December 31, 2016 Number of Contracts Carrying Face Value (Death Benefits) Number of Contracts Carrying Face Value (Death Benefits) Remaining Life Expectancy of Insureds: 0 – 1 year — $ — $ — 2 $ 461 $ 700 1 – 2 years 11 17,655 29,471 7 11,396 18,337 2 – 3 years 10 7,524 19,906 11 15,338 29,715 3 – 4 years 20 16,119 32,411 17 17,013 32,189 4 – 5 years 13 13,960 32,730 16 10,377 23,302 Thereafter 162 70,363 390,843 181 77,066 431,034 Total 216 $ 125,621 $ 505,361 234 $ 131,651 $ 535,277</t>
  </si>
  <si>
    <t>Realized Gain (Loss) on Investments</t>
  </si>
  <si>
    <t>Components of net realized and unrealized gains (losses) for the years ended December 31, 2017 , 2016 and 2015 were as follows: 2017 2016 2015 Net realized gains (losses) on sale: Gross realized gains on fixed maturity securities, available-for-sale $ 616 $ 405 $ 396 Gross realized (losses) on fixed maturity securities, available-for-sale securities (125 ) (21 ) (130 ) Net realized investment gains (losses) on fixed maturity securities, trading 4,695 1,848 (4,291 ) Net realized investment gains on equity securities, trading 701 5,348 19,884 Net realized investment losses on funds held - directly managed (4,219 ) (14,616 ) — Total net realized gains (losses) on sale 1,668 (7,036 ) 15,859 Net unrealized gains (losses): Fixed maturity securities, trading 35,878 36,314 (52,918 ) Equity securities, trading 16,498 6,561 (21,875 ) Other investments 102,388 70,296 17,411 Change in fair value of embedded derivative on funds held – directly managed 32,928 (28,317 ) — Change in value of fair value option on funds held - directly managed 974 — — Total net unrealized gains (losses) 188,666 84,854 (57,382 ) Net realized and unrealized gains (losses) $ 190,334 $ 77,818 $ (41,523 )</t>
  </si>
  <si>
    <t>Unrealized Gain (Loss) on Investments</t>
  </si>
  <si>
    <t>Schedule of Carrying Value of Restricted Investments</t>
  </si>
  <si>
    <t xml:space="preserve">The carrying value of our restricted assets, including restricted cash of $257.7 million and $363.8 million , as of December 31, 2017 and 2016 , respectively, was as follows: December 31, December 31, Collateral in trust for third party agreements $ 3,118,892 $ 1,975,022 Assets on deposit with regulatory authorities 599,829 882,400 Collateral for secured letter of credit facilities 151,467 177,263 Funds at Lloyd's (1) 234,833 220,328 $ 4,105,021 $ 3,255,013 (1) Our underwriting businesses include three Lloyd's syndicates. Lloyd's determines the required capital principally through the annual business plan of each syndicate. This capital is referred to as "Funds at Lloyd's" and will be drawn upon in the event that a syndicate has a loss that cannot be funded from other sources. As at December 31, 2017 , our combined Funds at Lloyd's were comprised of cash and investments of $234.8 million and unsecured letters of credit of $165.0 million . At December 31, 2017 , we had an unsecured letter of credit agreement for Funds at Lloyd’s purposes ("FAL Facility") to issue up to $165.0 million of letters of credit, with a provision to increase the facility up to $200.0 million . On February 8, 2018, we amended and restated the FAL Facility to issue up to $325.0 million of letters of credit, with a provision to increase the facility up to $400.0 million . The FAL Facility is available to satisfy our Funds at Lloyd’s requirements and expires in 2022. </t>
  </si>
  <si>
    <t>Funds Held - Directly Managed (Tables)</t>
  </si>
  <si>
    <t>Carrying Values of Assets and Liabilities Underlying Funds Held - Directly Managed</t>
  </si>
  <si>
    <t>The following table presents the fair values of assets and liabilities underlying the funds held - directly managed account as at December 31, 2017 and 2016 : December 31, December 31, Fixed maturity investments: U.S. government and agency $ 69,850 $ 47,885 Non-U.S. government 2,926 5,961 Corporate 695,490 663,556 Municipal 58,930 38,927 Residential mortgage-backed 29,439 — Commercial mortgage-backed 211,186 151,395 Asset-backed 97,565 79,806 Total fixed maturity investments $ 1,165,386 $ 987,530 Other assets 14,554 7,135 $ 1,179,940 $ 994,665</t>
  </si>
  <si>
    <t>Contractual Maturities of Fixed Maturity Investments Underlying Funds Held - Directly Managed</t>
  </si>
  <si>
    <t>The contractual maturities of our fixed maturity investments underlying the funds held - directly managed account are shown below. Actual maturities may differ from contractual maturities because issuers may have the right to call or prepay obligations with or without call or prepayment penalties. As at December 31, 2017 Amortized Cost Fair Value % of Total Fair Value One year or less $ 49,093 $ 49,007 4.2 % More than one year through two years 54,447 54,204 4.7 % More than two years through five years 230,872 230,256 19.8 % More than five years through ten years 248,525 248,675 21.3 % More than ten years 234,556 245,054 21.0 % Residential mortgage-backed 29,544 29,439 2.5 % Commercial mortgage-backed 215,603 211,186 18.1 % Asset-backed 97,160 97,565 8.4 % $ 1,159,800 $ 1,165,386 100.0 %</t>
  </si>
  <si>
    <t>Funds Held - Directly Managed, by Credit Rating</t>
  </si>
  <si>
    <t>The following table sets forth the credit ratings of our fixed maturity investments underlying the funds held - directly managed account as of December 31, 2017 : Amortized Cost Fair Value % of Total Investments AAA Rated AA Rated A Rated BBB Rated U.S. government and agency $ 69,754 $ 69,850 6.0 % $ 69,850 $ — $ — $ — Non-U.S. government 2,977 2,926 0.3 % — — 2,926 — Corporate 688,239 695,490 59.6 % 7,754 25,418 315,385 346,933 Municipal 56,523 58,930 5.1 % — 20,921 30,449 7,560 Residential mortgage-backed 29,544 29,439 2.5 % 29,439 — — — Commercial mortgage-backed 215,603 211,186 18.1 % 202,608 6,576 2,002 — Asset-backed 97,160 97,565 8.4 % 93,849 3,716 — — Total $ 1,159,800 $ 1,165,386 100.0 % $ 403,500 $ 56,631 $ 350,762 $ 354,493 % of total fair value 34.6 % 4.9 % 30.1 % 30.4 %</t>
  </si>
  <si>
    <t>Funds Held, Directly Managed, Investment Income [Table Text Block]</t>
  </si>
  <si>
    <t>Major categories of net investment income underlying the funds held - directly managed account for the year ended December 31, 2017 and 2016 are summarized as follows: 2017 2016 Fixed maturity investments $ 33,558 $ 5,705 Short-term investments and cash and cash equivalents 292 64 Gross investment income 33,850 5,769 Investment expenses (1,371 ) — Investment income on funds held - directly managed $ 32,479 $ 5,769</t>
  </si>
  <si>
    <t>Net Realized and Unrealized Investment (Losses) Gains</t>
  </si>
  <si>
    <t>Net realized gains (losses) and change in fair value for the year ended December 31, 2017 and 2016 are summarized as follows: 2017 2016 Net realized losses on fixed maturity securities $ (4,219 ) $ (14,616 ) Change in fair value of embedded derivative 32,928 (28,317 ) Change in value of fair value option on funds held- directly managed 974 — Net realized gains (losses) and change in fair value of funds held- directly managed $ 29,683 $ (42,933 )</t>
  </si>
  <si>
    <t>Fair Value Measurements (Tables)</t>
  </si>
  <si>
    <t>Categorized Investments Recorded at Fair Value among Levels</t>
  </si>
  <si>
    <t>We have categorized our investments that are recorded at fair value on a recurring basis among levels based on the observability of inputs, or at fair value using NAV per share (or its equivalent) as follows: December 31, 2017 Quoted Prices in Active Markets for Identical Assets (Level 1) Significant Other Observable Inputs (Level 2) Significant Unobservable Inputs (Level 3) Fair Value Based on NAV as Practical Expedient Total Fair Value Investments: Fixed maturity investments: U.S. government and agency $ — $ 558,223 $ — $ — $ 558,223 Non-U.S. government — 692,569 — — 692,569 Corporate — 3,411,003 67,178 — 3,478,181 Municipal — 105,357 — — 105,357 Residential mortgage-backed — 285,664 3,080 — 288,744 Commercial mortgage-backed — 400,054 21,494 — 421,548 Asset-backed — 514,055 27,892 — 541,947 $ — $ 5,966,925 $ 119,644 $ — $ 6,086,569 Equities: Equities — U.S. $ 103,652 $ 2,711 $ — $ — $ 106,363 Equities — International — 240 — — 240 $ 103,652 $ 2,951 $ — $ — $ 106,603 Other investments: Private equities and private equity funds $ — $ — $ — $ 289,556 $ 289,556 Fixed income funds — 202,570 — 27,429 229,999 Fixed income hedge funds — — — 63,773 63,773 Equity funds — 121,046 — 128,429 249,475 CLO equities — — 56,765 — 56,765 CLO equity funds — — — 12,840 12,840 Private credit funds — — — 10,156 10,156 Other — — 314 514 828 $ — $ 323,616 $ 57,079 $ 532,697 $ 913,392 Total Investments $ 103,652 $ 6,293,492 $ 176,723 $ 532,697 $ 7,106,564 Funds Held - Directly Managed: U.S. government and agency $ — $ 69,850 $ — $ — $ 69,850 Non-U.S. government — 2,926 — — 2,926 Corporate — 695,490 — — 695,490 Municipal — 58,930 — — 58,930 Residential mortgage-backed — 29,439 — — 29,439 Commercial mortgage-backed — 211,186 — — 211,186 Asset-backed — 97,565 — — 97,565 Other assets — 14,554 — — 14,554 $ — $ 1,179,940 $ — $ — $ 1,179,940 Reinsurance balances recoverable: $ — $ — $ 542,224 $ — $ 542,224 Other Assets: Derivative Instruments $ — $ 319 $ — $ — $ 319 $ — $ 319 $ — $ — $ 319 Losses and LAE: $ — $ — $ 1,794,669 $ — $ 1,794,669 Other Liabilities: Derivative Instruments $ — $ 7,246 $ — $ — $ 7,246 $ — $ 7,246 $ — $ — $ 7,246 December 31, 2016 Quoted Prices in Active Markets for Identical Assets (Level 1) Significant Other Observable Inputs (Level 2) Significant Unobservable Inputs (Level 3) Fair Value Based on NAV as Practical Expedient Total Fair Value Investments: Fixed maturity investments: U.S. government and agency $ — $ 852,984 $ — $ — $ 852,984 Non-U.S. government — 352,786 — — 352,786 Corporate — 2,471,444 74,534 — 2,545,978 Municipal — 53,757 — — 53,757 Residential mortgage-backed — 374,055 — — 374,055 Commercial mortgage-backed — 204,999 12,213 — 217,212 Asset-backed — 467,463 14,692 — 482,155 $ — $ 4,777,488 $ 101,439 $ — $ 4,878,927 Equities: Equities — U.S. $ 91,287 $ 3,760 $ — $ — $ 95,047 $ 91,287 $ 3,760 $ — $ — $ 95,047 Other investments: Private equities and private equity funds $ — $ — $ 15,000 $ 285,529 $ 300,529 Fixed income funds — 223,636 — 25,387 249,023 Fixed income hedge funds — — — 85,976 85,976 Equity funds — 133,802 — 89,769 223,571 CLO equities — — 61,565 — 61,565 CLO equity funds — — — 15,440 15,440 Other — — 313 630 943 $ — $ 357,438 $ 76,878 $ 502,731 $ 937,047 Total Investments $ 91,287 $ 5,138,686 $ 178,317 $ 502,731 $ 5,911,021 Funds Held - Directly Managed: U.S. government and agency $ — $ 47,885 $ — $ — $ 47,885 Non-U.S. government — 5,961 — — 5,961 Corporate — 663,556 — — 663,556 Municipal — 38,927 — — 38,927 Commercial mortgage-backed — 151,395 — — 151,395 Asset-backed — 79,806 — — 79,806 Other assets — 7,135 — — 7,135 $ — $ 994,665 $ — $ — $ 994,665 Other Assets: Derivative Instruments $ — $ 2,930 $ — $ — $ 2,930 $ — $ 2,930 $ — $ — $ 2,930 Other Liabilities: Derivative Instruments $ — $ 74 $ — $ — $ 74 $ — $ 74 $ — $ — $ 74</t>
  </si>
  <si>
    <t>Reconciliation of Beginning and Ending Balances for All Investments Measured at Fair Value on Recurring Basis</t>
  </si>
  <si>
    <t>The following table presents a reconciliation of the beginning and ending balances for all investments measured at fair value on a recurring basis using Level 3 inputs during the years ended December 31, 2017 and 2016 : 2017 Corporate Residential mortgage-backed Commercial mortgage-backed Asset-backed Other Investments Total Beginning fair value $ 74,534 $ — $ 12,213 $ 14,692 $ 76,878 — $ 178,317 Purchases 28,872 711 21,306 9,749 435 — 61,073 Sales (37,941 ) (37 ) (424 ) (20,795 ) (12,350 ) — (71,547 ) Total realized and unrealized gains (losses) 249 (16 ) (434 ) 205 (7,884 ) — (7,880 ) Transfer into Level 3 from Level 2 24,431 3,085 18,974 56,074 — — 102,564 Transfer out of Level 3 into Level 2 (22,967 ) (663 ) (30,141 ) (32,033 ) — — (85,804 ) Ending fair value $ 67,178 $ 3,080 $ 21,494 $ 27,892 $ 57,079 — $ 176,723 2016 Corporate Residential mortgage-backed Commercial mortgage-backed Asset-backed Other Investments Total Beginning fair value $ — $ — $ 26,704 $ 120,440 $ 77,016 $ 224,160 Purchases 24,586 — 14,216 19,750 6,885 65,437 Sales (11,011 ) (2,178 ) (14,071 ) (25,581 ) (12,933 ) (65,774 ) Total realized and unrealized gains (losses) (841 ) (24 ) (460 ) (1,897 ) 5,910 2,688 Transfer into Level 3 from Level 2 64,134 2,781 23,628 31,778 — 122,321 Transfer out of Level 3 into Level 2 (2,334 ) (579 ) (37,804 ) (129,798 ) — (170,515 ) Ending fair value $ 74,534 $ — $ 12,213 $ 14,692 $ 76,878 $ 178,317</t>
  </si>
  <si>
    <t>Derivative Instruments (Tables)</t>
  </si>
  <si>
    <t>Foreign Currency Forward Exchange Contracts</t>
  </si>
  <si>
    <t>The following table presents the gross notional amounts and the estimated fair values recorded within other assets and liabilities related to our qualifying foreign currency forward exchange rate contracts as at December 31, 2017 and 2016 : December 31, 2017 December 31, 2016 Fair Value Fair Value Gross Notional Amount Assets Liabilities Gross Notional Amount Assets Liabilities Foreign exchange forward - AUD $ 32,810 $ — $ 965 $ 45,467 $ 2,753 $ 74 Foreign exchange forward - CAD 27,141 11 512 37,175 177 — Total qualifying hedges $ 59,951 $ 11 $ 1,477 $ 82,642 $ 2,930 $ 74 The following table presents the amounts of the net gains and losses deferred in the currency translation adjustment ("CTA") account, which is a component of AOCI, in shareholders' equity, related to our qualifying foreign currency forward exchange rate contracts for the years ended December 31, 2017 and 2016 : Amount of Gains (Losses) Deferred in AOCI 2017 2016 Foreign exchange forward - AUD $ (1,247 ) $ 2,568 Foreign exchange forward - CAD — 1,186 Total qualifying hedges $ (1,247 ) $ 3,754 The following table presents the gross notional amounts, estimated fair values recorded within other assets and liabilities and the amounts included in net earnings related to our non-qualifying foreign currency forward exchange rate hedging relationships as at December 31, 2017 . December 31, 2017 Fair Value 2017 Gross Notional Amount Assets Liabilities Losses on non-qualifying Foreign exchange forward - AUD $ 57,028 $ — $ 1,002 $ (1,002 ) Foreign exchange forward - GBP 207,323 262 4,312 (6,367 ) Foreign exchange forward - EUR 19,235 46 455 (971 ) Total non-qualifying hedges $ 283,586 $ 308 $ 5,769 $ (8,340 )</t>
  </si>
  <si>
    <t>Reinsurance Balances Recoverable (Tables)</t>
  </si>
  <si>
    <t>Summary of Reinsurance Reserves Recoverable</t>
  </si>
  <si>
    <t>The following table shows our reinsurance balances recoverable by rating of reinsurer and our provisions for uncollectible reinsurance balances recoverable ("provisions for bad debt") as at December 31, 2017 and 2016 . The provisions for bad debt all relate to the Non-life Run-off segment. 2017 2016 Gross Provisions for Bad Debt Net Provisions as a Gross Provisions for Bad Debt Net Provisions as a Reinsurers rated A- or above $ 1,252,887 $ 51,115 $ 1,201,772 4.1 % $ 892,776 $ 35,184 $ 857,592 3.9 % Reinsurers rated below A-, secured 771,097 — 771,097 — % 544,894 — 544,894 — % Reinsurers rated below A-, unsecured 162,259 114,098 48,161 70.3 % 197,589 139,332 58,257 70.5 % Total $ 2,186,243 $ 165,213 $ 2,021,030 7.6 % $ 1,635,259 $ 174,516 $ 1,460,743 10.7 % The following tables provide a summary of net premiums written and earned for the years ended December 31, 2017 , 2016 and 2015 : 2017 2016 2015 Premiums Written Premiums Earned Premiums Written Premiums Earned Premiums Written Premiums Earned Non-life Run-off Gross $ 14,102 $ 23,950 $ 17,316 $ 25,989 $ 38,704 $ 116,494 Ceded (7,620 ) (9,788 ) (8,114 ) (9,234 ) (16,110 ) (72,125 ) Net $ 6,482 $ 14,162 $ 9,202 $ 16,755 $ 22,594 $ 44,369 Atrium Gross $ 153,472 $ 152,278 $ 143,170 $ 140,438 $ 149,082 $ 149,310 Ceded (19,258 ) (17,531 ) (2,733 ) (16,022 ) (14,502 ) (14,635 ) Net $ 134,214 $ 134,747 $ 140,437 $ 124,416 $ 134,580 $ 134,675 StarStone Gross $ 895,160 $ 865,159 $ 854,699 $ 830,186 $ 824,714 $ 769,875 Ceded (430,259 ) (405,756 ) (206,663 ) (153,578 ) (196,287 ) (196,729 ) Net $ 464,901 $ 459,403 $ 648,036 $ 676,608 $ 628,427 $ 573,146 Other Gross $ 5,719 $ 5,900 $ 7,157 $ 7,220 $ 2,883 $ 2,884 Ceded (926 ) (1,091 ) (896 ) (1,485 ) (1,330 ) (1,330 ) Net $ 4,793 $ 4,809 $ 6,261 $ 5,735 $ 1,553 $ 1,554 Total Gross $ 1,068,453 $ 1,047,287 $ 1,022,342 $ 1,003,833 $ 1,015,383 $ 1,038,563 Ceded (458,063 ) (434,166 ) (218,406 ) (180,319 ) (228,229 ) (284,819 ) Net $ 610,390 $ 613,121 $ 803,936 $ 823,514 $ 787,154 $ 753,744</t>
  </si>
  <si>
    <t>The following table provides the total reinsurance balances recoverable as at December 31, 2017 and 2016 : 2017 Non-life Run-off Atrium StarStone Other Total Recoverable from reinsurers on unpaid: Outstanding losses $ 932,284 $ 7,472 $ 211,650 $ 16 $ 1,151,422 IBNR 590,154 31,476 242,620 — 864,250 Fair value adjustments (12,970 ) 1,583 (2,253 ) — (13,640 ) Fair value adjustments - fair value option (131,983 ) — — — (131,983 ) Total reinsurance reserves recoverable 1,377,485 40,531 452,017 16 1,870,049 Paid losses recoverable 128,253 (451 ) 23,179 — 150,981 $ 1,505,738 $ 40,080 $ 475,196 $ 16 $ 2,021,030 Reconciliation to Consolidated Balance Sheet: Reinsurance balances recoverable $ 963,514 $ 40,080 $ 475,196 $ 16 $ 1,478,806 Reinsurance balances recoverable - fair value option 542,224 — — — 542,224 Total $ 1,505,738 $ 40,080 $ 475,196 $ 16 $ 2,021,030 2016 Non-life Run-off Atrium StarStone Other Total Recoverable from reinsurers on unpaid: Outstanding losses $ 621,288 $ 6,438 $ 182,478 $ 190 $ 810,394 IBNR 393,550 21,753 178,259 — 593,562 Fair value adjustments (13,885 ) 1,818 (3,506 ) — (15,573 ) Total reinsurance reserves recoverable 1,000,953 30,009 357,231 190 1,388,383 Paid losses recoverable 47,160 (1,081 ) 25,512 769 72,360 $ 1,048,113 $ 28,928 $ 382,743 $ 959 $ 1,460,743</t>
  </si>
  <si>
    <t>Reinsurance Balances Recoverable by Reinsurer</t>
  </si>
  <si>
    <t>Top Ten Reinsurers December 31, 2017 December 31, 2016 Non-life Atrium StarStone Other Total % of Non-life Atrium StarStone Other Total % of Top ten reinsurers $ 1,166,057 $ 22,422 $ 328,257 $ — $ 1,516,736 75.0 % $ 737,074 $ 23,245 $ 226,283 $ — $ 986,602 67.6 % Other reinsurers &gt; $1 million 322,722 16,631 144,336 — 483,689 24.0 % 301,856 4,827 152,341 — 459,024 31.4 % Other reinsurers &lt; $1 million 16,959 1,027 2,603 16 20,605 1.0 % 9,183 856 4,119 959 15,117 1.0 % Total $ 1,505,738 $ 40,080 $ 475,196 $ 16 $ 2,021,030 100.0 % $ 1,048,113 $ 28,928 $ 382,743 $ 959 $ 1,460,743 100.0 %</t>
  </si>
  <si>
    <t>Losses and Loss Adjustment Expenses (Tables)</t>
  </si>
  <si>
    <t>Total Losses and Loss Adjustment Expense Liabilities, and Reconciliation of Beginning and Ending Balances</t>
  </si>
  <si>
    <t>The following table summarizes the liability for losses and LAE by segment as at December 31, 2017 and 2016 : 2017 2016 Non-life Run-off Atrium StarStone Total Non-life Atrium StarStone Total Outstanding losses $ 3,185,703 $ 78,363 $ 590,977 $ 3,855,043 $ 2,697,736 $ 67,379 $ 502,115 $ 3,267,230 IBNR 2,903,927 150,508 599,221 3,653,656 1,935,659 130,118 541,305 2,607,082 Fair value adjustments (125,998 ) 9,547 (555 ) (117,006 ) (135,368 ) 12,503 (863 ) (123,728 ) Fair value adjustments - fair value option (314,748 ) — — (314,748 ) — — — — ULAE 300,588 2,455 18,100 321,143 218,336 2,122 16,825 237,283 Total $ 5,949,472 $ 240,873 $ 1,207,743 $ 7,398,088 $ 4,716,363 $ 212,122 $ 1,059,382 $ 5,987,867 Reconciliation to Consolidated Balance Sheet: Losses and loss adjustment expenses $ 5,603,419 $ 5,987,867 Losses and loss adjustment expenses, at fair value 1,794,669 — Total $ 7,398,088 $ 5,987,867 The overall increase in the liability for losses and LAE between December 31, 2016 and December 31, 2017 was primarily attributable to the assumed reinsurance agreements with RSA and QBE in our Non-life Run-off segment, for which we have elected the fair value option, as described in Note 4 - "Significant New Business" . The table below provides a consolidated reconciliation of the beginning and ending liability for losses and LAE for the years ended December 31, 2017 , 2016 and 2015 : 2017 2016 2015 Balance as at January 1 $ 5,987,867 $ 5,720,149 $ 4,509,421 Less: reinsurance reserves recoverable 1,388,193 1,360,382 1,154,196 Less: deferred charges on retroactive reinsurance 94,551 255,911 — Net balance as at January 1 4,505,123 4,103,856 3,355,225 Net incurred losses and LAE: Current period 437,853 493,016 476,364 Prior periods (244,302 ) (318,917 ) (372,031 ) Total net incurred losses and LAE 193,551 174,099 104,333 Net paid losses: Current period (82,273 ) (79,579 ) (99,933 ) Prior periods (862,921 ) (753,478 ) (681,956 ) Total net paid losses (945,194 ) (833,057 ) (781,889 ) Effect of exchange rate movement 158,429 (46,903 ) (65,069 ) Acquired on purchase of subsidiaries 10,251 10,019 878,815 Assumed business 1,525,703 1,340,444 612,441 Ceded business — (243,335 ) — Net balance as at December 31 5,447,863 4,505,123 4,103,856 Plus: reinsurance reserves recoverable 1,870,033 1,388,193 1,360,382 Plus: deferred charges on retroactive reinsurance 80,192 94,551 255,911 Balance as at December 31 $ 7,398,088 $ 5,987,867 $ 5,720,149 The table below provides a reconciliation of the beginning and ending reserves for losses and LAE for the years ended December 31, 2017 , 2016 and 2015 for the Non-life Run-off segment: 2017 2016 2015 Balance as at January 1 $ 4,716,363 $ 4,585,454 $ 3,435,010 Less: reinsurance reserves recoverable 1,000,953 1,034,747 800,709 Less: deferred charges on retroactive reinsurance 94,551 255,911 — Net balance as at January 1 3,620,859 3,294,796 2,634,301 Net incurred losses and LAE: Current period 5,866 5,829 39,924 Prior periods (196,540 ) (291,710 ) (310,754 ) Total net incurred losses and LAE (190,674 ) (285,881 ) (270,830 ) Net paid losses: Current period (2,835 ) (3,869 ) (16,049 ) Prior periods (578,888 ) (529,937 ) (501,246 ) Total net paid losses (581,723 ) (533,806 ) (517,295 ) Effect of exchange rate movement 138,772 (27,478 ) (42,636 ) Acquired on purchase of subsidiaries 10,251 10,019 878,815 Assumed business 1,494,310 1,340,444 612,441 Ceded business — (177,235 ) — Net balance as at December 31 4,491,795 3,620,859 3,294,796 Plus: reinsurance reserves recoverable 1,377,485 1,000,953 1,034,747 Plus: deferred charges on retroactive reinsurance 80,192 94,551 255,911 Balance as at December 31 $ 5,949,472 $ 4,716,363 $ 4,585,454 The table below provides a reconciliation of the beginning and ending liability for losses and LAE for the years ended December 31, 2017 , 2016 and 2015 : 2017 2016 2015 Balance as at January 1 $ 212,122 $ 201,017 $ 212,611 Less: reinsurance reserves recoverable 30,009 25,852 28,278 Net balance as at January 1 182,113 175,165 184,333 Net incurred losses and LAE: Current period 90,359 71,358 69,400 Prior periods (20,940 ) (12,971 ) (21,921 ) Total net incurred losses and LAE 69,419 58,387 47,479 Net paid losses: Current period (24,571 ) (23,582 ) (21,145 ) Prior periods (31,107 ) (24,416 ) (30,890 ) Total net paid losses (55,678 ) (47,998 ) (52,035 ) Effect of exchange rate movement 4,488 (3,441 ) (4,612 ) Net balance as at December 31 200,342 182,113 175,165 Plus: reinsurance reserves recoverable 40,531 30,009 25,852 Balance as at December 31 $ 240,873 $ 212,122 $ 201,017</t>
  </si>
  <si>
    <t>Schedule of Incurred Losses</t>
  </si>
  <si>
    <t>The tables below provide the components of net incurred losses and LAE by segment for the years ended December 31, 2017 , 2016 and 2015 : Year Ended December 31, 2017 Non-life Atrium StarStone Total Net losses paid $ 581,723 $ 55,678 $ 307,793 $ 945,194 Net change in case and LAE reserves (381,053 ) 8,338 31,685 (341,030 ) Net change in IBNR reserves (390,727 ) 7,679 (23,540 ) (406,588 ) Amortization of deferred charges 14,359 — — 14,359 Increase (reduction) in estimates of net ultimate losses (175,698 ) 71,695 315,938 211,935 Reduction in provisions for bad debt (1,536 ) 159 — (1,377 ) Increase (reduction) in provisions for unallocated LAE (53,810 ) 285 (187 ) (53,712 ) Amortization of fair value adjustments 10,114 (2,720 ) (945 ) 6,449 Changes in fair value - fair value option 30,256 — — 30,256 Net incurred losses and LAE $ (190,674 ) $ 69,419 $ 314,806 $ 193,551 Year Ended December 31, 2016 Non-life Run-off Atrium StarStone Total Net losses paid $ 533,806 $ 47,998 $ 251,253 $ 833,057 Net change in case and LAE reserves (608,785 ) (148 ) 73,049 (535,884 ) Net change in IBNR reserves (347,384 ) 13,700 75,643 (258,041 ) Amortization of deferred charges 168,827 — — 168,827 Increase (reduction) in estimates of net ultimate losses (253,536 ) 61,550 399,945 207,959 Reduction in provisions for bad debt (13,822 ) — — (13,822 ) Increase (reduction) in provisions for unallocated LAE (43,955 ) 145 3,543 (40,267 ) Amortization of fair value adjustments 25,432 (3,308 ) (1,895 ) 20,229 Net incurred losses and LAE $ (285,881 ) $ 58,387 $ 401,593 $ 174,099 Year Ended December 31, 2015 Non-life Atrium StarStone Total Net losses paid $ 517,295 $ 52,035 $ 212,559 $ 781,889 Net change in case and LAE reserves (355,335 ) (709 ) 77,219 (278,825 ) Net change in IBNR reserves (364,774 ) 2,844 37,904 (324,026 ) Amortization of deferred charges 15,265 — — 15,265 Increase (reduction) in estimates of net ultimate losses (187,549 ) 54,170 327,682 194,303 Increase in provisions for bad debt (25,271 ) — — (25,271 ) Reduction in provisions for unallocated LAE (62,653 ) (83 ) 3,537 (59,199 ) Amortization of fair value adjustments 4,643 (6,608 ) (3,535 ) (5,500 ) Net incurred losses and LAE $ (270,830 ) $ 47,479 $ 327,684 $ 104,333 Net incurred losses and LAE in the Non-life Run-off segment for the years ended December 31, 2017 , 2016 and 2015 were as follows: 2017 2016 2015 Prior Period Current Period Total Prior Period Current Period Total Prior Period Current Period Total Net losses paid $ 578,888 $ 2,835 $ 581,723 $ 529,937 $ 3,869 $ 533,806 $ 501,246 $ 16,049 $ 517,295 Net change in case and LAE reserves (381,450 ) 397 (381,053 ) (608,168 ) (617 ) (608,785 ) (366,262 ) 10,927 (355,335 ) Net change in IBNR reserves (393,100 ) 2,373 (390,727 ) (349,726 ) 2,342 (347,384 ) (377,722 ) 12,948 (364,774 ) Amortization of deferred charges 14,359 — 14,359 168,827 — 168,827 15,265 — 15,265 Increase (reduction) in estimates of net ultimate losses (181,303 ) 5,605 (175,698 ) (259,130 ) 5,594 (253,536 ) (227,473 ) 39,924 (187,549 ) Reduction in provisions for bad debt (1,536 ) — (1,536 ) (13,822 ) — (13,822 ) (25,271 ) — (25,271 ) Increase (reduction) in provisions for unallocated LAE (54,071 ) 261 (53,810 ) (44,190 ) 235 (43,955 ) (62,653 ) — (62,653 ) Amortization of fair value adjustments 10,114 — 10,114 25,432 — 25,432 4,643 — 4,643 Changes in fair value - fair value option 30,256 — 30,256 — — — — — — Net incurred losses and LAE $ (196,540 ) $ 5,866 $ (190,674 ) $ (291,710 ) $ 5,829 $ (285,881 ) $ (310,754 ) $ 39,924 $ (270,830 ) Net incurred losses and LAE in the Atrium segment for the years ended December 31, 2017 , 2016 and 2015 were as follows: 2017 2016 2015 Prior Period Current Period Total Prior Period Current Period Total Prior Period Current Period Total Net losses paid $ 31,107 $ 24,571 $ 55,678 $ 24,416 $ 23,582 $ 47,998 $ 30,890 $ 21,145 $ 52,035 Net change in case and LAE reserves (13,324 ) 21,662 8,338 (13,115 ) 12,967 (148 ) (18,213 ) 17,504 (709 ) Net change in IBNR reserves (35,650 ) 43,329 7,679 (20,543 ) 34,243 13,700 (27,382 ) 30,226 2,844 Increase (reduction) in estimates of net ultimate losses (17,867 ) 89,562 71,695 (9,242 ) 70,792 61,550 (14,705 ) 68,875 54,170 Reduction (increase) in provisions for bad debt 89 70 159 — — — — — — Increase (reduction) in provisions for unallocated LAE (442 ) 727 285 (421 ) 566 145 (608 ) 525 (83 ) Amortization of fair value adjustments (2,720 ) — (2,720 ) (3,308 ) — (3,308 ) (6,608 ) — (6,608 ) Net incurred losses and LAE $ (20,940 ) $ 90,359 $ 69,419 $ (12,971 ) $ 71,358 $ 58,387 (21,921 ) $ 69,400 $ 47,479 Net incurred losses and LAE for the years ended December 31, 2017 , 2016 and 2015 were as follows: 2017 2016 2015 Prior Current Total Prior Current Total Prior Current Total Net losses paid $ 252,926 $ 54,867 $ 307,793 $ 199,125 $ 52,128 $ 251,253 $ 149,820 $ 62,739 $ 212,559 Net change in case and LAE reserves (63,785 ) 95,470 31,685 (51,309 ) 124,358 73,049 15,772 61,447 77,219 Net change in IBNR reserves (208,244 ) 184,704 (23,540 ) (156,546 ) 232,189 75,643 (200,730 ) 238,634 37,904 Increase (reduction) in estimates of net ultimate losses (19,103 ) 335,041 315,938 (8,730 ) 408,675 399,945 (35,138 ) 362,820 327,682 Increase (reduction) in provisions for unallocated LAE (6,774 ) 6,587 (187 ) (3,611 ) 7,154 3,543 (683 ) 4,220 3,537 Amortization of fair value adjustments (945 ) — (945 ) (1,895 ) — (1,895 ) (3,535 ) — (3,535 ) Net incurred losses and LAE $ (26,822 ) $ 341,628 $ 314,806 $ (14,236 ) $ 415,829 $ 401,593 $ (39,356 ) $ 367,040 $ 327,684</t>
  </si>
  <si>
    <t>Schedule of Gross and Net Losses and LAE Reserves by Category</t>
  </si>
  <si>
    <t>The following tables provides a breakdown of the gross and net losses and LAE reserves by line of business as at December 31, 2017 and 2016 : 2017 2017 Gross Net OLR IBNR Total OLR IBNR Total (in thousands of U.S. dollars) Asbestos $ 366,446 $ 1,434,598 $ 1,801,044 $ 341,355 $ 1,337,467 $ 1,678,822 Environmental 95,801 95,259 191,060 91,049 93,345 184,394 General casualty 344,425 266,526 610,951 276,791 194,747 471,538 Workers' compensation/personal accident 1,458,430 748,949 2,207,379 889,265 371,161 1,260,426 Marine, aviation and transit 109,102 56,284 165,386 90,101 51,904 142,005 Construction defect 28,701 135,608 164,309 27,406 122,307 149,713 Professional indemnity/Directors &amp; Officers 214,803 40,265 255,068 181,027 39,591 220,618 Other 567,995 126,438 694,433 356,424 103,251 459,675 $ 3,185,703 $ 2,903,927 $ 6,089,630 $ 2,253,418 $ 2,313,773 $ 4,567,191 Fair value adjustments (125,998 ) (113,028 ) Fair value adjustments - fair value option (314,748 ) (182,764 ) Deferred charge on retroactive reinsurance — (80,192 ) $ 5,648,884 $ 4,191,207 ULAE 300,588 300,588 Total $ 5,949,472 $ 4,491,795 2016 2016 Gross Net OLR IBNR Total OLR IBNR Total (in thousands of U.S. dollars) Asbestos $ 265,144 $ 584,757 $ 849,901 $ 246,030 $ 569,736 $ 815,766 Environmental 100,128 71,722 171,850 94,311 69,740 164,051 General casualty 428,210 317,613 745,823 300,650 195,393 496,043 Workers' compensation/personal accident 1,389,097 701,616 2,090,713 1,007,528 484,863 1,492,391 Marine, aviation and transit 54,025 35,744 89,769 48,469 35,607 84,076 Construction defect 40,446 121,551 161,997 33,591 90,977 124,568 Professional indemnity/Directors &amp; Officers 110,208 61,663 171,871 92,716 60,626 153,342 Other 310,478 40,993 351,471 253,154 35,166 288,320 $ 2,697,736 $ 1,935,659 $ 4,633,395 $ 2,076,449 $ 1,542,108 $ 3,618,557 Fair value adjustments (135,368 ) (121,483 ) Deferred charge on retroactive reinsurance — (94,551 ) $ 4,498,027 $ 3,402,523 ULAE 218,336 218,336 Total $ 4,716,363 $ 3,620,859</t>
  </si>
  <si>
    <t>Incurred and Paid Loss Development Information, and IBNR Liabilities and Cumulative Loss Frequency</t>
  </si>
  <si>
    <t>Incurred Losses and Allocated Loss Adjustment Expenses, Net of Reinsurance For the Years Ended December 31, As of December 31, 2017 Accident Year 2008 (unaudited) 2009 (unaudited) 2010 (unaudited) 2011 (unaudited) 2012 (unaudited) 2013 (unaudited) 2014 (unaudited) 2015 (unaudited) 2016 (unaudited) 2017 IBNR (1) Cumulative Number of Claims 2008 $ 20,277 $ 24,456 $ 45,420 $ 51,927 $ 59,142 $ 63,437 $ 64,982 $ 69,784 $ 66,160 $ 84,811 $ 10,162 3,543 2009 20,081 27,612 48,009 66,202 84,596 86,618 92,084 94,550 112,799 10,570 3,497 2010 34,527 55,916 68,142 93,817 177,344 201,813 215,279 230,288 20,143 5,365 2011 40,109 42,977 68,439 83,854 87,625 86,727 92,802 16,825 3,864 2012 65,494 72,203 82,667 73,218 88,743 104,284 16,766 3,929 2013 60,121 76,526 50,524 53,597 72,586 13,387 2,529 2014 35,789 23,657 25,197 37,628 7,883 1,447 2015 9,478 9,891 14,003 5,500 516 2016 2,319 1,281 868 103 2017 141 115 26 Total $ 750,623 Cumulative Paid Losses and Allocated Loss Adjustment Expenses, Net of Reinsurance For The Years Ended December 31, Accident Year 2008 (unaudited) 2009 (unaudited) 2010 (unaudited) 2011 (unaudited) 2012 (unaudited) 2013 (unaudited) 2014 (unaudited) 2015 (unaudited) 2016 (unaudited) 2017 2008 $ 5,752 $ 12,512 $ 20,372 $ 30,193 $ 40,909 $ 45,447 $ 52,416 $ 54,510 $ 57,625 $ 62,930 2009 4,834 11,384 22,986 41,723 55,455 66,001 73,154 80,004 85,802 2010 6,108 14,462 26,943 41,340 97,854 150,681 179,633 195,858 2011 8,353 17,573 26,839 43,189 55,998 60,809 64,789 2012 12,435 17,787 31,031 42,991 58,717 71,372 2013 2,449 14,311 20,416 29,342 39,996 2014 1,740 5,070 10,300 19,672 2015 744 1,505 3,188 2016 81 147 2017 17 Total $ 543,771 All outstanding liabilities for unpaid losses and LAE prior to 2008, net of reinsurance 264,686 Total outstanding liabilities for unpaid losses and LAE, net of reinsurance $ 471,538 (1) Total of IBNR plus expected development on reported losses. Incurred Losses and Allocated Loss Adjustment Expenses, Net of Reinsurance For the Years Ended December 31, As of December 31, 2017 Accident Year 2008 (unaudited) 2009 (unaudited) 2010 (unaudited) 2011 (unaudited) 2012 (unaudited) 2013 (unaudited) 2014 (unaudited) 2015 (unaudited) 2016 (unaudited) 2017 IBNR (1) Cumulative Number of Claims 2008 $ 4,149 $ 23,865 $ 53,480 $ 58,806 $ 80,673 $ 86,120 $ 83,578 $ 77,421 $ 128,985 $ 128,410 $ 3,666 — 2009 1,205 14,027 25,782 48,547 54,345 58,429 62,705 59,906 57,076 2,238 — 2010 — — — — 793 463 454 485 (3 ) 520 2011 — — — 39,854 43,180 41,508 40,602 1,500 2,003 2012 — — 59,123 69,319 67,098 65,893 3,254 2,281 2013 — 47,164 62,259 57,983 61,785 8,724 1,922 2014 7,374 4,903 5,496 3,760 2,417 439 2015 198 4,925 8,789 2,216 26 2016 42 — — 1 2017 58 — 2 $ 366,858 (1) Total of IBNR plus expected development on reported losses. Cumulative Paid Losses and Allocated Loss Adjustment Expenses, Net of Reinsurance For The Years Ended December 31, Accident Year 2008 (unaudited) 2009 (unaudited) 2010 (unaudited) 2011 (unaudited) 2012 (unaudited) 2013 (unaudited) 2014 (unaudited) 2015 (unaudited) 2016 (unaudited) 2017 2008 $ 179 $ 3,157 $ 11,350 $ 26,799 $ 33,932 $ 40,045 $ 44,913 $ 53,018 $ 107,854 $ 109,032 2009 88 2,604 7,784 17,040 26,023 33,246 37,708 41,053 46,209 2010 — — — — 462 463 456 490 2011 — — — 28,221 32,366 35,061 36,236 2012 — — 33,687 44,410 51,396 54,208 2013 — 18,678 31,063 35,219 44,337 2014 430 717 1,075 1,127 2015 29 198 1,821 2016 — — 2017 37 Total $ 293,497 All outstanding liabilities for unpaid losses and LAE prior to 2008, net of reinsurance 147,257 Total outstanding liabilities for unpaid losses and LAE, net of reinsurance $ 220,618 (1) Total of IBNR plus expected development on reported losses. The following table provides a breakdown of the liability for losses and LAE by line of business for the years ended December 31, 2017 and 2016 for the Atrium segment: 2017 2016 OLR IBNR Total OLR IBNR Total (in thousands of U.S. dollars) Marine, Aviation and Transit $ 24,581 $ 46,138 $ 70,719 $ 25,565 $ 49,369 $ 74,934 Binding Authorities 26,115 51,896 78,011 21,543 41,603 63,146 Reinsurance 14,381 34,489 48,870 11,485 22,178 33,663 Accident and Health 3,716 5,518 9,234 2,913 5,625 8,538 Non-Marine Direct and Facultative 9,570 12,467 22,037 5,873 11,343 17,216 Total $ 78,363 $ 150,508 $ 228,871 $ 67,379 $ 130,118 $ 197,497 Fair value adjustments 9,547 12,503 ULAE 2,455 2,122 Total $ 240,873 $ 212,122 The following tables set forth information about incurred and paid loss development information for the Atrium segment as at December 31, 2017 . The information related to incurred and paid loss development for the years ended December 31, 2008 through 2016 is presented as supplementary information and is therefore unaudited. Information about total IBNR reserves and cumulative loss frequency as at December 31, 2017 , including expected development on reported losses included within the net incurred losses and allocated LAE amounts for the Atrium segment, are set forth in the table below. Incurred Losses and Allocated Loss Adjustment Expenses, Net of Reinsurance For the Years Ended December 31, As of December 31, 2017 Accident Year 2008 (unaudited) 2009 (unaudited) 2010 (unaudited) 2011 (unaudited) 2012 (unaudited) 2013 (unaudited) 2014 (unaudited) 2015 (unaudited) 2016 (unaudited) 2017 IBNR (1) Cumulative Number of Claims 2008 $ 46,002 $ 60,309 $ 60,742 $ 73,128 $ 68,943 $ 67,201 $ 66,701 $ 65,311 $ 63,552 $ 63,081 $ 2,478 266 2009 28,071 40,847 57,959 52,744 51,888 50,246 47,715 46,929 46,542 1,705 294 2010 27,139 65,704 58,465 55,666 50,078 47,871 47,128 45,478 1,900 376 2011 87,325 85,580 78,981 75,384 72,380 70,537 69,341 2,642 561 2012 70,930 64,633 60,804 57,126 54,416 52,995 3,536 756 2013 69,241 71,302 62,166 57,415 53,632 3,985 1,132 2014 70,008 70,275 66,825 61,211 8,570 1,835 2015 70,336 72,234 64,178 15,047 3,070 2016 74,001 76,208 25,036 4,899 2017 91,129 56,376 5,197 Total $ 623,795 (1) Total of IBNR plus expected development on reported losses. Cumulative Paid Losses and Allocated Loss Adjustment Expenses, Net of Reinsurance For The Years Ended December 31, Accident Year 2008 (unaudited) 2009 (unaudited) 2010 (unaudited) 2011 (unaudited) 2012 (unaudited) 2013 (unaudited) 2014 (unaudited) 2015 (unaudited) 2016 (unaudited) 2017 2008 $ 15,492 $ 37,939 $ 48,558 $ 53,307 $ 56,311 $ 58,193 $ 59,439 $ 60,018 $ 59,546 $ 59,738 2009 12,145 28,002 35,047 38,591 40,631 41,849 42,542 42,833 43,093 2010 11,599 25,421 32,600 36,968 39,486 40,526 41,137 41,713 2011 17,314 40,413 53,018 59,270 63,237 64,607 65,904 2012 11,357 31,762 38,324 42,499 44,807 45,710 2013 14,731 32,383 40,890 43,984 45,884 2014 17,754 34,763 42,114 47,441 2015 12,147 30,009 39,430 2016 13,878 34,988 2017 14,473 Total $ 438,374 All outstanding liabilities for unpaid losses and LAE prior to 2008, net of reinsurance 3,369 Total outstanding liabilities for unpaid losses and LAE, net of reinsurance $ 188,790 Incurred Losses and Allocated Loss Adjustment Expenses, Net of Reinsurance For The Years Ended December 31, As of December 31, 2017 Accident Year 2014 (unaudited) 2015 (unaudited) 2016 (unaudited) 2017 IBNR (1) Cumulative Number of Claims 2008 $ — $ — $ — $ — $ — — 2009 — — — — — — 2010 — — — — — — 2011 — — — — — — 2012 — — — — — — 2013 — — — — — — 2014 15,607 17,199 18,291 15,662 2,129 1,061 2015 54,978 55,505 50,102 9,583 2,510 2016 54,630 46,866 12,550 2,468 2017 27,261 17,659 1,783 Total $ 139,891 Cumulative Paid Losses and Allocated Loss Adjustment Expenses, Net of Reinsurance For The Years Ended December 31, Accident Year 2014 (unaudited) 2015 (unaudited) 2016 (unaudited) 2017 2008 $ — $ — $ — $ — 2009 — — — — 2010 — — — — 2011 — — — — 2012 — — — — 2013 — — — — 2014 1,491 6,079 9,279 11,431 2015 6,361 20,194 30,439 2016 8,092 21,329 2017 3,560 Total $ 66,759 All outstanding liabilities for unpaid losses and LAE prior to 2008, net of reinsurance — Total outstanding liabilities for unpaid losses and LAE, net of reinsurance $ 73,132 (1) Total of IBNR plus expected development on reported losses Incurred Losses and Allocated Loss Adjustment Expenses, Net of Reinsurance For The Years Ended December 31, As of December 31, 2017 Accident Year 2014 (unaudited) 2015 (unaudited) 2016 (unaudited) 2017 IBNR (1) Cumulative Number of Claims 2008 $ 7,114 $ 7,105 $ 7,112 $ 7,113 $ — 486 2009 10,653 10,554 10,526 10,539 — 657 2010 26,257 23,478 23,344 23,471 211 1,087 2011 25,459 23,838 23,503 23,631 243 2,082 2012 49,820 53,365 53,309 52,110 667 2,498 2013 63,366 56,191 54,163 55,122 249 2,318 2014 52,740 53,415 49,624 56,212 5,439 4,298 2015 73,237 71,311 81,587 7,131 5,868 2016 63,694 61,926 11,258 6,751 2017 87,925 44,629 5,487 Total $ 459,636 Cumulative Paid Losses and Allocated Loss Adjustment Expenses, Net of Reinsurance For The Years Ended December 31, Accident Year 2014 (unaudited) 2015 (unaudited) 2016 (unaudited) 2017 2008 $ 7,081 $ 7,092 $ 7,108 $ 7,108 2009 10,529 10,542 10,523 10,530 2010 20,427 22,482 22,562 22,530 2011 20,185 21,245 22,237 22,484 2012 39,975 44,127 46,028 46,820 2013 29,985 39,370 43,538 45,993 2014 11,146 25,533 33,311 37,794 2015 11,038 31,483 51,454 2016 11,102 34,452 2017 16,527 Total $ 295,692 All outstanding liabilities for unpaid losses and LAE prior to 2008, net of reinsurance — Total outstanding liabilities for unpaid losses and LAE, net of reinsurance $ 163,944 (1) Total of IBNR plus expected development on reported losses The following table provides a breakdown of the liability for losses and LAE reserves by line of business as at December 31, 2017 and 2016 : 2017 2016 OLR IBNR Total OLR IBNR Total (in thousands of U.S. dollars) Casualty $ 139,200 $ 282,789 $ 421,989 $ 101,897 $ 279,823 $ 381,720 Marine 130,962 118,375 249,337 102,957 94,396 197,353 Property 208,777 89,963 298,740 182,480 57,184 239,664 Aerospace 63,920 26,070 89,990 66,190 30,921 97,111 Workers' Compensation 48,118 82,024 130,142 48,591 78,981 127,572 Total $ 590,977 $ 599,221 $ 1,190,198 $ 502,115 $ 541,305 $ 1,043,420 Fair value adjustments (555 ) (863 ) ULAE 18,100 16,825 Total $ 1,207,743 $ 1,059,382 The following tables set forth information about incurred and paid loss development, total IBNR reserves and cumulative loss frequency related to all the individual lines of business within the StarStone segment as at December 31, 2017 . The information related to incurred and paid loss development for the years ended December 31, 2014 through 2016 is presented as supplementary information and is therefore unaudited. The information within the tables below is presented on a prospective basis from the date of our acquisition of StarStone on April 1, 2014 since providing pre-acquisition incurred and paid losses by accident year for years prior to 2014 was determined to be impracticable due to significant data limitations. Casualty Incurred Losses and Allocated Loss Adjustment Expenses, Net of Reinsurance For The Years Ended December 31, As of December 31, 2017 Accident Year 2014 (unaudited) 2015 (unaudited) 2016 (unaudited) 2017 IBNR (1) Cumulative Number of Claims 2008 $ 7,759 $ 7,734 $ 7,740 $ 7,733 $ — 491 2009 21,096 21,158 21,158 21,162 — 496 2010 15,972 18,026 18,113 18,974 178 734 2011 20,964 23,948 24,665 25,211 713 2,043 2012 57,413 48,530 44,003 39,388 2,381 3,100 2013 74,312 69,537 79,689 78,573 7,002 4,952 2014 92,236 93,687 93,325 90,663 18,892 5,336 2015 108,762 112,430 111,582 36,723 3,950 2016 103,057 100,301 49,588 3,722 2017 96,294 73,042 3,594 Total $ 589,881 Cumulative Paid Losses and Allocated Loss Adjustment Expenses, Net of Reinsurance For The Years Ended December 31, Accident Year 2014 (unaudited) 2015 (unaudited) 2016 (unaudited) 2017 2008 $ 7,759 $ 7,734 $ 7,740 $ 7,733 2009 21,096 21,158 21,158 21,162 2010 15,809 18,026 18,113 18,796 2011 15,850 21,200 23,930 24,497 2012 18,514 29,613 32,805 34,074 2013 23,210 30,675 50,427 54,989 2014 5,803 22,041 37,793 51,012 2015 8,779 28,230 50,072 2016 4,856 34,214 2017 6,761 Total $ 303,310 All outstanding liabilities for unpaid losses and LAE prior to 2008, net of reinsurance 18 Total outstanding liabilities for unpaid losses and LAE, net of reinsurance $ 286,589 (1) Total of IBNR plus expected development on reported losses Incurred Losses and Allocated Loss Adjustment Expenses, Net of Reinsurance For The Years Ended December 31, As of December 31, 2017 Accident Year 2014 (unaudited) 2015 (unaudited) 2016 (unaudited) 2017 IBNR (1) Cumulative Number of Claims 2008 $ 48,894 $ 49,135 $ 49,163 $ 49,158 $ — 740 2009 28,946 28,417 28,826 29,070 — 1,100 2010 75,670 74,491 73,332 73,395 — 1,698 2011 92,107 90,708 90,646 90,364 — 1,688 2012 65,529 62,398 61,594 62,332 284 1,574 2013 76,665 66,079 65,885 65,146 868 1,946 2014 63,673 44,317 44,955 45,382 1,927 2,114 2015 79,339 77,695 71,391 1,717 5,563 2016 74,134 80,379 3,698 6,525 2017 105,672 30,785 6,036 Total $ 672,289 Cumulative Paid Losses and Allocated Loss Adjustment Expenses, Net of Reinsurance For The Years Ended December 31, Accident Year 2014 (unaudited) 2015 (unaudited) 2016 (unaudited) 2017 2008 $ 48,894 $ 49,135 $ 49,163 $ 49,158 2009 28,382 28,420 28,829 29,070 2010 70,293 73,213 73,332 73,395 2011 88,327 89,561 90,103 90,364 2012 48,588 52,705 55,061 56,079 2013 31,433 46,983 51,915 54,040 2014 5,537 18,998 33,199 36,213 2015 10,467 29,060 55,956 2016 23,386 49,730 2017 24,715 Total $ 518,720 All outstanding liabilities for unpaid losses and LAE prior to 2008, net of reinsurance 858 Total outstanding liabilities for unpaid losses and LAE, net of reinsurance $ 154,427 (1) Total of IBNR plus expected development on reported losses Incurred Losses and Allocated Loss Adjustment Expenses, Net of Reinsurance For The Years Ended December 31, As of December 31, 2017 Accident Year 2014 (unaudited) 2015 (unaudited) 2016 (unaudited) 2017 IBNR (1) Cumulative Number of Claims 2008 $ — $ — $ — $ — $ — — 2009 — — — — — — 2010 18,269 18,430 18,741 19,258 66 569 2011 58,954 57,436 57,833 58,268 192 2,173 2012 56,144 55,765 56,586 56,552 172 2,393 2013 72,762 70,535 70,820 75,228 348 2,324 2014 65,526 54,077 53,751 52,593 1,087 2,380 2015 66,078 69,843 73,125 2,642 2,252 2016 30,718 35,540 4,141 1,725 2017 19,036 8,407 882 Total $ 389,600 Cumulative Paid Losses and Allocated Loss Adjustment Expenses, Net of Reinsurance For The Years Ended December 31, Accident Year 2014 (unaudited) 2015 (unaudited) 2016 (unaudited) 2017 2008 $ — $ — $ — $ — 2009 — — — — 2010 15,743 16,890 17,497 18,566 2011 53,956 55,321 56,002 56,584 2012 46,219 49,665 52,502 53,982 2013 51,098 60,118 63,723 69,071 2014 17,375 31,309 38,605 40,865 2015 32,415 52,407 61,081 2016 10,193 24,904 2017 6,711 Total $ 331,764 All outstanding liabilities for unpaid losses and LAE prior to 2008, net of reinsurance — Total outstanding liabilities for unpaid losses and LAE, net of reinsurance $ 57,836 (1) Total of IBNR plus expected development on reported losses</t>
  </si>
  <si>
    <t>Reconciliation of Incurred and Paid Loss Development to Liability for Unpaid Losses and LAE</t>
  </si>
  <si>
    <t>The reconciliation of incurred and paid loss development to the liability for unpaid losses and LAE as presented in the tables above for the year ended December 31, 2017 is set forth below: December 31, 2017 Liabilities for unpaid losses and allocated LAE, net of reinsurance $ 1,260,426 Reinsurance recoverable on unpaid losses 946,953 Gross liability for unpaid losses and LAE before unallocated loss adjustment expenses and fair value adjustments $ 2,207,379 The reconciliation of incurred and paid loss development to the liability for unpaid losses and LAE as presented in the tables above for the year ended December 31, 2017 is set forth below: December 31, 2017 Liabilities for unpaid losses and allocated LAE, net of reinsurance $ 471,538 Reinsurance recoverable on unpaid losses 139,413 Gross liability for unpaid losses and LAE before unallocated loss adjustment expenses and fair value adjustments $ 610,951 The reconciliation of incurred and paid loss development to the liability for unpaid losses and LAE as presented in the tables above for the year ended December 31, 2017 is set forth below: December 31, Liabilities for unpaid losses and allocated LAE, net of reinsurance $ 220,618 Reinsurance recoverable on unpaid losses 34,450 Gross liability for unpaid losses and LAE before unallocated loss adjustment expenses and fair value adjustments $ 255,068 The reconciliation of incurred and paid loss development to the liability for unpaid losses and LAE as presented in the tables above for the Atrium segment for the year ended December 31, 2017 is set forth below: December 31, 2017 Liabilities for unpaid losses and allocated LAE, net of reinsurance $ 188,790 Reinsurance recoverable on unpaid losses 40,081 Gross liability for unpaid losses and LAE before unallocated loss adjustment expenses and fair value adjustments $ 228,871 The reconciliation of incurred and paid loss development to the liability for unpaid losses and LAE as presented in the tables above for the year ended December 31, 2017 is set forth below: December 31, 2017 Liabilities for unpaid losses and allocated LAE, net of reinsurance $ 286,589 Reinsurance recoverable on unpaid losses 135,400 Gross liability for unpaid losses and LAE before unallocated loss adjustment expenses and fair value adjustments $ 421,989 The reconciliation of incurred and paid loss development to the liability for unpaid losses and LAE as presented in the tables above for the year ended December 31, 2017 is set forth below: December 31, 2017 Liabilities for unpaid losses and allocated LAE, net of reinsurance $ 163,944 Reinsurance recoverable on unpaid losses 85,393 Gross liability for unpaid losses and LAE before unallocated loss adjustment expenses and fair value adjustments $ 249,337 The reconciliation of incurred and paid loss development to the liability for unpaid losses and LAE as presented in the tables above for the year ended December 31, 2017 is set forth below: December 31, 2017 Liabilities for unpaid losses and allocated LAE, net of reinsurance $ 73,132 Reinsurance recoverable on unpaid losses 57,010 Gross liability for unpaid losses and LAE before unallocated loss adjustment expenses and fair value adjustments $ 130,142 The reconciliation of incurred and paid loss development to the liability for unpaid losses and LAE as presented in the tables above for the year ended December 31, 2017 is set forth below: December 31, 2017 Liabilities for unpaid losses and allocated LAE, net of reinsurance $ 57,836 Reinsurance recoverable on unpaid losses 32,154 Gross liability for unpaid losses and LAE before unallocated loss adjustment expenses and fair value adjustments $ 89,990 The table below provides a reconciliation of the beginning and ending liability for losses and LAE for the years ended December 31, 2017 , 2016 and 2015: 2017 2016 2015 Balance as at January 1 $ 1,059,382 $ 933,678 $ 861,800 Less: reinsurance reserves recoverable 357,231 299,783 325,209 Net balance as at January 1 702,151 633,895 536,591 Net incurred losses and LAE: Current period 341,628 415,829 367,040 Prior periods (26,822 ) (14,236 ) (39,356 ) Total net incurred losses and LAE 314,806 401,593 327,684 Net paid losses: Current period (54,867 ) (52,128 ) (62,739 ) Prior periods (252,926 ) (199,125 ) (149,820 ) Total net paid losses (307,793 ) (251,253 ) (212,559 ) Effect of exchange rate movement 15,169 (15,984 ) (17,821 ) Acquired on purchase of subsidiaries — — — Assumed business 31,393 — — Ceded business — (66,100 ) — Net balance as at December 31 755,726 702,151 633,895 Plus: reinsurance reserves recoverable 452,017 357,231 299,783 Balance as at December 31 $ 1,207,743 $ 1,059,382 $ 933,678 The reconciliation of incurred and paid loss development to the liability for unpaid losses and LAE as presented in the tables above for the year ended December 31, 2017 is set forth below: December 31, 2017 Liabilities for unpaid losses and allocated LAE, net of reinsurance $ 154,427 Reinsurance recoverable on unpaid losses 144,313 Gross liability for unpaid losses and LAE before unallocated loss adjustment expenses and fair value adjustments $ 298,740</t>
  </si>
  <si>
    <t>Average Annual Duration of Claims</t>
  </si>
  <si>
    <t>The following is unaudited supplementary information for average annual historical duration of claims: Average Annual Percentage Payout of Incurred Losses by Age, Net of Reinsurance Year 1 Year 2 Year 3 Year 4 Year 5 Year 6 Year 7 Year 8 Year 9 Year 10 Professional indemnity/ Directors &amp; Officers 15.1 % 4.1 % 12.7 % 10.5 % 11.4 % 5.7 % 4.8 % 6.4 % 9.0 % 0.9 % The following is unaudited supplementary information for average annual historical duration of claims: Average Annual Percentage Payout of Incurred Losses by Age, Net of Reinsurance Year 1 Year 2 Year 3 Year 4 Year 5 Year 6 Year 7 Year 8 Year 9 Year 10 Workers' compensation 18.1 % 23.1 % 17.3 % 12.3 % 5.4 % 4.2 % 3.0 % 2.5 % 1.1 % 1.8 % The following is unaudited supplementary information for average annual historical duration of claims within the Atrium segment: Average Annual Percentage Payout of Incurred Losses by Age, Net of Reinsurance Year 1 Year 2 Year 3 Year 4 Year 5 Year 6 Year 7 Year 8 Year 9 Year 10 Atrium 23.2 % 37.09 % 15.11 % 8.02 % 4.72 % 2.31 % 1.67 % 0.94 % 0.56 % 0.3 % The following is unaudited supplementary information for average annual historical duration of claims: Average Annual Percentage Payout of Incurred Losses by Age, Net of Reinsurance Year 1 Year 2 Year 3 Year 4 Year 5 Year 6 Year 7 Year 8 Year 9 Year 10 Casualty 6.6 % 21.5 % 15.5 % 22.4 % 11.9 % 8.7 % 1.0 % 1.1 % 0.1 % — % The following is unaudited supplementary information for average annual historical duration of claims: Average Annual Percentage Payout of Incurred Losses by Age, Net of Reinsurance Year 1 Year 2 Year 3 Year 4 Year 5 Year 6 Year 7 Year 8 Year 9 Year 10 Marine 16.8 % 29.5 % 18.4 % 7.8 % 4.2 % 4.8 % 0.5 % — % 0.1 % — % The following is unaudited supplementary information for average annual historical duration of claims: Average Annual Percentage Payout of Incurred Losses by Age, Net of Reinsurance Year 1 Year 2 Year 3 Year 4 Year 5 Year 6 Year 7 Year 8 Year 9 Year 10 Property 22.4 % 29.5 % 30.9 % 6.9 % 2.8 % 2.1 % 0.2 % 0.7 % 0.4 % — % The following is unaudited supplementary information for average annual historical duration of claims: Average Annual Percentage Payout of Incurred Losses by Age, Net of Reinsurance Year 1 Year 2 Year 3 Year 4 Year 5 Year 6 Year 7 Year 8 Year 9 Year 10 Aerospace 36.1 % 31.7 % 12.6 % 5.1 % 4.8 % 3.2 % 1.4 % 1.8 % — % — % The following is unaudited supplementary information for average annual historical duration of claims: Average Annual Percentage Payout of Incurred Losses by Age, Net of Reinsurance Year 1 Year 2 Year 3 Year 4 Year 5 Year 6 Year 7 Year 8 Year 9 Year 10 Workers' compensation 14.3 % 28.4 % 13.6 % 4.6 % — % — % — % — % — % — %</t>
  </si>
  <si>
    <t>The following is unaudited supplementary information for average annual historical duration of claims: Average Annual Percentage Payout of Incurred Losses by Age, Net of Reinsurance Year 1 Year 2 Year 3 Year 4 Year 5 Year 6 Year 7 Year 8 Year 9 Year 10 General casualty 6.64 % 8.29 % 10.25 % 14.39 % 15.49 % 10.99 % 7.85 % 5.2 % 4.41 % 6.26 %</t>
  </si>
  <si>
    <t>Carrying Amount of Liability and Aggregate Amount of Discount</t>
  </si>
  <si>
    <t>The following table includes the carrying amount of the liability for unpaid losses and LAE, net of reinsurance reported at fair value, the discount rates used to discount the liabilities and the related aggregate amount of the discount as at December 31, 2017 and the interest accretion for the year ended December 31, 2017 , recorded within net incurred losses and LAE in our consolidated statements of earnings: As at December 31, 2017 For the Year Ended December 31, 2017 Line of business Carrying value Discount rate Aggregate amount of discount Interest Accretion Asbestos $ 712,890 2.3% $ 222,138 $ 18,637 Environmental 1,003 2.0% 122 10 General casualty 120,480 2.8% 28,233 3,751 Workers' compensation/personal accident 69,266 3.0% 19,497 4,142 Marine, aviation and transit 71,138 2.0% 9,520 799 Construction defect 38,819 2.9% 5,513 1,171 Other 145,013 2.0% 18,827 1,716 ULAE 93,836 3.0% 25,953 3,621 Total $ 1,252,445 $ 329,803 $ 33,847</t>
  </si>
  <si>
    <t>Premiums Written and Earned (Tables)</t>
  </si>
  <si>
    <t>Schedule of Net Premiums Written and Earned</t>
  </si>
  <si>
    <t>Goodwill, Intangible Assets and Deferred Charges (Tables)</t>
  </si>
  <si>
    <t>Schedule of Goodwill and Intangible Assets</t>
  </si>
  <si>
    <t>The gross carrying value, accumulated amortization and net carrying value of intangible assets by type and deferred charge at December 31, 2017 and 2016 were as follows: 2017 2016 Gross Carrying Value Accumulated Amortization Net Carrying Value Gross Carrying Value Accumulated Amortization Net Carrying Value Intangible assets with a definite life: Fair value adjustments: Losses and LAE liabilities $ 462,455 $ (345,449 ) $ 117,006 $ 458,202 $ (334,475 ) $ 123,727 Reinsurance balances recoverable (179,219 ) 165,579 (13,640 ) (175,924 ) 160,350 (15,574 ) Other Assets (48,840 ) 440 (48,400 ) (48,840 ) — (48,840 ) Other Liabilities 85,845 (418 ) 85,427 85,845 — 85,845 Total $ 320,241 $ (179,848 ) $ 140,393 $ 319,283 $ (174,125 ) $ 145,158 Other: Distribution channel $ 20,000 $ (5,444 ) $ 14,556 $ 20,000 $ (4,111 ) $ 15,889 Technology 15,000 (13,210 ) 1,790 15,000 (10,978 ) 4,022 Brand 7,000 (2,859 ) 4,141 7,000 (2,158 ) 4,842 Total $ 42,000 $ (21,513 ) $ 20,487 $ 42,000 $ (17,247 ) $ 24,753 Intangible assets with an indefinite life: Lloyd’s syndicate capacity $ 37,031 $ — $ 37,031 $ 37,031 $ — $ 37,031 Licenses 19,900 — 19,900 19,900 — 19,900 Management contract 30,100 — 30,100 30,100 — 30,100 Total $ 87,031 $ — $ 87,031 $ 87,031 $ — $ 87,031 Deferred charges on retroactive reinsurance $ 278,643 $ (198,451 ) $ 80,192 $ 278,643 $ (184,092 ) $ 94,551 The following tables present a reconciliation of the beginning and ending goodwill, intangible assets and deferred charges for the years ended December 31, 2017 and 2016 : 2017 Goodwill Intangible assets with a definite life - Other Intangible assets with an indefinite life Total Intangible assets with a definite life - FVA Other assets - Deferred Charges Balance as at January 1, 2017 $ 73,071 $ 24,753 $ 87,031 $ 184,855 $ 145,158 $ 94,551 Acquired during the year — — — — 958 — Amortization — (4,266 ) — (4,266 ) (5,723 ) (14,359 ) Balance as at December 31, 2017 $ 73,071 $ 20,487 $ 87,031 $ 180,589 $ 140,393 $ 80,192 2016 Goodwill Intangible assets with a definite life - Other Intangible assets with an indefinite life Total Intangible assets with a definite life - FVA Other assets - Deferred Charges Balance as at January 1, 2016 $ 73,071 $ 31,202 $ 87,031 $ 191,304 $ 127,170 $ 255,911 Acquired during the year — — — — 37,005 7,467 Amortization — (6,449 ) — (6,449 ) (19,017 ) (168,827 ) Balance as at December 31, 2016 $ 73,071 $ 24,753 $ 87,031 $ 184,855 $ 145,158 $ 94,551</t>
  </si>
  <si>
    <t>Summary of Estimated Amortization Expense of Intangible Assets</t>
  </si>
  <si>
    <t>The estimated amortization expense for each of the five succeeding fiscal years related to our intangible assets with a definite life is as follows: Year Non-life Run-off Atrium StarStone Total 2018 $ 8,082 $ (463 ) $ 255 $ 7,874 2019 $ 7,927 $ (69 ) $ (401 ) $ 7,457 2020 $ 7,634 $ 760 $ (246 ) $ 8,148 2021 $ 7,169 $ 1,254 $ (166 ) $ 8,257 2022 $ 6,559 $ 1,506 $ (108 ) $ 7,957</t>
  </si>
  <si>
    <t>Debt Obligations (Tables)</t>
  </si>
  <si>
    <t>Amounts of Loans Payable Outstanding, and Accrued Interest</t>
  </si>
  <si>
    <t>Under these facilities, debt obligations as of December 31, 2017 and 2016 were as follows: Facility Origination Date Term 2017 2016 Senior Notes March 10, 2017 5 years $ 350,000 $ — Unamortized debt issuance costs (2,484 ) — Total Senior Notes 347,516 — EGL Revolving Credit Facility September 16, 2014 5 years 225,110 535,103 Sussex Facility December 24, 2014 4 years — 63,500 EGL Term Loan Facility November 18, 2016 3 years 74,063 75,000 Total debt obligations $ 646,689 $ 673,603</t>
  </si>
  <si>
    <t>Noncontrolling Interest (Tables)</t>
  </si>
  <si>
    <t>Carrying Amount of Equity Attributable to Noncontrolling Interest</t>
  </si>
  <si>
    <t>The following is a reconciliation of the beginning and ending carrying amount of the equity attributable to the RNCI for the years ended December 31, 2017 and 2016 : 2017 2016 Balance at beginning of year $ 454,522 $ 417,663 Dividends paid (27,458 ) — Net earnings attributable to RNCI 19,619 40,639 Accumulated other comprehensive income attributable to RNCI 1,945 651 Change in redemption value of RNCI 30,978 (4,431 ) Balance at end of year $ 479,606 $ 454,522</t>
  </si>
  <si>
    <t>Earnings Per Share (Tables)</t>
  </si>
  <si>
    <t>Comparison of Basic and Diluted Earnings per Share</t>
  </si>
  <si>
    <t>The following table sets forth the computation of basic and diluted earnings per share for the years ended December 31, 2017 , 2016 and 2015 : 2017 2016 2015 Numerator: Net earnings from continuing operations $ 300,465 $ 252,844 $ 222,322 Net earnings (losses) from discontinuing operations 10,993 11,963 (2,031 ) Net earnings attributable to Enstar Group Limited $ 311,458 $ 264,807 $ 220,291 Denominator: Weighted-average ordinary shares outstanding — basic 19,388,621 19,299,426 19,252,072 Effect of dilutive securities: Share-based compensation plans 62,732 48,428 76,801 Warrants 76,238 99,387 78,883 Weighted-average ordinary shares outstanding — diluted 19,527,591 19,447,241 19,407,756 Earnings per share attributable to Enstar Group Limited: Basic: Net earnings from continuing operations $ 15.50 $ 13.10 $ 11.55 Net earnings (loss) from discontinuing operations 0.56 0.62 (0.11 ) Net earnings per ordinary share $ 16.06 $ 13.72 $ 11.44 Diluted: Net earnings from continuing operations $ 15.39 $ 13.00 $ 11.46 Net earnings (loss) from discontinuing operations 0.56 0.62 (0.11 ) Net earnings per ordinary share $ 15.95 $ 13.62 $ 11.35</t>
  </si>
  <si>
    <t>Share-Based Compensation and Pensions (Tables)</t>
  </si>
  <si>
    <t>Restricted Shares, Restricted Share Units and Performance Share Units</t>
  </si>
  <si>
    <t>The following table summarizes the activity related to PSUs during 2017 : Number of Shares Weighted- Average Share Price of Award Nonvested — January 1 — $ — Granted 128,196 188.15 Forfeited (1,443 ) 196.11 Nonvested — December 31 126,753 188.06 The following ta ble summarizes the activity related to restricted shares and restricted share awards during 2017 : Number of Shares Weighted- Average Share Price of Award Nonvested — January 1 78,992 $ 165.94 Granted 56,333 202.82 Vested (31,199 ) 163.75 Forfeited (4,821 ) 159.93 Nonvested — December 31 99,305 187.84</t>
  </si>
  <si>
    <t>PSUs Vesting - Award Terms</t>
  </si>
  <si>
    <t xml:space="preserve">The number of shares to vest will be determined by a performance adjustment based on the change in fully diluted book value per share ("FDBVPS") over three years , based upon the following award terms: Grant Year PSU's Granted at Target Nonvested Units Change in FDBVPS (3 - year) at December 31, 2017 Threshold Target Maximum 2017 36,321 34,878 20.00 % 30.00 % 40.00 % 2017 91,875 91,875 30.30 % 35.70 % 41.00 % 128,196 126,753 </t>
  </si>
  <si>
    <t>Summary of SARs Activity</t>
  </si>
  <si>
    <t>The following t able summarizes the activity related to SARs during 2017: Number of SARs Weighted- Average Exercise Price of SARs Weighted Average Expected Term (in years) Aggregate Intrinsic Value (1) Balance, beginning of year 941,168 $ 140.70 Exercised (630,301 ) 140.39 Balance, end of year 310,867 141.30 1.58 $ 18,471 (1) The aggregate intrinsic value is calculated as the pre-tax difference between the exercise price of the underlying share awards and the closing price per share of our ordinary shares of $200.75 on December 31, 2017 .</t>
  </si>
  <si>
    <t>Assumptions Used to Estimate Fair Value of SARs Using Black-Scholes Option Valuation Model</t>
  </si>
  <si>
    <t>The following table sets forth the assumptions used to estimate the fair value of the SARs using the Black-Scholes option valuation model as at December 31, 2017 , 2016 and 2015 : 2017 2016 2015 Weighted-average fair value per SAR $ 75.38 $ 62.39 $ 29.02 Weighted-average volatility 19.44 % 19.82 % 22.08 % Weighted-average risk-free interest rate 1.65 % 1.12 % 1.29 % Dividend yield 0.00 % 0.00 % 0.00 %</t>
  </si>
  <si>
    <t>Taxation (Tables)</t>
  </si>
  <si>
    <t>Earnings before Income Taxes</t>
  </si>
  <si>
    <t>The following table presents earnings before income taxes by jurisdiction from continuing operations : 2017 2016 2015 Domestic (Bermuda) $ 167,263 $ 191,647 $ 61,695 Foreign 147,148 135,677 163,327 Total earnings before income tax on continuing operations $ 314,411 $ 327,324 $ 225,022</t>
  </si>
  <si>
    <t>Tax Expense for Income Taxes</t>
  </si>
  <si>
    <t>The following table presents our current and deferred income tax expense (benefit) from continuing operations by jurisdiction: 2017 2016 2015 Current: Domestic (Bermuda) $ — $ — $ — Foreign 10,299 21,485 30,028 10,299 21,485 30,028 Deferred: Domestic (Bermuda) — — — Foreign (16,694 ) 13,389 (17,378 ) (16,694 ) 13,389 (17,378 ) Total tax expense (benefit) on continuing operations $ (6,395 ) $ 34,874 $ 12,650</t>
  </si>
  <si>
    <t>Reconciliation of Earnings before Income Taxes Computed by Applying Effective Rate</t>
  </si>
  <si>
    <t>The actual income tax rate differs from the amount computed by applying the effective rate of 0% under Bermuda law to earnings from continuing operations before income taxes as shown in the following reconciliation: 2017 2016 2015 Earnings before income tax $ 314,411 $ 327,324 $ 225,022 Bermuda income taxes at statutory rate 0.0 % 0.0 % 0.0 % Foreign income tax rate differential 13.1 % 8.8 % 17.6 % Change in valuation allowance (34.9 )% (0.1 )% (10.5 )% Effect of change in foreign (U.S.) tax rate 20.3 % — % — % Other (0.5 )% 2.0 % (1.5 )% Effective tax rate (2.0 )% 10.7 % 5.6 %</t>
  </si>
  <si>
    <t>Components of Deferred Tax Assets and Deferred Tax Liabilities</t>
  </si>
  <si>
    <t>Significant components of the deferred tax assets and deferred tax liabilities related to our continuing operations were as follows: December 31, 2017 2016 Deferred tax assets: Net operating loss carryforwards $ 177,695 $ 262,271 Tax credits and other carryforwards — 7,487 Insurance reserves 9,082 19,265 Unearned premiums 1,690 8,760 Lloyd's underwriting losses taxable in future periods 9,131 6,581 Provisions for bad debt 6,371 16,018 Other deferred tax assets 1,944 7,946 Gross deferred tax assets 205,913 328,328 Valuation allowance (188,300 ) (290,861 ) Deferred tax assets 17,613 37,467 Deferred tax liabilities: Unrealized gains on investments (3,798 ) (12,804 ) Intangible assets — (20,615 ) Other deferred tax liabilities (16,076 ) (21,030 ) Deferred tax liabilities (19,874 ) (54,449 ) Net deferred tax liability $ (2,261 ) $ (16,982 ) The change in the deferred tax liability during the year ended December 31, 2017 differs from deferred tax expense for 2017 primarily due to reclassification of our deferred tax asset to other assets in relation to Alternative Minimum Tax ("AMT") recoverable as described below in relation to U.S. Tax Reform, partially offset by the adoption of ASU 2016-09 which resulted in a reduction of our deferred tax liability and an increase in retaining earnings on the consolidated statement of changes in shareholders' equity. Net Deferred Tax Liability balance for continuing operations by major jurisdiction: December 31, 2017 2016 Net Deferred Tax Asset / (Liability) Net Deferred Tax Asset / (Liability) United States $ 4,947 $ (513 ) United Kingdom (5,150 ) (12,297 ) Other (2,058 ) (4,172 ) Total $ (2,261 ) $ (16,982 )</t>
  </si>
  <si>
    <t>Summary of Operating Loss Carryforwards</t>
  </si>
  <si>
    <t>As of December 31, 2017 , we had net operating loss carryforwards that could be available to offset future taxable income, as follows: Tax Jurisdiction Loss Carryforwards Tax effect Expiration Operating and Capital Loss Carryforwards: United States - Net operating loss $ 528,226 $ 110,927 2030-2036 United States - Capital loss 14,339 3,011 2021-2022 United Kingdom 324,784 62,521 None Other 19,105 1,236 None</t>
  </si>
  <si>
    <t>Summary of Income Tax Examinations</t>
  </si>
  <si>
    <t>Listed below are the tax years that remain subject to examination by a major tax jurisdiction as of December 31, 2017 : Major Tax Jurisdiction Open Tax Years United States 2014-2016 United Kingdom 2014-2016 Australia 2012-2016</t>
  </si>
  <si>
    <t>Dividend Restrictions and Statutory Financial Information (Tables)</t>
  </si>
  <si>
    <t>Summary of Statutory Capital and Surplus</t>
  </si>
  <si>
    <t>The statutory capital and surplus amounts for the years ended December 31, 2017 and 2016 and statutory net income amounts for the years ended December 31, 2017 , 2016 and 2015 for our insurance and reinsurance subsidiaries based in Bermuda, the United Kingdom, Australia, the United States and Continental Europe were as follows: Statutory Capital and Surplus Required Actual Statutory Income 2017 2016 2017 2016 2017 2016 2015 Bermuda $ 1,556,644 $ 792,652 $ 2,802,653 $ 2,131,308 $ 390,752 $ 339,548 $ 147,883 U.K. $ 453,160 $ 532,132 $ 699,798 $ 805,170 $ 77,900 $ 131,619 $ 113,296 U.S. $ 195,855 $ 209,283 $ 589,029 $ 662,942 $ (5,065 ) $ (1,439 ) $ 14,964 Europe $ 253,981 $ 240,107 $ 444,870 $ 286,039 $ (4,245 ) $ 31,075 $ 1,856</t>
  </si>
  <si>
    <t>Commitments and Contingencies (Tables)</t>
  </si>
  <si>
    <t>Schedule of Future Minimum Rental Payments on Non-Cancellable Leases</t>
  </si>
  <si>
    <t>The following is a schedule of future minimum rental payments on non-cancelable leases as of December 31, 2017 : 2018 $ 11,023 2019 9,217 2020 9,310 2021 7,137 2022 5,647 2023 and beyond 20,461 $ 62,795</t>
  </si>
  <si>
    <t>Segment Information (Tables)</t>
  </si>
  <si>
    <t>Summary of Operations by Segment</t>
  </si>
  <si>
    <t xml:space="preserve">The following tables set forth selected and consolidated statement of earnings results by segment for the years ended December 31, 2017 , 2016 , 2015 : 2017 Non-Life Run-Off Atrium StarStone Other Total Gross premiums written $ 14,102 $ 153,472 $ 895,160 $ 5,719 $ 1,068,453 Net premiums written $ 6,482 $ 134,214 $ 464,901 $ 4,793 $ 610,390 Net premiums earned $ 14,162 $ 134,747 $ 459,403 $ 4,809 $ 613,121 Net incurred losses and LAE 190,674 (69,419 ) (314,806 ) — (193,551 ) Life and Annuity Policy Benefits — — — (4,015 ) (4,015 ) Acquisition costs (328 ) (47,688 ) (48,012 ) (878 ) (96,906 ) Operating expenses (132,235 ) (17,444 ) (135,558 ) — (285,237 ) Underwriting income (loss) 72,273 196 (38,973 ) (84 ) 33,412 Net investment income 166,678 4,218 27,706 10,187 208,789 Net realized and unrealized gains (losses) 179,545 1,117 16,613 (6,941 ) 190,334 Fees and commission income (expense) 43,849 22,788 632 (1,166 ) 66,103 Other income 27,061 230 570 648 28,509 Corporate expenses (101,592 ) (12,142 ) — (37,014 ) (150,748 ) Interest income (expense) (28,970 ) (559 ) (1,902 ) 3,329 (28,102 ) Net foreign exchange losses (7,347 ) (5,060 ) (926 ) (4,204 ) (17,537 ) Loss on sale of subsidiary — — — (16,349 ) (16,349 ) EARNINGS (LOSS) BEFORE INCOME TAXES 351,497 10,788 3,720 (51,594 ) 314,411 INCOME TAXES 6,990 (1,593 ) 988 10 6,395 NET EARNINGS (LOSS) FROM CONTINUING OPERATIONS 358,487 9,195 4,708 (51,584 ) 320,806 NET EARNINGS FROM DISCONTINUING OPERATIONS, NET OF INCOME TAX EXPENSE — — — 10,993 10,993 Net earnings attributable to noncontrolling interest (14,687 ) (3,772 ) (1,882 ) — (20,341 ) NET EARNINGS (LOSS) ATTRIBUTABLE TO ENSTAR GROUP LIMITED $ 343,800 $ 5,423 $ 2,826 $ (40,591 ) $ 311,458 Underwriting ratios: Loss ratio (1) 51.5 % 68.5 % Acquisition expense ratio (1) 35.4 % 10.5 % Operating expense ratio (1) 13.0 % 29.5 % Combined ratio (1) 99.9 % 108.5 % 2016 Non-Life Run-Off Atrium StarStone Other Total Gross premiums written $ 17,316 $ 143,170 $ 854,699 $ 7,157 $ 1,022,342 Net premiums written $ 9,202 $ 140,437 $ 648,036 $ 6,261 $ 803,936 Net premiums earned $ 16,755 $ 124,416 $ 676,608 $ 5,735 $ 823,514 Net incurred losses and LAE 285,881 (58,387 ) (401,593 ) — (174,099 ) Life and Annuity Policy Benefits — — — 2,038 2,038 Acquisition costs (4,198 ) (44,670 ) (138,822 ) 1,121 (186,569 ) Operating expenses (151,316 ) (14,233 ) (124,239 ) — (289,788 ) Underwriting income 147,122 7,126 11,954 8,894 175,096 Net investment income 145,237 2,940 22,221 15,065 185,463 Net realized and unrealized gains (losses) 77,685 (601 ) 5,728 (4,994 ) 77,818 Fees and commission income (expense) 17,447 18,189 5,102 (1,374 ) 39,364 Other income 2,497 206 740 1,393 4,836 Corporate expenses (61,583 ) (10,899 ) — (61,464 ) (133,946 ) Interest income (expense) (22,268 ) (198 ) (47 ) 1,871 (20,642 ) Net foreign exchange gains (losses) 1,684 (3,310 ) 754 207 (665 ) EARNINGS (LOSS) BEFORE INCOME TAXES 307,821 13,453 46,452 (40,402 ) 327,324 INCOME TAXES (28,577 ) (2,573 ) (3,693 ) (31 ) (34,874 ) NET EARNINGS (LOSS) FROM CONTINUING OPERATIONS 279,244 10,880 42,759 (40,433 ) 292,450 NET EARNINGS FROM DISCONTINUING OPERATIONS, NET OF INCOME TAX EXPENSE — — — 11,963 11,963 Net earnings attributable to noncontrolling interest (17,600 ) (4,464 ) (17,542 ) — (39,606 ) NET EARNINGS (LOSS) ATTRIBUTABLE TO ENSTAR GROUP LIMITED $ 261,644 $ 6,416 $ 25,217 $ (28,470 ) $ 264,807 Underwriting ratios: Loss ratio (1) 46.9 % 59.4 % Acquisition expense ratio (1) 35.9 % 20.5 % Operating expense ratio (1) 11.5 % 18.3 % Combined ratio (1) 94.3 % 98.2 % 2015 Non-Life Run-Off Atrium StarStone Other Total Gross premiums written $ 38,704 $ 149,082 $ 824,714 $ 2,883 $ 1,015,383 Net premiums written $ 22,594 $ 134,580 $ 628,427 $ 1,553 $ 787,154 Net premiums earned $ 44,369 $ 134,675 $ 573,146 $ 1,554 $ 753,744 Net incurred losses and LAE 270,830 (47,479 ) (327,684 ) — (104,333 ) Life and Annuity Policy Benefits — — — 546 546 Acquisition costs (8,860 ) (45,509 ) (109,347 ) — (163,716 ) Operating expenses (158,821 ) (18,499 ) (128,544 ) — (305,864 ) Underwriting income 147,518 23,188 7,571 2,100 180,377 Net investment income 88,999 2,225 15,937 15,403 122,564 Net realized and unrealized gains (losses) (31,383 ) 252 (9,784 ) (608 ) (41,523 ) Fees and commission income (expense) 22,264 28,352 — (11,269 ) 39,347 Other income (expense) 29,294 359 3,088 (2,413 ) 30,328 Corporate expenses (54,213 ) (13,111 ) — (15,971 ) (83,295 ) Interest income (expense) (33,599 ) (4,264 ) (6 ) 18,466 (19,403 ) Net foreign exchange gains (losses) (4,372 ) (213 ) 480 732 (3,373 ) EARNINGS BEFORE INCOME TAXES 164,508 36,788 17,286 6,440 225,022 INCOME TAXES (12,570 ) (5,968 ) 5,888 — (12,650 ) NET EARNINGS FROM CONTINUING OPERATIONS 151,938 30,820 23,174 6,440 212,372 NET LOSSES FROM DISCONTINUING OPERATIONS, NET OF INCOME TAX EXPENSE — — — (2,031 ) (2,031 ) Net (earnings) losses attributable to noncontrolling interest 33,722 (14,262 ) (9,510 ) — 9,950 NET EARNINGS ATTRIBUTABLE TO ENSTAR GROUP LIMITED $ 185,660 $ 16,558 $ 13,664 $ 4,409 $ 220,291 Underwriting ratios: Loss ratio (1) 35.3 % 57.2 % Acquisition expense ratio (1) 33.8 % 19.1 % Operating expense ratio (1) 13.7 % 22.4 % Combined ratio (1) 82.8 % 98.7 % </t>
  </si>
  <si>
    <t>Schedule of Revenue from External Customers</t>
  </si>
  <si>
    <t>The following table summarizes our gross premiums written for the year ended December 31, 2017 by geographic area. Geographic distribution in subsequent years is subject to variation based upon market conditions and business strategies. Non-life Run-off Atrium StarStone Other Total Total % Total % Total % Total % Total % (In thousands of U.S. dollars, except percentages) United States $ 9,639 68.3 % $ 81,438 53.1 % $ 546,223 61.0 % $ — — % $ 637,300 59.6 % United Kingdom 4,271 30.3 % 11,203 7.3 % 97,745 10.9 % 1,346 23.5 % 114,565 10.7 % Europe 192 1.4 % 10,684 7.0 % 151,106 16.9 % 4,373 76.5 % 166,355 15.6 % Asia — — % 4,739 3.1 % 48,839 5.5 % — — % 53,578 5.0 % Rest of World — — % 45,408 29.5 % 51,247 5.7 % — — % 96,655 9.1 % Total $ 14,102 100.0 % $ 153,472 100.0 % $ 895,160 100.0 % $ 5,719 100.0 % $ 1,068,453 100.0 %</t>
  </si>
  <si>
    <t>Summary of Company's Assets by Segment</t>
  </si>
  <si>
    <t>Invested assets are managed on a subsidiary by subsidiary basis, and investment income and realized and unrealized gains on investments are recognized in each segment as earned. Our total assets as at December 31, 2017 and 2016 by segment were as follows (the elimination items include the elimination of intersegment assets): 2017 2016 Assets by Segment: Non-life Run-off $ 10,368,105 $ 8,233,450 Atrium 556,637 563,754 StarStone 3,128,725 2,968,316 Other (447,045 ) 1,100,224 Total assets $ 13,606,422 $ 12,865,744</t>
  </si>
  <si>
    <t>Unaudited Condensed Quarterly Financial Data (Tables)</t>
  </si>
  <si>
    <t xml:space="preserve"> December 31, September 30, June 30, March 31, 2017 2016 2017 2016 2017 2016 2017 2016 INCOME Net premiums earned $ 160,627 $ 216,188 $ 148,025 $ 205,730 $ 155,571 $ 208,709 $ 148,898 $ 192,887 Fees and commission income 19,627 13,266 15,895 9,187 18,667 10,487 11,914 6,424 Net investment income 58,605 42,229 52,028 48,022 49,417 44,932 48,739 50,280 Net realized and unrealized gains (losses) 50,637 (61,570 ) 29,301 66,608 51,877 34,503 58,519 38,277 Other income (losses) 9,303 (1,277 ) (3,848 ) 414 10,856 3,289 12,198 2,410 298,799 208,836 241,401 329,961 286,388 301,920 280,268 290,278 EXPENSES Net incurred losses and loss adjustment expenses 30,327 1,321 75,712 (6,902 ) 9,620 96,462 77,892 83,218 Life and annuity policy benefits (1,033 ) (2,265 ) 1,060 1,682 4,289 (1,613 ) (301 ) 158 Acquisition costs 21,449 47,619 24,281 50,074 30,355 43,847 20,821 45,029 General and administrative expenses 126,702 123,497 100,325 103,097 106,490 104,206 102,468 92,934 Interest expense 7,251 4,796 6,410 5,027 7,573 5,421 6,868 5,398 Net foreign exchange losses (gains) 1,925 (1,527 ) 4,775 2,276 7,122 (1,856 ) 3,715 1,772 Loss on sale of subsidiary — — 6,740 — 9,609 — — — 186,621 173,441 219,303 155,254 175,058 246,467 211,463 228,509 EARNINGS BEFORE INCOME TAXES 112,178 35,395 22,098 174,707 111,330 55,453 68,805 61,769 INCOME TAXES 9,629 (11,228 ) (1,432 ) (8,227 ) (4,731 ) (8,050 ) 2,929 (7,369 ) NET EARNINGS FROM CONTINUING OPERATIONS 121,807 24,167 20,666 166,480 106,599 47,403 71,734 54,400 NET EARNINGS (LOSS) FROM DISCONTINUING OPERATIONS, NET OF INCOME TAX EXPENSE 11,998 5,483 3,495 3,897 (4,871 ) 2,378 371 205 NET EARNINGS 133,805 29,650 24,161 170,377 101,728 49,781 72,105 54,605 Net losses (earnings) attributable to noncontrolling interest (6,206 ) (7,005 ) 14,832 (14,329 ) (11,542 ) (9,187 ) (17,425 ) (9,085 ) NET EARNINGS ATTRIBUTABLE TO ENSTAR GROUP LIMITED $ 127,599 $ 22,645 $ 38,993 $ 156,048 $ 90,186 $ 40,594 $ 54,680 $ 45,520 EARNINGS PER SHARE — BASIC: Net earnings from continuing operations $ 5.96 $ 0.91 $ 1.83 $ 7.89 $ 4.90 $ 1.98 $ 2.80 $ 2.34 Net earnings (loss) from discontinuing operations $ 0.62 $ 0.26 $ 0.18 $ 0.20 $ (0.25 ) $ 0.12 $ 0.02 $ 0.02 Net earnings per ordinary share attributable to Enstar Group Limited shareholders $ 6.58 $ 1.17 $ 2.01 $ 8.09 $ 4.65 $ 2.10 $ 2.82 $ 2.36 EARNINGS PER SHARE — DILUTED: Net earnings from continuing operations $ 5.90 $ 0.90 $ 1.81 $ 7.82 $ 4.87 $ 1.97 $ 2.78 $ 2.33 Net earnings (loss) from discontinuing operations $ 0.61 $ 0.26 $ 0.18 $ 0.20 $ (0.25 ) $ 0.12 $ 0.02 $ 0.02 Net earnings per ordinary share attributable to Enstar Group Limited shareholders $ 6.51 $ 1.16 $ 1.99 $ 8.02 $ 4.62 $ 2.09 $ 2.80 $ 2.35</t>
  </si>
  <si>
    <t>Description of Business - Additional Information (Detail)</t>
  </si>
  <si>
    <t>Dec. 31, 2017Segment</t>
  </si>
  <si>
    <t>Segment Reporting Information [Line Items]</t>
  </si>
  <si>
    <t>Number of segments</t>
  </si>
  <si>
    <t>Atrium</t>
  </si>
  <si>
    <t>Syndicate underwriting capacity percentage</t>
  </si>
  <si>
    <t>25.00%</t>
  </si>
  <si>
    <t>Significant Accounting Policies (Details) - Retained Earnings - USD ($) $ in Thousands</t>
  </si>
  <si>
    <t>New Accounting Pronouncements or Change in Accounting Principle [Line Items]</t>
  </si>
  <si>
    <t>Accounting Standards Update 2016-09</t>
  </si>
  <si>
    <t>Acquisitions - Additional Information (Detail) € in Millions</t>
  </si>
  <si>
    <t>Dec. 30, 2016USD ($)</t>
  </si>
  <si>
    <t>May 05, 2016USD ($)</t>
  </si>
  <si>
    <t>Nov. 13, 2015USD ($)</t>
  </si>
  <si>
    <t>Nov. 13, 2015EUR (€)</t>
  </si>
  <si>
    <t>May 05, 2015USD ($)Companyinstallment</t>
  </si>
  <si>
    <t>Jan. 27, 2015USD ($)</t>
  </si>
  <si>
    <t>Dec. 31, 2017USD ($)</t>
  </si>
  <si>
    <t>Dec. 31, 2016USD ($)</t>
  </si>
  <si>
    <t>Dec. 31, 2015USD ($)</t>
  </si>
  <si>
    <t>Wilton Re | CPPIB and Management of Wilton Re</t>
  </si>
  <si>
    <t>Ownership interest held by parent</t>
  </si>
  <si>
    <t>100.00%</t>
  </si>
  <si>
    <t>Acquisition consideration</t>
  </si>
  <si>
    <t>Net earnings (losses) of acquiree since acquisition date</t>
  </si>
  <si>
    <t>Earned premiums of acquiree since acquisition date</t>
  </si>
  <si>
    <t>Net incurred losses and LAE of acquiree since acquisition date</t>
  </si>
  <si>
    <t>Number of payment installments | installment</t>
  </si>
  <si>
    <t>Cash payments for acquisition</t>
  </si>
  <si>
    <t>Number of companies acquired | Company</t>
  </si>
  <si>
    <t>Percentage of consideration financed through bank loan facility</t>
  </si>
  <si>
    <t>50.00%</t>
  </si>
  <si>
    <t>Percentage of consideration paid from cash on hand</t>
  </si>
  <si>
    <t>Fair value adjustment to net unearned premiums acquired</t>
  </si>
  <si>
    <t>Unamortized unearned premium fair value adjustment</t>
  </si>
  <si>
    <t>Sussex Insurance Company | Non-life Run-off</t>
  </si>
  <si>
    <t>Sussex Insurance Company | Acquisition costs</t>
  </si>
  <si>
    <t>Amortization of fair value adjustment to net unearned premiums acquired</t>
  </si>
  <si>
    <t>Sussex Insurance Company | Net premiums earned</t>
  </si>
  <si>
    <t>Acquisitions - Purchase Price and Fair Value of Assets Acquired (Detail) $ in Thousands, € in Millions</t>
  </si>
  <si>
    <t>May 05, 2015USD ($)</t>
  </si>
  <si>
    <t>Excess of purchase price over fair value of net assets acquired</t>
  </si>
  <si>
    <t>Purchase price</t>
  </si>
  <si>
    <t>Net assets acquired at fair value</t>
  </si>
  <si>
    <t>Acquisitions - Summary of Estimated Fair Values of Assets Acquired and Liabilities Assumed as of Date of Acquisition (Detail) - USD ($) $ in Thousands</t>
  </si>
  <si>
    <t>Dec. 30, 2016</t>
  </si>
  <si>
    <t>Nov. 13, 2015</t>
  </si>
  <si>
    <t>May 05, 2015</t>
  </si>
  <si>
    <t>Jan. 27, 2015</t>
  </si>
  <si>
    <t>NET ASSETS ACQUIRED AT FAIR VALUE</t>
  </si>
  <si>
    <t>Dana Companies | Non-life Run-off Segment</t>
  </si>
  <si>
    <t>Other liabilities - Asbestos related</t>
  </si>
  <si>
    <t>Dana Companies | Non-life Run-off Segment | Short-term investments</t>
  </si>
  <si>
    <t>Dana Companies | Non-life Run-off Segment | Fixed maturities</t>
  </si>
  <si>
    <t>Reinsurance balances recoverable — reserves</t>
  </si>
  <si>
    <t>Reinsurance balances recoverable — paids</t>
  </si>
  <si>
    <t>Funds withheld</t>
  </si>
  <si>
    <t>Unearned premium</t>
  </si>
  <si>
    <t>Nationale Suisse Assurance S.A. | Short-term investments</t>
  </si>
  <si>
    <t>Nationale Suisse Assurance S.A. | Fixed maturities</t>
  </si>
  <si>
    <t>Nationale Suisse Assurance S.A. | Other</t>
  </si>
  <si>
    <t>Nationale Suisse Assurance S.A. | Other | Short-term investments</t>
  </si>
  <si>
    <t>Nationale Suisse Assurance S.A. | Other | Fixed maturities</t>
  </si>
  <si>
    <t>Nationale Suisse Assurance S.A. | Non-life Run-off Segment</t>
  </si>
  <si>
    <t>Nationale Suisse Assurance S.A. | Non-life Run-off Segment | Short-term investments</t>
  </si>
  <si>
    <t>Nationale Suisse Assurance S.A. | Non-life Run-off Segment | Fixed maturities</t>
  </si>
  <si>
    <t>Accrued interest receivable</t>
  </si>
  <si>
    <t>Sussex Insurance Company | Short-term investments</t>
  </si>
  <si>
    <t>Sussex Insurance Company | Fixed maturities</t>
  </si>
  <si>
    <t>Acquisitions - Pro Forma Condensed Combined Statement of Earnings (Detail) - USD ($) $ in Thousands</t>
  </si>
  <si>
    <t>Business Acquisition, Pro Forma Information, Nonrecurring Adjustment [Line Items]</t>
  </si>
  <si>
    <t>Total noncontrolling interest</t>
  </si>
  <si>
    <t>Alpha</t>
  </si>
  <si>
    <t>Business Acquisition, Pro Forma Information [Abstract]</t>
  </si>
  <si>
    <t>Sussex Insurance Company, National Suisse Assurance S.A., and Wilton Relife Settlements | Pro forma | Income adjustment</t>
  </si>
  <si>
    <t>Sussex Insurance Company, National Suisse Assurance S.A., and Wilton Relife Settlements | Pro forma | Expense adjustment</t>
  </si>
  <si>
    <t>Sussex Insurance Company, National Suisse Assurance S.A., and Wilton Relife Settlements | Pro forma | Noncontrolling interest adjustment</t>
  </si>
  <si>
    <t>Sussex Insurance Company, National Suisse Assurance S.A., and Wilton Relife Settlements | Pro forma | Net earnings (loss) adjustment</t>
  </si>
  <si>
    <t>Sussex Insurance Company, National Suisse Assurance S.A., and Wilton Relife Settlements | Pro forma | Reversal of amortization of fair value adjustments related to unearned premium included in Enstar Group results but reflected in 2014 pro formas</t>
  </si>
  <si>
    <t>Sussex Insurance Company, National Suisse Assurance S.A., and Wilton Relife Settlements | Pro forma | Adjustment to recognize amortization of fair value adjustments</t>
  </si>
  <si>
    <t>Sussex Insurance Company, National Suisse Assurance S.A., and Wilton Relife Settlements | Pro forma | Adjustment to interest expense to reflect financing costs of the acquisition for the period</t>
  </si>
  <si>
    <t>Sussex Insurance Company, National Suisse Assurance S.A., and Wilton Relife Settlements | Pro forma | Adjustment to income taxes for pro forma adjustments</t>
  </si>
  <si>
    <t>Significant New Business (Detail) £ in Millions, AUD in Millions</t>
  </si>
  <si>
    <t>Feb. 22, 2018AUD</t>
  </si>
  <si>
    <t>Feb. 22, 2018USD ($)</t>
  </si>
  <si>
    <t>Feb. 16, 2018USD ($)</t>
  </si>
  <si>
    <t>Feb. 16, 2018GBP (£)</t>
  </si>
  <si>
    <t>Jan. 29, 2018USD ($)</t>
  </si>
  <si>
    <t>Jan. 29, 2018GBP (£)</t>
  </si>
  <si>
    <t>Dec. 28, 2017USD ($)</t>
  </si>
  <si>
    <t>Feb. 07, 2017USD ($)</t>
  </si>
  <si>
    <t>Feb. 07, 2017GBP (£)</t>
  </si>
  <si>
    <t>Jan. 11, 2017USD ($)</t>
  </si>
  <si>
    <t>Nov. 15, 2016USD ($)</t>
  </si>
  <si>
    <t>Nov. 15, 2016GBP (£)</t>
  </si>
  <si>
    <t>Aug. 05, 2016USD ($)</t>
  </si>
  <si>
    <t>Feb. 17, 2016USD ($)</t>
  </si>
  <si>
    <t>Sep. 30, 2015USD ($)Agreement</t>
  </si>
  <si>
    <t>May 27, 2015USD ($)Agreementtrust</t>
  </si>
  <si>
    <t>Jan. 15, 2015USD ($)</t>
  </si>
  <si>
    <t>Nov. 30, 2015USD ($)</t>
  </si>
  <si>
    <t>Dec. 31, 2014USD ($)</t>
  </si>
  <si>
    <t>Guarantor Obligations [Line Items]</t>
  </si>
  <si>
    <t>Assumed business</t>
  </si>
  <si>
    <t>Deferred charge</t>
  </si>
  <si>
    <t>Reinsurance premium assumed</t>
  </si>
  <si>
    <t>Allianz</t>
  </si>
  <si>
    <t>Percentage of reinsurance agreements entered</t>
  </si>
  <si>
    <t>Assumed business, net</t>
  </si>
  <si>
    <t>Funds held</t>
  </si>
  <si>
    <t>Approximate value of additional funds transferred to trust</t>
  </si>
  <si>
    <t>Allianz | Limited parental guarantee</t>
  </si>
  <si>
    <t>Limited parental guarantee obligations, initial amount (up to)</t>
  </si>
  <si>
    <t>RSA</t>
  </si>
  <si>
    <t>Reinsurance premium receivable</t>
  </si>
  <si>
    <t>Fair value adjustment on gross reserves</t>
  </si>
  <si>
    <t>Fair value adjustment on net reserves</t>
  </si>
  <si>
    <t>QBE</t>
  </si>
  <si>
    <t>Restricted cash</t>
  </si>
  <si>
    <t>Coca-Cola</t>
  </si>
  <si>
    <t>Coca-Cola | Limited parental guarantee</t>
  </si>
  <si>
    <t>Coca-Cola | Other assets</t>
  </si>
  <si>
    <t>Shelbourne RITC</t>
  </si>
  <si>
    <t>The Doctors Company and its affiliates | Workers' compensation</t>
  </si>
  <si>
    <t>Total assets and liabilities assumed</t>
  </si>
  <si>
    <t>Sun Life</t>
  </si>
  <si>
    <t>Number of agreements entered | Agreement</t>
  </si>
  <si>
    <t>Voya Financial</t>
  </si>
  <si>
    <t>Number of reinsurance collateral trusts | trust</t>
  </si>
  <si>
    <t>Reciprocal of America</t>
  </si>
  <si>
    <t>Subsequent event | Zurich</t>
  </si>
  <si>
    <t>Subsequent event | AXIS Managing Agency Limited</t>
  </si>
  <si>
    <t>Subsequent event | Neon Underwriting Limited</t>
  </si>
  <si>
    <t>Divestitures, Held-For-Sale Businesses and Discontinuing Operations - Additional Information (Details) $ in Thousands, € in Millions</t>
  </si>
  <si>
    <t>6 Months Ended</t>
  </si>
  <si>
    <t>9 Months Ended</t>
  </si>
  <si>
    <t>Sep. 30, 2017USD ($)</t>
  </si>
  <si>
    <t>Jun. 30, 2017USD ($)</t>
  </si>
  <si>
    <t>Mar. 31, 2017USD ($)</t>
  </si>
  <si>
    <t>Sep. 30, 2016USD ($)</t>
  </si>
  <si>
    <t>Jun. 30, 2016USD ($)</t>
  </si>
  <si>
    <t>Mar. 31, 2016USD ($)</t>
  </si>
  <si>
    <t>Jun. 30, 2015USD ($)</t>
  </si>
  <si>
    <t>Jun. 30, 2018USD ($)</t>
  </si>
  <si>
    <t>Dec. 29, 2017USD ($)</t>
  </si>
  <si>
    <t>Aug. 29, 2017USD ($)</t>
  </si>
  <si>
    <t>Aug. 29, 2017EUR (€)</t>
  </si>
  <si>
    <t>Feb. 17, 2017USD ($)</t>
  </si>
  <si>
    <t>Income Statement, Balance Sheet and Additional Disclosures by Disposal Groups, Including Discontinued Operations [Line Items]</t>
  </si>
  <si>
    <t>Cumulative CTA adjustment</t>
  </si>
  <si>
    <t>NET EARNINGS (LOSS) FROM DISCONTINUED OPERATIONS</t>
  </si>
  <si>
    <t>Pavonia | Discontinued operations, disposed of by sale</t>
  </si>
  <si>
    <t>Consideration received</t>
  </si>
  <si>
    <t>Pavonia | Discontinued operations, held-for-sale</t>
  </si>
  <si>
    <t>Cash, cash equivalents and restricted cash and cash equivalents</t>
  </si>
  <si>
    <t>Restricted investments</t>
  </si>
  <si>
    <t>Laguna | Not discontinued operations, disposed of by sale</t>
  </si>
  <si>
    <t>Monument | Affiliated entity | Laguna | Not discontinued operations, disposed of by sale</t>
  </si>
  <si>
    <t>Scenario, Forecast | PLIC MI | Discontinued operations, held-for-sale</t>
  </si>
  <si>
    <t>Divestitures, Held-For-Sale Businesses and Discontinuing Operations - Financial Information (Details) - USD ($) $ in Thousands</t>
  </si>
  <si>
    <t>Jun. 30, 2015</t>
  </si>
  <si>
    <t>Feb. 17, 2017</t>
  </si>
  <si>
    <t>Assets:</t>
  </si>
  <si>
    <t>Total assets held for sale</t>
  </si>
  <si>
    <t>Liabilities:</t>
  </si>
  <si>
    <t>Total liabilities held for sale</t>
  </si>
  <si>
    <t>NET EARNINGS (LOSS) FROM DISCONTINUED OPERATIONS BEFORE GAIN ON SALE</t>
  </si>
  <si>
    <t>Disposal:</t>
  </si>
  <si>
    <t>Less: Cumulative currency translation adjustment previously recorded in accumulated other comprehensive income</t>
  </si>
  <si>
    <t>Fixed maturities, trading, at fair value</t>
  </si>
  <si>
    <t>Fixed maturities, held-to-maturity, at amortized cost</t>
  </si>
  <si>
    <t>Assets of businesses held for sale</t>
  </si>
  <si>
    <t>Less: Accrual of loss on sale</t>
  </si>
  <si>
    <t>Net realized and unrealized gains</t>
  </si>
  <si>
    <t>Other expenses</t>
  </si>
  <si>
    <t>EARNINGS (LOSS) BEFORE INCOME TAXES</t>
  </si>
  <si>
    <t>Net Cash Provided by (Used in) Discontinued Operations [Abstract]</t>
  </si>
  <si>
    <t>Operating activities</t>
  </si>
  <si>
    <t>Investing activities</t>
  </si>
  <si>
    <t>Change in cash of businesses held for sale</t>
  </si>
  <si>
    <t>Less: Carrying value of subsidiary</t>
  </si>
  <si>
    <t>Gain on sale of subsidiary</t>
  </si>
  <si>
    <t>Investments - Fair Values of Fixed Maturity Investments, Short-Term Investments and Equities Classified as Trading (Detail) - USD ($) $ in Thousands</t>
  </si>
  <si>
    <t>Schedule of Trading Securities and Other Trading Assets [Line Items]</t>
  </si>
  <si>
    <t>Trading securities, debt</t>
  </si>
  <si>
    <t>Trading securities</t>
  </si>
  <si>
    <t>U.S. government and agency</t>
  </si>
  <si>
    <t>Non-U.S. government</t>
  </si>
  <si>
    <t>Corporate</t>
  </si>
  <si>
    <t>Municipal</t>
  </si>
  <si>
    <t>Residential mortgage-backed</t>
  </si>
  <si>
    <t>Commercial mortgage-backed</t>
  </si>
  <si>
    <t>Asset-backed</t>
  </si>
  <si>
    <t>Equity securities | US</t>
  </si>
  <si>
    <t>Equity securities | International</t>
  </si>
  <si>
    <t>Mortgage-backed Securities, Issued by US Government Sponsored Enterprises</t>
  </si>
  <si>
    <t>Senior Secured Debt Securities</t>
  </si>
  <si>
    <t>Investments - Contractual Maturities of Fixed Maturity and Short-term Investments Classified as Trading (Detail) - USD ($) $ in Thousands</t>
  </si>
  <si>
    <t>Amortized Cost</t>
  </si>
  <si>
    <t>One year or less</t>
  </si>
  <si>
    <t>More than one year through two years</t>
  </si>
  <si>
    <t>More than two years through five years</t>
  </si>
  <si>
    <t>More than five years through ten years</t>
  </si>
  <si>
    <t>More than ten years</t>
  </si>
  <si>
    <t>Trading securities, amortized cost</t>
  </si>
  <si>
    <t>Fair Value</t>
  </si>
  <si>
    <t>% of Total Fair Value</t>
  </si>
  <si>
    <t>6.80%</t>
  </si>
  <si>
    <t>5.80%</t>
  </si>
  <si>
    <t>21.90%</t>
  </si>
  <si>
    <t>21.30%</t>
  </si>
  <si>
    <t>22.90%</t>
  </si>
  <si>
    <t>Trading securities, percentage of fair value</t>
  </si>
  <si>
    <t>Securities without single maturity date</t>
  </si>
  <si>
    <t>4.90%</t>
  </si>
  <si>
    <t>7.20%</t>
  </si>
  <si>
    <t>9.20%</t>
  </si>
  <si>
    <t>Investments - Amortized Cost and Fair Values of Fixed Maturity and Short-Term Investments Classified as Available-for-Sale (Detail) - USD ($) $ in Thousands</t>
  </si>
  <si>
    <t>Schedule of Available-for-sale Securities [Line Items]</t>
  </si>
  <si>
    <t>Gross Unrealized Gains</t>
  </si>
  <si>
    <t>Gross Unrealized Losses Non-OTTI</t>
  </si>
  <si>
    <t>Investments - Contractual Maturities of Fixed Maturity and Short-Term Investments Classified as Available-for-Sale (Detail) - USD ($) $ in Thousands</t>
  </si>
  <si>
    <t>23.70%</t>
  </si>
  <si>
    <t>8.30%</t>
  </si>
  <si>
    <t>25.80%</t>
  </si>
  <si>
    <t>22.70%</t>
  </si>
  <si>
    <t>19.30%</t>
  </si>
  <si>
    <t>Percentage of Total Fair Value</t>
  </si>
  <si>
    <t>0.00%</t>
  </si>
  <si>
    <t>0.20%</t>
  </si>
  <si>
    <t>Investments - Gross Unrealized Losses (Detail) $ in Thousands</t>
  </si>
  <si>
    <t>Dec. 31, 2017USD ($)Security</t>
  </si>
  <si>
    <t>Dec. 31, 2016USD ($)Security</t>
  </si>
  <si>
    <t>12 Months or Greater</t>
  </si>
  <si>
    <t>Less Than 12 Months</t>
  </si>
  <si>
    <t>Gross Unrealized Losses</t>
  </si>
  <si>
    <t>Number of securities classified as available-for-sale in an unrealized loss position | Security</t>
  </si>
  <si>
    <t>Number of securities classified as available-for-sale in an unrealized loss position for twelve months or longer | Security</t>
  </si>
  <si>
    <t>Investments - Other Than Temporary Impairment (Details) - USD ($)</t>
  </si>
  <si>
    <t>Other than temporary impairment losses, available-for-sale securities</t>
  </si>
  <si>
    <t>Available-for-sale securities</t>
  </si>
  <si>
    <t>Other than Temporary Impairment, Credit Losses Recognized in Earnings [Line Items]</t>
  </si>
  <si>
    <t>Credit losses</t>
  </si>
  <si>
    <t>Investments - Credit Ratings of Fixed Maturity and Short-Term Investments, Trading (Detail) $ in Thousands</t>
  </si>
  <si>
    <t>Schedule of Trading Securities and Available-for-sale Securities [Line Items]</t>
  </si>
  <si>
    <t>Non-Investment Grade</t>
  </si>
  <si>
    <t>Marketable Securities Member | Portfolio Concentration Risk Member | Trading Securities and Available for Sale Securities</t>
  </si>
  <si>
    <t>% of Total Investments</t>
  </si>
  <si>
    <t>Trading and Available for Sale Securities | Credit Rating Concentration Risk | Non-Investment Grade</t>
  </si>
  <si>
    <t>6.40%</t>
  </si>
  <si>
    <t>AAA Rated | Investment Grade</t>
  </si>
  <si>
    <t>AAA Rated | Trading and Available for Sale Securities | Credit Rating Concentration Risk | Investment Grade</t>
  </si>
  <si>
    <t>24.70%</t>
  </si>
  <si>
    <t>AA Rated | Investment Grade</t>
  </si>
  <si>
    <t>AA Rated | Trading and Available for Sale Securities | Credit Rating Concentration Risk | Investment Grade</t>
  </si>
  <si>
    <t>15.40%</t>
  </si>
  <si>
    <t>A Rated | Investment Grade</t>
  </si>
  <si>
    <t>A Rated | Trading and Available for Sale Securities | Credit Rating Concentration Risk | Investment Grade</t>
  </si>
  <si>
    <t>34.60%</t>
  </si>
  <si>
    <t>BBB Rated | Investment Grade</t>
  </si>
  <si>
    <t>BBB Rated | Trading and Available for Sale Securities | Credit Rating Concentration Risk | Investment Grade</t>
  </si>
  <si>
    <t>18.60%</t>
  </si>
  <si>
    <t>Not Rated</t>
  </si>
  <si>
    <t>Not Rated | Trading and Available for Sale Securities | Credit Rating Concentration Risk</t>
  </si>
  <si>
    <t>0.30%</t>
  </si>
  <si>
    <t>U.S. government and agency | Non-Investment Grade</t>
  </si>
  <si>
    <t>U.S. government and agency | Marketable Securities Member | Portfolio Concentration Risk Member | Trading Securities and Available for Sale Securities</t>
  </si>
  <si>
    <t>U.S. government and agency | AAA Rated | Investment Grade</t>
  </si>
  <si>
    <t>U.S. government and agency | AA Rated | Investment Grade</t>
  </si>
  <si>
    <t>U.S. government and agency | A Rated | Investment Grade</t>
  </si>
  <si>
    <t>U.S. government and agency | BBB Rated | Investment Grade</t>
  </si>
  <si>
    <t>U.S. government and agency | Not Rated</t>
  </si>
  <si>
    <t>Non-U.S. government | Non-Investment Grade</t>
  </si>
  <si>
    <t>Non-U.S. government | Marketable Securities Member | Portfolio Concentration Risk Member | Trading Securities and Available for Sale Securities</t>
  </si>
  <si>
    <t>11.40%</t>
  </si>
  <si>
    <t>Non-U.S. government | AAA Rated | Investment Grade</t>
  </si>
  <si>
    <t>Non-U.S. government | AA Rated | Investment Grade</t>
  </si>
  <si>
    <t>Non-U.S. government | A Rated | Investment Grade</t>
  </si>
  <si>
    <t>Non-U.S. government | BBB Rated | Investment Grade</t>
  </si>
  <si>
    <t>Non-U.S. government | Not Rated</t>
  </si>
  <si>
    <t>Corporate | Non-Investment Grade</t>
  </si>
  <si>
    <t>Corporate | Marketable Securities Member | Portfolio Concentration Risk Member | Trading Securities and Available for Sale Securities</t>
  </si>
  <si>
    <t>57.20%</t>
  </si>
  <si>
    <t>Corporate | AAA Rated | Investment Grade</t>
  </si>
  <si>
    <t>Corporate | AA Rated | Investment Grade</t>
  </si>
  <si>
    <t>Corporate | A Rated | Investment Grade</t>
  </si>
  <si>
    <t>Corporate | BBB Rated | Investment Grade</t>
  </si>
  <si>
    <t>Corporate | Not Rated</t>
  </si>
  <si>
    <t>Municipal | Non-Investment Grade</t>
  </si>
  <si>
    <t>Municipal | Marketable Securities Member | Portfolio Concentration Risk Member | Trading Securities and Available for Sale Securities</t>
  </si>
  <si>
    <t>1.70%</t>
  </si>
  <si>
    <t>Municipal | AAA Rated | Investment Grade</t>
  </si>
  <si>
    <t>Municipal | AA Rated | Investment Grade</t>
  </si>
  <si>
    <t>Municipal | A Rated | Investment Grade</t>
  </si>
  <si>
    <t>Municipal | BBB Rated | Investment Grade</t>
  </si>
  <si>
    <t>Municipal | Not Rated</t>
  </si>
  <si>
    <t>Residential mortgage-backed | Non-Investment Grade</t>
  </si>
  <si>
    <t>Residential mortgage-backed | Marketable Securities Member | Portfolio Concentration Risk Member | Trading Securities and Available for Sale Securities</t>
  </si>
  <si>
    <t>4.70%</t>
  </si>
  <si>
    <t>Residential mortgage-backed | AAA Rated | Investment Grade</t>
  </si>
  <si>
    <t>Residential mortgage-backed | AA Rated | Investment Grade</t>
  </si>
  <si>
    <t>Residential mortgage-backed | A Rated | Investment Grade</t>
  </si>
  <si>
    <t>Residential mortgage-backed | BBB Rated | Investment Grade</t>
  </si>
  <si>
    <t>Residential mortgage-backed | Not Rated</t>
  </si>
  <si>
    <t>Commercial mortgage-backed | Non-Investment Grade</t>
  </si>
  <si>
    <t>Commercial mortgage-backed | Marketable Securities Member | Portfolio Concentration Risk Member | Trading Securities and Available for Sale Securities</t>
  </si>
  <si>
    <t>6.90%</t>
  </si>
  <si>
    <t>Commercial mortgage-backed | AAA Rated | Investment Grade</t>
  </si>
  <si>
    <t>Commercial mortgage-backed | AA Rated | Investment Grade</t>
  </si>
  <si>
    <t>Commercial mortgage-backed | A Rated | Investment Grade</t>
  </si>
  <si>
    <t>Commercial mortgage-backed | BBB Rated | Investment Grade</t>
  </si>
  <si>
    <t>Commercial mortgage-backed | Not Rated</t>
  </si>
  <si>
    <t>Asset-backed | Non-Investment Grade</t>
  </si>
  <si>
    <t>Asset-backed | Marketable Securities Member | Portfolio Concentration Risk Member | Trading Securities and Available for Sale Securities</t>
  </si>
  <si>
    <t>8.90%</t>
  </si>
  <si>
    <t>Asset-backed | AAA Rated | Investment Grade</t>
  </si>
  <si>
    <t>Asset-backed | AA Rated | Investment Grade</t>
  </si>
  <si>
    <t>Asset-backed | A Rated | Investment Grade</t>
  </si>
  <si>
    <t>Asset-backed | BBB Rated | Investment Grade</t>
  </si>
  <si>
    <t>Asset-backed | Not Rated</t>
  </si>
  <si>
    <t>Investments - Other Investments, at Fair Value (Detail) $ in Thousands</t>
  </si>
  <si>
    <t>Dec. 31, 2017USD ($)fund</t>
  </si>
  <si>
    <t>Other Investments [Line Items]</t>
  </si>
  <si>
    <t>Valuation lag period</t>
  </si>
  <si>
    <t>3 months</t>
  </si>
  <si>
    <t>Unfunded commitments</t>
  </si>
  <si>
    <t>Private equities and private equity funds</t>
  </si>
  <si>
    <t>Fixed income funds</t>
  </si>
  <si>
    <t>Fixed income hedge funds</t>
  </si>
  <si>
    <t>Imposed lock-up period (up to) (years)</t>
  </si>
  <si>
    <t>3 years</t>
  </si>
  <si>
    <t>Number of days to give notice for quarterly hedge fund redemptions</t>
  </si>
  <si>
    <t>90 days</t>
  </si>
  <si>
    <t>Gates or side-pocket investments</t>
  </si>
  <si>
    <t>Equity funds</t>
  </si>
  <si>
    <t>CLO equities</t>
  </si>
  <si>
    <t>CLO equity funds</t>
  </si>
  <si>
    <t>Number of CLO equity funds | fund</t>
  </si>
  <si>
    <t>Private credit funds</t>
  </si>
  <si>
    <t>Other</t>
  </si>
  <si>
    <t>CLO Equity Fund One</t>
  </si>
  <si>
    <t>CLO Equity Fund One | Minimum</t>
  </si>
  <si>
    <t>CLO equity fund pay out period (years)</t>
  </si>
  <si>
    <t>1 year</t>
  </si>
  <si>
    <t>CLO Equity Fund One | Maximum</t>
  </si>
  <si>
    <t>5 years</t>
  </si>
  <si>
    <t>CLO Equity Fund Two</t>
  </si>
  <si>
    <t>Investments - Other Investments, at Cost (Details)</t>
  </si>
  <si>
    <t>Dec. 31, 2017USD ($)contract</t>
  </si>
  <si>
    <t>Dec. 31, 2016USD ($)contract</t>
  </si>
  <si>
    <t>Amount of net investment income included in earnings attributable to investments in life settlements</t>
  </si>
  <si>
    <t>Number of Contracts</t>
  </si>
  <si>
    <t>0 – 1 year | contract</t>
  </si>
  <si>
    <t>1 – 2 years | contract</t>
  </si>
  <si>
    <t>2 – 3 years | contract</t>
  </si>
  <si>
    <t>3 – 4 years | contract</t>
  </si>
  <si>
    <t>4 – 5 years | contract</t>
  </si>
  <si>
    <t>Thereafter | contract</t>
  </si>
  <si>
    <t>Total | contract</t>
  </si>
  <si>
    <t>Carrying Value</t>
  </si>
  <si>
    <t>0 – 1 year</t>
  </si>
  <si>
    <t>1 – 2 years</t>
  </si>
  <si>
    <t>2 – 3 years</t>
  </si>
  <si>
    <t>3 – 4 years</t>
  </si>
  <si>
    <t>4 – 5 years</t>
  </si>
  <si>
    <t>Thereafter</t>
  </si>
  <si>
    <t>Face Value (Death Benefits)</t>
  </si>
  <si>
    <t>Life Settlement Contracts, Investment Method, Premiums to be Paid, Fiscal Year Maturity [Abstract]</t>
  </si>
  <si>
    <t>Life insurance premiums payable in 2018</t>
  </si>
  <si>
    <t>Life insurance premiums payable in 2019</t>
  </si>
  <si>
    <t>Life insurance premiums payable in 2020</t>
  </si>
  <si>
    <t>Life insurance premiums payable in 2021</t>
  </si>
  <si>
    <t>Life insurance premiums payable in 2022</t>
  </si>
  <si>
    <t>Life Settlements</t>
  </si>
  <si>
    <t>Impairment charges recognized in the period</t>
  </si>
  <si>
    <t>Carrying Value | Life Settlement</t>
  </si>
  <si>
    <t>Investments - Net Investment Income (Detail) - USD ($) $ in Thousands</t>
  </si>
  <si>
    <t>Net Investment Income [Line Items]</t>
  </si>
  <si>
    <t>Gross investment income</t>
  </si>
  <si>
    <t>Investment expenses</t>
  </si>
  <si>
    <t>Short-term investments and cash and cash equivalents</t>
  </si>
  <si>
    <t>Funds held – directly managed</t>
  </si>
  <si>
    <t>Investment income from fixed maturities and cash and cash equivalents</t>
  </si>
  <si>
    <t>Equity securities</t>
  </si>
  <si>
    <t>Other investments</t>
  </si>
  <si>
    <t>Life settlements and other</t>
  </si>
  <si>
    <t>Investment income from equities and other investments</t>
  </si>
  <si>
    <t>Investments - Net Realized and Unrealized Gains (Losses) (Detail) - USD ($) $ in Thousands</t>
  </si>
  <si>
    <t>Gain (Loss) on Investments [Line Items]</t>
  </si>
  <si>
    <t>Total net realized gains (losses) on sale</t>
  </si>
  <si>
    <t>Change in fair value of embedded derivative</t>
  </si>
  <si>
    <t>Total net unrealized gains (losses)</t>
  </si>
  <si>
    <t>Net realized gains (losses) and change in fair value of funds held- directly managed</t>
  </si>
  <si>
    <t>Proceeds from sales of available-for-sale securities</t>
  </si>
  <si>
    <t>Fixed maturity investments</t>
  </si>
  <si>
    <t>Gross realized gains on fixed maturity securities, available-for-sale</t>
  </si>
  <si>
    <t>Gross realized (losses) on fixed maturity securities, available-for-sale</t>
  </si>
  <si>
    <t>Net realized gains (losses) on trading securities</t>
  </si>
  <si>
    <t>Net unrealized gains (losses) on trading securities</t>
  </si>
  <si>
    <t>Change in value of fair value option on funds held - directly managed</t>
  </si>
  <si>
    <t>Change in value of fair value option on funds held- directly managed</t>
  </si>
  <si>
    <t>Investments - Restricted Assets (Detail)</t>
  </si>
  <si>
    <t>Feb. 08, 2018USD ($)</t>
  </si>
  <si>
    <t>Dec. 31, 2017USD ($)syndicate</t>
  </si>
  <si>
    <t>Nov. 30, 2016USD ($)</t>
  </si>
  <si>
    <t>Collateral in trust for third party agreements</t>
  </si>
  <si>
    <t>Assets on deposit with regulatory authorities</t>
  </si>
  <si>
    <t>Funds at Lloyd's</t>
  </si>
  <si>
    <t>Restricted assets, total</t>
  </si>
  <si>
    <t>Number of syndicates | syndicate</t>
  </si>
  <si>
    <t>Cash and investments</t>
  </si>
  <si>
    <t>FAL Facility | Loan facilities | Letters of Credit</t>
  </si>
  <si>
    <t>Line of Credit Facility [Line Items]</t>
  </si>
  <si>
    <t>Maximum borrowing capacity</t>
  </si>
  <si>
    <t>Higher borrowing capacity option</t>
  </si>
  <si>
    <t>Subsequent event | FAL Facility | Loan facilities | Letters of Credit</t>
  </si>
  <si>
    <t>Funds Held - Directly Managed - Additional Information (Details) - USD ($) $ in Thousands</t>
  </si>
  <si>
    <t>Jan. 11, 2017</t>
  </si>
  <si>
    <t>Funds held - directly managed, carrying value</t>
  </si>
  <si>
    <t>Funds held - directly managed, embedded derivative, fair value</t>
  </si>
  <si>
    <t>Funds Held - Directly Managed - Carrying Values of Assets and Liabilities Underlying Funds Held - Directly Managed (Details) - USD ($) $ in Thousands</t>
  </si>
  <si>
    <t>Schedule of Funds Held, Directly Managed [Line Items]</t>
  </si>
  <si>
    <t>Funds held - directly managed, other assets</t>
  </si>
  <si>
    <t>Funds held – directly managed | U.S. government and agency</t>
  </si>
  <si>
    <t>Funds held – directly managed | Non-U.S. government</t>
  </si>
  <si>
    <t>Funds held – directly managed | Corporate</t>
  </si>
  <si>
    <t>Funds held – directly managed | Municipal</t>
  </si>
  <si>
    <t>Funds held – directly managed | Residential mortgage-backed</t>
  </si>
  <si>
    <t>Funds held – directly managed | Commercial mortgage-backed</t>
  </si>
  <si>
    <t>Funds held – directly managed | Asset-backed</t>
  </si>
  <si>
    <t>Funds Held - Directly Managed - Contractual Maturities of Fixed Maturity Investments Underlying Funds Held - Directly Managed (Details) - USD ($) $ in Thousands</t>
  </si>
  <si>
    <t>4.20%</t>
  </si>
  <si>
    <t>19.80%</t>
  </si>
  <si>
    <t>21.00%</t>
  </si>
  <si>
    <t>2.50%</t>
  </si>
  <si>
    <t>18.10%</t>
  </si>
  <si>
    <t>8.40%</t>
  </si>
  <si>
    <t>Funds Held - Directly Managed - Funds Held - Directly Managed, by Credit Rating (Details) - USD ($) $ in Thousands</t>
  </si>
  <si>
    <t>Funds held – directly managed | Trading securities | Portfolio Concentration Risk Member</t>
  </si>
  <si>
    <t>Funds held – directly managed | Trading securities | Portfolio Concentration Risk Member | U.S. government and agency</t>
  </si>
  <si>
    <t>6.00%</t>
  </si>
  <si>
    <t>Funds held – directly managed | Trading securities | Portfolio Concentration Risk Member | Non-U.S. government</t>
  </si>
  <si>
    <t>Funds held – directly managed | Trading securities | Portfolio Concentration Risk Member | Corporate</t>
  </si>
  <si>
    <t>59.60%</t>
  </si>
  <si>
    <t>Funds held – directly managed | Trading securities | Portfolio Concentration Risk Member | Municipal</t>
  </si>
  <si>
    <t>5.10%</t>
  </si>
  <si>
    <t>Funds held – directly managed | Trading securities | Portfolio Concentration Risk Member | Commercial mortgage-backed</t>
  </si>
  <si>
    <t>Funds held – directly managed | Trading securities | Portfolio Concentration Risk Member | Asset-backed</t>
  </si>
  <si>
    <t>Funds held – directly managed | AAA Rated | Investment Grade</t>
  </si>
  <si>
    <t>Funds held – directly managed | AAA Rated | Investment Grade | U.S. government and agency</t>
  </si>
  <si>
    <t>Funds held – directly managed | AAA Rated | Investment Grade | Non-U.S. government</t>
  </si>
  <si>
    <t>Funds held – directly managed | AAA Rated | Investment Grade | Corporate</t>
  </si>
  <si>
    <t>Funds held – directly managed | AAA Rated | Investment Grade | Municipal</t>
  </si>
  <si>
    <t>Funds held – directly managed | AAA Rated | Investment Grade | Residential mortgage-backed</t>
  </si>
  <si>
    <t>Funds held – directly managed | AAA Rated | Investment Grade | Commercial mortgage-backed</t>
  </si>
  <si>
    <t>Funds held – directly managed | AAA Rated | Investment Grade | Asset-backed</t>
  </si>
  <si>
    <t>Funds held – directly managed | AAA Rated | Trading securities | Investment Grade | Credit Rating Concentration Risk</t>
  </si>
  <si>
    <t>Funds held – directly managed | AA Rated | Investment Grade</t>
  </si>
  <si>
    <t>Funds held – directly managed | AA Rated | Investment Grade | U.S. government and agency</t>
  </si>
  <si>
    <t>Funds held – directly managed | AA Rated | Investment Grade | Non-U.S. government</t>
  </si>
  <si>
    <t>Funds held – directly managed | AA Rated | Investment Grade | Corporate</t>
  </si>
  <si>
    <t>Funds held – directly managed | AA Rated | Investment Grade | Municipal</t>
  </si>
  <si>
    <t>Funds held – directly managed | AA Rated | Investment Grade | Residential mortgage-backed</t>
  </si>
  <si>
    <t>Funds held – directly managed | AA Rated | Investment Grade | Commercial mortgage-backed</t>
  </si>
  <si>
    <t>Funds held – directly managed | AA Rated | Investment Grade | Asset-backed</t>
  </si>
  <si>
    <t>Funds held – directly managed | AA Rated | Trading securities | Investment Grade | Credit Rating Concentration Risk</t>
  </si>
  <si>
    <t>Funds held – directly managed | A Rated | Investment Grade</t>
  </si>
  <si>
    <t>Funds held – directly managed | A Rated | Investment Grade | U.S. government and agency</t>
  </si>
  <si>
    <t>Funds held – directly managed | A Rated | Investment Grade | Non-U.S. government</t>
  </si>
  <si>
    <t>Funds held – directly managed | A Rated | Investment Grade | Corporate</t>
  </si>
  <si>
    <t>Funds held – directly managed | A Rated | Investment Grade | Municipal</t>
  </si>
  <si>
    <t>Funds held – directly managed | A Rated | Investment Grade | Residential mortgage-backed</t>
  </si>
  <si>
    <t>Funds held – directly managed | A Rated | Investment Grade | Commercial mortgage-backed</t>
  </si>
  <si>
    <t>Funds held – directly managed | A Rated | Investment Grade | Asset-backed</t>
  </si>
  <si>
    <t>Funds held – directly managed | A Rated | Trading securities | Investment Grade | Credit Rating Concentration Risk</t>
  </si>
  <si>
    <t>30.10%</t>
  </si>
  <si>
    <t>Funds held – directly managed | BBB Rated | Investment Grade</t>
  </si>
  <si>
    <t>Funds held – directly managed | BBB Rated | Investment Grade | U.S. government and agency</t>
  </si>
  <si>
    <t>Funds held – directly managed | BBB Rated | Investment Grade | Non-U.S. government</t>
  </si>
  <si>
    <t>Funds held – directly managed | BBB Rated | Investment Grade | Corporate</t>
  </si>
  <si>
    <t>Funds held – directly managed | BBB Rated | Investment Grade | Municipal</t>
  </si>
  <si>
    <t>Funds held – directly managed | BBB Rated | Investment Grade | Residential mortgage-backed</t>
  </si>
  <si>
    <t>Funds held – directly managed | BBB Rated | Investment Grade | Commercial mortgage-backed</t>
  </si>
  <si>
    <t>Funds held – directly managed | BBB Rated | Investment Grade | Asset-backed</t>
  </si>
  <si>
    <t>Funds held – directly managed | BBB Rated | Trading securities | Investment Grade | Credit Rating Concentration Risk</t>
  </si>
  <si>
    <t>30.40%</t>
  </si>
  <si>
    <t>Funds Held - Directly Managed - Net Investment Income (Details) - USD ($) $ in Thousands</t>
  </si>
  <si>
    <t>Investment income on funds held - directly managed</t>
  </si>
  <si>
    <t>Short-term investments and cash and cash equivalents | Funds held – directly managed</t>
  </si>
  <si>
    <t>Fixed maturities | Funds held – directly managed</t>
  </si>
  <si>
    <t>Funds Held - Directly Managed - Net Realized and Unrealized Investment (Losses) Gains (Details) - USD ($) $ in Thousands</t>
  </si>
  <si>
    <t>Net realized losses on fixed maturity securities</t>
  </si>
  <si>
    <t>Fair Value Measurements - Categorized Investments and Assets Carried at Cost or Amortized Cost and Fair Value Among Levels (Details) - USD ($) $ in Thousands</t>
  </si>
  <si>
    <t>Fair Value, Assets and Liabilities Measured on Recurring and Nonrecurring Basis [Line Items]</t>
  </si>
  <si>
    <t>Fair Value Based on NAV as Practical Expedient</t>
  </si>
  <si>
    <t>Reinsurance recoverable</t>
  </si>
  <si>
    <t>U.S. government and agency | Funds held – directly managed</t>
  </si>
  <si>
    <t>Non-U.S. government | Funds held – directly managed</t>
  </si>
  <si>
    <t>Corporate | Funds held – directly managed</t>
  </si>
  <si>
    <t>Municipal | Funds held – directly managed</t>
  </si>
  <si>
    <t>Residential mortgage-backed | Funds held – directly managed</t>
  </si>
  <si>
    <t>Commercial mortgage-backed | Funds held – directly managed</t>
  </si>
  <si>
    <t>Asset-backed | Funds held – directly managed</t>
  </si>
  <si>
    <t>Private equities and private equity funds | Other investments</t>
  </si>
  <si>
    <t>Fixed income funds | Other investments</t>
  </si>
  <si>
    <t>Fixed income hedge funds | Other investments</t>
  </si>
  <si>
    <t>Equity funds | Other investments</t>
  </si>
  <si>
    <t>CLO equities | Other investments</t>
  </si>
  <si>
    <t>CLO equity funds | Other investments</t>
  </si>
  <si>
    <t>Private credit funds | Other investments</t>
  </si>
  <si>
    <t>Other | Other investments</t>
  </si>
  <si>
    <t>Recurring</t>
  </si>
  <si>
    <t>Recurring | Fixed maturities</t>
  </si>
  <si>
    <t>Recurring | Equity securities</t>
  </si>
  <si>
    <t>Recurring | Equity securities | US</t>
  </si>
  <si>
    <t>Recurring | Equity securities | International</t>
  </si>
  <si>
    <t>Recurring | Funds held – directly managed</t>
  </si>
  <si>
    <t>Recurring | Other Assets</t>
  </si>
  <si>
    <t>Other Assets:</t>
  </si>
  <si>
    <t>Recurring | Other Liabilities</t>
  </si>
  <si>
    <t>Other Liabilities:</t>
  </si>
  <si>
    <t>Recurring | Quoted Prices in Active Markets for Identical Assets (Level 1)</t>
  </si>
  <si>
    <t>Recurring | Quoted Prices in Active Markets for Identical Assets (Level 1) | Fixed maturities</t>
  </si>
  <si>
    <t>Recurring | Quoted Prices in Active Markets for Identical Assets (Level 1) | Equity securities</t>
  </si>
  <si>
    <t>Recurring | Quoted Prices in Active Markets for Identical Assets (Level 1) | Equity securities | US</t>
  </si>
  <si>
    <t>Recurring | Quoted Prices in Active Markets for Identical Assets (Level 1) | Equity securities | International</t>
  </si>
  <si>
    <t>Recurring | Quoted Prices in Active Markets for Identical Assets (Level 1) | Other investments</t>
  </si>
  <si>
    <t>Recurring | Quoted Prices in Active Markets for Identical Assets (Level 1) | Funds held – directly managed</t>
  </si>
  <si>
    <t>Recurring | Quoted Prices in Active Markets for Identical Assets (Level 1) | Other Assets</t>
  </si>
  <si>
    <t>Recurring | Quoted Prices in Active Markets for Identical Assets (Level 1) | Other Liabilities</t>
  </si>
  <si>
    <t>Recurring | Significant Other Observable Inputs (Level 2)</t>
  </si>
  <si>
    <t>Recurring | Significant Other Observable Inputs (Level 2) | Fixed maturities</t>
  </si>
  <si>
    <t>Recurring | Significant Other Observable Inputs (Level 2) | Equity securities</t>
  </si>
  <si>
    <t>Recurring | Significant Other Observable Inputs (Level 2) | Equity securities | US</t>
  </si>
  <si>
    <t>Recurring | Significant Other Observable Inputs (Level 2) | Equity securities | International</t>
  </si>
  <si>
    <t>Recurring | Significant Other Observable Inputs (Level 2) | Other investments</t>
  </si>
  <si>
    <t>Recurring | Significant Other Observable Inputs (Level 2) | Funds held – directly managed</t>
  </si>
  <si>
    <t>Recurring | Significant Other Observable Inputs (Level 2) | Other Assets</t>
  </si>
  <si>
    <t>Recurring | Significant Other Observable Inputs (Level 2) | Other Liabilities</t>
  </si>
  <si>
    <t>Recurring | Significant Unobservable Inputs (Level 3)</t>
  </si>
  <si>
    <t>Recurring | Significant Unobservable Inputs (Level 3) | Fixed maturities</t>
  </si>
  <si>
    <t>Recurring | Significant Unobservable Inputs (Level 3) | Equity securities</t>
  </si>
  <si>
    <t>Recurring | Significant Unobservable Inputs (Level 3) | Equity securities | US</t>
  </si>
  <si>
    <t>Recurring | Significant Unobservable Inputs (Level 3) | Equity securities | International</t>
  </si>
  <si>
    <t>Recurring | Significant Unobservable Inputs (Level 3) | Other investments</t>
  </si>
  <si>
    <t>Recurring | Significant Unobservable Inputs (Level 3) | Funds held – directly managed</t>
  </si>
  <si>
    <t>Recurring | Significant Unobservable Inputs (Level 3) | Other Assets</t>
  </si>
  <si>
    <t>Recurring | Significant Unobservable Inputs (Level 3) | Other Liabilities</t>
  </si>
  <si>
    <t>Recurring | U.S. government and agency | Fixed maturities</t>
  </si>
  <si>
    <t>Recurring | U.S. government and agency | Funds held – directly managed</t>
  </si>
  <si>
    <t>Recurring | U.S. government and agency | Quoted Prices in Active Markets for Identical Assets (Level 1) | Fixed maturities</t>
  </si>
  <si>
    <t>Recurring | U.S. government and agency | Quoted Prices in Active Markets for Identical Assets (Level 1) | Funds held – directly managed</t>
  </si>
  <si>
    <t>Recurring | U.S. government and agency | Significant Other Observable Inputs (Level 2) | Fixed maturities</t>
  </si>
  <si>
    <t>Recurring | U.S. government and agency | Significant Other Observable Inputs (Level 2) | Funds held – directly managed</t>
  </si>
  <si>
    <t>Recurring | U.S. government and agency | Significant Unobservable Inputs (Level 3) | Fixed maturities</t>
  </si>
  <si>
    <t>Recurring | U.S. government and agency | Significant Unobservable Inputs (Level 3) | Funds held – directly managed</t>
  </si>
  <si>
    <t>Recurring | Non-U.S. government | Fixed maturities</t>
  </si>
  <si>
    <t>Recurring | Non-U.S. government | Funds held – directly managed</t>
  </si>
  <si>
    <t>Recurring | Non-U.S. government | Quoted Prices in Active Markets for Identical Assets (Level 1) | Fixed maturities</t>
  </si>
  <si>
    <t>Recurring | Non-U.S. government | Quoted Prices in Active Markets for Identical Assets (Level 1) | Funds held – directly managed</t>
  </si>
  <si>
    <t>Recurring | Non-U.S. government | Significant Other Observable Inputs (Level 2) | Fixed maturities</t>
  </si>
  <si>
    <t>Recurring | Non-U.S. government | Significant Other Observable Inputs (Level 2) | Funds held – directly managed</t>
  </si>
  <si>
    <t>Recurring | Non-U.S. government | Significant Unobservable Inputs (Level 3) | Fixed maturities</t>
  </si>
  <si>
    <t>Recurring | Non-U.S. government | Significant Unobservable Inputs (Level 3) | Funds held – directly managed</t>
  </si>
  <si>
    <t>Recurring | Corporate | Fixed maturities</t>
  </si>
  <si>
    <t>Recurring | Corporate | Funds held – directly managed</t>
  </si>
  <si>
    <t>Recurring | Corporate | Quoted Prices in Active Markets for Identical Assets (Level 1) | Fixed maturities</t>
  </si>
  <si>
    <t>Recurring | Corporate | Quoted Prices in Active Markets for Identical Assets (Level 1) | Funds held – directly managed</t>
  </si>
  <si>
    <t>Recurring | Corporate | Significant Other Observable Inputs (Level 2) | Fixed maturities</t>
  </si>
  <si>
    <t>Recurring | Corporate | Significant Other Observable Inputs (Level 2) | Funds held – directly managed</t>
  </si>
  <si>
    <t>Recurring | Corporate | Significant Unobservable Inputs (Level 3) | Fixed maturities</t>
  </si>
  <si>
    <t>Recurring | Corporate | Significant Unobservable Inputs (Level 3) | Funds held – directly managed</t>
  </si>
  <si>
    <t>Recurring | Municipal | Fixed maturities</t>
  </si>
  <si>
    <t>Recurring | Municipal | Funds held – directly managed</t>
  </si>
  <si>
    <t>Recurring | Municipal | Quoted Prices in Active Markets for Identical Assets (Level 1) | Fixed maturities</t>
  </si>
  <si>
    <t>Recurring | Municipal | Quoted Prices in Active Markets for Identical Assets (Level 1) | Funds held – directly managed</t>
  </si>
  <si>
    <t>Recurring | Municipal | Significant Other Observable Inputs (Level 2) | Fixed maturities</t>
  </si>
  <si>
    <t>Recurring | Municipal | Significant Other Observable Inputs (Level 2) | Funds held – directly managed</t>
  </si>
  <si>
    <t>Recurring | Municipal | Significant Unobservable Inputs (Level 3) | Fixed maturities</t>
  </si>
  <si>
    <t>Recurring | Municipal | Significant Unobservable Inputs (Level 3) | Funds held – directly managed</t>
  </si>
  <si>
    <t>Recurring | Residential mortgage-backed | Fixed maturities</t>
  </si>
  <si>
    <t>Recurring | Residential mortgage-backed | Funds held – directly managed</t>
  </si>
  <si>
    <t>Recurring | Residential mortgage-backed | Quoted Prices in Active Markets for Identical Assets (Level 1) | Fixed maturities</t>
  </si>
  <si>
    <t>Recurring | Residential mortgage-backed | Quoted Prices in Active Markets for Identical Assets (Level 1) | Funds held – directly managed</t>
  </si>
  <si>
    <t>Recurring | Residential mortgage-backed | Significant Other Observable Inputs (Level 2) | Fixed maturities</t>
  </si>
  <si>
    <t>Recurring | Residential mortgage-backed | Significant Other Observable Inputs (Level 2) | Funds held – directly managed</t>
  </si>
  <si>
    <t>Recurring | Residential mortgage-backed | Significant Unobservable Inputs (Level 3) | Fixed maturities</t>
  </si>
  <si>
    <t>Recurring | Residential mortgage-backed | Significant Unobservable Inputs (Level 3) | Funds held – directly managed</t>
  </si>
  <si>
    <t>Recurring | Commercial mortgage-backed | Fixed maturities</t>
  </si>
  <si>
    <t>Recurring | Commercial mortgage-backed | Funds held – directly managed</t>
  </si>
  <si>
    <t>Recurring | Commercial mortgage-backed | Quoted Prices in Active Markets for Identical Assets (Level 1) | Fixed maturities</t>
  </si>
  <si>
    <t>Recurring | Commercial mortgage-backed | Quoted Prices in Active Markets for Identical Assets (Level 1) | Funds held – directly managed</t>
  </si>
  <si>
    <t>Recurring | Commercial mortgage-backed | Significant Other Observable Inputs (Level 2) | Fixed maturities</t>
  </si>
  <si>
    <t>Recurring | Commercial mortgage-backed | Significant Other Observable Inputs (Level 2) | Funds held – directly managed</t>
  </si>
  <si>
    <t>Recurring | Commercial mortgage-backed | Significant Unobservable Inputs (Level 3) | Fixed maturities</t>
  </si>
  <si>
    <t>Recurring | Commercial mortgage-backed | Significant Unobservable Inputs (Level 3) | Funds held – directly managed</t>
  </si>
  <si>
    <t>Recurring | Asset-backed | Fixed maturities</t>
  </si>
  <si>
    <t>Recurring | Asset-backed | Funds held – directly managed</t>
  </si>
  <si>
    <t>Recurring | Asset-backed | Quoted Prices in Active Markets for Identical Assets (Level 1) | Fixed maturities</t>
  </si>
  <si>
    <t>Recurring | Asset-backed | Quoted Prices in Active Markets for Identical Assets (Level 1) | Funds held – directly managed</t>
  </si>
  <si>
    <t>Recurring | Asset-backed | Significant Other Observable Inputs (Level 2) | Fixed maturities</t>
  </si>
  <si>
    <t>Recurring | Asset-backed | Significant Other Observable Inputs (Level 2) | Funds held – directly managed</t>
  </si>
  <si>
    <t>Recurring | Asset-backed | Significant Unobservable Inputs (Level 3) | Fixed maturities</t>
  </si>
  <si>
    <t>Recurring | Asset-backed | Significant Unobservable Inputs (Level 3) | Funds held – directly managed</t>
  </si>
  <si>
    <t>Recurring | Private equities and private equity funds | Quoted Prices in Active Markets for Identical Assets (Level 1) | Other investments</t>
  </si>
  <si>
    <t>Recurring | Private equities and private equity funds | Significant Other Observable Inputs (Level 2) | Other investments</t>
  </si>
  <si>
    <t>Recurring | Private equities and private equity funds | Significant Unobservable Inputs (Level 3) | Other investments</t>
  </si>
  <si>
    <t>Recurring | Fixed income funds | Quoted Prices in Active Markets for Identical Assets (Level 1) | Other investments</t>
  </si>
  <si>
    <t>Recurring | Fixed income funds | Significant Other Observable Inputs (Level 2) | Other investments</t>
  </si>
  <si>
    <t>Recurring | Fixed income funds | Significant Unobservable Inputs (Level 3) | Other investments</t>
  </si>
  <si>
    <t>Recurring | Fixed income hedge funds | Quoted Prices in Active Markets for Identical Assets (Level 1) | Other investments</t>
  </si>
  <si>
    <t>Recurring | Fixed income hedge funds | Significant Other Observable Inputs (Level 2) | Other investments</t>
  </si>
  <si>
    <t>Recurring | Fixed income hedge funds | Significant Unobservable Inputs (Level 3) | Other investments</t>
  </si>
  <si>
    <t>Recurring | Equity funds | Quoted Prices in Active Markets for Identical Assets (Level 1) | Other investments</t>
  </si>
  <si>
    <t>Recurring | Equity funds | Significant Other Observable Inputs (Level 2) | Other investments</t>
  </si>
  <si>
    <t>Recurring | Equity funds | Significant Unobservable Inputs (Level 3) | Other investments</t>
  </si>
  <si>
    <t>Recurring | CLO equities | Quoted Prices in Active Markets for Identical Assets (Level 1) | Other investments</t>
  </si>
  <si>
    <t>Recurring | CLO equities | Significant Other Observable Inputs (Level 2) | Other investments</t>
  </si>
  <si>
    <t>Recurring | CLO equities | Significant Unobservable Inputs (Level 3) | Other investments</t>
  </si>
  <si>
    <t>Recurring | CLO equity funds | Quoted Prices in Active Markets for Identical Assets (Level 1) | Other investments</t>
  </si>
  <si>
    <t>Recurring | CLO equity funds | Significant Other Observable Inputs (Level 2) | Other investments</t>
  </si>
  <si>
    <t>Recurring | CLO equity funds | Significant Unobservable Inputs (Level 3) | Other investments</t>
  </si>
  <si>
    <t>Recurring | Private credit funds | Quoted Prices in Active Markets for Identical Assets (Level 1) | Other investments</t>
  </si>
  <si>
    <t>Recurring | Private credit funds | Significant Other Observable Inputs (Level 2) | Other investments</t>
  </si>
  <si>
    <t>Recurring | Private credit funds | Significant Unobservable Inputs (Level 3) | Other investments</t>
  </si>
  <si>
    <t>Recurring | Other | Quoted Prices in Active Markets for Identical Assets (Level 1) | Other investments</t>
  </si>
  <si>
    <t>Recurring | Other | Significant Other Observable Inputs (Level 2) | Other investments</t>
  </si>
  <si>
    <t>Recurring | Other | Significant Unobservable Inputs (Level 3) | Other investments</t>
  </si>
  <si>
    <t>Fair Value Measurements - Reconciliation for Investments Measured At Fair Value on Recurring Basis Level 3 (Details) - USD ($) $ in Thousands</t>
  </si>
  <si>
    <t>Fair Value, Assets Measured on Recurring Basis, Unobservable Input Reconciliation, Calculation [Roll Forward]</t>
  </si>
  <si>
    <t>Beginning fair value</t>
  </si>
  <si>
    <t>Purchases</t>
  </si>
  <si>
    <t>Sales</t>
  </si>
  <si>
    <t>Total realized and unrealized gains (losses)</t>
  </si>
  <si>
    <t>Transfer into Level 3 from Level 2</t>
  </si>
  <si>
    <t>Transfer out of Level 3 into Level 2</t>
  </si>
  <si>
    <t>Ending fair value</t>
  </si>
  <si>
    <t>Fair Value Measurements - Assets Carried at Cost or Amortized Cost (Details) - USD ($) $ in Millions</t>
  </si>
  <si>
    <t>Fair Value | Life Settlement</t>
  </si>
  <si>
    <t>Fair Value, Balance Sheet Grouping, Financial Statement Captions [Line Items]</t>
  </si>
  <si>
    <t>Life settlements</t>
  </si>
  <si>
    <t>Fair Value Measurements Fair Value Measurements - Insurance Contracts - Fair Value Option (Details) - USD ($) $ in Thousands</t>
  </si>
  <si>
    <t>Changes in fair value:</t>
  </si>
  <si>
    <t>Changes in nominal amounts:</t>
  </si>
  <si>
    <t>Net incurred losses and LAE</t>
  </si>
  <si>
    <t>Paid losses</t>
  </si>
  <si>
    <t>Discounted cash flows</t>
  </si>
  <si>
    <t>Risk margin</t>
  </si>
  <si>
    <t>Effect of exchange rate movements</t>
  </si>
  <si>
    <t>Losses And Loss Adjustment Expense Liabilities [Member]</t>
  </si>
  <si>
    <t>Liability for losses and LAE</t>
  </si>
  <si>
    <t>Fair Value Measurements Fair Value Measurements - Quantitative Information (Details) - Internal Model - Recurring</t>
  </si>
  <si>
    <t>Credit spread for non-performance risk (U)</t>
  </si>
  <si>
    <t>Risk cost of capital</t>
  </si>
  <si>
    <t>5.00%</t>
  </si>
  <si>
    <t>Weighted average cost of capital (U)</t>
  </si>
  <si>
    <t>8.50%</t>
  </si>
  <si>
    <t>Losses and LAE liabilities</t>
  </si>
  <si>
    <t>Fair value inputs, duration</t>
  </si>
  <si>
    <t>11 years 4 months 29 days</t>
  </si>
  <si>
    <t>11 years 7 months 29 days</t>
  </si>
  <si>
    <t>Fair Value Measurements Fair Value Measurements - Fair Values for Financial Instruments Carried At Cost (Details) - USD ($) $ in Thousands</t>
  </si>
  <si>
    <t>Mar. 10, 2017</t>
  </si>
  <si>
    <t>Carrying value of debt</t>
  </si>
  <si>
    <t>Life Settlement | Carrying Value</t>
  </si>
  <si>
    <t>Life Settlement | Fair Value</t>
  </si>
  <si>
    <t>Senior Notes | Senior Notes Due 2022</t>
  </si>
  <si>
    <t>Interest rate</t>
  </si>
  <si>
    <t>4.50%</t>
  </si>
  <si>
    <t>Fair value of debt</t>
  </si>
  <si>
    <t>Derivative Instruments (Details) € in Millions</t>
  </si>
  <si>
    <t>Dec. 31, 2017EUR (€)</t>
  </si>
  <si>
    <t>Dec. 31, 2016EUR (€)</t>
  </si>
  <si>
    <t>Derivative [Line Items]</t>
  </si>
  <si>
    <t>Realized gain</t>
  </si>
  <si>
    <t>Net Investment Hedging</t>
  </si>
  <si>
    <t>Gross Notional Amount</t>
  </si>
  <si>
    <t>Foreign exchange losses</t>
  </si>
  <si>
    <t>Foreign Exchange Forward</t>
  </si>
  <si>
    <t>Cumulative losses reclassified into earnings</t>
  </si>
  <si>
    <t>Designated as Hedging Instrument | Foreign Exchange Forward</t>
  </si>
  <si>
    <t>Assets</t>
  </si>
  <si>
    <t>Liabilities</t>
  </si>
  <si>
    <t>Amount of Gains Deferred in AOCI (Effective Portion)</t>
  </si>
  <si>
    <t>Designated as Hedging Instrument | Foreign Exchange Forward | Australia, Dollars</t>
  </si>
  <si>
    <t>Designated as Hedging Instrument | Foreign Exchange Forward | Canada, Dollars</t>
  </si>
  <si>
    <t>Not Designated as Hedging Instrument | Foreign Exchange Forward</t>
  </si>
  <si>
    <t>Losses on non-qualifying hedges charged to earnings</t>
  </si>
  <si>
    <t>Not Designated as Hedging Instrument | Foreign Exchange Forward | Australia, Dollars</t>
  </si>
  <si>
    <t>Not Designated as Hedging Instrument | Foreign Exchange Forward | United Kingdom, Pounds</t>
  </si>
  <si>
    <t>Not Designated as Hedging Instrument | Foreign Exchange Forward | Euro Member Countries, Euro</t>
  </si>
  <si>
    <t>Not Designated as Hedging Instrument | Equity Option</t>
  </si>
  <si>
    <t>Equities at cost</t>
  </si>
  <si>
    <t>Reinsurance Balances Recoverable - Summary of Reinsurance Reserves Recoverable (Detail) - USD ($) $ in Thousands</t>
  </si>
  <si>
    <t>Dec. 31, 2014</t>
  </si>
  <si>
    <t>Effects of Reinsurance [Line Items]</t>
  </si>
  <si>
    <t>Outstanding losses</t>
  </si>
  <si>
    <t>IBNR</t>
  </si>
  <si>
    <t>Fair value adjustments</t>
  </si>
  <si>
    <t>Fair value adjustments - fair value option</t>
  </si>
  <si>
    <t>Total reinsurance reserves recoverable</t>
  </si>
  <si>
    <t>Paid losses recoverable</t>
  </si>
  <si>
    <t>Net</t>
  </si>
  <si>
    <t>Reinsurance balances recoverable - fair value option</t>
  </si>
  <si>
    <t>Non-life Run-off</t>
  </si>
  <si>
    <t>StarStone</t>
  </si>
  <si>
    <t>Reinsurance Balances Recoverable - Additional Information (Detail) $ in Thousands</t>
  </si>
  <si>
    <t>Dec. 31, 2017USD ($)reinsurer</t>
  </si>
  <si>
    <t>Dec. 31, 2016USD ($)reinsurer</t>
  </si>
  <si>
    <t>Increase (decrease) in reinsurance recoverable</t>
  </si>
  <si>
    <t>Reinsurer concentration risk</t>
  </si>
  <si>
    <t>Number of external reinsurers | reinsurer</t>
  </si>
  <si>
    <t>Reinsurer concentration risk | Top Ten Reinsurers, Rated A Minus Or Higher</t>
  </si>
  <si>
    <t>Reinsurer concentration risk | Top Ten Reinsurers, Four Non-Rated Reinsurers</t>
  </si>
  <si>
    <t>Reinsurer concentration risk | Three non-rated reinsurers</t>
  </si>
  <si>
    <t>Reinsurer concentration risk | Top Ten Reinsurers, Kayla Re</t>
  </si>
  <si>
    <t>Reinsurer concentration risk | Reinsurance balances recoverable</t>
  </si>
  <si>
    <t>Gross premiums written (percent)</t>
  </si>
  <si>
    <t>Reinsurer concentration risk | Reinsurance balances recoverable | Two Reinsurers Accounting for More than 10% of Total Reinsurance Balances Receivable</t>
  </si>
  <si>
    <t>10.00%</t>
  </si>
  <si>
    <t>Non-Life Run-Off</t>
  </si>
  <si>
    <t>Equity method investee | Reinsurer concentration risk | Hannover Ruck SE [Member]</t>
  </si>
  <si>
    <t>Reinsurance Balances Recoverable - Reinsurance Balances Recoverable by Reinsurer (Detail) - USD ($) $ in Thousands</t>
  </si>
  <si>
    <t>Ceded Credit Risk [Line Items]</t>
  </si>
  <si>
    <t>Reinsurance balances recoverable | Reinsurer concentration risk</t>
  </si>
  <si>
    <t>% of Total</t>
  </si>
  <si>
    <t>Reinsurance balances recoverable | Reinsurer concentration risk | Top Ten Reinsurers</t>
  </si>
  <si>
    <t>75.00%</t>
  </si>
  <si>
    <t>67.60%</t>
  </si>
  <si>
    <t>Reinsurance balances recoverable | Reinsurer concentration risk | Other Reinsurers' Balances Greater Than $1 Million</t>
  </si>
  <si>
    <t>24.00%</t>
  </si>
  <si>
    <t>31.40%</t>
  </si>
  <si>
    <t>Reinsurance balances recoverable | Reinsurer concentration risk | Other Reinsurers' Balances Less Than $1 Million</t>
  </si>
  <si>
    <t>1.00%</t>
  </si>
  <si>
    <t>Non-life Run-off | Reinsurance balances recoverable | Reinsurer concentration risk</t>
  </si>
  <si>
    <t>Non-life Run-off | Reinsurance balances recoverable | Reinsurer concentration risk | Top Ten Reinsurers</t>
  </si>
  <si>
    <t>Non-life Run-off | Reinsurance balances recoverable | Reinsurer concentration risk | Other Reinsurers' Balances Greater Than $1 Million</t>
  </si>
  <si>
    <t>Non-life Run-off | Reinsurance balances recoverable | Reinsurer concentration risk | Other Reinsurers' Balances Less Than $1 Million</t>
  </si>
  <si>
    <t>Atrium | Reinsurance balances recoverable | Reinsurer concentration risk</t>
  </si>
  <si>
    <t>Atrium | Reinsurance balances recoverable | Reinsurer concentration risk | Top Ten Reinsurers</t>
  </si>
  <si>
    <t>Atrium | Reinsurance balances recoverable | Reinsurer concentration risk | Other Reinsurers' Balances Greater Than $1 Million</t>
  </si>
  <si>
    <t>Atrium | Reinsurance balances recoverable | Reinsurer concentration risk | Other Reinsurers' Balances Less Than $1 Million</t>
  </si>
  <si>
    <t>StarStone | Reinsurance balances recoverable | Reinsurer concentration risk</t>
  </si>
  <si>
    <t>StarStone | Reinsurance balances recoverable | Reinsurer concentration risk | Top Ten Reinsurers</t>
  </si>
  <si>
    <t>StarStone | Reinsurance balances recoverable | Reinsurer concentration risk | Other Reinsurers' Balances Greater Than $1 Million</t>
  </si>
  <si>
    <t>StarStone | Reinsurance balances recoverable | Reinsurer concentration risk | Other Reinsurers' Balances Less Than $1 Million</t>
  </si>
  <si>
    <t>Other | Reinsurance balances recoverable | Reinsurer concentration risk</t>
  </si>
  <si>
    <t>Other | Reinsurance balances recoverable | Reinsurer concentration risk | Top Ten Reinsurers</t>
  </si>
  <si>
    <t>Other | Reinsurance balances recoverable | Reinsurer concentration risk | Other Reinsurers' Balances Greater Than $1 Million</t>
  </si>
  <si>
    <t>Other | Reinsurance balances recoverable | Reinsurer concentration risk | Other Reinsurers' Balances Less Than $1 Million</t>
  </si>
  <si>
    <t>Reinsurance Balances Recoverable - Summary of Provisions for Uncollectible Reinsurance Balances Recoverable by Rating of Reinsurer (Details) - USD ($) $ in Thousands</t>
  </si>
  <si>
    <t>Gross</t>
  </si>
  <si>
    <t>Provisions for Bad Debt</t>
  </si>
  <si>
    <t>Provisions as a % of Gross</t>
  </si>
  <si>
    <t>7.60%</t>
  </si>
  <si>
    <t>10.70%</t>
  </si>
  <si>
    <t>Reinsurers rated A- or above</t>
  </si>
  <si>
    <t>4.10%</t>
  </si>
  <si>
    <t>3.90%</t>
  </si>
  <si>
    <t>Secured | Reinsurers Rated Below A-</t>
  </si>
  <si>
    <t>Unsecured | Reinsurers Rated Below A-</t>
  </si>
  <si>
    <t>70.30%</t>
  </si>
  <si>
    <t>70.50%</t>
  </si>
  <si>
    <t>Losses and Loss Adjustment Expenses - Total Losses and Loss Adjustment Expense Liabilities (Detail) - USD ($) $ in Thousands</t>
  </si>
  <si>
    <t>Liability for Claims and Claims Adjustment Expense [Line Items]</t>
  </si>
  <si>
    <t>ULAE</t>
  </si>
  <si>
    <t>Total gross liability for unpaid losses and LAE</t>
  </si>
  <si>
    <t>Losses and Loss Adjustment Expenses - Reconciliation of Beginning and Ending Reserves for Losses and Loss Adjustment Expenses (Detail) - USD ($) $ in Thousands</t>
  </si>
  <si>
    <t>Liability for Unpaid Claims and Claims Adjustment Expense [Roll Forward]</t>
  </si>
  <si>
    <t>Balance as at January 1</t>
  </si>
  <si>
    <t>Less: reinsurance reserves recoverable</t>
  </si>
  <si>
    <t>Less: deferred charges on retroactive reinsurance</t>
  </si>
  <si>
    <t>Net balance as at January 1</t>
  </si>
  <si>
    <t>Net incurred losses and LAE:</t>
  </si>
  <si>
    <t>Current period</t>
  </si>
  <si>
    <t>Prior periods</t>
  </si>
  <si>
    <t>Total net incurred losses and LAE</t>
  </si>
  <si>
    <t>Net paid losses:</t>
  </si>
  <si>
    <t>Total net paid losses</t>
  </si>
  <si>
    <t>Effect of exchange rate movement</t>
  </si>
  <si>
    <t>Acquired on purchase of subsidiaries</t>
  </si>
  <si>
    <t>Ceded business</t>
  </si>
  <si>
    <t>Net balance as at December 31</t>
  </si>
  <si>
    <t>Plus: reinsurance reserves recoverable</t>
  </si>
  <si>
    <t>Plus: deferred charges on retroactive reinsurance</t>
  </si>
  <si>
    <t>Balance as at December 31</t>
  </si>
  <si>
    <t>Non-Life Run-off Segment, Atrium Segment, and Starstone Segment</t>
  </si>
  <si>
    <t>Total liability excluding unallocated loss adjustment expenses</t>
  </si>
  <si>
    <t>Liabilities for unpaid losses and allocated LAE, net of reinsurance</t>
  </si>
  <si>
    <t>Reinsurance Recoverable for Unpaid Claims and Claims Adjustments</t>
  </si>
  <si>
    <t>General casualty | Non-life Run-off</t>
  </si>
  <si>
    <t>General casualty | StarStone</t>
  </si>
  <si>
    <t>Losses and Loss Adjustment Expenses - Net (Reduction) Increase in Ultimate Losses and Loss Adjustment Expense Liabilities (Detail) - USD ($) $ in Thousands</t>
  </si>
  <si>
    <t>Prior Period</t>
  </si>
  <si>
    <t>Net losses paid, prior period</t>
  </si>
  <si>
    <t>Current Period</t>
  </si>
  <si>
    <t>Net losses paid, current period</t>
  </si>
  <si>
    <t>Net incurred losses and LAE, current period</t>
  </si>
  <si>
    <t>Net losses paid</t>
  </si>
  <si>
    <t>Net change in case and LAE reserves</t>
  </si>
  <si>
    <t>Net change in IBNR reserves</t>
  </si>
  <si>
    <t>Amortization of deferred charges</t>
  </si>
  <si>
    <t>Increase (reduction) in estimates of net ultimate losses</t>
  </si>
  <si>
    <t>Increase (reduction) in provisions for bad debt</t>
  </si>
  <si>
    <t>Increase (reduction) in provisions for unallocated LAE</t>
  </si>
  <si>
    <t>Amortization of fair value adjustments</t>
  </si>
  <si>
    <t>Total changes in fair value - fair value option</t>
  </si>
  <si>
    <t>Net change in case and LAE reserves, prior period</t>
  </si>
  <si>
    <t>Net change in IBNR reserves, prior period</t>
  </si>
  <si>
    <t>Amortization of deferred charges, prior period</t>
  </si>
  <si>
    <t>Increase (reduction) in estimates of net ultimate losses, prior period</t>
  </si>
  <si>
    <t>Increase (reduction) in provisions for bad debt, prior period</t>
  </si>
  <si>
    <t>Increase (reduction) in provisions for unallocated LAE, prior period</t>
  </si>
  <si>
    <t>Amortization of fair value adjustments, prior period</t>
  </si>
  <si>
    <t>Changes in fair value - fair value option, prior period</t>
  </si>
  <si>
    <t>Net change in case and LAE reserves, current period</t>
  </si>
  <si>
    <t>Net change in IBNR reserves, current period</t>
  </si>
  <si>
    <t>Amortization of deferred charges, current period</t>
  </si>
  <si>
    <t>Increase (reduction) in estimates of net ultimate losses, current period</t>
  </si>
  <si>
    <t>Increase (reduction) in provisions for bad debt, current period</t>
  </si>
  <si>
    <t>Increase (reduction) in provisions for unallocated LAE, current period</t>
  </si>
  <si>
    <t>Amortization of fair value adjustments, current period</t>
  </si>
  <si>
    <t>Changes in fair value - fair value option, current period</t>
  </si>
  <si>
    <t>Environmental liabilities | Non-life Run-off</t>
  </si>
  <si>
    <t>Reserve for General Casualty Loss | Non-life Run-off</t>
  </si>
  <si>
    <t>Workers' compensation liabilities | Non-life Run-off</t>
  </si>
  <si>
    <t>Other liabilities | Non-life Run-off</t>
  </si>
  <si>
    <t>Asbestos liabilities | Non-life Run-off</t>
  </si>
  <si>
    <t>Losses and Loss Adjustment Expenses - Incurred and Paid Loss Development, IBNR, Claims Counts and Payout Percentages (Details) - USD ($) $ in Thousands</t>
  </si>
  <si>
    <t>OLR</t>
  </si>
  <si>
    <t>StarStone | Casualty</t>
  </si>
  <si>
    <t>StarStone | Marine</t>
  </si>
  <si>
    <t>StarStone | Property</t>
  </si>
  <si>
    <t>StarStone | Aerospace</t>
  </si>
  <si>
    <t>StarStone | Workers' compensation</t>
  </si>
  <si>
    <t>Atrium | Marine, aviation and transit</t>
  </si>
  <si>
    <t>Atrium | Binding Authorities</t>
  </si>
  <si>
    <t>Atrium | Reinsurance</t>
  </si>
  <si>
    <t>Atrium | Accident and Health</t>
  </si>
  <si>
    <t>Atrium | Non-Marine Direct and Facultative</t>
  </si>
  <si>
    <t>Non-life Run-off | Casualty</t>
  </si>
  <si>
    <t>Non-life Run-off | Marine, aviation and transit</t>
  </si>
  <si>
    <t>Non-life Run-off | Workers' compensation</t>
  </si>
  <si>
    <t>Losses and Loss Adjustment Expenses - Additional Information (Detail) $ in Thousands</t>
  </si>
  <si>
    <t>Dec. 31, 2017USD ($)commutation</t>
  </si>
  <si>
    <t>Dec. 31, 2016USD ($)commutation</t>
  </si>
  <si>
    <t>Dec. 31, 2015USD ($)commutation</t>
  </si>
  <si>
    <t>Net incurred losses and LAE, prior period</t>
  </si>
  <si>
    <t>Increase in asbestos and environmental reserves, gross</t>
  </si>
  <si>
    <t>Increase in asbestos and environmental reserves, net</t>
  </si>
  <si>
    <t>Percent of underwriting capacity and capital owned</t>
  </si>
  <si>
    <t>Changes in fair value, fair value option</t>
  </si>
  <si>
    <t>Net incurred loss development</t>
  </si>
  <si>
    <t>Total number of commutations | commutation</t>
  </si>
  <si>
    <t>Net incurred liabilities settled by way of commutation</t>
  </si>
  <si>
    <t>Ceded incurred reinsurance recoverables</t>
  </si>
  <si>
    <t>Assumed incurred liabilities</t>
  </si>
  <si>
    <t>Current period net earned premium</t>
  </si>
  <si>
    <t>Estimate of net ultimate liability for asbestos and environmental claims</t>
  </si>
  <si>
    <t>Estimate of gross ultimate liability for asbestos and environmental claims</t>
  </si>
  <si>
    <t>Non-life Run-off | Asbestos liabilities</t>
  </si>
  <si>
    <t>Non-life Run-off | Environmental liabilities</t>
  </si>
  <si>
    <t>Non-life Run-off | General casualty liabilities</t>
  </si>
  <si>
    <t>Non-life Run-off | Workers' compensation liabilities</t>
  </si>
  <si>
    <t>Non-life Run-off | Other liabilities</t>
  </si>
  <si>
    <t>Atrium Segment</t>
  </si>
  <si>
    <t>Product Concentration Risk | Liability for Unpaid Claims and Claims Adjustment Expense | Non-life Run-off</t>
  </si>
  <si>
    <t>80.00%</t>
  </si>
  <si>
    <t>83.00%</t>
  </si>
  <si>
    <t>Product Concentration Risk | Liability for Unpaid Claims and Claims Adjustment Expense | Non-life Run-off | Marine, Aviation, Transit and Construction Defect</t>
  </si>
  <si>
    <t>3.00%</t>
  </si>
  <si>
    <t>Product Concentration Risk | Liability for Unpaid Claims and Claims Adjustment Expense, Net | Non-life Run-off</t>
  </si>
  <si>
    <t>82.00%</t>
  </si>
  <si>
    <t>Product Concentration Risk | Liability for Unpaid Claims and Claims Adjustment Expense, Net | Non-life Run-off | Asbestos and Environmental Lines</t>
  </si>
  <si>
    <t>41.00%</t>
  </si>
  <si>
    <t>Segment Concentration Risk | Liability Claims and Claims Adjustment Expense | Atrium Segment</t>
  </si>
  <si>
    <t>3.30%</t>
  </si>
  <si>
    <t>Losses and Loss Adjustment Expenses - Breakdown of Gross and Net Losses and LAE Reserves by Major Category (Details) - USD ($) $ in Thousands</t>
  </si>
  <si>
    <t>Total net liability for unpaid losses and LAE</t>
  </si>
  <si>
    <t>Deferred charge on retroactive reinsurance</t>
  </si>
  <si>
    <t>Total gross liability for unpaid losses excluding ULAE</t>
  </si>
  <si>
    <t>Total net liability for unpaid losses excluding ULAE</t>
  </si>
  <si>
    <t>Non-life Run-off | Asbestos</t>
  </si>
  <si>
    <t>Non-life Run-off | Environmental</t>
  </si>
  <si>
    <t>Non-life Run-off | General casualty</t>
  </si>
  <si>
    <t>Non-life Run-off | Workers' compensation/personal accident</t>
  </si>
  <si>
    <t>Non-life Run-off | Construction defect</t>
  </si>
  <si>
    <t>Non-life Run-off | Professional indemnity/Directors &amp; Officers</t>
  </si>
  <si>
    <t>Non-life Run-off | Other</t>
  </si>
  <si>
    <t>Losses and Loss Adjustment Expenses - Incurred and Paid Loss Development Information, and IBNR Liabilities and Cumulative Loss Frequency (Details) $ in Thousands</t>
  </si>
  <si>
    <t>Dec. 31, 2017USD ($)claim</t>
  </si>
  <si>
    <t>Dec. 31, 2013USD ($)</t>
  </si>
  <si>
    <t>Dec. 31, 2012USD ($)</t>
  </si>
  <si>
    <t>Dec. 31, 2011USD ($)</t>
  </si>
  <si>
    <t>Dec. 31, 2010USD ($)</t>
  </si>
  <si>
    <t>Dec. 31, 2009USD ($)</t>
  </si>
  <si>
    <t>Dec. 31, 2008USD ($)</t>
  </si>
  <si>
    <t>Incurred losses and allocated loss adjustment expenses, net of reinsurance</t>
  </si>
  <si>
    <t>Cumulative paid losses and allocated loss adjustment expenses, net of reinsurance</t>
  </si>
  <si>
    <t>All outstanding liabilities for unpaid losses and LAE prior to 2008, net of reinsurance</t>
  </si>
  <si>
    <t>Total outstanding liabilities for unpaid losses and LAE, net of reinsurance</t>
  </si>
  <si>
    <t>Non-life Run-off | Casualty | Accident Year - 2008</t>
  </si>
  <si>
    <t>IBNR losses and loss expenses, net of reinsurance</t>
  </si>
  <si>
    <t>Cumulative number of reported claims | claim</t>
  </si>
  <si>
    <t>Non-life Run-off | Casualty | Accident Year - 2009</t>
  </si>
  <si>
    <t>Non-life Run-off | Casualty | Accident Year - 2010</t>
  </si>
  <si>
    <t>Non-life Run-off | Casualty | Accident Year - 2011</t>
  </si>
  <si>
    <t>Non-life Run-off | Casualty | Accident Year - 2012</t>
  </si>
  <si>
    <t>Non-life Run-off | Casualty | Accident Year - 2013</t>
  </si>
  <si>
    <t>Non-life Run-off | Casualty | Accident Year - 2014</t>
  </si>
  <si>
    <t>Non-life Run-off | Casualty | Accident Year - 2015</t>
  </si>
  <si>
    <t>Non-life Run-off | Casualty | Accident Year - 2016</t>
  </si>
  <si>
    <t>Non-life Run-off | Casualty | Accident Year - 2017</t>
  </si>
  <si>
    <t>Non-life Run-off | Workers' compensation/personal accident | Accident Year - 2008</t>
  </si>
  <si>
    <t>Non-life Run-off | Workers' compensation/personal accident | Accident Year - 2009</t>
  </si>
  <si>
    <t>Non-life Run-off | Workers' compensation/personal accident | Accident Year - 2010</t>
  </si>
  <si>
    <t>Non-life Run-off | Workers' compensation/personal accident | Accident Year - 2011</t>
  </si>
  <si>
    <t>Non-life Run-off | Workers' compensation/personal accident | Accident Year - 2012</t>
  </si>
  <si>
    <t>Non-life Run-off | Workers' compensation/personal accident | Accident Year - 2013</t>
  </si>
  <si>
    <t>Non-life Run-off | Workers' compensation/personal accident | Accident Year - 2014</t>
  </si>
  <si>
    <t>Non-life Run-off | Workers' compensation/personal accident | Accident Year - 2015</t>
  </si>
  <si>
    <t>Non-life Run-off | Workers' compensation/personal accident | Accident Year - 2016</t>
  </si>
  <si>
    <t>Non-life Run-off | Workers' compensation/personal accident | Accident Year - 2017</t>
  </si>
  <si>
    <t>Non-life Run-off | Professional indemnity/Directors &amp; Officers | Accident Year - 2008</t>
  </si>
  <si>
    <t>Non-life Run-off | Professional indemnity/Directors &amp; Officers | Accident Year - 2009</t>
  </si>
  <si>
    <t>Non-life Run-off | Professional indemnity/Directors &amp; Officers | Accident Year - 2010</t>
  </si>
  <si>
    <t>Non-life Run-off | Professional indemnity/Directors &amp; Officers | Accident Year - 2011</t>
  </si>
  <si>
    <t>Non-life Run-off | Professional indemnity/Directors &amp; Officers | Accident Year - 2012</t>
  </si>
  <si>
    <t>Non-life Run-off | Professional indemnity/Directors &amp; Officers | Accident Year - 2013</t>
  </si>
  <si>
    <t>Non-life Run-off | Professional indemnity/Directors &amp; Officers | Accident Year - 2014</t>
  </si>
  <si>
    <t>Non-life Run-off | Professional indemnity/Directors &amp; Officers | Accident Year - 2015</t>
  </si>
  <si>
    <t>Non-life Run-off | Professional indemnity/Directors &amp; Officers | Accident Year - 2016</t>
  </si>
  <si>
    <t>Non-life Run-off | Professional indemnity/Directors &amp; Officers | Accident Year - 2017</t>
  </si>
  <si>
    <t>Atrium | Accident Year - 2008</t>
  </si>
  <si>
    <t>Atrium | Accident Year - 2009</t>
  </si>
  <si>
    <t>Atrium | Accident Year - 2010</t>
  </si>
  <si>
    <t>Atrium | Accident Year - 2011</t>
  </si>
  <si>
    <t>Atrium | Accident Year - 2012</t>
  </si>
  <si>
    <t>Atrium | Accident Year - 2013</t>
  </si>
  <si>
    <t>Atrium | Accident Year - 2014</t>
  </si>
  <si>
    <t>Atrium | Accident Year - 2015</t>
  </si>
  <si>
    <t>Atrium | Accident Year - 2016</t>
  </si>
  <si>
    <t>Atrium | Accident Year - 2017</t>
  </si>
  <si>
    <t>StarStone | Casualty | Accident Year - 2008</t>
  </si>
  <si>
    <t>StarStone | Casualty | Accident Year - 2009</t>
  </si>
  <si>
    <t>StarStone | Casualty | Accident Year - 2010</t>
  </si>
  <si>
    <t>StarStone | Casualty | Accident Year - 2011</t>
  </si>
  <si>
    <t>StarStone | Casualty | Accident Year - 2012</t>
  </si>
  <si>
    <t>StarStone | Casualty | Accident Year - 2013</t>
  </si>
  <si>
    <t>StarStone | Casualty | Accident Year - 2014</t>
  </si>
  <si>
    <t>StarStone | Casualty | Accident Year - 2015</t>
  </si>
  <si>
    <t>StarStone | Casualty | Accident Year - 2016</t>
  </si>
  <si>
    <t>StarStone | Casualty | Accident Year - 2017</t>
  </si>
  <si>
    <t>StarStone | Workers' compensation/personal accident</t>
  </si>
  <si>
    <t>StarStone | Workers' compensation/personal accident | Accident Year - 2008</t>
  </si>
  <si>
    <t>StarStone | Workers' compensation/personal accident | Accident Year - 2009</t>
  </si>
  <si>
    <t>StarStone | Workers' compensation/personal accident | Accident Year - 2010</t>
  </si>
  <si>
    <t>StarStone | Workers' compensation/personal accident | Accident Year - 2011</t>
  </si>
  <si>
    <t>StarStone | Workers' compensation/personal accident | Accident Year - 2012</t>
  </si>
  <si>
    <t>StarStone | Workers' compensation/personal accident | Accident Year - 2013</t>
  </si>
  <si>
    <t>StarStone | Workers' compensation/personal accident | Accident Year - 2014</t>
  </si>
  <si>
    <t>StarStone | Workers' compensation/personal accident | Accident Year - 2015</t>
  </si>
  <si>
    <t>StarStone | Workers' compensation/personal accident | Accident Year - 2016</t>
  </si>
  <si>
    <t>StarStone | Workers' compensation/personal accident | Accident Year - 2017</t>
  </si>
  <si>
    <t>StarStone | Marine | Accident Year - 2008</t>
  </si>
  <si>
    <t>StarStone | Marine | Accident Year - 2009</t>
  </si>
  <si>
    <t>StarStone | Marine | Accident Year - 2010</t>
  </si>
  <si>
    <t>StarStone | Marine | Accident Year - 2011</t>
  </si>
  <si>
    <t>StarStone | Marine | Accident Year - 2012</t>
  </si>
  <si>
    <t>StarStone | Marine | Accident Year - 2013</t>
  </si>
  <si>
    <t>StarStone | Marine | Accident Year - 2014</t>
  </si>
  <si>
    <t>StarStone | Marine | Accident Year - 2015</t>
  </si>
  <si>
    <t>StarStone | Marine | Accident Year - 2016</t>
  </si>
  <si>
    <t>StarStone | Marine | Accident Year - 2017</t>
  </si>
  <si>
    <t>StarStone | Property | Accident Year - 2008</t>
  </si>
  <si>
    <t>StarStone | Property | Accident Year - 2009</t>
  </si>
  <si>
    <t>StarStone | Property | Accident Year - 2010</t>
  </si>
  <si>
    <t>StarStone | Property | Accident Year - 2011</t>
  </si>
  <si>
    <t>StarStone | Property | Accident Year - 2012</t>
  </si>
  <si>
    <t>StarStone | Property | Accident Year - 2013</t>
  </si>
  <si>
    <t>StarStone | Property | Accident Year - 2014</t>
  </si>
  <si>
    <t>StarStone | Property | Accident Year - 2015</t>
  </si>
  <si>
    <t>StarStone | Property | Accident Year - 2016</t>
  </si>
  <si>
    <t>StarStone | Property | Accident Year - 2017</t>
  </si>
  <si>
    <t>StarStone | Aerospace | Accident Year - 2008</t>
  </si>
  <si>
    <t>StarStone | Aerospace | Accident Year - 2009</t>
  </si>
  <si>
    <t>StarStone | Aerospace | Accident Year - 2010</t>
  </si>
  <si>
    <t>StarStone | Aerospace | Accident Year - 2011</t>
  </si>
  <si>
    <t>StarStone | Aerospace | Accident Year - 2012</t>
  </si>
  <si>
    <t>StarStone | Aerospace | Accident Year - 2013</t>
  </si>
  <si>
    <t>StarStone | Aerospace | Accident Year - 2014</t>
  </si>
  <si>
    <t>StarStone | Aerospace | Accident Year - 2015</t>
  </si>
  <si>
    <t>StarStone | Aerospace | Accident Year - 2016</t>
  </si>
  <si>
    <t>StarStone | Aerospace | Accident Year - 2017</t>
  </si>
  <si>
    <t>Losses and Loss Adjustment Expenses - IBNR Acquired in Assumed Loss Portfolio Transfer Reinsurance Transactions (Details) - Non-life Run-off Segment - USD ($) $ in Thousands</t>
  </si>
  <si>
    <t>Dec. 31, 2013</t>
  </si>
  <si>
    <t>Dec. 31, 2012</t>
  </si>
  <si>
    <t>Dec. 31, 2011</t>
  </si>
  <si>
    <t>Dec. 31, 2010</t>
  </si>
  <si>
    <t>Dec. 31, 2009</t>
  </si>
  <si>
    <t>Dec. 31, 2008</t>
  </si>
  <si>
    <t>Casualty</t>
  </si>
  <si>
    <t>Take-On IBNR for Assume Business</t>
  </si>
  <si>
    <t>Workers' compensation</t>
  </si>
  <si>
    <t>Losses and Loss Adjustment Expenses - Average Annual Duration of Claims (Details)</t>
  </si>
  <si>
    <t>Short-duration Insurance Contracts, Historical Claims Duration [Line Items]</t>
  </si>
  <si>
    <t>6.64%</t>
  </si>
  <si>
    <t>8.29%</t>
  </si>
  <si>
    <t>10.25%</t>
  </si>
  <si>
    <t>14.39%</t>
  </si>
  <si>
    <t>15.49%</t>
  </si>
  <si>
    <t>10.99%</t>
  </si>
  <si>
    <t>7.85%</t>
  </si>
  <si>
    <t>5.20%</t>
  </si>
  <si>
    <t>4.41%</t>
  </si>
  <si>
    <t>6.26%</t>
  </si>
  <si>
    <t>23.10%</t>
  </si>
  <si>
    <t>17.30%</t>
  </si>
  <si>
    <t>12.30%</t>
  </si>
  <si>
    <t>5.40%</t>
  </si>
  <si>
    <t>1.10%</t>
  </si>
  <si>
    <t>1.80%</t>
  </si>
  <si>
    <t>15.10%</t>
  </si>
  <si>
    <t>12.70%</t>
  </si>
  <si>
    <t>10.50%</t>
  </si>
  <si>
    <t>5.70%</t>
  </si>
  <si>
    <t>4.80%</t>
  </si>
  <si>
    <t>9.00%</t>
  </si>
  <si>
    <t>0.90%</t>
  </si>
  <si>
    <t>23.20%</t>
  </si>
  <si>
    <t>37.09%</t>
  </si>
  <si>
    <t>15.11%</t>
  </si>
  <si>
    <t>8.02%</t>
  </si>
  <si>
    <t>4.72%</t>
  </si>
  <si>
    <t>2.31%</t>
  </si>
  <si>
    <t>1.67%</t>
  </si>
  <si>
    <t>0.94%</t>
  </si>
  <si>
    <t>0.56%</t>
  </si>
  <si>
    <t>StarStone | General casualty</t>
  </si>
  <si>
    <t>6.60%</t>
  </si>
  <si>
    <t>21.50%</t>
  </si>
  <si>
    <t>15.50%</t>
  </si>
  <si>
    <t>22.40%</t>
  </si>
  <si>
    <t>11.90%</t>
  </si>
  <si>
    <t>8.70%</t>
  </si>
  <si>
    <t>0.10%</t>
  </si>
  <si>
    <t>14.30%</t>
  </si>
  <si>
    <t>28.40%</t>
  </si>
  <si>
    <t>13.60%</t>
  </si>
  <si>
    <t>4.60%</t>
  </si>
  <si>
    <t>16.80%</t>
  </si>
  <si>
    <t>29.50%</t>
  </si>
  <si>
    <t>18.40%</t>
  </si>
  <si>
    <t>7.80%</t>
  </si>
  <si>
    <t>0.50%</t>
  </si>
  <si>
    <t>30.90%</t>
  </si>
  <si>
    <t>2.80%</t>
  </si>
  <si>
    <t>2.10%</t>
  </si>
  <si>
    <t>0.70%</t>
  </si>
  <si>
    <t>0.40%</t>
  </si>
  <si>
    <t>36.10%</t>
  </si>
  <si>
    <t>31.70%</t>
  </si>
  <si>
    <t>12.60%</t>
  </si>
  <si>
    <t>3.20%</t>
  </si>
  <si>
    <t>1.40%</t>
  </si>
  <si>
    <t>Losses and Loss Adjustment Expenses - Reconciliation of Incurred and Paid Loss Development to Liability for Unpaid Losses and LAE (Details) - USD ($) $ in Thousands</t>
  </si>
  <si>
    <t>Short-duration Insurance Contracts, Reconciliation of Claims Development to Liability [Line Items]</t>
  </si>
  <si>
    <t>Gross liability for unpaid losses and LAE before unallocated loss adjustment expenses</t>
  </si>
  <si>
    <t>Reinsurance recoverable on unpaid losses</t>
  </si>
  <si>
    <t>Losses and Loss Adjustment Expenses - Carrying Amount of Liability for Unpaid Losses (Details) - Non-life Run-off $ in Thousands</t>
  </si>
  <si>
    <t>Carrying value</t>
  </si>
  <si>
    <t>Aggregate amount of discount</t>
  </si>
  <si>
    <t>Interest Accretion</t>
  </si>
  <si>
    <t>ULAE, carrying value</t>
  </si>
  <si>
    <t>ULAE, discount rate</t>
  </si>
  <si>
    <t>ULAE, aggregate amount of discount</t>
  </si>
  <si>
    <t>ULAE, interest accretion</t>
  </si>
  <si>
    <t>Asbestos</t>
  </si>
  <si>
    <t>Discount rate</t>
  </si>
  <si>
    <t>2.30%</t>
  </si>
  <si>
    <t>Environmental</t>
  </si>
  <si>
    <t>2.00%</t>
  </si>
  <si>
    <t>Workers' compensation/personal accident</t>
  </si>
  <si>
    <t>Marine, Aviation and Transit</t>
  </si>
  <si>
    <t>Construction defect</t>
  </si>
  <si>
    <t>2.90%</t>
  </si>
  <si>
    <t>Policy Benefits for Life Contracts - Schedule of Life and Annuity Benefits (Detail) - USD ($) $ in Millions</t>
  </si>
  <si>
    <t>Policy benefits for life contracts</t>
  </si>
  <si>
    <t>Premiums Written and Earned - Schedule of Net Premiums Written and Earned (Detail) - USD ($) $ in Thousands</t>
  </si>
  <si>
    <t>Gross, premiums written</t>
  </si>
  <si>
    <t>Ceded, premiums written</t>
  </si>
  <si>
    <t>Net, premiums written</t>
  </si>
  <si>
    <t>Gross, premiums earned</t>
  </si>
  <si>
    <t>Ceded, premiums earned</t>
  </si>
  <si>
    <t>Net, premiums earned</t>
  </si>
  <si>
    <t>Goodwill, Intangible Assets and Deferred Charges - Schedule of Goodwill, Intangible Assets and Deferred Charges (Detail) - USD ($) $ in Thousands</t>
  </si>
  <si>
    <t>Goodwill [Roll Forward]</t>
  </si>
  <si>
    <t>Goodwill, Beginning balance</t>
  </si>
  <si>
    <t>Goodwill, Acquired during the year</t>
  </si>
  <si>
    <t>Goodwill, Ending balance</t>
  </si>
  <si>
    <t>Finite-lived Intangible Assets [Roll Forward]</t>
  </si>
  <si>
    <t>Intangible assets with a definite life, Beginning balance</t>
  </si>
  <si>
    <t>Intangible assets with a definite life, Acquired during the year</t>
  </si>
  <si>
    <t>Intangible assets with a definite life, Amortization</t>
  </si>
  <si>
    <t>Intangible assets with a definite life, Ending balance</t>
  </si>
  <si>
    <t>Indefinite-lived Intangible Assets [Roll Forward]</t>
  </si>
  <si>
    <t>Intangible assets with an indefinite life, Beginning balance</t>
  </si>
  <si>
    <t>Intangible assets with an indefinite life, Acquired during the year</t>
  </si>
  <si>
    <t>Intangible assets with an indefinite life, Ending balance</t>
  </si>
  <si>
    <t>Goodwill and Intangible Assets [Roll Forward]</t>
  </si>
  <si>
    <t>Goodwill and intangible assets, Beginning Balance</t>
  </si>
  <si>
    <t>Goodwill and intangible assets, Acquired during the year</t>
  </si>
  <si>
    <t>Goodwill and intangible assets, Ending balance</t>
  </si>
  <si>
    <t>Movement in Intangible Assets Arising from Insurance Contracts Acquired in Business Combination [Roll Forward] (Deprecated 2017-01-31)</t>
  </si>
  <si>
    <t>Intangible assets with a definite life - FVA, Beginning balance</t>
  </si>
  <si>
    <t>Intangible assets with a definite life - FVA, Acquired during the period</t>
  </si>
  <si>
    <t>Intangible assets with a definite life - FVA, Amortization</t>
  </si>
  <si>
    <t>Intangible assets with a definite life - FVA, Ending balance</t>
  </si>
  <si>
    <t>Deferred Charges [Roll Forward]</t>
  </si>
  <si>
    <t>Other assets - Deferred Charge, Acquired during the year</t>
  </si>
  <si>
    <t>Goodwill, Intangible Assets and Deferred Charge - Additional Information (Details) - USD ($)</t>
  </si>
  <si>
    <t>Impairment of goodwill</t>
  </si>
  <si>
    <t>Amortization of intangible assets</t>
  </si>
  <si>
    <t>Impairment of intangible assets with a definite life</t>
  </si>
  <si>
    <t>Intangible assets FVA amortization (accretion)</t>
  </si>
  <si>
    <t>Amortization of deferred charges - related to reduction in liability for losses and LAE</t>
  </si>
  <si>
    <t>Amortization of deferred charges - primarily related to change in expected return on underlying assets</t>
  </si>
  <si>
    <t>Intangible assets with a definite life, fair value adjustments</t>
  </si>
  <si>
    <t>Discontinued operations, held-for-sale | Pavonia</t>
  </si>
  <si>
    <t>Fair value adjustments, policy benefits for life and annuity contracts</t>
  </si>
  <si>
    <t>Minimum</t>
  </si>
  <si>
    <t>Intangible assets useful life</t>
  </si>
  <si>
    <t>4 years</t>
  </si>
  <si>
    <t>Maximum</t>
  </si>
  <si>
    <t>15 years</t>
  </si>
  <si>
    <t>Goodwill, Intangible Assets and Deferred Charge - Summary of Gross Carrying Value, Accumulated Amortization and Net Carrying Value of Intangible Assets (Detail) - USD ($) $ in Thousands</t>
  </si>
  <si>
    <t>Indefinite-lived Intangible Assets [Line Items]</t>
  </si>
  <si>
    <t>Intangible assets with an indefinite life, Carrying Value</t>
  </si>
  <si>
    <t>Finite-Lived Intangible Assets [Line Items]</t>
  </si>
  <si>
    <t>Gross Carrying Value, Fair value adjustments</t>
  </si>
  <si>
    <t>Accumulated Amortization, Fair value adjustments</t>
  </si>
  <si>
    <t>Net Carrying Value, Fair value adjustments</t>
  </si>
  <si>
    <t>Gross Carrying Value</t>
  </si>
  <si>
    <t>Accumulated Amortization</t>
  </si>
  <si>
    <t>Intangible assets with a definite life, Net Carrying Value</t>
  </si>
  <si>
    <t>Deferred charge on retroactive reinsurance, Gross Carrying Value</t>
  </si>
  <si>
    <t>Deferred charge on retroactive reinsurance, Accumulated Amortization</t>
  </si>
  <si>
    <t>Deferred charge on retroactive reinsurance, Net Carrying Value</t>
  </si>
  <si>
    <t>Lloyd’s syndicate capacity</t>
  </si>
  <si>
    <t>Licenses</t>
  </si>
  <si>
    <t>Management contract</t>
  </si>
  <si>
    <t>Other Assets</t>
  </si>
  <si>
    <t>Other Liabilities</t>
  </si>
  <si>
    <t>Distribution channel</t>
  </si>
  <si>
    <t>Technology</t>
  </si>
  <si>
    <t>Brand</t>
  </si>
  <si>
    <t>Goodwill, Intangible Assets and Deferred Charge - Summary of Estimated Amortization Expense of Intangible Assets (Detail) $ in Thousands</t>
  </si>
  <si>
    <t>Debt Obligations - Amounts of Outstanding and Accrued Interest (Detail) - USD ($) $ in Thousands</t>
  </si>
  <si>
    <t>Nov. 18, 2016</t>
  </si>
  <si>
    <t>Dec. 24, 2014</t>
  </si>
  <si>
    <t>Sep. 16, 2014</t>
  </si>
  <si>
    <t>Total debt obligations</t>
  </si>
  <si>
    <t>Term</t>
  </si>
  <si>
    <t>Long-term debt</t>
  </si>
  <si>
    <t>Unamortized debt issuance costs</t>
  </si>
  <si>
    <t>Loan facilities | EGL Revolving Credit Facility</t>
  </si>
  <si>
    <t>Loan facilities | Sussex Facility</t>
  </si>
  <si>
    <t>Loan facilities | EGL Term Loan Facility</t>
  </si>
  <si>
    <t>Debt Obligations - Additional Information (Detail) € in Millions</t>
  </si>
  <si>
    <t>Mar. 10, 2017USD ($)</t>
  </si>
  <si>
    <t>Nov. 18, 2016USD ($)</t>
  </si>
  <si>
    <t>Dec. 24, 2014USD ($)financial_institution</t>
  </si>
  <si>
    <t>Feb. 28, 2018USD ($)</t>
  </si>
  <si>
    <t>Mar. 20, 2017USD ($)</t>
  </si>
  <si>
    <t>Currency translation gain (loss)</t>
  </si>
  <si>
    <t>Gross notional amount</t>
  </si>
  <si>
    <t>Loan facilities</t>
  </si>
  <si>
    <t>Facility term</t>
  </si>
  <si>
    <t>Available unutilized capacity</t>
  </si>
  <si>
    <t>Frequency of interest payments (at least)</t>
  </si>
  <si>
    <t>6 months</t>
  </si>
  <si>
    <t>Covenant compliance, consolidated indebtedness to total capitalization (not greater than)</t>
  </si>
  <si>
    <t>Covenant compliance, net income (loss) threshold</t>
  </si>
  <si>
    <t>Covenant compliance, net income threshold percent</t>
  </si>
  <si>
    <t>Covenant compliance, percentage of proceeds of common stock issuance</t>
  </si>
  <si>
    <t>Loan facilities | EGL Revolving Credit Facility | Subsequent event</t>
  </si>
  <si>
    <t>Number of financial institutions | financial_institution</t>
  </si>
  <si>
    <t>Percentage of consideration payable for acquisition</t>
  </si>
  <si>
    <t>Repayments of debt</t>
  </si>
  <si>
    <t>Debt instrument, covenant compliance, capital resources multiplier for solvency requirements</t>
  </si>
  <si>
    <t>Aggregate principal amount</t>
  </si>
  <si>
    <t>Redemption price, percentage of principal amount</t>
  </si>
  <si>
    <t>Debt issuance costs</t>
  </si>
  <si>
    <t>Noncontrolling Interest - Redeemable Noncontrolling Interest (Details) - USD ($) $ in Thousands</t>
  </si>
  <si>
    <t>Stockholders' Equity Attributable to Noncontrolling Interest [Roll Forward]</t>
  </si>
  <si>
    <t>Balance at beginning of year</t>
  </si>
  <si>
    <t>Net earnings attributable to RNCI</t>
  </si>
  <si>
    <t>Accumulated other comprehensive income attributable to RNCI</t>
  </si>
  <si>
    <t>Change in redemption value of RNCI</t>
  </si>
  <si>
    <t>Balance at end of year</t>
  </si>
  <si>
    <t>Atrium | Northshore</t>
  </si>
  <si>
    <t>Redeemable Noncontrolling Interest [Line Items]</t>
  </si>
  <si>
    <t>Arden | Northshore</t>
  </si>
  <si>
    <t>Starstone | StarStone Holdings</t>
  </si>
  <si>
    <t>Subsidiaries | Trident</t>
  </si>
  <si>
    <t>Ownership interest held by noncontrolling owners</t>
  </si>
  <si>
    <t>39.30%</t>
  </si>
  <si>
    <t>Subsidiaries | Dowling</t>
  </si>
  <si>
    <t>Noncontrolling Interest - Noncontrolling Interest (Detail) - USD ($) $ in Thousands</t>
  </si>
  <si>
    <t>Share Capital (Detail)</t>
  </si>
  <si>
    <t>1 Months Ended</t>
  </si>
  <si>
    <t>Dec. 31, 2016$ / sharesshares</t>
  </si>
  <si>
    <t>Mar. 31, 2017shares</t>
  </si>
  <si>
    <t>Dec. 31, 2015shares</t>
  </si>
  <si>
    <t>Dec. 31, 2017vote$ / sharesshares</t>
  </si>
  <si>
    <t>Class of Stock [Line Items]</t>
  </si>
  <si>
    <t>Common shares, authorized (shares)</t>
  </si>
  <si>
    <t>Common shares, par value (dollars per share) | $ / shares</t>
  </si>
  <si>
    <t>Preference shares, authorized (shares)</t>
  </si>
  <si>
    <t>Preferred shares, par value (dollars per share) | $ / shares</t>
  </si>
  <si>
    <t>Warrants exercised (shares)</t>
  </si>
  <si>
    <t>Common stock, number of votes | vote</t>
  </si>
  <si>
    <t>Percentage ownership (or more) of voting ordinary shares entitled to less than one vote per share</t>
  </si>
  <si>
    <t>9.50%</t>
  </si>
  <si>
    <t>Conversion ratio, issued upon conversion (shares)</t>
  </si>
  <si>
    <t>Aggregate voting power of Company's issued share capital (percent) (not to exceed)</t>
  </si>
  <si>
    <t>0.01%</t>
  </si>
  <si>
    <t>Warrants outstanding (shares)</t>
  </si>
  <si>
    <t>Warrants, exercise price (dollars per share) | $ / shares</t>
  </si>
  <si>
    <t>Stock issued upon exercise of Warrants (shares)</t>
  </si>
  <si>
    <t>Stock issued upon conversion (shares)</t>
  </si>
  <si>
    <t>Series B non-voting convertible ordinary shares</t>
  </si>
  <si>
    <t>Series D non-voting convertible ordinary shares</t>
  </si>
  <si>
    <t>Conversion of stock, shares converted (shares)</t>
  </si>
  <si>
    <t>Preferred shares, liquidation preference (dollars per share) | $ / shares</t>
  </si>
  <si>
    <t>Series B non-voting preferred shares</t>
  </si>
  <si>
    <t>Earnings Per Share - Comparison of Basic and Diluted Earnings per Share (Detail) - USD ($) $ / shares in Units, $ in Thousands</t>
  </si>
  <si>
    <t>Numerator:</t>
  </si>
  <si>
    <t>Net earnings from continuing operations</t>
  </si>
  <si>
    <t>Net earnings (losses) from discontinuing operations</t>
  </si>
  <si>
    <t>Denominator:</t>
  </si>
  <si>
    <t>Weighted-average ordinary shares outstanding — basic (shares)</t>
  </si>
  <si>
    <t>Effect of dilutive securities:</t>
  </si>
  <si>
    <t>Share-based compensation plans (shares)</t>
  </si>
  <si>
    <t>Warrants (in shares)</t>
  </si>
  <si>
    <t>Share-Based Compensation and Pensions - Restricted Shares and Restricted Share Units (Detail) - Restricted shares and restricted share awards - USD ($) $ / shares in Units, $ in Millions</t>
  </si>
  <si>
    <t>Number of Shares</t>
  </si>
  <si>
    <t>Nonvested — January 1</t>
  </si>
  <si>
    <t>Granted (shares)</t>
  </si>
  <si>
    <t>Vested (shares)</t>
  </si>
  <si>
    <t>Forfeited (shares)</t>
  </si>
  <si>
    <t>Nonvested — December 31</t>
  </si>
  <si>
    <t>Weighted- Average Share Price of Award</t>
  </si>
  <si>
    <t>Nonvested - January 1 (dollars per share)</t>
  </si>
  <si>
    <t>Granted (dollars per share)</t>
  </si>
  <si>
    <t>Vested (dollars per share)</t>
  </si>
  <si>
    <t>Forfeited (dollars per share)</t>
  </si>
  <si>
    <t>Nonvested - December 31 (dollars per share)</t>
  </si>
  <si>
    <t>Compensation costs</t>
  </si>
  <si>
    <t>Unrecognized compensation cost</t>
  </si>
  <si>
    <t>Unrecognized compensation cost, period of recognition</t>
  </si>
  <si>
    <t>1 year 9 months 1 day</t>
  </si>
  <si>
    <t>Share-based Compensation Arrangement by Share-based Payment Award [Line Items]</t>
  </si>
  <si>
    <t>Vesting period</t>
  </si>
  <si>
    <t>Share-Based Compensation and Pensions - Cash-Settled Stock Appreciation Rights (Detail) - Cash-Settled Stock Appreciation Rights - USD ($) $ / shares in Units, $ in Thousands</t>
  </si>
  <si>
    <t>Share-based Compensation Arrangement by Share-based Payment Award, Options, Outstanding [Roll Forward]</t>
  </si>
  <si>
    <t>Balance, beginning of year, Number of SARs (shares)</t>
  </si>
  <si>
    <t>Exercised, Number of SARs (shares)</t>
  </si>
  <si>
    <t>Balance, end of year, Number of SARs (shares)</t>
  </si>
  <si>
    <t>Share-based Compensation Arrangement by Share-based Payment Award, Options, Outstanding, Weighted Average Exercise Price [Abstract]</t>
  </si>
  <si>
    <t>Balance, beginning of year, Weighted Average Exercise Price of SARs (dollars per share)</t>
  </si>
  <si>
    <t>Exercised, Weighted Average Exercise Price of SARS (dollars per share)</t>
  </si>
  <si>
    <t>Balance, end of year, Weighted Average Exercise Price of SARs (dollars per share)</t>
  </si>
  <si>
    <t>Balance, end of year, Weighted Average Remaining Contractual Term (in years)</t>
  </si>
  <si>
    <t>1 year 7 months</t>
  </si>
  <si>
    <t>Balance, end of year, Aggregate Intrinsic Value</t>
  </si>
  <si>
    <t>Closing price per share, ordinary shares (dollars per share)</t>
  </si>
  <si>
    <t>7 months 8 days</t>
  </si>
  <si>
    <t>Share-based Compensation Arrangement by Share-based Payment Award, Fair Value Assumptions and Methodology [Abstract]</t>
  </si>
  <si>
    <t>Weighted-average volatility</t>
  </si>
  <si>
    <t>19.44%</t>
  </si>
  <si>
    <t>19.82%</t>
  </si>
  <si>
    <t>22.08%</t>
  </si>
  <si>
    <t>Weighted-average risk-free interest rate</t>
  </si>
  <si>
    <t>1.65%</t>
  </si>
  <si>
    <t>1.12%</t>
  </si>
  <si>
    <t>1.29%</t>
  </si>
  <si>
    <t>Dividend yield</t>
  </si>
  <si>
    <t>Exercise period</t>
  </si>
  <si>
    <t>10 years</t>
  </si>
  <si>
    <t>Share-Based Compensation and Pensions - Performance Share Units (Details) - USD ($) $ / shares in Units, $ in Millions</t>
  </si>
  <si>
    <t>Performance share units</t>
  </si>
  <si>
    <t>PSU's Granted at Target (shares)</t>
  </si>
  <si>
    <t>Nonvested Units (shares)</t>
  </si>
  <si>
    <t>2 years 3 months 2 days</t>
  </si>
  <si>
    <t>Performance share units | Performance Target One | Minimum</t>
  </si>
  <si>
    <t>Share settlement percentage</t>
  </si>
  <si>
    <t>Performance share units | Performance Target One | Maximum</t>
  </si>
  <si>
    <t>150.00%</t>
  </si>
  <si>
    <t>Performance share units | Performance Target Two | Minimum</t>
  </si>
  <si>
    <t>Performance share units | Performance Target Two | Maximum</t>
  </si>
  <si>
    <t>Performance share units | Tranche One</t>
  </si>
  <si>
    <t>Change in FDBVPS (3 - year)</t>
  </si>
  <si>
    <t>Threshold</t>
  </si>
  <si>
    <t>20.00%</t>
  </si>
  <si>
    <t>Target</t>
  </si>
  <si>
    <t>30.00%</t>
  </si>
  <si>
    <t>40.00%</t>
  </si>
  <si>
    <t>Performance share units | Tranche Two</t>
  </si>
  <si>
    <t>30.30%</t>
  </si>
  <si>
    <t>35.70%</t>
  </si>
  <si>
    <t>Stock Appreciation Rights (SARs)</t>
  </si>
  <si>
    <t>Share-Based Compensation and Pensions - Other Share-Based Compensation Plans (Details) $ in Millions</t>
  </si>
  <si>
    <t>Dec. 31, 2017USD ($)shares</t>
  </si>
  <si>
    <t>Dec. 31, 2016USD ($)directorshares</t>
  </si>
  <si>
    <t>Dec. 31, 2015USD ($)shares</t>
  </si>
  <si>
    <t>Long-term incentive plans | Time-based restricted shares</t>
  </si>
  <si>
    <t>Deferred Compensation Arrangement with Individual, Share-based Payments [Line Items]</t>
  </si>
  <si>
    <t>1 year 10 months 12 days</t>
  </si>
  <si>
    <t>Long-term incentive plans | Minimum | Time-based restricted shares</t>
  </si>
  <si>
    <t>2 years</t>
  </si>
  <si>
    <t>Long-term incentive plans | Maximum | Time-based restricted shares</t>
  </si>
  <si>
    <t>Deferred compensation plan | Director | Share-based compensation plans</t>
  </si>
  <si>
    <t>Restricted share units credited to the accounts of non-employee directors (shares) | shares</t>
  </si>
  <si>
    <t>Expenses related to the restricted share units</t>
  </si>
  <si>
    <t>Deferred compensation plan | Director | Share-based compensation plans | Share-based compensation plans</t>
  </si>
  <si>
    <t>Deferred compensation arrangement, shares converted | shares</t>
  </si>
  <si>
    <t>Number of directors | director</t>
  </si>
  <si>
    <t>Employee share purchase plan | Employee stock</t>
  </si>
  <si>
    <t>Stock issued to employees (shares) | shares</t>
  </si>
  <si>
    <t>Share-Based Compensation and Pensions - Pension Plans (Detail) - USD ($) $ in Millions</t>
  </si>
  <si>
    <t>Defined Benefit Plan Disclosure [Line Items]</t>
  </si>
  <si>
    <t>Defined contribution plan expense</t>
  </si>
  <si>
    <t>Defined Benefit Pension Plan</t>
  </si>
  <si>
    <t>Pension expense</t>
  </si>
  <si>
    <t>Unfunded liability</t>
  </si>
  <si>
    <t>Accrued liability</t>
  </si>
  <si>
    <t>Taxation - Additional Information (Detail) - USD ($)</t>
  </si>
  <si>
    <t>Bermuda income taxes at statutory rate</t>
  </si>
  <si>
    <t>Valuation allowance</t>
  </si>
  <si>
    <t>Increase (decrease) in valuation allowance</t>
  </si>
  <si>
    <t>Accrued interest and penalties related to unrecognized tax benefits</t>
  </si>
  <si>
    <t>Unrecognized tax benefits</t>
  </si>
  <si>
    <t>Taxation - Earnings before Income Taxes (Detail) - USD ($) $ in Thousands</t>
  </si>
  <si>
    <t>Domestic (Bermuda)</t>
  </si>
  <si>
    <t>Foreign</t>
  </si>
  <si>
    <t>Taxation - Tax Expense for Income Taxes (Detail) - USD ($) $ in Thousands</t>
  </si>
  <si>
    <t>Current:</t>
  </si>
  <si>
    <t>Total current tax expense</t>
  </si>
  <si>
    <t>Deferred:</t>
  </si>
  <si>
    <t>Total deferred tax expense</t>
  </si>
  <si>
    <t>Total tax expense (benefit) on continuing operations</t>
  </si>
  <si>
    <t>Taxation - Reconciliation of Earnings before Income Taxes Computed by Applying Effective Rate (Detail) - USD ($) $ in Thousands</t>
  </si>
  <si>
    <t>Earnings before income tax</t>
  </si>
  <si>
    <t>Foreign income tax rate differential</t>
  </si>
  <si>
    <t>13.10%</t>
  </si>
  <si>
    <t>8.80%</t>
  </si>
  <si>
    <t>17.60%</t>
  </si>
  <si>
    <t>Change relating to US Tax Reform</t>
  </si>
  <si>
    <t>20.30%</t>
  </si>
  <si>
    <t>Change in valuation allowance</t>
  </si>
  <si>
    <t>(34.90%)</t>
  </si>
  <si>
    <t>(0.10%)</t>
  </si>
  <si>
    <t>(10.50%)</t>
  </si>
  <si>
    <t>(0.50%)</t>
  </si>
  <si>
    <t>(1.50%)</t>
  </si>
  <si>
    <t>Effective tax rate</t>
  </si>
  <si>
    <t>(2.00%)</t>
  </si>
  <si>
    <t>5.60%</t>
  </si>
  <si>
    <t>Taxation - Components of Deferred Tax Assets and Deferred Tax Liabilities (Detail) - USD ($) $ in Thousands</t>
  </si>
  <si>
    <t>Deferred tax assets:</t>
  </si>
  <si>
    <t>Net operating loss carryforwards</t>
  </si>
  <si>
    <t>Tax credits and other carryforwards</t>
  </si>
  <si>
    <t>Insurance reserves</t>
  </si>
  <si>
    <t>Lloyd's underwriting losses taxable in future periods</t>
  </si>
  <si>
    <t>Provisions for bad debt</t>
  </si>
  <si>
    <t>Other deferred tax assets</t>
  </si>
  <si>
    <t>Gross deferred tax assets</t>
  </si>
  <si>
    <t>Deferred tax liabilities:</t>
  </si>
  <si>
    <t>Unrealized gains on investments</t>
  </si>
  <si>
    <t>Intangible assets</t>
  </si>
  <si>
    <t>Other deferred tax liabilities</t>
  </si>
  <si>
    <t>Net deferred tax liability</t>
  </si>
  <si>
    <t>Taxation - Net Operating Loss Carryforwards (Details) - USD ($) $ in Thousands</t>
  </si>
  <si>
    <t>Operating Loss Carryforwards [Line Items]</t>
  </si>
  <si>
    <t>Tax effect of operating loss carryforward</t>
  </si>
  <si>
    <t>Foreign Tax Authority | United States</t>
  </si>
  <si>
    <t>Operating loss carryforward</t>
  </si>
  <si>
    <t>Foreign Tax Authority | United Kingdom</t>
  </si>
  <si>
    <t>Foreign Tax Authority | Other</t>
  </si>
  <si>
    <t>Capital loss carryforward | Foreign Tax Authority | United States</t>
  </si>
  <si>
    <t>Tax credit carryforward</t>
  </si>
  <si>
    <t>Tax effect of capital loss carryforward</t>
  </si>
  <si>
    <t>Taxation Taxation - Deferred Tax Ending Balance (Details) - USD ($) $ in Thousands</t>
  </si>
  <si>
    <t>Net Deferred Tax Asset / (Liability)</t>
  </si>
  <si>
    <t>United States</t>
  </si>
  <si>
    <t>Deferred Tax Assets, Net</t>
  </si>
  <si>
    <t>United Kingdom</t>
  </si>
  <si>
    <t>Taxation Taxation - Impact of US Tax Reform (Details) $ in Millions</t>
  </si>
  <si>
    <t>Reduction to valuation allowance and reclass to DTA</t>
  </si>
  <si>
    <t>Related Party Transactions - Stone Point Capital LLC (Details) $ in Thousands</t>
  </si>
  <si>
    <t>Jul. 31, 2012shares</t>
  </si>
  <si>
    <t>Dec. 31, 2017USD ($)Investment</t>
  </si>
  <si>
    <t>Nov. 06, 2013general_partner</t>
  </si>
  <si>
    <t>Related Party Transaction [Line Items]</t>
  </si>
  <si>
    <t>Redeemable noncontrolling interest</t>
  </si>
  <si>
    <t>Investments in funds</t>
  </si>
  <si>
    <t>Investment in registered investment company</t>
  </si>
  <si>
    <t>Affiliated entity</t>
  </si>
  <si>
    <t>Sound Point Capital</t>
  </si>
  <si>
    <t>Separate account assets</t>
  </si>
  <si>
    <t>Trident | Affiliated entity</t>
  </si>
  <si>
    <t>Voting ordinary shares acquired (shares) | shares</t>
  </si>
  <si>
    <t>Voting ordinary shares acquired, percent</t>
  </si>
  <si>
    <t>8.20%</t>
  </si>
  <si>
    <t>Number of newly elected board of directors | general_partner</t>
  </si>
  <si>
    <t>Number of general partners | general_partner</t>
  </si>
  <si>
    <t>Agreement period</t>
  </si>
  <si>
    <t>Trident | Affiliated entity | Fund Investments</t>
  </si>
  <si>
    <t>Trident | Affiliated entity | Registered Investment Company</t>
  </si>
  <si>
    <t>Interest income</t>
  </si>
  <si>
    <t>Eagle Point Credit and PRIMA Capital Advisors | Affiliated entity</t>
  </si>
  <si>
    <t>Sound Point Capital | Affiliated entity</t>
  </si>
  <si>
    <t>Number of invested funds | Investment</t>
  </si>
  <si>
    <t>Sound Point Capital | Affiliated entity | Management fees</t>
  </si>
  <si>
    <t>Management fees</t>
  </si>
  <si>
    <t>CLO equities | Sound Point Capital | Affiliated entity</t>
  </si>
  <si>
    <t>Related Party Transactions - CPPIB (Details) - USD ($) $ in Millions</t>
  </si>
  <si>
    <t>Nov. 30, 2016</t>
  </si>
  <si>
    <t>CPPIB and Management of Wilton Re | Affiliated entity</t>
  </si>
  <si>
    <t>9.10%</t>
  </si>
  <si>
    <t>Economic ownership percentage</t>
  </si>
  <si>
    <t>16.00%</t>
  </si>
  <si>
    <t>Related Party Transactions - KaylaRe (Details) $ in Thousands</t>
  </si>
  <si>
    <t>Dec. 15, 2016USD ($)</t>
  </si>
  <si>
    <t>Dec. 31, 2017USD ($)membershares</t>
  </si>
  <si>
    <t>Mar. 01, 2018</t>
  </si>
  <si>
    <t>Related party fee income</t>
  </si>
  <si>
    <t>Ceded unearned premium</t>
  </si>
  <si>
    <t>Reinsurance balances payable</t>
  </si>
  <si>
    <t>KaylaRe</t>
  </si>
  <si>
    <t>Initial capital raise</t>
  </si>
  <si>
    <t>KaylaRe | Fitzwilliam | Subsidiaries</t>
  </si>
  <si>
    <t>Ceded reinsurance receivables</t>
  </si>
  <si>
    <t>KaylaRe | Starstone</t>
  </si>
  <si>
    <t>Percentage reinsured of certain businesses</t>
  </si>
  <si>
    <t>35.00%</t>
  </si>
  <si>
    <t>Equity method investee | KaylaRe</t>
  </si>
  <si>
    <t>Shareholders Agreement, right to appoint board members, number of members | member</t>
  </si>
  <si>
    <t>Shareholders Agreement, minimum number of shares owned for right to appoint board members | shares</t>
  </si>
  <si>
    <t>Shareholders Agreement, lock-up period on common shares</t>
  </si>
  <si>
    <t>Ceded acquisition costs</t>
  </si>
  <si>
    <t>Affiliated entity | Hillhouse Affiliates</t>
  </si>
  <si>
    <t>9.98%</t>
  </si>
  <si>
    <t>Affiliated entity | Stone Point</t>
  </si>
  <si>
    <t>Equity method investment ownership percentage</t>
  </si>
  <si>
    <t>48.20%</t>
  </si>
  <si>
    <t>Equity method investment</t>
  </si>
  <si>
    <t>Subsequent event | Equity method investee | KaylaRe</t>
  </si>
  <si>
    <t>Ownership percentage acquired</t>
  </si>
  <si>
    <t>51.80%</t>
  </si>
  <si>
    <t>Value of ordinary shares issued</t>
  </si>
  <si>
    <t>Subsequent event | Affiliated entity | Hillhouse Affiliates</t>
  </si>
  <si>
    <t>17.10%</t>
  </si>
  <si>
    <t>9.70%</t>
  </si>
  <si>
    <t>Subsequent event | Affiliated entity | Stone Point</t>
  </si>
  <si>
    <t>Related Party Transactions - Hillhouse (Details) - USD ($) $ in Thousands</t>
  </si>
  <si>
    <t>Jan. 02, 2018</t>
  </si>
  <si>
    <t>Mar. 31, 2018</t>
  </si>
  <si>
    <t>Hillhouse Affiliates | Affiliated entity</t>
  </si>
  <si>
    <t>Hillhouse | KaylaRe | Affiliated entity</t>
  </si>
  <si>
    <t>Subsequent event | Hillhouse Affiliates | Affiliated entity</t>
  </si>
  <si>
    <t>Subsequent event | Subsidiaries | Hillhouse | Cavello Bay</t>
  </si>
  <si>
    <t>Payments for investments</t>
  </si>
  <si>
    <t>Scenario, Forecast | Subsidiaries | Hillhouse | Cavello Bay</t>
  </si>
  <si>
    <t>Related Party Transactions - Monument (Details) € in Millions, $ in Millions</t>
  </si>
  <si>
    <t>15 Months Ended</t>
  </si>
  <si>
    <t>Monument | Laguna | Not discontinued operations, disposed of by sale | Affiliated entity</t>
  </si>
  <si>
    <t>Monument</t>
  </si>
  <si>
    <t>Investment in common and preferred shares</t>
  </si>
  <si>
    <t>26.60%</t>
  </si>
  <si>
    <t>Related Party Transactions - Clear Spring (Details) - USD ($) $ in Thousands</t>
  </si>
  <si>
    <t>Jan. 01, 2017</t>
  </si>
  <si>
    <t>Capitalized amount</t>
  </si>
  <si>
    <t>Ceded other liabilities</t>
  </si>
  <si>
    <t>Premiums earned, assumed</t>
  </si>
  <si>
    <t>Equity method investee | Clear Spring</t>
  </si>
  <si>
    <t>Starstone | Clear Spring</t>
  </si>
  <si>
    <t>33.30%</t>
  </si>
  <si>
    <t>Cavello Bay | Clear Spring</t>
  </si>
  <si>
    <t>Dividend Restrictions and Statutory Financial Information - Summary of Statutory Capital and Surplus (Detail) - USD ($) $ in Thousands</t>
  </si>
  <si>
    <t>Bermuda</t>
  </si>
  <si>
    <t>Statutory Accounting Practices [Line Items]</t>
  </si>
  <si>
    <t>Minimum required statutory capital and surplus</t>
  </si>
  <si>
    <t>Actual statutory capital and surplus</t>
  </si>
  <si>
    <t>Statutory income</t>
  </si>
  <si>
    <t>Europe</t>
  </si>
  <si>
    <t>Dividend Restrictions and Statutory Financial Information - Additional Information (Detail)</t>
  </si>
  <si>
    <t>Restricted net assets of consolidated subsidiaries</t>
  </si>
  <si>
    <t>Target statutory capital and surplus percent</t>
  </si>
  <si>
    <t>120.00%</t>
  </si>
  <si>
    <t>Minimum liquidity ratio percent (not less than)</t>
  </si>
  <si>
    <t>Maximum percentage reduction in total statutory capital without prior approval of Bermuda regulator (percent) (or more)</t>
  </si>
  <si>
    <t>15.00%</t>
  </si>
  <si>
    <t>Minimum solvency requirement</t>
  </si>
  <si>
    <t>Minimum capital requirements</t>
  </si>
  <si>
    <t>Minimum levels of risk-based capital</t>
  </si>
  <si>
    <t>United States and Canada</t>
  </si>
  <si>
    <t>Maximum dividend payout without prior approval</t>
  </si>
  <si>
    <t>Switzerland</t>
  </si>
  <si>
    <t>Minimum Swiss solvency test margin</t>
  </si>
  <si>
    <t>Liechtenstein</t>
  </si>
  <si>
    <t>Commitments and Contingencies - Additional Information (Detail) - USD ($)</t>
  </si>
  <si>
    <t>Feb. 08, 2018</t>
  </si>
  <si>
    <t>Rent expense</t>
  </si>
  <si>
    <t>Commitments, unfunded</t>
  </si>
  <si>
    <t>Concentration Risk [Line Items]</t>
  </si>
  <si>
    <t>Collateral for line of credit facility</t>
  </si>
  <si>
    <t>Limited parental guarantee</t>
  </si>
  <si>
    <t>Total parental guarantees</t>
  </si>
  <si>
    <t>Exposure to government</t>
  </si>
  <si>
    <t>FAL Facility | Loan facilities | Letters of Credit | Subsequent event</t>
  </si>
  <si>
    <t>Loss contingency accrual</t>
  </si>
  <si>
    <t>Accrual for environmental liabilities</t>
  </si>
  <si>
    <t>Insurance recoveries receivable</t>
  </si>
  <si>
    <t>Commitments and Contingencies - Schedule of Future Minimum Rental Payments on Non-Cancellable Leases (Detail) $ in Thousands</t>
  </si>
  <si>
    <t>2023 and beyond</t>
  </si>
  <si>
    <t>Segment Information - Additional Information (Detail)</t>
  </si>
  <si>
    <t>Segment Information - Summary of Operations by Segment (Detail) - USD ($) $ in Thousands</t>
  </si>
  <si>
    <t>Gross premiums written</t>
  </si>
  <si>
    <t>Net premiums written</t>
  </si>
  <si>
    <t>Life and Annuity Policy Benefits</t>
  </si>
  <si>
    <t>Operating expenses</t>
  </si>
  <si>
    <t>Underwriting income (loss)</t>
  </si>
  <si>
    <t>Corporate expenses</t>
  </si>
  <si>
    <t>Net foreign exchange losses (gains)</t>
  </si>
  <si>
    <t>NET EARNINGS (LOSS) ATTRIBUTABLE TO ENSTAR GROUP LIMITED</t>
  </si>
  <si>
    <t>Underwriting ratios:</t>
  </si>
  <si>
    <t>Loss ratio</t>
  </si>
  <si>
    <t>51.50%</t>
  </si>
  <si>
    <t>46.90%</t>
  </si>
  <si>
    <t>35.30%</t>
  </si>
  <si>
    <t>Acquisition expense ratio</t>
  </si>
  <si>
    <t>35.40%</t>
  </si>
  <si>
    <t>35.90%</t>
  </si>
  <si>
    <t>33.80%</t>
  </si>
  <si>
    <t>Other operating expense ratio</t>
  </si>
  <si>
    <t>13.00%</t>
  </si>
  <si>
    <t>11.50%</t>
  </si>
  <si>
    <t>13.70%</t>
  </si>
  <si>
    <t>Combined ratio</t>
  </si>
  <si>
    <t>99.90%</t>
  </si>
  <si>
    <t>94.30%</t>
  </si>
  <si>
    <t>82.80%</t>
  </si>
  <si>
    <t>68.50%</t>
  </si>
  <si>
    <t>59.40%</t>
  </si>
  <si>
    <t>20.50%</t>
  </si>
  <si>
    <t>19.10%</t>
  </si>
  <si>
    <t>18.30%</t>
  </si>
  <si>
    <t>108.50%</t>
  </si>
  <si>
    <t>98.20%</t>
  </si>
  <si>
    <t>98.70%</t>
  </si>
  <si>
    <t>Segment Information - Gross Premiums Written by Geographical Area (Details) - USD ($) $ in Thousands</t>
  </si>
  <si>
    <t>United States | Non-life Run-off</t>
  </si>
  <si>
    <t>United States | Atrium</t>
  </si>
  <si>
    <t>United States | StarStone</t>
  </si>
  <si>
    <t>United States | Other</t>
  </si>
  <si>
    <t>United Kingdom | Non-life Run-off</t>
  </si>
  <si>
    <t>United Kingdom | Atrium</t>
  </si>
  <si>
    <t>United Kingdom | StarStone</t>
  </si>
  <si>
    <t>United Kingdom | Other</t>
  </si>
  <si>
    <t>Europe | Non-life Run-off</t>
  </si>
  <si>
    <t>Europe | Atrium</t>
  </si>
  <si>
    <t>Europe | StarStone</t>
  </si>
  <si>
    <t>Europe | Other</t>
  </si>
  <si>
    <t>Asia</t>
  </si>
  <si>
    <t>Asia | Non-life Run-off</t>
  </si>
  <si>
    <t>Asia | Atrium</t>
  </si>
  <si>
    <t>Asia | StarStone</t>
  </si>
  <si>
    <t>Asia | Other</t>
  </si>
  <si>
    <t>Rest of World</t>
  </si>
  <si>
    <t>Rest of World | Non-life Run-off</t>
  </si>
  <si>
    <t>Rest of World | Atrium</t>
  </si>
  <si>
    <t>Rest of World | StarStone</t>
  </si>
  <si>
    <t>Rest of World | Other</t>
  </si>
  <si>
    <t>Geographic concentration risk | Gross premiums written</t>
  </si>
  <si>
    <t>Geographic concentration risk | Gross premiums written | Non-life Run-off</t>
  </si>
  <si>
    <t>Geographic concentration risk | Gross premiums written | Atrium</t>
  </si>
  <si>
    <t>Geographic concentration risk | Gross premiums written | StarStone</t>
  </si>
  <si>
    <t>Geographic concentration risk | Gross premiums written | Other</t>
  </si>
  <si>
    <t>Geographic concentration risk | Gross premiums written | United States</t>
  </si>
  <si>
    <t>Geographic concentration risk | Gross premiums written | United States | Non-life Run-off</t>
  </si>
  <si>
    <t>68.30%</t>
  </si>
  <si>
    <t>Geographic concentration risk | Gross premiums written | United States | Atrium</t>
  </si>
  <si>
    <t>53.10%</t>
  </si>
  <si>
    <t>Geographic concentration risk | Gross premiums written | United States | StarStone</t>
  </si>
  <si>
    <t>61.00%</t>
  </si>
  <si>
    <t>Geographic concentration risk | Gross premiums written | United States | Other</t>
  </si>
  <si>
    <t>Geographic concentration risk | Gross premiums written | United Kingdom</t>
  </si>
  <si>
    <t>Geographic concentration risk | Gross premiums written | United Kingdom | Non-life Run-off</t>
  </si>
  <si>
    <t>Geographic concentration risk | Gross premiums written | United Kingdom | Atrium</t>
  </si>
  <si>
    <t>7.30%</t>
  </si>
  <si>
    <t>Geographic concentration risk | Gross premiums written | United Kingdom | StarStone</t>
  </si>
  <si>
    <t>10.90%</t>
  </si>
  <si>
    <t>Geographic concentration risk | Gross premiums written | United Kingdom | Other</t>
  </si>
  <si>
    <t>23.50%</t>
  </si>
  <si>
    <t>Geographic concentration risk | Gross premiums written | Europe</t>
  </si>
  <si>
    <t>15.60%</t>
  </si>
  <si>
    <t>Geographic concentration risk | Gross premiums written | Europe | Non-life Run-off</t>
  </si>
  <si>
    <t>Geographic concentration risk | Gross premiums written | Europe | Atrium</t>
  </si>
  <si>
    <t>7.00%</t>
  </si>
  <si>
    <t>Geographic concentration risk | Gross premiums written | Europe | StarStone</t>
  </si>
  <si>
    <t>16.90%</t>
  </si>
  <si>
    <t>Geographic concentration risk | Gross premiums written | Europe | Other</t>
  </si>
  <si>
    <t>76.50%</t>
  </si>
  <si>
    <t>Geographic concentration risk | Gross premiums written | Asia</t>
  </si>
  <si>
    <t>Geographic concentration risk | Gross premiums written | Asia | Non-life Run-off</t>
  </si>
  <si>
    <t>Geographic concentration risk | Gross premiums written | Asia | Atrium</t>
  </si>
  <si>
    <t>3.10%</t>
  </si>
  <si>
    <t>Geographic concentration risk | Gross premiums written | Asia | StarStone</t>
  </si>
  <si>
    <t>5.50%</t>
  </si>
  <si>
    <t>Geographic concentration risk | Gross premiums written | Asia | Other</t>
  </si>
  <si>
    <t>Geographic concentration risk | Gross premiums written | Rest of World</t>
  </si>
  <si>
    <t>Geographic concentration risk | Gross premiums written | Rest of World | Non-life Run-off</t>
  </si>
  <si>
    <t>Geographic concentration risk | Gross premiums written | Rest of World | Atrium</t>
  </si>
  <si>
    <t>Geographic concentration risk | Gross premiums written | Rest of World | StarStone</t>
  </si>
  <si>
    <t>Geographic concentration risk | Gross premiums written | Rest of World | Other</t>
  </si>
  <si>
    <t>Segment Information - Summary of Company's Assets by Segment (Detail) - USD ($) $ in Thousands</t>
  </si>
  <si>
    <t>Segment Reporting, Asset Reconciling Item [Line Items]</t>
  </si>
  <si>
    <t>Total assets</t>
  </si>
  <si>
    <t>Unaudited Condensed Quarterly Financial Data (Detail) - USD ($) $ / shares in Units, $ in Thousands</t>
  </si>
  <si>
    <t>EARNINGS PER SHARE — BASIC:</t>
  </si>
  <si>
    <t>EARNINGS PER SHARE — DILUTED:</t>
  </si>
  <si>
    <t>Schedule I - Summary of Investments Other Than Investments in Related Parties (Detail) - USD ($) $ in Thousands</t>
  </si>
  <si>
    <t>Summary of Investments, Other than Investments in Related Parties, Reportable Data [Line Items]</t>
  </si>
  <si>
    <t>Cost</t>
  </si>
  <si>
    <t>Amount at which shown in the balance sheet</t>
  </si>
  <si>
    <t>Fair value of other investments in funds or companies owned by or affiliated with related parties</t>
  </si>
  <si>
    <t>Affiliated entity | Trident</t>
  </si>
  <si>
    <t>Equities</t>
  </si>
  <si>
    <t>Trading securities | U.S. government and agency</t>
  </si>
  <si>
    <t>Trading securities | Non-U.S. government</t>
  </si>
  <si>
    <t>Trading securities | Corporate</t>
  </si>
  <si>
    <t>Trading securities | Municipal</t>
  </si>
  <si>
    <t>Trading securities | Residential mortgage-backed</t>
  </si>
  <si>
    <t>Trading securities | Commercial mortgage-backed</t>
  </si>
  <si>
    <t>Trading securities | Asset-backed</t>
  </si>
  <si>
    <t>Available-for-sale securities | U.S. government and agency</t>
  </si>
  <si>
    <t>Available-for-sale securities | Non-U.S. government</t>
  </si>
  <si>
    <t>Available-for-sale securities | Corporate</t>
  </si>
  <si>
    <t>Available-for-sale securities | Municipal</t>
  </si>
  <si>
    <t>Available-for-sale securities | Residential mortgage-backed</t>
  </si>
  <si>
    <t>Available-for-sale securities | Asset-backed</t>
  </si>
  <si>
    <t>Schedule II - Condensed Balance Sheets (Detail) - USD ($) $ / shares in Units, $ in Thousands</t>
  </si>
  <si>
    <t>Parenthetical Disclosures [Abstract]</t>
  </si>
  <si>
    <t>Common shares, par value (dollars per share)</t>
  </si>
  <si>
    <t>Ordinary shares, shares issued (shares)</t>
  </si>
  <si>
    <t>Enstar Group Limited</t>
  </si>
  <si>
    <t>Balances due from subsidiaries</t>
  </si>
  <si>
    <t>Investments in subsidiaries</t>
  </si>
  <si>
    <t>Balances due to subsidiaries</t>
  </si>
  <si>
    <t>Enstar Group Limited | Voting ordinary shares</t>
  </si>
  <si>
    <t>Enstar Group Limited | Series A non-voting convertible ordinary shares</t>
  </si>
  <si>
    <t>Enstar Group Limited | Series C non-voting convertible ordinary shares</t>
  </si>
  <si>
    <t>Enstar Group Limited | Series E non-voting convertible ordinary shares</t>
  </si>
  <si>
    <t>Enstar Group Limited | Series C non-voting preferred shares</t>
  </si>
  <si>
    <t>Schedule II - Condensed Statements of Earnings (Detail) - USD ($) $ in Thousands</t>
  </si>
  <si>
    <t>Dividend income from subsidiaries</t>
  </si>
  <si>
    <t>EARNINGS (LOSSES) BEFORE EQUITY IN UNDISTRIBUTED EARNINGS OF SUBSIDIARIES</t>
  </si>
  <si>
    <t>EQUITY IN UNDISTRIBUTED EARNINGS (LOSSES) OF SUBSIDIARIES - CONTINUING OPERATIONS</t>
  </si>
  <si>
    <t>EQUITY IN UNDISTRIBUTED EARNINGS (LOSSES) OF SUBSIDIARIES - DISCONTINUING OPERATIONS</t>
  </si>
  <si>
    <t>Schedule II - Comprehensive Income (Detail) - USD ($) $ in Thousands</t>
  </si>
  <si>
    <t>Condensed Statement of Income Captions [Line Items]</t>
  </si>
  <si>
    <t>OTHER COMPREHENSIVE INCOME (LOSS) RELATING TO SUBSIDIARIES, NET OF TAX</t>
  </si>
  <si>
    <t>Schedule II - Condensed Statements of Cash Flows (Detail) - USD ($) $ in Thousands</t>
  </si>
  <si>
    <t>Net cash flows provided by (used in) operating activities</t>
  </si>
  <si>
    <t>Dividends and return of capital from subsidiaries</t>
  </si>
  <si>
    <t>Contributions to subsidiaries</t>
  </si>
  <si>
    <t>Schedule II - Narrative (Details) - USD ($) $ in Thousands</t>
  </si>
  <si>
    <t>Condensed Financial Statements, Captions [Line Items]</t>
  </si>
  <si>
    <t>Dividends and return of capital from subsidiaries, non-cash</t>
  </si>
  <si>
    <t>Contributions to subsidiaries, non-cash</t>
  </si>
  <si>
    <t>Net earnings attributable to Enstar Group Limited</t>
  </si>
  <si>
    <t>Increase in retained earnings</t>
  </si>
  <si>
    <t>Enstar Group Limited | Limited parental guarantee</t>
  </si>
  <si>
    <t>Schedule III - Supplementary Insurance Information (Detail) - USD ($) $ in Thousands</t>
  </si>
  <si>
    <t>Supplementary Insurance Information, by Segment [Line Items]</t>
  </si>
  <si>
    <t>Deferred Acquisition Costs</t>
  </si>
  <si>
    <t>Reserves for Losses and Loss Adjustment Expenses</t>
  </si>
  <si>
    <t>Unearned Premiums</t>
  </si>
  <si>
    <t>Net Premiums Earned</t>
  </si>
  <si>
    <t>Net Investment Income</t>
  </si>
  <si>
    <t>Losses and Loss Expenses and Policy Benefits</t>
  </si>
  <si>
    <t>Amortization of Deferred Acquisition Costs</t>
  </si>
  <si>
    <t>Other Operating Expenses</t>
  </si>
  <si>
    <t>Net Premiums Written</t>
  </si>
  <si>
    <t>Schedule IV - Reinsurance (Detail) - USD ($) $ in Thousands</t>
  </si>
  <si>
    <t>Reinsurance Premiums for Insurance Companies, by Product Segment [Line Items]</t>
  </si>
  <si>
    <t>Life insurance in force, gross</t>
  </si>
  <si>
    <t>Life insurance in force, ceded</t>
  </si>
  <si>
    <t>Life insurance in force, assumed</t>
  </si>
  <si>
    <t>Life insurance in force, net</t>
  </si>
  <si>
    <t>Life insurance in force, percentage of amount assumed to net</t>
  </si>
  <si>
    <t>Premiums earned, gross</t>
  </si>
  <si>
    <t>Premiums earned, ceded</t>
  </si>
  <si>
    <t>Property and casualty</t>
  </si>
  <si>
    <t>Premiums earned, percentage of amount assumed to net</t>
  </si>
  <si>
    <t>23.40%</t>
  </si>
  <si>
    <t>Life and annuities</t>
  </si>
  <si>
    <t>Schedule V - Valuation and Qualifying Accounts (Details) - USD ($) $ in Thousands</t>
  </si>
  <si>
    <t>Reinsurance balances recoverable, provisions for bad debt</t>
  </si>
  <si>
    <t>Movement in Valuation Allowances and Reserves [Roll Forward]</t>
  </si>
  <si>
    <t>Balance at Beginning of Year</t>
  </si>
  <si>
    <t>Charged to costs and expenses</t>
  </si>
  <si>
    <t>Charged to other accounts</t>
  </si>
  <si>
    <t>Deductions</t>
  </si>
  <si>
    <t>Balance at End of Year</t>
  </si>
  <si>
    <t>Valuation allowance for deferred tax assets</t>
  </si>
  <si>
    <t>Schedule VI - Supplementary Information Concerning Property/Casualty Insurance Operations (Detail) - USD ($) $ in Thousands</t>
  </si>
  <si>
    <t>Reserves for Unpaid Losses and Loss Adjustment Expenses</t>
  </si>
  <si>
    <t>Net Losses and Loss Expenses Incurred - Current Year</t>
  </si>
  <si>
    <t>Net Loses and Loss Expenses Incurred - Prior Year</t>
  </si>
  <si>
    <t>Net Paid Losses and Loss Expenses</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_);_(&quot;€ &quot;(#,##0.0)" numFmtId="166"/>
    <numFmt formatCode="_(&quot;£ &quot;#,##0.0_);_(&quot;£ &quot;(#,##0.0)" numFmtId="167"/>
    <numFmt formatCode="_(&quot;AUD &quot;#,##0_);_(&quot;AUD &quot;(#,##0)" numFmtId="168"/>
    <numFmt formatCode="_(&quot;£ &quot;#,##0_);_(&quot;£ &quot;(#,##0)" numFmtId="169"/>
    <numFmt formatCode="_(&quot;$ &quot;#,##0.0_);_(&quot;$ &quot;(#,##0.0)" numFmtId="170"/>
    <numFmt formatCode="_(&quot;€ &quot;#,##0_);_(&quot;€ &quot;(#,##0)" numFmtId="171"/>
    <numFmt formatCode="_(&quot;Year &quot;#,##0_);_(&quot;Year &quot;(#,##0)" numFmtId="172"/>
    <numFmt formatCode="#,##0.0_);(#,##0.0)" numFmtId="173"/>
    <numFmt formatCode="_(&quot;$ &quot;#,##0.000_);_(&quot;$ &quot;(#,##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sharedStrings.xml" Type="http://schemas.openxmlformats.org/officeDocument/2006/relationships/sharedStrings"/><Relationship Id="rId159" Target="styles.xml" Type="http://schemas.openxmlformats.org/officeDocument/2006/relationships/styles"/><Relationship Id="rId1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38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7</v>
      </c>
    </row>
    <row r="16" spans="1:4">
      <c r="A16" s="4" t="s">
        <v>26</v>
      </c>
      <c r="B16" s="4" t="s">
        <v>25</v>
      </c>
    </row>
    <row r="17" spans="1:4">
      <c r="A17" s="4" t="s">
        <v>28</v>
      </c>
      <c r="D17" s="6" t="n">
        <v>2150</v>
      </c>
    </row>
    <row r="18" spans="1:4">
      <c r="A18" s="4" t="s">
        <v>29</v>
      </c>
    </row>
    <row r="19" spans="1:4">
      <c r="A19" s="3" t="s">
        <v>5</v>
      </c>
    </row>
    <row r="20" spans="1:4">
      <c r="A20" s="4" t="s">
        <v>30</v>
      </c>
      <c r="C20" s="5" t="n">
        <v>16429569</v>
      </c>
    </row>
    <row r="21" spans="1:4">
      <c r="A21" s="4" t="s">
        <v>31</v>
      </c>
    </row>
    <row r="22" spans="1:4">
      <c r="A22" s="3" t="s">
        <v>5</v>
      </c>
    </row>
    <row r="23" spans="1:4">
      <c r="A23" s="4" t="s">
        <v>30</v>
      </c>
      <c r="C23" s="5" t="n">
        <v>30044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8</v>
      </c>
      <c r="B1" s="2" t="s">
        <v>2</v>
      </c>
      <c r="C1" s="2" t="s">
        <v>33</v>
      </c>
      <c r="D1" s="2" t="s">
        <v>102</v>
      </c>
      <c r="E1" s="2" t="s">
        <v>1194</v>
      </c>
    </row>
    <row r="2" spans="1:5">
      <c r="A2" s="3" t="s">
        <v>1264</v>
      </c>
    </row>
    <row r="3" spans="1:5">
      <c r="A3" s="4" t="s">
        <v>1329</v>
      </c>
      <c r="B3" s="6" t="n">
        <v>3855043</v>
      </c>
      <c r="C3" s="6" t="n">
        <v>3267230</v>
      </c>
    </row>
    <row r="4" spans="1:5">
      <c r="A4" s="4" t="s">
        <v>1197</v>
      </c>
      <c r="B4" s="5" t="n">
        <v>3653656</v>
      </c>
      <c r="C4" s="5" t="n">
        <v>2607082</v>
      </c>
    </row>
    <row r="5" spans="1:5">
      <c r="A5" s="4" t="s">
        <v>1198</v>
      </c>
      <c r="B5" s="5" t="n">
        <v>-117006</v>
      </c>
      <c r="C5" s="5" t="n">
        <v>-123728</v>
      </c>
    </row>
    <row r="6" spans="1:5">
      <c r="A6" s="4" t="s">
        <v>1266</v>
      </c>
      <c r="B6" s="5" t="n">
        <v>7398088</v>
      </c>
      <c r="C6" s="5" t="n">
        <v>5987867</v>
      </c>
      <c r="D6" s="6" t="n">
        <v>5720149</v>
      </c>
      <c r="E6" s="6" t="n">
        <v>4509421</v>
      </c>
    </row>
    <row r="7" spans="1:5">
      <c r="A7" s="4" t="s">
        <v>1205</v>
      </c>
    </row>
    <row r="8" spans="1:5">
      <c r="A8" s="3" t="s">
        <v>1264</v>
      </c>
    </row>
    <row r="9" spans="1:5">
      <c r="A9" s="4" t="s">
        <v>1329</v>
      </c>
      <c r="B9" s="5" t="n">
        <v>590977</v>
      </c>
      <c r="C9" s="5" t="n">
        <v>502115</v>
      </c>
    </row>
    <row r="10" spans="1:5">
      <c r="A10" s="4" t="s">
        <v>1197</v>
      </c>
      <c r="B10" s="5" t="n">
        <v>599221</v>
      </c>
      <c r="C10" s="5" t="n">
        <v>541305</v>
      </c>
    </row>
    <row r="11" spans="1:5">
      <c r="A11" s="4" t="s">
        <v>1287</v>
      </c>
      <c r="B11" s="5" t="n">
        <v>1190198</v>
      </c>
      <c r="C11" s="5" t="n">
        <v>1043420</v>
      </c>
    </row>
    <row r="12" spans="1:5">
      <c r="A12" s="4" t="s">
        <v>1198</v>
      </c>
      <c r="B12" s="5" t="n">
        <v>-555</v>
      </c>
      <c r="C12" s="5" t="n">
        <v>-863</v>
      </c>
    </row>
    <row r="13" spans="1:5">
      <c r="A13" s="4" t="s">
        <v>1265</v>
      </c>
      <c r="B13" s="5" t="n">
        <v>18100</v>
      </c>
      <c r="C13" s="5" t="n">
        <v>16825</v>
      </c>
    </row>
    <row r="14" spans="1:5">
      <c r="A14" s="4" t="s">
        <v>1266</v>
      </c>
      <c r="B14" s="5" t="n">
        <v>1207743</v>
      </c>
      <c r="C14" s="5" t="n">
        <v>1059382</v>
      </c>
      <c r="D14" s="5" t="n">
        <v>933678</v>
      </c>
      <c r="E14" s="5" t="n">
        <v>861800</v>
      </c>
    </row>
    <row r="15" spans="1:5">
      <c r="A15" s="4" t="s">
        <v>1330</v>
      </c>
    </row>
    <row r="16" spans="1:5">
      <c r="A16" s="3" t="s">
        <v>1264</v>
      </c>
    </row>
    <row r="17" spans="1:5">
      <c r="A17" s="4" t="s">
        <v>1329</v>
      </c>
      <c r="B17" s="5" t="n">
        <v>139200</v>
      </c>
      <c r="C17" s="5" t="n">
        <v>101897</v>
      </c>
    </row>
    <row r="18" spans="1:5">
      <c r="A18" s="4" t="s">
        <v>1197</v>
      </c>
      <c r="B18" s="5" t="n">
        <v>282789</v>
      </c>
      <c r="C18" s="5" t="n">
        <v>279823</v>
      </c>
    </row>
    <row r="19" spans="1:5">
      <c r="A19" s="4" t="s">
        <v>1287</v>
      </c>
      <c r="B19" s="5" t="n">
        <v>421989</v>
      </c>
      <c r="C19" s="5" t="n">
        <v>381720</v>
      </c>
    </row>
    <row r="20" spans="1:5">
      <c r="A20" s="4" t="s">
        <v>1331</v>
      </c>
    </row>
    <row r="21" spans="1:5">
      <c r="A21" s="3" t="s">
        <v>1264</v>
      </c>
    </row>
    <row r="22" spans="1:5">
      <c r="A22" s="4" t="s">
        <v>1329</v>
      </c>
      <c r="B22" s="5" t="n">
        <v>130962</v>
      </c>
      <c r="C22" s="5" t="n">
        <v>102957</v>
      </c>
    </row>
    <row r="23" spans="1:5">
      <c r="A23" s="4" t="s">
        <v>1197</v>
      </c>
      <c r="B23" s="5" t="n">
        <v>118375</v>
      </c>
      <c r="C23" s="5" t="n">
        <v>94396</v>
      </c>
    </row>
    <row r="24" spans="1:5">
      <c r="A24" s="4" t="s">
        <v>1287</v>
      </c>
      <c r="B24" s="5" t="n">
        <v>249337</v>
      </c>
      <c r="C24" s="5" t="n">
        <v>197353</v>
      </c>
    </row>
    <row r="25" spans="1:5">
      <c r="A25" s="4" t="s">
        <v>1332</v>
      </c>
    </row>
    <row r="26" spans="1:5">
      <c r="A26" s="3" t="s">
        <v>1264</v>
      </c>
    </row>
    <row r="27" spans="1:5">
      <c r="A27" s="4" t="s">
        <v>1329</v>
      </c>
      <c r="B27" s="5" t="n">
        <v>208777</v>
      </c>
      <c r="C27" s="5" t="n">
        <v>182480</v>
      </c>
    </row>
    <row r="28" spans="1:5">
      <c r="A28" s="4" t="s">
        <v>1197</v>
      </c>
      <c r="B28" s="5" t="n">
        <v>89963</v>
      </c>
      <c r="C28" s="5" t="n">
        <v>57184</v>
      </c>
    </row>
    <row r="29" spans="1:5">
      <c r="A29" s="4" t="s">
        <v>1287</v>
      </c>
      <c r="B29" s="5" t="n">
        <v>298740</v>
      </c>
      <c r="C29" s="5" t="n">
        <v>239664</v>
      </c>
    </row>
    <row r="30" spans="1:5">
      <c r="A30" s="4" t="s">
        <v>1333</v>
      </c>
    </row>
    <row r="31" spans="1:5">
      <c r="A31" s="3" t="s">
        <v>1264</v>
      </c>
    </row>
    <row r="32" spans="1:5">
      <c r="A32" s="4" t="s">
        <v>1329</v>
      </c>
      <c r="B32" s="5" t="n">
        <v>63920</v>
      </c>
      <c r="C32" s="5" t="n">
        <v>66190</v>
      </c>
    </row>
    <row r="33" spans="1:5">
      <c r="A33" s="4" t="s">
        <v>1197</v>
      </c>
      <c r="B33" s="5" t="n">
        <v>26070</v>
      </c>
      <c r="C33" s="5" t="n">
        <v>30921</v>
      </c>
    </row>
    <row r="34" spans="1:5">
      <c r="A34" s="4" t="s">
        <v>1287</v>
      </c>
      <c r="B34" s="5" t="n">
        <v>89990</v>
      </c>
      <c r="C34" s="5" t="n">
        <v>97111</v>
      </c>
    </row>
    <row r="35" spans="1:5">
      <c r="A35" s="4" t="s">
        <v>1334</v>
      </c>
    </row>
    <row r="36" spans="1:5">
      <c r="A36" s="3" t="s">
        <v>1264</v>
      </c>
    </row>
    <row r="37" spans="1:5">
      <c r="A37" s="4" t="s">
        <v>1329</v>
      </c>
      <c r="B37" s="5" t="n">
        <v>48118</v>
      </c>
      <c r="C37" s="5" t="n">
        <v>48591</v>
      </c>
    </row>
    <row r="38" spans="1:5">
      <c r="A38" s="4" t="s">
        <v>1197</v>
      </c>
      <c r="B38" s="5" t="n">
        <v>82024</v>
      </c>
      <c r="C38" s="5" t="n">
        <v>78981</v>
      </c>
    </row>
    <row r="39" spans="1:5">
      <c r="A39" s="4" t="s">
        <v>1287</v>
      </c>
      <c r="B39" s="5" t="n">
        <v>130142</v>
      </c>
      <c r="C39" s="5" t="n">
        <v>127572</v>
      </c>
    </row>
    <row r="40" spans="1:5">
      <c r="A40" s="4" t="s">
        <v>504</v>
      </c>
    </row>
    <row r="41" spans="1:5">
      <c r="A41" s="3" t="s">
        <v>1264</v>
      </c>
    </row>
    <row r="42" spans="1:5">
      <c r="A42" s="4" t="s">
        <v>1329</v>
      </c>
      <c r="B42" s="5" t="n">
        <v>78363</v>
      </c>
      <c r="C42" s="5" t="n">
        <v>67379</v>
      </c>
    </row>
    <row r="43" spans="1:5">
      <c r="A43" s="4" t="s">
        <v>1197</v>
      </c>
      <c r="B43" s="5" t="n">
        <v>150508</v>
      </c>
      <c r="C43" s="5" t="n">
        <v>130118</v>
      </c>
    </row>
    <row r="44" spans="1:5">
      <c r="A44" s="4" t="s">
        <v>1287</v>
      </c>
      <c r="B44" s="5" t="n">
        <v>228871</v>
      </c>
      <c r="C44" s="5" t="n">
        <v>197497</v>
      </c>
    </row>
    <row r="45" spans="1:5">
      <c r="A45" s="4" t="s">
        <v>1198</v>
      </c>
      <c r="B45" s="5" t="n">
        <v>9547</v>
      </c>
      <c r="C45" s="5" t="n">
        <v>12503</v>
      </c>
    </row>
    <row r="46" spans="1:5">
      <c r="A46" s="4" t="s">
        <v>1265</v>
      </c>
      <c r="B46" s="5" t="n">
        <v>2455</v>
      </c>
      <c r="C46" s="5" t="n">
        <v>2122</v>
      </c>
    </row>
    <row r="47" spans="1:5">
      <c r="A47" s="4" t="s">
        <v>1266</v>
      </c>
      <c r="B47" s="5" t="n">
        <v>240873</v>
      </c>
      <c r="C47" s="5" t="n">
        <v>212122</v>
      </c>
      <c r="D47" s="5" t="n">
        <v>201017</v>
      </c>
      <c r="E47" s="5" t="n">
        <v>212611</v>
      </c>
    </row>
    <row r="48" spans="1:5">
      <c r="A48" s="4" t="s">
        <v>1335</v>
      </c>
    </row>
    <row r="49" spans="1:5">
      <c r="A49" s="3" t="s">
        <v>1264</v>
      </c>
    </row>
    <row r="50" spans="1:5">
      <c r="A50" s="4" t="s">
        <v>1329</v>
      </c>
      <c r="B50" s="5" t="n">
        <v>24581</v>
      </c>
      <c r="C50" s="5" t="n">
        <v>25565</v>
      </c>
    </row>
    <row r="51" spans="1:5">
      <c r="A51" s="4" t="s">
        <v>1197</v>
      </c>
      <c r="B51" s="5" t="n">
        <v>46138</v>
      </c>
      <c r="C51" s="5" t="n">
        <v>49369</v>
      </c>
    </row>
    <row r="52" spans="1:5">
      <c r="A52" s="4" t="s">
        <v>1287</v>
      </c>
      <c r="B52" s="5" t="n">
        <v>70719</v>
      </c>
      <c r="C52" s="5" t="n">
        <v>74934</v>
      </c>
    </row>
    <row r="53" spans="1:5">
      <c r="A53" s="4" t="s">
        <v>1336</v>
      </c>
    </row>
    <row r="54" spans="1:5">
      <c r="A54" s="3" t="s">
        <v>1264</v>
      </c>
    </row>
    <row r="55" spans="1:5">
      <c r="A55" s="4" t="s">
        <v>1329</v>
      </c>
      <c r="B55" s="5" t="n">
        <v>26115</v>
      </c>
      <c r="C55" s="5" t="n">
        <v>21543</v>
      </c>
    </row>
    <row r="56" spans="1:5">
      <c r="A56" s="4" t="s">
        <v>1197</v>
      </c>
      <c r="B56" s="5" t="n">
        <v>51896</v>
      </c>
      <c r="C56" s="5" t="n">
        <v>41603</v>
      </c>
    </row>
    <row r="57" spans="1:5">
      <c r="A57" s="4" t="s">
        <v>1287</v>
      </c>
      <c r="B57" s="5" t="n">
        <v>78011</v>
      </c>
      <c r="C57" s="5" t="n">
        <v>63146</v>
      </c>
    </row>
    <row r="58" spans="1:5">
      <c r="A58" s="4" t="s">
        <v>1337</v>
      </c>
    </row>
    <row r="59" spans="1:5">
      <c r="A59" s="3" t="s">
        <v>1264</v>
      </c>
    </row>
    <row r="60" spans="1:5">
      <c r="A60" s="4" t="s">
        <v>1329</v>
      </c>
      <c r="B60" s="5" t="n">
        <v>14381</v>
      </c>
      <c r="C60" s="5" t="n">
        <v>11485</v>
      </c>
    </row>
    <row r="61" spans="1:5">
      <c r="A61" s="4" t="s">
        <v>1197</v>
      </c>
      <c r="B61" s="5" t="n">
        <v>34489</v>
      </c>
      <c r="C61" s="5" t="n">
        <v>22178</v>
      </c>
    </row>
    <row r="62" spans="1:5">
      <c r="A62" s="4" t="s">
        <v>1287</v>
      </c>
      <c r="B62" s="5" t="n">
        <v>48870</v>
      </c>
      <c r="C62" s="5" t="n">
        <v>33663</v>
      </c>
    </row>
    <row r="63" spans="1:5">
      <c r="A63" s="4" t="s">
        <v>1338</v>
      </c>
    </row>
    <row r="64" spans="1:5">
      <c r="A64" s="3" t="s">
        <v>1264</v>
      </c>
    </row>
    <row r="65" spans="1:5">
      <c r="A65" s="4" t="s">
        <v>1329</v>
      </c>
      <c r="B65" s="5" t="n">
        <v>3716</v>
      </c>
      <c r="C65" s="5" t="n">
        <v>2913</v>
      </c>
    </row>
    <row r="66" spans="1:5">
      <c r="A66" s="4" t="s">
        <v>1197</v>
      </c>
      <c r="B66" s="5" t="n">
        <v>5518</v>
      </c>
      <c r="C66" s="5" t="n">
        <v>5625</v>
      </c>
    </row>
    <row r="67" spans="1:5">
      <c r="A67" s="4" t="s">
        <v>1287</v>
      </c>
      <c r="B67" s="5" t="n">
        <v>9234</v>
      </c>
      <c r="C67" s="5" t="n">
        <v>8538</v>
      </c>
    </row>
    <row r="68" spans="1:5">
      <c r="A68" s="4" t="s">
        <v>1339</v>
      </c>
    </row>
    <row r="69" spans="1:5">
      <c r="A69" s="3" t="s">
        <v>1264</v>
      </c>
    </row>
    <row r="70" spans="1:5">
      <c r="A70" s="4" t="s">
        <v>1329</v>
      </c>
      <c r="B70" s="5" t="n">
        <v>9570</v>
      </c>
      <c r="C70" s="5" t="n">
        <v>5873</v>
      </c>
    </row>
    <row r="71" spans="1:5">
      <c r="A71" s="4" t="s">
        <v>1197</v>
      </c>
      <c r="B71" s="5" t="n">
        <v>12467</v>
      </c>
      <c r="C71" s="5" t="n">
        <v>11343</v>
      </c>
    </row>
    <row r="72" spans="1:5">
      <c r="A72" s="4" t="s">
        <v>1287</v>
      </c>
      <c r="B72" s="5" t="n">
        <v>22037</v>
      </c>
      <c r="C72" s="5" t="n">
        <v>17216</v>
      </c>
    </row>
    <row r="73" spans="1:5">
      <c r="A73" s="4" t="s">
        <v>1204</v>
      </c>
    </row>
    <row r="74" spans="1:5">
      <c r="A74" s="3" t="s">
        <v>1264</v>
      </c>
    </row>
    <row r="75" spans="1:5">
      <c r="A75" s="4" t="s">
        <v>1329</v>
      </c>
      <c r="B75" s="5" t="n">
        <v>3185703</v>
      </c>
      <c r="C75" s="5" t="n">
        <v>2697736</v>
      </c>
    </row>
    <row r="76" spans="1:5">
      <c r="A76" s="4" t="s">
        <v>1197</v>
      </c>
      <c r="B76" s="5" t="n">
        <v>2903927</v>
      </c>
      <c r="C76" s="5" t="n">
        <v>1935659</v>
      </c>
    </row>
    <row r="77" spans="1:5">
      <c r="A77" s="4" t="s">
        <v>1287</v>
      </c>
      <c r="B77" s="5" t="n">
        <v>6089630</v>
      </c>
      <c r="C77" s="5" t="n">
        <v>4633395</v>
      </c>
    </row>
    <row r="78" spans="1:5">
      <c r="A78" s="4" t="s">
        <v>1198</v>
      </c>
      <c r="B78" s="5" t="n">
        <v>-125998</v>
      </c>
      <c r="C78" s="5" t="n">
        <v>-135368</v>
      </c>
    </row>
    <row r="79" spans="1:5">
      <c r="A79" s="4" t="s">
        <v>1266</v>
      </c>
      <c r="B79" s="5" t="n">
        <v>5949472</v>
      </c>
      <c r="C79" s="5" t="n">
        <v>4716363</v>
      </c>
      <c r="D79" s="6" t="n">
        <v>4585454</v>
      </c>
      <c r="E79" s="6" t="n">
        <v>3435010</v>
      </c>
    </row>
    <row r="80" spans="1:5">
      <c r="A80" s="4" t="s">
        <v>1340</v>
      </c>
    </row>
    <row r="81" spans="1:5">
      <c r="A81" s="3" t="s">
        <v>1264</v>
      </c>
    </row>
    <row r="82" spans="1:5">
      <c r="A82" s="4" t="s">
        <v>1287</v>
      </c>
      <c r="B82" s="5" t="n">
        <v>610951</v>
      </c>
      <c r="C82" s="5" t="n">
        <v>745823</v>
      </c>
    </row>
    <row r="83" spans="1:5">
      <c r="A83" s="4" t="s">
        <v>1341</v>
      </c>
    </row>
    <row r="84" spans="1:5">
      <c r="A84" s="3" t="s">
        <v>1264</v>
      </c>
    </row>
    <row r="85" spans="1:5">
      <c r="A85" s="4" t="s">
        <v>1287</v>
      </c>
      <c r="B85" s="5" t="n">
        <v>165386</v>
      </c>
      <c r="C85" s="5" t="n">
        <v>89769</v>
      </c>
    </row>
    <row r="86" spans="1:5">
      <c r="A86" s="4" t="s">
        <v>1342</v>
      </c>
    </row>
    <row r="87" spans="1:5">
      <c r="A87" s="3" t="s">
        <v>1264</v>
      </c>
    </row>
    <row r="88" spans="1:5">
      <c r="A88" s="4" t="s">
        <v>1287</v>
      </c>
      <c r="B88" s="6" t="n">
        <v>2207379</v>
      </c>
      <c r="C88" s="6" t="n">
        <v>209071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32"/>
    <col customWidth="1" max="12" min="12" width="32"/>
    <col customWidth="1" max="13" min="13" width="21"/>
  </cols>
  <sheetData>
    <row r="1" spans="1:13">
      <c r="A1" s="1" t="s">
        <v>1343</v>
      </c>
      <c r="B1" s="2" t="s">
        <v>96</v>
      </c>
      <c r="J1" s="2" t="s">
        <v>1</v>
      </c>
    </row>
    <row r="2" spans="1:13">
      <c r="B2" s="2" t="s">
        <v>517</v>
      </c>
      <c r="C2" s="2" t="s">
        <v>636</v>
      </c>
      <c r="D2" s="2" t="s">
        <v>637</v>
      </c>
      <c r="E2" s="2" t="s">
        <v>638</v>
      </c>
      <c r="F2" s="2" t="s">
        <v>518</v>
      </c>
      <c r="G2" s="2" t="s">
        <v>639</v>
      </c>
      <c r="H2" s="2" t="s">
        <v>640</v>
      </c>
      <c r="I2" s="2" t="s">
        <v>641</v>
      </c>
      <c r="J2" s="2" t="s">
        <v>1344</v>
      </c>
      <c r="K2" s="2" t="s">
        <v>1345</v>
      </c>
      <c r="L2" s="2" t="s">
        <v>1346</v>
      </c>
      <c r="M2" s="2" t="s">
        <v>601</v>
      </c>
    </row>
    <row r="3" spans="1:13">
      <c r="A3" s="3" t="s">
        <v>1195</v>
      </c>
    </row>
    <row r="4" spans="1:13">
      <c r="A4" s="4" t="s">
        <v>111</v>
      </c>
      <c r="B4" s="6" t="n">
        <v>30327</v>
      </c>
      <c r="C4" s="6" t="n">
        <v>75712</v>
      </c>
      <c r="D4" s="6" t="n">
        <v>9620</v>
      </c>
      <c r="E4" s="6" t="n">
        <v>77892</v>
      </c>
      <c r="F4" s="6" t="n">
        <v>1321</v>
      </c>
      <c r="G4" s="6" t="n">
        <v>-6902</v>
      </c>
      <c r="H4" s="6" t="n">
        <v>96462</v>
      </c>
      <c r="I4" s="6" t="n">
        <v>83218</v>
      </c>
      <c r="J4" s="6" t="n">
        <v>193551</v>
      </c>
      <c r="K4" s="6" t="n">
        <v>174099</v>
      </c>
      <c r="L4" s="6" t="n">
        <v>104333</v>
      </c>
    </row>
    <row r="5" spans="1:13">
      <c r="A5" s="4" t="s">
        <v>1297</v>
      </c>
      <c r="J5" s="5" t="n">
        <v>437853</v>
      </c>
      <c r="K5" s="5" t="n">
        <v>493016</v>
      </c>
      <c r="L5" s="5" t="n">
        <v>476364</v>
      </c>
    </row>
    <row r="6" spans="1:13">
      <c r="A6" s="4" t="s">
        <v>1347</v>
      </c>
      <c r="J6" s="5" t="n">
        <v>-244302</v>
      </c>
      <c r="K6" s="5" t="n">
        <v>-318917</v>
      </c>
      <c r="L6" s="5" t="n">
        <v>-372031</v>
      </c>
    </row>
    <row r="7" spans="1:13">
      <c r="A7" s="4" t="s">
        <v>1301</v>
      </c>
      <c r="J7" s="5" t="n">
        <v>14359</v>
      </c>
      <c r="K7" s="5" t="n">
        <v>168827</v>
      </c>
      <c r="L7" s="5" t="n">
        <v>15265</v>
      </c>
    </row>
    <row r="8" spans="1:13">
      <c r="A8" s="4" t="s">
        <v>1294</v>
      </c>
      <c r="J8" s="5" t="n">
        <v>-862921</v>
      </c>
      <c r="K8" s="5" t="n">
        <v>-753478</v>
      </c>
      <c r="L8" s="5" t="n">
        <v>-681956</v>
      </c>
    </row>
    <row r="9" spans="1:13">
      <c r="A9" s="4" t="s">
        <v>1348</v>
      </c>
      <c r="J9" s="5" t="n">
        <v>970400</v>
      </c>
      <c r="K9" s="5" t="n">
        <v>545200</v>
      </c>
    </row>
    <row r="10" spans="1:13">
      <c r="A10" s="4" t="s">
        <v>1349</v>
      </c>
      <c r="J10" s="6" t="n">
        <v>883400</v>
      </c>
      <c r="K10" s="5" t="n">
        <v>545100</v>
      </c>
    </row>
    <row r="11" spans="1:13">
      <c r="A11" s="4" t="s">
        <v>1350</v>
      </c>
      <c r="J11" s="4" t="s">
        <v>506</v>
      </c>
    </row>
    <row r="12" spans="1:13">
      <c r="A12" s="4" t="s">
        <v>1204</v>
      </c>
    </row>
    <row r="13" spans="1:13">
      <c r="A13" s="3" t="s">
        <v>1195</v>
      </c>
    </row>
    <row r="14" spans="1:13">
      <c r="A14" s="4" t="s">
        <v>111</v>
      </c>
      <c r="J14" s="6" t="n">
        <v>-190674</v>
      </c>
      <c r="K14" s="5" t="n">
        <v>-285881</v>
      </c>
      <c r="L14" s="5" t="n">
        <v>-270830</v>
      </c>
    </row>
    <row r="15" spans="1:13">
      <c r="A15" s="4" t="s">
        <v>1297</v>
      </c>
      <c r="J15" s="5" t="n">
        <v>5866</v>
      </c>
      <c r="K15" s="5" t="n">
        <v>5829</v>
      </c>
      <c r="L15" s="5" t="n">
        <v>39924</v>
      </c>
    </row>
    <row r="16" spans="1:13">
      <c r="A16" s="4" t="s">
        <v>1347</v>
      </c>
      <c r="J16" s="5" t="n">
        <v>-196540</v>
      </c>
      <c r="K16" s="5" t="n">
        <v>-291710</v>
      </c>
      <c r="L16" s="5" t="n">
        <v>-310754</v>
      </c>
    </row>
    <row r="17" spans="1:13">
      <c r="A17" s="4" t="s">
        <v>1310</v>
      </c>
      <c r="J17" s="5" t="n">
        <v>-181303</v>
      </c>
      <c r="K17" s="5" t="n">
        <v>-259130</v>
      </c>
      <c r="L17" s="5" t="n">
        <v>-227473</v>
      </c>
    </row>
    <row r="18" spans="1:13">
      <c r="A18" s="4" t="s">
        <v>1311</v>
      </c>
      <c r="J18" s="5" t="n">
        <v>-1536</v>
      </c>
      <c r="K18" s="5" t="n">
        <v>-13822</v>
      </c>
      <c r="L18" s="5" t="n">
        <v>-25271</v>
      </c>
    </row>
    <row r="19" spans="1:13">
      <c r="A19" s="4" t="s">
        <v>1312</v>
      </c>
      <c r="J19" s="5" t="n">
        <v>-54071</v>
      </c>
      <c r="K19" s="5" t="n">
        <v>-44190</v>
      </c>
      <c r="L19" s="5" t="n">
        <v>-62653</v>
      </c>
    </row>
    <row r="20" spans="1:13">
      <c r="A20" s="4" t="s">
        <v>1313</v>
      </c>
      <c r="J20" s="5" t="n">
        <v>10114</v>
      </c>
      <c r="K20" s="5" t="n">
        <v>25432</v>
      </c>
      <c r="L20" s="5" t="n">
        <v>4643</v>
      </c>
    </row>
    <row r="21" spans="1:13">
      <c r="A21" s="4" t="s">
        <v>1351</v>
      </c>
      <c r="J21" s="5" t="n">
        <v>30256</v>
      </c>
      <c r="K21" s="5" t="n">
        <v>0</v>
      </c>
      <c r="L21" s="5" t="n">
        <v>0</v>
      </c>
    </row>
    <row r="22" spans="1:13">
      <c r="A22" s="4" t="s">
        <v>1301</v>
      </c>
      <c r="J22" s="5" t="n">
        <v>14359</v>
      </c>
      <c r="K22" s="5" t="n">
        <v>168827</v>
      </c>
      <c r="L22" s="5" t="n">
        <v>15265</v>
      </c>
    </row>
    <row r="23" spans="1:13">
      <c r="A23" s="4" t="s">
        <v>1308</v>
      </c>
      <c r="J23" s="5" t="n">
        <v>-393100</v>
      </c>
      <c r="K23" s="5" t="n">
        <v>-349726</v>
      </c>
      <c r="L23" s="5" t="n">
        <v>-377722</v>
      </c>
      <c r="M23" s="6" t="n">
        <v>262400</v>
      </c>
    </row>
    <row r="24" spans="1:13">
      <c r="A24" s="4" t="s">
        <v>1352</v>
      </c>
      <c r="J24" s="6" t="n">
        <v>211800</v>
      </c>
      <c r="K24" s="6" t="n">
        <v>90600</v>
      </c>
      <c r="L24" s="6" t="n">
        <v>150200</v>
      </c>
    </row>
    <row r="25" spans="1:13">
      <c r="A25" s="4" t="s">
        <v>1353</v>
      </c>
      <c r="J25" s="5" t="n">
        <v>59</v>
      </c>
      <c r="K25" s="5" t="n">
        <v>56</v>
      </c>
      <c r="L25" s="5" t="n">
        <v>79</v>
      </c>
    </row>
    <row r="26" spans="1:13">
      <c r="A26" s="4" t="s">
        <v>1307</v>
      </c>
      <c r="J26" s="6" t="n">
        <v>-381450</v>
      </c>
      <c r="K26" s="6" t="n">
        <v>-608168</v>
      </c>
      <c r="L26" s="6" t="n">
        <v>-366262</v>
      </c>
    </row>
    <row r="27" spans="1:13">
      <c r="A27" s="4" t="s">
        <v>1294</v>
      </c>
      <c r="J27" s="5" t="n">
        <v>578888</v>
      </c>
      <c r="K27" s="5" t="n">
        <v>529937</v>
      </c>
      <c r="L27" s="5" t="n">
        <v>501246</v>
      </c>
    </row>
    <row r="28" spans="1:13">
      <c r="A28" s="4" t="s">
        <v>1354</v>
      </c>
      <c r="J28" s="5" t="n">
        <v>7400</v>
      </c>
      <c r="K28" s="5" t="n">
        <v>14700</v>
      </c>
      <c r="L28" s="5" t="n">
        <v>56600</v>
      </c>
    </row>
    <row r="29" spans="1:13">
      <c r="A29" s="4" t="s">
        <v>1355</v>
      </c>
      <c r="J29" s="5" t="n">
        <v>15800</v>
      </c>
      <c r="K29" s="5" t="n">
        <v>24400</v>
      </c>
      <c r="L29" s="5" t="n">
        <v>83700</v>
      </c>
    </row>
    <row r="30" spans="1:13">
      <c r="A30" s="4" t="s">
        <v>1356</v>
      </c>
      <c r="J30" s="5" t="n">
        <v>23200</v>
      </c>
      <c r="K30" s="5" t="n">
        <v>39100</v>
      </c>
      <c r="L30" s="5" t="n">
        <v>140300</v>
      </c>
    </row>
    <row r="31" spans="1:13">
      <c r="A31" s="4" t="s">
        <v>1357</v>
      </c>
      <c r="K31" s="5" t="n">
        <v>7100</v>
      </c>
      <c r="L31" s="5" t="n">
        <v>43300</v>
      </c>
    </row>
    <row r="32" spans="1:13">
      <c r="A32" s="4" t="s">
        <v>1358</v>
      </c>
      <c r="B32" s="5" t="n">
        <v>1863200</v>
      </c>
      <c r="F32" s="5" t="n">
        <v>979800</v>
      </c>
      <c r="J32" s="5" t="n">
        <v>1863200</v>
      </c>
      <c r="K32" s="5" t="n">
        <v>979800</v>
      </c>
    </row>
    <row r="33" spans="1:13">
      <c r="A33" s="4" t="s">
        <v>1359</v>
      </c>
      <c r="B33" s="6" t="n">
        <v>1992100</v>
      </c>
      <c r="F33" s="6" t="n">
        <v>1021800</v>
      </c>
      <c r="J33" s="5" t="n">
        <v>1992100</v>
      </c>
      <c r="K33" s="5" t="n">
        <v>1021800</v>
      </c>
    </row>
    <row r="34" spans="1:13">
      <c r="A34" s="4" t="s">
        <v>1360</v>
      </c>
    </row>
    <row r="35" spans="1:13">
      <c r="A35" s="3" t="s">
        <v>1195</v>
      </c>
    </row>
    <row r="36" spans="1:13">
      <c r="A36" s="4" t="s">
        <v>1308</v>
      </c>
      <c r="J36" s="5" t="n">
        <v>70000</v>
      </c>
      <c r="K36" s="5" t="n">
        <v>39400</v>
      </c>
      <c r="L36" s="5" t="n">
        <v>32000</v>
      </c>
      <c r="M36" s="5" t="n">
        <v>59400</v>
      </c>
    </row>
    <row r="37" spans="1:13">
      <c r="A37" s="4" t="s">
        <v>1361</v>
      </c>
    </row>
    <row r="38" spans="1:13">
      <c r="A38" s="3" t="s">
        <v>1195</v>
      </c>
    </row>
    <row r="39" spans="1:13">
      <c r="A39" s="4" t="s">
        <v>1308</v>
      </c>
      <c r="J39" s="5" t="n">
        <v>7500</v>
      </c>
      <c r="K39" s="5" t="n">
        <v>35500</v>
      </c>
      <c r="L39" s="5" t="n">
        <v>1600</v>
      </c>
      <c r="M39" s="5" t="n">
        <v>6200</v>
      </c>
    </row>
    <row r="40" spans="1:13">
      <c r="A40" s="4" t="s">
        <v>1362</v>
      </c>
    </row>
    <row r="41" spans="1:13">
      <c r="A41" s="3" t="s">
        <v>1195</v>
      </c>
    </row>
    <row r="42" spans="1:13">
      <c r="A42" s="4" t="s">
        <v>1308</v>
      </c>
      <c r="J42" s="5" t="n">
        <v>7200</v>
      </c>
      <c r="K42" s="5" t="n">
        <v>800</v>
      </c>
      <c r="L42" s="5" t="n">
        <v>3000</v>
      </c>
      <c r="M42" s="5" t="n">
        <v>62500</v>
      </c>
    </row>
    <row r="43" spans="1:13">
      <c r="A43" s="4" t="s">
        <v>1363</v>
      </c>
    </row>
    <row r="44" spans="1:13">
      <c r="A44" s="3" t="s">
        <v>1195</v>
      </c>
    </row>
    <row r="45" spans="1:13">
      <c r="A45" s="4" t="s">
        <v>1308</v>
      </c>
      <c r="J45" s="5" t="n">
        <v>156200</v>
      </c>
      <c r="K45" s="5" t="n">
        <v>333200</v>
      </c>
      <c r="L45" s="5" t="n">
        <v>243400</v>
      </c>
      <c r="M45" s="5" t="n">
        <v>63600</v>
      </c>
    </row>
    <row r="46" spans="1:13">
      <c r="A46" s="4" t="s">
        <v>1364</v>
      </c>
    </row>
    <row r="47" spans="1:13">
      <c r="A47" s="3" t="s">
        <v>1195</v>
      </c>
    </row>
    <row r="48" spans="1:13">
      <c r="A48" s="4" t="s">
        <v>1308</v>
      </c>
      <c r="J48" s="5" t="n">
        <v>152200</v>
      </c>
      <c r="K48" s="5" t="n">
        <v>90600</v>
      </c>
      <c r="L48" s="5" t="n">
        <v>97700</v>
      </c>
      <c r="M48" s="6" t="n">
        <v>70700</v>
      </c>
    </row>
    <row r="49" spans="1:13">
      <c r="A49" s="4" t="s">
        <v>1365</v>
      </c>
    </row>
    <row r="50" spans="1:13">
      <c r="A50" s="3" t="s">
        <v>1195</v>
      </c>
    </row>
    <row r="51" spans="1:13">
      <c r="A51" s="4" t="s">
        <v>111</v>
      </c>
      <c r="J51" s="5" t="n">
        <v>69419</v>
      </c>
      <c r="K51" s="5" t="n">
        <v>58387</v>
      </c>
      <c r="L51" s="5" t="n">
        <v>47479</v>
      </c>
    </row>
    <row r="52" spans="1:13">
      <c r="A52" s="4" t="s">
        <v>1297</v>
      </c>
      <c r="J52" s="5" t="n">
        <v>90359</v>
      </c>
      <c r="K52" s="5" t="n">
        <v>71358</v>
      </c>
      <c r="L52" s="5" t="n">
        <v>69400</v>
      </c>
    </row>
    <row r="53" spans="1:13">
      <c r="A53" s="4" t="s">
        <v>1347</v>
      </c>
      <c r="J53" s="5" t="n">
        <v>-20940</v>
      </c>
      <c r="K53" s="5" t="n">
        <v>-12971</v>
      </c>
      <c r="L53" s="5" t="n">
        <v>-21921</v>
      </c>
    </row>
    <row r="54" spans="1:13">
      <c r="A54" s="4" t="s">
        <v>1310</v>
      </c>
      <c r="J54" s="5" t="n">
        <v>-17867</v>
      </c>
      <c r="K54" s="5" t="n">
        <v>-9242</v>
      </c>
      <c r="L54" s="5" t="n">
        <v>-14705</v>
      </c>
    </row>
    <row r="55" spans="1:13">
      <c r="A55" s="4" t="s">
        <v>1311</v>
      </c>
      <c r="J55" s="5" t="n">
        <v>89</v>
      </c>
      <c r="K55" s="5" t="n">
        <v>0</v>
      </c>
      <c r="L55" s="5" t="n">
        <v>0</v>
      </c>
    </row>
    <row r="56" spans="1:13">
      <c r="A56" s="4" t="s">
        <v>1312</v>
      </c>
      <c r="J56" s="5" t="n">
        <v>-442</v>
      </c>
      <c r="K56" s="5" t="n">
        <v>-421</v>
      </c>
      <c r="L56" s="5" t="n">
        <v>-608</v>
      </c>
    </row>
    <row r="57" spans="1:13">
      <c r="A57" s="4" t="s">
        <v>1313</v>
      </c>
      <c r="J57" s="5" t="n">
        <v>-2720</v>
      </c>
      <c r="K57" s="5" t="n">
        <v>-3308</v>
      </c>
      <c r="L57" s="5" t="n">
        <v>-6608</v>
      </c>
    </row>
    <row r="58" spans="1:13">
      <c r="A58" s="4" t="s">
        <v>1301</v>
      </c>
      <c r="J58" s="5" t="n">
        <v>0</v>
      </c>
      <c r="K58" s="5" t="n">
        <v>0</v>
      </c>
      <c r="L58" s="5" t="n">
        <v>0</v>
      </c>
    </row>
    <row r="59" spans="1:13">
      <c r="A59" s="4" t="s">
        <v>1308</v>
      </c>
      <c r="J59" s="5" t="n">
        <v>-35650</v>
      </c>
      <c r="K59" s="5" t="n">
        <v>-20543</v>
      </c>
      <c r="L59" s="5" t="n">
        <v>-27382</v>
      </c>
    </row>
    <row r="60" spans="1:13">
      <c r="A60" s="4" t="s">
        <v>1307</v>
      </c>
      <c r="J60" s="5" t="n">
        <v>-13324</v>
      </c>
      <c r="K60" s="5" t="n">
        <v>-13115</v>
      </c>
      <c r="L60" s="5" t="n">
        <v>-18213</v>
      </c>
    </row>
    <row r="61" spans="1:13">
      <c r="A61" s="4" t="s">
        <v>1294</v>
      </c>
      <c r="J61" s="5" t="n">
        <v>31107</v>
      </c>
      <c r="K61" s="5" t="n">
        <v>24416</v>
      </c>
      <c r="L61" s="5" t="n">
        <v>30890</v>
      </c>
    </row>
    <row r="62" spans="1:13">
      <c r="A62" s="4" t="s">
        <v>1205</v>
      </c>
    </row>
    <row r="63" spans="1:13">
      <c r="A63" s="3" t="s">
        <v>1195</v>
      </c>
    </row>
    <row r="64" spans="1:13">
      <c r="A64" s="4" t="s">
        <v>111</v>
      </c>
      <c r="J64" s="5" t="n">
        <v>314806</v>
      </c>
      <c r="K64" s="5" t="n">
        <v>401593</v>
      </c>
      <c r="L64" s="5" t="n">
        <v>327684</v>
      </c>
    </row>
    <row r="65" spans="1:13">
      <c r="A65" s="4" t="s">
        <v>1297</v>
      </c>
      <c r="J65" s="5" t="n">
        <v>341628</v>
      </c>
      <c r="K65" s="5" t="n">
        <v>415829</v>
      </c>
      <c r="L65" s="5" t="n">
        <v>367040</v>
      </c>
    </row>
    <row r="66" spans="1:13">
      <c r="A66" s="4" t="s">
        <v>1347</v>
      </c>
      <c r="J66" s="5" t="n">
        <v>-26822</v>
      </c>
      <c r="K66" s="5" t="n">
        <v>-14236</v>
      </c>
      <c r="L66" s="5" t="n">
        <v>-39356</v>
      </c>
    </row>
    <row r="67" spans="1:13">
      <c r="A67" s="4" t="s">
        <v>1310</v>
      </c>
      <c r="J67" s="5" t="n">
        <v>-19103</v>
      </c>
      <c r="K67" s="5" t="n">
        <v>-8730</v>
      </c>
      <c r="L67" s="5" t="n">
        <v>-35138</v>
      </c>
    </row>
    <row r="68" spans="1:13">
      <c r="A68" s="4" t="s">
        <v>1312</v>
      </c>
      <c r="J68" s="5" t="n">
        <v>-6774</v>
      </c>
      <c r="K68" s="5" t="n">
        <v>-3611</v>
      </c>
      <c r="L68" s="5" t="n">
        <v>-683</v>
      </c>
    </row>
    <row r="69" spans="1:13">
      <c r="A69" s="4" t="s">
        <v>1313</v>
      </c>
      <c r="J69" s="5" t="n">
        <v>-945</v>
      </c>
      <c r="K69" s="5" t="n">
        <v>-1895</v>
      </c>
      <c r="L69" s="5" t="n">
        <v>-3535</v>
      </c>
    </row>
    <row r="70" spans="1:13">
      <c r="A70" s="4" t="s">
        <v>1301</v>
      </c>
      <c r="J70" s="5" t="n">
        <v>0</v>
      </c>
      <c r="K70" s="5" t="n">
        <v>0</v>
      </c>
      <c r="L70" s="5" t="n">
        <v>0</v>
      </c>
    </row>
    <row r="71" spans="1:13">
      <c r="A71" s="4" t="s">
        <v>1308</v>
      </c>
      <c r="J71" s="5" t="n">
        <v>-208244</v>
      </c>
      <c r="K71" s="5" t="n">
        <v>-156546</v>
      </c>
      <c r="L71" s="5" t="n">
        <v>-200730</v>
      </c>
    </row>
    <row r="72" spans="1:13">
      <c r="A72" s="4" t="s">
        <v>1307</v>
      </c>
      <c r="J72" s="5" t="n">
        <v>-63785</v>
      </c>
      <c r="K72" s="5" t="n">
        <v>-51309</v>
      </c>
      <c r="L72" s="5" t="n">
        <v>15772</v>
      </c>
    </row>
    <row r="73" spans="1:13">
      <c r="A73" s="4" t="s">
        <v>1294</v>
      </c>
      <c r="J73" s="6" t="n">
        <v>252926</v>
      </c>
      <c r="K73" s="6" t="n">
        <v>199125</v>
      </c>
      <c r="L73" s="6" t="n">
        <v>149820</v>
      </c>
    </row>
    <row r="74" spans="1:13">
      <c r="A74" s="4" t="s">
        <v>1366</v>
      </c>
    </row>
    <row r="75" spans="1:13">
      <c r="A75" s="3" t="s">
        <v>1195</v>
      </c>
    </row>
    <row r="76" spans="1:13">
      <c r="A76" s="4" t="s">
        <v>1225</v>
      </c>
      <c r="J76" s="4" t="s">
        <v>1367</v>
      </c>
      <c r="K76" s="4" t="s">
        <v>1368</v>
      </c>
    </row>
    <row r="77" spans="1:13">
      <c r="A77" s="4" t="s">
        <v>1369</v>
      </c>
    </row>
    <row r="78" spans="1:13">
      <c r="A78" s="3" t="s">
        <v>1195</v>
      </c>
    </row>
    <row r="79" spans="1:13">
      <c r="A79" s="4" t="s">
        <v>1225</v>
      </c>
      <c r="J79" s="4" t="s">
        <v>1370</v>
      </c>
    </row>
    <row r="80" spans="1:13">
      <c r="A80" s="4" t="s">
        <v>1371</v>
      </c>
    </row>
    <row r="81" spans="1:13">
      <c r="A81" s="3" t="s">
        <v>1195</v>
      </c>
    </row>
    <row r="82" spans="1:13">
      <c r="A82" s="4" t="s">
        <v>1225</v>
      </c>
      <c r="J82" s="4" t="s">
        <v>1367</v>
      </c>
      <c r="K82" s="4" t="s">
        <v>1372</v>
      </c>
    </row>
    <row r="83" spans="1:13">
      <c r="A83" s="4" t="s">
        <v>1373</v>
      </c>
    </row>
    <row r="84" spans="1:13">
      <c r="A84" s="3" t="s">
        <v>1195</v>
      </c>
    </row>
    <row r="85" spans="1:13">
      <c r="A85" s="4" t="s">
        <v>1225</v>
      </c>
      <c r="J85" s="4" t="s">
        <v>1374</v>
      </c>
    </row>
    <row r="86" spans="1:13">
      <c r="A86" s="4" t="s">
        <v>1375</v>
      </c>
    </row>
    <row r="87" spans="1:13">
      <c r="A87" s="3" t="s">
        <v>1195</v>
      </c>
    </row>
    <row r="88" spans="1:13">
      <c r="A88" s="4" t="s">
        <v>1225</v>
      </c>
      <c r="J88" s="4" t="s">
        <v>1376</v>
      </c>
    </row>
  </sheetData>
  <mergeCells count="3">
    <mergeCell ref="A1:A2"/>
    <mergeCell ref="B1:I1"/>
    <mergeCell ref="J1:M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7</v>
      </c>
      <c r="B1" s="2" t="s">
        <v>2</v>
      </c>
      <c r="C1" s="2" t="s">
        <v>33</v>
      </c>
      <c r="D1" s="2" t="s">
        <v>102</v>
      </c>
      <c r="E1" s="2" t="s">
        <v>1194</v>
      </c>
    </row>
    <row r="2" spans="1:5">
      <c r="A2" s="3" t="s">
        <v>1251</v>
      </c>
    </row>
    <row r="3" spans="1:5">
      <c r="A3" s="4" t="s">
        <v>1198</v>
      </c>
      <c r="B3" s="6" t="n">
        <v>-117006</v>
      </c>
      <c r="C3" s="6" t="n">
        <v>-123728</v>
      </c>
    </row>
    <row r="4" spans="1:5">
      <c r="A4" s="4" t="s">
        <v>1199</v>
      </c>
      <c r="B4" s="5" t="n">
        <v>-314748</v>
      </c>
      <c r="C4" s="5" t="n">
        <v>0</v>
      </c>
    </row>
    <row r="5" spans="1:5">
      <c r="A5" s="4" t="s">
        <v>1266</v>
      </c>
      <c r="B5" s="5" t="n">
        <v>7398088</v>
      </c>
      <c r="C5" s="5" t="n">
        <v>5987867</v>
      </c>
      <c r="D5" s="6" t="n">
        <v>5720149</v>
      </c>
      <c r="E5" s="6" t="n">
        <v>4509421</v>
      </c>
    </row>
    <row r="6" spans="1:5">
      <c r="A6" s="3" t="s">
        <v>1202</v>
      </c>
    </row>
    <row r="7" spans="1:5">
      <c r="A7" s="4" t="s">
        <v>1265</v>
      </c>
      <c r="B7" s="5" t="n">
        <v>321143</v>
      </c>
      <c r="C7" s="5" t="n">
        <v>237283</v>
      </c>
    </row>
    <row r="8" spans="1:5">
      <c r="A8" s="4" t="s">
        <v>1378</v>
      </c>
      <c r="B8" s="5" t="n">
        <v>5447863</v>
      </c>
      <c r="C8" s="5" t="n">
        <v>4505123</v>
      </c>
      <c r="D8" s="5" t="n">
        <v>4103856</v>
      </c>
      <c r="E8" s="5" t="n">
        <v>3355225</v>
      </c>
    </row>
    <row r="9" spans="1:5">
      <c r="A9" s="4" t="s">
        <v>1204</v>
      </c>
    </row>
    <row r="10" spans="1:5">
      <c r="A10" s="3" t="s">
        <v>1251</v>
      </c>
    </row>
    <row r="11" spans="1:5">
      <c r="A11" s="4" t="s">
        <v>1329</v>
      </c>
      <c r="B11" s="5" t="n">
        <v>3185703</v>
      </c>
      <c r="C11" s="5" t="n">
        <v>2697736</v>
      </c>
    </row>
    <row r="12" spans="1:5">
      <c r="A12" s="4" t="s">
        <v>1197</v>
      </c>
      <c r="B12" s="5" t="n">
        <v>2903927</v>
      </c>
      <c r="C12" s="5" t="n">
        <v>1935659</v>
      </c>
    </row>
    <row r="13" spans="1:5">
      <c r="A13" s="4" t="s">
        <v>149</v>
      </c>
      <c r="B13" s="5" t="n">
        <v>6089630</v>
      </c>
      <c r="C13" s="5" t="n">
        <v>4633395</v>
      </c>
    </row>
    <row r="14" spans="1:5">
      <c r="A14" s="4" t="s">
        <v>1198</v>
      </c>
      <c r="B14" s="5" t="n">
        <v>-125998</v>
      </c>
      <c r="C14" s="5" t="n">
        <v>-135368</v>
      </c>
    </row>
    <row r="15" spans="1:5">
      <c r="A15" s="4" t="s">
        <v>1199</v>
      </c>
      <c r="B15" s="5" t="n">
        <v>-314748</v>
      </c>
      <c r="C15" s="5" t="n">
        <v>0</v>
      </c>
    </row>
    <row r="16" spans="1:5">
      <c r="A16" s="4" t="s">
        <v>1379</v>
      </c>
      <c r="B16" s="5" t="n">
        <v>0</v>
      </c>
      <c r="C16" s="5" t="n">
        <v>0</v>
      </c>
    </row>
    <row r="17" spans="1:5">
      <c r="A17" s="4" t="s">
        <v>1380</v>
      </c>
      <c r="B17" s="5" t="n">
        <v>5648884</v>
      </c>
      <c r="C17" s="5" t="n">
        <v>4498027</v>
      </c>
    </row>
    <row r="18" spans="1:5">
      <c r="A18" s="4" t="s">
        <v>1265</v>
      </c>
      <c r="B18" s="5" t="n">
        <v>300588</v>
      </c>
      <c r="C18" s="5" t="n">
        <v>218336</v>
      </c>
    </row>
    <row r="19" spans="1:5">
      <c r="A19" s="4" t="s">
        <v>1266</v>
      </c>
      <c r="B19" s="5" t="n">
        <v>5949472</v>
      </c>
      <c r="C19" s="5" t="n">
        <v>4716363</v>
      </c>
      <c r="D19" s="5" t="n">
        <v>4585454</v>
      </c>
      <c r="E19" s="5" t="n">
        <v>3435010</v>
      </c>
    </row>
    <row r="20" spans="1:5">
      <c r="A20" s="3" t="s">
        <v>1202</v>
      </c>
    </row>
    <row r="21" spans="1:5">
      <c r="A21" s="4" t="s">
        <v>1329</v>
      </c>
      <c r="B21" s="5" t="n">
        <v>2253418</v>
      </c>
      <c r="C21" s="5" t="n">
        <v>2076449</v>
      </c>
    </row>
    <row r="22" spans="1:5">
      <c r="A22" s="4" t="s">
        <v>1197</v>
      </c>
      <c r="B22" s="5" t="n">
        <v>2313773</v>
      </c>
      <c r="C22" s="5" t="n">
        <v>1542108</v>
      </c>
    </row>
    <row r="23" spans="1:5">
      <c r="A23" s="4" t="s">
        <v>149</v>
      </c>
      <c r="B23" s="5" t="n">
        <v>4567191</v>
      </c>
      <c r="C23" s="5" t="n">
        <v>3618557</v>
      </c>
    </row>
    <row r="24" spans="1:5">
      <c r="A24" s="4" t="s">
        <v>1198</v>
      </c>
      <c r="B24" s="5" t="n">
        <v>-113028</v>
      </c>
      <c r="C24" s="5" t="n">
        <v>-121483</v>
      </c>
    </row>
    <row r="25" spans="1:5">
      <c r="A25" s="4" t="s">
        <v>1199</v>
      </c>
      <c r="B25" s="5" t="n">
        <v>-182764</v>
      </c>
    </row>
    <row r="26" spans="1:5">
      <c r="A26" s="4" t="s">
        <v>1379</v>
      </c>
      <c r="B26" s="5" t="n">
        <v>-80192</v>
      </c>
      <c r="C26" s="5" t="n">
        <v>-94551</v>
      </c>
    </row>
    <row r="27" spans="1:5">
      <c r="A27" s="4" t="s">
        <v>1381</v>
      </c>
      <c r="B27" s="5" t="n">
        <v>4191207</v>
      </c>
      <c r="C27" s="5" t="n">
        <v>3402523</v>
      </c>
    </row>
    <row r="28" spans="1:5">
      <c r="A28" s="4" t="s">
        <v>1265</v>
      </c>
      <c r="B28" s="5" t="n">
        <v>300588</v>
      </c>
      <c r="C28" s="5" t="n">
        <v>218336</v>
      </c>
    </row>
    <row r="29" spans="1:5">
      <c r="A29" s="4" t="s">
        <v>1378</v>
      </c>
      <c r="B29" s="5" t="n">
        <v>4491795</v>
      </c>
      <c r="C29" s="5" t="n">
        <v>3620859</v>
      </c>
      <c r="D29" s="6" t="n">
        <v>3294796</v>
      </c>
      <c r="E29" s="6" t="n">
        <v>2634301</v>
      </c>
    </row>
    <row r="30" spans="1:5">
      <c r="A30" s="4" t="s">
        <v>1382</v>
      </c>
    </row>
    <row r="31" spans="1:5">
      <c r="A31" s="3" t="s">
        <v>1251</v>
      </c>
    </row>
    <row r="32" spans="1:5">
      <c r="A32" s="4" t="s">
        <v>1329</v>
      </c>
      <c r="B32" s="5" t="n">
        <v>366446</v>
      </c>
      <c r="C32" s="5" t="n">
        <v>265144</v>
      </c>
    </row>
    <row r="33" spans="1:5">
      <c r="A33" s="4" t="s">
        <v>1197</v>
      </c>
      <c r="B33" s="5" t="n">
        <v>1434598</v>
      </c>
      <c r="C33" s="5" t="n">
        <v>584757</v>
      </c>
    </row>
    <row r="34" spans="1:5">
      <c r="A34" s="4" t="s">
        <v>149</v>
      </c>
      <c r="B34" s="5" t="n">
        <v>1801044</v>
      </c>
      <c r="C34" s="5" t="n">
        <v>849901</v>
      </c>
    </row>
    <row r="35" spans="1:5">
      <c r="A35" s="3" t="s">
        <v>1202</v>
      </c>
    </row>
    <row r="36" spans="1:5">
      <c r="A36" s="4" t="s">
        <v>1329</v>
      </c>
      <c r="B36" s="5" t="n">
        <v>341355</v>
      </c>
      <c r="C36" s="5" t="n">
        <v>246030</v>
      </c>
    </row>
    <row r="37" spans="1:5">
      <c r="A37" s="4" t="s">
        <v>1197</v>
      </c>
      <c r="B37" s="5" t="n">
        <v>1337467</v>
      </c>
      <c r="C37" s="5" t="n">
        <v>569736</v>
      </c>
    </row>
    <row r="38" spans="1:5">
      <c r="A38" s="4" t="s">
        <v>149</v>
      </c>
      <c r="B38" s="5" t="n">
        <v>1678822</v>
      </c>
      <c r="C38" s="5" t="n">
        <v>815766</v>
      </c>
    </row>
    <row r="39" spans="1:5">
      <c r="A39" s="4" t="s">
        <v>1383</v>
      </c>
    </row>
    <row r="40" spans="1:5">
      <c r="A40" s="3" t="s">
        <v>1251</v>
      </c>
    </row>
    <row r="41" spans="1:5">
      <c r="A41" s="4" t="s">
        <v>1329</v>
      </c>
      <c r="B41" s="5" t="n">
        <v>95801</v>
      </c>
      <c r="C41" s="5" t="n">
        <v>100128</v>
      </c>
    </row>
    <row r="42" spans="1:5">
      <c r="A42" s="4" t="s">
        <v>1197</v>
      </c>
      <c r="B42" s="5" t="n">
        <v>95259</v>
      </c>
      <c r="C42" s="5" t="n">
        <v>71722</v>
      </c>
    </row>
    <row r="43" spans="1:5">
      <c r="A43" s="4" t="s">
        <v>149</v>
      </c>
      <c r="B43" s="5" t="n">
        <v>191060</v>
      </c>
      <c r="C43" s="5" t="n">
        <v>171850</v>
      </c>
    </row>
    <row r="44" spans="1:5">
      <c r="A44" s="3" t="s">
        <v>1202</v>
      </c>
    </row>
    <row r="45" spans="1:5">
      <c r="A45" s="4" t="s">
        <v>1329</v>
      </c>
      <c r="B45" s="5" t="n">
        <v>91049</v>
      </c>
      <c r="C45" s="5" t="n">
        <v>94311</v>
      </c>
    </row>
    <row r="46" spans="1:5">
      <c r="A46" s="4" t="s">
        <v>1197</v>
      </c>
      <c r="B46" s="5" t="n">
        <v>93345</v>
      </c>
      <c r="C46" s="5" t="n">
        <v>69740</v>
      </c>
    </row>
    <row r="47" spans="1:5">
      <c r="A47" s="4" t="s">
        <v>149</v>
      </c>
      <c r="B47" s="5" t="n">
        <v>184394</v>
      </c>
      <c r="C47" s="5" t="n">
        <v>164051</v>
      </c>
    </row>
    <row r="48" spans="1:5">
      <c r="A48" s="4" t="s">
        <v>1384</v>
      </c>
    </row>
    <row r="49" spans="1:5">
      <c r="A49" s="3" t="s">
        <v>1251</v>
      </c>
    </row>
    <row r="50" spans="1:5">
      <c r="A50" s="4" t="s">
        <v>1329</v>
      </c>
      <c r="B50" s="5" t="n">
        <v>344425</v>
      </c>
      <c r="C50" s="5" t="n">
        <v>428210</v>
      </c>
    </row>
    <row r="51" spans="1:5">
      <c r="A51" s="4" t="s">
        <v>1197</v>
      </c>
      <c r="B51" s="5" t="n">
        <v>266526</v>
      </c>
      <c r="C51" s="5" t="n">
        <v>317613</v>
      </c>
    </row>
    <row r="52" spans="1:5">
      <c r="A52" s="4" t="s">
        <v>149</v>
      </c>
      <c r="B52" s="5" t="n">
        <v>610951</v>
      </c>
      <c r="C52" s="5" t="n">
        <v>745823</v>
      </c>
    </row>
    <row r="53" spans="1:5">
      <c r="A53" s="3" t="s">
        <v>1202</v>
      </c>
    </row>
    <row r="54" spans="1:5">
      <c r="A54" s="4" t="s">
        <v>1329</v>
      </c>
      <c r="B54" s="5" t="n">
        <v>276791</v>
      </c>
      <c r="C54" s="5" t="n">
        <v>300650</v>
      </c>
    </row>
    <row r="55" spans="1:5">
      <c r="A55" s="4" t="s">
        <v>1197</v>
      </c>
      <c r="B55" s="5" t="n">
        <v>194747</v>
      </c>
      <c r="C55" s="5" t="n">
        <v>195393</v>
      </c>
    </row>
    <row r="56" spans="1:5">
      <c r="A56" s="4" t="s">
        <v>149</v>
      </c>
      <c r="B56" s="5" t="n">
        <v>471538</v>
      </c>
      <c r="C56" s="5" t="n">
        <v>496043</v>
      </c>
    </row>
    <row r="57" spans="1:5">
      <c r="A57" s="4" t="s">
        <v>1385</v>
      </c>
    </row>
    <row r="58" spans="1:5">
      <c r="A58" s="3" t="s">
        <v>1251</v>
      </c>
    </row>
    <row r="59" spans="1:5">
      <c r="A59" s="4" t="s">
        <v>1329</v>
      </c>
      <c r="B59" s="5" t="n">
        <v>1458430</v>
      </c>
      <c r="C59" s="5" t="n">
        <v>1389097</v>
      </c>
    </row>
    <row r="60" spans="1:5">
      <c r="A60" s="4" t="s">
        <v>1197</v>
      </c>
      <c r="B60" s="5" t="n">
        <v>748949</v>
      </c>
      <c r="C60" s="5" t="n">
        <v>701616</v>
      </c>
    </row>
    <row r="61" spans="1:5">
      <c r="A61" s="4" t="s">
        <v>149</v>
      </c>
      <c r="B61" s="5" t="n">
        <v>2207379</v>
      </c>
      <c r="C61" s="5" t="n">
        <v>2090713</v>
      </c>
    </row>
    <row r="62" spans="1:5">
      <c r="A62" s="3" t="s">
        <v>1202</v>
      </c>
    </row>
    <row r="63" spans="1:5">
      <c r="A63" s="4" t="s">
        <v>1329</v>
      </c>
      <c r="B63" s="5" t="n">
        <v>889265</v>
      </c>
      <c r="C63" s="5" t="n">
        <v>1007528</v>
      </c>
    </row>
    <row r="64" spans="1:5">
      <c r="A64" s="4" t="s">
        <v>1197</v>
      </c>
      <c r="B64" s="5" t="n">
        <v>371161</v>
      </c>
      <c r="C64" s="5" t="n">
        <v>484863</v>
      </c>
    </row>
    <row r="65" spans="1:5">
      <c r="A65" s="4" t="s">
        <v>149</v>
      </c>
      <c r="B65" s="5" t="n">
        <v>1260426</v>
      </c>
      <c r="C65" s="5" t="n">
        <v>1492391</v>
      </c>
    </row>
    <row r="66" spans="1:5">
      <c r="A66" s="4" t="s">
        <v>1341</v>
      </c>
    </row>
    <row r="67" spans="1:5">
      <c r="A67" s="3" t="s">
        <v>1251</v>
      </c>
    </row>
    <row r="68" spans="1:5">
      <c r="A68" s="4" t="s">
        <v>1329</v>
      </c>
      <c r="B68" s="5" t="n">
        <v>109102</v>
      </c>
      <c r="C68" s="5" t="n">
        <v>54025</v>
      </c>
    </row>
    <row r="69" spans="1:5">
      <c r="A69" s="4" t="s">
        <v>1197</v>
      </c>
      <c r="B69" s="5" t="n">
        <v>56284</v>
      </c>
      <c r="C69" s="5" t="n">
        <v>35744</v>
      </c>
    </row>
    <row r="70" spans="1:5">
      <c r="A70" s="4" t="s">
        <v>149</v>
      </c>
      <c r="B70" s="5" t="n">
        <v>165386</v>
      </c>
      <c r="C70" s="5" t="n">
        <v>89769</v>
      </c>
    </row>
    <row r="71" spans="1:5">
      <c r="A71" s="3" t="s">
        <v>1202</v>
      </c>
    </row>
    <row r="72" spans="1:5">
      <c r="A72" s="4" t="s">
        <v>1329</v>
      </c>
      <c r="B72" s="5" t="n">
        <v>90101</v>
      </c>
      <c r="C72" s="5" t="n">
        <v>48469</v>
      </c>
    </row>
    <row r="73" spans="1:5">
      <c r="A73" s="4" t="s">
        <v>1197</v>
      </c>
      <c r="B73" s="5" t="n">
        <v>51904</v>
      </c>
      <c r="C73" s="5" t="n">
        <v>35607</v>
      </c>
    </row>
    <row r="74" spans="1:5">
      <c r="A74" s="4" t="s">
        <v>149</v>
      </c>
      <c r="B74" s="5" t="n">
        <v>142005</v>
      </c>
      <c r="C74" s="5" t="n">
        <v>84076</v>
      </c>
    </row>
    <row r="75" spans="1:5">
      <c r="A75" s="4" t="s">
        <v>1386</v>
      </c>
    </row>
    <row r="76" spans="1:5">
      <c r="A76" s="3" t="s">
        <v>1251</v>
      </c>
    </row>
    <row r="77" spans="1:5">
      <c r="A77" s="4" t="s">
        <v>1329</v>
      </c>
      <c r="B77" s="5" t="n">
        <v>28701</v>
      </c>
      <c r="C77" s="5" t="n">
        <v>40446</v>
      </c>
    </row>
    <row r="78" spans="1:5">
      <c r="A78" s="4" t="s">
        <v>1197</v>
      </c>
      <c r="B78" s="5" t="n">
        <v>135608</v>
      </c>
      <c r="C78" s="5" t="n">
        <v>121551</v>
      </c>
    </row>
    <row r="79" spans="1:5">
      <c r="A79" s="4" t="s">
        <v>149</v>
      </c>
      <c r="B79" s="5" t="n">
        <v>164309</v>
      </c>
      <c r="C79" s="5" t="n">
        <v>161997</v>
      </c>
    </row>
    <row r="80" spans="1:5">
      <c r="A80" s="3" t="s">
        <v>1202</v>
      </c>
    </row>
    <row r="81" spans="1:5">
      <c r="A81" s="4" t="s">
        <v>1329</v>
      </c>
      <c r="B81" s="5" t="n">
        <v>27406</v>
      </c>
      <c r="C81" s="5" t="n">
        <v>33591</v>
      </c>
    </row>
    <row r="82" spans="1:5">
      <c r="A82" s="4" t="s">
        <v>1197</v>
      </c>
      <c r="B82" s="5" t="n">
        <v>122307</v>
      </c>
      <c r="C82" s="5" t="n">
        <v>90977</v>
      </c>
    </row>
    <row r="83" spans="1:5">
      <c r="A83" s="4" t="s">
        <v>149</v>
      </c>
      <c r="B83" s="5" t="n">
        <v>149713</v>
      </c>
      <c r="C83" s="5" t="n">
        <v>124568</v>
      </c>
    </row>
    <row r="84" spans="1:5">
      <c r="A84" s="4" t="s">
        <v>1387</v>
      </c>
    </row>
    <row r="85" spans="1:5">
      <c r="A85" s="3" t="s">
        <v>1251</v>
      </c>
    </row>
    <row r="86" spans="1:5">
      <c r="A86" s="4" t="s">
        <v>1329</v>
      </c>
      <c r="B86" s="5" t="n">
        <v>214803</v>
      </c>
      <c r="C86" s="5" t="n">
        <v>110208</v>
      </c>
    </row>
    <row r="87" spans="1:5">
      <c r="A87" s="4" t="s">
        <v>1197</v>
      </c>
      <c r="B87" s="5" t="n">
        <v>40265</v>
      </c>
      <c r="C87" s="5" t="n">
        <v>61663</v>
      </c>
    </row>
    <row r="88" spans="1:5">
      <c r="A88" s="4" t="s">
        <v>149</v>
      </c>
      <c r="B88" s="5" t="n">
        <v>255068</v>
      </c>
      <c r="C88" s="5" t="n">
        <v>171871</v>
      </c>
    </row>
    <row r="89" spans="1:5">
      <c r="A89" s="3" t="s">
        <v>1202</v>
      </c>
    </row>
    <row r="90" spans="1:5">
      <c r="A90" s="4" t="s">
        <v>1329</v>
      </c>
      <c r="B90" s="5" t="n">
        <v>181027</v>
      </c>
      <c r="C90" s="5" t="n">
        <v>92716</v>
      </c>
    </row>
    <row r="91" spans="1:5">
      <c r="A91" s="4" t="s">
        <v>1197</v>
      </c>
      <c r="B91" s="5" t="n">
        <v>39591</v>
      </c>
      <c r="C91" s="5" t="n">
        <v>60626</v>
      </c>
    </row>
    <row r="92" spans="1:5">
      <c r="A92" s="4" t="s">
        <v>149</v>
      </c>
      <c r="B92" s="5" t="n">
        <v>220618</v>
      </c>
      <c r="C92" s="5" t="n">
        <v>153342</v>
      </c>
    </row>
    <row r="93" spans="1:5">
      <c r="A93" s="4" t="s">
        <v>1388</v>
      </c>
    </row>
    <row r="94" spans="1:5">
      <c r="A94" s="3" t="s">
        <v>1251</v>
      </c>
    </row>
    <row r="95" spans="1:5">
      <c r="A95" s="4" t="s">
        <v>1329</v>
      </c>
      <c r="B95" s="5" t="n">
        <v>567995</v>
      </c>
      <c r="C95" s="5" t="n">
        <v>310478</v>
      </c>
    </row>
    <row r="96" spans="1:5">
      <c r="A96" s="4" t="s">
        <v>1197</v>
      </c>
      <c r="B96" s="5" t="n">
        <v>126438</v>
      </c>
      <c r="C96" s="5" t="n">
        <v>40993</v>
      </c>
    </row>
    <row r="97" spans="1:5">
      <c r="A97" s="4" t="s">
        <v>149</v>
      </c>
      <c r="B97" s="5" t="n">
        <v>694433</v>
      </c>
      <c r="C97" s="5" t="n">
        <v>351471</v>
      </c>
    </row>
    <row r="98" spans="1:5">
      <c r="A98" s="3" t="s">
        <v>1202</v>
      </c>
    </row>
    <row r="99" spans="1:5">
      <c r="A99" s="4" t="s">
        <v>1329</v>
      </c>
      <c r="B99" s="5" t="n">
        <v>356424</v>
      </c>
      <c r="C99" s="5" t="n">
        <v>253154</v>
      </c>
    </row>
    <row r="100" spans="1:5">
      <c r="A100" s="4" t="s">
        <v>1197</v>
      </c>
      <c r="B100" s="5" t="n">
        <v>103251</v>
      </c>
      <c r="C100" s="5" t="n">
        <v>35166</v>
      </c>
    </row>
    <row r="101" spans="1:5">
      <c r="A101" s="4" t="s">
        <v>149</v>
      </c>
      <c r="B101" s="6" t="n">
        <v>459675</v>
      </c>
      <c r="C101" s="6" t="n">
        <v>28832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59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389</v>
      </c>
      <c r="B1" s="2" t="s">
        <v>1390</v>
      </c>
      <c r="C1" s="2" t="s">
        <v>518</v>
      </c>
      <c r="D1" s="2" t="s">
        <v>519</v>
      </c>
      <c r="E1" s="2" t="s">
        <v>601</v>
      </c>
      <c r="F1" s="2" t="s">
        <v>1391</v>
      </c>
      <c r="G1" s="2" t="s">
        <v>1392</v>
      </c>
      <c r="H1" s="2" t="s">
        <v>1393</v>
      </c>
      <c r="I1" s="2" t="s">
        <v>1394</v>
      </c>
      <c r="J1" s="2" t="s">
        <v>1395</v>
      </c>
      <c r="K1" s="2" t="s">
        <v>1396</v>
      </c>
    </row>
    <row r="2" spans="1:11">
      <c r="A2" s="4" t="s">
        <v>1340</v>
      </c>
    </row>
    <row r="3" spans="1:11">
      <c r="A3" s="3" t="s">
        <v>1202</v>
      </c>
    </row>
    <row r="4" spans="1:11">
      <c r="A4" s="4" t="s">
        <v>1397</v>
      </c>
      <c r="B4" s="6" t="n">
        <v>750623</v>
      </c>
    </row>
    <row r="5" spans="1:11">
      <c r="A5" s="4" t="s">
        <v>1398</v>
      </c>
      <c r="B5" s="5" t="n">
        <v>543771</v>
      </c>
    </row>
    <row r="6" spans="1:11">
      <c r="A6" s="4" t="s">
        <v>1399</v>
      </c>
      <c r="B6" s="5" t="n">
        <v>264686</v>
      </c>
    </row>
    <row r="7" spans="1:11">
      <c r="A7" s="4" t="s">
        <v>1400</v>
      </c>
      <c r="B7" s="5" t="n">
        <v>471538</v>
      </c>
    </row>
    <row r="8" spans="1:11">
      <c r="A8" s="4" t="s">
        <v>1401</v>
      </c>
    </row>
    <row r="9" spans="1:11">
      <c r="A9" s="3" t="s">
        <v>1202</v>
      </c>
    </row>
    <row r="10" spans="1:11">
      <c r="A10" s="4" t="s">
        <v>1397</v>
      </c>
      <c r="B10" s="5" t="n">
        <v>84811</v>
      </c>
      <c r="C10" s="6" t="n">
        <v>66160</v>
      </c>
      <c r="D10" s="6" t="n">
        <v>69784</v>
      </c>
      <c r="E10" s="6" t="n">
        <v>64982</v>
      </c>
      <c r="F10" s="6" t="n">
        <v>63437</v>
      </c>
      <c r="G10" s="6" t="n">
        <v>59142</v>
      </c>
      <c r="H10" s="6" t="n">
        <v>51927</v>
      </c>
      <c r="I10" s="6" t="n">
        <v>45420</v>
      </c>
      <c r="J10" s="6" t="n">
        <v>24456</v>
      </c>
      <c r="K10" s="6" t="n">
        <v>20277</v>
      </c>
    </row>
    <row r="11" spans="1:11">
      <c r="A11" s="4" t="s">
        <v>1398</v>
      </c>
      <c r="B11" s="5" t="n">
        <v>62930</v>
      </c>
      <c r="C11" s="5" t="n">
        <v>57625</v>
      </c>
      <c r="D11" s="5" t="n">
        <v>54510</v>
      </c>
      <c r="E11" s="5" t="n">
        <v>52416</v>
      </c>
      <c r="F11" s="5" t="n">
        <v>45447</v>
      </c>
      <c r="G11" s="5" t="n">
        <v>40909</v>
      </c>
      <c r="H11" s="5" t="n">
        <v>30193</v>
      </c>
      <c r="I11" s="5" t="n">
        <v>20372</v>
      </c>
      <c r="J11" s="5" t="n">
        <v>12512</v>
      </c>
      <c r="K11" s="5" t="n">
        <v>5752</v>
      </c>
    </row>
    <row r="12" spans="1:11">
      <c r="A12" s="4" t="s">
        <v>1402</v>
      </c>
      <c r="B12" s="6" t="n">
        <v>10162</v>
      </c>
    </row>
    <row r="13" spans="1:11">
      <c r="A13" s="4" t="s">
        <v>1403</v>
      </c>
      <c r="B13" s="5" t="n">
        <v>3543</v>
      </c>
    </row>
    <row r="14" spans="1:11">
      <c r="A14" s="4" t="s">
        <v>1404</v>
      </c>
    </row>
    <row r="15" spans="1:11">
      <c r="A15" s="3" t="s">
        <v>1202</v>
      </c>
    </row>
    <row r="16" spans="1:11">
      <c r="A16" s="4" t="s">
        <v>1397</v>
      </c>
      <c r="B16" s="6" t="n">
        <v>112799</v>
      </c>
      <c r="C16" s="5" t="n">
        <v>94550</v>
      </c>
      <c r="D16" s="5" t="n">
        <v>92084</v>
      </c>
      <c r="E16" s="5" t="n">
        <v>86618</v>
      </c>
      <c r="F16" s="5" t="n">
        <v>84596</v>
      </c>
      <c r="G16" s="5" t="n">
        <v>66202</v>
      </c>
      <c r="H16" s="5" t="n">
        <v>48009</v>
      </c>
      <c r="I16" s="5" t="n">
        <v>27612</v>
      </c>
      <c r="J16" s="5" t="n">
        <v>20081</v>
      </c>
    </row>
    <row r="17" spans="1:11">
      <c r="A17" s="4" t="s">
        <v>1398</v>
      </c>
      <c r="B17" s="5" t="n">
        <v>85802</v>
      </c>
      <c r="C17" s="5" t="n">
        <v>80004</v>
      </c>
      <c r="D17" s="5" t="n">
        <v>73154</v>
      </c>
      <c r="E17" s="5" t="n">
        <v>66001</v>
      </c>
      <c r="F17" s="5" t="n">
        <v>55455</v>
      </c>
      <c r="G17" s="5" t="n">
        <v>41723</v>
      </c>
      <c r="H17" s="5" t="n">
        <v>22986</v>
      </c>
      <c r="I17" s="5" t="n">
        <v>11384</v>
      </c>
      <c r="J17" s="5" t="n">
        <v>4834</v>
      </c>
    </row>
    <row r="18" spans="1:11">
      <c r="A18" s="4" t="s">
        <v>1402</v>
      </c>
      <c r="B18" s="6" t="n">
        <v>10570</v>
      </c>
    </row>
    <row r="19" spans="1:11">
      <c r="A19" s="4" t="s">
        <v>1403</v>
      </c>
      <c r="B19" s="5" t="n">
        <v>3497</v>
      </c>
    </row>
    <row r="20" spans="1:11">
      <c r="A20" s="4" t="s">
        <v>1405</v>
      </c>
    </row>
    <row r="21" spans="1:11">
      <c r="A21" s="3" t="s">
        <v>1202</v>
      </c>
    </row>
    <row r="22" spans="1:11">
      <c r="A22" s="4" t="s">
        <v>1397</v>
      </c>
      <c r="B22" s="6" t="n">
        <v>230288</v>
      </c>
      <c r="C22" s="5" t="n">
        <v>215279</v>
      </c>
      <c r="D22" s="5" t="n">
        <v>201813</v>
      </c>
      <c r="E22" s="5" t="n">
        <v>177344</v>
      </c>
      <c r="F22" s="5" t="n">
        <v>93817</v>
      </c>
      <c r="G22" s="5" t="n">
        <v>68142</v>
      </c>
      <c r="H22" s="5" t="n">
        <v>55916</v>
      </c>
      <c r="I22" s="5" t="n">
        <v>34527</v>
      </c>
    </row>
    <row r="23" spans="1:11">
      <c r="A23" s="4" t="s">
        <v>1398</v>
      </c>
      <c r="B23" s="5" t="n">
        <v>195858</v>
      </c>
      <c r="C23" s="5" t="n">
        <v>179633</v>
      </c>
      <c r="D23" s="5" t="n">
        <v>150681</v>
      </c>
      <c r="E23" s="5" t="n">
        <v>97854</v>
      </c>
      <c r="F23" s="5" t="n">
        <v>41340</v>
      </c>
      <c r="G23" s="5" t="n">
        <v>26943</v>
      </c>
      <c r="H23" s="5" t="n">
        <v>14462</v>
      </c>
      <c r="I23" s="5" t="n">
        <v>6108</v>
      </c>
    </row>
    <row r="24" spans="1:11">
      <c r="A24" s="4" t="s">
        <v>1402</v>
      </c>
      <c r="B24" s="6" t="n">
        <v>20143</v>
      </c>
    </row>
    <row r="25" spans="1:11">
      <c r="A25" s="4" t="s">
        <v>1403</v>
      </c>
      <c r="B25" s="5" t="n">
        <v>5365</v>
      </c>
    </row>
    <row r="26" spans="1:11">
      <c r="A26" s="4" t="s">
        <v>1406</v>
      </c>
    </row>
    <row r="27" spans="1:11">
      <c r="A27" s="3" t="s">
        <v>1202</v>
      </c>
    </row>
    <row r="28" spans="1:11">
      <c r="A28" s="4" t="s">
        <v>1397</v>
      </c>
      <c r="B28" s="6" t="n">
        <v>92802</v>
      </c>
      <c r="C28" s="5" t="n">
        <v>86727</v>
      </c>
      <c r="D28" s="5" t="n">
        <v>87625</v>
      </c>
      <c r="E28" s="5" t="n">
        <v>83854</v>
      </c>
      <c r="F28" s="5" t="n">
        <v>68439</v>
      </c>
      <c r="G28" s="5" t="n">
        <v>42977</v>
      </c>
      <c r="H28" s="5" t="n">
        <v>40109</v>
      </c>
    </row>
    <row r="29" spans="1:11">
      <c r="A29" s="4" t="s">
        <v>1398</v>
      </c>
      <c r="B29" s="5" t="n">
        <v>64789</v>
      </c>
      <c r="C29" s="5" t="n">
        <v>60809</v>
      </c>
      <c r="D29" s="5" t="n">
        <v>55998</v>
      </c>
      <c r="E29" s="5" t="n">
        <v>43189</v>
      </c>
      <c r="F29" s="5" t="n">
        <v>26839</v>
      </c>
      <c r="G29" s="5" t="n">
        <v>17573</v>
      </c>
      <c r="H29" s="5" t="n">
        <v>8353</v>
      </c>
    </row>
    <row r="30" spans="1:11">
      <c r="A30" s="4" t="s">
        <v>1402</v>
      </c>
      <c r="B30" s="6" t="n">
        <v>16825</v>
      </c>
    </row>
    <row r="31" spans="1:11">
      <c r="A31" s="4" t="s">
        <v>1403</v>
      </c>
      <c r="B31" s="5" t="n">
        <v>3864</v>
      </c>
    </row>
    <row r="32" spans="1:11">
      <c r="A32" s="4" t="s">
        <v>1407</v>
      </c>
    </row>
    <row r="33" spans="1:11">
      <c r="A33" s="3" t="s">
        <v>1202</v>
      </c>
    </row>
    <row r="34" spans="1:11">
      <c r="A34" s="4" t="s">
        <v>1397</v>
      </c>
      <c r="B34" s="6" t="n">
        <v>104284</v>
      </c>
      <c r="C34" s="5" t="n">
        <v>88743</v>
      </c>
      <c r="D34" s="5" t="n">
        <v>73218</v>
      </c>
      <c r="E34" s="5" t="n">
        <v>82667</v>
      </c>
      <c r="F34" s="5" t="n">
        <v>72203</v>
      </c>
      <c r="G34" s="5" t="n">
        <v>65494</v>
      </c>
    </row>
    <row r="35" spans="1:11">
      <c r="A35" s="4" t="s">
        <v>1398</v>
      </c>
      <c r="B35" s="5" t="n">
        <v>71372</v>
      </c>
      <c r="C35" s="5" t="n">
        <v>58717</v>
      </c>
      <c r="D35" s="5" t="n">
        <v>42991</v>
      </c>
      <c r="E35" s="5" t="n">
        <v>31031</v>
      </c>
      <c r="F35" s="5" t="n">
        <v>17787</v>
      </c>
      <c r="G35" s="5" t="n">
        <v>12435</v>
      </c>
    </row>
    <row r="36" spans="1:11">
      <c r="A36" s="4" t="s">
        <v>1402</v>
      </c>
      <c r="B36" s="6" t="n">
        <v>16766</v>
      </c>
    </row>
    <row r="37" spans="1:11">
      <c r="A37" s="4" t="s">
        <v>1403</v>
      </c>
      <c r="B37" s="5" t="n">
        <v>3929</v>
      </c>
    </row>
    <row r="38" spans="1:11">
      <c r="A38" s="4" t="s">
        <v>1408</v>
      </c>
    </row>
    <row r="39" spans="1:11">
      <c r="A39" s="3" t="s">
        <v>1202</v>
      </c>
    </row>
    <row r="40" spans="1:11">
      <c r="A40" s="4" t="s">
        <v>1397</v>
      </c>
      <c r="B40" s="6" t="n">
        <v>72586</v>
      </c>
      <c r="C40" s="5" t="n">
        <v>53597</v>
      </c>
      <c r="D40" s="5" t="n">
        <v>50524</v>
      </c>
      <c r="E40" s="5" t="n">
        <v>76526</v>
      </c>
      <c r="F40" s="5" t="n">
        <v>60121</v>
      </c>
    </row>
    <row r="41" spans="1:11">
      <c r="A41" s="4" t="s">
        <v>1398</v>
      </c>
      <c r="B41" s="5" t="n">
        <v>39996</v>
      </c>
      <c r="C41" s="5" t="n">
        <v>29342</v>
      </c>
      <c r="D41" s="5" t="n">
        <v>20416</v>
      </c>
      <c r="E41" s="5" t="n">
        <v>14311</v>
      </c>
      <c r="F41" s="5" t="n">
        <v>2449</v>
      </c>
    </row>
    <row r="42" spans="1:11">
      <c r="A42" s="4" t="s">
        <v>1402</v>
      </c>
      <c r="B42" s="6" t="n">
        <v>13387</v>
      </c>
    </row>
    <row r="43" spans="1:11">
      <c r="A43" s="4" t="s">
        <v>1403</v>
      </c>
      <c r="B43" s="5" t="n">
        <v>2529</v>
      </c>
    </row>
    <row r="44" spans="1:11">
      <c r="A44" s="4" t="s">
        <v>1409</v>
      </c>
    </row>
    <row r="45" spans="1:11">
      <c r="A45" s="3" t="s">
        <v>1202</v>
      </c>
    </row>
    <row r="46" spans="1:11">
      <c r="A46" s="4" t="s">
        <v>1397</v>
      </c>
      <c r="B46" s="6" t="n">
        <v>37628</v>
      </c>
      <c r="C46" s="5" t="n">
        <v>25197</v>
      </c>
      <c r="D46" s="5" t="n">
        <v>23657</v>
      </c>
      <c r="E46" s="5" t="n">
        <v>35789</v>
      </c>
    </row>
    <row r="47" spans="1:11">
      <c r="A47" s="4" t="s">
        <v>1398</v>
      </c>
      <c r="B47" s="5" t="n">
        <v>19672</v>
      </c>
      <c r="C47" s="5" t="n">
        <v>10300</v>
      </c>
      <c r="D47" s="5" t="n">
        <v>5070</v>
      </c>
      <c r="E47" s="5" t="n">
        <v>1740</v>
      </c>
    </row>
    <row r="48" spans="1:11">
      <c r="A48" s="4" t="s">
        <v>1402</v>
      </c>
      <c r="B48" s="6" t="n">
        <v>7883</v>
      </c>
    </row>
    <row r="49" spans="1:11">
      <c r="A49" s="4" t="s">
        <v>1403</v>
      </c>
      <c r="B49" s="5" t="n">
        <v>1447</v>
      </c>
    </row>
    <row r="50" spans="1:11">
      <c r="A50" s="4" t="s">
        <v>1410</v>
      </c>
    </row>
    <row r="51" spans="1:11">
      <c r="A51" s="3" t="s">
        <v>1202</v>
      </c>
    </row>
    <row r="52" spans="1:11">
      <c r="A52" s="4" t="s">
        <v>1397</v>
      </c>
      <c r="B52" s="6" t="n">
        <v>14003</v>
      </c>
      <c r="C52" s="5" t="n">
        <v>9891</v>
      </c>
      <c r="D52" s="5" t="n">
        <v>9478</v>
      </c>
    </row>
    <row r="53" spans="1:11">
      <c r="A53" s="4" t="s">
        <v>1398</v>
      </c>
      <c r="B53" s="5" t="n">
        <v>3188</v>
      </c>
      <c r="C53" s="5" t="n">
        <v>1505</v>
      </c>
      <c r="D53" s="5" t="n">
        <v>744</v>
      </c>
    </row>
    <row r="54" spans="1:11">
      <c r="A54" s="4" t="s">
        <v>1402</v>
      </c>
      <c r="B54" s="6" t="n">
        <v>5500</v>
      </c>
    </row>
    <row r="55" spans="1:11">
      <c r="A55" s="4" t="s">
        <v>1403</v>
      </c>
      <c r="B55" s="5" t="n">
        <v>516</v>
      </c>
    </row>
    <row r="56" spans="1:11">
      <c r="A56" s="4" t="s">
        <v>1411</v>
      </c>
    </row>
    <row r="57" spans="1:11">
      <c r="A57" s="3" t="s">
        <v>1202</v>
      </c>
    </row>
    <row r="58" spans="1:11">
      <c r="A58" s="4" t="s">
        <v>1397</v>
      </c>
      <c r="B58" s="6" t="n">
        <v>1281</v>
      </c>
      <c r="C58" s="5" t="n">
        <v>2319</v>
      </c>
    </row>
    <row r="59" spans="1:11">
      <c r="A59" s="4" t="s">
        <v>1398</v>
      </c>
      <c r="B59" s="5" t="n">
        <v>147</v>
      </c>
      <c r="C59" s="5" t="n">
        <v>81</v>
      </c>
    </row>
    <row r="60" spans="1:11">
      <c r="A60" s="4" t="s">
        <v>1402</v>
      </c>
      <c r="B60" s="6" t="n">
        <v>868</v>
      </c>
    </row>
    <row r="61" spans="1:11">
      <c r="A61" s="4" t="s">
        <v>1403</v>
      </c>
      <c r="B61" s="5" t="n">
        <v>103</v>
      </c>
    </row>
    <row r="62" spans="1:11">
      <c r="A62" s="4" t="s">
        <v>1412</v>
      </c>
    </row>
    <row r="63" spans="1:11">
      <c r="A63" s="3" t="s">
        <v>1202</v>
      </c>
    </row>
    <row r="64" spans="1:11">
      <c r="A64" s="4" t="s">
        <v>1397</v>
      </c>
      <c r="B64" s="6" t="n">
        <v>141</v>
      </c>
    </row>
    <row r="65" spans="1:11">
      <c r="A65" s="4" t="s">
        <v>1398</v>
      </c>
      <c r="B65" s="5" t="n">
        <v>17</v>
      </c>
    </row>
    <row r="66" spans="1:11">
      <c r="A66" s="4" t="s">
        <v>1402</v>
      </c>
      <c r="B66" s="6" t="n">
        <v>115</v>
      </c>
    </row>
    <row r="67" spans="1:11">
      <c r="A67" s="4" t="s">
        <v>1403</v>
      </c>
      <c r="B67" s="5" t="n">
        <v>26</v>
      </c>
    </row>
    <row r="68" spans="1:11">
      <c r="A68" s="4" t="s">
        <v>1385</v>
      </c>
    </row>
    <row r="69" spans="1:11">
      <c r="A69" s="3" t="s">
        <v>1202</v>
      </c>
    </row>
    <row r="70" spans="1:11">
      <c r="A70" s="4" t="s">
        <v>1397</v>
      </c>
      <c r="B70" s="6" t="n">
        <v>1719076</v>
      </c>
    </row>
    <row r="71" spans="1:11">
      <c r="A71" s="4" t="s">
        <v>1398</v>
      </c>
      <c r="B71" s="5" t="n">
        <v>1363013</v>
      </c>
    </row>
    <row r="72" spans="1:11">
      <c r="A72" s="4" t="s">
        <v>1399</v>
      </c>
      <c r="B72" s="5" t="n">
        <v>904363</v>
      </c>
    </row>
    <row r="73" spans="1:11">
      <c r="A73" s="4" t="s">
        <v>1400</v>
      </c>
      <c r="B73" s="5" t="n">
        <v>1260426</v>
      </c>
    </row>
    <row r="74" spans="1:11">
      <c r="A74" s="4" t="s">
        <v>1413</v>
      </c>
    </row>
    <row r="75" spans="1:11">
      <c r="A75" s="3" t="s">
        <v>1202</v>
      </c>
    </row>
    <row r="76" spans="1:11">
      <c r="A76" s="4" t="s">
        <v>1397</v>
      </c>
      <c r="B76" s="5" t="n">
        <v>360478</v>
      </c>
      <c r="C76" s="5" t="n">
        <v>344352</v>
      </c>
      <c r="D76" s="5" t="n">
        <v>340547</v>
      </c>
      <c r="E76" s="5" t="n">
        <v>344977</v>
      </c>
      <c r="F76" s="5" t="n">
        <v>338214</v>
      </c>
      <c r="G76" s="5" t="n">
        <v>327727</v>
      </c>
      <c r="H76" s="5" t="n">
        <v>329516</v>
      </c>
      <c r="I76" s="5" t="n">
        <v>315753</v>
      </c>
      <c r="J76" s="5" t="n">
        <v>295970</v>
      </c>
      <c r="K76" s="5" t="n">
        <v>265540</v>
      </c>
    </row>
    <row r="77" spans="1:11">
      <c r="A77" s="4" t="s">
        <v>1398</v>
      </c>
      <c r="B77" s="5" t="n">
        <v>324480</v>
      </c>
      <c r="C77" s="5" t="n">
        <v>317946</v>
      </c>
      <c r="D77" s="5" t="n">
        <v>313936</v>
      </c>
      <c r="E77" s="5" t="n">
        <v>306607</v>
      </c>
      <c r="F77" s="5" t="n">
        <v>293874</v>
      </c>
      <c r="G77" s="5" t="n">
        <v>278088</v>
      </c>
      <c r="H77" s="5" t="n">
        <v>255550</v>
      </c>
      <c r="I77" s="5" t="n">
        <v>219202</v>
      </c>
      <c r="J77" s="5" t="n">
        <v>164145</v>
      </c>
      <c r="K77" s="5" t="n">
        <v>83344</v>
      </c>
    </row>
    <row r="78" spans="1:11">
      <c r="A78" s="4" t="s">
        <v>1402</v>
      </c>
      <c r="B78" s="6" t="n">
        <v>13587</v>
      </c>
    </row>
    <row r="79" spans="1:11">
      <c r="A79" s="4" t="s">
        <v>1403</v>
      </c>
      <c r="B79" s="5" t="n">
        <v>43430</v>
      </c>
    </row>
    <row r="80" spans="1:11">
      <c r="A80" s="4" t="s">
        <v>1414</v>
      </c>
    </row>
    <row r="81" spans="1:11">
      <c r="A81" s="3" t="s">
        <v>1202</v>
      </c>
    </row>
    <row r="82" spans="1:11">
      <c r="A82" s="4" t="s">
        <v>1397</v>
      </c>
      <c r="B82" s="6" t="n">
        <v>312309</v>
      </c>
      <c r="C82" s="5" t="n">
        <v>322864</v>
      </c>
      <c r="D82" s="5" t="n">
        <v>316540</v>
      </c>
      <c r="E82" s="5" t="n">
        <v>308837</v>
      </c>
      <c r="F82" s="5" t="n">
        <v>301191</v>
      </c>
      <c r="G82" s="5" t="n">
        <v>294104</v>
      </c>
      <c r="H82" s="5" t="n">
        <v>288464</v>
      </c>
      <c r="I82" s="5" t="n">
        <v>275932</v>
      </c>
      <c r="J82" s="5" t="n">
        <v>236790</v>
      </c>
    </row>
    <row r="83" spans="1:11">
      <c r="A83" s="4" t="s">
        <v>1398</v>
      </c>
      <c r="B83" s="5" t="n">
        <v>275573</v>
      </c>
      <c r="C83" s="5" t="n">
        <v>283407</v>
      </c>
      <c r="D83" s="5" t="n">
        <v>275620</v>
      </c>
      <c r="E83" s="5" t="n">
        <v>270693</v>
      </c>
      <c r="F83" s="5" t="n">
        <v>254348</v>
      </c>
      <c r="G83" s="5" t="n">
        <v>233516</v>
      </c>
      <c r="H83" s="5" t="n">
        <v>198214</v>
      </c>
      <c r="I83" s="5" t="n">
        <v>146631</v>
      </c>
      <c r="J83" s="5" t="n">
        <v>76071</v>
      </c>
    </row>
    <row r="84" spans="1:11">
      <c r="A84" s="4" t="s">
        <v>1402</v>
      </c>
      <c r="B84" s="6" t="n">
        <v>16599</v>
      </c>
    </row>
    <row r="85" spans="1:11">
      <c r="A85" s="4" t="s">
        <v>1403</v>
      </c>
      <c r="B85" s="5" t="n">
        <v>41928</v>
      </c>
    </row>
    <row r="86" spans="1:11">
      <c r="A86" s="4" t="s">
        <v>1415</v>
      </c>
    </row>
    <row r="87" spans="1:11">
      <c r="A87" s="3" t="s">
        <v>1202</v>
      </c>
    </row>
    <row r="88" spans="1:11">
      <c r="A88" s="4" t="s">
        <v>1397</v>
      </c>
      <c r="B88" s="6" t="n">
        <v>354173</v>
      </c>
      <c r="C88" s="5" t="n">
        <v>348008</v>
      </c>
      <c r="D88" s="5" t="n">
        <v>344619</v>
      </c>
      <c r="E88" s="5" t="n">
        <v>337680</v>
      </c>
      <c r="F88" s="5" t="n">
        <v>326852</v>
      </c>
      <c r="G88" s="5" t="n">
        <v>309258</v>
      </c>
      <c r="H88" s="5" t="n">
        <v>291649</v>
      </c>
      <c r="I88" s="5" t="n">
        <v>257331</v>
      </c>
    </row>
    <row r="89" spans="1:11">
      <c r="A89" s="4" t="s">
        <v>1398</v>
      </c>
      <c r="B89" s="5" t="n">
        <v>299285</v>
      </c>
      <c r="C89" s="5" t="n">
        <v>288933</v>
      </c>
      <c r="D89" s="5" t="n">
        <v>275286</v>
      </c>
      <c r="E89" s="5" t="n">
        <v>264329</v>
      </c>
      <c r="F89" s="5" t="n">
        <v>252732</v>
      </c>
      <c r="G89" s="5" t="n">
        <v>218846</v>
      </c>
      <c r="H89" s="5" t="n">
        <v>163231</v>
      </c>
      <c r="I89" s="5" t="n">
        <v>85367</v>
      </c>
    </row>
    <row r="90" spans="1:11">
      <c r="A90" s="4" t="s">
        <v>1402</v>
      </c>
      <c r="B90" s="6" t="n">
        <v>25476</v>
      </c>
    </row>
    <row r="91" spans="1:11">
      <c r="A91" s="4" t="s">
        <v>1403</v>
      </c>
      <c r="B91" s="5" t="n">
        <v>46023</v>
      </c>
    </row>
    <row r="92" spans="1:11">
      <c r="A92" s="4" t="s">
        <v>1416</v>
      </c>
    </row>
    <row r="93" spans="1:11">
      <c r="A93" s="3" t="s">
        <v>1202</v>
      </c>
    </row>
    <row r="94" spans="1:11">
      <c r="A94" s="4" t="s">
        <v>1397</v>
      </c>
      <c r="B94" s="6" t="n">
        <v>250915</v>
      </c>
      <c r="C94" s="5" t="n">
        <v>251575</v>
      </c>
      <c r="D94" s="5" t="n">
        <v>257374</v>
      </c>
      <c r="E94" s="5" t="n">
        <v>253525</v>
      </c>
      <c r="F94" s="5" t="n">
        <v>224479</v>
      </c>
      <c r="G94" s="5" t="n">
        <v>215605</v>
      </c>
      <c r="H94" s="5" t="n">
        <v>201011</v>
      </c>
    </row>
    <row r="95" spans="1:11">
      <c r="A95" s="4" t="s">
        <v>1398</v>
      </c>
      <c r="B95" s="5" t="n">
        <v>199292</v>
      </c>
      <c r="C95" s="5" t="n">
        <v>185650</v>
      </c>
      <c r="D95" s="5" t="n">
        <v>162444</v>
      </c>
      <c r="E95" s="5" t="n">
        <v>134487</v>
      </c>
      <c r="F95" s="5" t="n">
        <v>153192</v>
      </c>
      <c r="G95" s="5" t="n">
        <v>110189</v>
      </c>
      <c r="H95" s="5" t="n">
        <v>44931</v>
      </c>
    </row>
    <row r="96" spans="1:11">
      <c r="A96" s="4" t="s">
        <v>1402</v>
      </c>
      <c r="B96" s="6" t="n">
        <v>26894</v>
      </c>
    </row>
    <row r="97" spans="1:11">
      <c r="A97" s="4" t="s">
        <v>1403</v>
      </c>
      <c r="B97" s="5" t="n">
        <v>46698</v>
      </c>
    </row>
    <row r="98" spans="1:11">
      <c r="A98" s="4" t="s">
        <v>1417</v>
      </c>
    </row>
    <row r="99" spans="1:11">
      <c r="A99" s="3" t="s">
        <v>1202</v>
      </c>
    </row>
    <row r="100" spans="1:11">
      <c r="A100" s="4" t="s">
        <v>1397</v>
      </c>
      <c r="B100" s="6" t="n">
        <v>231740</v>
      </c>
      <c r="C100" s="5" t="n">
        <v>223991</v>
      </c>
      <c r="D100" s="5" t="n">
        <v>227214</v>
      </c>
      <c r="E100" s="5" t="n">
        <v>232410</v>
      </c>
      <c r="F100" s="5" t="n">
        <v>200200</v>
      </c>
      <c r="G100" s="5" t="n">
        <v>191946</v>
      </c>
    </row>
    <row r="101" spans="1:11">
      <c r="A101" s="4" t="s">
        <v>1398</v>
      </c>
      <c r="B101" s="5" t="n">
        <v>156579</v>
      </c>
      <c r="C101" s="5" t="n">
        <v>134993</v>
      </c>
      <c r="D101" s="5" t="n">
        <v>92588</v>
      </c>
      <c r="E101" s="5" t="n">
        <v>57070</v>
      </c>
      <c r="F101" s="5" t="n">
        <v>89004</v>
      </c>
      <c r="G101" s="5" t="n">
        <v>37848</v>
      </c>
    </row>
    <row r="102" spans="1:11">
      <c r="A102" s="4" t="s">
        <v>1402</v>
      </c>
      <c r="B102" s="6" t="n">
        <v>41832</v>
      </c>
    </row>
    <row r="103" spans="1:11">
      <c r="A103" s="4" t="s">
        <v>1403</v>
      </c>
      <c r="B103" s="5" t="n">
        <v>44448</v>
      </c>
    </row>
    <row r="104" spans="1:11">
      <c r="A104" s="4" t="s">
        <v>1418</v>
      </c>
    </row>
    <row r="105" spans="1:11">
      <c r="A105" s="3" t="s">
        <v>1202</v>
      </c>
    </row>
    <row r="106" spans="1:11">
      <c r="A106" s="4" t="s">
        <v>1397</v>
      </c>
      <c r="B106" s="6" t="n">
        <v>104942</v>
      </c>
      <c r="C106" s="5" t="n">
        <v>107511</v>
      </c>
      <c r="D106" s="5" t="n">
        <v>116744</v>
      </c>
      <c r="E106" s="5" t="n">
        <v>133563</v>
      </c>
      <c r="F106" s="5" t="n">
        <v>99594</v>
      </c>
    </row>
    <row r="107" spans="1:11">
      <c r="A107" s="4" t="s">
        <v>1398</v>
      </c>
      <c r="B107" s="5" t="n">
        <v>45909</v>
      </c>
      <c r="C107" s="5" t="n">
        <v>21187</v>
      </c>
      <c r="D107" s="5" t="n">
        <v>-17142</v>
      </c>
      <c r="E107" s="5" t="n">
        <v>-41452</v>
      </c>
      <c r="F107" s="5" t="n">
        <v>18305</v>
      </c>
    </row>
    <row r="108" spans="1:11">
      <c r="A108" s="4" t="s">
        <v>1402</v>
      </c>
      <c r="B108" s="6" t="n">
        <v>35061</v>
      </c>
    </row>
    <row r="109" spans="1:11">
      <c r="A109" s="4" t="s">
        <v>1403</v>
      </c>
      <c r="B109" s="5" t="n">
        <v>31945</v>
      </c>
    </row>
    <row r="110" spans="1:11">
      <c r="A110" s="4" t="s">
        <v>1419</v>
      </c>
    </row>
    <row r="111" spans="1:11">
      <c r="A111" s="3" t="s">
        <v>1202</v>
      </c>
    </row>
    <row r="112" spans="1:11">
      <c r="A112" s="4" t="s">
        <v>1397</v>
      </c>
      <c r="B112" s="6" t="n">
        <v>82084</v>
      </c>
      <c r="C112" s="5" t="n">
        <v>81227</v>
      </c>
      <c r="D112" s="5" t="n">
        <v>87181</v>
      </c>
      <c r="E112" s="5" t="n">
        <v>75905</v>
      </c>
    </row>
    <row r="113" spans="1:11">
      <c r="A113" s="4" t="s">
        <v>1398</v>
      </c>
      <c r="B113" s="5" t="n">
        <v>49884</v>
      </c>
      <c r="C113" s="5" t="n">
        <v>35025</v>
      </c>
      <c r="D113" s="5" t="n">
        <v>13896</v>
      </c>
      <c r="E113" s="5" t="n">
        <v>8385</v>
      </c>
    </row>
    <row r="114" spans="1:11">
      <c r="A114" s="4" t="s">
        <v>1402</v>
      </c>
      <c r="B114" s="6" t="n">
        <v>18062</v>
      </c>
    </row>
    <row r="115" spans="1:11">
      <c r="A115" s="4" t="s">
        <v>1403</v>
      </c>
      <c r="B115" s="5" t="n">
        <v>10925</v>
      </c>
    </row>
    <row r="116" spans="1:11">
      <c r="A116" s="4" t="s">
        <v>1420</v>
      </c>
    </row>
    <row r="117" spans="1:11">
      <c r="A117" s="3" t="s">
        <v>1202</v>
      </c>
    </row>
    <row r="118" spans="1:11">
      <c r="A118" s="4" t="s">
        <v>1397</v>
      </c>
      <c r="B118" s="6" t="n">
        <v>18465</v>
      </c>
      <c r="C118" s="5" t="n">
        <v>18038</v>
      </c>
      <c r="D118" s="5" t="n">
        <v>23973</v>
      </c>
    </row>
    <row r="119" spans="1:11">
      <c r="A119" s="4" t="s">
        <v>1398</v>
      </c>
      <c r="B119" s="5" t="n">
        <v>11432</v>
      </c>
      <c r="C119" s="5" t="n">
        <v>8944</v>
      </c>
      <c r="D119" s="5" t="n">
        <v>4602</v>
      </c>
    </row>
    <row r="120" spans="1:11">
      <c r="A120" s="4" t="s">
        <v>1402</v>
      </c>
      <c r="B120" s="6" t="n">
        <v>2895</v>
      </c>
    </row>
    <row r="121" spans="1:11">
      <c r="A121" s="4" t="s">
        <v>1403</v>
      </c>
      <c r="B121" s="5" t="n">
        <v>2885</v>
      </c>
    </row>
    <row r="122" spans="1:11">
      <c r="A122" s="4" t="s">
        <v>1421</v>
      </c>
    </row>
    <row r="123" spans="1:11">
      <c r="A123" s="3" t="s">
        <v>1202</v>
      </c>
    </row>
    <row r="124" spans="1:11">
      <c r="A124" s="4" t="s">
        <v>1397</v>
      </c>
      <c r="B124" s="6" t="n">
        <v>1055</v>
      </c>
      <c r="C124" s="5" t="n">
        <v>981</v>
      </c>
    </row>
    <row r="125" spans="1:11">
      <c r="A125" s="4" t="s">
        <v>1398</v>
      </c>
      <c r="B125" s="5" t="n">
        <v>420</v>
      </c>
      <c r="C125" s="5" t="n">
        <v>184</v>
      </c>
    </row>
    <row r="126" spans="1:11">
      <c r="A126" s="4" t="s">
        <v>1402</v>
      </c>
      <c r="B126" s="6" t="n">
        <v>652</v>
      </c>
    </row>
    <row r="127" spans="1:11">
      <c r="A127" s="4" t="s">
        <v>1403</v>
      </c>
      <c r="B127" s="5" t="n">
        <v>38</v>
      </c>
    </row>
    <row r="128" spans="1:11">
      <c r="A128" s="4" t="s">
        <v>1422</v>
      </c>
    </row>
    <row r="129" spans="1:11">
      <c r="A129" s="3" t="s">
        <v>1202</v>
      </c>
    </row>
    <row r="130" spans="1:11">
      <c r="A130" s="4" t="s">
        <v>1397</v>
      </c>
      <c r="B130" s="6" t="n">
        <v>2915</v>
      </c>
    </row>
    <row r="131" spans="1:11">
      <c r="A131" s="4" t="s">
        <v>1398</v>
      </c>
      <c r="B131" s="5" t="n">
        <v>159</v>
      </c>
    </row>
    <row r="132" spans="1:11">
      <c r="A132" s="4" t="s">
        <v>1402</v>
      </c>
      <c r="B132" s="6" t="n">
        <v>2307</v>
      </c>
    </row>
    <row r="133" spans="1:11">
      <c r="A133" s="4" t="s">
        <v>1403</v>
      </c>
      <c r="B133" s="5" t="n">
        <v>8</v>
      </c>
    </row>
    <row r="134" spans="1:11">
      <c r="A134" s="4" t="s">
        <v>1387</v>
      </c>
    </row>
    <row r="135" spans="1:11">
      <c r="A135" s="3" t="s">
        <v>1202</v>
      </c>
    </row>
    <row r="136" spans="1:11">
      <c r="A136" s="4" t="s">
        <v>1397</v>
      </c>
      <c r="B136" s="6" t="n">
        <v>366858</v>
      </c>
    </row>
    <row r="137" spans="1:11">
      <c r="A137" s="4" t="s">
        <v>1398</v>
      </c>
      <c r="B137" s="5" t="n">
        <v>293497</v>
      </c>
    </row>
    <row r="138" spans="1:11">
      <c r="A138" s="4" t="s">
        <v>1399</v>
      </c>
      <c r="B138" s="5" t="n">
        <v>147257</v>
      </c>
    </row>
    <row r="139" spans="1:11">
      <c r="A139" s="4" t="s">
        <v>1400</v>
      </c>
      <c r="B139" s="5" t="n">
        <v>220618</v>
      </c>
    </row>
    <row r="140" spans="1:11">
      <c r="A140" s="4" t="s">
        <v>1423</v>
      </c>
    </row>
    <row r="141" spans="1:11">
      <c r="A141" s="3" t="s">
        <v>1202</v>
      </c>
    </row>
    <row r="142" spans="1:11">
      <c r="A142" s="4" t="s">
        <v>1397</v>
      </c>
      <c r="B142" s="5" t="n">
        <v>128410</v>
      </c>
      <c r="C142" s="5" t="n">
        <v>128985</v>
      </c>
      <c r="D142" s="5" t="n">
        <v>77421</v>
      </c>
      <c r="E142" s="5" t="n">
        <v>83578</v>
      </c>
      <c r="F142" s="5" t="n">
        <v>86120</v>
      </c>
      <c r="G142" s="5" t="n">
        <v>80673</v>
      </c>
      <c r="H142" s="5" t="n">
        <v>58806</v>
      </c>
      <c r="I142" s="5" t="n">
        <v>53480</v>
      </c>
      <c r="J142" s="5" t="n">
        <v>23865</v>
      </c>
      <c r="K142" s="5" t="n">
        <v>4149</v>
      </c>
    </row>
    <row r="143" spans="1:11">
      <c r="A143" s="4" t="s">
        <v>1398</v>
      </c>
      <c r="B143" s="5" t="n">
        <v>109032</v>
      </c>
      <c r="C143" s="5" t="n">
        <v>107854</v>
      </c>
      <c r="D143" s="5" t="n">
        <v>53018</v>
      </c>
      <c r="E143" s="5" t="n">
        <v>44913</v>
      </c>
      <c r="F143" s="5" t="n">
        <v>40045</v>
      </c>
      <c r="G143" s="5" t="n">
        <v>33932</v>
      </c>
      <c r="H143" s="5" t="n">
        <v>26799</v>
      </c>
      <c r="I143" s="5" t="n">
        <v>11350</v>
      </c>
      <c r="J143" s="5" t="n">
        <v>3157</v>
      </c>
      <c r="K143" s="5" t="n">
        <v>179</v>
      </c>
    </row>
    <row r="144" spans="1:11">
      <c r="A144" s="4" t="s">
        <v>1402</v>
      </c>
      <c r="B144" s="6" t="n">
        <v>3666</v>
      </c>
    </row>
    <row r="145" spans="1:11">
      <c r="A145" s="4" t="s">
        <v>1403</v>
      </c>
      <c r="B145" s="5" t="n">
        <v>0</v>
      </c>
    </row>
    <row r="146" spans="1:11">
      <c r="A146" s="4" t="s">
        <v>1424</v>
      </c>
    </row>
    <row r="147" spans="1:11">
      <c r="A147" s="3" t="s">
        <v>1202</v>
      </c>
    </row>
    <row r="148" spans="1:11">
      <c r="A148" s="4" t="s">
        <v>1397</v>
      </c>
      <c r="B148" s="6" t="n">
        <v>57076</v>
      </c>
      <c r="C148" s="5" t="n">
        <v>59906</v>
      </c>
      <c r="D148" s="5" t="n">
        <v>62705</v>
      </c>
      <c r="E148" s="5" t="n">
        <v>58429</v>
      </c>
      <c r="F148" s="5" t="n">
        <v>54345</v>
      </c>
      <c r="G148" s="5" t="n">
        <v>48547</v>
      </c>
      <c r="H148" s="5" t="n">
        <v>25782</v>
      </c>
      <c r="I148" s="5" t="n">
        <v>14027</v>
      </c>
      <c r="J148" s="5" t="n">
        <v>1205</v>
      </c>
    </row>
    <row r="149" spans="1:11">
      <c r="A149" s="4" t="s">
        <v>1398</v>
      </c>
      <c r="B149" s="5" t="n">
        <v>46209</v>
      </c>
      <c r="C149" s="5" t="n">
        <v>41053</v>
      </c>
      <c r="D149" s="5" t="n">
        <v>37708</v>
      </c>
      <c r="E149" s="5" t="n">
        <v>33246</v>
      </c>
      <c r="F149" s="5" t="n">
        <v>26023</v>
      </c>
      <c r="G149" s="5" t="n">
        <v>17040</v>
      </c>
      <c r="H149" s="5" t="n">
        <v>7784</v>
      </c>
      <c r="I149" s="5" t="n">
        <v>2604</v>
      </c>
      <c r="J149" s="5" t="n">
        <v>88</v>
      </c>
    </row>
    <row r="150" spans="1:11">
      <c r="A150" s="4" t="s">
        <v>1402</v>
      </c>
      <c r="B150" s="6" t="n">
        <v>2238</v>
      </c>
    </row>
    <row r="151" spans="1:11">
      <c r="A151" s="4" t="s">
        <v>1403</v>
      </c>
      <c r="B151" s="5" t="n">
        <v>0</v>
      </c>
    </row>
    <row r="152" spans="1:11">
      <c r="A152" s="4" t="s">
        <v>1425</v>
      </c>
    </row>
    <row r="153" spans="1:11">
      <c r="A153" s="3" t="s">
        <v>1202</v>
      </c>
    </row>
    <row r="154" spans="1:11">
      <c r="A154" s="4" t="s">
        <v>1397</v>
      </c>
      <c r="B154" s="6" t="n">
        <v>485</v>
      </c>
      <c r="C154" s="5" t="n">
        <v>454</v>
      </c>
      <c r="D154" s="5" t="n">
        <v>463</v>
      </c>
      <c r="E154" s="5" t="n">
        <v>793</v>
      </c>
      <c r="F154" s="5" t="n">
        <v>0</v>
      </c>
      <c r="G154" s="5" t="n">
        <v>0</v>
      </c>
      <c r="H154" s="5" t="n">
        <v>0</v>
      </c>
      <c r="I154" s="5" t="n">
        <v>0</v>
      </c>
    </row>
    <row r="155" spans="1:11">
      <c r="A155" s="4" t="s">
        <v>1398</v>
      </c>
      <c r="B155" s="5" t="n">
        <v>490</v>
      </c>
      <c r="C155" s="5" t="n">
        <v>456</v>
      </c>
      <c r="D155" s="5" t="n">
        <v>463</v>
      </c>
      <c r="E155" s="5" t="n">
        <v>462</v>
      </c>
      <c r="F155" s="5" t="n">
        <v>0</v>
      </c>
      <c r="G155" s="5" t="n">
        <v>0</v>
      </c>
      <c r="H155" s="5" t="n">
        <v>0</v>
      </c>
      <c r="I155" s="5" t="n">
        <v>0</v>
      </c>
    </row>
    <row r="156" spans="1:11">
      <c r="A156" s="4" t="s">
        <v>1402</v>
      </c>
      <c r="B156" s="6" t="n">
        <v>-3</v>
      </c>
    </row>
    <row r="157" spans="1:11">
      <c r="A157" s="4" t="s">
        <v>1403</v>
      </c>
      <c r="B157" s="5" t="n">
        <v>520</v>
      </c>
    </row>
    <row r="158" spans="1:11">
      <c r="A158" s="4" t="s">
        <v>1426</v>
      </c>
    </row>
    <row r="159" spans="1:11">
      <c r="A159" s="3" t="s">
        <v>1202</v>
      </c>
    </row>
    <row r="160" spans="1:11">
      <c r="A160" s="4" t="s">
        <v>1397</v>
      </c>
      <c r="B160" s="6" t="n">
        <v>40602</v>
      </c>
      <c r="C160" s="5" t="n">
        <v>41508</v>
      </c>
      <c r="D160" s="5" t="n">
        <v>43180</v>
      </c>
      <c r="E160" s="5" t="n">
        <v>39854</v>
      </c>
      <c r="F160" s="5" t="n">
        <v>0</v>
      </c>
      <c r="G160" s="5" t="n">
        <v>0</v>
      </c>
      <c r="H160" s="5" t="n">
        <v>0</v>
      </c>
    </row>
    <row r="161" spans="1:11">
      <c r="A161" s="4" t="s">
        <v>1398</v>
      </c>
      <c r="B161" s="5" t="n">
        <v>36236</v>
      </c>
      <c r="C161" s="5" t="n">
        <v>35061</v>
      </c>
      <c r="D161" s="5" t="n">
        <v>32366</v>
      </c>
      <c r="E161" s="5" t="n">
        <v>28221</v>
      </c>
      <c r="F161" s="5" t="n">
        <v>0</v>
      </c>
      <c r="G161" s="5" t="n">
        <v>0</v>
      </c>
      <c r="H161" s="5" t="n">
        <v>0</v>
      </c>
    </row>
    <row r="162" spans="1:11">
      <c r="A162" s="4" t="s">
        <v>1402</v>
      </c>
      <c r="B162" s="6" t="n">
        <v>1500</v>
      </c>
    </row>
    <row r="163" spans="1:11">
      <c r="A163" s="4" t="s">
        <v>1403</v>
      </c>
      <c r="B163" s="5" t="n">
        <v>2003</v>
      </c>
    </row>
    <row r="164" spans="1:11">
      <c r="A164" s="4" t="s">
        <v>1427</v>
      </c>
    </row>
    <row r="165" spans="1:11">
      <c r="A165" s="3" t="s">
        <v>1202</v>
      </c>
    </row>
    <row r="166" spans="1:11">
      <c r="A166" s="4" t="s">
        <v>1397</v>
      </c>
      <c r="B166" s="6" t="n">
        <v>65893</v>
      </c>
      <c r="C166" s="5" t="n">
        <v>67098</v>
      </c>
      <c r="D166" s="5" t="n">
        <v>69319</v>
      </c>
      <c r="E166" s="5" t="n">
        <v>59123</v>
      </c>
      <c r="F166" s="5" t="n">
        <v>0</v>
      </c>
      <c r="G166" s="5" t="n">
        <v>0</v>
      </c>
    </row>
    <row r="167" spans="1:11">
      <c r="A167" s="4" t="s">
        <v>1398</v>
      </c>
      <c r="B167" s="5" t="n">
        <v>54208</v>
      </c>
      <c r="C167" s="5" t="n">
        <v>51396</v>
      </c>
      <c r="D167" s="5" t="n">
        <v>44410</v>
      </c>
      <c r="E167" s="5" t="n">
        <v>33687</v>
      </c>
      <c r="F167" s="5" t="n">
        <v>0</v>
      </c>
      <c r="G167" s="5" t="n">
        <v>0</v>
      </c>
    </row>
    <row r="168" spans="1:11">
      <c r="A168" s="4" t="s">
        <v>1402</v>
      </c>
      <c r="B168" s="6" t="n">
        <v>3254</v>
      </c>
    </row>
    <row r="169" spans="1:11">
      <c r="A169" s="4" t="s">
        <v>1403</v>
      </c>
      <c r="B169" s="5" t="n">
        <v>2281</v>
      </c>
    </row>
    <row r="170" spans="1:11">
      <c r="A170" s="4" t="s">
        <v>1428</v>
      </c>
    </row>
    <row r="171" spans="1:11">
      <c r="A171" s="3" t="s">
        <v>1202</v>
      </c>
    </row>
    <row r="172" spans="1:11">
      <c r="A172" s="4" t="s">
        <v>1397</v>
      </c>
      <c r="B172" s="6" t="n">
        <v>61785</v>
      </c>
      <c r="C172" s="5" t="n">
        <v>57983</v>
      </c>
      <c r="D172" s="5" t="n">
        <v>62259</v>
      </c>
      <c r="E172" s="5" t="n">
        <v>47164</v>
      </c>
      <c r="F172" s="5" t="n">
        <v>0</v>
      </c>
    </row>
    <row r="173" spans="1:11">
      <c r="A173" s="4" t="s">
        <v>1398</v>
      </c>
      <c r="B173" s="5" t="n">
        <v>44337</v>
      </c>
      <c r="C173" s="5" t="n">
        <v>35219</v>
      </c>
      <c r="D173" s="5" t="n">
        <v>31063</v>
      </c>
      <c r="E173" s="5" t="n">
        <v>18678</v>
      </c>
      <c r="F173" s="5" t="n">
        <v>0</v>
      </c>
    </row>
    <row r="174" spans="1:11">
      <c r="A174" s="4" t="s">
        <v>1402</v>
      </c>
      <c r="B174" s="6" t="n">
        <v>8724</v>
      </c>
    </row>
    <row r="175" spans="1:11">
      <c r="A175" s="4" t="s">
        <v>1403</v>
      </c>
      <c r="B175" s="5" t="n">
        <v>1922</v>
      </c>
    </row>
    <row r="176" spans="1:11">
      <c r="A176" s="4" t="s">
        <v>1429</v>
      </c>
    </row>
    <row r="177" spans="1:11">
      <c r="A177" s="3" t="s">
        <v>1202</v>
      </c>
    </row>
    <row r="178" spans="1:11">
      <c r="A178" s="4" t="s">
        <v>1397</v>
      </c>
      <c r="B178" s="6" t="n">
        <v>3760</v>
      </c>
      <c r="C178" s="5" t="n">
        <v>5496</v>
      </c>
      <c r="D178" s="5" t="n">
        <v>4903</v>
      </c>
      <c r="E178" s="5" t="n">
        <v>7374</v>
      </c>
    </row>
    <row r="179" spans="1:11">
      <c r="A179" s="4" t="s">
        <v>1398</v>
      </c>
      <c r="B179" s="5" t="n">
        <v>1127</v>
      </c>
      <c r="C179" s="5" t="n">
        <v>1075</v>
      </c>
      <c r="D179" s="5" t="n">
        <v>717</v>
      </c>
      <c r="E179" s="5" t="n">
        <v>430</v>
      </c>
    </row>
    <row r="180" spans="1:11">
      <c r="A180" s="4" t="s">
        <v>1402</v>
      </c>
      <c r="B180" s="6" t="n">
        <v>2417</v>
      </c>
    </row>
    <row r="181" spans="1:11">
      <c r="A181" s="4" t="s">
        <v>1403</v>
      </c>
      <c r="B181" s="5" t="n">
        <v>439</v>
      </c>
    </row>
    <row r="182" spans="1:11">
      <c r="A182" s="4" t="s">
        <v>1430</v>
      </c>
    </row>
    <row r="183" spans="1:11">
      <c r="A183" s="3" t="s">
        <v>1202</v>
      </c>
    </row>
    <row r="184" spans="1:11">
      <c r="A184" s="4" t="s">
        <v>1397</v>
      </c>
      <c r="B184" s="6" t="n">
        <v>8789</v>
      </c>
      <c r="C184" s="5" t="n">
        <v>4925</v>
      </c>
      <c r="D184" s="5" t="n">
        <v>198</v>
      </c>
    </row>
    <row r="185" spans="1:11">
      <c r="A185" s="4" t="s">
        <v>1398</v>
      </c>
      <c r="B185" s="5" t="n">
        <v>1821</v>
      </c>
      <c r="C185" s="5" t="n">
        <v>198</v>
      </c>
      <c r="D185" s="5" t="n">
        <v>29</v>
      </c>
    </row>
    <row r="186" spans="1:11">
      <c r="A186" s="4" t="s">
        <v>1402</v>
      </c>
      <c r="B186" s="6" t="n">
        <v>2216</v>
      </c>
    </row>
    <row r="187" spans="1:11">
      <c r="A187" s="4" t="s">
        <v>1403</v>
      </c>
      <c r="B187" s="5" t="n">
        <v>26</v>
      </c>
    </row>
    <row r="188" spans="1:11">
      <c r="A188" s="4" t="s">
        <v>1431</v>
      </c>
    </row>
    <row r="189" spans="1:11">
      <c r="A189" s="3" t="s">
        <v>1202</v>
      </c>
    </row>
    <row r="190" spans="1:11">
      <c r="A190" s="4" t="s">
        <v>1397</v>
      </c>
      <c r="B190" s="6" t="n">
        <v>0</v>
      </c>
      <c r="C190" s="5" t="n">
        <v>42</v>
      </c>
    </row>
    <row r="191" spans="1:11">
      <c r="A191" s="4" t="s">
        <v>1398</v>
      </c>
      <c r="B191" s="5" t="n">
        <v>0</v>
      </c>
      <c r="C191" s="5" t="n">
        <v>0</v>
      </c>
    </row>
    <row r="192" spans="1:11">
      <c r="A192" s="4" t="s">
        <v>1402</v>
      </c>
      <c r="B192" s="6" t="n">
        <v>0</v>
      </c>
    </row>
    <row r="193" spans="1:11">
      <c r="A193" s="4" t="s">
        <v>1403</v>
      </c>
      <c r="B193" s="5" t="n">
        <v>1</v>
      </c>
    </row>
    <row r="194" spans="1:11">
      <c r="A194" s="4" t="s">
        <v>1432</v>
      </c>
    </row>
    <row r="195" spans="1:11">
      <c r="A195" s="3" t="s">
        <v>1202</v>
      </c>
    </row>
    <row r="196" spans="1:11">
      <c r="A196" s="4" t="s">
        <v>1397</v>
      </c>
      <c r="B196" s="6" t="n">
        <v>58</v>
      </c>
    </row>
    <row r="197" spans="1:11">
      <c r="A197" s="4" t="s">
        <v>1398</v>
      </c>
      <c r="B197" s="5" t="n">
        <v>37</v>
      </c>
    </row>
    <row r="198" spans="1:11">
      <c r="A198" s="4" t="s">
        <v>1402</v>
      </c>
      <c r="B198" s="6" t="n">
        <v>0</v>
      </c>
    </row>
    <row r="199" spans="1:11">
      <c r="A199" s="4" t="s">
        <v>1403</v>
      </c>
      <c r="B199" s="5" t="n">
        <v>2</v>
      </c>
    </row>
    <row r="200" spans="1:11">
      <c r="A200" s="4" t="s">
        <v>504</v>
      </c>
    </row>
    <row r="201" spans="1:11">
      <c r="A201" s="3" t="s">
        <v>1202</v>
      </c>
    </row>
    <row r="202" spans="1:11">
      <c r="A202" s="4" t="s">
        <v>1397</v>
      </c>
      <c r="B202" s="6" t="n">
        <v>623795</v>
      </c>
    </row>
    <row r="203" spans="1:11">
      <c r="A203" s="4" t="s">
        <v>1398</v>
      </c>
      <c r="B203" s="5" t="n">
        <v>438374</v>
      </c>
    </row>
    <row r="204" spans="1:11">
      <c r="A204" s="4" t="s">
        <v>1399</v>
      </c>
      <c r="B204" s="5" t="n">
        <v>3369</v>
      </c>
    </row>
    <row r="205" spans="1:11">
      <c r="A205" s="4" t="s">
        <v>1400</v>
      </c>
      <c r="B205" s="5" t="n">
        <v>188790</v>
      </c>
    </row>
    <row r="206" spans="1:11">
      <c r="A206" s="4" t="s">
        <v>1433</v>
      </c>
    </row>
    <row r="207" spans="1:11">
      <c r="A207" s="3" t="s">
        <v>1202</v>
      </c>
    </row>
    <row r="208" spans="1:11">
      <c r="A208" s="4" t="s">
        <v>1397</v>
      </c>
      <c r="B208" s="5" t="n">
        <v>63081</v>
      </c>
      <c r="C208" s="5" t="n">
        <v>63552</v>
      </c>
      <c r="D208" s="5" t="n">
        <v>65311</v>
      </c>
      <c r="E208" s="5" t="n">
        <v>66701</v>
      </c>
      <c r="F208" s="5" t="n">
        <v>67201</v>
      </c>
      <c r="G208" s="5" t="n">
        <v>68943</v>
      </c>
      <c r="H208" s="5" t="n">
        <v>73128</v>
      </c>
      <c r="I208" s="5" t="n">
        <v>60742</v>
      </c>
      <c r="J208" s="5" t="n">
        <v>60309</v>
      </c>
      <c r="K208" s="5" t="n">
        <v>46002</v>
      </c>
    </row>
    <row r="209" spans="1:11">
      <c r="A209" s="4" t="s">
        <v>1398</v>
      </c>
      <c r="B209" s="5" t="n">
        <v>59738</v>
      </c>
      <c r="C209" s="5" t="n">
        <v>59546</v>
      </c>
      <c r="D209" s="5" t="n">
        <v>60018</v>
      </c>
      <c r="E209" s="5" t="n">
        <v>59439</v>
      </c>
      <c r="F209" s="5" t="n">
        <v>58193</v>
      </c>
      <c r="G209" s="5" t="n">
        <v>56311</v>
      </c>
      <c r="H209" s="5" t="n">
        <v>53307</v>
      </c>
      <c r="I209" s="5" t="n">
        <v>48558</v>
      </c>
      <c r="J209" s="5" t="n">
        <v>37939</v>
      </c>
      <c r="K209" s="6" t="n">
        <v>15492</v>
      </c>
    </row>
    <row r="210" spans="1:11">
      <c r="A210" s="4" t="s">
        <v>1402</v>
      </c>
      <c r="B210" s="6" t="n">
        <v>2478</v>
      </c>
    </row>
    <row r="211" spans="1:11">
      <c r="A211" s="4" t="s">
        <v>1403</v>
      </c>
      <c r="B211" s="5" t="n">
        <v>266</v>
      </c>
    </row>
    <row r="212" spans="1:11">
      <c r="A212" s="4" t="s">
        <v>1434</v>
      </c>
    </row>
    <row r="213" spans="1:11">
      <c r="A213" s="3" t="s">
        <v>1202</v>
      </c>
    </row>
    <row r="214" spans="1:11">
      <c r="A214" s="4" t="s">
        <v>1397</v>
      </c>
      <c r="B214" s="6" t="n">
        <v>46542</v>
      </c>
      <c r="C214" s="5" t="n">
        <v>46929</v>
      </c>
      <c r="D214" s="5" t="n">
        <v>47715</v>
      </c>
      <c r="E214" s="5" t="n">
        <v>50246</v>
      </c>
      <c r="F214" s="5" t="n">
        <v>51888</v>
      </c>
      <c r="G214" s="5" t="n">
        <v>52744</v>
      </c>
      <c r="H214" s="5" t="n">
        <v>57959</v>
      </c>
      <c r="I214" s="5" t="n">
        <v>40847</v>
      </c>
      <c r="J214" s="5" t="n">
        <v>28071</v>
      </c>
    </row>
    <row r="215" spans="1:11">
      <c r="A215" s="4" t="s">
        <v>1398</v>
      </c>
      <c r="B215" s="5" t="n">
        <v>43093</v>
      </c>
      <c r="C215" s="5" t="n">
        <v>42833</v>
      </c>
      <c r="D215" s="5" t="n">
        <v>42542</v>
      </c>
      <c r="E215" s="5" t="n">
        <v>41849</v>
      </c>
      <c r="F215" s="5" t="n">
        <v>40631</v>
      </c>
      <c r="G215" s="5" t="n">
        <v>38591</v>
      </c>
      <c r="H215" s="5" t="n">
        <v>35047</v>
      </c>
      <c r="I215" s="5" t="n">
        <v>28002</v>
      </c>
      <c r="J215" s="6" t="n">
        <v>12145</v>
      </c>
    </row>
    <row r="216" spans="1:11">
      <c r="A216" s="4" t="s">
        <v>1402</v>
      </c>
      <c r="B216" s="6" t="n">
        <v>1705</v>
      </c>
    </row>
    <row r="217" spans="1:11">
      <c r="A217" s="4" t="s">
        <v>1403</v>
      </c>
      <c r="B217" s="5" t="n">
        <v>294</v>
      </c>
    </row>
    <row r="218" spans="1:11">
      <c r="A218" s="4" t="s">
        <v>1435</v>
      </c>
    </row>
    <row r="219" spans="1:11">
      <c r="A219" s="3" t="s">
        <v>1202</v>
      </c>
    </row>
    <row r="220" spans="1:11">
      <c r="A220" s="4" t="s">
        <v>1397</v>
      </c>
      <c r="B220" s="6" t="n">
        <v>45478</v>
      </c>
      <c r="C220" s="5" t="n">
        <v>47128</v>
      </c>
      <c r="D220" s="5" t="n">
        <v>47871</v>
      </c>
      <c r="E220" s="5" t="n">
        <v>50078</v>
      </c>
      <c r="F220" s="5" t="n">
        <v>55666</v>
      </c>
      <c r="G220" s="5" t="n">
        <v>58465</v>
      </c>
      <c r="H220" s="5" t="n">
        <v>65704</v>
      </c>
      <c r="I220" s="5" t="n">
        <v>27139</v>
      </c>
    </row>
    <row r="221" spans="1:11">
      <c r="A221" s="4" t="s">
        <v>1398</v>
      </c>
      <c r="B221" s="5" t="n">
        <v>41713</v>
      </c>
      <c r="C221" s="5" t="n">
        <v>41137</v>
      </c>
      <c r="D221" s="5" t="n">
        <v>40526</v>
      </c>
      <c r="E221" s="5" t="n">
        <v>39486</v>
      </c>
      <c r="F221" s="5" t="n">
        <v>36968</v>
      </c>
      <c r="G221" s="5" t="n">
        <v>32600</v>
      </c>
      <c r="H221" s="5" t="n">
        <v>25421</v>
      </c>
      <c r="I221" s="6" t="n">
        <v>11599</v>
      </c>
    </row>
    <row r="222" spans="1:11">
      <c r="A222" s="4" t="s">
        <v>1402</v>
      </c>
      <c r="B222" s="6" t="n">
        <v>1900</v>
      </c>
    </row>
    <row r="223" spans="1:11">
      <c r="A223" s="4" t="s">
        <v>1403</v>
      </c>
      <c r="B223" s="5" t="n">
        <v>376</v>
      </c>
    </row>
    <row r="224" spans="1:11">
      <c r="A224" s="4" t="s">
        <v>1436</v>
      </c>
    </row>
    <row r="225" spans="1:11">
      <c r="A225" s="3" t="s">
        <v>1202</v>
      </c>
    </row>
    <row r="226" spans="1:11">
      <c r="A226" s="4" t="s">
        <v>1397</v>
      </c>
      <c r="B226" s="6" t="n">
        <v>69341</v>
      </c>
      <c r="C226" s="5" t="n">
        <v>70537</v>
      </c>
      <c r="D226" s="5" t="n">
        <v>72380</v>
      </c>
      <c r="E226" s="5" t="n">
        <v>75384</v>
      </c>
      <c r="F226" s="5" t="n">
        <v>78981</v>
      </c>
      <c r="G226" s="5" t="n">
        <v>85580</v>
      </c>
      <c r="H226" s="5" t="n">
        <v>87325</v>
      </c>
    </row>
    <row r="227" spans="1:11">
      <c r="A227" s="4" t="s">
        <v>1398</v>
      </c>
      <c r="B227" s="5" t="n">
        <v>65904</v>
      </c>
      <c r="C227" s="5" t="n">
        <v>64607</v>
      </c>
      <c r="D227" s="5" t="n">
        <v>63237</v>
      </c>
      <c r="E227" s="5" t="n">
        <v>59270</v>
      </c>
      <c r="F227" s="5" t="n">
        <v>53018</v>
      </c>
      <c r="G227" s="5" t="n">
        <v>40413</v>
      </c>
      <c r="H227" s="6" t="n">
        <v>17314</v>
      </c>
    </row>
    <row r="228" spans="1:11">
      <c r="A228" s="4" t="s">
        <v>1402</v>
      </c>
      <c r="B228" s="6" t="n">
        <v>2642</v>
      </c>
    </row>
    <row r="229" spans="1:11">
      <c r="A229" s="4" t="s">
        <v>1403</v>
      </c>
      <c r="B229" s="5" t="n">
        <v>561</v>
      </c>
    </row>
    <row r="230" spans="1:11">
      <c r="A230" s="4" t="s">
        <v>1437</v>
      </c>
    </row>
    <row r="231" spans="1:11">
      <c r="A231" s="3" t="s">
        <v>1202</v>
      </c>
    </row>
    <row r="232" spans="1:11">
      <c r="A232" s="4" t="s">
        <v>1397</v>
      </c>
      <c r="B232" s="6" t="n">
        <v>52995</v>
      </c>
      <c r="C232" s="5" t="n">
        <v>54416</v>
      </c>
      <c r="D232" s="5" t="n">
        <v>57126</v>
      </c>
      <c r="E232" s="5" t="n">
        <v>60804</v>
      </c>
      <c r="F232" s="5" t="n">
        <v>64633</v>
      </c>
      <c r="G232" s="5" t="n">
        <v>70930</v>
      </c>
    </row>
    <row r="233" spans="1:11">
      <c r="A233" s="4" t="s">
        <v>1398</v>
      </c>
      <c r="B233" s="5" t="n">
        <v>45710</v>
      </c>
      <c r="C233" s="5" t="n">
        <v>44807</v>
      </c>
      <c r="D233" s="5" t="n">
        <v>42499</v>
      </c>
      <c r="E233" s="5" t="n">
        <v>38324</v>
      </c>
      <c r="F233" s="5" t="n">
        <v>31762</v>
      </c>
      <c r="G233" s="6" t="n">
        <v>11357</v>
      </c>
    </row>
    <row r="234" spans="1:11">
      <c r="A234" s="4" t="s">
        <v>1402</v>
      </c>
      <c r="B234" s="6" t="n">
        <v>3536</v>
      </c>
    </row>
    <row r="235" spans="1:11">
      <c r="A235" s="4" t="s">
        <v>1403</v>
      </c>
      <c r="B235" s="5" t="n">
        <v>756</v>
      </c>
    </row>
    <row r="236" spans="1:11">
      <c r="A236" s="4" t="s">
        <v>1438</v>
      </c>
    </row>
    <row r="237" spans="1:11">
      <c r="A237" s="3" t="s">
        <v>1202</v>
      </c>
    </row>
    <row r="238" spans="1:11">
      <c r="A238" s="4" t="s">
        <v>1397</v>
      </c>
      <c r="B238" s="6" t="n">
        <v>53632</v>
      </c>
      <c r="C238" s="5" t="n">
        <v>57415</v>
      </c>
      <c r="D238" s="5" t="n">
        <v>62166</v>
      </c>
      <c r="E238" s="5" t="n">
        <v>71302</v>
      </c>
      <c r="F238" s="5" t="n">
        <v>69241</v>
      </c>
    </row>
    <row r="239" spans="1:11">
      <c r="A239" s="4" t="s">
        <v>1398</v>
      </c>
      <c r="B239" s="5" t="n">
        <v>45884</v>
      </c>
      <c r="C239" s="5" t="n">
        <v>43984</v>
      </c>
      <c r="D239" s="5" t="n">
        <v>40890</v>
      </c>
      <c r="E239" s="5" t="n">
        <v>32383</v>
      </c>
      <c r="F239" s="6" t="n">
        <v>14731</v>
      </c>
    </row>
    <row r="240" spans="1:11">
      <c r="A240" s="4" t="s">
        <v>1402</v>
      </c>
      <c r="B240" s="6" t="n">
        <v>3985</v>
      </c>
    </row>
    <row r="241" spans="1:11">
      <c r="A241" s="4" t="s">
        <v>1403</v>
      </c>
      <c r="B241" s="5" t="n">
        <v>1132</v>
      </c>
    </row>
    <row r="242" spans="1:11">
      <c r="A242" s="4" t="s">
        <v>1439</v>
      </c>
    </row>
    <row r="243" spans="1:11">
      <c r="A243" s="3" t="s">
        <v>1202</v>
      </c>
    </row>
    <row r="244" spans="1:11">
      <c r="A244" s="4" t="s">
        <v>1397</v>
      </c>
      <c r="B244" s="6" t="n">
        <v>61211</v>
      </c>
      <c r="C244" s="5" t="n">
        <v>66825</v>
      </c>
      <c r="D244" s="5" t="n">
        <v>70275</v>
      </c>
      <c r="E244" s="5" t="n">
        <v>70008</v>
      </c>
    </row>
    <row r="245" spans="1:11">
      <c r="A245" s="4" t="s">
        <v>1398</v>
      </c>
      <c r="B245" s="5" t="n">
        <v>47441</v>
      </c>
      <c r="C245" s="5" t="n">
        <v>42114</v>
      </c>
      <c r="D245" s="5" t="n">
        <v>34763</v>
      </c>
      <c r="E245" s="5" t="n">
        <v>17754</v>
      </c>
    </row>
    <row r="246" spans="1:11">
      <c r="A246" s="4" t="s">
        <v>1402</v>
      </c>
      <c r="B246" s="6" t="n">
        <v>8570</v>
      </c>
    </row>
    <row r="247" spans="1:11">
      <c r="A247" s="4" t="s">
        <v>1403</v>
      </c>
      <c r="B247" s="5" t="n">
        <v>1835</v>
      </c>
    </row>
    <row r="248" spans="1:11">
      <c r="A248" s="4" t="s">
        <v>1440</v>
      </c>
    </row>
    <row r="249" spans="1:11">
      <c r="A249" s="3" t="s">
        <v>1202</v>
      </c>
    </row>
    <row r="250" spans="1:11">
      <c r="A250" s="4" t="s">
        <v>1397</v>
      </c>
      <c r="B250" s="6" t="n">
        <v>64178</v>
      </c>
      <c r="C250" s="5" t="n">
        <v>72234</v>
      </c>
      <c r="D250" s="5" t="n">
        <v>70336</v>
      </c>
    </row>
    <row r="251" spans="1:11">
      <c r="A251" s="4" t="s">
        <v>1398</v>
      </c>
      <c r="B251" s="5" t="n">
        <v>39430</v>
      </c>
      <c r="C251" s="5" t="n">
        <v>30009</v>
      </c>
      <c r="D251" s="5" t="n">
        <v>12147</v>
      </c>
    </row>
    <row r="252" spans="1:11">
      <c r="A252" s="4" t="s">
        <v>1402</v>
      </c>
      <c r="B252" s="6" t="n">
        <v>15047</v>
      </c>
    </row>
    <row r="253" spans="1:11">
      <c r="A253" s="4" t="s">
        <v>1403</v>
      </c>
      <c r="B253" s="5" t="n">
        <v>3070</v>
      </c>
    </row>
    <row r="254" spans="1:11">
      <c r="A254" s="4" t="s">
        <v>1441</v>
      </c>
    </row>
    <row r="255" spans="1:11">
      <c r="A255" s="3" t="s">
        <v>1202</v>
      </c>
    </row>
    <row r="256" spans="1:11">
      <c r="A256" s="4" t="s">
        <v>1397</v>
      </c>
      <c r="B256" s="6" t="n">
        <v>76208</v>
      </c>
      <c r="C256" s="5" t="n">
        <v>74001</v>
      </c>
    </row>
    <row r="257" spans="1:11">
      <c r="A257" s="4" t="s">
        <v>1398</v>
      </c>
      <c r="B257" s="5" t="n">
        <v>34988</v>
      </c>
      <c r="C257" s="5" t="n">
        <v>13878</v>
      </c>
    </row>
    <row r="258" spans="1:11">
      <c r="A258" s="4" t="s">
        <v>1402</v>
      </c>
      <c r="B258" s="6" t="n">
        <v>25036</v>
      </c>
    </row>
    <row r="259" spans="1:11">
      <c r="A259" s="4" t="s">
        <v>1403</v>
      </c>
      <c r="B259" s="5" t="n">
        <v>4899</v>
      </c>
    </row>
    <row r="260" spans="1:11">
      <c r="A260" s="4" t="s">
        <v>1442</v>
      </c>
    </row>
    <row r="261" spans="1:11">
      <c r="A261" s="3" t="s">
        <v>1202</v>
      </c>
    </row>
    <row r="262" spans="1:11">
      <c r="A262" s="4" t="s">
        <v>1397</v>
      </c>
      <c r="B262" s="6" t="n">
        <v>91129</v>
      </c>
    </row>
    <row r="263" spans="1:11">
      <c r="A263" s="4" t="s">
        <v>1398</v>
      </c>
      <c r="B263" s="5" t="n">
        <v>14473</v>
      </c>
    </row>
    <row r="264" spans="1:11">
      <c r="A264" s="4" t="s">
        <v>1402</v>
      </c>
      <c r="B264" s="6" t="n">
        <v>56376</v>
      </c>
    </row>
    <row r="265" spans="1:11">
      <c r="A265" s="4" t="s">
        <v>1403</v>
      </c>
      <c r="B265" s="5" t="n">
        <v>5197</v>
      </c>
    </row>
    <row r="266" spans="1:11">
      <c r="A266" s="4" t="s">
        <v>1330</v>
      </c>
    </row>
    <row r="267" spans="1:11">
      <c r="A267" s="3" t="s">
        <v>1202</v>
      </c>
    </row>
    <row r="268" spans="1:11">
      <c r="A268" s="4" t="s">
        <v>1397</v>
      </c>
      <c r="B268" s="6" t="n">
        <v>589881</v>
      </c>
    </row>
    <row r="269" spans="1:11">
      <c r="A269" s="4" t="s">
        <v>1398</v>
      </c>
      <c r="B269" s="5" t="n">
        <v>303310</v>
      </c>
    </row>
    <row r="270" spans="1:11">
      <c r="A270" s="4" t="s">
        <v>1399</v>
      </c>
      <c r="B270" s="5" t="n">
        <v>18</v>
      </c>
    </row>
    <row r="271" spans="1:11">
      <c r="A271" s="4" t="s">
        <v>1400</v>
      </c>
      <c r="B271" s="5" t="n">
        <v>286589</v>
      </c>
    </row>
    <row r="272" spans="1:11">
      <c r="A272" s="4" t="s">
        <v>1443</v>
      </c>
    </row>
    <row r="273" spans="1:11">
      <c r="A273" s="3" t="s">
        <v>1202</v>
      </c>
    </row>
    <row r="274" spans="1:11">
      <c r="A274" s="4" t="s">
        <v>1397</v>
      </c>
      <c r="B274" s="5" t="n">
        <v>7733</v>
      </c>
      <c r="C274" s="5" t="n">
        <v>7740</v>
      </c>
      <c r="D274" s="5" t="n">
        <v>7734</v>
      </c>
      <c r="E274" s="5" t="n">
        <v>7759</v>
      </c>
    </row>
    <row r="275" spans="1:11">
      <c r="A275" s="4" t="s">
        <v>1398</v>
      </c>
      <c r="B275" s="5" t="n">
        <v>7733</v>
      </c>
      <c r="C275" s="5" t="n">
        <v>7740</v>
      </c>
      <c r="D275" s="5" t="n">
        <v>7734</v>
      </c>
      <c r="E275" s="5" t="n">
        <v>7759</v>
      </c>
    </row>
    <row r="276" spans="1:11">
      <c r="A276" s="4" t="s">
        <v>1402</v>
      </c>
      <c r="B276" s="6" t="n">
        <v>0</v>
      </c>
    </row>
    <row r="277" spans="1:11">
      <c r="A277" s="4" t="s">
        <v>1403</v>
      </c>
      <c r="B277" s="5" t="n">
        <v>491</v>
      </c>
    </row>
    <row r="278" spans="1:11">
      <c r="A278" s="4" t="s">
        <v>1444</v>
      </c>
    </row>
    <row r="279" spans="1:11">
      <c r="A279" s="3" t="s">
        <v>1202</v>
      </c>
    </row>
    <row r="280" spans="1:11">
      <c r="A280" s="4" t="s">
        <v>1397</v>
      </c>
      <c r="B280" s="6" t="n">
        <v>21162</v>
      </c>
      <c r="C280" s="5" t="n">
        <v>21158</v>
      </c>
      <c r="D280" s="5" t="n">
        <v>21158</v>
      </c>
      <c r="E280" s="5" t="n">
        <v>21096</v>
      </c>
    </row>
    <row r="281" spans="1:11">
      <c r="A281" s="4" t="s">
        <v>1398</v>
      </c>
      <c r="B281" s="5" t="n">
        <v>21162</v>
      </c>
      <c r="C281" s="5" t="n">
        <v>21158</v>
      </c>
      <c r="D281" s="5" t="n">
        <v>21158</v>
      </c>
      <c r="E281" s="5" t="n">
        <v>21096</v>
      </c>
    </row>
    <row r="282" spans="1:11">
      <c r="A282" s="4" t="s">
        <v>1402</v>
      </c>
      <c r="B282" s="6" t="n">
        <v>0</v>
      </c>
    </row>
    <row r="283" spans="1:11">
      <c r="A283" s="4" t="s">
        <v>1403</v>
      </c>
      <c r="B283" s="5" t="n">
        <v>496</v>
      </c>
    </row>
    <row r="284" spans="1:11">
      <c r="A284" s="4" t="s">
        <v>1445</v>
      </c>
    </row>
    <row r="285" spans="1:11">
      <c r="A285" s="3" t="s">
        <v>1202</v>
      </c>
    </row>
    <row r="286" spans="1:11">
      <c r="A286" s="4" t="s">
        <v>1397</v>
      </c>
      <c r="B286" s="6" t="n">
        <v>18974</v>
      </c>
      <c r="C286" s="5" t="n">
        <v>18113</v>
      </c>
      <c r="D286" s="5" t="n">
        <v>18026</v>
      </c>
      <c r="E286" s="5" t="n">
        <v>15972</v>
      </c>
    </row>
    <row r="287" spans="1:11">
      <c r="A287" s="4" t="s">
        <v>1398</v>
      </c>
      <c r="B287" s="5" t="n">
        <v>18796</v>
      </c>
      <c r="C287" s="5" t="n">
        <v>18113</v>
      </c>
      <c r="D287" s="5" t="n">
        <v>18026</v>
      </c>
      <c r="E287" s="5" t="n">
        <v>15809</v>
      </c>
    </row>
    <row r="288" spans="1:11">
      <c r="A288" s="4" t="s">
        <v>1402</v>
      </c>
      <c r="B288" s="6" t="n">
        <v>178</v>
      </c>
    </row>
    <row r="289" spans="1:11">
      <c r="A289" s="4" t="s">
        <v>1403</v>
      </c>
      <c r="B289" s="5" t="n">
        <v>734</v>
      </c>
    </row>
    <row r="290" spans="1:11">
      <c r="A290" s="4" t="s">
        <v>1446</v>
      </c>
    </row>
    <row r="291" spans="1:11">
      <c r="A291" s="3" t="s">
        <v>1202</v>
      </c>
    </row>
    <row r="292" spans="1:11">
      <c r="A292" s="4" t="s">
        <v>1397</v>
      </c>
      <c r="B292" s="6" t="n">
        <v>25211</v>
      </c>
      <c r="C292" s="5" t="n">
        <v>24665</v>
      </c>
      <c r="D292" s="5" t="n">
        <v>23948</v>
      </c>
      <c r="E292" s="5" t="n">
        <v>20964</v>
      </c>
    </row>
    <row r="293" spans="1:11">
      <c r="A293" s="4" t="s">
        <v>1398</v>
      </c>
      <c r="B293" s="5" t="n">
        <v>24497</v>
      </c>
      <c r="C293" s="5" t="n">
        <v>23930</v>
      </c>
      <c r="D293" s="5" t="n">
        <v>21200</v>
      </c>
      <c r="E293" s="5" t="n">
        <v>15850</v>
      </c>
    </row>
    <row r="294" spans="1:11">
      <c r="A294" s="4" t="s">
        <v>1402</v>
      </c>
      <c r="B294" s="6" t="n">
        <v>713</v>
      </c>
    </row>
    <row r="295" spans="1:11">
      <c r="A295" s="4" t="s">
        <v>1403</v>
      </c>
      <c r="B295" s="5" t="n">
        <v>2043</v>
      </c>
    </row>
    <row r="296" spans="1:11">
      <c r="A296" s="4" t="s">
        <v>1447</v>
      </c>
    </row>
    <row r="297" spans="1:11">
      <c r="A297" s="3" t="s">
        <v>1202</v>
      </c>
    </row>
    <row r="298" spans="1:11">
      <c r="A298" s="4" t="s">
        <v>1397</v>
      </c>
      <c r="B298" s="6" t="n">
        <v>39388</v>
      </c>
      <c r="C298" s="5" t="n">
        <v>44003</v>
      </c>
      <c r="D298" s="5" t="n">
        <v>48530</v>
      </c>
      <c r="E298" s="5" t="n">
        <v>57413</v>
      </c>
    </row>
    <row r="299" spans="1:11">
      <c r="A299" s="4" t="s">
        <v>1398</v>
      </c>
      <c r="B299" s="5" t="n">
        <v>34074</v>
      </c>
      <c r="C299" s="5" t="n">
        <v>32805</v>
      </c>
      <c r="D299" s="5" t="n">
        <v>29613</v>
      </c>
      <c r="E299" s="5" t="n">
        <v>18514</v>
      </c>
    </row>
    <row r="300" spans="1:11">
      <c r="A300" s="4" t="s">
        <v>1402</v>
      </c>
      <c r="B300" s="6" t="n">
        <v>2381</v>
      </c>
    </row>
    <row r="301" spans="1:11">
      <c r="A301" s="4" t="s">
        <v>1403</v>
      </c>
      <c r="B301" s="5" t="n">
        <v>3100</v>
      </c>
    </row>
    <row r="302" spans="1:11">
      <c r="A302" s="4" t="s">
        <v>1448</v>
      </c>
    </row>
    <row r="303" spans="1:11">
      <c r="A303" s="3" t="s">
        <v>1202</v>
      </c>
    </row>
    <row r="304" spans="1:11">
      <c r="A304" s="4" t="s">
        <v>1397</v>
      </c>
      <c r="B304" s="6" t="n">
        <v>78573</v>
      </c>
      <c r="C304" s="5" t="n">
        <v>79689</v>
      </c>
      <c r="D304" s="5" t="n">
        <v>69537</v>
      </c>
      <c r="E304" s="5" t="n">
        <v>74312</v>
      </c>
    </row>
    <row r="305" spans="1:11">
      <c r="A305" s="4" t="s">
        <v>1398</v>
      </c>
      <c r="B305" s="5" t="n">
        <v>54989</v>
      </c>
      <c r="C305" s="5" t="n">
        <v>50427</v>
      </c>
      <c r="D305" s="5" t="n">
        <v>30675</v>
      </c>
      <c r="E305" s="5" t="n">
        <v>23210</v>
      </c>
    </row>
    <row r="306" spans="1:11">
      <c r="A306" s="4" t="s">
        <v>1402</v>
      </c>
      <c r="B306" s="6" t="n">
        <v>7002</v>
      </c>
    </row>
    <row r="307" spans="1:11">
      <c r="A307" s="4" t="s">
        <v>1403</v>
      </c>
      <c r="B307" s="5" t="n">
        <v>4952</v>
      </c>
    </row>
    <row r="308" spans="1:11">
      <c r="A308" s="4" t="s">
        <v>1449</v>
      </c>
    </row>
    <row r="309" spans="1:11">
      <c r="A309" s="3" t="s">
        <v>1202</v>
      </c>
    </row>
    <row r="310" spans="1:11">
      <c r="A310" s="4" t="s">
        <v>1397</v>
      </c>
      <c r="B310" s="6" t="n">
        <v>90663</v>
      </c>
      <c r="C310" s="5" t="n">
        <v>93325</v>
      </c>
      <c r="D310" s="5" t="n">
        <v>93687</v>
      </c>
      <c r="E310" s="5" t="n">
        <v>92236</v>
      </c>
    </row>
    <row r="311" spans="1:11">
      <c r="A311" s="4" t="s">
        <v>1398</v>
      </c>
      <c r="B311" s="5" t="n">
        <v>51012</v>
      </c>
      <c r="C311" s="5" t="n">
        <v>37793</v>
      </c>
      <c r="D311" s="5" t="n">
        <v>22041</v>
      </c>
      <c r="E311" s="5" t="n">
        <v>5803</v>
      </c>
    </row>
    <row r="312" spans="1:11">
      <c r="A312" s="4" t="s">
        <v>1402</v>
      </c>
      <c r="B312" s="6" t="n">
        <v>18892</v>
      </c>
    </row>
    <row r="313" spans="1:11">
      <c r="A313" s="4" t="s">
        <v>1403</v>
      </c>
      <c r="B313" s="5" t="n">
        <v>5336</v>
      </c>
    </row>
    <row r="314" spans="1:11">
      <c r="A314" s="4" t="s">
        <v>1450</v>
      </c>
    </row>
    <row r="315" spans="1:11">
      <c r="A315" s="3" t="s">
        <v>1202</v>
      </c>
    </row>
    <row r="316" spans="1:11">
      <c r="A316" s="4" t="s">
        <v>1397</v>
      </c>
      <c r="B316" s="6" t="n">
        <v>111582</v>
      </c>
      <c r="C316" s="5" t="n">
        <v>112430</v>
      </c>
      <c r="D316" s="5" t="n">
        <v>108762</v>
      </c>
    </row>
    <row r="317" spans="1:11">
      <c r="A317" s="4" t="s">
        <v>1398</v>
      </c>
      <c r="B317" s="5" t="n">
        <v>50072</v>
      </c>
      <c r="C317" s="5" t="n">
        <v>28230</v>
      </c>
      <c r="D317" s="5" t="n">
        <v>8779</v>
      </c>
    </row>
    <row r="318" spans="1:11">
      <c r="A318" s="4" t="s">
        <v>1402</v>
      </c>
      <c r="B318" s="6" t="n">
        <v>36723</v>
      </c>
    </row>
    <row r="319" spans="1:11">
      <c r="A319" s="4" t="s">
        <v>1403</v>
      </c>
      <c r="B319" s="5" t="n">
        <v>3950</v>
      </c>
    </row>
    <row r="320" spans="1:11">
      <c r="A320" s="4" t="s">
        <v>1451</v>
      </c>
    </row>
    <row r="321" spans="1:11">
      <c r="A321" s="3" t="s">
        <v>1202</v>
      </c>
    </row>
    <row r="322" spans="1:11">
      <c r="A322" s="4" t="s">
        <v>1397</v>
      </c>
      <c r="B322" s="6" t="n">
        <v>100301</v>
      </c>
      <c r="C322" s="5" t="n">
        <v>103057</v>
      </c>
    </row>
    <row r="323" spans="1:11">
      <c r="A323" s="4" t="s">
        <v>1398</v>
      </c>
      <c r="B323" s="5" t="n">
        <v>34214</v>
      </c>
      <c r="C323" s="5" t="n">
        <v>4856</v>
      </c>
    </row>
    <row r="324" spans="1:11">
      <c r="A324" s="4" t="s">
        <v>1402</v>
      </c>
      <c r="B324" s="6" t="n">
        <v>49588</v>
      </c>
    </row>
    <row r="325" spans="1:11">
      <c r="A325" s="4" t="s">
        <v>1403</v>
      </c>
      <c r="B325" s="5" t="n">
        <v>3722</v>
      </c>
    </row>
    <row r="326" spans="1:11">
      <c r="A326" s="4" t="s">
        <v>1452</v>
      </c>
    </row>
    <row r="327" spans="1:11">
      <c r="A327" s="3" t="s">
        <v>1202</v>
      </c>
    </row>
    <row r="328" spans="1:11">
      <c r="A328" s="4" t="s">
        <v>1397</v>
      </c>
      <c r="B328" s="6" t="n">
        <v>96294</v>
      </c>
    </row>
    <row r="329" spans="1:11">
      <c r="A329" s="4" t="s">
        <v>1398</v>
      </c>
      <c r="B329" s="5" t="n">
        <v>6761</v>
      </c>
    </row>
    <row r="330" spans="1:11">
      <c r="A330" s="4" t="s">
        <v>1402</v>
      </c>
      <c r="B330" s="6" t="n">
        <v>73042</v>
      </c>
    </row>
    <row r="331" spans="1:11">
      <c r="A331" s="4" t="s">
        <v>1403</v>
      </c>
      <c r="B331" s="5" t="n">
        <v>3594</v>
      </c>
    </row>
    <row r="332" spans="1:11">
      <c r="A332" s="4" t="s">
        <v>1453</v>
      </c>
    </row>
    <row r="333" spans="1:11">
      <c r="A333" s="3" t="s">
        <v>1202</v>
      </c>
    </row>
    <row r="334" spans="1:11">
      <c r="A334" s="4" t="s">
        <v>1397</v>
      </c>
      <c r="B334" s="6" t="n">
        <v>139891</v>
      </c>
    </row>
    <row r="335" spans="1:11">
      <c r="A335" s="4" t="s">
        <v>1398</v>
      </c>
      <c r="B335" s="5" t="n">
        <v>66759</v>
      </c>
    </row>
    <row r="336" spans="1:11">
      <c r="A336" s="4" t="s">
        <v>1399</v>
      </c>
      <c r="B336" s="5" t="n">
        <v>0</v>
      </c>
    </row>
    <row r="337" spans="1:11">
      <c r="A337" s="4" t="s">
        <v>1400</v>
      </c>
      <c r="B337" s="5" t="n">
        <v>73132</v>
      </c>
    </row>
    <row r="338" spans="1:11">
      <c r="A338" s="4" t="s">
        <v>1454</v>
      </c>
    </row>
    <row r="339" spans="1:11">
      <c r="A339" s="3" t="s">
        <v>1202</v>
      </c>
    </row>
    <row r="340" spans="1:11">
      <c r="A340" s="4" t="s">
        <v>1397</v>
      </c>
      <c r="B340" s="5" t="n">
        <v>0</v>
      </c>
      <c r="C340" s="5" t="n">
        <v>0</v>
      </c>
      <c r="D340" s="5" t="n">
        <v>0</v>
      </c>
      <c r="E340" s="5" t="n">
        <v>0</v>
      </c>
    </row>
    <row r="341" spans="1:11">
      <c r="A341" s="4" t="s">
        <v>1398</v>
      </c>
      <c r="B341" s="5" t="n">
        <v>0</v>
      </c>
      <c r="C341" s="5" t="n">
        <v>0</v>
      </c>
      <c r="D341" s="5" t="n">
        <v>0</v>
      </c>
      <c r="E341" s="5" t="n">
        <v>0</v>
      </c>
    </row>
    <row r="342" spans="1:11">
      <c r="A342" s="4" t="s">
        <v>1402</v>
      </c>
      <c r="B342" s="6" t="n">
        <v>0</v>
      </c>
    </row>
    <row r="343" spans="1:11">
      <c r="A343" s="4" t="s">
        <v>1403</v>
      </c>
      <c r="B343" s="5" t="n">
        <v>0</v>
      </c>
    </row>
    <row r="344" spans="1:11">
      <c r="A344" s="4" t="s">
        <v>1455</v>
      </c>
    </row>
    <row r="345" spans="1:11">
      <c r="A345" s="3" t="s">
        <v>1202</v>
      </c>
    </row>
    <row r="346" spans="1:11">
      <c r="A346" s="4" t="s">
        <v>1397</v>
      </c>
      <c r="B346" s="6" t="n">
        <v>0</v>
      </c>
      <c r="C346" s="5" t="n">
        <v>0</v>
      </c>
      <c r="D346" s="5" t="n">
        <v>0</v>
      </c>
      <c r="E346" s="5" t="n">
        <v>0</v>
      </c>
    </row>
    <row r="347" spans="1:11">
      <c r="A347" s="4" t="s">
        <v>1398</v>
      </c>
      <c r="B347" s="5" t="n">
        <v>0</v>
      </c>
      <c r="C347" s="5" t="n">
        <v>0</v>
      </c>
      <c r="D347" s="5" t="n">
        <v>0</v>
      </c>
      <c r="E347" s="5" t="n">
        <v>0</v>
      </c>
    </row>
    <row r="348" spans="1:11">
      <c r="A348" s="4" t="s">
        <v>1402</v>
      </c>
      <c r="B348" s="6" t="n">
        <v>0</v>
      </c>
    </row>
    <row r="349" spans="1:11">
      <c r="A349" s="4" t="s">
        <v>1403</v>
      </c>
      <c r="B349" s="5" t="n">
        <v>0</v>
      </c>
    </row>
    <row r="350" spans="1:11">
      <c r="A350" s="4" t="s">
        <v>1456</v>
      </c>
    </row>
    <row r="351" spans="1:11">
      <c r="A351" s="3" t="s">
        <v>1202</v>
      </c>
    </row>
    <row r="352" spans="1:11">
      <c r="A352" s="4" t="s">
        <v>1397</v>
      </c>
      <c r="B352" s="6" t="n">
        <v>0</v>
      </c>
      <c r="C352" s="5" t="n">
        <v>0</v>
      </c>
      <c r="D352" s="5" t="n">
        <v>0</v>
      </c>
      <c r="E352" s="5" t="n">
        <v>0</v>
      </c>
    </row>
    <row r="353" spans="1:11">
      <c r="A353" s="4" t="s">
        <v>1398</v>
      </c>
      <c r="B353" s="5" t="n">
        <v>0</v>
      </c>
      <c r="C353" s="5" t="n">
        <v>0</v>
      </c>
      <c r="D353" s="5" t="n">
        <v>0</v>
      </c>
      <c r="E353" s="5" t="n">
        <v>0</v>
      </c>
    </row>
    <row r="354" spans="1:11">
      <c r="A354" s="4" t="s">
        <v>1402</v>
      </c>
      <c r="B354" s="6" t="n">
        <v>0</v>
      </c>
    </row>
    <row r="355" spans="1:11">
      <c r="A355" s="4" t="s">
        <v>1403</v>
      </c>
      <c r="B355" s="5" t="n">
        <v>0</v>
      </c>
    </row>
    <row r="356" spans="1:11">
      <c r="A356" s="4" t="s">
        <v>1457</v>
      </c>
    </row>
    <row r="357" spans="1:11">
      <c r="A357" s="3" t="s">
        <v>1202</v>
      </c>
    </row>
    <row r="358" spans="1:11">
      <c r="A358" s="4" t="s">
        <v>1397</v>
      </c>
      <c r="B358" s="6" t="n">
        <v>0</v>
      </c>
      <c r="C358" s="5" t="n">
        <v>0</v>
      </c>
      <c r="D358" s="5" t="n">
        <v>0</v>
      </c>
      <c r="E358" s="5" t="n">
        <v>0</v>
      </c>
    </row>
    <row r="359" spans="1:11">
      <c r="A359" s="4" t="s">
        <v>1398</v>
      </c>
      <c r="B359" s="5" t="n">
        <v>0</v>
      </c>
      <c r="C359" s="5" t="n">
        <v>0</v>
      </c>
      <c r="D359" s="5" t="n">
        <v>0</v>
      </c>
      <c r="E359" s="5" t="n">
        <v>0</v>
      </c>
    </row>
    <row r="360" spans="1:11">
      <c r="A360" s="4" t="s">
        <v>1402</v>
      </c>
      <c r="B360" s="6" t="n">
        <v>0</v>
      </c>
    </row>
    <row r="361" spans="1:11">
      <c r="A361" s="4" t="s">
        <v>1403</v>
      </c>
      <c r="B361" s="5" t="n">
        <v>0</v>
      </c>
    </row>
    <row r="362" spans="1:11">
      <c r="A362" s="4" t="s">
        <v>1458</v>
      </c>
    </row>
    <row r="363" spans="1:11">
      <c r="A363" s="3" t="s">
        <v>1202</v>
      </c>
    </row>
    <row r="364" spans="1:11">
      <c r="A364" s="4" t="s">
        <v>1397</v>
      </c>
      <c r="B364" s="6" t="n">
        <v>0</v>
      </c>
      <c r="C364" s="5" t="n">
        <v>0</v>
      </c>
      <c r="D364" s="5" t="n">
        <v>0</v>
      </c>
      <c r="E364" s="5" t="n">
        <v>0</v>
      </c>
    </row>
    <row r="365" spans="1:11">
      <c r="A365" s="4" t="s">
        <v>1398</v>
      </c>
      <c r="B365" s="5" t="n">
        <v>0</v>
      </c>
      <c r="C365" s="5" t="n">
        <v>0</v>
      </c>
      <c r="D365" s="5" t="n">
        <v>0</v>
      </c>
      <c r="E365" s="5" t="n">
        <v>0</v>
      </c>
    </row>
    <row r="366" spans="1:11">
      <c r="A366" s="4" t="s">
        <v>1402</v>
      </c>
      <c r="B366" s="6" t="n">
        <v>0</v>
      </c>
    </row>
    <row r="367" spans="1:11">
      <c r="A367" s="4" t="s">
        <v>1403</v>
      </c>
      <c r="B367" s="5" t="n">
        <v>0</v>
      </c>
    </row>
    <row r="368" spans="1:11">
      <c r="A368" s="4" t="s">
        <v>1459</v>
      </c>
    </row>
    <row r="369" spans="1:11">
      <c r="A369" s="3" t="s">
        <v>1202</v>
      </c>
    </row>
    <row r="370" spans="1:11">
      <c r="A370" s="4" t="s">
        <v>1397</v>
      </c>
      <c r="B370" s="6" t="n">
        <v>0</v>
      </c>
      <c r="C370" s="5" t="n">
        <v>0</v>
      </c>
      <c r="D370" s="5" t="n">
        <v>0</v>
      </c>
      <c r="E370" s="5" t="n">
        <v>0</v>
      </c>
    </row>
    <row r="371" spans="1:11">
      <c r="A371" s="4" t="s">
        <v>1398</v>
      </c>
      <c r="B371" s="5" t="n">
        <v>0</v>
      </c>
      <c r="C371" s="5" t="n">
        <v>0</v>
      </c>
      <c r="D371" s="5" t="n">
        <v>0</v>
      </c>
      <c r="E371" s="5" t="n">
        <v>0</v>
      </c>
    </row>
    <row r="372" spans="1:11">
      <c r="A372" s="4" t="s">
        <v>1402</v>
      </c>
      <c r="B372" s="6" t="n">
        <v>0</v>
      </c>
    </row>
    <row r="373" spans="1:11">
      <c r="A373" s="4" t="s">
        <v>1403</v>
      </c>
      <c r="B373" s="5" t="n">
        <v>0</v>
      </c>
    </row>
    <row r="374" spans="1:11">
      <c r="A374" s="4" t="s">
        <v>1460</v>
      </c>
    </row>
    <row r="375" spans="1:11">
      <c r="A375" s="3" t="s">
        <v>1202</v>
      </c>
    </row>
    <row r="376" spans="1:11">
      <c r="A376" s="4" t="s">
        <v>1397</v>
      </c>
      <c r="B376" s="6" t="n">
        <v>15662</v>
      </c>
      <c r="C376" s="5" t="n">
        <v>18291</v>
      </c>
      <c r="D376" s="5" t="n">
        <v>17199</v>
      </c>
      <c r="E376" s="5" t="n">
        <v>15607</v>
      </c>
    </row>
    <row r="377" spans="1:11">
      <c r="A377" s="4" t="s">
        <v>1398</v>
      </c>
      <c r="B377" s="5" t="n">
        <v>11431</v>
      </c>
      <c r="C377" s="5" t="n">
        <v>9279</v>
      </c>
      <c r="D377" s="5" t="n">
        <v>6079</v>
      </c>
      <c r="E377" s="5" t="n">
        <v>1491</v>
      </c>
    </row>
    <row r="378" spans="1:11">
      <c r="A378" s="4" t="s">
        <v>1402</v>
      </c>
      <c r="B378" s="6" t="n">
        <v>2129</v>
      </c>
    </row>
    <row r="379" spans="1:11">
      <c r="A379" s="4" t="s">
        <v>1403</v>
      </c>
      <c r="B379" s="5" t="n">
        <v>1061</v>
      </c>
    </row>
    <row r="380" spans="1:11">
      <c r="A380" s="4" t="s">
        <v>1461</v>
      </c>
    </row>
    <row r="381" spans="1:11">
      <c r="A381" s="3" t="s">
        <v>1202</v>
      </c>
    </row>
    <row r="382" spans="1:11">
      <c r="A382" s="4" t="s">
        <v>1397</v>
      </c>
      <c r="B382" s="6" t="n">
        <v>50102</v>
      </c>
      <c r="C382" s="5" t="n">
        <v>55505</v>
      </c>
      <c r="D382" s="5" t="n">
        <v>54978</v>
      </c>
    </row>
    <row r="383" spans="1:11">
      <c r="A383" s="4" t="s">
        <v>1398</v>
      </c>
      <c r="B383" s="5" t="n">
        <v>30439</v>
      </c>
      <c r="C383" s="5" t="n">
        <v>20194</v>
      </c>
      <c r="D383" s="5" t="n">
        <v>6361</v>
      </c>
    </row>
    <row r="384" spans="1:11">
      <c r="A384" s="4" t="s">
        <v>1402</v>
      </c>
      <c r="B384" s="6" t="n">
        <v>9583</v>
      </c>
    </row>
    <row r="385" spans="1:11">
      <c r="A385" s="4" t="s">
        <v>1403</v>
      </c>
      <c r="B385" s="5" t="n">
        <v>2510</v>
      </c>
    </row>
    <row r="386" spans="1:11">
      <c r="A386" s="4" t="s">
        <v>1462</v>
      </c>
    </row>
    <row r="387" spans="1:11">
      <c r="A387" s="3" t="s">
        <v>1202</v>
      </c>
    </row>
    <row r="388" spans="1:11">
      <c r="A388" s="4" t="s">
        <v>1397</v>
      </c>
      <c r="B388" s="6" t="n">
        <v>46866</v>
      </c>
      <c r="C388" s="5" t="n">
        <v>54630</v>
      </c>
    </row>
    <row r="389" spans="1:11">
      <c r="A389" s="4" t="s">
        <v>1398</v>
      </c>
      <c r="B389" s="5" t="n">
        <v>21329</v>
      </c>
      <c r="C389" s="5" t="n">
        <v>8092</v>
      </c>
    </row>
    <row r="390" spans="1:11">
      <c r="A390" s="4" t="s">
        <v>1402</v>
      </c>
      <c r="B390" s="6" t="n">
        <v>12550</v>
      </c>
    </row>
    <row r="391" spans="1:11">
      <c r="A391" s="4" t="s">
        <v>1403</v>
      </c>
      <c r="B391" s="5" t="n">
        <v>2468</v>
      </c>
    </row>
    <row r="392" spans="1:11">
      <c r="A392" s="4" t="s">
        <v>1463</v>
      </c>
    </row>
    <row r="393" spans="1:11">
      <c r="A393" s="3" t="s">
        <v>1202</v>
      </c>
    </row>
    <row r="394" spans="1:11">
      <c r="A394" s="4" t="s">
        <v>1397</v>
      </c>
      <c r="B394" s="6" t="n">
        <v>27261</v>
      </c>
    </row>
    <row r="395" spans="1:11">
      <c r="A395" s="4" t="s">
        <v>1398</v>
      </c>
      <c r="B395" s="5" t="n">
        <v>3560</v>
      </c>
    </row>
    <row r="396" spans="1:11">
      <c r="A396" s="4" t="s">
        <v>1402</v>
      </c>
      <c r="B396" s="6" t="n">
        <v>17659</v>
      </c>
    </row>
    <row r="397" spans="1:11">
      <c r="A397" s="4" t="s">
        <v>1403</v>
      </c>
      <c r="B397" s="5" t="n">
        <v>1783</v>
      </c>
    </row>
    <row r="398" spans="1:11">
      <c r="A398" s="4" t="s">
        <v>1331</v>
      </c>
    </row>
    <row r="399" spans="1:11">
      <c r="A399" s="3" t="s">
        <v>1202</v>
      </c>
    </row>
    <row r="400" spans="1:11">
      <c r="A400" s="4" t="s">
        <v>1397</v>
      </c>
      <c r="B400" s="6" t="n">
        <v>459636</v>
      </c>
    </row>
    <row r="401" spans="1:11">
      <c r="A401" s="4" t="s">
        <v>1398</v>
      </c>
      <c r="B401" s="5" t="n">
        <v>295692</v>
      </c>
    </row>
    <row r="402" spans="1:11">
      <c r="A402" s="4" t="s">
        <v>1399</v>
      </c>
      <c r="B402" s="5" t="n">
        <v>0</v>
      </c>
    </row>
    <row r="403" spans="1:11">
      <c r="A403" s="4" t="s">
        <v>1400</v>
      </c>
      <c r="B403" s="5" t="n">
        <v>163944</v>
      </c>
    </row>
    <row r="404" spans="1:11">
      <c r="A404" s="4" t="s">
        <v>1464</v>
      </c>
    </row>
    <row r="405" spans="1:11">
      <c r="A405" s="3" t="s">
        <v>1202</v>
      </c>
    </row>
    <row r="406" spans="1:11">
      <c r="A406" s="4" t="s">
        <v>1397</v>
      </c>
      <c r="B406" s="5" t="n">
        <v>7113</v>
      </c>
      <c r="C406" s="5" t="n">
        <v>7112</v>
      </c>
      <c r="D406" s="5" t="n">
        <v>7105</v>
      </c>
      <c r="E406" s="5" t="n">
        <v>7114</v>
      </c>
    </row>
    <row r="407" spans="1:11">
      <c r="A407" s="4" t="s">
        <v>1398</v>
      </c>
      <c r="B407" s="5" t="n">
        <v>7108</v>
      </c>
      <c r="C407" s="5" t="n">
        <v>7108</v>
      </c>
      <c r="D407" s="5" t="n">
        <v>7092</v>
      </c>
      <c r="E407" s="5" t="n">
        <v>7081</v>
      </c>
    </row>
    <row r="408" spans="1:11">
      <c r="A408" s="4" t="s">
        <v>1402</v>
      </c>
      <c r="B408" s="6" t="n">
        <v>0</v>
      </c>
    </row>
    <row r="409" spans="1:11">
      <c r="A409" s="4" t="s">
        <v>1403</v>
      </c>
      <c r="B409" s="5" t="n">
        <v>486</v>
      </c>
    </row>
    <row r="410" spans="1:11">
      <c r="A410" s="4" t="s">
        <v>1465</v>
      </c>
    </row>
    <row r="411" spans="1:11">
      <c r="A411" s="3" t="s">
        <v>1202</v>
      </c>
    </row>
    <row r="412" spans="1:11">
      <c r="A412" s="4" t="s">
        <v>1397</v>
      </c>
      <c r="B412" s="6" t="n">
        <v>10539</v>
      </c>
      <c r="C412" s="5" t="n">
        <v>10526</v>
      </c>
      <c r="D412" s="5" t="n">
        <v>10554</v>
      </c>
      <c r="E412" s="5" t="n">
        <v>10653</v>
      </c>
    </row>
    <row r="413" spans="1:11">
      <c r="A413" s="4" t="s">
        <v>1398</v>
      </c>
      <c r="B413" s="5" t="n">
        <v>10530</v>
      </c>
      <c r="C413" s="5" t="n">
        <v>10523</v>
      </c>
      <c r="D413" s="5" t="n">
        <v>10542</v>
      </c>
      <c r="E413" s="5" t="n">
        <v>10529</v>
      </c>
    </row>
    <row r="414" spans="1:11">
      <c r="A414" s="4" t="s">
        <v>1402</v>
      </c>
      <c r="B414" s="6" t="n">
        <v>0</v>
      </c>
    </row>
    <row r="415" spans="1:11">
      <c r="A415" s="4" t="s">
        <v>1403</v>
      </c>
      <c r="B415" s="5" t="n">
        <v>657</v>
      </c>
    </row>
    <row r="416" spans="1:11">
      <c r="A416" s="4" t="s">
        <v>1466</v>
      </c>
    </row>
    <row r="417" spans="1:11">
      <c r="A417" s="3" t="s">
        <v>1202</v>
      </c>
    </row>
    <row r="418" spans="1:11">
      <c r="A418" s="4" t="s">
        <v>1397</v>
      </c>
      <c r="B418" s="6" t="n">
        <v>23471</v>
      </c>
      <c r="C418" s="5" t="n">
        <v>23344</v>
      </c>
      <c r="D418" s="5" t="n">
        <v>23478</v>
      </c>
      <c r="E418" s="5" t="n">
        <v>26257</v>
      </c>
    </row>
    <row r="419" spans="1:11">
      <c r="A419" s="4" t="s">
        <v>1398</v>
      </c>
      <c r="B419" s="5" t="n">
        <v>22530</v>
      </c>
      <c r="C419" s="5" t="n">
        <v>22562</v>
      </c>
      <c r="D419" s="5" t="n">
        <v>22482</v>
      </c>
      <c r="E419" s="5" t="n">
        <v>20427</v>
      </c>
    </row>
    <row r="420" spans="1:11">
      <c r="A420" s="4" t="s">
        <v>1402</v>
      </c>
      <c r="B420" s="6" t="n">
        <v>211</v>
      </c>
    </row>
    <row r="421" spans="1:11">
      <c r="A421" s="4" t="s">
        <v>1403</v>
      </c>
      <c r="B421" s="5" t="n">
        <v>1087</v>
      </c>
    </row>
    <row r="422" spans="1:11">
      <c r="A422" s="4" t="s">
        <v>1467</v>
      </c>
    </row>
    <row r="423" spans="1:11">
      <c r="A423" s="3" t="s">
        <v>1202</v>
      </c>
    </row>
    <row r="424" spans="1:11">
      <c r="A424" s="4" t="s">
        <v>1397</v>
      </c>
      <c r="B424" s="6" t="n">
        <v>23631</v>
      </c>
      <c r="C424" s="5" t="n">
        <v>23503</v>
      </c>
      <c r="D424" s="5" t="n">
        <v>23838</v>
      </c>
      <c r="E424" s="5" t="n">
        <v>25459</v>
      </c>
    </row>
    <row r="425" spans="1:11">
      <c r="A425" s="4" t="s">
        <v>1398</v>
      </c>
      <c r="B425" s="5" t="n">
        <v>22484</v>
      </c>
      <c r="C425" s="5" t="n">
        <v>22237</v>
      </c>
      <c r="D425" s="5" t="n">
        <v>21245</v>
      </c>
      <c r="E425" s="5" t="n">
        <v>20185</v>
      </c>
    </row>
    <row r="426" spans="1:11">
      <c r="A426" s="4" t="s">
        <v>1402</v>
      </c>
      <c r="B426" s="6" t="n">
        <v>243</v>
      </c>
    </row>
    <row r="427" spans="1:11">
      <c r="A427" s="4" t="s">
        <v>1403</v>
      </c>
      <c r="B427" s="5" t="n">
        <v>2082</v>
      </c>
    </row>
    <row r="428" spans="1:11">
      <c r="A428" s="4" t="s">
        <v>1468</v>
      </c>
    </row>
    <row r="429" spans="1:11">
      <c r="A429" s="3" t="s">
        <v>1202</v>
      </c>
    </row>
    <row r="430" spans="1:11">
      <c r="A430" s="4" t="s">
        <v>1397</v>
      </c>
      <c r="B430" s="6" t="n">
        <v>52110</v>
      </c>
      <c r="C430" s="5" t="n">
        <v>53309</v>
      </c>
      <c r="D430" s="5" t="n">
        <v>53365</v>
      </c>
      <c r="E430" s="5" t="n">
        <v>49820</v>
      </c>
    </row>
    <row r="431" spans="1:11">
      <c r="A431" s="4" t="s">
        <v>1398</v>
      </c>
      <c r="B431" s="5" t="n">
        <v>46820</v>
      </c>
      <c r="C431" s="5" t="n">
        <v>46028</v>
      </c>
      <c r="D431" s="5" t="n">
        <v>44127</v>
      </c>
      <c r="E431" s="5" t="n">
        <v>39975</v>
      </c>
    </row>
    <row r="432" spans="1:11">
      <c r="A432" s="4" t="s">
        <v>1402</v>
      </c>
      <c r="B432" s="6" t="n">
        <v>667</v>
      </c>
    </row>
    <row r="433" spans="1:11">
      <c r="A433" s="4" t="s">
        <v>1403</v>
      </c>
      <c r="B433" s="5" t="n">
        <v>2498</v>
      </c>
    </row>
    <row r="434" spans="1:11">
      <c r="A434" s="4" t="s">
        <v>1469</v>
      </c>
    </row>
    <row r="435" spans="1:11">
      <c r="A435" s="3" t="s">
        <v>1202</v>
      </c>
    </row>
    <row r="436" spans="1:11">
      <c r="A436" s="4" t="s">
        <v>1397</v>
      </c>
      <c r="B436" s="6" t="n">
        <v>55122</v>
      </c>
      <c r="C436" s="5" t="n">
        <v>54163</v>
      </c>
      <c r="D436" s="5" t="n">
        <v>56191</v>
      </c>
      <c r="E436" s="5" t="n">
        <v>63366</v>
      </c>
    </row>
    <row r="437" spans="1:11">
      <c r="A437" s="4" t="s">
        <v>1398</v>
      </c>
      <c r="B437" s="5" t="n">
        <v>45993</v>
      </c>
      <c r="C437" s="5" t="n">
        <v>43538</v>
      </c>
      <c r="D437" s="5" t="n">
        <v>39370</v>
      </c>
      <c r="E437" s="5" t="n">
        <v>29985</v>
      </c>
    </row>
    <row r="438" spans="1:11">
      <c r="A438" s="4" t="s">
        <v>1402</v>
      </c>
      <c r="B438" s="6" t="n">
        <v>249</v>
      </c>
    </row>
    <row r="439" spans="1:11">
      <c r="A439" s="4" t="s">
        <v>1403</v>
      </c>
      <c r="B439" s="5" t="n">
        <v>2318</v>
      </c>
    </row>
    <row r="440" spans="1:11">
      <c r="A440" s="4" t="s">
        <v>1470</v>
      </c>
    </row>
    <row r="441" spans="1:11">
      <c r="A441" s="3" t="s">
        <v>1202</v>
      </c>
    </row>
    <row r="442" spans="1:11">
      <c r="A442" s="4" t="s">
        <v>1397</v>
      </c>
      <c r="B442" s="6" t="n">
        <v>56212</v>
      </c>
      <c r="C442" s="5" t="n">
        <v>49624</v>
      </c>
      <c r="D442" s="5" t="n">
        <v>53415</v>
      </c>
      <c r="E442" s="5" t="n">
        <v>52740</v>
      </c>
    </row>
    <row r="443" spans="1:11">
      <c r="A443" s="4" t="s">
        <v>1398</v>
      </c>
      <c r="B443" s="5" t="n">
        <v>37794</v>
      </c>
      <c r="C443" s="5" t="n">
        <v>33311</v>
      </c>
      <c r="D443" s="5" t="n">
        <v>25533</v>
      </c>
      <c r="E443" s="5" t="n">
        <v>11146</v>
      </c>
    </row>
    <row r="444" spans="1:11">
      <c r="A444" s="4" t="s">
        <v>1402</v>
      </c>
      <c r="B444" s="6" t="n">
        <v>5439</v>
      </c>
    </row>
    <row r="445" spans="1:11">
      <c r="A445" s="4" t="s">
        <v>1403</v>
      </c>
      <c r="B445" s="5" t="n">
        <v>4298</v>
      </c>
    </row>
    <row r="446" spans="1:11">
      <c r="A446" s="4" t="s">
        <v>1471</v>
      </c>
    </row>
    <row r="447" spans="1:11">
      <c r="A447" s="3" t="s">
        <v>1202</v>
      </c>
    </row>
    <row r="448" spans="1:11">
      <c r="A448" s="4" t="s">
        <v>1397</v>
      </c>
      <c r="B448" s="6" t="n">
        <v>81587</v>
      </c>
      <c r="C448" s="5" t="n">
        <v>71311</v>
      </c>
      <c r="D448" s="5" t="n">
        <v>73237</v>
      </c>
    </row>
    <row r="449" spans="1:11">
      <c r="A449" s="4" t="s">
        <v>1398</v>
      </c>
      <c r="B449" s="5" t="n">
        <v>51454</v>
      </c>
      <c r="C449" s="5" t="n">
        <v>31483</v>
      </c>
      <c r="D449" s="5" t="n">
        <v>11038</v>
      </c>
    </row>
    <row r="450" spans="1:11">
      <c r="A450" s="4" t="s">
        <v>1402</v>
      </c>
      <c r="B450" s="6" t="n">
        <v>7131</v>
      </c>
    </row>
    <row r="451" spans="1:11">
      <c r="A451" s="4" t="s">
        <v>1403</v>
      </c>
      <c r="B451" s="5" t="n">
        <v>5868</v>
      </c>
    </row>
    <row r="452" spans="1:11">
      <c r="A452" s="4" t="s">
        <v>1472</v>
      </c>
    </row>
    <row r="453" spans="1:11">
      <c r="A453" s="3" t="s">
        <v>1202</v>
      </c>
    </row>
    <row r="454" spans="1:11">
      <c r="A454" s="4" t="s">
        <v>1397</v>
      </c>
      <c r="B454" s="6" t="n">
        <v>61926</v>
      </c>
      <c r="C454" s="5" t="n">
        <v>63694</v>
      </c>
    </row>
    <row r="455" spans="1:11">
      <c r="A455" s="4" t="s">
        <v>1398</v>
      </c>
      <c r="B455" s="5" t="n">
        <v>34452</v>
      </c>
      <c r="C455" s="5" t="n">
        <v>11102</v>
      </c>
    </row>
    <row r="456" spans="1:11">
      <c r="A456" s="4" t="s">
        <v>1402</v>
      </c>
      <c r="B456" s="6" t="n">
        <v>11258</v>
      </c>
    </row>
    <row r="457" spans="1:11">
      <c r="A457" s="4" t="s">
        <v>1403</v>
      </c>
      <c r="B457" s="5" t="n">
        <v>6751</v>
      </c>
    </row>
    <row r="458" spans="1:11">
      <c r="A458" s="4" t="s">
        <v>1473</v>
      </c>
    </row>
    <row r="459" spans="1:11">
      <c r="A459" s="3" t="s">
        <v>1202</v>
      </c>
    </row>
    <row r="460" spans="1:11">
      <c r="A460" s="4" t="s">
        <v>1397</v>
      </c>
      <c r="B460" s="6" t="n">
        <v>87925</v>
      </c>
    </row>
    <row r="461" spans="1:11">
      <c r="A461" s="4" t="s">
        <v>1398</v>
      </c>
      <c r="B461" s="5" t="n">
        <v>16527</v>
      </c>
    </row>
    <row r="462" spans="1:11">
      <c r="A462" s="4" t="s">
        <v>1402</v>
      </c>
      <c r="B462" s="6" t="n">
        <v>44629</v>
      </c>
    </row>
    <row r="463" spans="1:11">
      <c r="A463" s="4" t="s">
        <v>1403</v>
      </c>
      <c r="B463" s="5" t="n">
        <v>5487</v>
      </c>
    </row>
    <row r="464" spans="1:11">
      <c r="A464" s="4" t="s">
        <v>1332</v>
      </c>
    </row>
    <row r="465" spans="1:11">
      <c r="A465" s="3" t="s">
        <v>1202</v>
      </c>
    </row>
    <row r="466" spans="1:11">
      <c r="A466" s="4" t="s">
        <v>1397</v>
      </c>
      <c r="B466" s="6" t="n">
        <v>672289</v>
      </c>
    </row>
    <row r="467" spans="1:11">
      <c r="A467" s="4" t="s">
        <v>1398</v>
      </c>
      <c r="B467" s="5" t="n">
        <v>518720</v>
      </c>
    </row>
    <row r="468" spans="1:11">
      <c r="A468" s="4" t="s">
        <v>1399</v>
      </c>
      <c r="B468" s="5" t="n">
        <v>858</v>
      </c>
    </row>
    <row r="469" spans="1:11">
      <c r="A469" s="4" t="s">
        <v>1400</v>
      </c>
      <c r="B469" s="5" t="n">
        <v>154427</v>
      </c>
    </row>
    <row r="470" spans="1:11">
      <c r="A470" s="4" t="s">
        <v>1474</v>
      </c>
    </row>
    <row r="471" spans="1:11">
      <c r="A471" s="3" t="s">
        <v>1202</v>
      </c>
    </row>
    <row r="472" spans="1:11">
      <c r="A472" s="4" t="s">
        <v>1397</v>
      </c>
      <c r="B472" s="5" t="n">
        <v>49158</v>
      </c>
      <c r="C472" s="5" t="n">
        <v>49163</v>
      </c>
      <c r="D472" s="5" t="n">
        <v>49135</v>
      </c>
      <c r="E472" s="5" t="n">
        <v>48894</v>
      </c>
    </row>
    <row r="473" spans="1:11">
      <c r="A473" s="4" t="s">
        <v>1398</v>
      </c>
      <c r="B473" s="5" t="n">
        <v>49158</v>
      </c>
      <c r="C473" s="5" t="n">
        <v>49163</v>
      </c>
      <c r="D473" s="5" t="n">
        <v>49135</v>
      </c>
      <c r="E473" s="5" t="n">
        <v>48894</v>
      </c>
    </row>
    <row r="474" spans="1:11">
      <c r="A474" s="4" t="s">
        <v>1402</v>
      </c>
      <c r="B474" s="6" t="n">
        <v>0</v>
      </c>
    </row>
    <row r="475" spans="1:11">
      <c r="A475" s="4" t="s">
        <v>1403</v>
      </c>
      <c r="B475" s="5" t="n">
        <v>740</v>
      </c>
    </row>
    <row r="476" spans="1:11">
      <c r="A476" s="4" t="s">
        <v>1475</v>
      </c>
    </row>
    <row r="477" spans="1:11">
      <c r="A477" s="3" t="s">
        <v>1202</v>
      </c>
    </row>
    <row r="478" spans="1:11">
      <c r="A478" s="4" t="s">
        <v>1397</v>
      </c>
      <c r="B478" s="6" t="n">
        <v>29070</v>
      </c>
      <c r="C478" s="5" t="n">
        <v>28826</v>
      </c>
      <c r="D478" s="5" t="n">
        <v>28417</v>
      </c>
      <c r="E478" s="5" t="n">
        <v>28946</v>
      </c>
    </row>
    <row r="479" spans="1:11">
      <c r="A479" s="4" t="s">
        <v>1398</v>
      </c>
      <c r="B479" s="5" t="n">
        <v>29070</v>
      </c>
      <c r="C479" s="5" t="n">
        <v>28829</v>
      </c>
      <c r="D479" s="5" t="n">
        <v>28420</v>
      </c>
      <c r="E479" s="5" t="n">
        <v>28382</v>
      </c>
    </row>
    <row r="480" spans="1:11">
      <c r="A480" s="4" t="s">
        <v>1402</v>
      </c>
      <c r="B480" s="6" t="n">
        <v>0</v>
      </c>
    </row>
    <row r="481" spans="1:11">
      <c r="A481" s="4" t="s">
        <v>1403</v>
      </c>
      <c r="B481" s="5" t="n">
        <v>1100</v>
      </c>
    </row>
    <row r="482" spans="1:11">
      <c r="A482" s="4" t="s">
        <v>1476</v>
      </c>
    </row>
    <row r="483" spans="1:11">
      <c r="A483" s="3" t="s">
        <v>1202</v>
      </c>
    </row>
    <row r="484" spans="1:11">
      <c r="A484" s="4" t="s">
        <v>1397</v>
      </c>
      <c r="B484" s="6" t="n">
        <v>73395</v>
      </c>
      <c r="C484" s="5" t="n">
        <v>73332</v>
      </c>
      <c r="D484" s="5" t="n">
        <v>74491</v>
      </c>
      <c r="E484" s="5" t="n">
        <v>75670</v>
      </c>
    </row>
    <row r="485" spans="1:11">
      <c r="A485" s="4" t="s">
        <v>1398</v>
      </c>
      <c r="B485" s="5" t="n">
        <v>73395</v>
      </c>
      <c r="C485" s="5" t="n">
        <v>73332</v>
      </c>
      <c r="D485" s="5" t="n">
        <v>73213</v>
      </c>
      <c r="E485" s="5" t="n">
        <v>70293</v>
      </c>
    </row>
    <row r="486" spans="1:11">
      <c r="A486" s="4" t="s">
        <v>1402</v>
      </c>
      <c r="B486" s="6" t="n">
        <v>0</v>
      </c>
    </row>
    <row r="487" spans="1:11">
      <c r="A487" s="4" t="s">
        <v>1403</v>
      </c>
      <c r="B487" s="5" t="n">
        <v>1698</v>
      </c>
    </row>
    <row r="488" spans="1:11">
      <c r="A488" s="4" t="s">
        <v>1477</v>
      </c>
    </row>
    <row r="489" spans="1:11">
      <c r="A489" s="3" t="s">
        <v>1202</v>
      </c>
    </row>
    <row r="490" spans="1:11">
      <c r="A490" s="4" t="s">
        <v>1397</v>
      </c>
      <c r="B490" s="6" t="n">
        <v>90364</v>
      </c>
      <c r="C490" s="5" t="n">
        <v>90646</v>
      </c>
      <c r="D490" s="5" t="n">
        <v>90708</v>
      </c>
      <c r="E490" s="5" t="n">
        <v>92107</v>
      </c>
    </row>
    <row r="491" spans="1:11">
      <c r="A491" s="4" t="s">
        <v>1398</v>
      </c>
      <c r="B491" s="5" t="n">
        <v>90364</v>
      </c>
      <c r="C491" s="5" t="n">
        <v>90103</v>
      </c>
      <c r="D491" s="5" t="n">
        <v>89561</v>
      </c>
      <c r="E491" s="5" t="n">
        <v>88327</v>
      </c>
    </row>
    <row r="492" spans="1:11">
      <c r="A492" s="4" t="s">
        <v>1402</v>
      </c>
      <c r="B492" s="6" t="n">
        <v>0</v>
      </c>
    </row>
    <row r="493" spans="1:11">
      <c r="A493" s="4" t="s">
        <v>1403</v>
      </c>
      <c r="B493" s="5" t="n">
        <v>1688</v>
      </c>
    </row>
    <row r="494" spans="1:11">
      <c r="A494" s="4" t="s">
        <v>1478</v>
      </c>
    </row>
    <row r="495" spans="1:11">
      <c r="A495" s="3" t="s">
        <v>1202</v>
      </c>
    </row>
    <row r="496" spans="1:11">
      <c r="A496" s="4" t="s">
        <v>1397</v>
      </c>
      <c r="B496" s="6" t="n">
        <v>62332</v>
      </c>
      <c r="C496" s="5" t="n">
        <v>61594</v>
      </c>
      <c r="D496" s="5" t="n">
        <v>62398</v>
      </c>
      <c r="E496" s="5" t="n">
        <v>65529</v>
      </c>
    </row>
    <row r="497" spans="1:11">
      <c r="A497" s="4" t="s">
        <v>1398</v>
      </c>
      <c r="B497" s="5" t="n">
        <v>56079</v>
      </c>
      <c r="C497" s="5" t="n">
        <v>55061</v>
      </c>
      <c r="D497" s="5" t="n">
        <v>52705</v>
      </c>
      <c r="E497" s="5" t="n">
        <v>48588</v>
      </c>
    </row>
    <row r="498" spans="1:11">
      <c r="A498" s="4" t="s">
        <v>1402</v>
      </c>
      <c r="B498" s="6" t="n">
        <v>284</v>
      </c>
    </row>
    <row r="499" spans="1:11">
      <c r="A499" s="4" t="s">
        <v>1403</v>
      </c>
      <c r="B499" s="5" t="n">
        <v>1574</v>
      </c>
    </row>
    <row r="500" spans="1:11">
      <c r="A500" s="4" t="s">
        <v>1479</v>
      </c>
    </row>
    <row r="501" spans="1:11">
      <c r="A501" s="3" t="s">
        <v>1202</v>
      </c>
    </row>
    <row r="502" spans="1:11">
      <c r="A502" s="4" t="s">
        <v>1397</v>
      </c>
      <c r="B502" s="6" t="n">
        <v>65146</v>
      </c>
      <c r="C502" s="5" t="n">
        <v>65885</v>
      </c>
      <c r="D502" s="5" t="n">
        <v>66079</v>
      </c>
      <c r="E502" s="5" t="n">
        <v>76665</v>
      </c>
    </row>
    <row r="503" spans="1:11">
      <c r="A503" s="4" t="s">
        <v>1398</v>
      </c>
      <c r="B503" s="5" t="n">
        <v>54040</v>
      </c>
      <c r="C503" s="5" t="n">
        <v>51915</v>
      </c>
      <c r="D503" s="5" t="n">
        <v>46983</v>
      </c>
      <c r="E503" s="5" t="n">
        <v>31433</v>
      </c>
    </row>
    <row r="504" spans="1:11">
      <c r="A504" s="4" t="s">
        <v>1402</v>
      </c>
      <c r="B504" s="6" t="n">
        <v>868</v>
      </c>
    </row>
    <row r="505" spans="1:11">
      <c r="A505" s="4" t="s">
        <v>1403</v>
      </c>
      <c r="B505" s="5" t="n">
        <v>1946</v>
      </c>
    </row>
    <row r="506" spans="1:11">
      <c r="A506" s="4" t="s">
        <v>1480</v>
      </c>
    </row>
    <row r="507" spans="1:11">
      <c r="A507" s="3" t="s">
        <v>1202</v>
      </c>
    </row>
    <row r="508" spans="1:11">
      <c r="A508" s="4" t="s">
        <v>1397</v>
      </c>
      <c r="B508" s="6" t="n">
        <v>45382</v>
      </c>
      <c r="C508" s="5" t="n">
        <v>44955</v>
      </c>
      <c r="D508" s="5" t="n">
        <v>44317</v>
      </c>
      <c r="E508" s="5" t="n">
        <v>63673</v>
      </c>
    </row>
    <row r="509" spans="1:11">
      <c r="A509" s="4" t="s">
        <v>1398</v>
      </c>
      <c r="B509" s="5" t="n">
        <v>36213</v>
      </c>
      <c r="C509" s="5" t="n">
        <v>33199</v>
      </c>
      <c r="D509" s="5" t="n">
        <v>18998</v>
      </c>
      <c r="E509" s="5" t="n">
        <v>5537</v>
      </c>
    </row>
    <row r="510" spans="1:11">
      <c r="A510" s="4" t="s">
        <v>1402</v>
      </c>
      <c r="B510" s="6" t="n">
        <v>1927</v>
      </c>
    </row>
    <row r="511" spans="1:11">
      <c r="A511" s="4" t="s">
        <v>1403</v>
      </c>
      <c r="B511" s="5" t="n">
        <v>2114</v>
      </c>
    </row>
    <row r="512" spans="1:11">
      <c r="A512" s="4" t="s">
        <v>1481</v>
      </c>
    </row>
    <row r="513" spans="1:11">
      <c r="A513" s="3" t="s">
        <v>1202</v>
      </c>
    </row>
    <row r="514" spans="1:11">
      <c r="A514" s="4" t="s">
        <v>1397</v>
      </c>
      <c r="B514" s="6" t="n">
        <v>71391</v>
      </c>
      <c r="C514" s="5" t="n">
        <v>77695</v>
      </c>
      <c r="D514" s="5" t="n">
        <v>79339</v>
      </c>
    </row>
    <row r="515" spans="1:11">
      <c r="A515" s="4" t="s">
        <v>1398</v>
      </c>
      <c r="B515" s="5" t="n">
        <v>55956</v>
      </c>
      <c r="C515" s="5" t="n">
        <v>29060</v>
      </c>
      <c r="D515" s="5" t="n">
        <v>10467</v>
      </c>
    </row>
    <row r="516" spans="1:11">
      <c r="A516" s="4" t="s">
        <v>1402</v>
      </c>
      <c r="B516" s="6" t="n">
        <v>1717</v>
      </c>
    </row>
    <row r="517" spans="1:11">
      <c r="A517" s="4" t="s">
        <v>1403</v>
      </c>
      <c r="B517" s="5" t="n">
        <v>5563</v>
      </c>
    </row>
    <row r="518" spans="1:11">
      <c r="A518" s="4" t="s">
        <v>1482</v>
      </c>
    </row>
    <row r="519" spans="1:11">
      <c r="A519" s="3" t="s">
        <v>1202</v>
      </c>
    </row>
    <row r="520" spans="1:11">
      <c r="A520" s="4" t="s">
        <v>1397</v>
      </c>
      <c r="B520" s="6" t="n">
        <v>80379</v>
      </c>
      <c r="C520" s="5" t="n">
        <v>74134</v>
      </c>
    </row>
    <row r="521" spans="1:11">
      <c r="A521" s="4" t="s">
        <v>1398</v>
      </c>
      <c r="B521" s="5" t="n">
        <v>49730</v>
      </c>
      <c r="C521" s="5" t="n">
        <v>23386</v>
      </c>
    </row>
    <row r="522" spans="1:11">
      <c r="A522" s="4" t="s">
        <v>1402</v>
      </c>
      <c r="B522" s="6" t="n">
        <v>3698</v>
      </c>
    </row>
    <row r="523" spans="1:11">
      <c r="A523" s="4" t="s">
        <v>1403</v>
      </c>
      <c r="B523" s="5" t="n">
        <v>6525</v>
      </c>
    </row>
    <row r="524" spans="1:11">
      <c r="A524" s="4" t="s">
        <v>1483</v>
      </c>
    </row>
    <row r="525" spans="1:11">
      <c r="A525" s="3" t="s">
        <v>1202</v>
      </c>
    </row>
    <row r="526" spans="1:11">
      <c r="A526" s="4" t="s">
        <v>1397</v>
      </c>
      <c r="B526" s="6" t="n">
        <v>105672</v>
      </c>
    </row>
    <row r="527" spans="1:11">
      <c r="A527" s="4" t="s">
        <v>1398</v>
      </c>
      <c r="B527" s="5" t="n">
        <v>24715</v>
      </c>
    </row>
    <row r="528" spans="1:11">
      <c r="A528" s="4" t="s">
        <v>1402</v>
      </c>
      <c r="B528" s="6" t="n">
        <v>30785</v>
      </c>
    </row>
    <row r="529" spans="1:11">
      <c r="A529" s="4" t="s">
        <v>1403</v>
      </c>
      <c r="B529" s="5" t="n">
        <v>6036</v>
      </c>
    </row>
    <row r="530" spans="1:11">
      <c r="A530" s="4" t="s">
        <v>1333</v>
      </c>
    </row>
    <row r="531" spans="1:11">
      <c r="A531" s="3" t="s">
        <v>1202</v>
      </c>
    </row>
    <row r="532" spans="1:11">
      <c r="A532" s="4" t="s">
        <v>1397</v>
      </c>
      <c r="B532" s="6" t="n">
        <v>389600</v>
      </c>
    </row>
    <row r="533" spans="1:11">
      <c r="A533" s="4" t="s">
        <v>1398</v>
      </c>
      <c r="B533" s="5" t="n">
        <v>331764</v>
      </c>
    </row>
    <row r="534" spans="1:11">
      <c r="A534" s="4" t="s">
        <v>1399</v>
      </c>
      <c r="B534" s="5" t="n">
        <v>0</v>
      </c>
    </row>
    <row r="535" spans="1:11">
      <c r="A535" s="4" t="s">
        <v>1400</v>
      </c>
      <c r="B535" s="5" t="n">
        <v>57836</v>
      </c>
    </row>
    <row r="536" spans="1:11">
      <c r="A536" s="4" t="s">
        <v>1484</v>
      </c>
    </row>
    <row r="537" spans="1:11">
      <c r="A537" s="3" t="s">
        <v>1202</v>
      </c>
    </row>
    <row r="538" spans="1:11">
      <c r="A538" s="4" t="s">
        <v>1397</v>
      </c>
      <c r="B538" s="5" t="n">
        <v>0</v>
      </c>
      <c r="C538" s="5" t="n">
        <v>0</v>
      </c>
      <c r="D538" s="5" t="n">
        <v>0</v>
      </c>
      <c r="E538" s="5" t="n">
        <v>0</v>
      </c>
    </row>
    <row r="539" spans="1:11">
      <c r="A539" s="4" t="s">
        <v>1398</v>
      </c>
      <c r="B539" s="5" t="n">
        <v>0</v>
      </c>
      <c r="C539" s="5" t="n">
        <v>0</v>
      </c>
      <c r="D539" s="5" t="n">
        <v>0</v>
      </c>
      <c r="E539" s="5" t="n">
        <v>0</v>
      </c>
    </row>
    <row r="540" spans="1:11">
      <c r="A540" s="4" t="s">
        <v>1402</v>
      </c>
      <c r="B540" s="6" t="n">
        <v>0</v>
      </c>
    </row>
    <row r="541" spans="1:11">
      <c r="A541" s="4" t="s">
        <v>1403</v>
      </c>
      <c r="B541" s="5" t="n">
        <v>0</v>
      </c>
    </row>
    <row r="542" spans="1:11">
      <c r="A542" s="4" t="s">
        <v>1485</v>
      </c>
    </row>
    <row r="543" spans="1:11">
      <c r="A543" s="3" t="s">
        <v>1202</v>
      </c>
    </row>
    <row r="544" spans="1:11">
      <c r="A544" s="4" t="s">
        <v>1397</v>
      </c>
      <c r="B544" s="6" t="n">
        <v>0</v>
      </c>
      <c r="C544" s="5" t="n">
        <v>0</v>
      </c>
      <c r="D544" s="5" t="n">
        <v>0</v>
      </c>
      <c r="E544" s="5" t="n">
        <v>0</v>
      </c>
    </row>
    <row r="545" spans="1:11">
      <c r="A545" s="4" t="s">
        <v>1398</v>
      </c>
      <c r="B545" s="5" t="n">
        <v>0</v>
      </c>
      <c r="C545" s="5" t="n">
        <v>0</v>
      </c>
      <c r="D545" s="5" t="n">
        <v>0</v>
      </c>
      <c r="E545" s="5" t="n">
        <v>0</v>
      </c>
    </row>
    <row r="546" spans="1:11">
      <c r="A546" s="4" t="s">
        <v>1402</v>
      </c>
      <c r="B546" s="6" t="n">
        <v>0</v>
      </c>
    </row>
    <row r="547" spans="1:11">
      <c r="A547" s="4" t="s">
        <v>1403</v>
      </c>
      <c r="B547" s="5" t="n">
        <v>0</v>
      </c>
    </row>
    <row r="548" spans="1:11">
      <c r="A548" s="4" t="s">
        <v>1486</v>
      </c>
    </row>
    <row r="549" spans="1:11">
      <c r="A549" s="3" t="s">
        <v>1202</v>
      </c>
    </row>
    <row r="550" spans="1:11">
      <c r="A550" s="4" t="s">
        <v>1397</v>
      </c>
      <c r="B550" s="6" t="n">
        <v>19258</v>
      </c>
      <c r="C550" s="5" t="n">
        <v>18741</v>
      </c>
      <c r="D550" s="5" t="n">
        <v>18430</v>
      </c>
      <c r="E550" s="5" t="n">
        <v>18269</v>
      </c>
    </row>
    <row r="551" spans="1:11">
      <c r="A551" s="4" t="s">
        <v>1398</v>
      </c>
      <c r="B551" s="5" t="n">
        <v>18566</v>
      </c>
      <c r="C551" s="5" t="n">
        <v>17497</v>
      </c>
      <c r="D551" s="5" t="n">
        <v>16890</v>
      </c>
      <c r="E551" s="5" t="n">
        <v>15743</v>
      </c>
    </row>
    <row r="552" spans="1:11">
      <c r="A552" s="4" t="s">
        <v>1402</v>
      </c>
      <c r="B552" s="6" t="n">
        <v>66</v>
      </c>
    </row>
    <row r="553" spans="1:11">
      <c r="A553" s="4" t="s">
        <v>1403</v>
      </c>
      <c r="B553" s="5" t="n">
        <v>569</v>
      </c>
    </row>
    <row r="554" spans="1:11">
      <c r="A554" s="4" t="s">
        <v>1487</v>
      </c>
    </row>
    <row r="555" spans="1:11">
      <c r="A555" s="3" t="s">
        <v>1202</v>
      </c>
    </row>
    <row r="556" spans="1:11">
      <c r="A556" s="4" t="s">
        <v>1397</v>
      </c>
      <c r="B556" s="6" t="n">
        <v>58268</v>
      </c>
      <c r="C556" s="5" t="n">
        <v>57833</v>
      </c>
      <c r="D556" s="5" t="n">
        <v>57436</v>
      </c>
      <c r="E556" s="5" t="n">
        <v>58954</v>
      </c>
    </row>
    <row r="557" spans="1:11">
      <c r="A557" s="4" t="s">
        <v>1398</v>
      </c>
      <c r="B557" s="5" t="n">
        <v>56584</v>
      </c>
      <c r="C557" s="5" t="n">
        <v>56002</v>
      </c>
      <c r="D557" s="5" t="n">
        <v>55321</v>
      </c>
      <c r="E557" s="5" t="n">
        <v>53956</v>
      </c>
    </row>
    <row r="558" spans="1:11">
      <c r="A558" s="4" t="s">
        <v>1402</v>
      </c>
      <c r="B558" s="6" t="n">
        <v>192</v>
      </c>
    </row>
    <row r="559" spans="1:11">
      <c r="A559" s="4" t="s">
        <v>1403</v>
      </c>
      <c r="B559" s="5" t="n">
        <v>2173</v>
      </c>
    </row>
    <row r="560" spans="1:11">
      <c r="A560" s="4" t="s">
        <v>1488</v>
      </c>
    </row>
    <row r="561" spans="1:11">
      <c r="A561" s="3" t="s">
        <v>1202</v>
      </c>
    </row>
    <row r="562" spans="1:11">
      <c r="A562" s="4" t="s">
        <v>1397</v>
      </c>
      <c r="B562" s="6" t="n">
        <v>56552</v>
      </c>
      <c r="C562" s="5" t="n">
        <v>56586</v>
      </c>
      <c r="D562" s="5" t="n">
        <v>55765</v>
      </c>
      <c r="E562" s="5" t="n">
        <v>56144</v>
      </c>
    </row>
    <row r="563" spans="1:11">
      <c r="A563" s="4" t="s">
        <v>1398</v>
      </c>
      <c r="B563" s="5" t="n">
        <v>53982</v>
      </c>
      <c r="C563" s="5" t="n">
        <v>52502</v>
      </c>
      <c r="D563" s="5" t="n">
        <v>49665</v>
      </c>
      <c r="E563" s="5" t="n">
        <v>46219</v>
      </c>
    </row>
    <row r="564" spans="1:11">
      <c r="A564" s="4" t="s">
        <v>1402</v>
      </c>
      <c r="B564" s="6" t="n">
        <v>172</v>
      </c>
    </row>
    <row r="565" spans="1:11">
      <c r="A565" s="4" t="s">
        <v>1403</v>
      </c>
      <c r="B565" s="5" t="n">
        <v>2393</v>
      </c>
    </row>
    <row r="566" spans="1:11">
      <c r="A566" s="4" t="s">
        <v>1489</v>
      </c>
    </row>
    <row r="567" spans="1:11">
      <c r="A567" s="3" t="s">
        <v>1202</v>
      </c>
    </row>
    <row r="568" spans="1:11">
      <c r="A568" s="4" t="s">
        <v>1397</v>
      </c>
      <c r="B568" s="6" t="n">
        <v>75228</v>
      </c>
      <c r="C568" s="5" t="n">
        <v>70820</v>
      </c>
      <c r="D568" s="5" t="n">
        <v>70535</v>
      </c>
      <c r="E568" s="5" t="n">
        <v>72762</v>
      </c>
    </row>
    <row r="569" spans="1:11">
      <c r="A569" s="4" t="s">
        <v>1398</v>
      </c>
      <c r="B569" s="5" t="n">
        <v>69071</v>
      </c>
      <c r="C569" s="5" t="n">
        <v>63723</v>
      </c>
      <c r="D569" s="5" t="n">
        <v>60118</v>
      </c>
      <c r="E569" s="5" t="n">
        <v>51098</v>
      </c>
    </row>
    <row r="570" spans="1:11">
      <c r="A570" s="4" t="s">
        <v>1402</v>
      </c>
      <c r="B570" s="6" t="n">
        <v>348</v>
      </c>
    </row>
    <row r="571" spans="1:11">
      <c r="A571" s="4" t="s">
        <v>1403</v>
      </c>
      <c r="B571" s="5" t="n">
        <v>2324</v>
      </c>
    </row>
    <row r="572" spans="1:11">
      <c r="A572" s="4" t="s">
        <v>1490</v>
      </c>
    </row>
    <row r="573" spans="1:11">
      <c r="A573" s="3" t="s">
        <v>1202</v>
      </c>
    </row>
    <row r="574" spans="1:11">
      <c r="A574" s="4" t="s">
        <v>1397</v>
      </c>
      <c r="B574" s="6" t="n">
        <v>52593</v>
      </c>
      <c r="C574" s="5" t="n">
        <v>53751</v>
      </c>
      <c r="D574" s="5" t="n">
        <v>54077</v>
      </c>
      <c r="E574" s="5" t="n">
        <v>65526</v>
      </c>
    </row>
    <row r="575" spans="1:11">
      <c r="A575" s="4" t="s">
        <v>1398</v>
      </c>
      <c r="B575" s="5" t="n">
        <v>40865</v>
      </c>
      <c r="C575" s="5" t="n">
        <v>38605</v>
      </c>
      <c r="D575" s="5" t="n">
        <v>31309</v>
      </c>
      <c r="E575" s="6" t="n">
        <v>17375</v>
      </c>
    </row>
    <row r="576" spans="1:11">
      <c r="A576" s="4" t="s">
        <v>1402</v>
      </c>
      <c r="B576" s="6" t="n">
        <v>1087</v>
      </c>
    </row>
    <row r="577" spans="1:11">
      <c r="A577" s="4" t="s">
        <v>1403</v>
      </c>
      <c r="B577" s="5" t="n">
        <v>2380</v>
      </c>
    </row>
    <row r="578" spans="1:11">
      <c r="A578" s="4" t="s">
        <v>1491</v>
      </c>
    </row>
    <row r="579" spans="1:11">
      <c r="A579" s="3" t="s">
        <v>1202</v>
      </c>
    </row>
    <row r="580" spans="1:11">
      <c r="A580" s="4" t="s">
        <v>1397</v>
      </c>
      <c r="B580" s="6" t="n">
        <v>73125</v>
      </c>
      <c r="C580" s="5" t="n">
        <v>69843</v>
      </c>
      <c r="D580" s="5" t="n">
        <v>66078</v>
      </c>
    </row>
    <row r="581" spans="1:11">
      <c r="A581" s="4" t="s">
        <v>1398</v>
      </c>
      <c r="B581" s="5" t="n">
        <v>61081</v>
      </c>
      <c r="C581" s="5" t="n">
        <v>52407</v>
      </c>
      <c r="D581" s="6" t="n">
        <v>32415</v>
      </c>
    </row>
    <row r="582" spans="1:11">
      <c r="A582" s="4" t="s">
        <v>1402</v>
      </c>
      <c r="B582" s="6" t="n">
        <v>2642</v>
      </c>
    </row>
    <row r="583" spans="1:11">
      <c r="A583" s="4" t="s">
        <v>1403</v>
      </c>
      <c r="B583" s="5" t="n">
        <v>2252</v>
      </c>
    </row>
    <row r="584" spans="1:11">
      <c r="A584" s="4" t="s">
        <v>1492</v>
      </c>
    </row>
    <row r="585" spans="1:11">
      <c r="A585" s="3" t="s">
        <v>1202</v>
      </c>
    </row>
    <row r="586" spans="1:11">
      <c r="A586" s="4" t="s">
        <v>1397</v>
      </c>
      <c r="B586" s="6" t="n">
        <v>35540</v>
      </c>
      <c r="C586" s="5" t="n">
        <v>30718</v>
      </c>
    </row>
    <row r="587" spans="1:11">
      <c r="A587" s="4" t="s">
        <v>1398</v>
      </c>
      <c r="B587" s="5" t="n">
        <v>24904</v>
      </c>
      <c r="C587" s="6" t="n">
        <v>10193</v>
      </c>
    </row>
    <row r="588" spans="1:11">
      <c r="A588" s="4" t="s">
        <v>1402</v>
      </c>
      <c r="B588" s="6" t="n">
        <v>4141</v>
      </c>
    </row>
    <row r="589" spans="1:11">
      <c r="A589" s="4" t="s">
        <v>1403</v>
      </c>
      <c r="B589" s="5" t="n">
        <v>1725</v>
      </c>
    </row>
    <row r="590" spans="1:11">
      <c r="A590" s="4" t="s">
        <v>1493</v>
      </c>
    </row>
    <row r="591" spans="1:11">
      <c r="A591" s="3" t="s">
        <v>1202</v>
      </c>
    </row>
    <row r="592" spans="1:11">
      <c r="A592" s="4" t="s">
        <v>1397</v>
      </c>
      <c r="B592" s="6" t="n">
        <v>19036</v>
      </c>
    </row>
    <row r="593" spans="1:11">
      <c r="A593" s="4" t="s">
        <v>1398</v>
      </c>
      <c r="B593" s="5" t="n">
        <v>6711</v>
      </c>
    </row>
    <row r="594" spans="1:11">
      <c r="A594" s="4" t="s">
        <v>1402</v>
      </c>
      <c r="B594" s="6" t="n">
        <v>8407</v>
      </c>
    </row>
    <row r="595" spans="1:11">
      <c r="A595" s="4" t="s">
        <v>1403</v>
      </c>
      <c r="B595" s="5" t="n">
        <v>88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494</v>
      </c>
      <c r="B1" s="2" t="s">
        <v>2</v>
      </c>
      <c r="C1" s="2" t="s">
        <v>33</v>
      </c>
      <c r="D1" s="2" t="s">
        <v>102</v>
      </c>
      <c r="E1" s="2" t="s">
        <v>1194</v>
      </c>
      <c r="F1" s="2" t="s">
        <v>1495</v>
      </c>
      <c r="G1" s="2" t="s">
        <v>1496</v>
      </c>
      <c r="H1" s="2" t="s">
        <v>1497</v>
      </c>
      <c r="I1" s="2" t="s">
        <v>1498</v>
      </c>
      <c r="J1" s="2" t="s">
        <v>1499</v>
      </c>
      <c r="K1" s="2" t="s">
        <v>1500</v>
      </c>
    </row>
    <row r="2" spans="1:11">
      <c r="A2" s="4" t="s">
        <v>1501</v>
      </c>
    </row>
    <row r="3" spans="1:11">
      <c r="A3" s="3" t="s">
        <v>1264</v>
      </c>
    </row>
    <row r="4" spans="1:11">
      <c r="A4" s="4" t="s">
        <v>1502</v>
      </c>
      <c r="B4" s="6" t="n">
        <v>79495</v>
      </c>
      <c r="C4" s="6" t="n">
        <v>36501</v>
      </c>
      <c r="D4" s="6" t="n">
        <v>0</v>
      </c>
      <c r="E4" s="6" t="n">
        <v>5263</v>
      </c>
      <c r="F4" s="6" t="n">
        <v>0</v>
      </c>
      <c r="G4" s="6" t="n">
        <v>25703</v>
      </c>
      <c r="H4" s="6" t="n">
        <v>0</v>
      </c>
      <c r="I4" s="6" t="n">
        <v>3633</v>
      </c>
      <c r="J4" s="6" t="n">
        <v>0</v>
      </c>
      <c r="K4" s="6" t="n">
        <v>10740</v>
      </c>
    </row>
    <row r="5" spans="1:11">
      <c r="A5" s="4" t="s">
        <v>1503</v>
      </c>
    </row>
    <row r="6" spans="1:11">
      <c r="A6" s="3" t="s">
        <v>1264</v>
      </c>
    </row>
    <row r="7" spans="1:11">
      <c r="A7" s="4" t="s">
        <v>1502</v>
      </c>
      <c r="B7" s="6" t="n">
        <v>62192</v>
      </c>
      <c r="C7" s="6" t="n">
        <v>100000</v>
      </c>
      <c r="D7" s="6" t="n">
        <v>0</v>
      </c>
      <c r="E7" s="6" t="n">
        <v>0</v>
      </c>
      <c r="F7" s="6" t="n">
        <v>0</v>
      </c>
      <c r="H7" s="6" t="n">
        <v>0</v>
      </c>
      <c r="I7" s="6" t="n">
        <v>5954</v>
      </c>
      <c r="J7" s="6" t="n">
        <v>5323</v>
      </c>
      <c r="K7"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14"/>
  </cols>
  <sheetData>
    <row r="1" spans="1:2">
      <c r="A1" s="1" t="s">
        <v>1504</v>
      </c>
      <c r="B1" s="2" t="s">
        <v>2</v>
      </c>
    </row>
    <row r="2" spans="1:2">
      <c r="A2" s="4" t="s">
        <v>1384</v>
      </c>
    </row>
    <row r="3" spans="1:2">
      <c r="A3" s="3" t="s">
        <v>1505</v>
      </c>
    </row>
    <row r="4" spans="1:2">
      <c r="A4" s="15" t="n">
        <v>1</v>
      </c>
      <c r="B4" s="4" t="s">
        <v>1506</v>
      </c>
    </row>
    <row r="5" spans="1:2">
      <c r="A5" s="15" t="n">
        <v>2</v>
      </c>
      <c r="B5" s="4" t="s">
        <v>1507</v>
      </c>
    </row>
    <row r="6" spans="1:2">
      <c r="A6" s="15" t="n">
        <v>3</v>
      </c>
      <c r="B6" s="4" t="s">
        <v>1508</v>
      </c>
    </row>
    <row r="7" spans="1:2">
      <c r="A7" s="15" t="n">
        <v>4</v>
      </c>
      <c r="B7" s="4" t="s">
        <v>1509</v>
      </c>
    </row>
    <row r="8" spans="1:2">
      <c r="A8" s="15" t="n">
        <v>5</v>
      </c>
      <c r="B8" s="4" t="s">
        <v>1510</v>
      </c>
    </row>
    <row r="9" spans="1:2">
      <c r="A9" s="15" t="n">
        <v>6</v>
      </c>
      <c r="B9" s="4" t="s">
        <v>1511</v>
      </c>
    </row>
    <row r="10" spans="1:2">
      <c r="A10" s="15" t="n">
        <v>7</v>
      </c>
      <c r="B10" s="4" t="s">
        <v>1512</v>
      </c>
    </row>
    <row r="11" spans="1:2">
      <c r="A11" s="15" t="n">
        <v>8</v>
      </c>
      <c r="B11" s="4" t="s">
        <v>1513</v>
      </c>
    </row>
    <row r="12" spans="1:2">
      <c r="A12" s="15" t="n">
        <v>9</v>
      </c>
      <c r="B12" s="4" t="s">
        <v>1514</v>
      </c>
    </row>
    <row r="13" spans="1:2">
      <c r="A13" s="15" t="n">
        <v>10</v>
      </c>
      <c r="B13" s="4" t="s">
        <v>1515</v>
      </c>
    </row>
    <row r="14" spans="1:2">
      <c r="A14" s="4" t="s">
        <v>1342</v>
      </c>
    </row>
    <row r="15" spans="1:2">
      <c r="A15" s="3" t="s">
        <v>1505</v>
      </c>
    </row>
    <row r="16" spans="1:2">
      <c r="A16" s="15" t="n">
        <v>1</v>
      </c>
      <c r="B16" s="4" t="s">
        <v>935</v>
      </c>
    </row>
    <row r="17" spans="1:2">
      <c r="A17" s="15" t="n">
        <v>2</v>
      </c>
      <c r="B17" s="4" t="s">
        <v>1516</v>
      </c>
    </row>
    <row r="18" spans="1:2">
      <c r="A18" s="15" t="n">
        <v>3</v>
      </c>
      <c r="B18" s="4" t="s">
        <v>1517</v>
      </c>
    </row>
    <row r="19" spans="1:2">
      <c r="A19" s="15" t="n">
        <v>4</v>
      </c>
      <c r="B19" s="4" t="s">
        <v>1518</v>
      </c>
    </row>
    <row r="20" spans="1:2">
      <c r="A20" s="15" t="n">
        <v>5</v>
      </c>
      <c r="B20" s="4" t="s">
        <v>1519</v>
      </c>
    </row>
    <row r="21" spans="1:2">
      <c r="A21" s="15" t="n">
        <v>6</v>
      </c>
      <c r="B21" s="4" t="s">
        <v>931</v>
      </c>
    </row>
    <row r="22" spans="1:2">
      <c r="A22" s="15" t="n">
        <v>7</v>
      </c>
      <c r="B22" s="4" t="s">
        <v>1370</v>
      </c>
    </row>
    <row r="23" spans="1:2">
      <c r="A23" s="15" t="n">
        <v>8</v>
      </c>
      <c r="B23" s="4" t="s">
        <v>934</v>
      </c>
    </row>
    <row r="24" spans="1:2">
      <c r="A24" s="15" t="n">
        <v>9</v>
      </c>
      <c r="B24" s="4" t="s">
        <v>1520</v>
      </c>
    </row>
    <row r="25" spans="1:2">
      <c r="A25" s="15" t="n">
        <v>10</v>
      </c>
      <c r="B25" s="4" t="s">
        <v>1521</v>
      </c>
    </row>
    <row r="26" spans="1:2">
      <c r="A26" s="4" t="s">
        <v>1387</v>
      </c>
    </row>
    <row r="27" spans="1:2">
      <c r="A27" s="3" t="s">
        <v>1505</v>
      </c>
    </row>
    <row r="28" spans="1:2">
      <c r="A28" s="15" t="n">
        <v>1</v>
      </c>
      <c r="B28" s="4" t="s">
        <v>1522</v>
      </c>
    </row>
    <row r="29" spans="1:2">
      <c r="A29" s="15" t="n">
        <v>2</v>
      </c>
      <c r="B29" s="4" t="s">
        <v>1257</v>
      </c>
    </row>
    <row r="30" spans="1:2">
      <c r="A30" s="15" t="n">
        <v>3</v>
      </c>
      <c r="B30" s="4" t="s">
        <v>1523</v>
      </c>
    </row>
    <row r="31" spans="1:2">
      <c r="A31" s="15" t="n">
        <v>4</v>
      </c>
      <c r="B31" s="4" t="s">
        <v>1524</v>
      </c>
    </row>
    <row r="32" spans="1:2">
      <c r="A32" s="15" t="n">
        <v>5</v>
      </c>
      <c r="B32" s="4" t="s">
        <v>774</v>
      </c>
    </row>
    <row r="33" spans="1:2">
      <c r="A33" s="15" t="n">
        <v>6</v>
      </c>
      <c r="B33" s="4" t="s">
        <v>1525</v>
      </c>
    </row>
    <row r="34" spans="1:2">
      <c r="A34" s="15" t="n">
        <v>7</v>
      </c>
      <c r="B34" s="4" t="s">
        <v>1526</v>
      </c>
    </row>
    <row r="35" spans="1:2">
      <c r="A35" s="15" t="n">
        <v>8</v>
      </c>
      <c r="B35" s="4" t="s">
        <v>749</v>
      </c>
    </row>
    <row r="36" spans="1:2">
      <c r="A36" s="15" t="n">
        <v>9</v>
      </c>
      <c r="B36" s="4" t="s">
        <v>1527</v>
      </c>
    </row>
    <row r="37" spans="1:2">
      <c r="A37" s="15" t="n">
        <v>10</v>
      </c>
      <c r="B37" s="4" t="s">
        <v>1528</v>
      </c>
    </row>
    <row r="38" spans="1:2">
      <c r="A38" s="4" t="s">
        <v>504</v>
      </c>
    </row>
    <row r="39" spans="1:2">
      <c r="A39" s="3" t="s">
        <v>1505</v>
      </c>
    </row>
    <row r="40" spans="1:2">
      <c r="A40" s="15" t="n">
        <v>1</v>
      </c>
      <c r="B40" s="4" t="s">
        <v>1529</v>
      </c>
    </row>
    <row r="41" spans="1:2">
      <c r="A41" s="15" t="n">
        <v>2</v>
      </c>
      <c r="B41" s="4" t="s">
        <v>1530</v>
      </c>
    </row>
    <row r="42" spans="1:2">
      <c r="A42" s="15" t="n">
        <v>3</v>
      </c>
      <c r="B42" s="4" t="s">
        <v>1531</v>
      </c>
    </row>
    <row r="43" spans="1:2">
      <c r="A43" s="15" t="n">
        <v>4</v>
      </c>
      <c r="B43" s="4" t="s">
        <v>1532</v>
      </c>
    </row>
    <row r="44" spans="1:2">
      <c r="A44" s="15" t="n">
        <v>5</v>
      </c>
      <c r="B44" s="4" t="s">
        <v>1533</v>
      </c>
    </row>
    <row r="45" spans="1:2">
      <c r="A45" s="15" t="n">
        <v>6</v>
      </c>
      <c r="B45" s="4" t="s">
        <v>1534</v>
      </c>
    </row>
    <row r="46" spans="1:2">
      <c r="A46" s="15" t="n">
        <v>7</v>
      </c>
      <c r="B46" s="4" t="s">
        <v>1535</v>
      </c>
    </row>
    <row r="47" spans="1:2">
      <c r="A47" s="15" t="n">
        <v>8</v>
      </c>
      <c r="B47" s="4" t="s">
        <v>1536</v>
      </c>
    </row>
    <row r="48" spans="1:2">
      <c r="A48" s="15" t="n">
        <v>9</v>
      </c>
      <c r="B48" s="4" t="s">
        <v>1537</v>
      </c>
    </row>
    <row r="49" spans="1:2">
      <c r="A49" s="15" t="n">
        <v>10</v>
      </c>
      <c r="B49" s="4" t="s">
        <v>764</v>
      </c>
    </row>
    <row r="50" spans="1:2">
      <c r="A50" s="4" t="s">
        <v>1538</v>
      </c>
    </row>
    <row r="51" spans="1:2">
      <c r="A51" s="3" t="s">
        <v>1505</v>
      </c>
    </row>
    <row r="52" spans="1:2">
      <c r="A52" s="15" t="n">
        <v>1</v>
      </c>
      <c r="B52" s="4" t="s">
        <v>1539</v>
      </c>
    </row>
    <row r="53" spans="1:2">
      <c r="A53" s="15" t="n">
        <v>2</v>
      </c>
      <c r="B53" s="4" t="s">
        <v>1540</v>
      </c>
    </row>
    <row r="54" spans="1:2">
      <c r="A54" s="15" t="n">
        <v>3</v>
      </c>
      <c r="B54" s="4" t="s">
        <v>1541</v>
      </c>
    </row>
    <row r="55" spans="1:2">
      <c r="A55" s="15" t="n">
        <v>4</v>
      </c>
      <c r="B55" s="4" t="s">
        <v>1542</v>
      </c>
    </row>
    <row r="56" spans="1:2">
      <c r="A56" s="15" t="n">
        <v>5</v>
      </c>
      <c r="B56" s="4" t="s">
        <v>1543</v>
      </c>
    </row>
    <row r="57" spans="1:2">
      <c r="A57" s="15" t="n">
        <v>6</v>
      </c>
      <c r="B57" s="4" t="s">
        <v>1544</v>
      </c>
    </row>
    <row r="58" spans="1:2">
      <c r="A58" s="15" t="n">
        <v>7</v>
      </c>
      <c r="B58" s="4" t="s">
        <v>1233</v>
      </c>
    </row>
    <row r="59" spans="1:2">
      <c r="A59" s="15" t="n">
        <v>8</v>
      </c>
      <c r="B59" s="4" t="s">
        <v>1520</v>
      </c>
    </row>
    <row r="60" spans="1:2">
      <c r="A60" s="15" t="n">
        <v>9</v>
      </c>
      <c r="B60" s="4" t="s">
        <v>1545</v>
      </c>
    </row>
    <row r="61" spans="1:2">
      <c r="A61" s="15" t="n">
        <v>10</v>
      </c>
      <c r="B61" s="4" t="s">
        <v>728</v>
      </c>
    </row>
    <row r="62" spans="1:2">
      <c r="A62" s="4" t="s">
        <v>1334</v>
      </c>
    </row>
    <row r="63" spans="1:2">
      <c r="A63" s="3" t="s">
        <v>1505</v>
      </c>
    </row>
    <row r="64" spans="1:2">
      <c r="A64" s="15" t="n">
        <v>1</v>
      </c>
      <c r="B64" s="4" t="s">
        <v>1546</v>
      </c>
    </row>
    <row r="65" spans="1:2">
      <c r="A65" s="15" t="n">
        <v>2</v>
      </c>
      <c r="B65" s="4" t="s">
        <v>1547</v>
      </c>
    </row>
    <row r="66" spans="1:2">
      <c r="A66" s="15" t="n">
        <v>3</v>
      </c>
      <c r="B66" s="4" t="s">
        <v>1548</v>
      </c>
    </row>
    <row r="67" spans="1:2">
      <c r="A67" s="15" t="n">
        <v>4</v>
      </c>
      <c r="B67" s="4" t="s">
        <v>1549</v>
      </c>
    </row>
    <row r="68" spans="1:2">
      <c r="A68" s="15" t="n">
        <v>5</v>
      </c>
      <c r="B68" s="4" t="s">
        <v>728</v>
      </c>
    </row>
    <row r="69" spans="1:2">
      <c r="A69" s="15" t="n">
        <v>6</v>
      </c>
      <c r="B69" s="4" t="s">
        <v>728</v>
      </c>
    </row>
    <row r="70" spans="1:2">
      <c r="A70" s="15" t="n">
        <v>7</v>
      </c>
      <c r="B70" s="4" t="s">
        <v>728</v>
      </c>
    </row>
    <row r="71" spans="1:2">
      <c r="A71" s="15" t="n">
        <v>8</v>
      </c>
      <c r="B71" s="4" t="s">
        <v>728</v>
      </c>
    </row>
    <row r="72" spans="1:2">
      <c r="A72" s="15" t="n">
        <v>9</v>
      </c>
      <c r="B72" s="4" t="s">
        <v>728</v>
      </c>
    </row>
    <row r="73" spans="1:2">
      <c r="A73" s="15" t="n">
        <v>10</v>
      </c>
      <c r="B73" s="4" t="s">
        <v>728</v>
      </c>
    </row>
    <row r="74" spans="1:2">
      <c r="A74" s="4" t="s">
        <v>1331</v>
      </c>
    </row>
    <row r="75" spans="1:2">
      <c r="A75" s="3" t="s">
        <v>1505</v>
      </c>
    </row>
    <row r="76" spans="1:2">
      <c r="A76" s="15" t="n">
        <v>1</v>
      </c>
      <c r="B76" s="4" t="s">
        <v>1550</v>
      </c>
    </row>
    <row r="77" spans="1:2">
      <c r="A77" s="15" t="n">
        <v>2</v>
      </c>
      <c r="B77" s="4" t="s">
        <v>1551</v>
      </c>
    </row>
    <row r="78" spans="1:2">
      <c r="A78" s="15" t="n">
        <v>3</v>
      </c>
      <c r="B78" s="4" t="s">
        <v>1552</v>
      </c>
    </row>
    <row r="79" spans="1:2">
      <c r="A79" s="15" t="n">
        <v>4</v>
      </c>
      <c r="B79" s="4" t="s">
        <v>1553</v>
      </c>
    </row>
    <row r="80" spans="1:2">
      <c r="A80" s="15" t="n">
        <v>5</v>
      </c>
      <c r="B80" s="4" t="s">
        <v>931</v>
      </c>
    </row>
    <row r="81" spans="1:2">
      <c r="A81" s="15" t="n">
        <v>6</v>
      </c>
      <c r="B81" s="4" t="s">
        <v>1526</v>
      </c>
    </row>
    <row r="82" spans="1:2">
      <c r="A82" s="15" t="n">
        <v>7</v>
      </c>
      <c r="B82" s="4" t="s">
        <v>1554</v>
      </c>
    </row>
    <row r="83" spans="1:2">
      <c r="A83" s="15" t="n">
        <v>8</v>
      </c>
      <c r="B83" s="4" t="s">
        <v>728</v>
      </c>
    </row>
    <row r="84" spans="1:2">
      <c r="A84" s="15" t="n">
        <v>9</v>
      </c>
      <c r="B84" s="4" t="s">
        <v>1545</v>
      </c>
    </row>
    <row r="85" spans="1:2">
      <c r="A85" s="15" t="n">
        <v>10</v>
      </c>
      <c r="B85" s="4" t="s">
        <v>728</v>
      </c>
    </row>
    <row r="86" spans="1:2">
      <c r="A86" s="4" t="s">
        <v>1332</v>
      </c>
    </row>
    <row r="87" spans="1:2">
      <c r="A87" s="3" t="s">
        <v>1505</v>
      </c>
    </row>
    <row r="88" spans="1:2">
      <c r="A88" s="15" t="n">
        <v>1</v>
      </c>
      <c r="B88" s="4" t="s">
        <v>1542</v>
      </c>
    </row>
    <row r="89" spans="1:2">
      <c r="A89" s="15" t="n">
        <v>2</v>
      </c>
      <c r="B89" s="4" t="s">
        <v>1551</v>
      </c>
    </row>
    <row r="90" spans="1:2">
      <c r="A90" s="15" t="n">
        <v>3</v>
      </c>
      <c r="B90" s="4" t="s">
        <v>1555</v>
      </c>
    </row>
    <row r="91" spans="1:2">
      <c r="A91" s="15" t="n">
        <v>4</v>
      </c>
      <c r="B91" s="4" t="s">
        <v>806</v>
      </c>
    </row>
    <row r="92" spans="1:2">
      <c r="A92" s="15" t="n">
        <v>5</v>
      </c>
      <c r="B92" s="4" t="s">
        <v>1556</v>
      </c>
    </row>
    <row r="93" spans="1:2">
      <c r="A93" s="15" t="n">
        <v>6</v>
      </c>
      <c r="B93" s="4" t="s">
        <v>1557</v>
      </c>
    </row>
    <row r="94" spans="1:2">
      <c r="A94" s="15" t="n">
        <v>7</v>
      </c>
      <c r="B94" s="4" t="s">
        <v>729</v>
      </c>
    </row>
    <row r="95" spans="1:2">
      <c r="A95" s="15" t="n">
        <v>8</v>
      </c>
      <c r="B95" s="4" t="s">
        <v>1558</v>
      </c>
    </row>
    <row r="96" spans="1:2">
      <c r="A96" s="15" t="n">
        <v>9</v>
      </c>
      <c r="B96" s="4" t="s">
        <v>1559</v>
      </c>
    </row>
    <row r="97" spans="1:2">
      <c r="A97" s="15" t="n">
        <v>10</v>
      </c>
      <c r="B97" s="4" t="s">
        <v>728</v>
      </c>
    </row>
    <row r="98" spans="1:2">
      <c r="A98" s="4" t="s">
        <v>1333</v>
      </c>
    </row>
    <row r="99" spans="1:2">
      <c r="A99" s="3" t="s">
        <v>1505</v>
      </c>
    </row>
    <row r="100" spans="1:2">
      <c r="A100" s="15" t="n">
        <v>1</v>
      </c>
      <c r="B100" s="4" t="s">
        <v>1560</v>
      </c>
    </row>
    <row r="101" spans="1:2">
      <c r="A101" s="15" t="n">
        <v>2</v>
      </c>
      <c r="B101" s="4" t="s">
        <v>1561</v>
      </c>
    </row>
    <row r="102" spans="1:2">
      <c r="A102" s="15" t="n">
        <v>3</v>
      </c>
      <c r="B102" s="4" t="s">
        <v>1562</v>
      </c>
    </row>
    <row r="103" spans="1:2">
      <c r="A103" s="15" t="n">
        <v>4</v>
      </c>
      <c r="B103" s="4" t="s">
        <v>945</v>
      </c>
    </row>
    <row r="104" spans="1:2">
      <c r="A104" s="15" t="n">
        <v>5</v>
      </c>
      <c r="B104" s="4" t="s">
        <v>1526</v>
      </c>
    </row>
    <row r="105" spans="1:2">
      <c r="A105" s="15" t="n">
        <v>6</v>
      </c>
      <c r="B105" s="4" t="s">
        <v>1563</v>
      </c>
    </row>
    <row r="106" spans="1:2">
      <c r="A106" s="15" t="n">
        <v>7</v>
      </c>
      <c r="B106" s="4" t="s">
        <v>1564</v>
      </c>
    </row>
    <row r="107" spans="1:2">
      <c r="A107" s="15" t="n">
        <v>8</v>
      </c>
      <c r="B107" s="4" t="s">
        <v>1521</v>
      </c>
    </row>
    <row r="108" spans="1:2">
      <c r="A108" s="15" t="n">
        <v>9</v>
      </c>
      <c r="B108" s="4" t="s">
        <v>728</v>
      </c>
    </row>
    <row r="109" spans="1:2">
      <c r="A109" s="15" t="n">
        <v>10</v>
      </c>
      <c r="B109" s="4" t="s">
        <v>72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5</v>
      </c>
      <c r="B1" s="2" t="s">
        <v>2</v>
      </c>
      <c r="C1" s="2" t="s">
        <v>33</v>
      </c>
    </row>
    <row r="2" spans="1:3">
      <c r="A2" s="4" t="s">
        <v>1204</v>
      </c>
    </row>
    <row r="3" spans="1:3">
      <c r="A3" s="3" t="s">
        <v>1566</v>
      </c>
    </row>
    <row r="4" spans="1:3">
      <c r="A4" s="4" t="s">
        <v>1567</v>
      </c>
      <c r="B4" s="6" t="n">
        <v>6089630</v>
      </c>
      <c r="C4" s="6" t="n">
        <v>4633395</v>
      </c>
    </row>
    <row r="5" spans="1:3">
      <c r="A5" s="4" t="s">
        <v>1340</v>
      </c>
    </row>
    <row r="6" spans="1:3">
      <c r="A6" s="3" t="s">
        <v>1566</v>
      </c>
    </row>
    <row r="7" spans="1:3">
      <c r="A7" s="4" t="s">
        <v>1288</v>
      </c>
      <c r="B7" s="5" t="n">
        <v>471538</v>
      </c>
    </row>
    <row r="8" spans="1:3">
      <c r="A8" s="4" t="s">
        <v>1568</v>
      </c>
      <c r="B8" s="5" t="n">
        <v>139413</v>
      </c>
    </row>
    <row r="9" spans="1:3">
      <c r="A9" s="4" t="s">
        <v>1567</v>
      </c>
      <c r="B9" s="5" t="n">
        <v>610951</v>
      </c>
      <c r="C9" s="5" t="n">
        <v>745823</v>
      </c>
    </row>
    <row r="10" spans="1:3">
      <c r="A10" s="4" t="s">
        <v>1385</v>
      </c>
    </row>
    <row r="11" spans="1:3">
      <c r="A11" s="3" t="s">
        <v>1566</v>
      </c>
    </row>
    <row r="12" spans="1:3">
      <c r="A12" s="4" t="s">
        <v>1288</v>
      </c>
      <c r="B12" s="5" t="n">
        <v>1260426</v>
      </c>
    </row>
    <row r="13" spans="1:3">
      <c r="A13" s="4" t="s">
        <v>1568</v>
      </c>
      <c r="B13" s="5" t="n">
        <v>946953</v>
      </c>
    </row>
    <row r="14" spans="1:3">
      <c r="A14" s="4" t="s">
        <v>1567</v>
      </c>
      <c r="B14" s="5" t="n">
        <v>2207379</v>
      </c>
      <c r="C14" s="5" t="n">
        <v>2090713</v>
      </c>
    </row>
    <row r="15" spans="1:3">
      <c r="A15" s="4" t="s">
        <v>1387</v>
      </c>
    </row>
    <row r="16" spans="1:3">
      <c r="A16" s="3" t="s">
        <v>1566</v>
      </c>
    </row>
    <row r="17" spans="1:3">
      <c r="A17" s="4" t="s">
        <v>1288</v>
      </c>
      <c r="B17" s="5" t="n">
        <v>220618</v>
      </c>
    </row>
    <row r="18" spans="1:3">
      <c r="A18" s="4" t="s">
        <v>1568</v>
      </c>
      <c r="B18" s="5" t="n">
        <v>34450</v>
      </c>
    </row>
    <row r="19" spans="1:3">
      <c r="A19" s="4" t="s">
        <v>1567</v>
      </c>
      <c r="B19" s="5" t="n">
        <v>255068</v>
      </c>
      <c r="C19" s="5" t="n">
        <v>171871</v>
      </c>
    </row>
    <row r="20" spans="1:3">
      <c r="A20" s="4" t="s">
        <v>504</v>
      </c>
    </row>
    <row r="21" spans="1:3">
      <c r="A21" s="3" t="s">
        <v>1566</v>
      </c>
    </row>
    <row r="22" spans="1:3">
      <c r="A22" s="4" t="s">
        <v>1288</v>
      </c>
      <c r="B22" s="5" t="n">
        <v>188790</v>
      </c>
    </row>
    <row r="23" spans="1:3">
      <c r="A23" s="4" t="s">
        <v>1568</v>
      </c>
      <c r="B23" s="5" t="n">
        <v>40081</v>
      </c>
    </row>
    <row r="24" spans="1:3">
      <c r="A24" s="4" t="s">
        <v>1567</v>
      </c>
      <c r="B24" s="5" t="n">
        <v>228871</v>
      </c>
      <c r="C24" s="5" t="n">
        <v>197497</v>
      </c>
    </row>
    <row r="25" spans="1:3">
      <c r="A25" s="4" t="s">
        <v>1205</v>
      </c>
    </row>
    <row r="26" spans="1:3">
      <c r="A26" s="3" t="s">
        <v>1566</v>
      </c>
    </row>
    <row r="27" spans="1:3">
      <c r="A27" s="4" t="s">
        <v>1567</v>
      </c>
      <c r="B27" s="5" t="n">
        <v>1190198</v>
      </c>
      <c r="C27" s="5" t="n">
        <v>1043420</v>
      </c>
    </row>
    <row r="28" spans="1:3">
      <c r="A28" s="4" t="s">
        <v>1330</v>
      </c>
    </row>
    <row r="29" spans="1:3">
      <c r="A29" s="3" t="s">
        <v>1566</v>
      </c>
    </row>
    <row r="30" spans="1:3">
      <c r="A30" s="4" t="s">
        <v>1288</v>
      </c>
      <c r="B30" s="5" t="n">
        <v>286589</v>
      </c>
    </row>
    <row r="31" spans="1:3">
      <c r="A31" s="4" t="s">
        <v>1568</v>
      </c>
      <c r="B31" s="5" t="n">
        <v>135400</v>
      </c>
    </row>
    <row r="32" spans="1:3">
      <c r="A32" s="4" t="s">
        <v>1567</v>
      </c>
      <c r="B32" s="5" t="n">
        <v>421989</v>
      </c>
      <c r="C32" s="5" t="n">
        <v>381720</v>
      </c>
    </row>
    <row r="33" spans="1:3">
      <c r="A33" s="4" t="s">
        <v>1453</v>
      </c>
    </row>
    <row r="34" spans="1:3">
      <c r="A34" s="3" t="s">
        <v>1566</v>
      </c>
    </row>
    <row r="35" spans="1:3">
      <c r="A35" s="4" t="s">
        <v>1288</v>
      </c>
      <c r="B35" s="5" t="n">
        <v>73132</v>
      </c>
    </row>
    <row r="36" spans="1:3">
      <c r="A36" s="4" t="s">
        <v>1568</v>
      </c>
      <c r="B36" s="5" t="n">
        <v>57010</v>
      </c>
    </row>
    <row r="37" spans="1:3">
      <c r="A37" s="4" t="s">
        <v>1567</v>
      </c>
      <c r="B37" s="5" t="n">
        <v>130142</v>
      </c>
      <c r="C37" s="5" t="n">
        <v>127572</v>
      </c>
    </row>
    <row r="38" spans="1:3">
      <c r="A38" s="4" t="s">
        <v>1331</v>
      </c>
    </row>
    <row r="39" spans="1:3">
      <c r="A39" s="3" t="s">
        <v>1566</v>
      </c>
    </row>
    <row r="40" spans="1:3">
      <c r="A40" s="4" t="s">
        <v>1288</v>
      </c>
      <c r="B40" s="5" t="n">
        <v>163944</v>
      </c>
    </row>
    <row r="41" spans="1:3">
      <c r="A41" s="4" t="s">
        <v>1568</v>
      </c>
      <c r="B41" s="5" t="n">
        <v>85393</v>
      </c>
    </row>
    <row r="42" spans="1:3">
      <c r="A42" s="4" t="s">
        <v>1567</v>
      </c>
      <c r="B42" s="5" t="n">
        <v>249337</v>
      </c>
      <c r="C42" s="5" t="n">
        <v>197353</v>
      </c>
    </row>
    <row r="43" spans="1:3">
      <c r="A43" s="4" t="s">
        <v>1332</v>
      </c>
    </row>
    <row r="44" spans="1:3">
      <c r="A44" s="3" t="s">
        <v>1566</v>
      </c>
    </row>
    <row r="45" spans="1:3">
      <c r="A45" s="4" t="s">
        <v>1288</v>
      </c>
      <c r="B45" s="5" t="n">
        <v>154427</v>
      </c>
    </row>
    <row r="46" spans="1:3">
      <c r="A46" s="4" t="s">
        <v>1568</v>
      </c>
      <c r="B46" s="5" t="n">
        <v>144313</v>
      </c>
    </row>
    <row r="47" spans="1:3">
      <c r="A47" s="4" t="s">
        <v>1567</v>
      </c>
      <c r="B47" s="5" t="n">
        <v>298740</v>
      </c>
      <c r="C47" s="5" t="n">
        <v>239664</v>
      </c>
    </row>
    <row r="48" spans="1:3">
      <c r="A48" s="4" t="s">
        <v>1333</v>
      </c>
    </row>
    <row r="49" spans="1:3">
      <c r="A49" s="3" t="s">
        <v>1566</v>
      </c>
    </row>
    <row r="50" spans="1:3">
      <c r="A50" s="4" t="s">
        <v>1288</v>
      </c>
      <c r="B50" s="5" t="n">
        <v>57836</v>
      </c>
    </row>
    <row r="51" spans="1:3">
      <c r="A51" s="4" t="s">
        <v>1568</v>
      </c>
      <c r="B51" s="5" t="n">
        <v>32154</v>
      </c>
    </row>
    <row r="52" spans="1:3">
      <c r="A52" s="4" t="s">
        <v>1567</v>
      </c>
      <c r="B52" s="6" t="n">
        <v>89990</v>
      </c>
      <c r="C52" s="6" t="n">
        <v>9711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1569</v>
      </c>
      <c r="B1" s="2" t="s">
        <v>1</v>
      </c>
    </row>
    <row r="2" spans="1:2">
      <c r="B2" s="2" t="s">
        <v>517</v>
      </c>
    </row>
    <row r="3" spans="1:2">
      <c r="A3" s="3" t="s">
        <v>1264</v>
      </c>
    </row>
    <row r="4" spans="1:2">
      <c r="A4" s="4" t="s">
        <v>1570</v>
      </c>
      <c r="B4" s="6" t="n">
        <v>1252445</v>
      </c>
    </row>
    <row r="5" spans="1:2">
      <c r="A5" s="4" t="s">
        <v>1571</v>
      </c>
      <c r="B5" s="5" t="n">
        <v>329803</v>
      </c>
    </row>
    <row r="6" spans="1:2">
      <c r="A6" s="4" t="s">
        <v>1572</v>
      </c>
      <c r="B6" s="5" t="n">
        <v>33847</v>
      </c>
    </row>
    <row r="7" spans="1:2">
      <c r="A7" s="3" t="s">
        <v>1265</v>
      </c>
    </row>
    <row r="8" spans="1:2">
      <c r="A8" s="4" t="s">
        <v>1573</v>
      </c>
      <c r="B8" s="6" t="n">
        <v>93836</v>
      </c>
    </row>
    <row r="9" spans="1:2">
      <c r="A9" s="4" t="s">
        <v>1574</v>
      </c>
      <c r="B9" s="4" t="s">
        <v>1370</v>
      </c>
    </row>
    <row r="10" spans="1:2">
      <c r="A10" s="4" t="s">
        <v>1575</v>
      </c>
      <c r="B10" s="6" t="n">
        <v>25953</v>
      </c>
    </row>
    <row r="11" spans="1:2">
      <c r="A11" s="4" t="s">
        <v>1576</v>
      </c>
      <c r="B11" s="5" t="n">
        <v>3621</v>
      </c>
    </row>
    <row r="12" spans="1:2">
      <c r="A12" s="4" t="s">
        <v>1577</v>
      </c>
    </row>
    <row r="13" spans="1:2">
      <c r="A13" s="3" t="s">
        <v>1264</v>
      </c>
    </row>
    <row r="14" spans="1:2">
      <c r="A14" s="4" t="s">
        <v>1570</v>
      </c>
      <c r="B14" s="6" t="n">
        <v>712890</v>
      </c>
    </row>
    <row r="15" spans="1:2">
      <c r="A15" s="4" t="s">
        <v>1578</v>
      </c>
      <c r="B15" s="4" t="s">
        <v>1579</v>
      </c>
    </row>
    <row r="16" spans="1:2">
      <c r="A16" s="4" t="s">
        <v>1571</v>
      </c>
      <c r="B16" s="6" t="n">
        <v>222138</v>
      </c>
    </row>
    <row r="17" spans="1:2">
      <c r="A17" s="4" t="s">
        <v>1572</v>
      </c>
      <c r="B17" s="5" t="n">
        <v>18637</v>
      </c>
    </row>
    <row r="18" spans="1:2">
      <c r="A18" s="4" t="s">
        <v>1580</v>
      </c>
    </row>
    <row r="19" spans="1:2">
      <c r="A19" s="3" t="s">
        <v>1264</v>
      </c>
    </row>
    <row r="20" spans="1:2">
      <c r="A20" s="4" t="s">
        <v>1570</v>
      </c>
      <c r="B20" s="6" t="n">
        <v>1003</v>
      </c>
    </row>
    <row r="21" spans="1:2">
      <c r="A21" s="4" t="s">
        <v>1578</v>
      </c>
      <c r="B21" s="4" t="s">
        <v>1581</v>
      </c>
    </row>
    <row r="22" spans="1:2">
      <c r="A22" s="4" t="s">
        <v>1571</v>
      </c>
      <c r="B22" s="6" t="n">
        <v>122</v>
      </c>
    </row>
    <row r="23" spans="1:2">
      <c r="A23" s="4" t="s">
        <v>1572</v>
      </c>
      <c r="B23" s="5" t="n">
        <v>10</v>
      </c>
    </row>
    <row r="24" spans="1:2">
      <c r="A24" s="4" t="s">
        <v>1501</v>
      </c>
    </row>
    <row r="25" spans="1:2">
      <c r="A25" s="3" t="s">
        <v>1264</v>
      </c>
    </row>
    <row r="26" spans="1:2">
      <c r="A26" s="4" t="s">
        <v>1570</v>
      </c>
      <c r="B26" s="6" t="n">
        <v>120480</v>
      </c>
    </row>
    <row r="27" spans="1:2">
      <c r="A27" s="4" t="s">
        <v>1578</v>
      </c>
      <c r="B27" s="4" t="s">
        <v>1556</v>
      </c>
    </row>
    <row r="28" spans="1:2">
      <c r="A28" s="4" t="s">
        <v>1571</v>
      </c>
      <c r="B28" s="6" t="n">
        <v>28233</v>
      </c>
    </row>
    <row r="29" spans="1:2">
      <c r="A29" s="4" t="s">
        <v>1572</v>
      </c>
      <c r="B29" s="5" t="n">
        <v>3751</v>
      </c>
    </row>
    <row r="30" spans="1:2">
      <c r="A30" s="4" t="s">
        <v>1582</v>
      </c>
    </row>
    <row r="31" spans="1:2">
      <c r="A31" s="3" t="s">
        <v>1264</v>
      </c>
    </row>
    <row r="32" spans="1:2">
      <c r="A32" s="4" t="s">
        <v>1570</v>
      </c>
      <c r="B32" s="6" t="n">
        <v>69266</v>
      </c>
    </row>
    <row r="33" spans="1:2">
      <c r="A33" s="4" t="s">
        <v>1578</v>
      </c>
      <c r="B33" s="4" t="s">
        <v>1370</v>
      </c>
    </row>
    <row r="34" spans="1:2">
      <c r="A34" s="4" t="s">
        <v>1571</v>
      </c>
      <c r="B34" s="6" t="n">
        <v>19497</v>
      </c>
    </row>
    <row r="35" spans="1:2">
      <c r="A35" s="4" t="s">
        <v>1572</v>
      </c>
      <c r="B35" s="5" t="n">
        <v>4142</v>
      </c>
    </row>
    <row r="36" spans="1:2">
      <c r="A36" s="4" t="s">
        <v>1583</v>
      </c>
    </row>
    <row r="37" spans="1:2">
      <c r="A37" s="3" t="s">
        <v>1264</v>
      </c>
    </row>
    <row r="38" spans="1:2">
      <c r="A38" s="4" t="s">
        <v>1570</v>
      </c>
      <c r="B38" s="6" t="n">
        <v>71138</v>
      </c>
    </row>
    <row r="39" spans="1:2">
      <c r="A39" s="4" t="s">
        <v>1578</v>
      </c>
      <c r="B39" s="4" t="s">
        <v>1581</v>
      </c>
    </row>
    <row r="40" spans="1:2">
      <c r="A40" s="4" t="s">
        <v>1571</v>
      </c>
      <c r="B40" s="6" t="n">
        <v>9520</v>
      </c>
    </row>
    <row r="41" spans="1:2">
      <c r="A41" s="4" t="s">
        <v>1572</v>
      </c>
      <c r="B41" s="5" t="n">
        <v>799</v>
      </c>
    </row>
    <row r="42" spans="1:2">
      <c r="A42" s="4" t="s">
        <v>1584</v>
      </c>
    </row>
    <row r="43" spans="1:2">
      <c r="A43" s="3" t="s">
        <v>1264</v>
      </c>
    </row>
    <row r="44" spans="1:2">
      <c r="A44" s="4" t="s">
        <v>1570</v>
      </c>
      <c r="B44" s="6" t="n">
        <v>38819</v>
      </c>
    </row>
    <row r="45" spans="1:2">
      <c r="A45" s="4" t="s">
        <v>1578</v>
      </c>
      <c r="B45" s="4" t="s">
        <v>1585</v>
      </c>
    </row>
    <row r="46" spans="1:2">
      <c r="A46" s="4" t="s">
        <v>1571</v>
      </c>
      <c r="B46" s="6" t="n">
        <v>5513</v>
      </c>
    </row>
    <row r="47" spans="1:2">
      <c r="A47" s="4" t="s">
        <v>1572</v>
      </c>
      <c r="B47" s="5" t="n">
        <v>1171</v>
      </c>
    </row>
    <row r="48" spans="1:2">
      <c r="A48" s="4" t="s">
        <v>839</v>
      </c>
    </row>
    <row r="49" spans="1:2">
      <c r="A49" s="3" t="s">
        <v>1264</v>
      </c>
    </row>
    <row r="50" spans="1:2">
      <c r="A50" s="4" t="s">
        <v>1570</v>
      </c>
      <c r="B50" s="6" t="n">
        <v>145013</v>
      </c>
    </row>
    <row r="51" spans="1:2">
      <c r="A51" s="4" t="s">
        <v>1578</v>
      </c>
      <c r="B51" s="4" t="s">
        <v>1581</v>
      </c>
    </row>
    <row r="52" spans="1:2">
      <c r="A52" s="4" t="s">
        <v>1571</v>
      </c>
      <c r="B52" s="6" t="n">
        <v>18827</v>
      </c>
    </row>
    <row r="53" spans="1:2">
      <c r="A53" s="4" t="s">
        <v>1572</v>
      </c>
      <c r="B53" s="6" t="n">
        <v>171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6</v>
      </c>
      <c r="B1" s="2" t="s">
        <v>2</v>
      </c>
      <c r="C1" s="2" t="s">
        <v>33</v>
      </c>
    </row>
    <row r="2" spans="1:3">
      <c r="A2" s="3" t="s">
        <v>257</v>
      </c>
    </row>
    <row r="3" spans="1:3">
      <c r="A3" s="4" t="s">
        <v>1587</v>
      </c>
      <c r="B3" s="13" t="n">
        <v>117.2</v>
      </c>
      <c r="C3" s="13" t="n">
        <v>112.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8</v>
      </c>
      <c r="B1" s="2" t="s">
        <v>96</v>
      </c>
      <c r="J1" s="2" t="s">
        <v>1</v>
      </c>
    </row>
    <row r="2" spans="1:12">
      <c r="B2" s="2" t="s">
        <v>2</v>
      </c>
      <c r="C2" s="2" t="s">
        <v>97</v>
      </c>
      <c r="D2" s="2" t="s">
        <v>4</v>
      </c>
      <c r="E2" s="2" t="s">
        <v>98</v>
      </c>
      <c r="F2" s="2" t="s">
        <v>33</v>
      </c>
      <c r="G2" s="2" t="s">
        <v>99</v>
      </c>
      <c r="H2" s="2" t="s">
        <v>100</v>
      </c>
      <c r="I2" s="2" t="s">
        <v>101</v>
      </c>
      <c r="J2" s="2" t="s">
        <v>2</v>
      </c>
      <c r="K2" s="2" t="s">
        <v>33</v>
      </c>
      <c r="L2" s="2" t="s">
        <v>102</v>
      </c>
    </row>
    <row r="3" spans="1:12">
      <c r="A3" s="3" t="s">
        <v>1195</v>
      </c>
    </row>
    <row r="4" spans="1:12">
      <c r="A4" s="4" t="s">
        <v>1589</v>
      </c>
      <c r="J4" s="6" t="n">
        <v>1068453</v>
      </c>
      <c r="K4" s="6" t="n">
        <v>1022342</v>
      </c>
      <c r="L4" s="6" t="n">
        <v>1015383</v>
      </c>
    </row>
    <row r="5" spans="1:12">
      <c r="A5" s="4" t="s">
        <v>1590</v>
      </c>
      <c r="J5" s="5" t="n">
        <v>-458063</v>
      </c>
      <c r="K5" s="5" t="n">
        <v>-218406</v>
      </c>
      <c r="L5" s="5" t="n">
        <v>-228229</v>
      </c>
    </row>
    <row r="6" spans="1:12">
      <c r="A6" s="4" t="s">
        <v>1591</v>
      </c>
      <c r="J6" s="5" t="n">
        <v>610390</v>
      </c>
      <c r="K6" s="5" t="n">
        <v>803936</v>
      </c>
      <c r="L6" s="5" t="n">
        <v>787154</v>
      </c>
    </row>
    <row r="7" spans="1:12">
      <c r="A7" s="4" t="s">
        <v>1592</v>
      </c>
      <c r="J7" s="5" t="n">
        <v>1047287</v>
      </c>
      <c r="K7" s="5" t="n">
        <v>1003833</v>
      </c>
      <c r="L7" s="5" t="n">
        <v>1038563</v>
      </c>
    </row>
    <row r="8" spans="1:12">
      <c r="A8" s="4" t="s">
        <v>1593</v>
      </c>
      <c r="J8" s="5" t="n">
        <v>-434166</v>
      </c>
      <c r="K8" s="5" t="n">
        <v>-180319</v>
      </c>
      <c r="L8" s="5" t="n">
        <v>-284819</v>
      </c>
    </row>
    <row r="9" spans="1:12">
      <c r="A9" s="4" t="s">
        <v>1594</v>
      </c>
      <c r="B9" s="6" t="n">
        <v>160627</v>
      </c>
      <c r="C9" s="6" t="n">
        <v>148025</v>
      </c>
      <c r="D9" s="6" t="n">
        <v>155571</v>
      </c>
      <c r="E9" s="6" t="n">
        <v>148898</v>
      </c>
      <c r="F9" s="6" t="n">
        <v>216188</v>
      </c>
      <c r="G9" s="6" t="n">
        <v>205730</v>
      </c>
      <c r="H9" s="6" t="n">
        <v>208709</v>
      </c>
      <c r="I9" s="6" t="n">
        <v>192887</v>
      </c>
      <c r="J9" s="5" t="n">
        <v>613121</v>
      </c>
      <c r="K9" s="5" t="n">
        <v>823514</v>
      </c>
      <c r="L9" s="5" t="n">
        <v>753744</v>
      </c>
    </row>
    <row r="10" spans="1:12">
      <c r="A10" s="4" t="s">
        <v>1204</v>
      </c>
    </row>
    <row r="11" spans="1:12">
      <c r="A11" s="3" t="s">
        <v>1195</v>
      </c>
    </row>
    <row r="12" spans="1:12">
      <c r="A12" s="4" t="s">
        <v>1589</v>
      </c>
      <c r="J12" s="5" t="n">
        <v>14102</v>
      </c>
      <c r="K12" s="5" t="n">
        <v>17316</v>
      </c>
      <c r="L12" s="5" t="n">
        <v>38704</v>
      </c>
    </row>
    <row r="13" spans="1:12">
      <c r="A13" s="4" t="s">
        <v>1590</v>
      </c>
      <c r="J13" s="5" t="n">
        <v>-7620</v>
      </c>
      <c r="K13" s="5" t="n">
        <v>-8114</v>
      </c>
      <c r="L13" s="5" t="n">
        <v>-16110</v>
      </c>
    </row>
    <row r="14" spans="1:12">
      <c r="A14" s="4" t="s">
        <v>1591</v>
      </c>
      <c r="J14" s="5" t="n">
        <v>6482</v>
      </c>
      <c r="K14" s="5" t="n">
        <v>9202</v>
      </c>
      <c r="L14" s="5" t="n">
        <v>22594</v>
      </c>
    </row>
    <row r="15" spans="1:12">
      <c r="A15" s="4" t="s">
        <v>1592</v>
      </c>
      <c r="J15" s="5" t="n">
        <v>23950</v>
      </c>
      <c r="K15" s="5" t="n">
        <v>25989</v>
      </c>
      <c r="L15" s="5" t="n">
        <v>116494</v>
      </c>
    </row>
    <row r="16" spans="1:12">
      <c r="A16" s="4" t="s">
        <v>1593</v>
      </c>
      <c r="J16" s="5" t="n">
        <v>-9788</v>
      </c>
      <c r="K16" s="5" t="n">
        <v>-9234</v>
      </c>
      <c r="L16" s="5" t="n">
        <v>-72125</v>
      </c>
    </row>
    <row r="17" spans="1:12">
      <c r="A17" s="4" t="s">
        <v>1594</v>
      </c>
      <c r="J17" s="5" t="n">
        <v>14162</v>
      </c>
      <c r="K17" s="5" t="n">
        <v>16755</v>
      </c>
      <c r="L17" s="5" t="n">
        <v>44369</v>
      </c>
    </row>
    <row r="18" spans="1:12">
      <c r="A18" s="4" t="s">
        <v>504</v>
      </c>
    </row>
    <row r="19" spans="1:12">
      <c r="A19" s="3" t="s">
        <v>1195</v>
      </c>
    </row>
    <row r="20" spans="1:12">
      <c r="A20" s="4" t="s">
        <v>1589</v>
      </c>
      <c r="J20" s="5" t="n">
        <v>153472</v>
      </c>
      <c r="K20" s="5" t="n">
        <v>143170</v>
      </c>
      <c r="L20" s="5" t="n">
        <v>149082</v>
      </c>
    </row>
    <row r="21" spans="1:12">
      <c r="A21" s="4" t="s">
        <v>1590</v>
      </c>
      <c r="J21" s="5" t="n">
        <v>-19258</v>
      </c>
      <c r="K21" s="5" t="n">
        <v>-2733</v>
      </c>
      <c r="L21" s="5" t="n">
        <v>-14502</v>
      </c>
    </row>
    <row r="22" spans="1:12">
      <c r="A22" s="4" t="s">
        <v>1591</v>
      </c>
      <c r="J22" s="5" t="n">
        <v>134214</v>
      </c>
      <c r="K22" s="5" t="n">
        <v>140437</v>
      </c>
      <c r="L22" s="5" t="n">
        <v>134580</v>
      </c>
    </row>
    <row r="23" spans="1:12">
      <c r="A23" s="4" t="s">
        <v>1592</v>
      </c>
      <c r="J23" s="5" t="n">
        <v>152278</v>
      </c>
      <c r="K23" s="5" t="n">
        <v>140438</v>
      </c>
      <c r="L23" s="5" t="n">
        <v>149310</v>
      </c>
    </row>
    <row r="24" spans="1:12">
      <c r="A24" s="4" t="s">
        <v>1593</v>
      </c>
      <c r="J24" s="5" t="n">
        <v>-17531</v>
      </c>
      <c r="K24" s="5" t="n">
        <v>-16022</v>
      </c>
      <c r="L24" s="5" t="n">
        <v>-14635</v>
      </c>
    </row>
    <row r="25" spans="1:12">
      <c r="A25" s="4" t="s">
        <v>1594</v>
      </c>
      <c r="J25" s="5" t="n">
        <v>134747</v>
      </c>
      <c r="K25" s="5" t="n">
        <v>124416</v>
      </c>
      <c r="L25" s="5" t="n">
        <v>134675</v>
      </c>
    </row>
    <row r="26" spans="1:12">
      <c r="A26" s="4" t="s">
        <v>1205</v>
      </c>
    </row>
    <row r="27" spans="1:12">
      <c r="A27" s="3" t="s">
        <v>1195</v>
      </c>
    </row>
    <row r="28" spans="1:12">
      <c r="A28" s="4" t="s">
        <v>1589</v>
      </c>
      <c r="J28" s="5" t="n">
        <v>895160</v>
      </c>
      <c r="K28" s="5" t="n">
        <v>854699</v>
      </c>
      <c r="L28" s="5" t="n">
        <v>824714</v>
      </c>
    </row>
    <row r="29" spans="1:12">
      <c r="A29" s="4" t="s">
        <v>1590</v>
      </c>
      <c r="J29" s="5" t="n">
        <v>-430259</v>
      </c>
      <c r="K29" s="5" t="n">
        <v>-206663</v>
      </c>
      <c r="L29" s="5" t="n">
        <v>-196287</v>
      </c>
    </row>
    <row r="30" spans="1:12">
      <c r="A30" s="4" t="s">
        <v>1591</v>
      </c>
      <c r="J30" s="5" t="n">
        <v>464901</v>
      </c>
      <c r="K30" s="5" t="n">
        <v>648036</v>
      </c>
      <c r="L30" s="5" t="n">
        <v>628427</v>
      </c>
    </row>
    <row r="31" spans="1:12">
      <c r="A31" s="4" t="s">
        <v>1592</v>
      </c>
      <c r="J31" s="5" t="n">
        <v>865159</v>
      </c>
      <c r="K31" s="5" t="n">
        <v>830186</v>
      </c>
      <c r="L31" s="5" t="n">
        <v>769875</v>
      </c>
    </row>
    <row r="32" spans="1:12">
      <c r="A32" s="4" t="s">
        <v>1593</v>
      </c>
      <c r="J32" s="5" t="n">
        <v>-405756</v>
      </c>
      <c r="K32" s="5" t="n">
        <v>-153578</v>
      </c>
      <c r="L32" s="5" t="n">
        <v>-196729</v>
      </c>
    </row>
    <row r="33" spans="1:12">
      <c r="A33" s="4" t="s">
        <v>1594</v>
      </c>
      <c r="J33" s="5" t="n">
        <v>459403</v>
      </c>
      <c r="K33" s="5" t="n">
        <v>676608</v>
      </c>
      <c r="L33" s="5" t="n">
        <v>573146</v>
      </c>
    </row>
    <row r="34" spans="1:12">
      <c r="A34" s="4" t="s">
        <v>839</v>
      </c>
    </row>
    <row r="35" spans="1:12">
      <c r="A35" s="3" t="s">
        <v>1195</v>
      </c>
    </row>
    <row r="36" spans="1:12">
      <c r="A36" s="4" t="s">
        <v>1589</v>
      </c>
      <c r="J36" s="5" t="n">
        <v>5719</v>
      </c>
      <c r="K36" s="5" t="n">
        <v>7157</v>
      </c>
      <c r="L36" s="5" t="n">
        <v>2883</v>
      </c>
    </row>
    <row r="37" spans="1:12">
      <c r="A37" s="4" t="s">
        <v>1590</v>
      </c>
      <c r="J37" s="5" t="n">
        <v>-926</v>
      </c>
      <c r="K37" s="5" t="n">
        <v>-896</v>
      </c>
      <c r="L37" s="5" t="n">
        <v>-1330</v>
      </c>
    </row>
    <row r="38" spans="1:12">
      <c r="A38" s="4" t="s">
        <v>1591</v>
      </c>
      <c r="J38" s="5" t="n">
        <v>4793</v>
      </c>
      <c r="K38" s="5" t="n">
        <v>6261</v>
      </c>
      <c r="L38" s="5" t="n">
        <v>1553</v>
      </c>
    </row>
    <row r="39" spans="1:12">
      <c r="A39" s="4" t="s">
        <v>1592</v>
      </c>
      <c r="J39" s="5" t="n">
        <v>5900</v>
      </c>
      <c r="K39" s="5" t="n">
        <v>7220</v>
      </c>
      <c r="L39" s="5" t="n">
        <v>2884</v>
      </c>
    </row>
    <row r="40" spans="1:12">
      <c r="A40" s="4" t="s">
        <v>1593</v>
      </c>
      <c r="J40" s="5" t="n">
        <v>-1091</v>
      </c>
      <c r="K40" s="5" t="n">
        <v>-1485</v>
      </c>
      <c r="L40" s="5" t="n">
        <v>-1330</v>
      </c>
    </row>
    <row r="41" spans="1:12">
      <c r="A41" s="4" t="s">
        <v>1594</v>
      </c>
      <c r="J41" s="6" t="n">
        <v>4809</v>
      </c>
      <c r="K41" s="6" t="n">
        <v>5735</v>
      </c>
      <c r="L41" s="6" t="n">
        <v>155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28</v>
      </c>
    </row>
    <row r="4" spans="1:2">
      <c r="A4" s="4" t="s">
        <v>236</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5</v>
      </c>
      <c r="B1" s="2" t="s">
        <v>1</v>
      </c>
    </row>
    <row r="2" spans="1:4">
      <c r="B2" s="2" t="s">
        <v>2</v>
      </c>
      <c r="C2" s="2" t="s">
        <v>33</v>
      </c>
      <c r="D2" s="2" t="s">
        <v>102</v>
      </c>
    </row>
    <row r="3" spans="1:4">
      <c r="A3" s="3" t="s">
        <v>1596</v>
      </c>
    </row>
    <row r="4" spans="1:4">
      <c r="A4" s="4" t="s">
        <v>1597</v>
      </c>
      <c r="B4" s="6" t="n">
        <v>73071</v>
      </c>
      <c r="C4" s="6" t="n">
        <v>73071</v>
      </c>
    </row>
    <row r="5" spans="1:4">
      <c r="A5" s="4" t="s">
        <v>1598</v>
      </c>
      <c r="B5" s="5" t="n">
        <v>0</v>
      </c>
      <c r="C5" s="5" t="n">
        <v>0</v>
      </c>
    </row>
    <row r="6" spans="1:4">
      <c r="A6" s="4" t="s">
        <v>1599</v>
      </c>
      <c r="B6" s="5" t="n">
        <v>73071</v>
      </c>
      <c r="C6" s="5" t="n">
        <v>73071</v>
      </c>
      <c r="D6" s="6" t="n">
        <v>73071</v>
      </c>
    </row>
    <row r="7" spans="1:4">
      <c r="A7" s="3" t="s">
        <v>1600</v>
      </c>
    </row>
    <row r="8" spans="1:4">
      <c r="A8" s="4" t="s">
        <v>1601</v>
      </c>
      <c r="B8" s="5" t="n">
        <v>24753</v>
      </c>
      <c r="C8" s="5" t="n">
        <v>31202</v>
      </c>
    </row>
    <row r="9" spans="1:4">
      <c r="A9" s="4" t="s">
        <v>1602</v>
      </c>
      <c r="B9" s="5" t="n">
        <v>0</v>
      </c>
      <c r="C9" s="5" t="n">
        <v>0</v>
      </c>
    </row>
    <row r="10" spans="1:4">
      <c r="A10" s="4" t="s">
        <v>1603</v>
      </c>
      <c r="B10" s="5" t="n">
        <v>-4266</v>
      </c>
      <c r="C10" s="5" t="n">
        <v>-6449</v>
      </c>
    </row>
    <row r="11" spans="1:4">
      <c r="A11" s="4" t="s">
        <v>1604</v>
      </c>
      <c r="B11" s="5" t="n">
        <v>20487</v>
      </c>
      <c r="C11" s="5" t="n">
        <v>24753</v>
      </c>
      <c r="D11" s="5" t="n">
        <v>31202</v>
      </c>
    </row>
    <row r="12" spans="1:4">
      <c r="A12" s="3" t="s">
        <v>1605</v>
      </c>
    </row>
    <row r="13" spans="1:4">
      <c r="A13" s="4" t="s">
        <v>1606</v>
      </c>
      <c r="B13" s="5" t="n">
        <v>87031</v>
      </c>
      <c r="C13" s="5" t="n">
        <v>87031</v>
      </c>
    </row>
    <row r="14" spans="1:4">
      <c r="A14" s="4" t="s">
        <v>1607</v>
      </c>
      <c r="B14" s="5" t="n">
        <v>0</v>
      </c>
      <c r="C14" s="5" t="n">
        <v>0</v>
      </c>
    </row>
    <row r="15" spans="1:4">
      <c r="A15" s="4" t="s">
        <v>1608</v>
      </c>
      <c r="B15" s="5" t="n">
        <v>87031</v>
      </c>
      <c r="C15" s="5" t="n">
        <v>87031</v>
      </c>
      <c r="D15" s="5" t="n">
        <v>87031</v>
      </c>
    </row>
    <row r="16" spans="1:4">
      <c r="A16" s="3" t="s">
        <v>1609</v>
      </c>
    </row>
    <row r="17" spans="1:4">
      <c r="A17" s="4" t="s">
        <v>1610</v>
      </c>
      <c r="B17" s="5" t="n">
        <v>184855</v>
      </c>
      <c r="C17" s="5" t="n">
        <v>191304</v>
      </c>
    </row>
    <row r="18" spans="1:4">
      <c r="A18" s="4" t="s">
        <v>1611</v>
      </c>
      <c r="B18" s="5" t="n">
        <v>0</v>
      </c>
      <c r="C18" s="5" t="n">
        <v>0</v>
      </c>
    </row>
    <row r="19" spans="1:4">
      <c r="A19" s="4" t="s">
        <v>1603</v>
      </c>
      <c r="B19" s="5" t="n">
        <v>-4266</v>
      </c>
      <c r="C19" s="5" t="n">
        <v>-6449</v>
      </c>
    </row>
    <row r="20" spans="1:4">
      <c r="A20" s="4" t="s">
        <v>1612</v>
      </c>
      <c r="B20" s="5" t="n">
        <v>180589</v>
      </c>
      <c r="C20" s="5" t="n">
        <v>184855</v>
      </c>
      <c r="D20" s="5" t="n">
        <v>191304</v>
      </c>
    </row>
    <row r="21" spans="1:4">
      <c r="A21" s="3" t="s">
        <v>1613</v>
      </c>
    </row>
    <row r="22" spans="1:4">
      <c r="A22" s="4" t="s">
        <v>1614</v>
      </c>
      <c r="B22" s="5" t="n">
        <v>145158</v>
      </c>
      <c r="C22" s="5" t="n">
        <v>127170</v>
      </c>
    </row>
    <row r="23" spans="1:4">
      <c r="A23" s="4" t="s">
        <v>1615</v>
      </c>
      <c r="B23" s="5" t="n">
        <v>958</v>
      </c>
      <c r="C23" s="5" t="n">
        <v>37005</v>
      </c>
    </row>
    <row r="24" spans="1:4">
      <c r="A24" s="4" t="s">
        <v>1616</v>
      </c>
      <c r="B24" s="5" t="n">
        <v>-5723</v>
      </c>
      <c r="C24" s="5" t="n">
        <v>-19017</v>
      </c>
      <c r="D24" s="5" t="n">
        <v>5600</v>
      </c>
    </row>
    <row r="25" spans="1:4">
      <c r="A25" s="4" t="s">
        <v>1617</v>
      </c>
      <c r="B25" s="5" t="n">
        <v>140393</v>
      </c>
      <c r="C25" s="5" t="n">
        <v>145158</v>
      </c>
      <c r="D25" s="5" t="n">
        <v>127170</v>
      </c>
    </row>
    <row r="26" spans="1:4">
      <c r="A26" s="3" t="s">
        <v>1618</v>
      </c>
    </row>
    <row r="27" spans="1:4">
      <c r="A27" s="4" t="s">
        <v>1271</v>
      </c>
      <c r="B27" s="5" t="n">
        <v>94551</v>
      </c>
      <c r="C27" s="5" t="n">
        <v>255911</v>
      </c>
      <c r="D27" s="5" t="n">
        <v>0</v>
      </c>
    </row>
    <row r="28" spans="1:4">
      <c r="A28" s="4" t="s">
        <v>1619</v>
      </c>
      <c r="B28" s="5" t="n">
        <v>0</v>
      </c>
      <c r="C28" s="5" t="n">
        <v>7467</v>
      </c>
    </row>
    <row r="29" spans="1:4">
      <c r="A29" s="4" t="s">
        <v>1301</v>
      </c>
      <c r="B29" s="5" t="n">
        <v>14359</v>
      </c>
      <c r="C29" s="5" t="n">
        <v>168827</v>
      </c>
      <c r="D29" s="5" t="n">
        <v>15265</v>
      </c>
    </row>
    <row r="30" spans="1:4">
      <c r="A30" s="4" t="s">
        <v>1284</v>
      </c>
      <c r="B30" s="6" t="n">
        <v>80192</v>
      </c>
      <c r="C30" s="6" t="n">
        <v>94551</v>
      </c>
      <c r="D30" s="6" t="n">
        <v>25591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0</v>
      </c>
      <c r="B1" s="2" t="s">
        <v>1</v>
      </c>
    </row>
    <row r="2" spans="1:4">
      <c r="B2" s="2" t="s">
        <v>2</v>
      </c>
      <c r="C2" s="2" t="s">
        <v>33</v>
      </c>
      <c r="D2" s="2" t="s">
        <v>102</v>
      </c>
    </row>
    <row r="3" spans="1:4">
      <c r="A3" s="3" t="s">
        <v>502</v>
      </c>
    </row>
    <row r="4" spans="1:4">
      <c r="A4" s="4" t="s">
        <v>350</v>
      </c>
      <c r="B4" s="6" t="n">
        <v>73071000</v>
      </c>
      <c r="C4" s="6" t="n">
        <v>73071000</v>
      </c>
      <c r="D4" s="6" t="n">
        <v>73071000</v>
      </c>
    </row>
    <row r="5" spans="1:4">
      <c r="A5" s="4" t="s">
        <v>1621</v>
      </c>
      <c r="B5" s="5" t="n">
        <v>0</v>
      </c>
    </row>
    <row r="6" spans="1:4">
      <c r="A6" s="4" t="s">
        <v>1622</v>
      </c>
      <c r="B6" s="5" t="n">
        <v>4300000</v>
      </c>
      <c r="C6" s="5" t="n">
        <v>6400000</v>
      </c>
      <c r="D6" s="5" t="n">
        <v>9800000</v>
      </c>
    </row>
    <row r="7" spans="1:4">
      <c r="A7" s="4" t="s">
        <v>1623</v>
      </c>
      <c r="C7" s="5" t="n">
        <v>4000000</v>
      </c>
    </row>
    <row r="8" spans="1:4">
      <c r="A8" s="4" t="s">
        <v>1624</v>
      </c>
      <c r="B8" s="5" t="n">
        <v>5723000</v>
      </c>
      <c r="C8" s="5" t="n">
        <v>19017000</v>
      </c>
      <c r="D8" s="5" t="n">
        <v>-5600000</v>
      </c>
    </row>
    <row r="9" spans="1:4">
      <c r="A9" s="4" t="s">
        <v>1625</v>
      </c>
      <c r="B9" s="5" t="n">
        <v>14400000</v>
      </c>
      <c r="C9" s="5" t="n">
        <v>130200000</v>
      </c>
    </row>
    <row r="10" spans="1:4">
      <c r="A10" s="4" t="s">
        <v>1626</v>
      </c>
      <c r="B10" s="5" t="n">
        <v>0</v>
      </c>
      <c r="C10" s="5" t="n">
        <v>38600000</v>
      </c>
    </row>
    <row r="11" spans="1:4">
      <c r="A11" s="4" t="s">
        <v>1627</v>
      </c>
      <c r="B11" s="5" t="n">
        <v>140393000</v>
      </c>
      <c r="C11" s="5" t="n">
        <v>145158000</v>
      </c>
      <c r="D11" s="6" t="n">
        <v>127170000</v>
      </c>
    </row>
    <row r="12" spans="1:4">
      <c r="A12" s="4" t="s">
        <v>1628</v>
      </c>
    </row>
    <row r="13" spans="1:4">
      <c r="A13" s="3" t="s">
        <v>502</v>
      </c>
    </row>
    <row r="14" spans="1:4">
      <c r="A14" s="4" t="s">
        <v>1624</v>
      </c>
      <c r="B14" s="5" t="n">
        <v>6100000</v>
      </c>
      <c r="C14" s="5" t="n">
        <v>7000000</v>
      </c>
    </row>
    <row r="15" spans="1:4">
      <c r="A15" s="4" t="s">
        <v>1629</v>
      </c>
    </row>
    <row r="16" spans="1:4">
      <c r="A16" s="3" t="s">
        <v>502</v>
      </c>
    </row>
    <row r="17" spans="1:4">
      <c r="A17" s="4" t="s">
        <v>1627</v>
      </c>
      <c r="B17" s="6" t="n">
        <v>2700000</v>
      </c>
      <c r="C17" s="5" t="n">
        <v>46500000</v>
      </c>
    </row>
    <row r="18" spans="1:4">
      <c r="A18" s="4" t="s">
        <v>1630</v>
      </c>
    </row>
    <row r="19" spans="1:4">
      <c r="A19" s="3" t="s">
        <v>502</v>
      </c>
    </row>
    <row r="20" spans="1:4">
      <c r="A20" s="4" t="s">
        <v>1631</v>
      </c>
      <c r="B20" s="4" t="s">
        <v>1632</v>
      </c>
    </row>
    <row r="21" spans="1:4">
      <c r="A21" s="4" t="s">
        <v>1633</v>
      </c>
    </row>
    <row r="22" spans="1:4">
      <c r="A22" s="3" t="s">
        <v>502</v>
      </c>
    </row>
    <row r="23" spans="1:4">
      <c r="A23" s="4" t="s">
        <v>1631</v>
      </c>
      <c r="B23" s="4" t="s">
        <v>1634</v>
      </c>
    </row>
    <row r="24" spans="1:4">
      <c r="A24" s="4" t="s">
        <v>1204</v>
      </c>
    </row>
    <row r="25" spans="1:4">
      <c r="A25" s="3" t="s">
        <v>502</v>
      </c>
    </row>
    <row r="26" spans="1:4">
      <c r="A26" s="4" t="s">
        <v>350</v>
      </c>
      <c r="B26" s="6" t="n">
        <v>21200000</v>
      </c>
      <c r="C26" s="5" t="n">
        <v>21200000</v>
      </c>
    </row>
    <row r="27" spans="1:4">
      <c r="A27" s="4" t="s">
        <v>1365</v>
      </c>
    </row>
    <row r="28" spans="1:4">
      <c r="A28" s="3" t="s">
        <v>502</v>
      </c>
    </row>
    <row r="29" spans="1:4">
      <c r="A29" s="4" t="s">
        <v>350</v>
      </c>
      <c r="B29" s="5" t="n">
        <v>38900000</v>
      </c>
      <c r="C29" s="5" t="n">
        <v>38900000</v>
      </c>
    </row>
    <row r="30" spans="1:4">
      <c r="A30" s="4" t="s">
        <v>1205</v>
      </c>
    </row>
    <row r="31" spans="1:4">
      <c r="A31" s="3" t="s">
        <v>502</v>
      </c>
    </row>
    <row r="32" spans="1:4">
      <c r="A32" s="4" t="s">
        <v>350</v>
      </c>
      <c r="B32" s="6" t="n">
        <v>13000000</v>
      </c>
      <c r="C32" s="6" t="n">
        <v>13000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35</v>
      </c>
      <c r="B1" s="2" t="s">
        <v>2</v>
      </c>
      <c r="C1" s="2" t="s">
        <v>33</v>
      </c>
      <c r="D1" s="2" t="s">
        <v>102</v>
      </c>
      <c r="E1" s="2" t="s">
        <v>1194</v>
      </c>
    </row>
    <row r="2" spans="1:5">
      <c r="A2" s="3" t="s">
        <v>1636</v>
      </c>
    </row>
    <row r="3" spans="1:5">
      <c r="A3" s="4" t="s">
        <v>1637</v>
      </c>
      <c r="B3" s="6" t="n">
        <v>87031</v>
      </c>
      <c r="C3" s="6" t="n">
        <v>87031</v>
      </c>
      <c r="D3" s="6" t="n">
        <v>87031</v>
      </c>
    </row>
    <row r="4" spans="1:5">
      <c r="A4" s="3" t="s">
        <v>1638</v>
      </c>
    </row>
    <row r="5" spans="1:5">
      <c r="A5" s="4" t="s">
        <v>1639</v>
      </c>
      <c r="B5" s="5" t="n">
        <v>320241</v>
      </c>
      <c r="C5" s="5" t="n">
        <v>319283</v>
      </c>
    </row>
    <row r="6" spans="1:5">
      <c r="A6" s="4" t="s">
        <v>1640</v>
      </c>
      <c r="B6" s="5" t="n">
        <v>-179848</v>
      </c>
      <c r="C6" s="5" t="n">
        <v>-174125</v>
      </c>
    </row>
    <row r="7" spans="1:5">
      <c r="A7" s="4" t="s">
        <v>1641</v>
      </c>
      <c r="B7" s="5" t="n">
        <v>140393</v>
      </c>
      <c r="C7" s="5" t="n">
        <v>145158</v>
      </c>
      <c r="D7" s="5" t="n">
        <v>127170</v>
      </c>
    </row>
    <row r="8" spans="1:5">
      <c r="A8" s="4" t="s">
        <v>1642</v>
      </c>
      <c r="B8" s="5" t="n">
        <v>42000</v>
      </c>
      <c r="C8" s="5" t="n">
        <v>42000</v>
      </c>
    </row>
    <row r="9" spans="1:5">
      <c r="A9" s="4" t="s">
        <v>1643</v>
      </c>
      <c r="B9" s="5" t="n">
        <v>-21513</v>
      </c>
      <c r="C9" s="5" t="n">
        <v>-17247</v>
      </c>
    </row>
    <row r="10" spans="1:5">
      <c r="A10" s="4" t="s">
        <v>1644</v>
      </c>
      <c r="B10" s="5" t="n">
        <v>20487</v>
      </c>
      <c r="C10" s="5" t="n">
        <v>24753</v>
      </c>
      <c r="D10" s="5" t="n">
        <v>31202</v>
      </c>
    </row>
    <row r="11" spans="1:5">
      <c r="A11" s="4" t="s">
        <v>1645</v>
      </c>
      <c r="B11" s="5" t="n">
        <v>278643</v>
      </c>
      <c r="C11" s="5" t="n">
        <v>278643</v>
      </c>
    </row>
    <row r="12" spans="1:5">
      <c r="A12" s="4" t="s">
        <v>1646</v>
      </c>
      <c r="B12" s="5" t="n">
        <v>-198451</v>
      </c>
      <c r="C12" s="5" t="n">
        <v>-184092</v>
      </c>
    </row>
    <row r="13" spans="1:5">
      <c r="A13" s="4" t="s">
        <v>1647</v>
      </c>
      <c r="B13" s="5" t="n">
        <v>80192</v>
      </c>
      <c r="C13" s="5" t="n">
        <v>94551</v>
      </c>
      <c r="D13" s="6" t="n">
        <v>255911</v>
      </c>
      <c r="E13" s="6" t="n">
        <v>0</v>
      </c>
    </row>
    <row r="14" spans="1:5">
      <c r="A14" s="4" t="s">
        <v>1648</v>
      </c>
    </row>
    <row r="15" spans="1:5">
      <c r="A15" s="3" t="s">
        <v>1636</v>
      </c>
    </row>
    <row r="16" spans="1:5">
      <c r="A16" s="4" t="s">
        <v>1637</v>
      </c>
      <c r="B16" s="5" t="n">
        <v>37031</v>
      </c>
      <c r="C16" s="5" t="n">
        <v>37031</v>
      </c>
    </row>
    <row r="17" spans="1:5">
      <c r="A17" s="4" t="s">
        <v>1649</v>
      </c>
    </row>
    <row r="18" spans="1:5">
      <c r="A18" s="3" t="s">
        <v>1636</v>
      </c>
    </row>
    <row r="19" spans="1:5">
      <c r="A19" s="4" t="s">
        <v>1637</v>
      </c>
      <c r="B19" s="5" t="n">
        <v>19900</v>
      </c>
      <c r="C19" s="5" t="n">
        <v>19900</v>
      </c>
    </row>
    <row r="20" spans="1:5">
      <c r="A20" s="4" t="s">
        <v>1650</v>
      </c>
    </row>
    <row r="21" spans="1:5">
      <c r="A21" s="3" t="s">
        <v>1636</v>
      </c>
    </row>
    <row r="22" spans="1:5">
      <c r="A22" s="4" t="s">
        <v>1637</v>
      </c>
      <c r="B22" s="5" t="n">
        <v>30100</v>
      </c>
      <c r="C22" s="5" t="n">
        <v>30100</v>
      </c>
    </row>
    <row r="23" spans="1:5">
      <c r="A23" s="4" t="s">
        <v>1157</v>
      </c>
    </row>
    <row r="24" spans="1:5">
      <c r="A24" s="3" t="s">
        <v>1638</v>
      </c>
    </row>
    <row r="25" spans="1:5">
      <c r="A25" s="4" t="s">
        <v>1639</v>
      </c>
      <c r="B25" s="5" t="n">
        <v>462455</v>
      </c>
      <c r="C25" s="5" t="n">
        <v>458202</v>
      </c>
    </row>
    <row r="26" spans="1:5">
      <c r="A26" s="4" t="s">
        <v>1640</v>
      </c>
      <c r="B26" s="5" t="n">
        <v>-345449</v>
      </c>
      <c r="C26" s="5" t="n">
        <v>-334475</v>
      </c>
    </row>
    <row r="27" spans="1:5">
      <c r="A27" s="4" t="s">
        <v>1641</v>
      </c>
      <c r="B27" s="5" t="n">
        <v>117006</v>
      </c>
      <c r="C27" s="5" t="n">
        <v>123727</v>
      </c>
    </row>
    <row r="28" spans="1:5">
      <c r="A28" s="4" t="s">
        <v>46</v>
      </c>
    </row>
    <row r="29" spans="1:5">
      <c r="A29" s="3" t="s">
        <v>1638</v>
      </c>
    </row>
    <row r="30" spans="1:5">
      <c r="A30" s="4" t="s">
        <v>1639</v>
      </c>
      <c r="B30" s="5" t="n">
        <v>-179219</v>
      </c>
      <c r="C30" s="5" t="n">
        <v>-175924</v>
      </c>
    </row>
    <row r="31" spans="1:5">
      <c r="A31" s="4" t="s">
        <v>1640</v>
      </c>
      <c r="B31" s="5" t="n">
        <v>165579</v>
      </c>
      <c r="C31" s="5" t="n">
        <v>160350</v>
      </c>
    </row>
    <row r="32" spans="1:5">
      <c r="A32" s="4" t="s">
        <v>1641</v>
      </c>
      <c r="B32" s="5" t="n">
        <v>-13640</v>
      </c>
      <c r="C32" s="5" t="n">
        <v>-15574</v>
      </c>
    </row>
    <row r="33" spans="1:5">
      <c r="A33" s="4" t="s">
        <v>1651</v>
      </c>
    </row>
    <row r="34" spans="1:5">
      <c r="A34" s="3" t="s">
        <v>1638</v>
      </c>
    </row>
    <row r="35" spans="1:5">
      <c r="A35" s="4" t="s">
        <v>1639</v>
      </c>
      <c r="B35" s="5" t="n">
        <v>-48840</v>
      </c>
      <c r="C35" s="5" t="n">
        <v>-48840</v>
      </c>
    </row>
    <row r="36" spans="1:5">
      <c r="A36" s="4" t="s">
        <v>1640</v>
      </c>
      <c r="B36" s="5" t="n">
        <v>440</v>
      </c>
      <c r="C36" s="5" t="n">
        <v>0</v>
      </c>
    </row>
    <row r="37" spans="1:5">
      <c r="A37" s="4" t="s">
        <v>1641</v>
      </c>
      <c r="B37" s="5" t="n">
        <v>-48400</v>
      </c>
      <c r="C37" s="5" t="n">
        <v>-48840</v>
      </c>
    </row>
    <row r="38" spans="1:5">
      <c r="A38" s="4" t="s">
        <v>1652</v>
      </c>
    </row>
    <row r="39" spans="1:5">
      <c r="A39" s="3" t="s">
        <v>1638</v>
      </c>
    </row>
    <row r="40" spans="1:5">
      <c r="A40" s="4" t="s">
        <v>1639</v>
      </c>
      <c r="B40" s="5" t="n">
        <v>85845</v>
      </c>
      <c r="C40" s="5" t="n">
        <v>85845</v>
      </c>
    </row>
    <row r="41" spans="1:5">
      <c r="A41" s="4" t="s">
        <v>1640</v>
      </c>
      <c r="B41" s="5" t="n">
        <v>-418</v>
      </c>
      <c r="C41" s="5" t="n">
        <v>0</v>
      </c>
    </row>
    <row r="42" spans="1:5">
      <c r="A42" s="4" t="s">
        <v>1641</v>
      </c>
      <c r="B42" s="5" t="n">
        <v>85427</v>
      </c>
      <c r="C42" s="5" t="n">
        <v>85845</v>
      </c>
    </row>
    <row r="43" spans="1:5">
      <c r="A43" s="4" t="s">
        <v>1653</v>
      </c>
    </row>
    <row r="44" spans="1:5">
      <c r="A44" s="3" t="s">
        <v>1638</v>
      </c>
    </row>
    <row r="45" spans="1:5">
      <c r="A45" s="4" t="s">
        <v>1642</v>
      </c>
      <c r="B45" s="5" t="n">
        <v>20000</v>
      </c>
      <c r="C45" s="5" t="n">
        <v>20000</v>
      </c>
    </row>
    <row r="46" spans="1:5">
      <c r="A46" s="4" t="s">
        <v>1643</v>
      </c>
      <c r="B46" s="5" t="n">
        <v>-5444</v>
      </c>
      <c r="C46" s="5" t="n">
        <v>-4111</v>
      </c>
    </row>
    <row r="47" spans="1:5">
      <c r="A47" s="4" t="s">
        <v>1644</v>
      </c>
      <c r="B47" s="5" t="n">
        <v>14556</v>
      </c>
      <c r="C47" s="5" t="n">
        <v>15889</v>
      </c>
    </row>
    <row r="48" spans="1:5">
      <c r="A48" s="4" t="s">
        <v>1654</v>
      </c>
    </row>
    <row r="49" spans="1:5">
      <c r="A49" s="3" t="s">
        <v>1638</v>
      </c>
    </row>
    <row r="50" spans="1:5">
      <c r="A50" s="4" t="s">
        <v>1642</v>
      </c>
      <c r="B50" s="5" t="n">
        <v>15000</v>
      </c>
      <c r="C50" s="5" t="n">
        <v>15000</v>
      </c>
    </row>
    <row r="51" spans="1:5">
      <c r="A51" s="4" t="s">
        <v>1643</v>
      </c>
      <c r="B51" s="5" t="n">
        <v>-13210</v>
      </c>
      <c r="C51" s="5" t="n">
        <v>-10978</v>
      </c>
    </row>
    <row r="52" spans="1:5">
      <c r="A52" s="4" t="s">
        <v>1644</v>
      </c>
      <c r="B52" s="5" t="n">
        <v>1790</v>
      </c>
      <c r="C52" s="5" t="n">
        <v>4022</v>
      </c>
    </row>
    <row r="53" spans="1:5">
      <c r="A53" s="4" t="s">
        <v>1655</v>
      </c>
    </row>
    <row r="54" spans="1:5">
      <c r="A54" s="3" t="s">
        <v>1638</v>
      </c>
    </row>
    <row r="55" spans="1:5">
      <c r="A55" s="4" t="s">
        <v>1642</v>
      </c>
      <c r="B55" s="5" t="n">
        <v>7000</v>
      </c>
      <c r="C55" s="5" t="n">
        <v>7000</v>
      </c>
    </row>
    <row r="56" spans="1:5">
      <c r="A56" s="4" t="s">
        <v>1643</v>
      </c>
      <c r="B56" s="5" t="n">
        <v>-2859</v>
      </c>
      <c r="C56" s="5" t="n">
        <v>-2158</v>
      </c>
    </row>
    <row r="57" spans="1:5">
      <c r="A57" s="4" t="s">
        <v>1644</v>
      </c>
      <c r="B57" s="5" t="n">
        <v>4141</v>
      </c>
      <c r="C57" s="5" t="n">
        <v>4842</v>
      </c>
    </row>
    <row r="58" spans="1:5">
      <c r="A58" s="4" t="s">
        <v>1629</v>
      </c>
    </row>
    <row r="59" spans="1:5">
      <c r="A59" s="3" t="s">
        <v>1638</v>
      </c>
    </row>
    <row r="60" spans="1:5">
      <c r="A60" s="4" t="s">
        <v>1641</v>
      </c>
      <c r="B60" s="6" t="n">
        <v>2700</v>
      </c>
      <c r="C60" s="6" t="n">
        <v>465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656</v>
      </c>
      <c r="B1" s="2" t="s">
        <v>517</v>
      </c>
    </row>
    <row r="2" spans="1:2">
      <c r="A2" s="3" t="s">
        <v>502</v>
      </c>
    </row>
    <row r="3" spans="1:2">
      <c r="A3" s="5" t="n">
        <v>2018</v>
      </c>
      <c r="B3" s="6" t="n">
        <v>7874</v>
      </c>
    </row>
    <row r="4" spans="1:2">
      <c r="A4" s="5" t="n">
        <v>2019</v>
      </c>
      <c r="B4" s="5" t="n">
        <v>7457</v>
      </c>
    </row>
    <row r="5" spans="1:2">
      <c r="A5" s="5" t="n">
        <v>2020</v>
      </c>
      <c r="B5" s="5" t="n">
        <v>8148</v>
      </c>
    </row>
    <row r="6" spans="1:2">
      <c r="A6" s="5" t="n">
        <v>2021</v>
      </c>
      <c r="B6" s="5" t="n">
        <v>8257</v>
      </c>
    </row>
    <row r="7" spans="1:2">
      <c r="A7" s="5" t="n">
        <v>2022</v>
      </c>
      <c r="B7" s="5" t="n">
        <v>7957</v>
      </c>
    </row>
    <row r="8" spans="1:2">
      <c r="A8" s="4" t="s">
        <v>1204</v>
      </c>
    </row>
    <row r="9" spans="1:2">
      <c r="A9" s="3" t="s">
        <v>502</v>
      </c>
    </row>
    <row r="10" spans="1:2">
      <c r="A10" s="5" t="n">
        <v>2018</v>
      </c>
      <c r="B10" s="5" t="n">
        <v>8082</v>
      </c>
    </row>
    <row r="11" spans="1:2">
      <c r="A11" s="5" t="n">
        <v>2019</v>
      </c>
      <c r="B11" s="5" t="n">
        <v>7927</v>
      </c>
    </row>
    <row r="12" spans="1:2">
      <c r="A12" s="5" t="n">
        <v>2020</v>
      </c>
      <c r="B12" s="5" t="n">
        <v>7634</v>
      </c>
    </row>
    <row r="13" spans="1:2">
      <c r="A13" s="5" t="n">
        <v>2021</v>
      </c>
      <c r="B13" s="5" t="n">
        <v>7169</v>
      </c>
    </row>
    <row r="14" spans="1:2">
      <c r="A14" s="5" t="n">
        <v>2022</v>
      </c>
      <c r="B14" s="5" t="n">
        <v>6559</v>
      </c>
    </row>
    <row r="15" spans="1:2">
      <c r="A15" s="4" t="s">
        <v>504</v>
      </c>
    </row>
    <row r="16" spans="1:2">
      <c r="A16" s="3" t="s">
        <v>502</v>
      </c>
    </row>
    <row r="17" spans="1:2">
      <c r="A17" s="5" t="n">
        <v>2018</v>
      </c>
      <c r="B17" s="5" t="n">
        <v>-463</v>
      </c>
    </row>
    <row r="18" spans="1:2">
      <c r="A18" s="5" t="n">
        <v>2019</v>
      </c>
      <c r="B18" s="5" t="n">
        <v>-69</v>
      </c>
    </row>
    <row r="19" spans="1:2">
      <c r="A19" s="5" t="n">
        <v>2020</v>
      </c>
      <c r="B19" s="5" t="n">
        <v>760</v>
      </c>
    </row>
    <row r="20" spans="1:2">
      <c r="A20" s="5" t="n">
        <v>2021</v>
      </c>
      <c r="B20" s="5" t="n">
        <v>1254</v>
      </c>
    </row>
    <row r="21" spans="1:2">
      <c r="A21" s="5" t="n">
        <v>2022</v>
      </c>
      <c r="B21" s="5" t="n">
        <v>1506</v>
      </c>
    </row>
    <row r="22" spans="1:2">
      <c r="A22" s="4" t="s">
        <v>1205</v>
      </c>
    </row>
    <row r="23" spans="1:2">
      <c r="A23" s="3" t="s">
        <v>502</v>
      </c>
    </row>
    <row r="24" spans="1:2">
      <c r="A24" s="5" t="n">
        <v>2018</v>
      </c>
      <c r="B24" s="5" t="n">
        <v>255</v>
      </c>
    </row>
    <row r="25" spans="1:2">
      <c r="A25" s="5" t="n">
        <v>2019</v>
      </c>
      <c r="B25" s="5" t="n">
        <v>-401</v>
      </c>
    </row>
    <row r="26" spans="1:2">
      <c r="A26" s="5" t="n">
        <v>2020</v>
      </c>
      <c r="B26" s="5" t="n">
        <v>-246</v>
      </c>
    </row>
    <row r="27" spans="1:2">
      <c r="A27" s="5" t="n">
        <v>2021</v>
      </c>
      <c r="B27" s="5" t="n">
        <v>-166</v>
      </c>
    </row>
    <row r="28" spans="1:2">
      <c r="A28" s="5" t="n">
        <v>2022</v>
      </c>
      <c r="B28" s="6" t="n">
        <v>-10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57</v>
      </c>
      <c r="B1" s="2" t="s">
        <v>1162</v>
      </c>
      <c r="C1" s="2" t="s">
        <v>1658</v>
      </c>
      <c r="D1" s="2" t="s">
        <v>1659</v>
      </c>
      <c r="E1" s="2" t="s">
        <v>1660</v>
      </c>
      <c r="F1" s="2" t="s">
        <v>2</v>
      </c>
      <c r="G1" s="2" t="s">
        <v>33</v>
      </c>
    </row>
    <row r="2" spans="1:7">
      <c r="A2" s="3" t="s">
        <v>912</v>
      </c>
    </row>
    <row r="3" spans="1:7">
      <c r="A3" s="4" t="s">
        <v>1661</v>
      </c>
      <c r="F3" s="6" t="n">
        <v>646689</v>
      </c>
      <c r="G3" s="6" t="n">
        <v>673603</v>
      </c>
    </row>
    <row r="4" spans="1:7">
      <c r="A4" s="4" t="s">
        <v>1166</v>
      </c>
    </row>
    <row r="5" spans="1:7">
      <c r="A5" s="3" t="s">
        <v>912</v>
      </c>
    </row>
    <row r="6" spans="1:7">
      <c r="A6" s="4" t="s">
        <v>1662</v>
      </c>
      <c r="B6" s="4" t="s">
        <v>845</v>
      </c>
    </row>
    <row r="7" spans="1:7">
      <c r="A7" s="4" t="s">
        <v>1663</v>
      </c>
      <c r="F7" s="5" t="n">
        <v>350000</v>
      </c>
      <c r="G7" s="5" t="n">
        <v>0</v>
      </c>
    </row>
    <row r="8" spans="1:7">
      <c r="A8" s="4" t="s">
        <v>1664</v>
      </c>
      <c r="F8" s="5" t="n">
        <v>-2484</v>
      </c>
      <c r="G8" s="5" t="n">
        <v>0</v>
      </c>
    </row>
    <row r="9" spans="1:7">
      <c r="A9" s="4" t="s">
        <v>1661</v>
      </c>
      <c r="F9" s="5" t="n">
        <v>347516</v>
      </c>
      <c r="G9" s="5" t="n">
        <v>0</v>
      </c>
    </row>
    <row r="10" spans="1:7">
      <c r="A10" s="4" t="s">
        <v>1665</v>
      </c>
    </row>
    <row r="11" spans="1:7">
      <c r="A11" s="3" t="s">
        <v>912</v>
      </c>
    </row>
    <row r="12" spans="1:7">
      <c r="A12" s="4" t="s">
        <v>1662</v>
      </c>
      <c r="E12" s="4" t="s">
        <v>845</v>
      </c>
    </row>
    <row r="13" spans="1:7">
      <c r="A13" s="4" t="s">
        <v>1661</v>
      </c>
      <c r="F13" s="5" t="n">
        <v>225110</v>
      </c>
      <c r="G13" s="5" t="n">
        <v>535103</v>
      </c>
    </row>
    <row r="14" spans="1:7">
      <c r="A14" s="4" t="s">
        <v>1666</v>
      </c>
    </row>
    <row r="15" spans="1:7">
      <c r="A15" s="3" t="s">
        <v>912</v>
      </c>
    </row>
    <row r="16" spans="1:7">
      <c r="A16" s="4" t="s">
        <v>1662</v>
      </c>
      <c r="D16" s="4" t="s">
        <v>1632</v>
      </c>
    </row>
    <row r="17" spans="1:7">
      <c r="A17" s="4" t="s">
        <v>1661</v>
      </c>
      <c r="F17" s="5" t="n">
        <v>0</v>
      </c>
      <c r="G17" s="5" t="n">
        <v>63500</v>
      </c>
    </row>
    <row r="18" spans="1:7">
      <c r="A18" s="4" t="s">
        <v>1667</v>
      </c>
    </row>
    <row r="19" spans="1:7">
      <c r="A19" s="3" t="s">
        <v>912</v>
      </c>
    </row>
    <row r="20" spans="1:7">
      <c r="A20" s="4" t="s">
        <v>1662</v>
      </c>
      <c r="C20" s="4" t="s">
        <v>830</v>
      </c>
    </row>
    <row r="21" spans="1:7">
      <c r="A21" s="4" t="s">
        <v>1661</v>
      </c>
      <c r="F21" s="6" t="n">
        <v>74063</v>
      </c>
      <c r="G21" s="6" t="n">
        <v>75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V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2"/>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1668</v>
      </c>
      <c r="B1" s="2" t="s">
        <v>1669</v>
      </c>
      <c r="C1" s="2" t="s">
        <v>1670</v>
      </c>
      <c r="D1" s="2" t="s">
        <v>595</v>
      </c>
      <c r="E1" s="2" t="s">
        <v>1671</v>
      </c>
      <c r="F1" s="2" t="s">
        <v>1660</v>
      </c>
      <c r="G1" s="2" t="s">
        <v>1672</v>
      </c>
      <c r="H1" s="2" t="s">
        <v>517</v>
      </c>
      <c r="I1" s="2" t="s">
        <v>636</v>
      </c>
      <c r="J1" s="2" t="s">
        <v>637</v>
      </c>
      <c r="K1" s="2" t="s">
        <v>638</v>
      </c>
      <c r="L1" s="2" t="s">
        <v>518</v>
      </c>
      <c r="M1" s="2" t="s">
        <v>639</v>
      </c>
      <c r="N1" s="2" t="s">
        <v>640</v>
      </c>
      <c r="O1" s="2" t="s">
        <v>641</v>
      </c>
      <c r="P1" s="2" t="s">
        <v>517</v>
      </c>
      <c r="Q1" s="2" t="s">
        <v>1171</v>
      </c>
      <c r="R1" s="2" t="s">
        <v>518</v>
      </c>
      <c r="S1" s="2" t="s">
        <v>519</v>
      </c>
      <c r="T1" s="2" t="s">
        <v>1171</v>
      </c>
      <c r="U1" s="2" t="s">
        <v>1673</v>
      </c>
      <c r="V1" s="2" t="s">
        <v>1172</v>
      </c>
    </row>
    <row r="2" spans="1:22">
      <c r="A2" s="3" t="s">
        <v>912</v>
      </c>
    </row>
    <row r="3" spans="1:22">
      <c r="A3" s="4" t="s">
        <v>215</v>
      </c>
      <c r="P3" s="6" t="n">
        <v>874100000</v>
      </c>
      <c r="R3" s="6" t="n">
        <v>571048000</v>
      </c>
      <c r="S3" s="6" t="n">
        <v>657700000</v>
      </c>
    </row>
    <row r="4" spans="1:22">
      <c r="A4" s="4" t="s">
        <v>216</v>
      </c>
      <c r="P4" s="5" t="n">
        <v>912140000</v>
      </c>
      <c r="R4" s="5" t="n">
        <v>493250000</v>
      </c>
      <c r="S4" s="5" t="n">
        <v>377500000</v>
      </c>
    </row>
    <row r="5" spans="1:22">
      <c r="A5" s="4" t="s">
        <v>115</v>
      </c>
      <c r="H5" s="6" t="n">
        <v>7251000</v>
      </c>
      <c r="I5" s="6" t="n">
        <v>6410000</v>
      </c>
      <c r="J5" s="6" t="n">
        <v>7573000</v>
      </c>
      <c r="K5" s="6" t="n">
        <v>6868000</v>
      </c>
      <c r="L5" s="6" t="n">
        <v>4796000</v>
      </c>
      <c r="M5" s="6" t="n">
        <v>5027000</v>
      </c>
      <c r="N5" s="6" t="n">
        <v>5421000</v>
      </c>
      <c r="O5" s="6" t="n">
        <v>5398000</v>
      </c>
      <c r="P5" s="5" t="n">
        <v>28102000</v>
      </c>
      <c r="R5" s="5" t="n">
        <v>20642000</v>
      </c>
      <c r="S5" s="5" t="n">
        <v>19403000</v>
      </c>
    </row>
    <row r="6" spans="1:22">
      <c r="A6" s="4" t="s">
        <v>1674</v>
      </c>
      <c r="P6" s="5" t="n">
        <v>30174000</v>
      </c>
      <c r="R6" s="5" t="n">
        <v>4793000</v>
      </c>
      <c r="S6" s="5" t="n">
        <v>-24694000</v>
      </c>
    </row>
    <row r="7" spans="1:22">
      <c r="A7" s="4" t="s">
        <v>1175</v>
      </c>
    </row>
    <row r="8" spans="1:22">
      <c r="A8" s="3" t="s">
        <v>912</v>
      </c>
    </row>
    <row r="9" spans="1:22">
      <c r="A9" s="4" t="s">
        <v>216</v>
      </c>
      <c r="P9" s="5" t="n">
        <v>29500000</v>
      </c>
      <c r="Q9" s="14" t="n">
        <v>25</v>
      </c>
    </row>
    <row r="10" spans="1:22">
      <c r="A10" s="4" t="s">
        <v>1675</v>
      </c>
      <c r="H10" s="5" t="n">
        <v>60100000</v>
      </c>
      <c r="L10" s="6" t="n">
        <v>88500000</v>
      </c>
      <c r="P10" s="5" t="n">
        <v>60100000</v>
      </c>
      <c r="R10" s="5" t="n">
        <v>88500000</v>
      </c>
      <c r="T10" s="14" t="n">
        <v>50</v>
      </c>
      <c r="V10" s="14" t="n">
        <v>75</v>
      </c>
    </row>
    <row r="11" spans="1:22">
      <c r="A11" s="4" t="s">
        <v>1674</v>
      </c>
      <c r="P11" s="5" t="n">
        <v>9400000</v>
      </c>
      <c r="R11" s="5" t="n">
        <v>6000000</v>
      </c>
    </row>
    <row r="12" spans="1:22">
      <c r="A12" s="4" t="s">
        <v>1177</v>
      </c>
      <c r="P12" s="5" t="n">
        <v>-1100000</v>
      </c>
    </row>
    <row r="13" spans="1:22">
      <c r="A13" s="4" t="s">
        <v>1676</v>
      </c>
    </row>
    <row r="14" spans="1:22">
      <c r="A14" s="3" t="s">
        <v>912</v>
      </c>
    </row>
    <row r="15" spans="1:22">
      <c r="A15" s="4" t="s">
        <v>215</v>
      </c>
      <c r="P15" s="5" t="n">
        <v>874100000</v>
      </c>
    </row>
    <row r="16" spans="1:22">
      <c r="A16" s="4" t="s">
        <v>216</v>
      </c>
      <c r="P16" s="5" t="n">
        <v>912100000</v>
      </c>
    </row>
    <row r="17" spans="1:22">
      <c r="A17" s="4" t="s">
        <v>115</v>
      </c>
      <c r="P17" s="5" t="n">
        <v>26000000</v>
      </c>
      <c r="R17" s="6" t="n">
        <v>20300000</v>
      </c>
      <c r="S17" s="6" t="n">
        <v>19300000</v>
      </c>
    </row>
    <row r="18" spans="1:22">
      <c r="A18" s="4" t="s">
        <v>1665</v>
      </c>
    </row>
    <row r="19" spans="1:22">
      <c r="A19" s="3" t="s">
        <v>912</v>
      </c>
    </row>
    <row r="20" spans="1:22">
      <c r="A20" s="4" t="s">
        <v>1677</v>
      </c>
      <c r="F20" s="4" t="s">
        <v>845</v>
      </c>
    </row>
    <row r="21" spans="1:22">
      <c r="A21" s="4" t="s">
        <v>913</v>
      </c>
      <c r="U21" s="6" t="n">
        <v>831300000</v>
      </c>
    </row>
    <row r="22" spans="1:22">
      <c r="A22" s="4" t="s">
        <v>1678</v>
      </c>
      <c r="H22" s="6" t="n">
        <v>607200000</v>
      </c>
      <c r="P22" s="5" t="n">
        <v>607200000</v>
      </c>
    </row>
    <row r="23" spans="1:22">
      <c r="A23" s="4" t="s">
        <v>1679</v>
      </c>
      <c r="D23" s="4" t="s">
        <v>1680</v>
      </c>
    </row>
    <row r="24" spans="1:22">
      <c r="A24" s="4" t="s">
        <v>1681</v>
      </c>
      <c r="D24" s="8" t="n">
        <v>0.35</v>
      </c>
    </row>
    <row r="25" spans="1:22">
      <c r="A25" s="4" t="s">
        <v>1682</v>
      </c>
      <c r="D25" s="6" t="n">
        <v>1500000000</v>
      </c>
    </row>
    <row r="26" spans="1:22">
      <c r="A26" s="4" t="s">
        <v>1683</v>
      </c>
      <c r="D26" s="4" t="s">
        <v>531</v>
      </c>
    </row>
    <row r="27" spans="1:22">
      <c r="A27" s="4" t="s">
        <v>1684</v>
      </c>
      <c r="D27" s="4" t="s">
        <v>1227</v>
      </c>
    </row>
    <row r="28" spans="1:22">
      <c r="A28" s="4" t="s">
        <v>1685</v>
      </c>
    </row>
    <row r="29" spans="1:22">
      <c r="A29" s="3" t="s">
        <v>912</v>
      </c>
    </row>
    <row r="30" spans="1:22">
      <c r="A30" s="4" t="s">
        <v>215</v>
      </c>
      <c r="G30" s="6" t="n">
        <v>307400000</v>
      </c>
    </row>
    <row r="31" spans="1:22">
      <c r="A31" s="4" t="s">
        <v>216</v>
      </c>
      <c r="G31" s="5" t="n">
        <v>132000000</v>
      </c>
    </row>
    <row r="32" spans="1:22">
      <c r="A32" s="4" t="s">
        <v>1678</v>
      </c>
      <c r="G32" s="6" t="n">
        <v>431800000</v>
      </c>
    </row>
    <row r="33" spans="1:22">
      <c r="A33" s="4" t="s">
        <v>1666</v>
      </c>
    </row>
    <row r="34" spans="1:22">
      <c r="A34" s="3" t="s">
        <v>912</v>
      </c>
    </row>
    <row r="35" spans="1:22">
      <c r="A35" s="4" t="s">
        <v>215</v>
      </c>
      <c r="E35" s="6" t="n">
        <v>109000000</v>
      </c>
    </row>
    <row r="36" spans="1:22">
      <c r="A36" s="4" t="s">
        <v>1677</v>
      </c>
      <c r="E36" s="4" t="s">
        <v>1632</v>
      </c>
    </row>
    <row r="37" spans="1:22">
      <c r="A37" s="4" t="s">
        <v>1686</v>
      </c>
      <c r="E37" s="5" t="n">
        <v>2</v>
      </c>
    </row>
    <row r="38" spans="1:22">
      <c r="A38" s="4" t="s">
        <v>1687</v>
      </c>
      <c r="E38" s="4" t="s">
        <v>531</v>
      </c>
    </row>
    <row r="39" spans="1:22">
      <c r="A39" s="4" t="s">
        <v>1667</v>
      </c>
    </row>
    <row r="40" spans="1:22">
      <c r="A40" s="3" t="s">
        <v>912</v>
      </c>
    </row>
    <row r="41" spans="1:22">
      <c r="A41" s="4" t="s">
        <v>1677</v>
      </c>
      <c r="C41" s="4" t="s">
        <v>830</v>
      </c>
    </row>
    <row r="42" spans="1:22">
      <c r="A42" s="4" t="s">
        <v>913</v>
      </c>
      <c r="C42" s="6" t="n">
        <v>75000000</v>
      </c>
    </row>
    <row r="43" spans="1:22">
      <c r="A43" s="4" t="s">
        <v>1679</v>
      </c>
      <c r="C43" s="4" t="s">
        <v>824</v>
      </c>
    </row>
    <row r="44" spans="1:22">
      <c r="A44" s="4" t="s">
        <v>1688</v>
      </c>
      <c r="P44" s="6" t="n">
        <v>900000</v>
      </c>
    </row>
    <row r="45" spans="1:22">
      <c r="A45" s="4" t="s">
        <v>1689</v>
      </c>
      <c r="C45" s="16" t="n">
        <v>1.1</v>
      </c>
    </row>
    <row r="46" spans="1:22">
      <c r="A46" s="4" t="s">
        <v>1166</v>
      </c>
    </row>
    <row r="47" spans="1:22">
      <c r="A47" s="3" t="s">
        <v>912</v>
      </c>
    </row>
    <row r="48" spans="1:22">
      <c r="A48" s="4" t="s">
        <v>1690</v>
      </c>
      <c r="B48" s="6" t="n">
        <v>350000000</v>
      </c>
    </row>
    <row r="49" spans="1:22">
      <c r="A49" s="4" t="s">
        <v>1167</v>
      </c>
      <c r="B49" s="4" t="s">
        <v>1168</v>
      </c>
      <c r="H49" s="4" t="s">
        <v>1168</v>
      </c>
      <c r="P49" s="4" t="s">
        <v>1168</v>
      </c>
      <c r="T49" s="4" t="s">
        <v>1168</v>
      </c>
    </row>
    <row r="50" spans="1:22">
      <c r="A50" s="4" t="s">
        <v>1691</v>
      </c>
      <c r="B50" s="4" t="s">
        <v>522</v>
      </c>
    </row>
    <row r="51" spans="1:22">
      <c r="A51" s="4" t="s">
        <v>1692</v>
      </c>
      <c r="B51" s="6" t="n">
        <v>2900000</v>
      </c>
    </row>
    <row r="52" spans="1:22">
      <c r="A52" s="4" t="s">
        <v>1677</v>
      </c>
      <c r="B52" s="4" t="s">
        <v>84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3</v>
      </c>
      <c r="B1" s="2" t="s">
        <v>1</v>
      </c>
    </row>
    <row r="2" spans="1:3">
      <c r="B2" s="2" t="s">
        <v>2</v>
      </c>
      <c r="C2" s="2" t="s">
        <v>33</v>
      </c>
    </row>
    <row r="3" spans="1:3">
      <c r="A3" s="3" t="s">
        <v>1694</v>
      </c>
    </row>
    <row r="4" spans="1:3">
      <c r="A4" s="4" t="s">
        <v>1695</v>
      </c>
      <c r="B4" s="6" t="n">
        <v>454522</v>
      </c>
      <c r="C4" s="6" t="n">
        <v>417663</v>
      </c>
    </row>
    <row r="5" spans="1:3">
      <c r="A5" s="4" t="s">
        <v>178</v>
      </c>
      <c r="B5" s="5" t="n">
        <v>-27458</v>
      </c>
      <c r="C5" s="5" t="n">
        <v>0</v>
      </c>
    </row>
    <row r="6" spans="1:3">
      <c r="A6" s="4" t="s">
        <v>1696</v>
      </c>
      <c r="B6" s="5" t="n">
        <v>19619</v>
      </c>
      <c r="C6" s="5" t="n">
        <v>40639</v>
      </c>
    </row>
    <row r="7" spans="1:3">
      <c r="A7" s="4" t="s">
        <v>1697</v>
      </c>
      <c r="B7" s="5" t="n">
        <v>1945</v>
      </c>
      <c r="C7" s="5" t="n">
        <v>651</v>
      </c>
    </row>
    <row r="8" spans="1:3">
      <c r="A8" s="4" t="s">
        <v>1698</v>
      </c>
      <c r="B8" s="5" t="n">
        <v>30978</v>
      </c>
      <c r="C8" s="5" t="n">
        <v>-4431</v>
      </c>
    </row>
    <row r="9" spans="1:3">
      <c r="A9" s="4" t="s">
        <v>1699</v>
      </c>
      <c r="B9" s="6" t="n">
        <v>479606</v>
      </c>
      <c r="C9" s="6" t="n">
        <v>454522</v>
      </c>
    </row>
    <row r="10" spans="1:3">
      <c r="A10" s="4" t="s">
        <v>1700</v>
      </c>
    </row>
    <row r="11" spans="1:3">
      <c r="A11" s="3" t="s">
        <v>1701</v>
      </c>
    </row>
    <row r="12" spans="1:3">
      <c r="A12" s="4" t="s">
        <v>521</v>
      </c>
      <c r="B12" s="4" t="s">
        <v>522</v>
      </c>
    </row>
    <row r="13" spans="1:3">
      <c r="A13" s="4" t="s">
        <v>1702</v>
      </c>
    </row>
    <row r="14" spans="1:3">
      <c r="A14" s="3" t="s">
        <v>1701</v>
      </c>
    </row>
    <row r="15" spans="1:3">
      <c r="A15" s="4" t="s">
        <v>521</v>
      </c>
      <c r="B15" s="4" t="s">
        <v>522</v>
      </c>
    </row>
    <row r="16" spans="1:3">
      <c r="A16" s="4" t="s">
        <v>1703</v>
      </c>
    </row>
    <row r="17" spans="1:3">
      <c r="A17" s="3" t="s">
        <v>1701</v>
      </c>
    </row>
    <row r="18" spans="1:3">
      <c r="A18" s="4" t="s">
        <v>521</v>
      </c>
      <c r="B18" s="4" t="s">
        <v>522</v>
      </c>
    </row>
    <row r="19" spans="1:3">
      <c r="A19" s="4" t="s">
        <v>1704</v>
      </c>
    </row>
    <row r="20" spans="1:3">
      <c r="A20" s="3" t="s">
        <v>1701</v>
      </c>
    </row>
    <row r="21" spans="1:3">
      <c r="A21" s="4" t="s">
        <v>1705</v>
      </c>
      <c r="B21" s="4" t="s">
        <v>1706</v>
      </c>
    </row>
    <row r="22" spans="1:3">
      <c r="A22" s="4" t="s">
        <v>1707</v>
      </c>
    </row>
    <row r="23" spans="1:3">
      <c r="A23" s="3" t="s">
        <v>1701</v>
      </c>
    </row>
    <row r="24" spans="1:3">
      <c r="A24" s="4" t="s">
        <v>1705</v>
      </c>
      <c r="B24" s="4" t="s">
        <v>79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8</v>
      </c>
      <c r="B1" s="2" t="s">
        <v>2</v>
      </c>
      <c r="C1" s="2" t="s">
        <v>33</v>
      </c>
    </row>
    <row r="2" spans="1:3">
      <c r="A2" s="3" t="s">
        <v>271</v>
      </c>
    </row>
    <row r="3" spans="1:3">
      <c r="A3" s="4" t="s">
        <v>74</v>
      </c>
      <c r="B3" s="6" t="n">
        <v>9264</v>
      </c>
      <c r="C3" s="6" t="n">
        <v>852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0"/>
    <col customWidth="1" max="5" min="5" width="20"/>
    <col customWidth="1" max="6" min="6" width="34"/>
  </cols>
  <sheetData>
    <row r="1" spans="1:6">
      <c r="A1" s="1" t="s">
        <v>1709</v>
      </c>
      <c r="B1" s="2" t="s">
        <v>1710</v>
      </c>
      <c r="C1" s="2" t="s">
        <v>96</v>
      </c>
      <c r="D1" s="2" t="s">
        <v>1</v>
      </c>
    </row>
    <row r="2" spans="1:6">
      <c r="B2" s="2" t="s">
        <v>1711</v>
      </c>
      <c r="C2" s="2" t="s">
        <v>1712</v>
      </c>
      <c r="D2" s="2" t="s">
        <v>1711</v>
      </c>
      <c r="E2" s="2" t="s">
        <v>1713</v>
      </c>
      <c r="F2" s="2" t="s">
        <v>1714</v>
      </c>
    </row>
    <row r="3" spans="1:6">
      <c r="A3" s="3" t="s">
        <v>1715</v>
      </c>
    </row>
    <row r="4" spans="1:6">
      <c r="A4" s="4" t="s">
        <v>1716</v>
      </c>
      <c r="B4" s="5" t="n">
        <v>111000000</v>
      </c>
      <c r="D4" s="5" t="n">
        <v>111000000</v>
      </c>
      <c r="F4" s="5" t="n">
        <v>111000000</v>
      </c>
    </row>
    <row r="5" spans="1:6">
      <c r="A5" s="4" t="s">
        <v>1717</v>
      </c>
      <c r="B5" s="6" t="n">
        <v>1</v>
      </c>
      <c r="D5" s="6" t="n">
        <v>1</v>
      </c>
      <c r="F5" s="6" t="n">
        <v>1</v>
      </c>
    </row>
    <row r="6" spans="1:6">
      <c r="A6" s="4" t="s">
        <v>1718</v>
      </c>
      <c r="B6" s="5" t="n">
        <v>45000000</v>
      </c>
      <c r="D6" s="5" t="n">
        <v>45000000</v>
      </c>
      <c r="F6" s="5" t="n">
        <v>45000000</v>
      </c>
    </row>
    <row r="7" spans="1:6">
      <c r="A7" s="4" t="s">
        <v>1719</v>
      </c>
      <c r="B7" s="6" t="n">
        <v>1</v>
      </c>
      <c r="D7" s="6" t="n">
        <v>1</v>
      </c>
      <c r="F7" s="6" t="n">
        <v>1</v>
      </c>
    </row>
    <row r="8" spans="1:6">
      <c r="A8" s="4" t="s">
        <v>1720</v>
      </c>
      <c r="B8" s="5" t="n">
        <v>164919</v>
      </c>
    </row>
    <row r="9" spans="1:6">
      <c r="A9" s="4" t="s">
        <v>29</v>
      </c>
    </row>
    <row r="10" spans="1:6">
      <c r="A10" s="3" t="s">
        <v>1715</v>
      </c>
    </row>
    <row r="11" spans="1:6">
      <c r="A11" s="4" t="s">
        <v>1717</v>
      </c>
      <c r="B11" s="6" t="n">
        <v>1</v>
      </c>
      <c r="D11" s="6" t="n">
        <v>1</v>
      </c>
      <c r="F11" s="6" t="n">
        <v>1</v>
      </c>
    </row>
    <row r="12" spans="1:6">
      <c r="A12" s="4" t="s">
        <v>1721</v>
      </c>
      <c r="F12" s="5" t="n">
        <v>1</v>
      </c>
    </row>
    <row r="13" spans="1:6">
      <c r="A13" s="4" t="s">
        <v>1722</v>
      </c>
      <c r="F13" s="4" t="s">
        <v>1723</v>
      </c>
    </row>
    <row r="14" spans="1:6">
      <c r="A14" s="4" t="s">
        <v>90</v>
      </c>
      <c r="B14" s="5" t="n">
        <v>16175250</v>
      </c>
      <c r="D14" s="5" t="n">
        <v>16175250</v>
      </c>
      <c r="F14" s="5" t="n">
        <v>16402279</v>
      </c>
    </row>
    <row r="15" spans="1:6">
      <c r="A15" s="4" t="s">
        <v>91</v>
      </c>
      <c r="B15" s="5" t="n">
        <v>16175250</v>
      </c>
      <c r="D15" s="5" t="n">
        <v>16175250</v>
      </c>
      <c r="F15" s="5" t="n">
        <v>16402279</v>
      </c>
    </row>
    <row r="16" spans="1:6">
      <c r="A16" s="4" t="s">
        <v>78</v>
      </c>
    </row>
    <row r="17" spans="1:6">
      <c r="A17" s="3" t="s">
        <v>1715</v>
      </c>
    </row>
    <row r="18" spans="1:6">
      <c r="A18" s="4" t="s">
        <v>1724</v>
      </c>
      <c r="F18" s="5" t="n">
        <v>1</v>
      </c>
    </row>
    <row r="19" spans="1:6">
      <c r="A19" s="4" t="s">
        <v>1725</v>
      </c>
      <c r="F19" s="4" t="s">
        <v>1726</v>
      </c>
    </row>
    <row r="20" spans="1:6">
      <c r="A20" s="4" t="s">
        <v>90</v>
      </c>
      <c r="B20" s="5" t="n">
        <v>2792157</v>
      </c>
      <c r="D20" s="5" t="n">
        <v>2792157</v>
      </c>
      <c r="F20" s="5" t="n">
        <v>2599672</v>
      </c>
    </row>
    <row r="21" spans="1:6">
      <c r="A21" s="4" t="s">
        <v>91</v>
      </c>
      <c r="B21" s="5" t="n">
        <v>2792157</v>
      </c>
      <c r="D21" s="5" t="n">
        <v>2792157</v>
      </c>
      <c r="F21" s="5" t="n">
        <v>2599672</v>
      </c>
    </row>
    <row r="22" spans="1:6">
      <c r="A22" s="4" t="s">
        <v>1727</v>
      </c>
      <c r="F22" s="5" t="n">
        <v>175901</v>
      </c>
    </row>
    <row r="23" spans="1:6">
      <c r="A23" s="4" t="s">
        <v>1728</v>
      </c>
      <c r="F23" s="6" t="n">
        <v>115</v>
      </c>
    </row>
    <row r="24" spans="1:6">
      <c r="A24" s="4" t="s">
        <v>1729</v>
      </c>
      <c r="B24" s="5" t="n">
        <v>66520</v>
      </c>
    </row>
    <row r="25" spans="1:6">
      <c r="A25" s="4" t="s">
        <v>1730</v>
      </c>
      <c r="C25" s="5" t="n">
        <v>192485</v>
      </c>
    </row>
    <row r="26" spans="1:6">
      <c r="A26" s="4" t="s">
        <v>1731</v>
      </c>
    </row>
    <row r="27" spans="1:6">
      <c r="A27" s="3" t="s">
        <v>1715</v>
      </c>
    </row>
    <row r="28" spans="1:6">
      <c r="A28" s="4" t="s">
        <v>90</v>
      </c>
      <c r="F28" s="5" t="n">
        <v>0</v>
      </c>
    </row>
    <row r="29" spans="1:6">
      <c r="A29" s="4" t="s">
        <v>91</v>
      </c>
      <c r="F29" s="5" t="n">
        <v>0</v>
      </c>
    </row>
    <row r="30" spans="1:6">
      <c r="A30" s="4" t="s">
        <v>1732</v>
      </c>
    </row>
    <row r="31" spans="1:6">
      <c r="A31" s="3" t="s">
        <v>1715</v>
      </c>
    </row>
    <row r="32" spans="1:6">
      <c r="A32" s="4" t="s">
        <v>90</v>
      </c>
      <c r="F32" s="5" t="n">
        <v>0</v>
      </c>
    </row>
    <row r="33" spans="1:6">
      <c r="A33" s="4" t="s">
        <v>91</v>
      </c>
      <c r="F33" s="5" t="n">
        <v>0</v>
      </c>
    </row>
    <row r="34" spans="1:6">
      <c r="A34" s="4" t="s">
        <v>79</v>
      </c>
    </row>
    <row r="35" spans="1:6">
      <c r="A35" s="3" t="s">
        <v>1715</v>
      </c>
    </row>
    <row r="36" spans="1:6">
      <c r="A36" s="4" t="s">
        <v>90</v>
      </c>
      <c r="B36" s="5" t="n">
        <v>404771</v>
      </c>
      <c r="D36" s="5" t="n">
        <v>404771</v>
      </c>
      <c r="E36" s="5" t="n">
        <v>714015</v>
      </c>
      <c r="F36" s="5" t="n">
        <v>404771</v>
      </c>
    </row>
    <row r="37" spans="1:6">
      <c r="A37" s="4" t="s">
        <v>91</v>
      </c>
      <c r="B37" s="5" t="n">
        <v>404771</v>
      </c>
      <c r="D37" s="5" t="n">
        <v>404771</v>
      </c>
      <c r="E37" s="5" t="n">
        <v>714015</v>
      </c>
      <c r="F37" s="5" t="n">
        <v>404771</v>
      </c>
    </row>
    <row r="38" spans="1:6">
      <c r="A38" s="4" t="s">
        <v>1733</v>
      </c>
      <c r="D38" s="5" t="n">
        <v>309244</v>
      </c>
    </row>
    <row r="39" spans="1:6">
      <c r="A39" s="4" t="s">
        <v>31</v>
      </c>
    </row>
    <row r="40" spans="1:6">
      <c r="A40" s="3" t="s">
        <v>1715</v>
      </c>
    </row>
    <row r="41" spans="1:6">
      <c r="A41" s="4" t="s">
        <v>1717</v>
      </c>
      <c r="B41" s="6" t="n">
        <v>1</v>
      </c>
      <c r="D41" s="6" t="n">
        <v>1</v>
      </c>
      <c r="F41" s="6" t="n">
        <v>1</v>
      </c>
    </row>
    <row r="42" spans="1:6">
      <c r="A42" s="4" t="s">
        <v>80</v>
      </c>
    </row>
    <row r="43" spans="1:6">
      <c r="A43" s="3" t="s">
        <v>1715</v>
      </c>
    </row>
    <row r="44" spans="1:6">
      <c r="A44" s="4" t="s">
        <v>92</v>
      </c>
      <c r="B44" s="5" t="n">
        <v>388571</v>
      </c>
      <c r="D44" s="5" t="n">
        <v>388571</v>
      </c>
      <c r="F44" s="5" t="n">
        <v>388571</v>
      </c>
    </row>
    <row r="45" spans="1:6">
      <c r="A45" s="4" t="s">
        <v>1734</v>
      </c>
      <c r="F45" s="17" t="n">
        <v>0.001</v>
      </c>
    </row>
    <row r="46" spans="1:6">
      <c r="A46" s="4" t="s">
        <v>1735</v>
      </c>
    </row>
    <row r="47" spans="1:6">
      <c r="A47" s="3" t="s">
        <v>1715</v>
      </c>
    </row>
    <row r="48" spans="1:6">
      <c r="A48" s="4" t="s">
        <v>1730</v>
      </c>
      <c r="E48" s="5" t="n">
        <v>-714015</v>
      </c>
    </row>
  </sheetData>
  <mergeCells count="2">
    <mergeCell ref="A1:A2"/>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36</v>
      </c>
      <c r="B1" s="2" t="s">
        <v>96</v>
      </c>
      <c r="J1" s="2" t="s">
        <v>1</v>
      </c>
    </row>
    <row r="2" spans="1:12">
      <c r="B2" s="2" t="s">
        <v>2</v>
      </c>
      <c r="C2" s="2" t="s">
        <v>97</v>
      </c>
      <c r="D2" s="2" t="s">
        <v>4</v>
      </c>
      <c r="E2" s="2" t="s">
        <v>98</v>
      </c>
      <c r="F2" s="2" t="s">
        <v>33</v>
      </c>
      <c r="G2" s="2" t="s">
        <v>99</v>
      </c>
      <c r="H2" s="2" t="s">
        <v>100</v>
      </c>
      <c r="I2" s="2" t="s">
        <v>101</v>
      </c>
      <c r="J2" s="2" t="s">
        <v>2</v>
      </c>
      <c r="K2" s="2" t="s">
        <v>33</v>
      </c>
      <c r="L2" s="2" t="s">
        <v>102</v>
      </c>
    </row>
    <row r="3" spans="1:12">
      <c r="A3" s="3" t="s">
        <v>1737</v>
      </c>
    </row>
    <row r="4" spans="1:12">
      <c r="A4" s="4" t="s">
        <v>1738</v>
      </c>
      <c r="J4" s="6" t="n">
        <v>300465</v>
      </c>
      <c r="K4" s="6" t="n">
        <v>252844</v>
      </c>
      <c r="L4" s="6" t="n">
        <v>222322</v>
      </c>
    </row>
    <row r="5" spans="1:12">
      <c r="A5" s="4" t="s">
        <v>1739</v>
      </c>
      <c r="J5" s="5" t="n">
        <v>10993</v>
      </c>
      <c r="K5" s="5" t="n">
        <v>11963</v>
      </c>
      <c r="L5" s="5" t="n">
        <v>-2031</v>
      </c>
    </row>
    <row r="6" spans="1:12">
      <c r="A6" s="4" t="s">
        <v>125</v>
      </c>
      <c r="B6" s="6" t="n">
        <v>127599</v>
      </c>
      <c r="C6" s="6" t="n">
        <v>38993</v>
      </c>
      <c r="D6" s="6" t="n">
        <v>90186</v>
      </c>
      <c r="E6" s="6" t="n">
        <v>54680</v>
      </c>
      <c r="F6" s="6" t="n">
        <v>22645</v>
      </c>
      <c r="G6" s="6" t="n">
        <v>156048</v>
      </c>
      <c r="H6" s="6" t="n">
        <v>40594</v>
      </c>
      <c r="I6" s="6" t="n">
        <v>45520</v>
      </c>
      <c r="J6" s="6" t="n">
        <v>311458</v>
      </c>
      <c r="K6" s="6" t="n">
        <v>264807</v>
      </c>
      <c r="L6" s="6" t="n">
        <v>220291</v>
      </c>
    </row>
    <row r="7" spans="1:12">
      <c r="A7" s="3" t="s">
        <v>1740</v>
      </c>
    </row>
    <row r="8" spans="1:12">
      <c r="A8" s="4" t="s">
        <v>1741</v>
      </c>
      <c r="J8" s="5" t="n">
        <v>19388621</v>
      </c>
      <c r="K8" s="5" t="n">
        <v>19299426</v>
      </c>
      <c r="L8" s="5" t="n">
        <v>19252072</v>
      </c>
    </row>
    <row r="9" spans="1:12">
      <c r="A9" s="3" t="s">
        <v>1742</v>
      </c>
    </row>
    <row r="10" spans="1:12">
      <c r="A10" s="4" t="s">
        <v>1743</v>
      </c>
      <c r="J10" s="5" t="n">
        <v>62732</v>
      </c>
      <c r="K10" s="5" t="n">
        <v>48428</v>
      </c>
      <c r="L10" s="5" t="n">
        <v>76801</v>
      </c>
    </row>
    <row r="11" spans="1:12">
      <c r="A11" s="4" t="s">
        <v>1744</v>
      </c>
      <c r="J11" s="5" t="n">
        <v>76238</v>
      </c>
      <c r="K11" s="5" t="n">
        <v>99387</v>
      </c>
      <c r="L11" s="5" t="n">
        <v>78883</v>
      </c>
    </row>
    <row r="12" spans="1:12">
      <c r="A12" s="4" t="s">
        <v>133</v>
      </c>
      <c r="J12" s="5" t="n">
        <v>19527591</v>
      </c>
      <c r="K12" s="5" t="n">
        <v>19447241</v>
      </c>
      <c r="L12" s="5" t="n">
        <v>19407756</v>
      </c>
    </row>
    <row r="13" spans="1:12">
      <c r="A13" s="3" t="s">
        <v>126</v>
      </c>
    </row>
    <row r="14" spans="1:12">
      <c r="A14" s="4" t="s">
        <v>127</v>
      </c>
      <c r="B14" s="7" t="n">
        <v>5.96</v>
      </c>
      <c r="C14" s="7" t="n">
        <v>1.83</v>
      </c>
      <c r="D14" s="7" t="n">
        <v>4.9</v>
      </c>
      <c r="E14" s="7" t="n">
        <v>2.8</v>
      </c>
      <c r="F14" s="7" t="n">
        <v>0.91</v>
      </c>
      <c r="G14" s="7" t="n">
        <v>7.89</v>
      </c>
      <c r="H14" s="7" t="n">
        <v>1.98</v>
      </c>
      <c r="I14" s="7" t="n">
        <v>2.34</v>
      </c>
      <c r="J14" s="7" t="n">
        <v>15.5</v>
      </c>
      <c r="K14" s="7" t="n">
        <v>13.1</v>
      </c>
      <c r="L14" s="7" t="n">
        <v>11.55</v>
      </c>
    </row>
    <row r="15" spans="1:12">
      <c r="A15" s="4" t="s">
        <v>128</v>
      </c>
      <c r="B15" s="8" t="n">
        <v>0.62</v>
      </c>
      <c r="C15" s="8" t="n">
        <v>0.18</v>
      </c>
      <c r="D15" s="8" t="n">
        <v>-0.25</v>
      </c>
      <c r="E15" s="8" t="n">
        <v>0.02</v>
      </c>
      <c r="F15" s="8" t="n">
        <v>0.26</v>
      </c>
      <c r="G15" s="8" t="n">
        <v>0.2</v>
      </c>
      <c r="H15" s="8" t="n">
        <v>0.12</v>
      </c>
      <c r="I15" s="8" t="n">
        <v>0.02</v>
      </c>
      <c r="J15" s="8" t="n">
        <v>0.5600000000000001</v>
      </c>
      <c r="K15" s="8" t="n">
        <v>0.62</v>
      </c>
      <c r="L15" s="8" t="n">
        <v>-0.11</v>
      </c>
    </row>
    <row r="16" spans="1:12">
      <c r="A16" s="4" t="s">
        <v>129</v>
      </c>
      <c r="B16" s="8" t="n">
        <v>6.58</v>
      </c>
      <c r="C16" s="8" t="n">
        <v>2.01</v>
      </c>
      <c r="D16" s="8" t="n">
        <v>4.65</v>
      </c>
      <c r="E16" s="8" t="n">
        <v>2.82</v>
      </c>
      <c r="F16" s="8" t="n">
        <v>1.17</v>
      </c>
      <c r="G16" s="8" t="n">
        <v>8.09</v>
      </c>
      <c r="H16" s="8" t="n">
        <v>2.1</v>
      </c>
      <c r="I16" s="8" t="n">
        <v>2.36</v>
      </c>
      <c r="J16" s="8" t="n">
        <v>16.06</v>
      </c>
      <c r="K16" s="8" t="n">
        <v>13.72</v>
      </c>
      <c r="L16" s="8" t="n">
        <v>11.44</v>
      </c>
    </row>
    <row r="17" spans="1:12">
      <c r="A17" s="3" t="s">
        <v>130</v>
      </c>
    </row>
    <row r="18" spans="1:12">
      <c r="A18" s="4" t="s">
        <v>127</v>
      </c>
      <c r="B18" s="8" t="n">
        <v>5.9</v>
      </c>
      <c r="C18" s="8" t="n">
        <v>1.81</v>
      </c>
      <c r="D18" s="8" t="n">
        <v>4.87</v>
      </c>
      <c r="E18" s="8" t="n">
        <v>2.78</v>
      </c>
      <c r="F18" s="8" t="n">
        <v>0.9</v>
      </c>
      <c r="G18" s="8" t="n">
        <v>7.82</v>
      </c>
      <c r="H18" s="8" t="n">
        <v>1.97</v>
      </c>
      <c r="I18" s="8" t="n">
        <v>2.33</v>
      </c>
      <c r="J18" s="8" t="n">
        <v>15.39</v>
      </c>
      <c r="K18" s="5" t="n">
        <v>13</v>
      </c>
      <c r="L18" s="8" t="n">
        <v>11.46</v>
      </c>
    </row>
    <row r="19" spans="1:12">
      <c r="A19" s="4" t="s">
        <v>128</v>
      </c>
      <c r="B19" s="8" t="n">
        <v>0.61</v>
      </c>
      <c r="C19" s="8" t="n">
        <v>0.18</v>
      </c>
      <c r="D19" s="8" t="n">
        <v>-0.25</v>
      </c>
      <c r="E19" s="8" t="n">
        <v>0.02</v>
      </c>
      <c r="F19" s="8" t="n">
        <v>0.26</v>
      </c>
      <c r="G19" s="8" t="n">
        <v>0.2</v>
      </c>
      <c r="H19" s="8" t="n">
        <v>0.12</v>
      </c>
      <c r="I19" s="8" t="n">
        <v>0.02</v>
      </c>
      <c r="J19" s="8" t="n">
        <v>0.5600000000000001</v>
      </c>
      <c r="K19" s="8" t="n">
        <v>0.62</v>
      </c>
      <c r="L19" s="8" t="n">
        <v>-0.11</v>
      </c>
    </row>
    <row r="20" spans="1:12">
      <c r="A20" s="4" t="s">
        <v>129</v>
      </c>
      <c r="B20" s="7" t="n">
        <v>6.51</v>
      </c>
      <c r="C20" s="7" t="n">
        <v>1.99</v>
      </c>
      <c r="D20" s="7" t="n">
        <v>4.62</v>
      </c>
      <c r="E20" s="7" t="n">
        <v>2.8</v>
      </c>
      <c r="F20" s="7" t="n">
        <v>1.16</v>
      </c>
      <c r="G20" s="7" t="n">
        <v>8.02</v>
      </c>
      <c r="H20" s="7" t="n">
        <v>2.09</v>
      </c>
      <c r="I20" s="7" t="n">
        <v>2.35</v>
      </c>
      <c r="J20" s="7" t="n">
        <v>15.95</v>
      </c>
      <c r="K20" s="7" t="n">
        <v>13.62</v>
      </c>
      <c r="L20" s="7" t="n">
        <v>11.3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1745</v>
      </c>
      <c r="B1" s="2" t="s">
        <v>1</v>
      </c>
    </row>
    <row r="2" spans="1:4">
      <c r="B2" s="2" t="s">
        <v>2</v>
      </c>
      <c r="C2" s="2" t="s">
        <v>33</v>
      </c>
      <c r="D2" s="2" t="s">
        <v>102</v>
      </c>
    </row>
    <row r="3" spans="1:4">
      <c r="A3" s="3" t="s">
        <v>1746</v>
      </c>
    </row>
    <row r="4" spans="1:4">
      <c r="A4" s="4" t="s">
        <v>1747</v>
      </c>
      <c r="B4" s="5" t="n">
        <v>78992</v>
      </c>
    </row>
    <row r="5" spans="1:4">
      <c r="A5" s="4" t="s">
        <v>1748</v>
      </c>
      <c r="B5" s="5" t="n">
        <v>56333</v>
      </c>
    </row>
    <row r="6" spans="1:4">
      <c r="A6" s="4" t="s">
        <v>1749</v>
      </c>
      <c r="B6" s="5" t="n">
        <v>-31199</v>
      </c>
    </row>
    <row r="7" spans="1:4">
      <c r="A7" s="4" t="s">
        <v>1750</v>
      </c>
      <c r="B7" s="5" t="n">
        <v>-4821</v>
      </c>
    </row>
    <row r="8" spans="1:4">
      <c r="A8" s="4" t="s">
        <v>1751</v>
      </c>
      <c r="B8" s="5" t="n">
        <v>99305</v>
      </c>
      <c r="C8" s="5" t="n">
        <v>78992</v>
      </c>
    </row>
    <row r="9" spans="1:4">
      <c r="A9" s="3" t="s">
        <v>1752</v>
      </c>
    </row>
    <row r="10" spans="1:4">
      <c r="A10" s="4" t="s">
        <v>1753</v>
      </c>
      <c r="B10" s="7" t="n">
        <v>165.94</v>
      </c>
    </row>
    <row r="11" spans="1:4">
      <c r="A11" s="4" t="s">
        <v>1754</v>
      </c>
      <c r="B11" s="8" t="n">
        <v>202.82</v>
      </c>
    </row>
    <row r="12" spans="1:4">
      <c r="A12" s="4" t="s">
        <v>1755</v>
      </c>
      <c r="B12" s="8" t="n">
        <v>163.75</v>
      </c>
    </row>
    <row r="13" spans="1:4">
      <c r="A13" s="4" t="s">
        <v>1756</v>
      </c>
      <c r="B13" s="8" t="n">
        <v>159.93</v>
      </c>
    </row>
    <row r="14" spans="1:4">
      <c r="A14" s="4" t="s">
        <v>1757</v>
      </c>
      <c r="B14" s="7" t="n">
        <v>187.84</v>
      </c>
      <c r="C14" s="7" t="n">
        <v>165.94</v>
      </c>
    </row>
    <row r="15" spans="1:4">
      <c r="A15" s="4" t="s">
        <v>1758</v>
      </c>
      <c r="B15" s="13" t="n">
        <v>7.3</v>
      </c>
      <c r="C15" s="6" t="n">
        <v>3</v>
      </c>
      <c r="D15" s="13" t="n">
        <v>6.1</v>
      </c>
    </row>
    <row r="16" spans="1:4">
      <c r="A16" s="4" t="s">
        <v>1759</v>
      </c>
      <c r="B16" s="13" t="n">
        <v>11.7</v>
      </c>
    </row>
    <row r="17" spans="1:4">
      <c r="A17" s="4" t="s">
        <v>1760</v>
      </c>
      <c r="B17" s="4" t="s">
        <v>1761</v>
      </c>
    </row>
    <row r="18" spans="1:4">
      <c r="A18" s="4" t="s">
        <v>1630</v>
      </c>
    </row>
    <row r="19" spans="1:4">
      <c r="A19" s="3" t="s">
        <v>1762</v>
      </c>
    </row>
    <row r="20" spans="1:4">
      <c r="A20" s="4" t="s">
        <v>1763</v>
      </c>
      <c r="B20" s="4" t="s">
        <v>830</v>
      </c>
    </row>
    <row r="21" spans="1:4">
      <c r="A21" s="4" t="s">
        <v>1633</v>
      </c>
    </row>
    <row r="22" spans="1:4">
      <c r="A22" s="3" t="s">
        <v>1762</v>
      </c>
    </row>
    <row r="23" spans="1:4">
      <c r="A23" s="4" t="s">
        <v>1763</v>
      </c>
      <c r="B23" s="4" t="s">
        <v>163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4</v>
      </c>
      <c r="B1" s="2" t="s">
        <v>1</v>
      </c>
    </row>
    <row r="2" spans="1:4">
      <c r="B2" s="2" t="s">
        <v>2</v>
      </c>
      <c r="C2" s="2" t="s">
        <v>33</v>
      </c>
      <c r="D2" s="2" t="s">
        <v>102</v>
      </c>
    </row>
    <row r="3" spans="1:4">
      <c r="A3" s="3" t="s">
        <v>1765</v>
      </c>
    </row>
    <row r="4" spans="1:4">
      <c r="A4" s="4" t="s">
        <v>1766</v>
      </c>
      <c r="B4" s="5" t="n">
        <v>941168</v>
      </c>
    </row>
    <row r="5" spans="1:4">
      <c r="A5" s="4" t="s">
        <v>1767</v>
      </c>
      <c r="B5" s="5" t="n">
        <v>-630301</v>
      </c>
    </row>
    <row r="6" spans="1:4">
      <c r="A6" s="4" t="s">
        <v>1768</v>
      </c>
      <c r="B6" s="5" t="n">
        <v>310867</v>
      </c>
      <c r="C6" s="5" t="n">
        <v>941168</v>
      </c>
    </row>
    <row r="7" spans="1:4">
      <c r="A7" s="3" t="s">
        <v>1769</v>
      </c>
    </row>
    <row r="8" spans="1:4">
      <c r="A8" s="4" t="s">
        <v>1770</v>
      </c>
      <c r="B8" s="7" t="n">
        <v>140.7</v>
      </c>
    </row>
    <row r="9" spans="1:4">
      <c r="A9" s="4" t="s">
        <v>1771</v>
      </c>
      <c r="B9" s="8" t="n">
        <v>140.39</v>
      </c>
    </row>
    <row r="10" spans="1:4">
      <c r="A10" s="4" t="s">
        <v>1772</v>
      </c>
      <c r="B10" s="7" t="n">
        <v>141.3</v>
      </c>
      <c r="C10" s="7" t="n">
        <v>140.7</v>
      </c>
    </row>
    <row r="11" spans="1:4">
      <c r="A11" s="4" t="s">
        <v>1773</v>
      </c>
      <c r="B11" s="4" t="s">
        <v>1774</v>
      </c>
    </row>
    <row r="12" spans="1:4">
      <c r="A12" s="4" t="s">
        <v>1775</v>
      </c>
      <c r="B12" s="6" t="n">
        <v>18471</v>
      </c>
    </row>
    <row r="13" spans="1:4">
      <c r="A13" s="4" t="s">
        <v>1776</v>
      </c>
      <c r="B13" s="7" t="n">
        <v>200.75</v>
      </c>
    </row>
    <row r="14" spans="1:4">
      <c r="A14" s="4" t="s">
        <v>1758</v>
      </c>
      <c r="B14" s="6" t="n">
        <v>8900</v>
      </c>
      <c r="C14" s="6" t="n">
        <v>35600</v>
      </c>
      <c r="D14" s="6" t="n">
        <v>8900</v>
      </c>
    </row>
    <row r="15" spans="1:4">
      <c r="A15" s="4" t="s">
        <v>1759</v>
      </c>
      <c r="B15" s="6" t="n">
        <v>200</v>
      </c>
    </row>
    <row r="16" spans="1:4">
      <c r="A16" s="4" t="s">
        <v>1760</v>
      </c>
      <c r="B16" s="4" t="s">
        <v>1777</v>
      </c>
    </row>
    <row r="17" spans="1:4">
      <c r="A17" s="3" t="s">
        <v>1778</v>
      </c>
    </row>
    <row r="18" spans="1:4">
      <c r="A18" s="4" t="s">
        <v>1754</v>
      </c>
      <c r="B18" s="7" t="n">
        <v>75.38</v>
      </c>
      <c r="C18" s="7" t="n">
        <v>62.39</v>
      </c>
      <c r="D18" s="7" t="n">
        <v>29.02</v>
      </c>
    </row>
    <row r="19" spans="1:4">
      <c r="A19" s="4" t="s">
        <v>1779</v>
      </c>
      <c r="B19" s="4" t="s">
        <v>1780</v>
      </c>
      <c r="C19" s="4" t="s">
        <v>1781</v>
      </c>
      <c r="D19" s="4" t="s">
        <v>1782</v>
      </c>
    </row>
    <row r="20" spans="1:4">
      <c r="A20" s="4" t="s">
        <v>1783</v>
      </c>
      <c r="B20" s="4" t="s">
        <v>1784</v>
      </c>
      <c r="C20" s="4" t="s">
        <v>1785</v>
      </c>
      <c r="D20" s="4" t="s">
        <v>1786</v>
      </c>
    </row>
    <row r="21" spans="1:4">
      <c r="A21" s="4" t="s">
        <v>1787</v>
      </c>
      <c r="B21" s="4" t="s">
        <v>728</v>
      </c>
      <c r="C21" s="4" t="s">
        <v>728</v>
      </c>
      <c r="D21" s="4" t="s">
        <v>728</v>
      </c>
    </row>
    <row r="22" spans="1:4">
      <c r="A22" s="4" t="s">
        <v>1630</v>
      </c>
    </row>
    <row r="23" spans="1:4">
      <c r="A23" s="3" t="s">
        <v>1762</v>
      </c>
    </row>
    <row r="24" spans="1:4">
      <c r="A24" s="4" t="s">
        <v>1788</v>
      </c>
      <c r="B24" s="4" t="s">
        <v>1632</v>
      </c>
    </row>
    <row r="25" spans="1:4">
      <c r="A25" s="4" t="s">
        <v>1633</v>
      </c>
    </row>
    <row r="26" spans="1:4">
      <c r="A26" s="3" t="s">
        <v>1762</v>
      </c>
    </row>
    <row r="27" spans="1:4">
      <c r="A27" s="4" t="s">
        <v>1788</v>
      </c>
      <c r="B27" s="4" t="s">
        <v>178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1790</v>
      </c>
      <c r="B1" s="2" t="s">
        <v>1</v>
      </c>
    </row>
    <row r="2" spans="1:5">
      <c r="B2" s="2" t="s">
        <v>2</v>
      </c>
      <c r="C2" s="2" t="s">
        <v>33</v>
      </c>
      <c r="D2" s="2" t="s">
        <v>102</v>
      </c>
      <c r="E2" s="2" t="s">
        <v>2</v>
      </c>
    </row>
    <row r="3" spans="1:5">
      <c r="A3" s="4" t="s">
        <v>1791</v>
      </c>
    </row>
    <row r="4" spans="1:5">
      <c r="A4" s="3" t="s">
        <v>1762</v>
      </c>
    </row>
    <row r="5" spans="1:5">
      <c r="A5" s="4" t="s">
        <v>1763</v>
      </c>
      <c r="B5" s="4" t="s">
        <v>830</v>
      </c>
    </row>
    <row r="6" spans="1:5">
      <c r="A6" s="4" t="s">
        <v>1792</v>
      </c>
      <c r="B6" s="5" t="n">
        <v>128196</v>
      </c>
    </row>
    <row r="7" spans="1:5">
      <c r="A7" s="4" t="s">
        <v>1793</v>
      </c>
      <c r="B7" s="5" t="n">
        <v>0</v>
      </c>
      <c r="C7" s="5" t="n">
        <v>0</v>
      </c>
      <c r="E7" s="5" t="n">
        <v>126753</v>
      </c>
    </row>
    <row r="8" spans="1:5">
      <c r="A8" s="3" t="s">
        <v>1746</v>
      </c>
    </row>
    <row r="9" spans="1:5">
      <c r="A9" s="4" t="s">
        <v>1747</v>
      </c>
      <c r="B9" s="5" t="n">
        <v>0</v>
      </c>
    </row>
    <row r="10" spans="1:5">
      <c r="A10" s="4" t="s">
        <v>1748</v>
      </c>
      <c r="B10" s="5" t="n">
        <v>128196</v>
      </c>
    </row>
    <row r="11" spans="1:5">
      <c r="A11" s="4" t="s">
        <v>1750</v>
      </c>
      <c r="B11" s="5" t="n">
        <v>-1443</v>
      </c>
    </row>
    <row r="12" spans="1:5">
      <c r="A12" s="4" t="s">
        <v>1751</v>
      </c>
      <c r="B12" s="5" t="n">
        <v>126753</v>
      </c>
      <c r="C12" s="5" t="n">
        <v>0</v>
      </c>
    </row>
    <row r="13" spans="1:5">
      <c r="A13" s="3" t="s">
        <v>1752</v>
      </c>
    </row>
    <row r="14" spans="1:5">
      <c r="A14" s="4" t="s">
        <v>1753</v>
      </c>
      <c r="B14" s="6" t="n">
        <v>0</v>
      </c>
    </row>
    <row r="15" spans="1:5">
      <c r="A15" s="4" t="s">
        <v>1754</v>
      </c>
      <c r="B15" s="8" t="n">
        <v>188.15</v>
      </c>
    </row>
    <row r="16" spans="1:5">
      <c r="A16" s="4" t="s">
        <v>1756</v>
      </c>
      <c r="B16" s="8" t="n">
        <v>196.11</v>
      </c>
    </row>
    <row r="17" spans="1:5">
      <c r="A17" s="4" t="s">
        <v>1757</v>
      </c>
      <c r="B17" s="7" t="n">
        <v>188.06</v>
      </c>
      <c r="C17" s="6" t="n">
        <v>0</v>
      </c>
    </row>
    <row r="18" spans="1:5">
      <c r="A18" s="4" t="s">
        <v>1758</v>
      </c>
      <c r="B18" s="13" t="n">
        <v>5.8</v>
      </c>
      <c r="C18" s="6" t="n">
        <v>0</v>
      </c>
      <c r="D18" s="6" t="n">
        <v>0</v>
      </c>
    </row>
    <row r="19" spans="1:5">
      <c r="A19" s="4" t="s">
        <v>1759</v>
      </c>
      <c r="E19" s="6" t="n">
        <v>18</v>
      </c>
    </row>
    <row r="20" spans="1:5">
      <c r="A20" s="4" t="s">
        <v>1760</v>
      </c>
      <c r="B20" s="4" t="s">
        <v>1794</v>
      </c>
    </row>
    <row r="21" spans="1:5">
      <c r="A21" s="4" t="s">
        <v>1795</v>
      </c>
    </row>
    <row r="22" spans="1:5">
      <c r="A22" s="3" t="s">
        <v>1752</v>
      </c>
    </row>
    <row r="23" spans="1:5">
      <c r="A23" s="4" t="s">
        <v>1796</v>
      </c>
      <c r="B23" s="4" t="s">
        <v>522</v>
      </c>
    </row>
    <row r="24" spans="1:5">
      <c r="A24" s="4" t="s">
        <v>1797</v>
      </c>
    </row>
    <row r="25" spans="1:5">
      <c r="A25" s="3" t="s">
        <v>1752</v>
      </c>
    </row>
    <row r="26" spans="1:5">
      <c r="A26" s="4" t="s">
        <v>1796</v>
      </c>
      <c r="B26" s="4" t="s">
        <v>1798</v>
      </c>
    </row>
    <row r="27" spans="1:5">
      <c r="A27" s="4" t="s">
        <v>1799</v>
      </c>
    </row>
    <row r="28" spans="1:5">
      <c r="A28" s="3" t="s">
        <v>1752</v>
      </c>
    </row>
    <row r="29" spans="1:5">
      <c r="A29" s="4" t="s">
        <v>1796</v>
      </c>
      <c r="B29" s="4" t="s">
        <v>531</v>
      </c>
    </row>
    <row r="30" spans="1:5">
      <c r="A30" s="4" t="s">
        <v>1800</v>
      </c>
    </row>
    <row r="31" spans="1:5">
      <c r="A31" s="3" t="s">
        <v>1752</v>
      </c>
    </row>
    <row r="32" spans="1:5">
      <c r="A32" s="4" t="s">
        <v>1796</v>
      </c>
      <c r="B32" s="4" t="s">
        <v>522</v>
      </c>
    </row>
    <row r="33" spans="1:5">
      <c r="A33" s="4" t="s">
        <v>1801</v>
      </c>
    </row>
    <row r="34" spans="1:5">
      <c r="A34" s="3" t="s">
        <v>1762</v>
      </c>
    </row>
    <row r="35" spans="1:5">
      <c r="A35" s="4" t="s">
        <v>1792</v>
      </c>
      <c r="B35" s="5" t="n">
        <v>36321</v>
      </c>
    </row>
    <row r="36" spans="1:5">
      <c r="A36" s="4" t="s">
        <v>1793</v>
      </c>
      <c r="B36" s="5" t="n">
        <v>34878</v>
      </c>
      <c r="E36" s="5" t="n">
        <v>34878</v>
      </c>
    </row>
    <row r="37" spans="1:5">
      <c r="A37" s="3" t="s">
        <v>1802</v>
      </c>
    </row>
    <row r="38" spans="1:5">
      <c r="A38" s="4" t="s">
        <v>1803</v>
      </c>
      <c r="B38" s="4" t="s">
        <v>1804</v>
      </c>
    </row>
    <row r="39" spans="1:5">
      <c r="A39" s="4" t="s">
        <v>1805</v>
      </c>
      <c r="B39" s="4" t="s">
        <v>1806</v>
      </c>
    </row>
    <row r="40" spans="1:5">
      <c r="A40" s="4" t="s">
        <v>1633</v>
      </c>
      <c r="B40" s="4" t="s">
        <v>1807</v>
      </c>
    </row>
    <row r="41" spans="1:5">
      <c r="A41" s="3" t="s">
        <v>1746</v>
      </c>
    </row>
    <row r="42" spans="1:5">
      <c r="A42" s="4" t="s">
        <v>1748</v>
      </c>
      <c r="B42" s="5" t="n">
        <v>36321</v>
      </c>
    </row>
    <row r="43" spans="1:5">
      <c r="A43" s="4" t="s">
        <v>1751</v>
      </c>
      <c r="B43" s="5" t="n">
        <v>34878</v>
      </c>
    </row>
    <row r="44" spans="1:5">
      <c r="A44" s="4" t="s">
        <v>1808</v>
      </c>
    </row>
    <row r="45" spans="1:5">
      <c r="A45" s="3" t="s">
        <v>1762</v>
      </c>
    </row>
    <row r="46" spans="1:5">
      <c r="A46" s="4" t="s">
        <v>1792</v>
      </c>
      <c r="B46" s="5" t="n">
        <v>91875</v>
      </c>
    </row>
    <row r="47" spans="1:5">
      <c r="A47" s="4" t="s">
        <v>1793</v>
      </c>
      <c r="B47" s="5" t="n">
        <v>91875</v>
      </c>
      <c r="E47" s="5" t="n">
        <v>91875</v>
      </c>
    </row>
    <row r="48" spans="1:5">
      <c r="A48" s="3" t="s">
        <v>1802</v>
      </c>
    </row>
    <row r="49" spans="1:5">
      <c r="A49" s="4" t="s">
        <v>1803</v>
      </c>
      <c r="B49" s="4" t="s">
        <v>1809</v>
      </c>
    </row>
    <row r="50" spans="1:5">
      <c r="A50" s="4" t="s">
        <v>1805</v>
      </c>
      <c r="B50" s="4" t="s">
        <v>1810</v>
      </c>
    </row>
    <row r="51" spans="1:5">
      <c r="A51" s="4" t="s">
        <v>1633</v>
      </c>
      <c r="B51" s="4" t="s">
        <v>1374</v>
      </c>
    </row>
    <row r="52" spans="1:5">
      <c r="A52" s="3" t="s">
        <v>1746</v>
      </c>
    </row>
    <row r="53" spans="1:5">
      <c r="A53" s="4" t="s">
        <v>1748</v>
      </c>
      <c r="B53" s="5" t="n">
        <v>91875</v>
      </c>
    </row>
    <row r="54" spans="1:5">
      <c r="A54" s="4" t="s">
        <v>1751</v>
      </c>
      <c r="B54" s="5" t="n">
        <v>91875</v>
      </c>
    </row>
    <row r="55" spans="1:5">
      <c r="A55" s="4" t="s">
        <v>1811</v>
      </c>
    </row>
    <row r="56" spans="1:5">
      <c r="A56" s="3" t="s">
        <v>1752</v>
      </c>
    </row>
    <row r="57" spans="1:5">
      <c r="A57" s="4" t="s">
        <v>1754</v>
      </c>
      <c r="B57" s="7" t="n">
        <v>75.38</v>
      </c>
      <c r="C57" s="7" t="n">
        <v>62.39</v>
      </c>
      <c r="D57" s="7" t="n">
        <v>29.02</v>
      </c>
    </row>
    <row r="58" spans="1:5">
      <c r="A58" s="4" t="s">
        <v>1758</v>
      </c>
      <c r="B58" s="13" t="n">
        <v>8.9</v>
      </c>
      <c r="C58" s="13" t="n">
        <v>35.6</v>
      </c>
      <c r="D58" s="13" t="n">
        <v>8.9</v>
      </c>
    </row>
    <row r="59" spans="1:5">
      <c r="A59" s="4" t="s">
        <v>1759</v>
      </c>
      <c r="E59" s="13" t="n">
        <v>0.2</v>
      </c>
    </row>
    <row r="60" spans="1:5">
      <c r="A60" s="4" t="s">
        <v>1760</v>
      </c>
      <c r="B60" s="4" t="s">
        <v>177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27"/>
  </cols>
  <sheetData>
    <row r="1" spans="1:4">
      <c r="A1" s="1" t="s">
        <v>1812</v>
      </c>
      <c r="B1" s="2" t="s">
        <v>1</v>
      </c>
    </row>
    <row r="2" spans="1:4">
      <c r="B2" s="2" t="s">
        <v>1813</v>
      </c>
      <c r="C2" s="2" t="s">
        <v>1814</v>
      </c>
      <c r="D2" s="2" t="s">
        <v>1815</v>
      </c>
    </row>
    <row r="3" spans="1:4">
      <c r="A3" s="4" t="s">
        <v>1816</v>
      </c>
    </row>
    <row r="4" spans="1:4">
      <c r="A4" s="3" t="s">
        <v>1817</v>
      </c>
    </row>
    <row r="5" spans="1:4">
      <c r="A5" s="4" t="s">
        <v>1758</v>
      </c>
      <c r="B5" s="13" t="n">
        <v>3.2</v>
      </c>
      <c r="C5" s="13" t="n">
        <v>2.8</v>
      </c>
      <c r="D5" s="13" t="n">
        <v>3.9</v>
      </c>
    </row>
    <row r="6" spans="1:4">
      <c r="A6" s="4" t="s">
        <v>1759</v>
      </c>
      <c r="B6" s="13" t="n">
        <v>5.4</v>
      </c>
    </row>
    <row r="7" spans="1:4">
      <c r="A7" s="4" t="s">
        <v>1760</v>
      </c>
      <c r="B7" s="4" t="s">
        <v>1818</v>
      </c>
    </row>
    <row r="8" spans="1:4">
      <c r="A8" s="4" t="s">
        <v>1819</v>
      </c>
    </row>
    <row r="9" spans="1:4">
      <c r="A9" s="3" t="s">
        <v>1817</v>
      </c>
    </row>
    <row r="10" spans="1:4">
      <c r="A10" s="4" t="s">
        <v>1763</v>
      </c>
      <c r="B10" s="4" t="s">
        <v>1820</v>
      </c>
    </row>
    <row r="11" spans="1:4">
      <c r="A11" s="4" t="s">
        <v>1821</v>
      </c>
    </row>
    <row r="12" spans="1:4">
      <c r="A12" s="3" t="s">
        <v>1817</v>
      </c>
    </row>
    <row r="13" spans="1:4">
      <c r="A13" s="4" t="s">
        <v>1763</v>
      </c>
      <c r="B13" s="4" t="s">
        <v>830</v>
      </c>
    </row>
    <row r="14" spans="1:4">
      <c r="A14" s="4" t="s">
        <v>1822</v>
      </c>
    </row>
    <row r="15" spans="1:4">
      <c r="A15" s="3" t="s">
        <v>1817</v>
      </c>
    </row>
    <row r="16" spans="1:4">
      <c r="A16" s="4" t="s">
        <v>1823</v>
      </c>
      <c r="B16" s="5" t="n">
        <v>3852</v>
      </c>
      <c r="C16" s="5" t="n">
        <v>4298</v>
      </c>
      <c r="D16" s="5" t="n">
        <v>5174</v>
      </c>
    </row>
    <row r="17" spans="1:4">
      <c r="A17" s="4" t="s">
        <v>1824</v>
      </c>
      <c r="B17" s="13" t="n">
        <v>0.8</v>
      </c>
      <c r="C17" s="13" t="n">
        <v>0.7</v>
      </c>
      <c r="D17" s="6" t="n">
        <v>1</v>
      </c>
    </row>
    <row r="18" spans="1:4">
      <c r="A18" s="4" t="s">
        <v>1825</v>
      </c>
    </row>
    <row r="19" spans="1:4">
      <c r="A19" s="3" t="s">
        <v>1817</v>
      </c>
    </row>
    <row r="20" spans="1:4">
      <c r="A20" s="4" t="s">
        <v>1826</v>
      </c>
      <c r="C20" s="5" t="n">
        <v>2393</v>
      </c>
    </row>
    <row r="21" spans="1:4">
      <c r="A21" s="4" t="s">
        <v>1827</v>
      </c>
      <c r="C21" s="5" t="n">
        <v>2</v>
      </c>
    </row>
    <row r="22" spans="1:4">
      <c r="A22" s="4" t="s">
        <v>1828</v>
      </c>
    </row>
    <row r="23" spans="1:4">
      <c r="A23" s="3" t="s">
        <v>1817</v>
      </c>
    </row>
    <row r="24" spans="1:4">
      <c r="A24" s="4" t="s">
        <v>1758</v>
      </c>
      <c r="B24" s="13" t="n">
        <v>0.4</v>
      </c>
      <c r="C24" s="13" t="n">
        <v>0.3</v>
      </c>
      <c r="D24" s="13" t="n">
        <v>0.3</v>
      </c>
    </row>
    <row r="25" spans="1:4">
      <c r="A25" s="4" t="s">
        <v>1829</v>
      </c>
      <c r="B25" s="5" t="n">
        <v>12401</v>
      </c>
      <c r="C25" s="5" t="n">
        <v>12234</v>
      </c>
      <c r="D25" s="5" t="n">
        <v>1199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0</v>
      </c>
      <c r="B1" s="2" t="s">
        <v>1</v>
      </c>
    </row>
    <row r="2" spans="1:4">
      <c r="B2" s="2" t="s">
        <v>2</v>
      </c>
      <c r="C2" s="2" t="s">
        <v>33</v>
      </c>
      <c r="D2" s="2" t="s">
        <v>102</v>
      </c>
    </row>
    <row r="3" spans="1:4">
      <c r="A3" s="3" t="s">
        <v>1831</v>
      </c>
    </row>
    <row r="4" spans="1:4">
      <c r="A4" s="4" t="s">
        <v>1832</v>
      </c>
      <c r="B4" s="13" t="n">
        <v>12.2</v>
      </c>
      <c r="C4" s="13" t="n">
        <v>10.8</v>
      </c>
      <c r="D4" s="13" t="n">
        <v>10.3</v>
      </c>
    </row>
    <row r="5" spans="1:4">
      <c r="A5" s="4" t="s">
        <v>1833</v>
      </c>
    </row>
    <row r="6" spans="1:4">
      <c r="A6" s="3" t="s">
        <v>1831</v>
      </c>
    </row>
    <row r="7" spans="1:4">
      <c r="A7" s="4" t="s">
        <v>1834</v>
      </c>
      <c r="B7" s="16" t="n">
        <v>1.9</v>
      </c>
      <c r="C7" s="16" t="n">
        <v>2.3</v>
      </c>
      <c r="D7" s="13" t="n">
        <v>0.6</v>
      </c>
    </row>
    <row r="8" spans="1:4">
      <c r="A8" s="4" t="s">
        <v>1835</v>
      </c>
      <c r="B8" s="16" t="n">
        <v>9.4</v>
      </c>
      <c r="C8" s="16" t="n">
        <v>10.3</v>
      </c>
    </row>
    <row r="9" spans="1:4">
      <c r="A9" s="4" t="s">
        <v>1836</v>
      </c>
      <c r="B9" s="13" t="n">
        <v>9.4</v>
      </c>
      <c r="C9" s="13" t="n">
        <v>10.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837</v>
      </c>
      <c r="B1" s="2" t="s">
        <v>1</v>
      </c>
    </row>
    <row r="2" spans="1:4">
      <c r="B2" s="2" t="s">
        <v>2</v>
      </c>
      <c r="C2" s="2" t="s">
        <v>33</v>
      </c>
      <c r="D2" s="2" t="s">
        <v>102</v>
      </c>
    </row>
    <row r="3" spans="1:4">
      <c r="A3" s="3" t="s">
        <v>283</v>
      </c>
    </row>
    <row r="4" spans="1:4">
      <c r="A4" s="4" t="s">
        <v>1838</v>
      </c>
      <c r="B4" s="4" t="s">
        <v>728</v>
      </c>
      <c r="C4" s="4" t="s">
        <v>728</v>
      </c>
      <c r="D4" s="4" t="s">
        <v>728</v>
      </c>
    </row>
    <row r="5" spans="1:4">
      <c r="A5" s="4" t="s">
        <v>1839</v>
      </c>
      <c r="B5" s="6" t="n">
        <v>188300000</v>
      </c>
      <c r="C5" s="6" t="n">
        <v>290861000</v>
      </c>
    </row>
    <row r="6" spans="1:4">
      <c r="A6" s="4" t="s">
        <v>1840</v>
      </c>
      <c r="B6" s="5" t="n">
        <v>-102600000</v>
      </c>
    </row>
    <row r="7" spans="1:4">
      <c r="A7" s="4" t="s">
        <v>1841</v>
      </c>
      <c r="B7" s="5" t="n">
        <v>0</v>
      </c>
      <c r="C7" s="5" t="n">
        <v>0</v>
      </c>
      <c r="D7" s="6" t="n">
        <v>0</v>
      </c>
    </row>
    <row r="8" spans="1:4">
      <c r="A8" s="4" t="s">
        <v>1842</v>
      </c>
      <c r="B8" s="6" t="n">
        <v>0</v>
      </c>
      <c r="C8" s="6" t="n">
        <v>0</v>
      </c>
      <c r="D8" s="6"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43</v>
      </c>
      <c r="B1" s="2" t="s">
        <v>96</v>
      </c>
      <c r="J1" s="2" t="s">
        <v>1</v>
      </c>
    </row>
    <row r="2" spans="1:12">
      <c r="B2" s="2" t="s">
        <v>2</v>
      </c>
      <c r="C2" s="2" t="s">
        <v>97</v>
      </c>
      <c r="D2" s="2" t="s">
        <v>4</v>
      </c>
      <c r="E2" s="2" t="s">
        <v>98</v>
      </c>
      <c r="F2" s="2" t="s">
        <v>33</v>
      </c>
      <c r="G2" s="2" t="s">
        <v>99</v>
      </c>
      <c r="H2" s="2" t="s">
        <v>100</v>
      </c>
      <c r="I2" s="2" t="s">
        <v>101</v>
      </c>
      <c r="J2" s="2" t="s">
        <v>2</v>
      </c>
      <c r="K2" s="2" t="s">
        <v>33</v>
      </c>
      <c r="L2" s="2" t="s">
        <v>102</v>
      </c>
    </row>
    <row r="3" spans="1:12">
      <c r="A3" s="3" t="s">
        <v>283</v>
      </c>
    </row>
    <row r="4" spans="1:12">
      <c r="A4" s="4" t="s">
        <v>1844</v>
      </c>
      <c r="J4" s="6" t="n">
        <v>167263</v>
      </c>
      <c r="K4" s="6" t="n">
        <v>191647</v>
      </c>
      <c r="L4" s="6" t="n">
        <v>61695</v>
      </c>
    </row>
    <row r="5" spans="1:12">
      <c r="A5" s="4" t="s">
        <v>1845</v>
      </c>
      <c r="J5" s="5" t="n">
        <v>147148</v>
      </c>
      <c r="K5" s="5" t="n">
        <v>135677</v>
      </c>
      <c r="L5" s="5" t="n">
        <v>163327</v>
      </c>
    </row>
    <row r="6" spans="1:12">
      <c r="A6" s="4" t="s">
        <v>119</v>
      </c>
      <c r="B6" s="6" t="n">
        <v>112178</v>
      </c>
      <c r="C6" s="6" t="n">
        <v>22098</v>
      </c>
      <c r="D6" s="6" t="n">
        <v>111330</v>
      </c>
      <c r="E6" s="6" t="n">
        <v>68805</v>
      </c>
      <c r="F6" s="6" t="n">
        <v>35395</v>
      </c>
      <c r="G6" s="6" t="n">
        <v>174707</v>
      </c>
      <c r="H6" s="6" t="n">
        <v>55453</v>
      </c>
      <c r="I6" s="6" t="n">
        <v>61769</v>
      </c>
      <c r="J6" s="6" t="n">
        <v>314411</v>
      </c>
      <c r="K6" s="6" t="n">
        <v>327324</v>
      </c>
      <c r="L6" s="6" t="n">
        <v>225022</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46</v>
      </c>
      <c r="B1" s="2" t="s">
        <v>96</v>
      </c>
      <c r="J1" s="2" t="s">
        <v>1</v>
      </c>
    </row>
    <row r="2" spans="1:12">
      <c r="B2" s="2" t="s">
        <v>2</v>
      </c>
      <c r="C2" s="2" t="s">
        <v>97</v>
      </c>
      <c r="D2" s="2" t="s">
        <v>4</v>
      </c>
      <c r="E2" s="2" t="s">
        <v>98</v>
      </c>
      <c r="F2" s="2" t="s">
        <v>33</v>
      </c>
      <c r="G2" s="2" t="s">
        <v>99</v>
      </c>
      <c r="H2" s="2" t="s">
        <v>100</v>
      </c>
      <c r="I2" s="2" t="s">
        <v>101</v>
      </c>
      <c r="J2" s="2" t="s">
        <v>2</v>
      </c>
      <c r="K2" s="2" t="s">
        <v>33</v>
      </c>
      <c r="L2" s="2" t="s">
        <v>102</v>
      </c>
    </row>
    <row r="3" spans="1:12">
      <c r="A3" s="3" t="s">
        <v>1847</v>
      </c>
    </row>
    <row r="4" spans="1:12">
      <c r="A4" s="4" t="s">
        <v>1844</v>
      </c>
      <c r="J4" s="6" t="n">
        <v>0</v>
      </c>
      <c r="K4" s="6" t="n">
        <v>0</v>
      </c>
      <c r="L4" s="6" t="n">
        <v>0</v>
      </c>
    </row>
    <row r="5" spans="1:12">
      <c r="A5" s="4" t="s">
        <v>1845</v>
      </c>
      <c r="J5" s="5" t="n">
        <v>10299</v>
      </c>
      <c r="K5" s="5" t="n">
        <v>21485</v>
      </c>
      <c r="L5" s="5" t="n">
        <v>30028</v>
      </c>
    </row>
    <row r="6" spans="1:12">
      <c r="A6" s="4" t="s">
        <v>1848</v>
      </c>
      <c r="J6" s="5" t="n">
        <v>10299</v>
      </c>
      <c r="K6" s="5" t="n">
        <v>21485</v>
      </c>
      <c r="L6" s="5" t="n">
        <v>30028</v>
      </c>
    </row>
    <row r="7" spans="1:12">
      <c r="A7" s="3" t="s">
        <v>1849</v>
      </c>
    </row>
    <row r="8" spans="1:12">
      <c r="A8" s="4" t="s">
        <v>1844</v>
      </c>
      <c r="J8" s="5" t="n">
        <v>0</v>
      </c>
      <c r="K8" s="5" t="n">
        <v>0</v>
      </c>
      <c r="L8" s="5" t="n">
        <v>0</v>
      </c>
    </row>
    <row r="9" spans="1:12">
      <c r="A9" s="4" t="s">
        <v>1845</v>
      </c>
      <c r="J9" s="5" t="n">
        <v>-16694</v>
      </c>
      <c r="K9" s="5" t="n">
        <v>13389</v>
      </c>
      <c r="L9" s="5" t="n">
        <v>-17378</v>
      </c>
    </row>
    <row r="10" spans="1:12">
      <c r="A10" s="4" t="s">
        <v>1850</v>
      </c>
      <c r="J10" s="5" t="n">
        <v>-16694</v>
      </c>
      <c r="K10" s="5" t="n">
        <v>13389</v>
      </c>
      <c r="L10" s="5" t="n">
        <v>-17378</v>
      </c>
    </row>
    <row r="11" spans="1:12">
      <c r="A11" s="4" t="s">
        <v>1851</v>
      </c>
      <c r="B11" s="6" t="n">
        <v>9629</v>
      </c>
      <c r="C11" s="6" t="n">
        <v>-1432</v>
      </c>
      <c r="D11" s="6" t="n">
        <v>-4731</v>
      </c>
      <c r="E11" s="6" t="n">
        <v>2929</v>
      </c>
      <c r="F11" s="6" t="n">
        <v>-11228</v>
      </c>
      <c r="G11" s="6" t="n">
        <v>-8227</v>
      </c>
      <c r="H11" s="6" t="n">
        <v>-8050</v>
      </c>
      <c r="I11" s="6" t="n">
        <v>-7369</v>
      </c>
      <c r="J11" s="6" t="n">
        <v>6395</v>
      </c>
      <c r="K11" s="6" t="n">
        <v>-34874</v>
      </c>
      <c r="L11" s="6" t="n">
        <v>-12650</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52</v>
      </c>
      <c r="B1" s="2" t="s">
        <v>96</v>
      </c>
      <c r="J1" s="2" t="s">
        <v>1</v>
      </c>
    </row>
    <row r="2" spans="1:12">
      <c r="B2" s="2" t="s">
        <v>2</v>
      </c>
      <c r="C2" s="2" t="s">
        <v>97</v>
      </c>
      <c r="D2" s="2" t="s">
        <v>4</v>
      </c>
      <c r="E2" s="2" t="s">
        <v>98</v>
      </c>
      <c r="F2" s="2" t="s">
        <v>33</v>
      </c>
      <c r="G2" s="2" t="s">
        <v>99</v>
      </c>
      <c r="H2" s="2" t="s">
        <v>100</v>
      </c>
      <c r="I2" s="2" t="s">
        <v>101</v>
      </c>
      <c r="J2" s="2" t="s">
        <v>2</v>
      </c>
      <c r="K2" s="2" t="s">
        <v>33</v>
      </c>
      <c r="L2" s="2" t="s">
        <v>102</v>
      </c>
    </row>
    <row r="3" spans="1:12">
      <c r="A3" s="3" t="s">
        <v>283</v>
      </c>
    </row>
    <row r="4" spans="1:12">
      <c r="A4" s="4" t="s">
        <v>1853</v>
      </c>
      <c r="B4" s="6" t="n">
        <v>112178</v>
      </c>
      <c r="C4" s="6" t="n">
        <v>22098</v>
      </c>
      <c r="D4" s="6" t="n">
        <v>111330</v>
      </c>
      <c r="E4" s="6" t="n">
        <v>68805</v>
      </c>
      <c r="F4" s="6" t="n">
        <v>35395</v>
      </c>
      <c r="G4" s="6" t="n">
        <v>174707</v>
      </c>
      <c r="H4" s="6" t="n">
        <v>55453</v>
      </c>
      <c r="I4" s="6" t="n">
        <v>61769</v>
      </c>
      <c r="J4" s="6" t="n">
        <v>314411</v>
      </c>
      <c r="K4" s="6" t="n">
        <v>327324</v>
      </c>
      <c r="L4" s="6" t="n">
        <v>225022</v>
      </c>
    </row>
    <row r="5" spans="1:12">
      <c r="A5" s="4" t="s">
        <v>1838</v>
      </c>
      <c r="J5" s="4" t="s">
        <v>728</v>
      </c>
      <c r="K5" s="4" t="s">
        <v>728</v>
      </c>
      <c r="L5" s="4" t="s">
        <v>728</v>
      </c>
    </row>
    <row r="6" spans="1:12">
      <c r="A6" s="4" t="s">
        <v>1854</v>
      </c>
      <c r="J6" s="4" t="s">
        <v>1855</v>
      </c>
      <c r="K6" s="4" t="s">
        <v>1856</v>
      </c>
      <c r="L6" s="4" t="s">
        <v>1857</v>
      </c>
    </row>
    <row r="7" spans="1:12">
      <c r="A7" s="4" t="s">
        <v>1858</v>
      </c>
      <c r="J7" s="4" t="s">
        <v>1859</v>
      </c>
      <c r="K7" s="4" t="s">
        <v>728</v>
      </c>
      <c r="L7" s="4" t="s">
        <v>728</v>
      </c>
    </row>
    <row r="8" spans="1:12">
      <c r="A8" s="4" t="s">
        <v>1860</v>
      </c>
      <c r="J8" s="4" t="s">
        <v>1861</v>
      </c>
      <c r="K8" s="4" t="s">
        <v>1862</v>
      </c>
      <c r="L8" s="4" t="s">
        <v>1863</v>
      </c>
    </row>
    <row r="9" spans="1:12">
      <c r="A9" s="4" t="s">
        <v>839</v>
      </c>
      <c r="J9" s="4" t="s">
        <v>1864</v>
      </c>
      <c r="K9" s="4" t="s">
        <v>1581</v>
      </c>
      <c r="L9" s="4" t="s">
        <v>1865</v>
      </c>
    </row>
    <row r="10" spans="1:12">
      <c r="A10" s="4" t="s">
        <v>1866</v>
      </c>
      <c r="J10" s="4" t="s">
        <v>1867</v>
      </c>
      <c r="K10" s="4" t="s">
        <v>1255</v>
      </c>
      <c r="L10" s="4" t="s">
        <v>1868</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9</v>
      </c>
      <c r="B1" s="2" t="s">
        <v>2</v>
      </c>
      <c r="C1" s="2" t="s">
        <v>33</v>
      </c>
    </row>
    <row r="2" spans="1:3">
      <c r="A2" s="3" t="s">
        <v>1870</v>
      </c>
    </row>
    <row r="3" spans="1:3">
      <c r="A3" s="4" t="s">
        <v>1871</v>
      </c>
      <c r="B3" s="6" t="n">
        <v>177695</v>
      </c>
      <c r="C3" s="6" t="n">
        <v>262271</v>
      </c>
    </row>
    <row r="4" spans="1:3">
      <c r="A4" s="4" t="s">
        <v>1872</v>
      </c>
      <c r="B4" s="5" t="n">
        <v>0</v>
      </c>
      <c r="C4" s="5" t="n">
        <v>7487</v>
      </c>
    </row>
    <row r="5" spans="1:3">
      <c r="A5" s="4" t="s">
        <v>1873</v>
      </c>
      <c r="B5" s="5" t="n">
        <v>9082</v>
      </c>
      <c r="C5" s="5" t="n">
        <v>19265</v>
      </c>
    </row>
    <row r="6" spans="1:3">
      <c r="A6" s="4" t="s">
        <v>58</v>
      </c>
      <c r="B6" s="5" t="n">
        <v>1690</v>
      </c>
      <c r="C6" s="5" t="n">
        <v>8760</v>
      </c>
    </row>
    <row r="7" spans="1:3">
      <c r="A7" s="4" t="s">
        <v>1874</v>
      </c>
      <c r="B7" s="5" t="n">
        <v>9131</v>
      </c>
      <c r="C7" s="5" t="n">
        <v>6581</v>
      </c>
    </row>
    <row r="8" spans="1:3">
      <c r="A8" s="4" t="s">
        <v>1875</v>
      </c>
      <c r="B8" s="5" t="n">
        <v>6371</v>
      </c>
      <c r="C8" s="5" t="n">
        <v>16018</v>
      </c>
    </row>
    <row r="9" spans="1:3">
      <c r="A9" s="4" t="s">
        <v>1876</v>
      </c>
      <c r="B9" s="5" t="n">
        <v>1944</v>
      </c>
      <c r="C9" s="5" t="n">
        <v>7946</v>
      </c>
    </row>
    <row r="10" spans="1:3">
      <c r="A10" s="4" t="s">
        <v>1877</v>
      </c>
      <c r="B10" s="5" t="n">
        <v>205913</v>
      </c>
      <c r="C10" s="5" t="n">
        <v>328328</v>
      </c>
    </row>
    <row r="11" spans="1:3">
      <c r="A11" s="4" t="s">
        <v>1839</v>
      </c>
      <c r="B11" s="5" t="n">
        <v>-188300</v>
      </c>
      <c r="C11" s="5" t="n">
        <v>-290861</v>
      </c>
    </row>
    <row r="12" spans="1:3">
      <c r="A12" s="4" t="s">
        <v>44</v>
      </c>
      <c r="B12" s="5" t="n">
        <v>17613</v>
      </c>
      <c r="C12" s="5" t="n">
        <v>37467</v>
      </c>
    </row>
    <row r="13" spans="1:3">
      <c r="A13" s="3" t="s">
        <v>1878</v>
      </c>
    </row>
    <row r="14" spans="1:3">
      <c r="A14" s="4" t="s">
        <v>1879</v>
      </c>
      <c r="B14" s="5" t="n">
        <v>-3798</v>
      </c>
      <c r="C14" s="5" t="n">
        <v>-12804</v>
      </c>
    </row>
    <row r="15" spans="1:3">
      <c r="A15" s="4" t="s">
        <v>1880</v>
      </c>
      <c r="B15" s="5" t="n">
        <v>0</v>
      </c>
      <c r="C15" s="5" t="n">
        <v>-20615</v>
      </c>
    </row>
    <row r="16" spans="1:3">
      <c r="A16" s="4" t="s">
        <v>1881</v>
      </c>
      <c r="B16" s="5" t="n">
        <v>-16076</v>
      </c>
      <c r="C16" s="5" t="n">
        <v>-21030</v>
      </c>
    </row>
    <row r="17" spans="1:3">
      <c r="A17" s="4" t="s">
        <v>60</v>
      </c>
      <c r="B17" s="5" t="n">
        <v>-19874</v>
      </c>
      <c r="C17" s="5" t="n">
        <v>-54449</v>
      </c>
    </row>
    <row r="18" spans="1:3">
      <c r="A18" s="4" t="s">
        <v>1882</v>
      </c>
      <c r="B18" s="6" t="n">
        <v>-2261</v>
      </c>
      <c r="C18" s="6" t="n">
        <v>-1698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883</v>
      </c>
      <c r="B1" s="2" t="s">
        <v>2</v>
      </c>
      <c r="C1" s="2" t="s">
        <v>33</v>
      </c>
    </row>
    <row r="2" spans="1:3">
      <c r="A2" s="3" t="s">
        <v>1884</v>
      </c>
    </row>
    <row r="3" spans="1:3">
      <c r="A3" s="4" t="s">
        <v>1885</v>
      </c>
      <c r="B3" s="6" t="n">
        <v>177695</v>
      </c>
      <c r="C3" s="6" t="n">
        <v>262271</v>
      </c>
    </row>
    <row r="4" spans="1:3">
      <c r="A4" s="4" t="s">
        <v>1886</v>
      </c>
    </row>
    <row r="5" spans="1:3">
      <c r="A5" s="3" t="s">
        <v>1884</v>
      </c>
    </row>
    <row r="6" spans="1:3">
      <c r="A6" s="4" t="s">
        <v>1887</v>
      </c>
      <c r="B6" s="5" t="n">
        <v>528226</v>
      </c>
    </row>
    <row r="7" spans="1:3">
      <c r="A7" s="4" t="s">
        <v>1885</v>
      </c>
      <c r="B7" s="5" t="n">
        <v>110927</v>
      </c>
    </row>
    <row r="8" spans="1:3">
      <c r="A8" s="4" t="s">
        <v>1888</v>
      </c>
    </row>
    <row r="9" spans="1:3">
      <c r="A9" s="3" t="s">
        <v>1884</v>
      </c>
    </row>
    <row r="10" spans="1:3">
      <c r="A10" s="4" t="s">
        <v>1887</v>
      </c>
      <c r="B10" s="5" t="n">
        <v>324784</v>
      </c>
    </row>
    <row r="11" spans="1:3">
      <c r="A11" s="4" t="s">
        <v>1885</v>
      </c>
      <c r="B11" s="5" t="n">
        <v>62521</v>
      </c>
    </row>
    <row r="12" spans="1:3">
      <c r="A12" s="4" t="s">
        <v>1889</v>
      </c>
    </row>
    <row r="13" spans="1:3">
      <c r="A13" s="3" t="s">
        <v>1884</v>
      </c>
    </row>
    <row r="14" spans="1:3">
      <c r="A14" s="4" t="s">
        <v>1887</v>
      </c>
      <c r="B14" s="5" t="n">
        <v>19105</v>
      </c>
    </row>
    <row r="15" spans="1:3">
      <c r="A15" s="4" t="s">
        <v>1885</v>
      </c>
      <c r="B15" s="5" t="n">
        <v>1236</v>
      </c>
    </row>
    <row r="16" spans="1:3">
      <c r="A16" s="4" t="s">
        <v>1890</v>
      </c>
    </row>
    <row r="17" spans="1:3">
      <c r="A17" s="3" t="s">
        <v>1884</v>
      </c>
    </row>
    <row r="18" spans="1:3">
      <c r="A18" s="4" t="s">
        <v>1891</v>
      </c>
      <c r="B18" s="5" t="n">
        <v>14339</v>
      </c>
    </row>
    <row r="19" spans="1:3">
      <c r="A19" s="4" t="s">
        <v>1892</v>
      </c>
      <c r="B19" s="6" t="n">
        <v>301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3</v>
      </c>
      <c r="B1" s="2" t="s">
        <v>2</v>
      </c>
      <c r="C1" s="2" t="s">
        <v>33</v>
      </c>
    </row>
    <row r="2" spans="1:3">
      <c r="A2" s="3" t="s">
        <v>502</v>
      </c>
    </row>
    <row r="3" spans="1:3">
      <c r="A3" s="4" t="s">
        <v>1894</v>
      </c>
      <c r="B3" s="6" t="n">
        <v>-2261</v>
      </c>
      <c r="C3" s="6" t="n">
        <v>-16982</v>
      </c>
    </row>
    <row r="4" spans="1:3">
      <c r="A4" s="4" t="s">
        <v>1895</v>
      </c>
    </row>
    <row r="5" spans="1:3">
      <c r="A5" s="3" t="s">
        <v>502</v>
      </c>
    </row>
    <row r="6" spans="1:3">
      <c r="A6" s="4" t="s">
        <v>1896</v>
      </c>
      <c r="B6" s="5" t="n">
        <v>4947</v>
      </c>
    </row>
    <row r="7" spans="1:3">
      <c r="A7" s="4" t="s">
        <v>1894</v>
      </c>
      <c r="C7" s="5" t="n">
        <v>-513</v>
      </c>
    </row>
    <row r="8" spans="1:3">
      <c r="A8" s="4" t="s">
        <v>1897</v>
      </c>
    </row>
    <row r="9" spans="1:3">
      <c r="A9" s="3" t="s">
        <v>502</v>
      </c>
    </row>
    <row r="10" spans="1:3">
      <c r="A10" s="4" t="s">
        <v>1894</v>
      </c>
      <c r="B10" s="5" t="n">
        <v>-5150</v>
      </c>
      <c r="C10" s="5" t="n">
        <v>-12297</v>
      </c>
    </row>
    <row r="11" spans="1:3">
      <c r="A11" s="4" t="s">
        <v>839</v>
      </c>
    </row>
    <row r="12" spans="1:3">
      <c r="A12" s="3" t="s">
        <v>502</v>
      </c>
    </row>
    <row r="13" spans="1:3">
      <c r="A13" s="4" t="s">
        <v>1894</v>
      </c>
      <c r="B13" s="6" t="n">
        <v>-2058</v>
      </c>
      <c r="C13" s="6" t="n">
        <v>-417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1898</v>
      </c>
      <c r="B1" s="2" t="s">
        <v>1</v>
      </c>
    </row>
    <row r="2" spans="1:2">
      <c r="B2" s="2" t="s">
        <v>517</v>
      </c>
    </row>
    <row r="3" spans="1:2">
      <c r="A3" s="3" t="s">
        <v>283</v>
      </c>
    </row>
    <row r="4" spans="1:2">
      <c r="A4" s="4" t="s">
        <v>1899</v>
      </c>
      <c r="B4" s="13" t="n">
        <v>63.8</v>
      </c>
    </row>
    <row r="5" spans="1:2">
      <c r="A5" s="4" t="s">
        <v>44</v>
      </c>
      <c r="B5" s="13" t="n">
        <v>7.4</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31"/>
    <col customWidth="1" max="12" min="12" width="21"/>
    <col customWidth="1" max="13" min="13" width="21"/>
    <col customWidth="1" max="14" min="14" width="29"/>
  </cols>
  <sheetData>
    <row r="1" spans="1:14">
      <c r="A1" s="1" t="s">
        <v>1900</v>
      </c>
      <c r="B1" s="2" t="s">
        <v>96</v>
      </c>
      <c r="K1" s="2" t="s">
        <v>1</v>
      </c>
    </row>
    <row r="2" spans="1:14">
      <c r="B2" s="2" t="s">
        <v>517</v>
      </c>
      <c r="C2" s="2" t="s">
        <v>636</v>
      </c>
      <c r="D2" s="2" t="s">
        <v>637</v>
      </c>
      <c r="E2" s="2" t="s">
        <v>638</v>
      </c>
      <c r="F2" s="2" t="s">
        <v>518</v>
      </c>
      <c r="G2" s="2" t="s">
        <v>639</v>
      </c>
      <c r="H2" s="2" t="s">
        <v>640</v>
      </c>
      <c r="I2" s="2" t="s">
        <v>641</v>
      </c>
      <c r="J2" s="2" t="s">
        <v>1901</v>
      </c>
      <c r="K2" s="2" t="s">
        <v>1902</v>
      </c>
      <c r="L2" s="2" t="s">
        <v>518</v>
      </c>
      <c r="M2" s="2" t="s">
        <v>519</v>
      </c>
      <c r="N2" s="2" t="s">
        <v>1903</v>
      </c>
    </row>
    <row r="3" spans="1:14">
      <c r="A3" s="3" t="s">
        <v>1904</v>
      </c>
    </row>
    <row r="4" spans="1:14">
      <c r="A4" s="4" t="s">
        <v>1905</v>
      </c>
      <c r="B4" s="6" t="n">
        <v>479606</v>
      </c>
      <c r="F4" s="6" t="n">
        <v>454522</v>
      </c>
      <c r="K4" s="6" t="n">
        <v>479606</v>
      </c>
      <c r="L4" s="6" t="n">
        <v>454522</v>
      </c>
      <c r="M4" s="6" t="n">
        <v>417663</v>
      </c>
    </row>
    <row r="5" spans="1:14">
      <c r="A5" s="4" t="s">
        <v>1906</v>
      </c>
      <c r="B5" s="5" t="n">
        <v>913392</v>
      </c>
      <c r="F5" s="5" t="n">
        <v>937047</v>
      </c>
      <c r="K5" s="5" t="n">
        <v>913392</v>
      </c>
      <c r="L5" s="5" t="n">
        <v>937047</v>
      </c>
    </row>
    <row r="6" spans="1:14">
      <c r="A6" s="4" t="s">
        <v>1907</v>
      </c>
      <c r="B6" s="5" t="n">
        <v>106603</v>
      </c>
      <c r="F6" s="5" t="n">
        <v>95047</v>
      </c>
      <c r="K6" s="5" t="n">
        <v>106603</v>
      </c>
      <c r="L6" s="5" t="n">
        <v>95047</v>
      </c>
    </row>
    <row r="7" spans="1:14">
      <c r="A7" s="4" t="s">
        <v>107</v>
      </c>
      <c r="B7" s="5" t="n">
        <v>50637</v>
      </c>
      <c r="C7" s="6" t="n">
        <v>29301</v>
      </c>
      <c r="D7" s="6" t="n">
        <v>51877</v>
      </c>
      <c r="E7" s="6" t="n">
        <v>58519</v>
      </c>
      <c r="F7" s="5" t="n">
        <v>-61570</v>
      </c>
      <c r="G7" s="6" t="n">
        <v>66608</v>
      </c>
      <c r="H7" s="6" t="n">
        <v>34503</v>
      </c>
      <c r="I7" s="6" t="n">
        <v>38277</v>
      </c>
      <c r="K7" s="5" t="n">
        <v>190334</v>
      </c>
      <c r="L7" s="5" t="n">
        <v>77818</v>
      </c>
      <c r="M7" s="6" t="n">
        <v>-41523</v>
      </c>
    </row>
    <row r="8" spans="1:14">
      <c r="A8" s="4" t="s">
        <v>1908</v>
      </c>
    </row>
    <row r="9" spans="1:14">
      <c r="A9" s="3" t="s">
        <v>1904</v>
      </c>
    </row>
    <row r="10" spans="1:14">
      <c r="A10" s="4" t="s">
        <v>1906</v>
      </c>
      <c r="B10" s="5" t="n">
        <v>283300</v>
      </c>
      <c r="K10" s="5" t="n">
        <v>283300</v>
      </c>
    </row>
    <row r="11" spans="1:14">
      <c r="A11" s="4" t="s">
        <v>1909</v>
      </c>
    </row>
    <row r="12" spans="1:14">
      <c r="A12" s="3" t="s">
        <v>1904</v>
      </c>
    </row>
    <row r="13" spans="1:14">
      <c r="A13" s="4" t="s">
        <v>1910</v>
      </c>
      <c r="B13" s="6" t="n">
        <v>63600</v>
      </c>
      <c r="F13" s="5" t="n">
        <v>61200</v>
      </c>
      <c r="K13" s="6" t="n">
        <v>63600</v>
      </c>
      <c r="L13" s="5" t="n">
        <v>61200</v>
      </c>
    </row>
    <row r="14" spans="1:14">
      <c r="A14" s="4" t="s">
        <v>1911</v>
      </c>
    </row>
    <row r="15" spans="1:14">
      <c r="A15" s="3" t="s">
        <v>1904</v>
      </c>
    </row>
    <row r="16" spans="1:14">
      <c r="A16" s="4" t="s">
        <v>1912</v>
      </c>
      <c r="J16" s="5" t="n">
        <v>1350000</v>
      </c>
    </row>
    <row r="17" spans="1:14">
      <c r="A17" s="4" t="s">
        <v>1913</v>
      </c>
      <c r="B17" s="4" t="s">
        <v>1914</v>
      </c>
      <c r="K17" s="4" t="s">
        <v>1914</v>
      </c>
    </row>
    <row r="18" spans="1:14">
      <c r="A18" s="4" t="s">
        <v>1915</v>
      </c>
      <c r="N18" s="5" t="n">
        <v>1</v>
      </c>
    </row>
    <row r="19" spans="1:14">
      <c r="A19" s="4" t="s">
        <v>1916</v>
      </c>
      <c r="N19" s="5" t="n">
        <v>4</v>
      </c>
    </row>
    <row r="20" spans="1:14">
      <c r="A20" s="4" t="s">
        <v>1917</v>
      </c>
      <c r="K20" s="4" t="s">
        <v>832</v>
      </c>
    </row>
    <row r="21" spans="1:14">
      <c r="A21" s="4" t="s">
        <v>1905</v>
      </c>
      <c r="B21" s="6" t="n">
        <v>459600</v>
      </c>
      <c r="F21" s="5" t="n">
        <v>435600</v>
      </c>
      <c r="K21" s="6" t="n">
        <v>459600</v>
      </c>
      <c r="L21" s="5" t="n">
        <v>435600</v>
      </c>
    </row>
    <row r="22" spans="1:14">
      <c r="A22" s="4" t="s">
        <v>1906</v>
      </c>
      <c r="B22" s="5" t="n">
        <v>255900</v>
      </c>
      <c r="F22" s="5" t="n">
        <v>232100</v>
      </c>
      <c r="K22" s="5" t="n">
        <v>255900</v>
      </c>
      <c r="L22" s="5" t="n">
        <v>232100</v>
      </c>
    </row>
    <row r="23" spans="1:14">
      <c r="A23" s="4" t="s">
        <v>1907</v>
      </c>
      <c r="B23" s="5" t="n">
        <v>22100</v>
      </c>
      <c r="F23" s="5" t="n">
        <v>20900</v>
      </c>
      <c r="K23" s="5" t="n">
        <v>22100</v>
      </c>
      <c r="L23" s="5" t="n">
        <v>20900</v>
      </c>
    </row>
    <row r="24" spans="1:14">
      <c r="A24" s="4" t="s">
        <v>1918</v>
      </c>
    </row>
    <row r="25" spans="1:14">
      <c r="A25" s="3" t="s">
        <v>1904</v>
      </c>
    </row>
    <row r="26" spans="1:14">
      <c r="A26" s="4" t="s">
        <v>107</v>
      </c>
      <c r="K26" s="5" t="n">
        <v>22300</v>
      </c>
      <c r="L26" s="5" t="n">
        <v>-17200</v>
      </c>
    </row>
    <row r="27" spans="1:14">
      <c r="A27" s="4" t="s">
        <v>1919</v>
      </c>
    </row>
    <row r="28" spans="1:14">
      <c r="A28" s="3" t="s">
        <v>1904</v>
      </c>
    </row>
    <row r="29" spans="1:14">
      <c r="A29" s="4" t="s">
        <v>107</v>
      </c>
      <c r="K29" s="5" t="n">
        <v>-2900</v>
      </c>
      <c r="L29" s="5" t="n">
        <v>-400</v>
      </c>
    </row>
    <row r="30" spans="1:14">
      <c r="A30" s="4" t="s">
        <v>1920</v>
      </c>
      <c r="K30" s="5" t="n">
        <v>2500</v>
      </c>
      <c r="L30" s="5" t="n">
        <v>3100</v>
      </c>
    </row>
    <row r="31" spans="1:14">
      <c r="A31" s="4" t="s">
        <v>1921</v>
      </c>
    </row>
    <row r="32" spans="1:14">
      <c r="A32" s="3" t="s">
        <v>1904</v>
      </c>
    </row>
    <row r="33" spans="1:14">
      <c r="A33" s="4" t="s">
        <v>1910</v>
      </c>
      <c r="B33" s="5" t="n">
        <v>183400</v>
      </c>
      <c r="F33" s="5" t="n">
        <v>215000</v>
      </c>
      <c r="K33" s="5" t="n">
        <v>183400</v>
      </c>
      <c r="L33" s="5" t="n">
        <v>215000</v>
      </c>
    </row>
    <row r="34" spans="1:14">
      <c r="A34" s="4" t="s">
        <v>1922</v>
      </c>
    </row>
    <row r="35" spans="1:14">
      <c r="A35" s="3" t="s">
        <v>1904</v>
      </c>
    </row>
    <row r="36" spans="1:14">
      <c r="A36" s="4" t="s">
        <v>1906</v>
      </c>
      <c r="B36" s="5" t="n">
        <v>27400</v>
      </c>
      <c r="F36" s="5" t="n">
        <v>25400</v>
      </c>
      <c r="K36" s="5" t="n">
        <v>27400</v>
      </c>
      <c r="L36" s="5" t="n">
        <v>25400</v>
      </c>
    </row>
    <row r="37" spans="1:14">
      <c r="A37" s="4" t="s">
        <v>107</v>
      </c>
      <c r="K37" s="6" t="n">
        <v>2000</v>
      </c>
      <c r="L37" s="5" t="n">
        <v>1900</v>
      </c>
    </row>
    <row r="38" spans="1:14">
      <c r="A38" s="4" t="s">
        <v>1923</v>
      </c>
      <c r="K38" s="5" t="n">
        <v>2</v>
      </c>
    </row>
    <row r="39" spans="1:14">
      <c r="A39" s="4" t="s">
        <v>1924</v>
      </c>
    </row>
    <row r="40" spans="1:14">
      <c r="A40" s="3" t="s">
        <v>1904</v>
      </c>
    </row>
    <row r="41" spans="1:14">
      <c r="A41" s="4" t="s">
        <v>1925</v>
      </c>
      <c r="K41" s="6" t="n">
        <v>300</v>
      </c>
      <c r="L41" s="5" t="n">
        <v>500</v>
      </c>
    </row>
    <row r="42" spans="1:14">
      <c r="A42" s="4" t="s">
        <v>835</v>
      </c>
    </row>
    <row r="43" spans="1:14">
      <c r="A43" s="3" t="s">
        <v>1904</v>
      </c>
    </row>
    <row r="44" spans="1:14">
      <c r="A44" s="4" t="s">
        <v>1906</v>
      </c>
      <c r="B44" s="5" t="n">
        <v>56765</v>
      </c>
      <c r="F44" s="5" t="n">
        <v>61565</v>
      </c>
      <c r="K44" s="5" t="n">
        <v>56765</v>
      </c>
      <c r="L44" s="5" t="n">
        <v>61565</v>
      </c>
    </row>
    <row r="45" spans="1:14">
      <c r="A45" s="4" t="s">
        <v>1926</v>
      </c>
    </row>
    <row r="46" spans="1:14">
      <c r="A46" s="3" t="s">
        <v>1904</v>
      </c>
    </row>
    <row r="47" spans="1:14">
      <c r="A47" s="4" t="s">
        <v>1906</v>
      </c>
      <c r="B47" s="6" t="n">
        <v>17800</v>
      </c>
      <c r="F47" s="6" t="n">
        <v>20300</v>
      </c>
      <c r="K47" s="5" t="n">
        <v>17800</v>
      </c>
      <c r="L47" s="5" t="n">
        <v>20300</v>
      </c>
    </row>
    <row r="48" spans="1:14">
      <c r="A48" s="4" t="s">
        <v>107</v>
      </c>
      <c r="K48" s="5" t="n">
        <v>2500</v>
      </c>
      <c r="L48" s="5" t="n">
        <v>-2100</v>
      </c>
    </row>
    <row r="49" spans="1:14">
      <c r="A49" s="4" t="s">
        <v>1920</v>
      </c>
      <c r="K49" s="6" t="n">
        <v>4300</v>
      </c>
      <c r="L49" s="6" t="n">
        <v>6700</v>
      </c>
    </row>
  </sheetData>
  <mergeCells count="3">
    <mergeCell ref="A1:A2"/>
    <mergeCell ref="B1:J1"/>
    <mergeCell ref="K1:M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3"/>
  </cols>
  <sheetData>
    <row r="1" spans="1:5">
      <c r="A1" s="1" t="s">
        <v>1927</v>
      </c>
      <c r="B1" s="2" t="s">
        <v>2</v>
      </c>
      <c r="C1" s="2" t="s">
        <v>33</v>
      </c>
      <c r="D1" s="2" t="s">
        <v>1928</v>
      </c>
      <c r="E1" s="2" t="s">
        <v>547</v>
      </c>
    </row>
    <row r="2" spans="1:5">
      <c r="A2" s="4" t="s">
        <v>1929</v>
      </c>
    </row>
    <row r="3" spans="1:5">
      <c r="A3" s="3" t="s">
        <v>1904</v>
      </c>
    </row>
    <row r="4" spans="1:5">
      <c r="A4" s="4" t="s">
        <v>1913</v>
      </c>
      <c r="D4" s="4" t="s">
        <v>1930</v>
      </c>
    </row>
    <row r="5" spans="1:5">
      <c r="A5" s="4" t="s">
        <v>1931</v>
      </c>
      <c r="D5" s="4" t="s">
        <v>1932</v>
      </c>
    </row>
    <row r="6" spans="1:5">
      <c r="A6" s="4" t="s">
        <v>46</v>
      </c>
      <c r="B6" s="6" t="n">
        <v>7</v>
      </c>
      <c r="C6" s="13" t="n">
        <v>9.4</v>
      </c>
    </row>
    <row r="7" spans="1:5">
      <c r="A7" s="4" t="s">
        <v>520</v>
      </c>
    </row>
    <row r="8" spans="1:5">
      <c r="A8" s="3" t="s">
        <v>1904</v>
      </c>
    </row>
    <row r="9" spans="1:5">
      <c r="A9" s="4" t="s">
        <v>521</v>
      </c>
      <c r="B9" s="4" t="s">
        <v>522</v>
      </c>
      <c r="E9" s="4" t="s">
        <v>52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3"/>
    <col customWidth="1" max="13" min="13" width="21"/>
    <col customWidth="1" max="14" min="14" width="21"/>
    <col customWidth="1" max="15" min="15" width="14"/>
  </cols>
  <sheetData>
    <row r="1" spans="1:15">
      <c r="A1" s="1" t="s">
        <v>1933</v>
      </c>
      <c r="B1" s="2" t="s">
        <v>1934</v>
      </c>
      <c r="C1" s="2" t="s">
        <v>1672</v>
      </c>
      <c r="D1" s="2" t="s">
        <v>1935</v>
      </c>
      <c r="E1" s="2" t="s">
        <v>636</v>
      </c>
      <c r="F1" s="2" t="s">
        <v>637</v>
      </c>
      <c r="G1" s="2" t="s">
        <v>638</v>
      </c>
      <c r="H1" s="2" t="s">
        <v>518</v>
      </c>
      <c r="I1" s="2" t="s">
        <v>639</v>
      </c>
      <c r="J1" s="2" t="s">
        <v>640</v>
      </c>
      <c r="K1" s="2" t="s">
        <v>641</v>
      </c>
      <c r="L1" s="2" t="s">
        <v>1935</v>
      </c>
      <c r="M1" s="2" t="s">
        <v>518</v>
      </c>
      <c r="N1" s="2" t="s">
        <v>519</v>
      </c>
      <c r="O1" s="2" t="s">
        <v>1936</v>
      </c>
    </row>
    <row r="2" spans="1:15">
      <c r="A2" s="3" t="s">
        <v>1904</v>
      </c>
    </row>
    <row r="3" spans="1:15">
      <c r="A3" s="4" t="s">
        <v>1937</v>
      </c>
      <c r="L3" s="6" t="n">
        <v>8700</v>
      </c>
      <c r="M3" s="6" t="n">
        <v>6800</v>
      </c>
    </row>
    <row r="4" spans="1:15">
      <c r="A4" s="4" t="s">
        <v>1593</v>
      </c>
      <c r="L4" s="5" t="n">
        <v>434166</v>
      </c>
      <c r="M4" s="5" t="n">
        <v>180319</v>
      </c>
      <c r="N4" s="6" t="n">
        <v>284819</v>
      </c>
    </row>
    <row r="5" spans="1:15">
      <c r="A5" s="4" t="s">
        <v>1144</v>
      </c>
      <c r="D5" s="6" t="n">
        <v>30327</v>
      </c>
      <c r="E5" s="6" t="n">
        <v>75712</v>
      </c>
      <c r="F5" s="6" t="n">
        <v>9620</v>
      </c>
      <c r="G5" s="6" t="n">
        <v>77892</v>
      </c>
      <c r="H5" s="6" t="n">
        <v>1321</v>
      </c>
      <c r="I5" s="6" t="n">
        <v>-6902</v>
      </c>
      <c r="J5" s="6" t="n">
        <v>96462</v>
      </c>
      <c r="K5" s="6" t="n">
        <v>83218</v>
      </c>
      <c r="L5" s="5" t="n">
        <v>193551</v>
      </c>
      <c r="M5" s="5" t="n">
        <v>174099</v>
      </c>
      <c r="N5" s="5" t="n">
        <v>104333</v>
      </c>
    </row>
    <row r="6" spans="1:15">
      <c r="A6" s="4" t="s">
        <v>113</v>
      </c>
      <c r="D6" s="5" t="n">
        <v>21449</v>
      </c>
      <c r="E6" s="5" t="n">
        <v>24281</v>
      </c>
      <c r="F6" s="5" t="n">
        <v>30355</v>
      </c>
      <c r="G6" s="5" t="n">
        <v>20821</v>
      </c>
      <c r="H6" s="5" t="n">
        <v>47619</v>
      </c>
      <c r="I6" s="5" t="n">
        <v>50074</v>
      </c>
      <c r="J6" s="5" t="n">
        <v>43847</v>
      </c>
      <c r="K6" s="5" t="n">
        <v>45029</v>
      </c>
      <c r="L6" s="5" t="n">
        <v>96906</v>
      </c>
      <c r="M6" s="5" t="n">
        <v>186569</v>
      </c>
      <c r="N6" s="5" t="n">
        <v>163716</v>
      </c>
    </row>
    <row r="7" spans="1:15">
      <c r="A7" s="4" t="s">
        <v>105</v>
      </c>
      <c r="D7" s="5" t="n">
        <v>19627</v>
      </c>
      <c r="E7" s="6" t="n">
        <v>15895</v>
      </c>
      <c r="F7" s="6" t="n">
        <v>18667</v>
      </c>
      <c r="G7" s="6" t="n">
        <v>11914</v>
      </c>
      <c r="H7" s="5" t="n">
        <v>13266</v>
      </c>
      <c r="I7" s="6" t="n">
        <v>9187</v>
      </c>
      <c r="J7" s="6" t="n">
        <v>10487</v>
      </c>
      <c r="K7" s="6" t="n">
        <v>6424</v>
      </c>
      <c r="L7" s="5" t="n">
        <v>66103</v>
      </c>
      <c r="M7" s="5" t="n">
        <v>39364</v>
      </c>
      <c r="N7" s="6" t="n">
        <v>39347</v>
      </c>
    </row>
    <row r="8" spans="1:15">
      <c r="A8" s="4" t="s">
        <v>995</v>
      </c>
      <c r="D8" s="5" t="n">
        <v>2021030</v>
      </c>
      <c r="H8" s="5" t="n">
        <v>1460743</v>
      </c>
      <c r="L8" s="5" t="n">
        <v>2021030</v>
      </c>
      <c r="M8" s="5" t="n">
        <v>1460743</v>
      </c>
    </row>
    <row r="9" spans="1:15">
      <c r="A9" s="4" t="s">
        <v>1938</v>
      </c>
      <c r="D9" s="5" t="n">
        <v>13700</v>
      </c>
      <c r="L9" s="5" t="n">
        <v>13700</v>
      </c>
    </row>
    <row r="10" spans="1:15">
      <c r="A10" s="4" t="s">
        <v>1939</v>
      </c>
      <c r="D10" s="5" t="n">
        <v>236697</v>
      </c>
      <c r="H10" s="5" t="n">
        <v>394021</v>
      </c>
      <c r="L10" s="5" t="n">
        <v>236697</v>
      </c>
      <c r="M10" s="5" t="n">
        <v>394021</v>
      </c>
    </row>
    <row r="11" spans="1:15">
      <c r="A11" s="4" t="s">
        <v>1940</v>
      </c>
    </row>
    <row r="12" spans="1:15">
      <c r="A12" s="3" t="s">
        <v>1904</v>
      </c>
    </row>
    <row r="13" spans="1:15">
      <c r="A13" s="4" t="s">
        <v>1941</v>
      </c>
      <c r="B13" s="6" t="n">
        <v>620000</v>
      </c>
    </row>
    <row r="14" spans="1:15">
      <c r="A14" s="4" t="s">
        <v>1942</v>
      </c>
    </row>
    <row r="15" spans="1:15">
      <c r="A15" s="3" t="s">
        <v>1904</v>
      </c>
    </row>
    <row r="16" spans="1:15">
      <c r="A16" s="4" t="s">
        <v>1943</v>
      </c>
      <c r="D16" s="6" t="n">
        <v>0</v>
      </c>
      <c r="H16" s="5" t="n">
        <v>177200</v>
      </c>
      <c r="L16" s="5" t="n">
        <v>0</v>
      </c>
      <c r="M16" s="5" t="n">
        <v>177200</v>
      </c>
    </row>
    <row r="17" spans="1:15">
      <c r="A17" s="4" t="s">
        <v>105</v>
      </c>
      <c r="L17" s="6" t="n">
        <v>18800</v>
      </c>
      <c r="M17" s="5" t="n">
        <v>7100</v>
      </c>
    </row>
    <row r="18" spans="1:15">
      <c r="A18" s="4" t="s">
        <v>1944</v>
      </c>
    </row>
    <row r="19" spans="1:15">
      <c r="A19" s="3" t="s">
        <v>1904</v>
      </c>
    </row>
    <row r="20" spans="1:15">
      <c r="A20" s="4" t="s">
        <v>1945</v>
      </c>
      <c r="L20" s="4" t="s">
        <v>1946</v>
      </c>
    </row>
    <row r="21" spans="1:15">
      <c r="A21" s="4" t="s">
        <v>1593</v>
      </c>
      <c r="L21" s="6" t="n">
        <v>234100</v>
      </c>
      <c r="M21" s="5" t="n">
        <v>117600</v>
      </c>
    </row>
    <row r="22" spans="1:15">
      <c r="A22" s="4" t="s">
        <v>1144</v>
      </c>
      <c r="L22" s="5" t="n">
        <v>155400</v>
      </c>
      <c r="M22" s="5" t="n">
        <v>75700</v>
      </c>
    </row>
    <row r="23" spans="1:15">
      <c r="A23" s="4" t="s">
        <v>113</v>
      </c>
      <c r="L23" s="6" t="n">
        <v>99500</v>
      </c>
      <c r="M23" s="5" t="n">
        <v>42500</v>
      </c>
    </row>
    <row r="24" spans="1:15">
      <c r="A24" s="4" t="s">
        <v>1947</v>
      </c>
    </row>
    <row r="25" spans="1:15">
      <c r="A25" s="3" t="s">
        <v>1904</v>
      </c>
    </row>
    <row r="26" spans="1:15">
      <c r="A26" s="4" t="s">
        <v>1948</v>
      </c>
      <c r="D26" s="5" t="n">
        <v>1</v>
      </c>
      <c r="L26" s="5" t="n">
        <v>1</v>
      </c>
    </row>
    <row r="27" spans="1:15">
      <c r="A27" s="4" t="s">
        <v>1949</v>
      </c>
      <c r="D27" s="5" t="n">
        <v>1250000</v>
      </c>
      <c r="L27" s="5" t="n">
        <v>1250000</v>
      </c>
    </row>
    <row r="28" spans="1:15">
      <c r="A28" s="4" t="s">
        <v>1950</v>
      </c>
      <c r="B28" s="4" t="s">
        <v>845</v>
      </c>
    </row>
    <row r="29" spans="1:15">
      <c r="A29" s="4" t="s">
        <v>995</v>
      </c>
      <c r="D29" s="6" t="n">
        <v>357400</v>
      </c>
      <c r="H29" s="5" t="n">
        <v>242100</v>
      </c>
      <c r="L29" s="6" t="n">
        <v>357400</v>
      </c>
      <c r="M29" s="5" t="n">
        <v>242100</v>
      </c>
    </row>
    <row r="30" spans="1:15">
      <c r="A30" s="4" t="s">
        <v>1938</v>
      </c>
      <c r="D30" s="5" t="n">
        <v>116400</v>
      </c>
      <c r="H30" s="5" t="n">
        <v>109000</v>
      </c>
      <c r="L30" s="5" t="n">
        <v>116400</v>
      </c>
      <c r="M30" s="5" t="n">
        <v>109000</v>
      </c>
    </row>
    <row r="31" spans="1:15">
      <c r="A31" s="4" t="s">
        <v>609</v>
      </c>
      <c r="D31" s="5" t="n">
        <v>174200</v>
      </c>
      <c r="H31" s="5" t="n">
        <v>182300</v>
      </c>
      <c r="L31" s="5" t="n">
        <v>174200</v>
      </c>
      <c r="M31" s="5" t="n">
        <v>182300</v>
      </c>
    </row>
    <row r="32" spans="1:15">
      <c r="A32" s="4" t="s">
        <v>1939</v>
      </c>
      <c r="D32" s="5" t="n">
        <v>232900</v>
      </c>
      <c r="H32" s="5" t="n">
        <v>132600</v>
      </c>
      <c r="L32" s="5" t="n">
        <v>232900</v>
      </c>
      <c r="M32" s="5" t="n">
        <v>132600</v>
      </c>
    </row>
    <row r="33" spans="1:15">
      <c r="A33" s="4" t="s">
        <v>1951</v>
      </c>
      <c r="D33" s="6" t="n">
        <v>36100</v>
      </c>
      <c r="H33" s="5" t="n">
        <v>41200</v>
      </c>
      <c r="L33" s="6" t="n">
        <v>36100</v>
      </c>
      <c r="M33" s="5" t="n">
        <v>41200</v>
      </c>
    </row>
    <row r="34" spans="1:15">
      <c r="A34" s="4" t="s">
        <v>1952</v>
      </c>
    </row>
    <row r="35" spans="1:15">
      <c r="A35" s="3" t="s">
        <v>1904</v>
      </c>
    </row>
    <row r="36" spans="1:15">
      <c r="A36" s="4" t="s">
        <v>1931</v>
      </c>
      <c r="D36" s="4" t="s">
        <v>1953</v>
      </c>
      <c r="L36" s="4" t="s">
        <v>1953</v>
      </c>
    </row>
    <row r="37" spans="1:15">
      <c r="A37" s="4" t="s">
        <v>1913</v>
      </c>
      <c r="D37" s="4" t="s">
        <v>1563</v>
      </c>
      <c r="L37" s="4" t="s">
        <v>1563</v>
      </c>
    </row>
    <row r="38" spans="1:15">
      <c r="A38" s="4" t="s">
        <v>1954</v>
      </c>
    </row>
    <row r="39" spans="1:15">
      <c r="A39" s="3" t="s">
        <v>1904</v>
      </c>
    </row>
    <row r="40" spans="1:15">
      <c r="A40" s="4" t="s">
        <v>1931</v>
      </c>
      <c r="D40" s="4" t="s">
        <v>806</v>
      </c>
      <c r="L40" s="4" t="s">
        <v>806</v>
      </c>
    </row>
    <row r="41" spans="1:15">
      <c r="A41" s="4" t="s">
        <v>1913</v>
      </c>
      <c r="D41" s="4" t="s">
        <v>1914</v>
      </c>
      <c r="L41" s="4" t="s">
        <v>1914</v>
      </c>
    </row>
    <row r="42" spans="1:15">
      <c r="A42" s="4" t="s">
        <v>1940</v>
      </c>
    </row>
    <row r="43" spans="1:15">
      <c r="A43" s="3" t="s">
        <v>1904</v>
      </c>
    </row>
    <row r="44" spans="1:15">
      <c r="A44" s="4" t="s">
        <v>1955</v>
      </c>
      <c r="D44" s="4" t="s">
        <v>1956</v>
      </c>
      <c r="L44" s="4" t="s">
        <v>1956</v>
      </c>
    </row>
    <row r="45" spans="1:15">
      <c r="A45" s="4" t="s">
        <v>1957</v>
      </c>
      <c r="D45" s="6" t="n">
        <v>309800</v>
      </c>
      <c r="H45" s="6" t="n">
        <v>294600</v>
      </c>
      <c r="L45" s="6" t="n">
        <v>309800</v>
      </c>
      <c r="M45" s="5" t="n">
        <v>294600</v>
      </c>
    </row>
    <row r="46" spans="1:15">
      <c r="A46" s="4" t="s">
        <v>1144</v>
      </c>
      <c r="M46" s="6" t="n">
        <v>1400</v>
      </c>
    </row>
    <row r="47" spans="1:15">
      <c r="A47" s="4" t="s">
        <v>1958</v>
      </c>
    </row>
    <row r="48" spans="1:15">
      <c r="A48" s="3" t="s">
        <v>1904</v>
      </c>
    </row>
    <row r="49" spans="1:15">
      <c r="A49" s="4" t="s">
        <v>1959</v>
      </c>
      <c r="O49" s="4" t="s">
        <v>1960</v>
      </c>
    </row>
    <row r="50" spans="1:15">
      <c r="A50" s="4" t="s">
        <v>1961</v>
      </c>
      <c r="C50" s="6" t="n">
        <v>398300</v>
      </c>
    </row>
    <row r="51" spans="1:15">
      <c r="A51" s="4" t="s">
        <v>1962</v>
      </c>
    </row>
    <row r="52" spans="1:15">
      <c r="A52" s="3" t="s">
        <v>1904</v>
      </c>
    </row>
    <row r="53" spans="1:15">
      <c r="A53" s="4" t="s">
        <v>1931</v>
      </c>
      <c r="O53" s="4" t="s">
        <v>1963</v>
      </c>
    </row>
    <row r="54" spans="1:15">
      <c r="A54" s="4" t="s">
        <v>1913</v>
      </c>
      <c r="O54" s="4" t="s">
        <v>1964</v>
      </c>
    </row>
    <row r="55" spans="1:15">
      <c r="A55" s="4" t="s">
        <v>1965</v>
      </c>
    </row>
    <row r="56" spans="1:15">
      <c r="A56" s="3" t="s">
        <v>1904</v>
      </c>
    </row>
    <row r="57" spans="1:15">
      <c r="A57" s="4" t="s">
        <v>1931</v>
      </c>
      <c r="O57" s="4" t="s">
        <v>1254</v>
      </c>
    </row>
    <row r="58" spans="1:15">
      <c r="A58" s="4" t="s">
        <v>1913</v>
      </c>
      <c r="O58" s="4" t="s">
        <v>193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1966</v>
      </c>
      <c r="B1" s="2" t="s">
        <v>1967</v>
      </c>
      <c r="C1" s="2" t="s">
        <v>1968</v>
      </c>
      <c r="D1" s="2" t="s">
        <v>1936</v>
      </c>
      <c r="E1" s="2" t="s">
        <v>2</v>
      </c>
      <c r="F1" s="2" t="s">
        <v>33</v>
      </c>
    </row>
    <row r="2" spans="1:6">
      <c r="A2" s="3" t="s">
        <v>1904</v>
      </c>
    </row>
    <row r="3" spans="1:6">
      <c r="A3" s="4" t="s">
        <v>1906</v>
      </c>
      <c r="E3" s="6" t="n">
        <v>913392</v>
      </c>
      <c r="F3" s="6" t="n">
        <v>937047</v>
      </c>
    </row>
    <row r="4" spans="1:6">
      <c r="A4" s="4" t="s">
        <v>1908</v>
      </c>
    </row>
    <row r="5" spans="1:6">
      <c r="A5" s="3" t="s">
        <v>1904</v>
      </c>
    </row>
    <row r="6" spans="1:6">
      <c r="A6" s="4" t="s">
        <v>1906</v>
      </c>
      <c r="E6" s="6" t="n">
        <v>283300</v>
      </c>
    </row>
    <row r="7" spans="1:6">
      <c r="A7" s="4" t="s">
        <v>1969</v>
      </c>
    </row>
    <row r="8" spans="1:6">
      <c r="A8" s="3" t="s">
        <v>1904</v>
      </c>
    </row>
    <row r="9" spans="1:6">
      <c r="A9" s="4" t="s">
        <v>1913</v>
      </c>
      <c r="E9" s="4" t="s">
        <v>1563</v>
      </c>
    </row>
    <row r="10" spans="1:6">
      <c r="A10" s="4" t="s">
        <v>1931</v>
      </c>
      <c r="E10" s="4" t="s">
        <v>1953</v>
      </c>
    </row>
    <row r="11" spans="1:6">
      <c r="A11" s="4" t="s">
        <v>1970</v>
      </c>
    </row>
    <row r="12" spans="1:6">
      <c r="A12" s="3" t="s">
        <v>1904</v>
      </c>
    </row>
    <row r="13" spans="1:6">
      <c r="A13" s="4" t="s">
        <v>1906</v>
      </c>
      <c r="E13" s="6" t="n">
        <v>456700</v>
      </c>
      <c r="F13" s="6" t="n">
        <v>350000</v>
      </c>
    </row>
    <row r="14" spans="1:6">
      <c r="A14" s="4" t="s">
        <v>1971</v>
      </c>
    </row>
    <row r="15" spans="1:6">
      <c r="A15" s="3" t="s">
        <v>1904</v>
      </c>
    </row>
    <row r="16" spans="1:6">
      <c r="A16" s="4" t="s">
        <v>1913</v>
      </c>
      <c r="D16" s="4" t="s">
        <v>1964</v>
      </c>
    </row>
    <row r="17" spans="1:6">
      <c r="A17" s="4" t="s">
        <v>1931</v>
      </c>
      <c r="D17" s="4" t="s">
        <v>1963</v>
      </c>
    </row>
    <row r="18" spans="1:6">
      <c r="A18" s="4" t="s">
        <v>1972</v>
      </c>
    </row>
    <row r="19" spans="1:6">
      <c r="A19" s="3" t="s">
        <v>1904</v>
      </c>
    </row>
    <row r="20" spans="1:6">
      <c r="A20" s="4" t="s">
        <v>1973</v>
      </c>
      <c r="B20" s="6" t="n">
        <v>200000</v>
      </c>
    </row>
    <row r="21" spans="1:6">
      <c r="A21" s="4" t="s">
        <v>1974</v>
      </c>
    </row>
    <row r="22" spans="1:6">
      <c r="A22" s="3" t="s">
        <v>1904</v>
      </c>
    </row>
    <row r="23" spans="1:6">
      <c r="A23" s="4" t="s">
        <v>1973</v>
      </c>
      <c r="C23" s="6" t="n">
        <v>50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75</v>
      </c>
      <c r="B1" s="2" t="s">
        <v>1976</v>
      </c>
    </row>
    <row r="2" spans="1:5">
      <c r="B2" s="2" t="s">
        <v>517</v>
      </c>
      <c r="C2" s="2" t="s">
        <v>645</v>
      </c>
      <c r="D2" s="2" t="s">
        <v>646</v>
      </c>
      <c r="E2" s="2" t="s">
        <v>518</v>
      </c>
    </row>
    <row r="3" spans="1:5">
      <c r="A3" s="4" t="s">
        <v>1977</v>
      </c>
    </row>
    <row r="4" spans="1:5">
      <c r="A4" s="3" t="s">
        <v>1904</v>
      </c>
    </row>
    <row r="5" spans="1:5">
      <c r="A5" s="4" t="s">
        <v>652</v>
      </c>
      <c r="C5" s="13" t="n">
        <v>30.8</v>
      </c>
      <c r="D5" s="9" t="n">
        <v>25.6</v>
      </c>
    </row>
    <row r="6" spans="1:5">
      <c r="A6" s="4" t="s">
        <v>1978</v>
      </c>
    </row>
    <row r="7" spans="1:5">
      <c r="A7" s="3" t="s">
        <v>1904</v>
      </c>
    </row>
    <row r="8" spans="1:5">
      <c r="A8" s="4" t="s">
        <v>1979</v>
      </c>
      <c r="B8" s="6" t="n">
        <v>16</v>
      </c>
    </row>
    <row r="9" spans="1:5">
      <c r="A9" s="4" t="s">
        <v>1955</v>
      </c>
      <c r="B9" s="4" t="s">
        <v>1980</v>
      </c>
    </row>
    <row r="10" spans="1:5">
      <c r="A10" s="4" t="s">
        <v>1957</v>
      </c>
      <c r="B10" s="6" t="n">
        <v>16</v>
      </c>
      <c r="E10" s="13" t="n">
        <v>0.2</v>
      </c>
    </row>
  </sheetData>
  <mergeCells count="2">
    <mergeCell ref="A1:A2"/>
    <mergeCell ref="C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981</v>
      </c>
      <c r="B1" s="2" t="s">
        <v>1982</v>
      </c>
      <c r="C1" s="2" t="s">
        <v>2</v>
      </c>
      <c r="D1" s="2" t="s">
        <v>97</v>
      </c>
      <c r="E1" s="2" t="s">
        <v>4</v>
      </c>
      <c r="F1" s="2" t="s">
        <v>98</v>
      </c>
      <c r="G1" s="2" t="s">
        <v>33</v>
      </c>
      <c r="H1" s="2" t="s">
        <v>99</v>
      </c>
      <c r="I1" s="2" t="s">
        <v>100</v>
      </c>
      <c r="J1" s="2" t="s">
        <v>101</v>
      </c>
      <c r="K1" s="2" t="s">
        <v>2</v>
      </c>
      <c r="L1" s="2" t="s">
        <v>33</v>
      </c>
      <c r="M1" s="2" t="s">
        <v>102</v>
      </c>
      <c r="N1" s="2" t="s">
        <v>1194</v>
      </c>
    </row>
    <row r="2" spans="1:14">
      <c r="A2" s="3" t="s">
        <v>1904</v>
      </c>
    </row>
    <row r="3" spans="1:14">
      <c r="A3" s="4" t="s">
        <v>1983</v>
      </c>
      <c r="B3" s="6" t="n">
        <v>56000</v>
      </c>
    </row>
    <row r="4" spans="1:14">
      <c r="A4" s="4" t="s">
        <v>1593</v>
      </c>
      <c r="K4" s="6" t="n">
        <v>434166</v>
      </c>
      <c r="L4" s="6" t="n">
        <v>180319</v>
      </c>
      <c r="M4" s="6" t="n">
        <v>284819</v>
      </c>
    </row>
    <row r="5" spans="1:14">
      <c r="A5" s="4" t="s">
        <v>1281</v>
      </c>
      <c r="K5" s="5" t="n">
        <v>0</v>
      </c>
      <c r="L5" s="5" t="n">
        <v>243335</v>
      </c>
      <c r="M5" s="5" t="n">
        <v>0</v>
      </c>
    </row>
    <row r="6" spans="1:14">
      <c r="A6" s="4" t="s">
        <v>113</v>
      </c>
      <c r="C6" s="6" t="n">
        <v>21449</v>
      </c>
      <c r="D6" s="6" t="n">
        <v>24281</v>
      </c>
      <c r="E6" s="6" t="n">
        <v>30355</v>
      </c>
      <c r="F6" s="6" t="n">
        <v>20821</v>
      </c>
      <c r="G6" s="6" t="n">
        <v>47619</v>
      </c>
      <c r="H6" s="6" t="n">
        <v>50074</v>
      </c>
      <c r="I6" s="6" t="n">
        <v>43847</v>
      </c>
      <c r="J6" s="6" t="n">
        <v>45029</v>
      </c>
      <c r="K6" s="5" t="n">
        <v>96906</v>
      </c>
      <c r="L6" s="5" t="n">
        <v>186569</v>
      </c>
      <c r="M6" s="5" t="n">
        <v>163716</v>
      </c>
    </row>
    <row r="7" spans="1:14">
      <c r="A7" s="4" t="s">
        <v>995</v>
      </c>
      <c r="C7" s="5" t="n">
        <v>2021030</v>
      </c>
      <c r="G7" s="5" t="n">
        <v>1460743</v>
      </c>
      <c r="K7" s="5" t="n">
        <v>2021030</v>
      </c>
      <c r="L7" s="5" t="n">
        <v>1460743</v>
      </c>
    </row>
    <row r="8" spans="1:14">
      <c r="A8" s="4" t="s">
        <v>1938</v>
      </c>
      <c r="C8" s="5" t="n">
        <v>13700</v>
      </c>
      <c r="K8" s="5" t="n">
        <v>13700</v>
      </c>
    </row>
    <row r="9" spans="1:14">
      <c r="A9" s="4" t="s">
        <v>1984</v>
      </c>
      <c r="C9" s="5" t="n">
        <v>14000</v>
      </c>
      <c r="K9" s="5" t="n">
        <v>14000</v>
      </c>
    </row>
    <row r="10" spans="1:14">
      <c r="A10" s="4" t="s">
        <v>1985</v>
      </c>
      <c r="K10" s="5" t="n">
        <v>142161</v>
      </c>
      <c r="L10" s="5" t="n">
        <v>192472</v>
      </c>
      <c r="M10" s="5" t="n">
        <v>180823</v>
      </c>
    </row>
    <row r="11" spans="1:14">
      <c r="A11" s="4" t="s">
        <v>111</v>
      </c>
      <c r="C11" s="5" t="n">
        <v>30327</v>
      </c>
      <c r="D11" s="6" t="n">
        <v>75712</v>
      </c>
      <c r="E11" s="6" t="n">
        <v>9620</v>
      </c>
      <c r="F11" s="6" t="n">
        <v>77892</v>
      </c>
      <c r="G11" s="5" t="n">
        <v>1321</v>
      </c>
      <c r="H11" s="6" t="n">
        <v>-6902</v>
      </c>
      <c r="I11" s="6" t="n">
        <v>96462</v>
      </c>
      <c r="J11" s="6" t="n">
        <v>83218</v>
      </c>
      <c r="K11" s="5" t="n">
        <v>193551</v>
      </c>
      <c r="L11" s="5" t="n">
        <v>174099</v>
      </c>
      <c r="M11" s="5" t="n">
        <v>104333</v>
      </c>
    </row>
    <row r="12" spans="1:14">
      <c r="A12" s="4" t="s">
        <v>1150</v>
      </c>
      <c r="C12" s="5" t="n">
        <v>7398088</v>
      </c>
      <c r="G12" s="5" t="n">
        <v>5987867</v>
      </c>
      <c r="K12" s="5" t="n">
        <v>7398088</v>
      </c>
      <c r="L12" s="5" t="n">
        <v>5987867</v>
      </c>
      <c r="M12" s="6" t="n">
        <v>5720149</v>
      </c>
      <c r="N12" s="6" t="n">
        <v>4509421</v>
      </c>
    </row>
    <row r="13" spans="1:14">
      <c r="A13" s="4" t="s">
        <v>58</v>
      </c>
      <c r="C13" s="5" t="n">
        <v>583197</v>
      </c>
      <c r="G13" s="5" t="n">
        <v>548343</v>
      </c>
      <c r="K13" s="5" t="n">
        <v>583197</v>
      </c>
      <c r="L13" s="5" t="n">
        <v>548343</v>
      </c>
    </row>
    <row r="14" spans="1:14">
      <c r="A14" s="4" t="s">
        <v>48</v>
      </c>
      <c r="C14" s="6" t="n">
        <v>175383</v>
      </c>
      <c r="G14" s="6" t="n">
        <v>82073</v>
      </c>
      <c r="K14" s="6" t="n">
        <v>175383</v>
      </c>
      <c r="L14" s="5" t="n">
        <v>82073</v>
      </c>
    </row>
    <row r="15" spans="1:14">
      <c r="A15" s="4" t="s">
        <v>1986</v>
      </c>
    </row>
    <row r="16" spans="1:14">
      <c r="A16" s="3" t="s">
        <v>1904</v>
      </c>
    </row>
    <row r="17" spans="1:14">
      <c r="A17" s="4" t="s">
        <v>1955</v>
      </c>
      <c r="C17" s="4" t="s">
        <v>1804</v>
      </c>
      <c r="K17" s="4" t="s">
        <v>1804</v>
      </c>
    </row>
    <row r="18" spans="1:14">
      <c r="A18" s="4" t="s">
        <v>995</v>
      </c>
      <c r="C18" s="6" t="n">
        <v>9100</v>
      </c>
      <c r="K18" s="6" t="n">
        <v>9100</v>
      </c>
    </row>
    <row r="19" spans="1:14">
      <c r="A19" s="4" t="s">
        <v>1951</v>
      </c>
      <c r="C19" s="5" t="n">
        <v>3200</v>
      </c>
      <c r="K19" s="5" t="n">
        <v>3200</v>
      </c>
    </row>
    <row r="20" spans="1:14">
      <c r="A20" s="4" t="s">
        <v>1987</v>
      </c>
    </row>
    <row r="21" spans="1:14">
      <c r="A21" s="3" t="s">
        <v>1904</v>
      </c>
    </row>
    <row r="22" spans="1:14">
      <c r="A22" s="4" t="s">
        <v>1957</v>
      </c>
      <c r="C22" s="5" t="n">
        <v>10600</v>
      </c>
      <c r="K22" s="5" t="n">
        <v>10600</v>
      </c>
    </row>
    <row r="23" spans="1:14">
      <c r="A23" s="4" t="s">
        <v>1945</v>
      </c>
      <c r="B23" s="4" t="s">
        <v>1988</v>
      </c>
    </row>
    <row r="24" spans="1:14">
      <c r="A24" s="4" t="s">
        <v>1593</v>
      </c>
      <c r="K24" s="5" t="n">
        <v>14300</v>
      </c>
    </row>
    <row r="25" spans="1:14">
      <c r="A25" s="4" t="s">
        <v>1281</v>
      </c>
      <c r="K25" s="5" t="n">
        <v>-9500</v>
      </c>
    </row>
    <row r="26" spans="1:14">
      <c r="A26" s="4" t="s">
        <v>113</v>
      </c>
      <c r="K26" s="5" t="n">
        <v>6700</v>
      </c>
    </row>
    <row r="27" spans="1:14">
      <c r="A27" s="4" t="s">
        <v>1989</v>
      </c>
    </row>
    <row r="28" spans="1:14">
      <c r="A28" s="3" t="s">
        <v>1904</v>
      </c>
    </row>
    <row r="29" spans="1:14">
      <c r="A29" s="4" t="s">
        <v>1945</v>
      </c>
      <c r="B29" s="4" t="s">
        <v>506</v>
      </c>
    </row>
    <row r="30" spans="1:14">
      <c r="A30" s="4" t="s">
        <v>113</v>
      </c>
      <c r="K30" s="5" t="n">
        <v>1700</v>
      </c>
    </row>
    <row r="31" spans="1:14">
      <c r="A31" s="4" t="s">
        <v>1985</v>
      </c>
      <c r="K31" s="5" t="n">
        <v>3600</v>
      </c>
    </row>
    <row r="32" spans="1:14">
      <c r="A32" s="4" t="s">
        <v>111</v>
      </c>
      <c r="L32" s="6" t="n">
        <v>1200</v>
      </c>
    </row>
    <row r="33" spans="1:14">
      <c r="A33" s="4" t="s">
        <v>1150</v>
      </c>
      <c r="C33" s="5" t="n">
        <v>2200</v>
      </c>
      <c r="K33" s="5" t="n">
        <v>2200</v>
      </c>
    </row>
    <row r="34" spans="1:14">
      <c r="A34" s="4" t="s">
        <v>58</v>
      </c>
      <c r="C34" s="5" t="n">
        <v>3400</v>
      </c>
      <c r="K34" s="5" t="n">
        <v>3400</v>
      </c>
    </row>
    <row r="35" spans="1:14">
      <c r="A35" s="4" t="s">
        <v>48</v>
      </c>
      <c r="C35" s="6" t="n">
        <v>5100</v>
      </c>
      <c r="K35" s="6" t="n">
        <v>51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0</v>
      </c>
      <c r="B1" s="2" t="s">
        <v>1</v>
      </c>
    </row>
    <row r="2" spans="1:4">
      <c r="B2" s="2" t="s">
        <v>2</v>
      </c>
      <c r="C2" s="2" t="s">
        <v>33</v>
      </c>
      <c r="D2" s="2" t="s">
        <v>102</v>
      </c>
    </row>
    <row r="3" spans="1:4">
      <c r="A3" s="4" t="s">
        <v>1991</v>
      </c>
    </row>
    <row r="4" spans="1:4">
      <c r="A4" s="3" t="s">
        <v>1992</v>
      </c>
    </row>
    <row r="5" spans="1:4">
      <c r="A5" s="4" t="s">
        <v>1993</v>
      </c>
      <c r="B5" s="6" t="n">
        <v>1556644</v>
      </c>
      <c r="C5" s="6" t="n">
        <v>792652</v>
      </c>
    </row>
    <row r="6" spans="1:4">
      <c r="A6" s="4" t="s">
        <v>1994</v>
      </c>
      <c r="B6" s="5" t="n">
        <v>2802653</v>
      </c>
      <c r="C6" s="5" t="n">
        <v>2131308</v>
      </c>
    </row>
    <row r="7" spans="1:4">
      <c r="A7" s="4" t="s">
        <v>1995</v>
      </c>
      <c r="B7" s="5" t="n">
        <v>390752</v>
      </c>
      <c r="C7" s="5" t="n">
        <v>339548</v>
      </c>
      <c r="D7" s="6" t="n">
        <v>147883</v>
      </c>
    </row>
    <row r="8" spans="1:4">
      <c r="A8" s="4" t="s">
        <v>1897</v>
      </c>
    </row>
    <row r="9" spans="1:4">
      <c r="A9" s="3" t="s">
        <v>1992</v>
      </c>
    </row>
    <row r="10" spans="1:4">
      <c r="A10" s="4" t="s">
        <v>1993</v>
      </c>
      <c r="B10" s="5" t="n">
        <v>453160</v>
      </c>
      <c r="C10" s="5" t="n">
        <v>532132</v>
      </c>
    </row>
    <row r="11" spans="1:4">
      <c r="A11" s="4" t="s">
        <v>1994</v>
      </c>
      <c r="B11" s="5" t="n">
        <v>699798</v>
      </c>
      <c r="C11" s="5" t="n">
        <v>805170</v>
      </c>
    </row>
    <row r="12" spans="1:4">
      <c r="A12" s="4" t="s">
        <v>1995</v>
      </c>
      <c r="B12" s="5" t="n">
        <v>77900</v>
      </c>
      <c r="C12" s="5" t="n">
        <v>131619</v>
      </c>
      <c r="D12" s="5" t="n">
        <v>113296</v>
      </c>
    </row>
    <row r="13" spans="1:4">
      <c r="A13" s="4" t="s">
        <v>1895</v>
      </c>
    </row>
    <row r="14" spans="1:4">
      <c r="A14" s="3" t="s">
        <v>1992</v>
      </c>
    </row>
    <row r="15" spans="1:4">
      <c r="A15" s="4" t="s">
        <v>1993</v>
      </c>
      <c r="B15" s="5" t="n">
        <v>195855</v>
      </c>
      <c r="C15" s="5" t="n">
        <v>209283</v>
      </c>
    </row>
    <row r="16" spans="1:4">
      <c r="A16" s="4" t="s">
        <v>1994</v>
      </c>
      <c r="B16" s="5" t="n">
        <v>589029</v>
      </c>
      <c r="C16" s="5" t="n">
        <v>662942</v>
      </c>
    </row>
    <row r="17" spans="1:4">
      <c r="A17" s="4" t="s">
        <v>1995</v>
      </c>
      <c r="B17" s="5" t="n">
        <v>-5065</v>
      </c>
      <c r="C17" s="5" t="n">
        <v>-1439</v>
      </c>
      <c r="D17" s="5" t="n">
        <v>14964</v>
      </c>
    </row>
    <row r="18" spans="1:4">
      <c r="A18" s="4" t="s">
        <v>1996</v>
      </c>
    </row>
    <row r="19" spans="1:4">
      <c r="A19" s="3" t="s">
        <v>1992</v>
      </c>
    </row>
    <row r="20" spans="1:4">
      <c r="A20" s="4" t="s">
        <v>1993</v>
      </c>
      <c r="B20" s="5" t="n">
        <v>253981</v>
      </c>
      <c r="C20" s="5" t="n">
        <v>240107</v>
      </c>
    </row>
    <row r="21" spans="1:4">
      <c r="A21" s="4" t="s">
        <v>1994</v>
      </c>
      <c r="B21" s="5" t="n">
        <v>444870</v>
      </c>
      <c r="C21" s="5" t="n">
        <v>286039</v>
      </c>
    </row>
    <row r="22" spans="1:4">
      <c r="A22" s="4" t="s">
        <v>1995</v>
      </c>
      <c r="B22" s="6" t="n">
        <v>-4245</v>
      </c>
      <c r="C22" s="6" t="n">
        <v>31075</v>
      </c>
      <c r="D22" s="6" t="n">
        <v>185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43</v>
      </c>
    </row>
    <row r="4" spans="1:2">
      <c r="A4" s="4" t="s">
        <v>247</v>
      </c>
      <c r="B4" s="4" t="s">
        <v>24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997</v>
      </c>
      <c r="B1" s="2" t="s">
        <v>1</v>
      </c>
    </row>
    <row r="2" spans="1:3">
      <c r="B2" s="2" t="s">
        <v>903</v>
      </c>
      <c r="C2" s="2" t="s">
        <v>518</v>
      </c>
    </row>
    <row r="3" spans="1:3">
      <c r="A3" s="3" t="s">
        <v>1992</v>
      </c>
    </row>
    <row r="4" spans="1:3">
      <c r="A4" s="4" t="s">
        <v>1998</v>
      </c>
      <c r="B4" s="6" t="n">
        <v>2500000000</v>
      </c>
    </row>
    <row r="5" spans="1:3">
      <c r="A5" s="4" t="s">
        <v>909</v>
      </c>
      <c r="B5" s="5" t="n">
        <v>3</v>
      </c>
    </row>
    <row r="6" spans="1:3">
      <c r="A6" s="4" t="s">
        <v>1991</v>
      </c>
    </row>
    <row r="7" spans="1:3">
      <c r="A7" s="3" t="s">
        <v>1992</v>
      </c>
    </row>
    <row r="8" spans="1:3">
      <c r="A8" s="4" t="s">
        <v>1999</v>
      </c>
      <c r="B8" s="4" t="s">
        <v>2000</v>
      </c>
    </row>
    <row r="9" spans="1:3">
      <c r="A9" s="4" t="s">
        <v>2001</v>
      </c>
      <c r="B9" s="4" t="s">
        <v>1227</v>
      </c>
    </row>
    <row r="10" spans="1:3">
      <c r="A10" s="4" t="s">
        <v>2002</v>
      </c>
      <c r="B10" s="4" t="s">
        <v>2003</v>
      </c>
    </row>
    <row r="11" spans="1:3">
      <c r="A11" s="4" t="s">
        <v>2004</v>
      </c>
      <c r="B11" s="6" t="n">
        <v>1200000000</v>
      </c>
      <c r="C11" s="6" t="n">
        <v>1300000000</v>
      </c>
    </row>
    <row r="12" spans="1:3">
      <c r="A12" s="4" t="s">
        <v>1897</v>
      </c>
    </row>
    <row r="13" spans="1:3">
      <c r="A13" s="3" t="s">
        <v>1992</v>
      </c>
    </row>
    <row r="14" spans="1:3">
      <c r="A14" s="4" t="s">
        <v>2005</v>
      </c>
      <c r="B14" s="5" t="n">
        <v>246600000</v>
      </c>
      <c r="C14" s="5" t="n">
        <v>273000000</v>
      </c>
    </row>
    <row r="15" spans="1:3">
      <c r="A15" s="4" t="s">
        <v>1895</v>
      </c>
    </row>
    <row r="16" spans="1:3">
      <c r="A16" s="3" t="s">
        <v>1992</v>
      </c>
    </row>
    <row r="17" spans="1:3">
      <c r="A17" s="4" t="s">
        <v>2006</v>
      </c>
      <c r="B17" s="5" t="n">
        <v>385400000</v>
      </c>
      <c r="C17" s="5" t="n">
        <v>402000000</v>
      </c>
    </row>
    <row r="18" spans="1:3">
      <c r="A18" s="4" t="s">
        <v>2007</v>
      </c>
    </row>
    <row r="19" spans="1:3">
      <c r="A19" s="3" t="s">
        <v>1992</v>
      </c>
    </row>
    <row r="20" spans="1:3">
      <c r="A20" s="4" t="s">
        <v>2006</v>
      </c>
      <c r="B20" s="5" t="n">
        <v>7800000</v>
      </c>
      <c r="C20" s="5" t="n">
        <v>51600000</v>
      </c>
    </row>
    <row r="21" spans="1:3">
      <c r="A21" s="4" t="s">
        <v>2008</v>
      </c>
      <c r="B21" s="5" t="n">
        <v>0</v>
      </c>
      <c r="C21" s="5" t="n">
        <v>0</v>
      </c>
    </row>
    <row r="22" spans="1:3">
      <c r="A22" s="4" t="s">
        <v>2009</v>
      </c>
    </row>
    <row r="23" spans="1:3">
      <c r="A23" s="3" t="s">
        <v>1992</v>
      </c>
    </row>
    <row r="24" spans="1:3">
      <c r="A24" s="4" t="s">
        <v>2010</v>
      </c>
      <c r="B24" s="5" t="n">
        <v>44000000</v>
      </c>
      <c r="C24" s="5" t="n">
        <v>6100000</v>
      </c>
    </row>
    <row r="25" spans="1:3">
      <c r="A25" s="4" t="s">
        <v>2011</v>
      </c>
    </row>
    <row r="26" spans="1:3">
      <c r="A26" s="3" t="s">
        <v>1992</v>
      </c>
    </row>
    <row r="27" spans="1:3">
      <c r="A27" s="4" t="s">
        <v>2004</v>
      </c>
      <c r="B27" s="6" t="n">
        <v>146800000</v>
      </c>
      <c r="C27" s="6" t="n">
        <v>12800000</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6"/>
    <col customWidth="1" max="6" min="6" width="14"/>
  </cols>
  <sheetData>
    <row r="1" spans="1:6">
      <c r="A1" s="1" t="s">
        <v>2012</v>
      </c>
      <c r="B1" s="2" t="s">
        <v>1</v>
      </c>
    </row>
    <row r="2" spans="1:6">
      <c r="B2" s="2" t="s">
        <v>2</v>
      </c>
      <c r="C2" s="2" t="s">
        <v>33</v>
      </c>
      <c r="D2" s="2" t="s">
        <v>102</v>
      </c>
      <c r="E2" s="2" t="s">
        <v>2013</v>
      </c>
      <c r="F2" s="2" t="s">
        <v>1928</v>
      </c>
    </row>
    <row r="3" spans="1:6">
      <c r="A3" s="3" t="s">
        <v>364</v>
      </c>
    </row>
    <row r="4" spans="1:6">
      <c r="A4" s="4" t="s">
        <v>2014</v>
      </c>
      <c r="B4" s="6" t="n">
        <v>9500000</v>
      </c>
      <c r="C4" s="6" t="n">
        <v>9700000</v>
      </c>
      <c r="D4" s="6" t="n">
        <v>11100000</v>
      </c>
    </row>
    <row r="5" spans="1:6">
      <c r="A5" s="4" t="s">
        <v>2015</v>
      </c>
      <c r="B5" s="5" t="n">
        <v>164700000</v>
      </c>
    </row>
    <row r="6" spans="1:6">
      <c r="A6" s="3" t="s">
        <v>2016</v>
      </c>
    </row>
    <row r="7" spans="1:6">
      <c r="A7" s="4" t="s">
        <v>48</v>
      </c>
      <c r="B7" s="5" t="n">
        <v>175383000</v>
      </c>
      <c r="C7" s="5" t="n">
        <v>82073000</v>
      </c>
    </row>
    <row r="8" spans="1:6">
      <c r="A8" s="3" t="s">
        <v>602</v>
      </c>
    </row>
    <row r="9" spans="1:6">
      <c r="A9" s="4" t="s">
        <v>2017</v>
      </c>
      <c r="B9" s="5" t="n">
        <v>165000000</v>
      </c>
    </row>
    <row r="10" spans="1:6">
      <c r="A10" s="4" t="s">
        <v>2018</v>
      </c>
    </row>
    <row r="11" spans="1:6">
      <c r="A11" s="3" t="s">
        <v>602</v>
      </c>
    </row>
    <row r="12" spans="1:6">
      <c r="A12" s="4" t="s">
        <v>2019</v>
      </c>
      <c r="B12" s="5" t="n">
        <v>795700000</v>
      </c>
      <c r="C12" s="5" t="n">
        <v>625700000</v>
      </c>
    </row>
    <row r="13" spans="1:6">
      <c r="A13" s="4" t="s">
        <v>1216</v>
      </c>
    </row>
    <row r="14" spans="1:6">
      <c r="A14" s="3" t="s">
        <v>2016</v>
      </c>
    </row>
    <row r="15" spans="1:6">
      <c r="A15" s="4" t="s">
        <v>48</v>
      </c>
      <c r="B15" s="5" t="n">
        <v>1000000000</v>
      </c>
    </row>
    <row r="16" spans="1:6">
      <c r="A16" s="4" t="s">
        <v>1895</v>
      </c>
    </row>
    <row r="17" spans="1:6">
      <c r="A17" s="3" t="s">
        <v>2016</v>
      </c>
    </row>
    <row r="18" spans="1:6">
      <c r="A18" s="4" t="s">
        <v>2020</v>
      </c>
      <c r="B18" s="5" t="n">
        <v>810900000</v>
      </c>
    </row>
    <row r="19" spans="1:6">
      <c r="A19" s="4" t="s">
        <v>911</v>
      </c>
    </row>
    <row r="20" spans="1:6">
      <c r="A20" s="3" t="s">
        <v>602</v>
      </c>
    </row>
    <row r="21" spans="1:6">
      <c r="A21" s="4" t="s">
        <v>913</v>
      </c>
      <c r="F21" s="6" t="n">
        <v>165000000</v>
      </c>
    </row>
    <row r="22" spans="1:6">
      <c r="A22" s="4" t="s">
        <v>914</v>
      </c>
      <c r="F22" s="6" t="n">
        <v>200000000</v>
      </c>
    </row>
    <row r="23" spans="1:6">
      <c r="A23" s="4" t="s">
        <v>2021</v>
      </c>
    </row>
    <row r="24" spans="1:6">
      <c r="A24" s="3" t="s">
        <v>602</v>
      </c>
    </row>
    <row r="25" spans="1:6">
      <c r="A25" s="4" t="s">
        <v>913</v>
      </c>
      <c r="E25" s="6" t="n">
        <v>325000000</v>
      </c>
    </row>
    <row r="26" spans="1:6">
      <c r="A26" s="4" t="s">
        <v>914</v>
      </c>
      <c r="E26" s="6" t="n">
        <v>400000000</v>
      </c>
    </row>
    <row r="27" spans="1:6">
      <c r="A27" s="4" t="s">
        <v>363</v>
      </c>
    </row>
    <row r="28" spans="1:6">
      <c r="A28" s="3" t="s">
        <v>364</v>
      </c>
    </row>
    <row r="29" spans="1:6">
      <c r="A29" s="4" t="s">
        <v>2022</v>
      </c>
      <c r="B29" s="5" t="n">
        <v>205700000</v>
      </c>
      <c r="C29" s="5" t="n">
        <v>220500000</v>
      </c>
    </row>
    <row r="30" spans="1:6">
      <c r="A30" s="4" t="s">
        <v>2023</v>
      </c>
      <c r="B30" s="5" t="n">
        <v>2200000</v>
      </c>
      <c r="C30" s="5" t="n">
        <v>2300000</v>
      </c>
    </row>
    <row r="31" spans="1:6">
      <c r="A31" s="4" t="s">
        <v>2024</v>
      </c>
      <c r="B31" s="6" t="n">
        <v>122300000</v>
      </c>
      <c r="C31" s="6" t="n">
        <v>13300000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025</v>
      </c>
      <c r="B1" s="2" t="s">
        <v>517</v>
      </c>
    </row>
    <row r="2" spans="1:2">
      <c r="A2" s="3" t="s">
        <v>291</v>
      </c>
    </row>
    <row r="3" spans="1:2">
      <c r="A3" s="5" t="n">
        <v>2018</v>
      </c>
      <c r="B3" s="6" t="n">
        <v>11023</v>
      </c>
    </row>
    <row r="4" spans="1:2">
      <c r="A4" s="5" t="n">
        <v>2019</v>
      </c>
      <c r="B4" s="5" t="n">
        <v>9217</v>
      </c>
    </row>
    <row r="5" spans="1:2">
      <c r="A5" s="5" t="n">
        <v>2020</v>
      </c>
      <c r="B5" s="5" t="n">
        <v>9310</v>
      </c>
    </row>
    <row r="6" spans="1:2">
      <c r="A6" s="5" t="n">
        <v>2021</v>
      </c>
      <c r="B6" s="5" t="n">
        <v>7137</v>
      </c>
    </row>
    <row r="7" spans="1:2">
      <c r="A7" s="5" t="n">
        <v>2022</v>
      </c>
      <c r="B7" s="5" t="n">
        <v>5647</v>
      </c>
    </row>
    <row r="8" spans="1:2">
      <c r="A8" s="4" t="s">
        <v>2026</v>
      </c>
      <c r="B8" s="5" t="n">
        <v>20461</v>
      </c>
    </row>
    <row r="9" spans="1:2">
      <c r="A9" s="4" t="s">
        <v>149</v>
      </c>
      <c r="B9" s="6" t="n">
        <v>6279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027</v>
      </c>
      <c r="B1" s="2" t="s">
        <v>1</v>
      </c>
    </row>
    <row r="2" spans="1:2">
      <c r="B2" s="2" t="s">
        <v>501</v>
      </c>
    </row>
    <row r="3" spans="1:2">
      <c r="A3" s="3" t="s">
        <v>294</v>
      </c>
    </row>
    <row r="4" spans="1:2">
      <c r="A4" s="4" t="s">
        <v>503</v>
      </c>
      <c r="B4" s="5" t="n">
        <v>3</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28</v>
      </c>
      <c r="B1" s="2" t="s">
        <v>96</v>
      </c>
      <c r="J1" s="2" t="s">
        <v>1</v>
      </c>
    </row>
    <row r="2" spans="1:12">
      <c r="B2" s="2" t="s">
        <v>2</v>
      </c>
      <c r="C2" s="2" t="s">
        <v>97</v>
      </c>
      <c r="D2" s="2" t="s">
        <v>4</v>
      </c>
      <c r="E2" s="2" t="s">
        <v>98</v>
      </c>
      <c r="F2" s="2" t="s">
        <v>33</v>
      </c>
      <c r="G2" s="2" t="s">
        <v>99</v>
      </c>
      <c r="H2" s="2" t="s">
        <v>100</v>
      </c>
      <c r="I2" s="2" t="s">
        <v>101</v>
      </c>
      <c r="J2" s="2" t="s">
        <v>2</v>
      </c>
      <c r="K2" s="2" t="s">
        <v>33</v>
      </c>
      <c r="L2" s="2" t="s">
        <v>102</v>
      </c>
    </row>
    <row r="3" spans="1:12">
      <c r="A3" s="3" t="s">
        <v>502</v>
      </c>
    </row>
    <row r="4" spans="1:12">
      <c r="A4" s="4" t="s">
        <v>2029</v>
      </c>
      <c r="J4" s="6" t="n">
        <v>1068453</v>
      </c>
      <c r="K4" s="6" t="n">
        <v>1022342</v>
      </c>
      <c r="L4" s="6" t="n">
        <v>1015383</v>
      </c>
    </row>
    <row r="5" spans="1:12">
      <c r="A5" s="4" t="s">
        <v>2030</v>
      </c>
      <c r="J5" s="5" t="n">
        <v>610390</v>
      </c>
      <c r="K5" s="5" t="n">
        <v>803936</v>
      </c>
      <c r="L5" s="5" t="n">
        <v>787154</v>
      </c>
    </row>
    <row r="6" spans="1:12">
      <c r="A6" s="4" t="s">
        <v>104</v>
      </c>
      <c r="B6" s="6" t="n">
        <v>160627</v>
      </c>
      <c r="C6" s="6" t="n">
        <v>148025</v>
      </c>
      <c r="D6" s="6" t="n">
        <v>155571</v>
      </c>
      <c r="E6" s="6" t="n">
        <v>148898</v>
      </c>
      <c r="F6" s="6" t="n">
        <v>216188</v>
      </c>
      <c r="G6" s="6" t="n">
        <v>205730</v>
      </c>
      <c r="H6" s="6" t="n">
        <v>208709</v>
      </c>
      <c r="I6" s="6" t="n">
        <v>192887</v>
      </c>
      <c r="J6" s="5" t="n">
        <v>613121</v>
      </c>
      <c r="K6" s="5" t="n">
        <v>823514</v>
      </c>
      <c r="L6" s="5" t="n">
        <v>753744</v>
      </c>
    </row>
    <row r="7" spans="1:12">
      <c r="A7" s="4" t="s">
        <v>1144</v>
      </c>
      <c r="B7" s="5" t="n">
        <v>-30327</v>
      </c>
      <c r="C7" s="5" t="n">
        <v>-75712</v>
      </c>
      <c r="D7" s="5" t="n">
        <v>-9620</v>
      </c>
      <c r="E7" s="5" t="n">
        <v>-77892</v>
      </c>
      <c r="F7" s="5" t="n">
        <v>-1321</v>
      </c>
      <c r="G7" s="5" t="n">
        <v>6902</v>
      </c>
      <c r="H7" s="5" t="n">
        <v>-96462</v>
      </c>
      <c r="I7" s="5" t="n">
        <v>-83218</v>
      </c>
      <c r="J7" s="5" t="n">
        <v>-193551</v>
      </c>
      <c r="K7" s="5" t="n">
        <v>-174099</v>
      </c>
      <c r="L7" s="5" t="n">
        <v>-104333</v>
      </c>
    </row>
    <row r="8" spans="1:12">
      <c r="A8" s="4" t="s">
        <v>2031</v>
      </c>
      <c r="J8" s="5" t="n">
        <v>-4015</v>
      </c>
      <c r="K8" s="5" t="n">
        <v>2038</v>
      </c>
      <c r="L8" s="5" t="n">
        <v>546</v>
      </c>
    </row>
    <row r="9" spans="1:12">
      <c r="A9" s="4" t="s">
        <v>113</v>
      </c>
      <c r="B9" s="5" t="n">
        <v>-21449</v>
      </c>
      <c r="C9" s="5" t="n">
        <v>-24281</v>
      </c>
      <c r="D9" s="5" t="n">
        <v>-30355</v>
      </c>
      <c r="E9" s="5" t="n">
        <v>-20821</v>
      </c>
      <c r="F9" s="5" t="n">
        <v>-47619</v>
      </c>
      <c r="G9" s="5" t="n">
        <v>-50074</v>
      </c>
      <c r="H9" s="5" t="n">
        <v>-43847</v>
      </c>
      <c r="I9" s="5" t="n">
        <v>-45029</v>
      </c>
      <c r="J9" s="5" t="n">
        <v>-96906</v>
      </c>
      <c r="K9" s="5" t="n">
        <v>-186569</v>
      </c>
      <c r="L9" s="5" t="n">
        <v>-163716</v>
      </c>
    </row>
    <row r="10" spans="1:12">
      <c r="A10" s="4" t="s">
        <v>2032</v>
      </c>
      <c r="J10" s="5" t="n">
        <v>-285237</v>
      </c>
      <c r="K10" s="5" t="n">
        <v>-289788</v>
      </c>
      <c r="L10" s="5" t="n">
        <v>-305864</v>
      </c>
    </row>
    <row r="11" spans="1:12">
      <c r="A11" s="4" t="s">
        <v>2033</v>
      </c>
      <c r="J11" s="5" t="n">
        <v>33412</v>
      </c>
      <c r="K11" s="5" t="n">
        <v>175096</v>
      </c>
      <c r="L11" s="5" t="n">
        <v>180377</v>
      </c>
    </row>
    <row r="12" spans="1:12">
      <c r="A12" s="4" t="s">
        <v>106</v>
      </c>
      <c r="B12" s="5" t="n">
        <v>58605</v>
      </c>
      <c r="C12" s="5" t="n">
        <v>52028</v>
      </c>
      <c r="D12" s="5" t="n">
        <v>49417</v>
      </c>
      <c r="E12" s="5" t="n">
        <v>48739</v>
      </c>
      <c r="F12" s="5" t="n">
        <v>42229</v>
      </c>
      <c r="G12" s="5" t="n">
        <v>48022</v>
      </c>
      <c r="H12" s="5" t="n">
        <v>44932</v>
      </c>
      <c r="I12" s="5" t="n">
        <v>50280</v>
      </c>
      <c r="J12" s="5" t="n">
        <v>208789</v>
      </c>
      <c r="K12" s="5" t="n">
        <v>185463</v>
      </c>
      <c r="L12" s="5" t="n">
        <v>122564</v>
      </c>
    </row>
    <row r="13" spans="1:12">
      <c r="A13" s="4" t="s">
        <v>107</v>
      </c>
      <c r="B13" s="5" t="n">
        <v>50637</v>
      </c>
      <c r="C13" s="5" t="n">
        <v>29301</v>
      </c>
      <c r="D13" s="5" t="n">
        <v>51877</v>
      </c>
      <c r="E13" s="5" t="n">
        <v>58519</v>
      </c>
      <c r="F13" s="5" t="n">
        <v>-61570</v>
      </c>
      <c r="G13" s="5" t="n">
        <v>66608</v>
      </c>
      <c r="H13" s="5" t="n">
        <v>34503</v>
      </c>
      <c r="I13" s="5" t="n">
        <v>38277</v>
      </c>
      <c r="J13" s="5" t="n">
        <v>190334</v>
      </c>
      <c r="K13" s="5" t="n">
        <v>77818</v>
      </c>
      <c r="L13" s="5" t="n">
        <v>-41523</v>
      </c>
    </row>
    <row r="14" spans="1:12">
      <c r="A14" s="4" t="s">
        <v>105</v>
      </c>
      <c r="B14" s="5" t="n">
        <v>19627</v>
      </c>
      <c r="C14" s="5" t="n">
        <v>15895</v>
      </c>
      <c r="D14" s="5" t="n">
        <v>18667</v>
      </c>
      <c r="E14" s="5" t="n">
        <v>11914</v>
      </c>
      <c r="F14" s="5" t="n">
        <v>13266</v>
      </c>
      <c r="G14" s="5" t="n">
        <v>9187</v>
      </c>
      <c r="H14" s="5" t="n">
        <v>10487</v>
      </c>
      <c r="I14" s="5" t="n">
        <v>6424</v>
      </c>
      <c r="J14" s="5" t="n">
        <v>66103</v>
      </c>
      <c r="K14" s="5" t="n">
        <v>39364</v>
      </c>
      <c r="L14" s="5" t="n">
        <v>39347</v>
      </c>
    </row>
    <row r="15" spans="1:12">
      <c r="A15" s="4" t="s">
        <v>108</v>
      </c>
      <c r="B15" s="5" t="n">
        <v>9303</v>
      </c>
      <c r="C15" s="5" t="n">
        <v>-3848</v>
      </c>
      <c r="D15" s="5" t="n">
        <v>10856</v>
      </c>
      <c r="E15" s="5" t="n">
        <v>12198</v>
      </c>
      <c r="F15" s="5" t="n">
        <v>-1277</v>
      </c>
      <c r="G15" s="5" t="n">
        <v>414</v>
      </c>
      <c r="H15" s="5" t="n">
        <v>3289</v>
      </c>
      <c r="I15" s="5" t="n">
        <v>2410</v>
      </c>
      <c r="J15" s="5" t="n">
        <v>28509</v>
      </c>
      <c r="K15" s="5" t="n">
        <v>4836</v>
      </c>
      <c r="L15" s="5" t="n">
        <v>30328</v>
      </c>
    </row>
    <row r="16" spans="1:12">
      <c r="A16" s="4" t="s">
        <v>2034</v>
      </c>
      <c r="J16" s="5" t="n">
        <v>-150748</v>
      </c>
      <c r="K16" s="5" t="n">
        <v>-133946</v>
      </c>
      <c r="L16" s="5" t="n">
        <v>-83295</v>
      </c>
    </row>
    <row r="17" spans="1:12">
      <c r="A17" s="4" t="s">
        <v>115</v>
      </c>
      <c r="B17" s="5" t="n">
        <v>-7251</v>
      </c>
      <c r="C17" s="5" t="n">
        <v>-6410</v>
      </c>
      <c r="D17" s="5" t="n">
        <v>-7573</v>
      </c>
      <c r="E17" s="5" t="n">
        <v>-6868</v>
      </c>
      <c r="F17" s="5" t="n">
        <v>-4796</v>
      </c>
      <c r="G17" s="5" t="n">
        <v>-5027</v>
      </c>
      <c r="H17" s="5" t="n">
        <v>-5421</v>
      </c>
      <c r="I17" s="5" t="n">
        <v>-5398</v>
      </c>
      <c r="J17" s="5" t="n">
        <v>-28102</v>
      </c>
      <c r="K17" s="5" t="n">
        <v>-20642</v>
      </c>
      <c r="L17" s="5" t="n">
        <v>-19403</v>
      </c>
    </row>
    <row r="18" spans="1:12">
      <c r="A18" s="4" t="s">
        <v>2035</v>
      </c>
      <c r="B18" s="5" t="n">
        <v>1925</v>
      </c>
      <c r="C18" s="5" t="n">
        <v>4775</v>
      </c>
      <c r="D18" s="5" t="n">
        <v>7122</v>
      </c>
      <c r="E18" s="5" t="n">
        <v>3715</v>
      </c>
      <c r="F18" s="5" t="n">
        <v>-1527</v>
      </c>
      <c r="G18" s="5" t="n">
        <v>2276</v>
      </c>
      <c r="H18" s="5" t="n">
        <v>-1856</v>
      </c>
      <c r="I18" s="5" t="n">
        <v>1772</v>
      </c>
      <c r="J18" s="5" t="n">
        <v>17537</v>
      </c>
      <c r="K18" s="5" t="n">
        <v>665</v>
      </c>
      <c r="L18" s="5" t="n">
        <v>3373</v>
      </c>
    </row>
    <row r="19" spans="1:12">
      <c r="A19" s="4" t="s">
        <v>117</v>
      </c>
      <c r="B19" s="5" t="n">
        <v>0</v>
      </c>
      <c r="C19" s="5" t="n">
        <v>6740</v>
      </c>
      <c r="D19" s="5" t="n">
        <v>9609</v>
      </c>
      <c r="E19" s="5" t="n">
        <v>0</v>
      </c>
      <c r="F19" s="5" t="n">
        <v>0</v>
      </c>
      <c r="G19" s="5" t="n">
        <v>0</v>
      </c>
      <c r="H19" s="5" t="n">
        <v>0</v>
      </c>
      <c r="I19" s="5" t="n">
        <v>0</v>
      </c>
      <c r="J19" s="5" t="n">
        <v>16349</v>
      </c>
      <c r="K19" s="5" t="n">
        <v>0</v>
      </c>
      <c r="L19" s="5" t="n">
        <v>0</v>
      </c>
    </row>
    <row r="20" spans="1:12">
      <c r="A20" s="4" t="s">
        <v>119</v>
      </c>
      <c r="B20" s="5" t="n">
        <v>112178</v>
      </c>
      <c r="C20" s="5" t="n">
        <v>22098</v>
      </c>
      <c r="D20" s="5" t="n">
        <v>111330</v>
      </c>
      <c r="E20" s="5" t="n">
        <v>68805</v>
      </c>
      <c r="F20" s="5" t="n">
        <v>35395</v>
      </c>
      <c r="G20" s="5" t="n">
        <v>174707</v>
      </c>
      <c r="H20" s="5" t="n">
        <v>55453</v>
      </c>
      <c r="I20" s="5" t="n">
        <v>61769</v>
      </c>
      <c r="J20" s="5" t="n">
        <v>314411</v>
      </c>
      <c r="K20" s="5" t="n">
        <v>327324</v>
      </c>
      <c r="L20" s="5" t="n">
        <v>225022</v>
      </c>
    </row>
    <row r="21" spans="1:12">
      <c r="A21" s="4" t="s">
        <v>120</v>
      </c>
      <c r="B21" s="5" t="n">
        <v>9629</v>
      </c>
      <c r="C21" s="5" t="n">
        <v>-1432</v>
      </c>
      <c r="D21" s="5" t="n">
        <v>-4731</v>
      </c>
      <c r="E21" s="5" t="n">
        <v>2929</v>
      </c>
      <c r="F21" s="5" t="n">
        <v>-11228</v>
      </c>
      <c r="G21" s="5" t="n">
        <v>-8227</v>
      </c>
      <c r="H21" s="5" t="n">
        <v>-8050</v>
      </c>
      <c r="I21" s="5" t="n">
        <v>-7369</v>
      </c>
      <c r="J21" s="5" t="n">
        <v>6395</v>
      </c>
      <c r="K21" s="5" t="n">
        <v>-34874</v>
      </c>
      <c r="L21" s="5" t="n">
        <v>-12650</v>
      </c>
    </row>
    <row r="22" spans="1:12">
      <c r="A22" s="4" t="s">
        <v>121</v>
      </c>
      <c r="B22" s="5" t="n">
        <v>121807</v>
      </c>
      <c r="C22" s="5" t="n">
        <v>20666</v>
      </c>
      <c r="D22" s="5" t="n">
        <v>106599</v>
      </c>
      <c r="E22" s="5" t="n">
        <v>71734</v>
      </c>
      <c r="F22" s="5" t="n">
        <v>24167</v>
      </c>
      <c r="G22" s="5" t="n">
        <v>166480</v>
      </c>
      <c r="H22" s="5" t="n">
        <v>47403</v>
      </c>
      <c r="I22" s="5" t="n">
        <v>54400</v>
      </c>
      <c r="J22" s="5" t="n">
        <v>320806</v>
      </c>
      <c r="K22" s="5" t="n">
        <v>292450</v>
      </c>
      <c r="L22" s="5" t="n">
        <v>212372</v>
      </c>
    </row>
    <row r="23" spans="1:12">
      <c r="A23" s="4" t="s">
        <v>122</v>
      </c>
      <c r="B23" s="5" t="n">
        <v>11998</v>
      </c>
      <c r="C23" s="5" t="n">
        <v>3495</v>
      </c>
      <c r="D23" s="5" t="n">
        <v>-4871</v>
      </c>
      <c r="E23" s="5" t="n">
        <v>371</v>
      </c>
      <c r="F23" s="5" t="n">
        <v>5483</v>
      </c>
      <c r="G23" s="5" t="n">
        <v>3897</v>
      </c>
      <c r="H23" s="5" t="n">
        <v>2378</v>
      </c>
      <c r="I23" s="5" t="n">
        <v>205</v>
      </c>
      <c r="J23" s="5" t="n">
        <v>10993</v>
      </c>
      <c r="K23" s="5" t="n">
        <v>11963</v>
      </c>
      <c r="L23" s="5" t="n">
        <v>-2031</v>
      </c>
    </row>
    <row r="24" spans="1:12">
      <c r="A24" s="4" t="s">
        <v>124</v>
      </c>
      <c r="B24" s="5" t="n">
        <v>-6206</v>
      </c>
      <c r="C24" s="5" t="n">
        <v>14832</v>
      </c>
      <c r="D24" s="5" t="n">
        <v>-11542</v>
      </c>
      <c r="E24" s="5" t="n">
        <v>-17425</v>
      </c>
      <c r="F24" s="5" t="n">
        <v>-7005</v>
      </c>
      <c r="G24" s="5" t="n">
        <v>-14329</v>
      </c>
      <c r="H24" s="5" t="n">
        <v>-9187</v>
      </c>
      <c r="I24" s="5" t="n">
        <v>-9085</v>
      </c>
      <c r="J24" s="5" t="n">
        <v>-20341</v>
      </c>
      <c r="K24" s="5" t="n">
        <v>-39606</v>
      </c>
      <c r="L24" s="5" t="n">
        <v>9950</v>
      </c>
    </row>
    <row r="25" spans="1:12">
      <c r="A25" s="4" t="s">
        <v>2036</v>
      </c>
      <c r="B25" s="6" t="n">
        <v>127599</v>
      </c>
      <c r="C25" s="6" t="n">
        <v>38993</v>
      </c>
      <c r="D25" s="6" t="n">
        <v>90186</v>
      </c>
      <c r="E25" s="6" t="n">
        <v>54680</v>
      </c>
      <c r="F25" s="6" t="n">
        <v>22645</v>
      </c>
      <c r="G25" s="6" t="n">
        <v>156048</v>
      </c>
      <c r="H25" s="6" t="n">
        <v>40594</v>
      </c>
      <c r="I25" s="6" t="n">
        <v>45520</v>
      </c>
      <c r="J25" s="5" t="n">
        <v>311458</v>
      </c>
      <c r="K25" s="5" t="n">
        <v>264807</v>
      </c>
      <c r="L25" s="5" t="n">
        <v>220291</v>
      </c>
    </row>
    <row r="26" spans="1:12">
      <c r="A26" s="4" t="s">
        <v>1204</v>
      </c>
    </row>
    <row r="27" spans="1:12">
      <c r="A27" s="3" t="s">
        <v>502</v>
      </c>
    </row>
    <row r="28" spans="1:12">
      <c r="A28" s="4" t="s">
        <v>2029</v>
      </c>
      <c r="J28" s="5" t="n">
        <v>14102</v>
      </c>
      <c r="K28" s="5" t="n">
        <v>17316</v>
      </c>
      <c r="L28" s="5" t="n">
        <v>38704</v>
      </c>
    </row>
    <row r="29" spans="1:12">
      <c r="A29" s="4" t="s">
        <v>2030</v>
      </c>
      <c r="J29" s="5" t="n">
        <v>6482</v>
      </c>
      <c r="K29" s="5" t="n">
        <v>9202</v>
      </c>
      <c r="L29" s="5" t="n">
        <v>22594</v>
      </c>
    </row>
    <row r="30" spans="1:12">
      <c r="A30" s="4" t="s">
        <v>104</v>
      </c>
      <c r="J30" s="5" t="n">
        <v>14162</v>
      </c>
      <c r="K30" s="5" t="n">
        <v>16755</v>
      </c>
      <c r="L30" s="5" t="n">
        <v>44369</v>
      </c>
    </row>
    <row r="31" spans="1:12">
      <c r="A31" s="4" t="s">
        <v>1144</v>
      </c>
      <c r="J31" s="5" t="n">
        <v>190674</v>
      </c>
      <c r="K31" s="5" t="n">
        <v>285881</v>
      </c>
      <c r="L31" s="5" t="n">
        <v>270830</v>
      </c>
    </row>
    <row r="32" spans="1:12">
      <c r="A32" s="4" t="s">
        <v>2031</v>
      </c>
      <c r="J32" s="5" t="n">
        <v>0</v>
      </c>
      <c r="K32" s="5" t="n">
        <v>0</v>
      </c>
      <c r="L32" s="5" t="n">
        <v>0</v>
      </c>
    </row>
    <row r="33" spans="1:12">
      <c r="A33" s="4" t="s">
        <v>113</v>
      </c>
      <c r="J33" s="5" t="n">
        <v>-328</v>
      </c>
      <c r="K33" s="5" t="n">
        <v>-4198</v>
      </c>
      <c r="L33" s="5" t="n">
        <v>-8860</v>
      </c>
    </row>
    <row r="34" spans="1:12">
      <c r="A34" s="4" t="s">
        <v>2032</v>
      </c>
      <c r="J34" s="5" t="n">
        <v>-132235</v>
      </c>
      <c r="K34" s="5" t="n">
        <v>-151316</v>
      </c>
      <c r="L34" s="5" t="n">
        <v>-158821</v>
      </c>
    </row>
    <row r="35" spans="1:12">
      <c r="A35" s="4" t="s">
        <v>2033</v>
      </c>
      <c r="J35" s="5" t="n">
        <v>72273</v>
      </c>
      <c r="K35" s="5" t="n">
        <v>147122</v>
      </c>
      <c r="L35" s="5" t="n">
        <v>147518</v>
      </c>
    </row>
    <row r="36" spans="1:12">
      <c r="A36" s="4" t="s">
        <v>106</v>
      </c>
      <c r="J36" s="5" t="n">
        <v>166678</v>
      </c>
      <c r="K36" s="5" t="n">
        <v>145237</v>
      </c>
      <c r="L36" s="5" t="n">
        <v>88999</v>
      </c>
    </row>
    <row r="37" spans="1:12">
      <c r="A37" s="4" t="s">
        <v>107</v>
      </c>
      <c r="J37" s="5" t="n">
        <v>179545</v>
      </c>
      <c r="K37" s="5" t="n">
        <v>77685</v>
      </c>
      <c r="L37" s="5" t="n">
        <v>-31383</v>
      </c>
    </row>
    <row r="38" spans="1:12">
      <c r="A38" s="4" t="s">
        <v>105</v>
      </c>
      <c r="J38" s="5" t="n">
        <v>43849</v>
      </c>
      <c r="K38" s="5" t="n">
        <v>17447</v>
      </c>
      <c r="L38" s="5" t="n">
        <v>22264</v>
      </c>
    </row>
    <row r="39" spans="1:12">
      <c r="A39" s="4" t="s">
        <v>108</v>
      </c>
      <c r="J39" s="5" t="n">
        <v>27061</v>
      </c>
      <c r="K39" s="5" t="n">
        <v>2497</v>
      </c>
      <c r="L39" s="5" t="n">
        <v>29294</v>
      </c>
    </row>
    <row r="40" spans="1:12">
      <c r="A40" s="4" t="s">
        <v>2034</v>
      </c>
      <c r="J40" s="5" t="n">
        <v>-101592</v>
      </c>
      <c r="K40" s="5" t="n">
        <v>-61583</v>
      </c>
      <c r="L40" s="5" t="n">
        <v>-54213</v>
      </c>
    </row>
    <row r="41" spans="1:12">
      <c r="A41" s="4" t="s">
        <v>115</v>
      </c>
      <c r="J41" s="5" t="n">
        <v>-28970</v>
      </c>
      <c r="K41" s="5" t="n">
        <v>-22268</v>
      </c>
      <c r="L41" s="5" t="n">
        <v>-33599</v>
      </c>
    </row>
    <row r="42" spans="1:12">
      <c r="A42" s="4" t="s">
        <v>2035</v>
      </c>
      <c r="J42" s="5" t="n">
        <v>7347</v>
      </c>
      <c r="K42" s="5" t="n">
        <v>-1684</v>
      </c>
      <c r="L42" s="5" t="n">
        <v>-4372</v>
      </c>
    </row>
    <row r="43" spans="1:12">
      <c r="A43" s="4" t="s">
        <v>117</v>
      </c>
      <c r="J43" s="5" t="n">
        <v>0</v>
      </c>
    </row>
    <row r="44" spans="1:12">
      <c r="A44" s="4" t="s">
        <v>119</v>
      </c>
      <c r="J44" s="5" t="n">
        <v>351497</v>
      </c>
      <c r="K44" s="5" t="n">
        <v>307821</v>
      </c>
      <c r="L44" s="5" t="n">
        <v>164508</v>
      </c>
    </row>
    <row r="45" spans="1:12">
      <c r="A45" s="4" t="s">
        <v>120</v>
      </c>
      <c r="J45" s="5" t="n">
        <v>6990</v>
      </c>
      <c r="K45" s="5" t="n">
        <v>28577</v>
      </c>
      <c r="L45" s="5" t="n">
        <v>-12570</v>
      </c>
    </row>
    <row r="46" spans="1:12">
      <c r="A46" s="4" t="s">
        <v>121</v>
      </c>
      <c r="J46" s="5" t="n">
        <v>358487</v>
      </c>
      <c r="K46" s="5" t="n">
        <v>279244</v>
      </c>
      <c r="L46" s="5" t="n">
        <v>151938</v>
      </c>
    </row>
    <row r="47" spans="1:12">
      <c r="A47" s="4" t="s">
        <v>122</v>
      </c>
      <c r="J47" s="5" t="n">
        <v>0</v>
      </c>
      <c r="K47" s="5" t="n">
        <v>0</v>
      </c>
      <c r="L47" s="5" t="n">
        <v>0</v>
      </c>
    </row>
    <row r="48" spans="1:12">
      <c r="A48" s="4" t="s">
        <v>124</v>
      </c>
      <c r="J48" s="5" t="n">
        <v>-14687</v>
      </c>
      <c r="K48" s="5" t="n">
        <v>-17600</v>
      </c>
      <c r="L48" s="5" t="n">
        <v>33722</v>
      </c>
    </row>
    <row r="49" spans="1:12">
      <c r="A49" s="4" t="s">
        <v>2036</v>
      </c>
      <c r="J49" s="5" t="n">
        <v>343800</v>
      </c>
      <c r="K49" s="5" t="n">
        <v>261644</v>
      </c>
      <c r="L49" s="5" t="n">
        <v>185660</v>
      </c>
    </row>
    <row r="50" spans="1:12">
      <c r="A50" s="4" t="s">
        <v>504</v>
      </c>
    </row>
    <row r="51" spans="1:12">
      <c r="A51" s="3" t="s">
        <v>502</v>
      </c>
    </row>
    <row r="52" spans="1:12">
      <c r="A52" s="4" t="s">
        <v>2029</v>
      </c>
      <c r="J52" s="5" t="n">
        <v>153472</v>
      </c>
      <c r="K52" s="5" t="n">
        <v>143170</v>
      </c>
      <c r="L52" s="5" t="n">
        <v>149082</v>
      </c>
    </row>
    <row r="53" spans="1:12">
      <c r="A53" s="4" t="s">
        <v>2030</v>
      </c>
      <c r="J53" s="5" t="n">
        <v>134214</v>
      </c>
      <c r="K53" s="5" t="n">
        <v>140437</v>
      </c>
      <c r="L53" s="5" t="n">
        <v>134580</v>
      </c>
    </row>
    <row r="54" spans="1:12">
      <c r="A54" s="4" t="s">
        <v>104</v>
      </c>
      <c r="J54" s="5" t="n">
        <v>134747</v>
      </c>
      <c r="K54" s="5" t="n">
        <v>124416</v>
      </c>
      <c r="L54" s="5" t="n">
        <v>134675</v>
      </c>
    </row>
    <row r="55" spans="1:12">
      <c r="A55" s="4" t="s">
        <v>1144</v>
      </c>
      <c r="J55" s="5" t="n">
        <v>-69419</v>
      </c>
      <c r="K55" s="5" t="n">
        <v>-58387</v>
      </c>
      <c r="L55" s="5" t="n">
        <v>-47479</v>
      </c>
    </row>
    <row r="56" spans="1:12">
      <c r="A56" s="4" t="s">
        <v>2031</v>
      </c>
      <c r="J56" s="5" t="n">
        <v>0</v>
      </c>
      <c r="K56" s="5" t="n">
        <v>0</v>
      </c>
      <c r="L56" s="5" t="n">
        <v>0</v>
      </c>
    </row>
    <row r="57" spans="1:12">
      <c r="A57" s="4" t="s">
        <v>113</v>
      </c>
      <c r="J57" s="5" t="n">
        <v>-47688</v>
      </c>
      <c r="K57" s="5" t="n">
        <v>-44670</v>
      </c>
      <c r="L57" s="5" t="n">
        <v>-45509</v>
      </c>
    </row>
    <row r="58" spans="1:12">
      <c r="A58" s="4" t="s">
        <v>2032</v>
      </c>
      <c r="J58" s="5" t="n">
        <v>-17444</v>
      </c>
      <c r="K58" s="5" t="n">
        <v>-14233</v>
      </c>
      <c r="L58" s="5" t="n">
        <v>-18499</v>
      </c>
    </row>
    <row r="59" spans="1:12">
      <c r="A59" s="4" t="s">
        <v>2033</v>
      </c>
      <c r="J59" s="5" t="n">
        <v>196</v>
      </c>
      <c r="K59" s="5" t="n">
        <v>7126</v>
      </c>
      <c r="L59" s="5" t="n">
        <v>23188</v>
      </c>
    </row>
    <row r="60" spans="1:12">
      <c r="A60" s="4" t="s">
        <v>106</v>
      </c>
      <c r="J60" s="5" t="n">
        <v>4218</v>
      </c>
      <c r="K60" s="5" t="n">
        <v>2940</v>
      </c>
      <c r="L60" s="5" t="n">
        <v>2225</v>
      </c>
    </row>
    <row r="61" spans="1:12">
      <c r="A61" s="4" t="s">
        <v>107</v>
      </c>
      <c r="J61" s="5" t="n">
        <v>1117</v>
      </c>
      <c r="K61" s="5" t="n">
        <v>-601</v>
      </c>
      <c r="L61" s="5" t="n">
        <v>252</v>
      </c>
    </row>
    <row r="62" spans="1:12">
      <c r="A62" s="4" t="s">
        <v>105</v>
      </c>
      <c r="J62" s="5" t="n">
        <v>22788</v>
      </c>
      <c r="K62" s="5" t="n">
        <v>18189</v>
      </c>
      <c r="L62" s="5" t="n">
        <v>28352</v>
      </c>
    </row>
    <row r="63" spans="1:12">
      <c r="A63" s="4" t="s">
        <v>108</v>
      </c>
      <c r="J63" s="5" t="n">
        <v>230</v>
      </c>
      <c r="K63" s="5" t="n">
        <v>206</v>
      </c>
      <c r="L63" s="5" t="n">
        <v>359</v>
      </c>
    </row>
    <row r="64" spans="1:12">
      <c r="A64" s="4" t="s">
        <v>2034</v>
      </c>
      <c r="J64" s="5" t="n">
        <v>-12142</v>
      </c>
      <c r="K64" s="5" t="n">
        <v>-10899</v>
      </c>
      <c r="L64" s="5" t="n">
        <v>-13111</v>
      </c>
    </row>
    <row r="65" spans="1:12">
      <c r="A65" s="4" t="s">
        <v>115</v>
      </c>
      <c r="J65" s="5" t="n">
        <v>-559</v>
      </c>
      <c r="K65" s="5" t="n">
        <v>-198</v>
      </c>
      <c r="L65" s="5" t="n">
        <v>-4264</v>
      </c>
    </row>
    <row r="66" spans="1:12">
      <c r="A66" s="4" t="s">
        <v>2035</v>
      </c>
      <c r="J66" s="5" t="n">
        <v>5060</v>
      </c>
      <c r="K66" s="5" t="n">
        <v>3310</v>
      </c>
      <c r="L66" s="5" t="n">
        <v>-213</v>
      </c>
    </row>
    <row r="67" spans="1:12">
      <c r="A67" s="4" t="s">
        <v>117</v>
      </c>
      <c r="J67" s="5" t="n">
        <v>0</v>
      </c>
    </row>
    <row r="68" spans="1:12">
      <c r="A68" s="4" t="s">
        <v>119</v>
      </c>
      <c r="J68" s="5" t="n">
        <v>10788</v>
      </c>
      <c r="K68" s="5" t="n">
        <v>13453</v>
      </c>
      <c r="L68" s="5" t="n">
        <v>36788</v>
      </c>
    </row>
    <row r="69" spans="1:12">
      <c r="A69" s="4" t="s">
        <v>120</v>
      </c>
      <c r="J69" s="5" t="n">
        <v>-1593</v>
      </c>
      <c r="K69" s="5" t="n">
        <v>2573</v>
      </c>
      <c r="L69" s="5" t="n">
        <v>-5968</v>
      </c>
    </row>
    <row r="70" spans="1:12">
      <c r="A70" s="4" t="s">
        <v>121</v>
      </c>
      <c r="J70" s="5" t="n">
        <v>9195</v>
      </c>
      <c r="K70" s="5" t="n">
        <v>10880</v>
      </c>
      <c r="L70" s="5" t="n">
        <v>30820</v>
      </c>
    </row>
    <row r="71" spans="1:12">
      <c r="A71" s="4" t="s">
        <v>122</v>
      </c>
      <c r="J71" s="5" t="n">
        <v>0</v>
      </c>
      <c r="K71" s="5" t="n">
        <v>0</v>
      </c>
      <c r="L71" s="5" t="n">
        <v>0</v>
      </c>
    </row>
    <row r="72" spans="1:12">
      <c r="A72" s="4" t="s">
        <v>124</v>
      </c>
      <c r="J72" s="5" t="n">
        <v>-3772</v>
      </c>
      <c r="K72" s="5" t="n">
        <v>-4464</v>
      </c>
      <c r="L72" s="5" t="n">
        <v>-14262</v>
      </c>
    </row>
    <row r="73" spans="1:12">
      <c r="A73" s="4" t="s">
        <v>2036</v>
      </c>
      <c r="J73" s="6" t="n">
        <v>5423</v>
      </c>
      <c r="K73" s="6" t="n">
        <v>6416</v>
      </c>
      <c r="L73" s="6" t="n">
        <v>16558</v>
      </c>
    </row>
    <row r="74" spans="1:12">
      <c r="A74" s="3" t="s">
        <v>2037</v>
      </c>
    </row>
    <row r="75" spans="1:12">
      <c r="A75" s="4" t="s">
        <v>2038</v>
      </c>
      <c r="J75" s="4" t="s">
        <v>2039</v>
      </c>
      <c r="K75" s="4" t="s">
        <v>2040</v>
      </c>
      <c r="L75" s="4" t="s">
        <v>2041</v>
      </c>
    </row>
    <row r="76" spans="1:12">
      <c r="A76" s="4" t="s">
        <v>2042</v>
      </c>
      <c r="J76" s="4" t="s">
        <v>2043</v>
      </c>
      <c r="K76" s="4" t="s">
        <v>2044</v>
      </c>
      <c r="L76" s="4" t="s">
        <v>2045</v>
      </c>
    </row>
    <row r="77" spans="1:12">
      <c r="A77" s="4" t="s">
        <v>2046</v>
      </c>
      <c r="J77" s="4" t="s">
        <v>2047</v>
      </c>
      <c r="K77" s="4" t="s">
        <v>2048</v>
      </c>
      <c r="L77" s="4" t="s">
        <v>2049</v>
      </c>
    </row>
    <row r="78" spans="1:12">
      <c r="A78" s="4" t="s">
        <v>2050</v>
      </c>
      <c r="J78" s="4" t="s">
        <v>2051</v>
      </c>
      <c r="K78" s="4" t="s">
        <v>2052</v>
      </c>
      <c r="L78" s="4" t="s">
        <v>2053</v>
      </c>
    </row>
    <row r="79" spans="1:12">
      <c r="A79" s="4" t="s">
        <v>1205</v>
      </c>
    </row>
    <row r="80" spans="1:12">
      <c r="A80" s="3" t="s">
        <v>502</v>
      </c>
    </row>
    <row r="81" spans="1:12">
      <c r="A81" s="4" t="s">
        <v>2029</v>
      </c>
      <c r="J81" s="6" t="n">
        <v>895160</v>
      </c>
      <c r="K81" s="6" t="n">
        <v>854699</v>
      </c>
      <c r="L81" s="6" t="n">
        <v>824714</v>
      </c>
    </row>
    <row r="82" spans="1:12">
      <c r="A82" s="4" t="s">
        <v>2030</v>
      </c>
      <c r="J82" s="5" t="n">
        <v>464901</v>
      </c>
      <c r="K82" s="5" t="n">
        <v>648036</v>
      </c>
      <c r="L82" s="5" t="n">
        <v>628427</v>
      </c>
    </row>
    <row r="83" spans="1:12">
      <c r="A83" s="4" t="s">
        <v>104</v>
      </c>
      <c r="J83" s="5" t="n">
        <v>459403</v>
      </c>
      <c r="K83" s="5" t="n">
        <v>676608</v>
      </c>
      <c r="L83" s="5" t="n">
        <v>573146</v>
      </c>
    </row>
    <row r="84" spans="1:12">
      <c r="A84" s="4" t="s">
        <v>1144</v>
      </c>
      <c r="J84" s="5" t="n">
        <v>-314806</v>
      </c>
      <c r="K84" s="5" t="n">
        <v>-401593</v>
      </c>
      <c r="L84" s="5" t="n">
        <v>-327684</v>
      </c>
    </row>
    <row r="85" spans="1:12">
      <c r="A85" s="4" t="s">
        <v>2031</v>
      </c>
      <c r="J85" s="5" t="n">
        <v>0</v>
      </c>
      <c r="K85" s="5" t="n">
        <v>0</v>
      </c>
      <c r="L85" s="5" t="n">
        <v>0</v>
      </c>
    </row>
    <row r="86" spans="1:12">
      <c r="A86" s="4" t="s">
        <v>113</v>
      </c>
      <c r="J86" s="5" t="n">
        <v>-48012</v>
      </c>
      <c r="K86" s="5" t="n">
        <v>-138822</v>
      </c>
      <c r="L86" s="5" t="n">
        <v>-109347</v>
      </c>
    </row>
    <row r="87" spans="1:12">
      <c r="A87" s="4" t="s">
        <v>2032</v>
      </c>
      <c r="J87" s="5" t="n">
        <v>-135558</v>
      </c>
      <c r="K87" s="5" t="n">
        <v>-124239</v>
      </c>
      <c r="L87" s="5" t="n">
        <v>-128544</v>
      </c>
    </row>
    <row r="88" spans="1:12">
      <c r="A88" s="4" t="s">
        <v>2033</v>
      </c>
      <c r="J88" s="5" t="n">
        <v>-38973</v>
      </c>
      <c r="K88" s="5" t="n">
        <v>11954</v>
      </c>
      <c r="L88" s="5" t="n">
        <v>7571</v>
      </c>
    </row>
    <row r="89" spans="1:12">
      <c r="A89" s="4" t="s">
        <v>106</v>
      </c>
      <c r="J89" s="5" t="n">
        <v>27706</v>
      </c>
      <c r="K89" s="5" t="n">
        <v>22221</v>
      </c>
      <c r="L89" s="5" t="n">
        <v>15937</v>
      </c>
    </row>
    <row r="90" spans="1:12">
      <c r="A90" s="4" t="s">
        <v>107</v>
      </c>
      <c r="J90" s="5" t="n">
        <v>16613</v>
      </c>
      <c r="K90" s="5" t="n">
        <v>5728</v>
      </c>
      <c r="L90" s="5" t="n">
        <v>-9784</v>
      </c>
    </row>
    <row r="91" spans="1:12">
      <c r="A91" s="4" t="s">
        <v>105</v>
      </c>
      <c r="J91" s="5" t="n">
        <v>632</v>
      </c>
      <c r="K91" s="5" t="n">
        <v>5102</v>
      </c>
      <c r="L91" s="5" t="n">
        <v>0</v>
      </c>
    </row>
    <row r="92" spans="1:12">
      <c r="A92" s="4" t="s">
        <v>108</v>
      </c>
      <c r="J92" s="5" t="n">
        <v>570</v>
      </c>
      <c r="K92" s="5" t="n">
        <v>740</v>
      </c>
      <c r="L92" s="5" t="n">
        <v>3088</v>
      </c>
    </row>
    <row r="93" spans="1:12">
      <c r="A93" s="4" t="s">
        <v>2034</v>
      </c>
      <c r="J93" s="5" t="n">
        <v>0</v>
      </c>
      <c r="K93" s="5" t="n">
        <v>0</v>
      </c>
      <c r="L93" s="5" t="n">
        <v>0</v>
      </c>
    </row>
    <row r="94" spans="1:12">
      <c r="A94" s="4" t="s">
        <v>115</v>
      </c>
      <c r="J94" s="5" t="n">
        <v>-1902</v>
      </c>
      <c r="K94" s="5" t="n">
        <v>-47</v>
      </c>
      <c r="L94" s="5" t="n">
        <v>-6</v>
      </c>
    </row>
    <row r="95" spans="1:12">
      <c r="A95" s="4" t="s">
        <v>2035</v>
      </c>
      <c r="J95" s="5" t="n">
        <v>926</v>
      </c>
      <c r="K95" s="5" t="n">
        <v>-754</v>
      </c>
      <c r="L95" s="5" t="n">
        <v>480</v>
      </c>
    </row>
    <row r="96" spans="1:12">
      <c r="A96" s="4" t="s">
        <v>117</v>
      </c>
      <c r="J96" s="5" t="n">
        <v>0</v>
      </c>
    </row>
    <row r="97" spans="1:12">
      <c r="A97" s="4" t="s">
        <v>119</v>
      </c>
      <c r="J97" s="5" t="n">
        <v>3720</v>
      </c>
      <c r="K97" s="5" t="n">
        <v>46452</v>
      </c>
      <c r="L97" s="5" t="n">
        <v>17286</v>
      </c>
    </row>
    <row r="98" spans="1:12">
      <c r="A98" s="4" t="s">
        <v>120</v>
      </c>
      <c r="J98" s="5" t="n">
        <v>988</v>
      </c>
      <c r="K98" s="5" t="n">
        <v>3693</v>
      </c>
      <c r="L98" s="5" t="n">
        <v>5888</v>
      </c>
    </row>
    <row r="99" spans="1:12">
      <c r="A99" s="4" t="s">
        <v>121</v>
      </c>
      <c r="J99" s="5" t="n">
        <v>4708</v>
      </c>
      <c r="K99" s="5" t="n">
        <v>42759</v>
      </c>
      <c r="L99" s="5" t="n">
        <v>23174</v>
      </c>
    </row>
    <row r="100" spans="1:12">
      <c r="A100" s="4" t="s">
        <v>122</v>
      </c>
      <c r="J100" s="5" t="n">
        <v>0</v>
      </c>
      <c r="K100" s="5" t="n">
        <v>0</v>
      </c>
      <c r="L100" s="5" t="n">
        <v>0</v>
      </c>
    </row>
    <row r="101" spans="1:12">
      <c r="A101" s="4" t="s">
        <v>124</v>
      </c>
      <c r="J101" s="5" t="n">
        <v>-1882</v>
      </c>
      <c r="K101" s="5" t="n">
        <v>-17542</v>
      </c>
      <c r="L101" s="5" t="n">
        <v>-9510</v>
      </c>
    </row>
    <row r="102" spans="1:12">
      <c r="A102" s="4" t="s">
        <v>2036</v>
      </c>
      <c r="J102" s="6" t="n">
        <v>2826</v>
      </c>
      <c r="K102" s="6" t="n">
        <v>25217</v>
      </c>
      <c r="L102" s="6" t="n">
        <v>13664</v>
      </c>
    </row>
    <row r="103" spans="1:12">
      <c r="A103" s="3" t="s">
        <v>2037</v>
      </c>
    </row>
    <row r="104" spans="1:12">
      <c r="A104" s="4" t="s">
        <v>2038</v>
      </c>
      <c r="J104" s="4" t="s">
        <v>2054</v>
      </c>
      <c r="K104" s="4" t="s">
        <v>2055</v>
      </c>
      <c r="L104" s="4" t="s">
        <v>782</v>
      </c>
    </row>
    <row r="105" spans="1:12">
      <c r="A105" s="4" t="s">
        <v>2042</v>
      </c>
      <c r="J105" s="4" t="s">
        <v>1524</v>
      </c>
      <c r="K105" s="4" t="s">
        <v>2056</v>
      </c>
      <c r="L105" s="4" t="s">
        <v>2057</v>
      </c>
    </row>
    <row r="106" spans="1:12">
      <c r="A106" s="4" t="s">
        <v>2046</v>
      </c>
      <c r="J106" s="4" t="s">
        <v>1551</v>
      </c>
      <c r="K106" s="4" t="s">
        <v>2058</v>
      </c>
      <c r="L106" s="4" t="s">
        <v>1542</v>
      </c>
    </row>
    <row r="107" spans="1:12">
      <c r="A107" s="4" t="s">
        <v>2050</v>
      </c>
      <c r="J107" s="4" t="s">
        <v>2059</v>
      </c>
      <c r="K107" s="4" t="s">
        <v>2060</v>
      </c>
      <c r="L107" s="4" t="s">
        <v>2061</v>
      </c>
    </row>
    <row r="108" spans="1:12">
      <c r="A108" s="4" t="s">
        <v>839</v>
      </c>
    </row>
    <row r="109" spans="1:12">
      <c r="A109" s="3" t="s">
        <v>502</v>
      </c>
    </row>
    <row r="110" spans="1:12">
      <c r="A110" s="4" t="s">
        <v>2029</v>
      </c>
      <c r="J110" s="6" t="n">
        <v>5719</v>
      </c>
      <c r="K110" s="6" t="n">
        <v>7157</v>
      </c>
      <c r="L110" s="6" t="n">
        <v>2883</v>
      </c>
    </row>
    <row r="111" spans="1:12">
      <c r="A111" s="4" t="s">
        <v>2030</v>
      </c>
      <c r="J111" s="5" t="n">
        <v>4793</v>
      </c>
      <c r="K111" s="5" t="n">
        <v>6261</v>
      </c>
      <c r="L111" s="5" t="n">
        <v>1553</v>
      </c>
    </row>
    <row r="112" spans="1:12">
      <c r="A112" s="4" t="s">
        <v>104</v>
      </c>
      <c r="J112" s="5" t="n">
        <v>4809</v>
      </c>
      <c r="K112" s="5" t="n">
        <v>5735</v>
      </c>
      <c r="L112" s="5" t="n">
        <v>1554</v>
      </c>
    </row>
    <row r="113" spans="1:12">
      <c r="A113" s="4" t="s">
        <v>1144</v>
      </c>
      <c r="J113" s="5" t="n">
        <v>0</v>
      </c>
      <c r="K113" s="5" t="n">
        <v>0</v>
      </c>
      <c r="L113" s="5" t="n">
        <v>0</v>
      </c>
    </row>
    <row r="114" spans="1:12">
      <c r="A114" s="4" t="s">
        <v>2031</v>
      </c>
      <c r="J114" s="5" t="n">
        <v>-4015</v>
      </c>
      <c r="K114" s="5" t="n">
        <v>2038</v>
      </c>
      <c r="L114" s="5" t="n">
        <v>546</v>
      </c>
    </row>
    <row r="115" spans="1:12">
      <c r="A115" s="4" t="s">
        <v>113</v>
      </c>
      <c r="J115" s="5" t="n">
        <v>-878</v>
      </c>
      <c r="K115" s="5" t="n">
        <v>1121</v>
      </c>
      <c r="L115" s="5" t="n">
        <v>0</v>
      </c>
    </row>
    <row r="116" spans="1:12">
      <c r="A116" s="4" t="s">
        <v>2032</v>
      </c>
      <c r="J116" s="5" t="n">
        <v>0</v>
      </c>
      <c r="K116" s="5" t="n">
        <v>0</v>
      </c>
      <c r="L116" s="5" t="n">
        <v>0</v>
      </c>
    </row>
    <row r="117" spans="1:12">
      <c r="A117" s="4" t="s">
        <v>2033</v>
      </c>
      <c r="J117" s="5" t="n">
        <v>-84</v>
      </c>
      <c r="K117" s="5" t="n">
        <v>8894</v>
      </c>
      <c r="L117" s="5" t="n">
        <v>2100</v>
      </c>
    </row>
    <row r="118" spans="1:12">
      <c r="A118" s="4" t="s">
        <v>106</v>
      </c>
      <c r="J118" s="5" t="n">
        <v>10187</v>
      </c>
      <c r="K118" s="5" t="n">
        <v>15065</v>
      </c>
      <c r="L118" s="5" t="n">
        <v>15403</v>
      </c>
    </row>
    <row r="119" spans="1:12">
      <c r="A119" s="4" t="s">
        <v>107</v>
      </c>
      <c r="J119" s="5" t="n">
        <v>-6941</v>
      </c>
      <c r="K119" s="5" t="n">
        <v>-4994</v>
      </c>
      <c r="L119" s="5" t="n">
        <v>-608</v>
      </c>
    </row>
    <row r="120" spans="1:12">
      <c r="A120" s="4" t="s">
        <v>105</v>
      </c>
      <c r="J120" s="5" t="n">
        <v>-1166</v>
      </c>
      <c r="K120" s="5" t="n">
        <v>-1374</v>
      </c>
      <c r="L120" s="5" t="n">
        <v>-11269</v>
      </c>
    </row>
    <row r="121" spans="1:12">
      <c r="A121" s="4" t="s">
        <v>108</v>
      </c>
      <c r="J121" s="5" t="n">
        <v>648</v>
      </c>
      <c r="K121" s="5" t="n">
        <v>1393</v>
      </c>
      <c r="L121" s="5" t="n">
        <v>-2413</v>
      </c>
    </row>
    <row r="122" spans="1:12">
      <c r="A122" s="4" t="s">
        <v>2034</v>
      </c>
      <c r="J122" s="5" t="n">
        <v>-37014</v>
      </c>
      <c r="K122" s="5" t="n">
        <v>-61464</v>
      </c>
      <c r="L122" s="5" t="n">
        <v>-15971</v>
      </c>
    </row>
    <row r="123" spans="1:12">
      <c r="A123" s="4" t="s">
        <v>115</v>
      </c>
      <c r="J123" s="5" t="n">
        <v>3329</v>
      </c>
      <c r="K123" s="5" t="n">
        <v>1871</v>
      </c>
      <c r="L123" s="5" t="n">
        <v>18466</v>
      </c>
    </row>
    <row r="124" spans="1:12">
      <c r="A124" s="4" t="s">
        <v>2035</v>
      </c>
      <c r="J124" s="5" t="n">
        <v>4204</v>
      </c>
      <c r="K124" s="5" t="n">
        <v>-207</v>
      </c>
      <c r="L124" s="5" t="n">
        <v>732</v>
      </c>
    </row>
    <row r="125" spans="1:12">
      <c r="A125" s="4" t="s">
        <v>117</v>
      </c>
      <c r="J125" s="5" t="n">
        <v>16349</v>
      </c>
    </row>
    <row r="126" spans="1:12">
      <c r="A126" s="4" t="s">
        <v>119</v>
      </c>
      <c r="J126" s="5" t="n">
        <v>-51594</v>
      </c>
      <c r="K126" s="5" t="n">
        <v>-40402</v>
      </c>
      <c r="L126" s="5" t="n">
        <v>6440</v>
      </c>
    </row>
    <row r="127" spans="1:12">
      <c r="A127" s="4" t="s">
        <v>120</v>
      </c>
      <c r="J127" s="5" t="n">
        <v>10</v>
      </c>
      <c r="K127" s="5" t="n">
        <v>31</v>
      </c>
      <c r="L127" s="5" t="n">
        <v>0</v>
      </c>
    </row>
    <row r="128" spans="1:12">
      <c r="A128" s="4" t="s">
        <v>121</v>
      </c>
      <c r="J128" s="5" t="n">
        <v>-51584</v>
      </c>
      <c r="K128" s="5" t="n">
        <v>-40433</v>
      </c>
      <c r="L128" s="5" t="n">
        <v>6440</v>
      </c>
    </row>
    <row r="129" spans="1:12">
      <c r="A129" s="4" t="s">
        <v>122</v>
      </c>
      <c r="J129" s="5" t="n">
        <v>10993</v>
      </c>
      <c r="K129" s="5" t="n">
        <v>11963</v>
      </c>
      <c r="L129" s="5" t="n">
        <v>-2031</v>
      </c>
    </row>
    <row r="130" spans="1:12">
      <c r="A130" s="4" t="s">
        <v>124</v>
      </c>
      <c r="J130" s="5" t="n">
        <v>0</v>
      </c>
      <c r="K130" s="5" t="n">
        <v>0</v>
      </c>
      <c r="L130" s="5" t="n">
        <v>0</v>
      </c>
    </row>
    <row r="131" spans="1:12">
      <c r="A131" s="4" t="s">
        <v>2036</v>
      </c>
      <c r="J131" s="6" t="n">
        <v>-40591</v>
      </c>
      <c r="K131" s="6" t="n">
        <v>-28470</v>
      </c>
      <c r="L131" s="6" t="n">
        <v>4409</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2</v>
      </c>
      <c r="B1" s="2" t="s">
        <v>1</v>
      </c>
    </row>
    <row r="2" spans="1:4">
      <c r="B2" s="2" t="s">
        <v>2</v>
      </c>
      <c r="C2" s="2" t="s">
        <v>33</v>
      </c>
      <c r="D2" s="2" t="s">
        <v>102</v>
      </c>
    </row>
    <row r="3" spans="1:4">
      <c r="A3" s="3" t="s">
        <v>502</v>
      </c>
    </row>
    <row r="4" spans="1:4">
      <c r="A4" s="4" t="s">
        <v>1589</v>
      </c>
      <c r="B4" s="6" t="n">
        <v>1068453</v>
      </c>
      <c r="C4" s="6" t="n">
        <v>1022342</v>
      </c>
      <c r="D4" s="6" t="n">
        <v>1015383</v>
      </c>
    </row>
    <row r="5" spans="1:4">
      <c r="A5" s="4" t="s">
        <v>1204</v>
      </c>
    </row>
    <row r="6" spans="1:4">
      <c r="A6" s="3" t="s">
        <v>502</v>
      </c>
    </row>
    <row r="7" spans="1:4">
      <c r="A7" s="4" t="s">
        <v>1589</v>
      </c>
      <c r="B7" s="5" t="n">
        <v>14102</v>
      </c>
      <c r="C7" s="5" t="n">
        <v>17316</v>
      </c>
      <c r="D7" s="5" t="n">
        <v>38704</v>
      </c>
    </row>
    <row r="8" spans="1:4">
      <c r="A8" s="4" t="s">
        <v>504</v>
      </c>
    </row>
    <row r="9" spans="1:4">
      <c r="A9" s="3" t="s">
        <v>502</v>
      </c>
    </row>
    <row r="10" spans="1:4">
      <c r="A10" s="4" t="s">
        <v>1589</v>
      </c>
      <c r="B10" s="5" t="n">
        <v>153472</v>
      </c>
      <c r="C10" s="5" t="n">
        <v>143170</v>
      </c>
      <c r="D10" s="5" t="n">
        <v>149082</v>
      </c>
    </row>
    <row r="11" spans="1:4">
      <c r="A11" s="4" t="s">
        <v>1205</v>
      </c>
    </row>
    <row r="12" spans="1:4">
      <c r="A12" s="3" t="s">
        <v>502</v>
      </c>
    </row>
    <row r="13" spans="1:4">
      <c r="A13" s="4" t="s">
        <v>1589</v>
      </c>
      <c r="B13" s="5" t="n">
        <v>895160</v>
      </c>
      <c r="C13" s="6" t="n">
        <v>854699</v>
      </c>
      <c r="D13" s="6" t="n">
        <v>824714</v>
      </c>
    </row>
    <row r="14" spans="1:4">
      <c r="A14" s="4" t="s">
        <v>839</v>
      </c>
    </row>
    <row r="15" spans="1:4">
      <c r="A15" s="3" t="s">
        <v>502</v>
      </c>
    </row>
    <row r="16" spans="1:4">
      <c r="A16" s="4" t="s">
        <v>1589</v>
      </c>
      <c r="B16" s="5" t="n">
        <v>5719</v>
      </c>
    </row>
    <row r="17" spans="1:4">
      <c r="A17" s="4" t="s">
        <v>1895</v>
      </c>
    </row>
    <row r="18" spans="1:4">
      <c r="A18" s="3" t="s">
        <v>502</v>
      </c>
    </row>
    <row r="19" spans="1:4">
      <c r="A19" s="4" t="s">
        <v>1589</v>
      </c>
      <c r="B19" s="5" t="n">
        <v>637300</v>
      </c>
    </row>
    <row r="20" spans="1:4">
      <c r="A20" s="4" t="s">
        <v>2063</v>
      </c>
    </row>
    <row r="21" spans="1:4">
      <c r="A21" s="3" t="s">
        <v>502</v>
      </c>
    </row>
    <row r="22" spans="1:4">
      <c r="A22" s="4" t="s">
        <v>1589</v>
      </c>
      <c r="B22" s="5" t="n">
        <v>9639</v>
      </c>
    </row>
    <row r="23" spans="1:4">
      <c r="A23" s="4" t="s">
        <v>2064</v>
      </c>
    </row>
    <row r="24" spans="1:4">
      <c r="A24" s="3" t="s">
        <v>502</v>
      </c>
    </row>
    <row r="25" spans="1:4">
      <c r="A25" s="4" t="s">
        <v>1589</v>
      </c>
      <c r="B25" s="5" t="n">
        <v>81438</v>
      </c>
    </row>
    <row r="26" spans="1:4">
      <c r="A26" s="4" t="s">
        <v>2065</v>
      </c>
    </row>
    <row r="27" spans="1:4">
      <c r="A27" s="3" t="s">
        <v>502</v>
      </c>
    </row>
    <row r="28" spans="1:4">
      <c r="A28" s="4" t="s">
        <v>1589</v>
      </c>
      <c r="B28" s="5" t="n">
        <v>546223</v>
      </c>
    </row>
    <row r="29" spans="1:4">
      <c r="A29" s="4" t="s">
        <v>2066</v>
      </c>
    </row>
    <row r="30" spans="1:4">
      <c r="A30" s="3" t="s">
        <v>502</v>
      </c>
    </row>
    <row r="31" spans="1:4">
      <c r="A31" s="4" t="s">
        <v>1589</v>
      </c>
      <c r="B31" s="5" t="n">
        <v>0</v>
      </c>
    </row>
    <row r="32" spans="1:4">
      <c r="A32" s="4" t="s">
        <v>1897</v>
      </c>
    </row>
    <row r="33" spans="1:4">
      <c r="A33" s="3" t="s">
        <v>502</v>
      </c>
    </row>
    <row r="34" spans="1:4">
      <c r="A34" s="4" t="s">
        <v>1589</v>
      </c>
      <c r="B34" s="5" t="n">
        <v>114565</v>
      </c>
    </row>
    <row r="35" spans="1:4">
      <c r="A35" s="4" t="s">
        <v>2067</v>
      </c>
    </row>
    <row r="36" spans="1:4">
      <c r="A36" s="3" t="s">
        <v>502</v>
      </c>
    </row>
    <row r="37" spans="1:4">
      <c r="A37" s="4" t="s">
        <v>1589</v>
      </c>
      <c r="B37" s="5" t="n">
        <v>4271</v>
      </c>
    </row>
    <row r="38" spans="1:4">
      <c r="A38" s="4" t="s">
        <v>2068</v>
      </c>
    </row>
    <row r="39" spans="1:4">
      <c r="A39" s="3" t="s">
        <v>502</v>
      </c>
    </row>
    <row r="40" spans="1:4">
      <c r="A40" s="4" t="s">
        <v>1589</v>
      </c>
      <c r="B40" s="5" t="n">
        <v>11203</v>
      </c>
    </row>
    <row r="41" spans="1:4">
      <c r="A41" s="4" t="s">
        <v>2069</v>
      </c>
    </row>
    <row r="42" spans="1:4">
      <c r="A42" s="3" t="s">
        <v>502</v>
      </c>
    </row>
    <row r="43" spans="1:4">
      <c r="A43" s="4" t="s">
        <v>1589</v>
      </c>
      <c r="B43" s="5" t="n">
        <v>97745</v>
      </c>
    </row>
    <row r="44" spans="1:4">
      <c r="A44" s="4" t="s">
        <v>2070</v>
      </c>
    </row>
    <row r="45" spans="1:4">
      <c r="A45" s="3" t="s">
        <v>502</v>
      </c>
    </row>
    <row r="46" spans="1:4">
      <c r="A46" s="4" t="s">
        <v>1589</v>
      </c>
      <c r="B46" s="5" t="n">
        <v>1346</v>
      </c>
    </row>
    <row r="47" spans="1:4">
      <c r="A47" s="4" t="s">
        <v>1996</v>
      </c>
    </row>
    <row r="48" spans="1:4">
      <c r="A48" s="3" t="s">
        <v>502</v>
      </c>
    </row>
    <row r="49" spans="1:4">
      <c r="A49" s="4" t="s">
        <v>1589</v>
      </c>
      <c r="B49" s="5" t="n">
        <v>166355</v>
      </c>
    </row>
    <row r="50" spans="1:4">
      <c r="A50" s="4" t="s">
        <v>2071</v>
      </c>
    </row>
    <row r="51" spans="1:4">
      <c r="A51" s="3" t="s">
        <v>502</v>
      </c>
    </row>
    <row r="52" spans="1:4">
      <c r="A52" s="4" t="s">
        <v>1589</v>
      </c>
      <c r="B52" s="5" t="n">
        <v>192</v>
      </c>
    </row>
    <row r="53" spans="1:4">
      <c r="A53" s="4" t="s">
        <v>2072</v>
      </c>
    </row>
    <row r="54" spans="1:4">
      <c r="A54" s="3" t="s">
        <v>502</v>
      </c>
    </row>
    <row r="55" spans="1:4">
      <c r="A55" s="4" t="s">
        <v>1589</v>
      </c>
      <c r="B55" s="5" t="n">
        <v>10684</v>
      </c>
    </row>
    <row r="56" spans="1:4">
      <c r="A56" s="4" t="s">
        <v>2073</v>
      </c>
    </row>
    <row r="57" spans="1:4">
      <c r="A57" s="3" t="s">
        <v>502</v>
      </c>
    </row>
    <row r="58" spans="1:4">
      <c r="A58" s="4" t="s">
        <v>1589</v>
      </c>
      <c r="B58" s="5" t="n">
        <v>151106</v>
      </c>
    </row>
    <row r="59" spans="1:4">
      <c r="A59" s="4" t="s">
        <v>2074</v>
      </c>
    </row>
    <row r="60" spans="1:4">
      <c r="A60" s="3" t="s">
        <v>502</v>
      </c>
    </row>
    <row r="61" spans="1:4">
      <c r="A61" s="4" t="s">
        <v>1589</v>
      </c>
      <c r="B61" s="5" t="n">
        <v>4373</v>
      </c>
    </row>
    <row r="62" spans="1:4">
      <c r="A62" s="4" t="s">
        <v>2075</v>
      </c>
    </row>
    <row r="63" spans="1:4">
      <c r="A63" s="3" t="s">
        <v>502</v>
      </c>
    </row>
    <row r="64" spans="1:4">
      <c r="A64" s="4" t="s">
        <v>1589</v>
      </c>
      <c r="B64" s="5" t="n">
        <v>53578</v>
      </c>
    </row>
    <row r="65" spans="1:4">
      <c r="A65" s="4" t="s">
        <v>2076</v>
      </c>
    </row>
    <row r="66" spans="1:4">
      <c r="A66" s="3" t="s">
        <v>502</v>
      </c>
    </row>
    <row r="67" spans="1:4">
      <c r="A67" s="4" t="s">
        <v>1589</v>
      </c>
      <c r="B67" s="5" t="n">
        <v>0</v>
      </c>
    </row>
    <row r="68" spans="1:4">
      <c r="A68" s="4" t="s">
        <v>2077</v>
      </c>
    </row>
    <row r="69" spans="1:4">
      <c r="A69" s="3" t="s">
        <v>502</v>
      </c>
    </row>
    <row r="70" spans="1:4">
      <c r="A70" s="4" t="s">
        <v>1589</v>
      </c>
      <c r="B70" s="5" t="n">
        <v>4739</v>
      </c>
    </row>
    <row r="71" spans="1:4">
      <c r="A71" s="4" t="s">
        <v>2078</v>
      </c>
    </row>
    <row r="72" spans="1:4">
      <c r="A72" s="3" t="s">
        <v>502</v>
      </c>
    </row>
    <row r="73" spans="1:4">
      <c r="A73" s="4" t="s">
        <v>1589</v>
      </c>
      <c r="B73" s="5" t="n">
        <v>48839</v>
      </c>
    </row>
    <row r="74" spans="1:4">
      <c r="A74" s="4" t="s">
        <v>2079</v>
      </c>
    </row>
    <row r="75" spans="1:4">
      <c r="A75" s="3" t="s">
        <v>502</v>
      </c>
    </row>
    <row r="76" spans="1:4">
      <c r="A76" s="4" t="s">
        <v>1589</v>
      </c>
      <c r="B76" s="5" t="n">
        <v>0</v>
      </c>
    </row>
    <row r="77" spans="1:4">
      <c r="A77" s="4" t="s">
        <v>2080</v>
      </c>
    </row>
    <row r="78" spans="1:4">
      <c r="A78" s="3" t="s">
        <v>502</v>
      </c>
    </row>
    <row r="79" spans="1:4">
      <c r="A79" s="4" t="s">
        <v>1589</v>
      </c>
      <c r="B79" s="5" t="n">
        <v>96655</v>
      </c>
    </row>
    <row r="80" spans="1:4">
      <c r="A80" s="4" t="s">
        <v>2081</v>
      </c>
    </row>
    <row r="81" spans="1:4">
      <c r="A81" s="3" t="s">
        <v>502</v>
      </c>
    </row>
    <row r="82" spans="1:4">
      <c r="A82" s="4" t="s">
        <v>1589</v>
      </c>
      <c r="B82" s="5" t="n">
        <v>0</v>
      </c>
    </row>
    <row r="83" spans="1:4">
      <c r="A83" s="4" t="s">
        <v>2082</v>
      </c>
    </row>
    <row r="84" spans="1:4">
      <c r="A84" s="3" t="s">
        <v>502</v>
      </c>
    </row>
    <row r="85" spans="1:4">
      <c r="A85" s="4" t="s">
        <v>1589</v>
      </c>
      <c r="B85" s="5" t="n">
        <v>45408</v>
      </c>
    </row>
    <row r="86" spans="1:4">
      <c r="A86" s="4" t="s">
        <v>2083</v>
      </c>
    </row>
    <row r="87" spans="1:4">
      <c r="A87" s="3" t="s">
        <v>502</v>
      </c>
    </row>
    <row r="88" spans="1:4">
      <c r="A88" s="4" t="s">
        <v>1589</v>
      </c>
      <c r="B88" s="5" t="n">
        <v>51247</v>
      </c>
    </row>
    <row r="89" spans="1:4">
      <c r="A89" s="4" t="s">
        <v>2084</v>
      </c>
    </row>
    <row r="90" spans="1:4">
      <c r="A90" s="3" t="s">
        <v>502</v>
      </c>
    </row>
    <row r="91" spans="1:4">
      <c r="A91" s="4" t="s">
        <v>1589</v>
      </c>
      <c r="B91" s="6" t="n">
        <v>0</v>
      </c>
    </row>
    <row r="92" spans="1:4">
      <c r="A92" s="4" t="s">
        <v>2085</v>
      </c>
    </row>
    <row r="93" spans="1:4">
      <c r="A93" s="3" t="s">
        <v>502</v>
      </c>
    </row>
    <row r="94" spans="1:4">
      <c r="A94" s="4" t="s">
        <v>1217</v>
      </c>
      <c r="B94" s="4" t="s">
        <v>522</v>
      </c>
    </row>
    <row r="95" spans="1:4">
      <c r="A95" s="4" t="s">
        <v>2086</v>
      </c>
    </row>
    <row r="96" spans="1:4">
      <c r="A96" s="3" t="s">
        <v>502</v>
      </c>
    </row>
    <row r="97" spans="1:4">
      <c r="A97" s="4" t="s">
        <v>1217</v>
      </c>
      <c r="B97" s="4" t="s">
        <v>522</v>
      </c>
    </row>
    <row r="98" spans="1:4">
      <c r="A98" s="4" t="s">
        <v>2087</v>
      </c>
    </row>
    <row r="99" spans="1:4">
      <c r="A99" s="3" t="s">
        <v>502</v>
      </c>
    </row>
    <row r="100" spans="1:4">
      <c r="A100" s="4" t="s">
        <v>1217</v>
      </c>
      <c r="B100" s="4" t="s">
        <v>522</v>
      </c>
    </row>
    <row r="101" spans="1:4">
      <c r="A101" s="4" t="s">
        <v>2088</v>
      </c>
    </row>
    <row r="102" spans="1:4">
      <c r="A102" s="3" t="s">
        <v>502</v>
      </c>
    </row>
    <row r="103" spans="1:4">
      <c r="A103" s="4" t="s">
        <v>1217</v>
      </c>
      <c r="B103" s="4" t="s">
        <v>522</v>
      </c>
    </row>
    <row r="104" spans="1:4">
      <c r="A104" s="4" t="s">
        <v>2089</v>
      </c>
    </row>
    <row r="105" spans="1:4">
      <c r="A105" s="3" t="s">
        <v>502</v>
      </c>
    </row>
    <row r="106" spans="1:4">
      <c r="A106" s="4" t="s">
        <v>1217</v>
      </c>
      <c r="B106" s="4" t="s">
        <v>522</v>
      </c>
    </row>
    <row r="107" spans="1:4">
      <c r="A107" s="4" t="s">
        <v>2090</v>
      </c>
    </row>
    <row r="108" spans="1:4">
      <c r="A108" s="3" t="s">
        <v>502</v>
      </c>
    </row>
    <row r="109" spans="1:4">
      <c r="A109" s="4" t="s">
        <v>1217</v>
      </c>
      <c r="B109" s="4" t="s">
        <v>943</v>
      </c>
    </row>
    <row r="110" spans="1:4">
      <c r="A110" s="4" t="s">
        <v>2091</v>
      </c>
    </row>
    <row r="111" spans="1:4">
      <c r="A111" s="3" t="s">
        <v>502</v>
      </c>
    </row>
    <row r="112" spans="1:4">
      <c r="A112" s="4" t="s">
        <v>1217</v>
      </c>
      <c r="B112" s="4" t="s">
        <v>2092</v>
      </c>
    </row>
    <row r="113" spans="1:4">
      <c r="A113" s="4" t="s">
        <v>2093</v>
      </c>
    </row>
    <row r="114" spans="1:4">
      <c r="A114" s="3" t="s">
        <v>502</v>
      </c>
    </row>
    <row r="115" spans="1:4">
      <c r="A115" s="4" t="s">
        <v>1217</v>
      </c>
      <c r="B115" s="4" t="s">
        <v>2094</v>
      </c>
    </row>
    <row r="116" spans="1:4">
      <c r="A116" s="4" t="s">
        <v>2095</v>
      </c>
    </row>
    <row r="117" spans="1:4">
      <c r="A117" s="3" t="s">
        <v>502</v>
      </c>
    </row>
    <row r="118" spans="1:4">
      <c r="A118" s="4" t="s">
        <v>1217</v>
      </c>
      <c r="B118" s="4" t="s">
        <v>2096</v>
      </c>
    </row>
    <row r="119" spans="1:4">
      <c r="A119" s="4" t="s">
        <v>2097</v>
      </c>
    </row>
    <row r="120" spans="1:4">
      <c r="A120" s="3" t="s">
        <v>502</v>
      </c>
    </row>
    <row r="121" spans="1:4">
      <c r="A121" s="4" t="s">
        <v>1217</v>
      </c>
      <c r="B121" s="4" t="s">
        <v>728</v>
      </c>
    </row>
    <row r="122" spans="1:4">
      <c r="A122" s="4" t="s">
        <v>2098</v>
      </c>
    </row>
    <row r="123" spans="1:4">
      <c r="A123" s="3" t="s">
        <v>502</v>
      </c>
    </row>
    <row r="124" spans="1:4">
      <c r="A124" s="4" t="s">
        <v>1217</v>
      </c>
      <c r="B124" s="4" t="s">
        <v>1255</v>
      </c>
    </row>
    <row r="125" spans="1:4">
      <c r="A125" s="4" t="s">
        <v>2099</v>
      </c>
    </row>
    <row r="126" spans="1:4">
      <c r="A126" s="3" t="s">
        <v>502</v>
      </c>
    </row>
    <row r="127" spans="1:4">
      <c r="A127" s="4" t="s">
        <v>1217</v>
      </c>
      <c r="B127" s="4" t="s">
        <v>1809</v>
      </c>
    </row>
    <row r="128" spans="1:4">
      <c r="A128" s="4" t="s">
        <v>2100</v>
      </c>
    </row>
    <row r="129" spans="1:4">
      <c r="A129" s="3" t="s">
        <v>502</v>
      </c>
    </row>
    <row r="130" spans="1:4">
      <c r="A130" s="4" t="s">
        <v>1217</v>
      </c>
      <c r="B130" s="4" t="s">
        <v>2101</v>
      </c>
    </row>
    <row r="131" spans="1:4">
      <c r="A131" s="4" t="s">
        <v>2102</v>
      </c>
    </row>
    <row r="132" spans="1:4">
      <c r="A132" s="3" t="s">
        <v>502</v>
      </c>
    </row>
    <row r="133" spans="1:4">
      <c r="A133" s="4" t="s">
        <v>1217</v>
      </c>
      <c r="B133" s="4" t="s">
        <v>2103</v>
      </c>
    </row>
    <row r="134" spans="1:4">
      <c r="A134" s="4" t="s">
        <v>2104</v>
      </c>
    </row>
    <row r="135" spans="1:4">
      <c r="A135" s="3" t="s">
        <v>502</v>
      </c>
    </row>
    <row r="136" spans="1:4">
      <c r="A136" s="4" t="s">
        <v>1217</v>
      </c>
      <c r="B136" s="4" t="s">
        <v>2105</v>
      </c>
    </row>
    <row r="137" spans="1:4">
      <c r="A137" s="4" t="s">
        <v>2106</v>
      </c>
    </row>
    <row r="138" spans="1:4">
      <c r="A138" s="3" t="s">
        <v>502</v>
      </c>
    </row>
    <row r="139" spans="1:4">
      <c r="A139" s="4" t="s">
        <v>1217</v>
      </c>
      <c r="B139" s="4" t="s">
        <v>2107</v>
      </c>
    </row>
    <row r="140" spans="1:4">
      <c r="A140" s="4" t="s">
        <v>2108</v>
      </c>
    </row>
    <row r="141" spans="1:4">
      <c r="A141" s="3" t="s">
        <v>502</v>
      </c>
    </row>
    <row r="142" spans="1:4">
      <c r="A142" s="4" t="s">
        <v>1217</v>
      </c>
      <c r="B142" s="4" t="s">
        <v>1564</v>
      </c>
    </row>
    <row r="143" spans="1:4">
      <c r="A143" s="4" t="s">
        <v>2109</v>
      </c>
    </row>
    <row r="144" spans="1:4">
      <c r="A144" s="3" t="s">
        <v>502</v>
      </c>
    </row>
    <row r="145" spans="1:4">
      <c r="A145" s="4" t="s">
        <v>1217</v>
      </c>
      <c r="B145" s="4" t="s">
        <v>2110</v>
      </c>
    </row>
    <row r="146" spans="1:4">
      <c r="A146" s="4" t="s">
        <v>2111</v>
      </c>
    </row>
    <row r="147" spans="1:4">
      <c r="A147" s="3" t="s">
        <v>502</v>
      </c>
    </row>
    <row r="148" spans="1:4">
      <c r="A148" s="4" t="s">
        <v>1217</v>
      </c>
      <c r="B148" s="4" t="s">
        <v>2112</v>
      </c>
    </row>
    <row r="149" spans="1:4">
      <c r="A149" s="4" t="s">
        <v>2113</v>
      </c>
    </row>
    <row r="150" spans="1:4">
      <c r="A150" s="3" t="s">
        <v>502</v>
      </c>
    </row>
    <row r="151" spans="1:4">
      <c r="A151" s="4" t="s">
        <v>1217</v>
      </c>
      <c r="B151" s="4" t="s">
        <v>2114</v>
      </c>
    </row>
    <row r="152" spans="1:4">
      <c r="A152" s="4" t="s">
        <v>2115</v>
      </c>
    </row>
    <row r="153" spans="1:4">
      <c r="A153" s="3" t="s">
        <v>502</v>
      </c>
    </row>
    <row r="154" spans="1:4">
      <c r="A154" s="4" t="s">
        <v>1217</v>
      </c>
      <c r="B154" s="4" t="s">
        <v>1154</v>
      </c>
    </row>
    <row r="155" spans="1:4">
      <c r="A155" s="4" t="s">
        <v>2116</v>
      </c>
    </row>
    <row r="156" spans="1:4">
      <c r="A156" s="3" t="s">
        <v>502</v>
      </c>
    </row>
    <row r="157" spans="1:4">
      <c r="A157" s="4" t="s">
        <v>1217</v>
      </c>
      <c r="B157" s="4" t="s">
        <v>728</v>
      </c>
    </row>
    <row r="158" spans="1:4">
      <c r="A158" s="4" t="s">
        <v>2117</v>
      </c>
    </row>
    <row r="159" spans="1:4">
      <c r="A159" s="3" t="s">
        <v>502</v>
      </c>
    </row>
    <row r="160" spans="1:4">
      <c r="A160" s="4" t="s">
        <v>1217</v>
      </c>
      <c r="B160" s="4" t="s">
        <v>2118</v>
      </c>
    </row>
    <row r="161" spans="1:4">
      <c r="A161" s="4" t="s">
        <v>2119</v>
      </c>
    </row>
    <row r="162" spans="1:4">
      <c r="A162" s="3" t="s">
        <v>502</v>
      </c>
    </row>
    <row r="163" spans="1:4">
      <c r="A163" s="4" t="s">
        <v>1217</v>
      </c>
      <c r="B163" s="4" t="s">
        <v>2120</v>
      </c>
    </row>
    <row r="164" spans="1:4">
      <c r="A164" s="4" t="s">
        <v>2121</v>
      </c>
    </row>
    <row r="165" spans="1:4">
      <c r="A165" s="3" t="s">
        <v>502</v>
      </c>
    </row>
    <row r="166" spans="1:4">
      <c r="A166" s="4" t="s">
        <v>1217</v>
      </c>
      <c r="B166" s="4" t="s">
        <v>728</v>
      </c>
    </row>
    <row r="167" spans="1:4">
      <c r="A167" s="4" t="s">
        <v>2122</v>
      </c>
    </row>
    <row r="168" spans="1:4">
      <c r="A168" s="3" t="s">
        <v>502</v>
      </c>
    </row>
    <row r="169" spans="1:4">
      <c r="A169" s="4" t="s">
        <v>1217</v>
      </c>
      <c r="B169" s="4" t="s">
        <v>1930</v>
      </c>
    </row>
    <row r="170" spans="1:4">
      <c r="A170" s="4" t="s">
        <v>2123</v>
      </c>
    </row>
    <row r="171" spans="1:4">
      <c r="A171" s="3" t="s">
        <v>502</v>
      </c>
    </row>
    <row r="172" spans="1:4">
      <c r="A172" s="4" t="s">
        <v>1217</v>
      </c>
      <c r="B172" s="4" t="s">
        <v>728</v>
      </c>
    </row>
    <row r="173" spans="1:4">
      <c r="A173" s="4" t="s">
        <v>2124</v>
      </c>
    </row>
    <row r="174" spans="1:4">
      <c r="A174" s="3" t="s">
        <v>502</v>
      </c>
    </row>
    <row r="175" spans="1:4">
      <c r="A175" s="4" t="s">
        <v>1217</v>
      </c>
      <c r="B175" s="4" t="s">
        <v>1551</v>
      </c>
    </row>
    <row r="176" spans="1:4">
      <c r="A176" s="4" t="s">
        <v>2125</v>
      </c>
    </row>
    <row r="177" spans="1:4">
      <c r="A177" s="3" t="s">
        <v>502</v>
      </c>
    </row>
    <row r="178" spans="1:4">
      <c r="A178" s="4" t="s">
        <v>1217</v>
      </c>
      <c r="B178" s="4" t="s">
        <v>1525</v>
      </c>
    </row>
    <row r="179" spans="1:4">
      <c r="A179" s="4" t="s">
        <v>2126</v>
      </c>
    </row>
    <row r="180" spans="1:4">
      <c r="A180" s="3" t="s">
        <v>502</v>
      </c>
    </row>
    <row r="181" spans="1:4">
      <c r="A181" s="4" t="s">
        <v>1217</v>
      </c>
      <c r="B181" s="4" t="s">
        <v>728</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7</v>
      </c>
      <c r="B1" s="2" t="s">
        <v>2</v>
      </c>
      <c r="C1" s="2" t="s">
        <v>33</v>
      </c>
    </row>
    <row r="2" spans="1:3">
      <c r="A2" s="3" t="s">
        <v>2128</v>
      </c>
    </row>
    <row r="3" spans="1:3">
      <c r="A3" s="4" t="s">
        <v>2129</v>
      </c>
      <c r="B3" s="6" t="n">
        <v>13606422</v>
      </c>
      <c r="C3" s="6" t="n">
        <v>12865744</v>
      </c>
    </row>
    <row r="4" spans="1:3">
      <c r="A4" s="4" t="s">
        <v>1204</v>
      </c>
    </row>
    <row r="5" spans="1:3">
      <c r="A5" s="3" t="s">
        <v>2128</v>
      </c>
    </row>
    <row r="6" spans="1:3">
      <c r="A6" s="4" t="s">
        <v>2129</v>
      </c>
      <c r="B6" s="5" t="n">
        <v>10368105</v>
      </c>
      <c r="C6" s="5" t="n">
        <v>8233450</v>
      </c>
    </row>
    <row r="7" spans="1:3">
      <c r="A7" s="4" t="s">
        <v>504</v>
      </c>
    </row>
    <row r="8" spans="1:3">
      <c r="A8" s="3" t="s">
        <v>2128</v>
      </c>
    </row>
    <row r="9" spans="1:3">
      <c r="A9" s="4" t="s">
        <v>2129</v>
      </c>
      <c r="B9" s="5" t="n">
        <v>556637</v>
      </c>
      <c r="C9" s="5" t="n">
        <v>563754</v>
      </c>
    </row>
    <row r="10" spans="1:3">
      <c r="A10" s="4" t="s">
        <v>1205</v>
      </c>
    </row>
    <row r="11" spans="1:3">
      <c r="A11" s="3" t="s">
        <v>2128</v>
      </c>
    </row>
    <row r="12" spans="1:3">
      <c r="A12" s="4" t="s">
        <v>2129</v>
      </c>
      <c r="B12" s="5" t="n">
        <v>3128725</v>
      </c>
      <c r="C12" s="5" t="n">
        <v>2968316</v>
      </c>
    </row>
    <row r="13" spans="1:3">
      <c r="A13" s="4" t="s">
        <v>839</v>
      </c>
    </row>
    <row r="14" spans="1:3">
      <c r="A14" s="3" t="s">
        <v>2128</v>
      </c>
    </row>
    <row r="15" spans="1:3">
      <c r="A15" s="4" t="s">
        <v>2129</v>
      </c>
      <c r="B15" s="6" t="n">
        <v>-447045</v>
      </c>
      <c r="C15" s="6" t="n">
        <v>1100224</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30</v>
      </c>
      <c r="B1" s="2" t="s">
        <v>96</v>
      </c>
      <c r="J1" s="2" t="s">
        <v>1</v>
      </c>
    </row>
    <row r="2" spans="1:12">
      <c r="B2" s="2" t="s">
        <v>2</v>
      </c>
      <c r="C2" s="2" t="s">
        <v>97</v>
      </c>
      <c r="D2" s="2" t="s">
        <v>4</v>
      </c>
      <c r="E2" s="2" t="s">
        <v>98</v>
      </c>
      <c r="F2" s="2" t="s">
        <v>33</v>
      </c>
      <c r="G2" s="2" t="s">
        <v>99</v>
      </c>
      <c r="H2" s="2" t="s">
        <v>100</v>
      </c>
      <c r="I2" s="2" t="s">
        <v>101</v>
      </c>
      <c r="J2" s="2" t="s">
        <v>2</v>
      </c>
      <c r="K2" s="2" t="s">
        <v>33</v>
      </c>
      <c r="L2" s="2" t="s">
        <v>102</v>
      </c>
    </row>
    <row r="3" spans="1:12">
      <c r="A3" s="3" t="s">
        <v>103</v>
      </c>
    </row>
    <row r="4" spans="1:12">
      <c r="A4" s="4" t="s">
        <v>104</v>
      </c>
      <c r="B4" s="6" t="n">
        <v>160627</v>
      </c>
      <c r="C4" s="6" t="n">
        <v>148025</v>
      </c>
      <c r="D4" s="6" t="n">
        <v>155571</v>
      </c>
      <c r="E4" s="6" t="n">
        <v>148898</v>
      </c>
      <c r="F4" s="6" t="n">
        <v>216188</v>
      </c>
      <c r="G4" s="6" t="n">
        <v>205730</v>
      </c>
      <c r="H4" s="6" t="n">
        <v>208709</v>
      </c>
      <c r="I4" s="6" t="n">
        <v>192887</v>
      </c>
      <c r="J4" s="6" t="n">
        <v>613121</v>
      </c>
      <c r="K4" s="6" t="n">
        <v>823514</v>
      </c>
      <c r="L4" s="6" t="n">
        <v>753744</v>
      </c>
    </row>
    <row r="5" spans="1:12">
      <c r="A5" s="4" t="s">
        <v>105</v>
      </c>
      <c r="B5" s="5" t="n">
        <v>19627</v>
      </c>
      <c r="C5" s="5" t="n">
        <v>15895</v>
      </c>
      <c r="D5" s="5" t="n">
        <v>18667</v>
      </c>
      <c r="E5" s="5" t="n">
        <v>11914</v>
      </c>
      <c r="F5" s="5" t="n">
        <v>13266</v>
      </c>
      <c r="G5" s="5" t="n">
        <v>9187</v>
      </c>
      <c r="H5" s="5" t="n">
        <v>10487</v>
      </c>
      <c r="I5" s="5" t="n">
        <v>6424</v>
      </c>
      <c r="J5" s="5" t="n">
        <v>66103</v>
      </c>
      <c r="K5" s="5" t="n">
        <v>39364</v>
      </c>
      <c r="L5" s="5" t="n">
        <v>39347</v>
      </c>
    </row>
    <row r="6" spans="1:12">
      <c r="A6" s="4" t="s">
        <v>106</v>
      </c>
      <c r="B6" s="5" t="n">
        <v>58605</v>
      </c>
      <c r="C6" s="5" t="n">
        <v>52028</v>
      </c>
      <c r="D6" s="5" t="n">
        <v>49417</v>
      </c>
      <c r="E6" s="5" t="n">
        <v>48739</v>
      </c>
      <c r="F6" s="5" t="n">
        <v>42229</v>
      </c>
      <c r="G6" s="5" t="n">
        <v>48022</v>
      </c>
      <c r="H6" s="5" t="n">
        <v>44932</v>
      </c>
      <c r="I6" s="5" t="n">
        <v>50280</v>
      </c>
      <c r="J6" s="5" t="n">
        <v>208789</v>
      </c>
      <c r="K6" s="5" t="n">
        <v>185463</v>
      </c>
      <c r="L6" s="5" t="n">
        <v>122564</v>
      </c>
    </row>
    <row r="7" spans="1:12">
      <c r="A7" s="4" t="s">
        <v>107</v>
      </c>
      <c r="B7" s="5" t="n">
        <v>50637</v>
      </c>
      <c r="C7" s="5" t="n">
        <v>29301</v>
      </c>
      <c r="D7" s="5" t="n">
        <v>51877</v>
      </c>
      <c r="E7" s="5" t="n">
        <v>58519</v>
      </c>
      <c r="F7" s="5" t="n">
        <v>-61570</v>
      </c>
      <c r="G7" s="5" t="n">
        <v>66608</v>
      </c>
      <c r="H7" s="5" t="n">
        <v>34503</v>
      </c>
      <c r="I7" s="5" t="n">
        <v>38277</v>
      </c>
      <c r="J7" s="5" t="n">
        <v>190334</v>
      </c>
      <c r="K7" s="5" t="n">
        <v>77818</v>
      </c>
      <c r="L7" s="5" t="n">
        <v>-41523</v>
      </c>
    </row>
    <row r="8" spans="1:12">
      <c r="A8" s="4" t="s">
        <v>108</v>
      </c>
      <c r="B8" s="5" t="n">
        <v>9303</v>
      </c>
      <c r="C8" s="5" t="n">
        <v>-3848</v>
      </c>
      <c r="D8" s="5" t="n">
        <v>10856</v>
      </c>
      <c r="E8" s="5" t="n">
        <v>12198</v>
      </c>
      <c r="F8" s="5" t="n">
        <v>-1277</v>
      </c>
      <c r="G8" s="5" t="n">
        <v>414</v>
      </c>
      <c r="H8" s="5" t="n">
        <v>3289</v>
      </c>
      <c r="I8" s="5" t="n">
        <v>2410</v>
      </c>
      <c r="J8" s="5" t="n">
        <v>28509</v>
      </c>
      <c r="K8" s="5" t="n">
        <v>4836</v>
      </c>
      <c r="L8" s="5" t="n">
        <v>30328</v>
      </c>
    </row>
    <row r="9" spans="1:12">
      <c r="A9" s="4" t="s">
        <v>109</v>
      </c>
      <c r="B9" s="5" t="n">
        <v>298799</v>
      </c>
      <c r="C9" s="5" t="n">
        <v>241401</v>
      </c>
      <c r="D9" s="5" t="n">
        <v>286388</v>
      </c>
      <c r="E9" s="5" t="n">
        <v>280268</v>
      </c>
      <c r="F9" s="5" t="n">
        <v>208836</v>
      </c>
      <c r="G9" s="5" t="n">
        <v>329961</v>
      </c>
      <c r="H9" s="5" t="n">
        <v>301920</v>
      </c>
      <c r="I9" s="5" t="n">
        <v>290278</v>
      </c>
      <c r="J9" s="5" t="n">
        <v>1106856</v>
      </c>
      <c r="K9" s="5" t="n">
        <v>1130995</v>
      </c>
      <c r="L9" s="5" t="n">
        <v>904460</v>
      </c>
    </row>
    <row r="10" spans="1:12">
      <c r="A10" s="3" t="s">
        <v>110</v>
      </c>
    </row>
    <row r="11" spans="1:12">
      <c r="A11" s="4" t="s">
        <v>111</v>
      </c>
      <c r="B11" s="5" t="n">
        <v>30327</v>
      </c>
      <c r="C11" s="5" t="n">
        <v>75712</v>
      </c>
      <c r="D11" s="5" t="n">
        <v>9620</v>
      </c>
      <c r="E11" s="5" t="n">
        <v>77892</v>
      </c>
      <c r="F11" s="5" t="n">
        <v>1321</v>
      </c>
      <c r="G11" s="5" t="n">
        <v>-6902</v>
      </c>
      <c r="H11" s="5" t="n">
        <v>96462</v>
      </c>
      <c r="I11" s="5" t="n">
        <v>83218</v>
      </c>
      <c r="J11" s="5" t="n">
        <v>193551</v>
      </c>
      <c r="K11" s="5" t="n">
        <v>174099</v>
      </c>
      <c r="L11" s="5" t="n">
        <v>104333</v>
      </c>
    </row>
    <row r="12" spans="1:12">
      <c r="A12" s="4" t="s">
        <v>112</v>
      </c>
      <c r="B12" s="5" t="n">
        <v>-1033</v>
      </c>
      <c r="C12" s="5" t="n">
        <v>1060</v>
      </c>
      <c r="D12" s="5" t="n">
        <v>4289</v>
      </c>
      <c r="E12" s="5" t="n">
        <v>-301</v>
      </c>
      <c r="F12" s="5" t="n">
        <v>-2265</v>
      </c>
      <c r="G12" s="5" t="n">
        <v>1682</v>
      </c>
      <c r="H12" s="5" t="n">
        <v>-1613</v>
      </c>
      <c r="I12" s="5" t="n">
        <v>158</v>
      </c>
      <c r="J12" s="5" t="n">
        <v>4015</v>
      </c>
      <c r="K12" s="5" t="n">
        <v>-2038</v>
      </c>
      <c r="L12" s="5" t="n">
        <v>-546</v>
      </c>
    </row>
    <row r="13" spans="1:12">
      <c r="A13" s="4" t="s">
        <v>113</v>
      </c>
      <c r="B13" s="5" t="n">
        <v>21449</v>
      </c>
      <c r="C13" s="5" t="n">
        <v>24281</v>
      </c>
      <c r="D13" s="5" t="n">
        <v>30355</v>
      </c>
      <c r="E13" s="5" t="n">
        <v>20821</v>
      </c>
      <c r="F13" s="5" t="n">
        <v>47619</v>
      </c>
      <c r="G13" s="5" t="n">
        <v>50074</v>
      </c>
      <c r="H13" s="5" t="n">
        <v>43847</v>
      </c>
      <c r="I13" s="5" t="n">
        <v>45029</v>
      </c>
      <c r="J13" s="5" t="n">
        <v>96906</v>
      </c>
      <c r="K13" s="5" t="n">
        <v>186569</v>
      </c>
      <c r="L13" s="5" t="n">
        <v>163716</v>
      </c>
    </row>
    <row r="14" spans="1:12">
      <c r="A14" s="4" t="s">
        <v>114</v>
      </c>
      <c r="B14" s="5" t="n">
        <v>126702</v>
      </c>
      <c r="C14" s="5" t="n">
        <v>100325</v>
      </c>
      <c r="D14" s="5" t="n">
        <v>106490</v>
      </c>
      <c r="E14" s="5" t="n">
        <v>102468</v>
      </c>
      <c r="F14" s="5" t="n">
        <v>123497</v>
      </c>
      <c r="G14" s="5" t="n">
        <v>103097</v>
      </c>
      <c r="H14" s="5" t="n">
        <v>104206</v>
      </c>
      <c r="I14" s="5" t="n">
        <v>92934</v>
      </c>
      <c r="J14" s="5" t="n">
        <v>435985</v>
      </c>
      <c r="K14" s="5" t="n">
        <v>423734</v>
      </c>
      <c r="L14" s="5" t="n">
        <v>389159</v>
      </c>
    </row>
    <row r="15" spans="1:12">
      <c r="A15" s="4" t="s">
        <v>115</v>
      </c>
      <c r="B15" s="5" t="n">
        <v>7251</v>
      </c>
      <c r="C15" s="5" t="n">
        <v>6410</v>
      </c>
      <c r="D15" s="5" t="n">
        <v>7573</v>
      </c>
      <c r="E15" s="5" t="n">
        <v>6868</v>
      </c>
      <c r="F15" s="5" t="n">
        <v>4796</v>
      </c>
      <c r="G15" s="5" t="n">
        <v>5027</v>
      </c>
      <c r="H15" s="5" t="n">
        <v>5421</v>
      </c>
      <c r="I15" s="5" t="n">
        <v>5398</v>
      </c>
      <c r="J15" s="5" t="n">
        <v>28102</v>
      </c>
      <c r="K15" s="5" t="n">
        <v>20642</v>
      </c>
      <c r="L15" s="5" t="n">
        <v>19403</v>
      </c>
    </row>
    <row r="16" spans="1:12">
      <c r="A16" s="4" t="s">
        <v>116</v>
      </c>
      <c r="B16" s="5" t="n">
        <v>1925</v>
      </c>
      <c r="C16" s="5" t="n">
        <v>4775</v>
      </c>
      <c r="D16" s="5" t="n">
        <v>7122</v>
      </c>
      <c r="E16" s="5" t="n">
        <v>3715</v>
      </c>
      <c r="F16" s="5" t="n">
        <v>-1527</v>
      </c>
      <c r="G16" s="5" t="n">
        <v>2276</v>
      </c>
      <c r="H16" s="5" t="n">
        <v>-1856</v>
      </c>
      <c r="I16" s="5" t="n">
        <v>1772</v>
      </c>
      <c r="J16" s="5" t="n">
        <v>17537</v>
      </c>
      <c r="K16" s="5" t="n">
        <v>665</v>
      </c>
      <c r="L16" s="5" t="n">
        <v>3373</v>
      </c>
    </row>
    <row r="17" spans="1:12">
      <c r="A17" s="4" t="s">
        <v>117</v>
      </c>
      <c r="B17" s="5" t="n">
        <v>0</v>
      </c>
      <c r="C17" s="5" t="n">
        <v>6740</v>
      </c>
      <c r="D17" s="5" t="n">
        <v>9609</v>
      </c>
      <c r="E17" s="5" t="n">
        <v>0</v>
      </c>
      <c r="F17" s="5" t="n">
        <v>0</v>
      </c>
      <c r="G17" s="5" t="n">
        <v>0</v>
      </c>
      <c r="H17" s="5" t="n">
        <v>0</v>
      </c>
      <c r="I17" s="5" t="n">
        <v>0</v>
      </c>
      <c r="J17" s="5" t="n">
        <v>16349</v>
      </c>
      <c r="K17" s="5" t="n">
        <v>0</v>
      </c>
      <c r="L17" s="5" t="n">
        <v>0</v>
      </c>
    </row>
    <row r="18" spans="1:12">
      <c r="A18" s="4" t="s">
        <v>118</v>
      </c>
      <c r="B18" s="5" t="n">
        <v>186621</v>
      </c>
      <c r="C18" s="5" t="n">
        <v>219303</v>
      </c>
      <c r="D18" s="5" t="n">
        <v>175058</v>
      </c>
      <c r="E18" s="5" t="n">
        <v>211463</v>
      </c>
      <c r="F18" s="5" t="n">
        <v>173441</v>
      </c>
      <c r="G18" s="5" t="n">
        <v>155254</v>
      </c>
      <c r="H18" s="5" t="n">
        <v>246467</v>
      </c>
      <c r="I18" s="5" t="n">
        <v>228509</v>
      </c>
      <c r="J18" s="5" t="n">
        <v>792445</v>
      </c>
      <c r="K18" s="5" t="n">
        <v>803671</v>
      </c>
      <c r="L18" s="5" t="n">
        <v>679438</v>
      </c>
    </row>
    <row r="19" spans="1:12">
      <c r="A19" s="4" t="s">
        <v>119</v>
      </c>
      <c r="B19" s="5" t="n">
        <v>112178</v>
      </c>
      <c r="C19" s="5" t="n">
        <v>22098</v>
      </c>
      <c r="D19" s="5" t="n">
        <v>111330</v>
      </c>
      <c r="E19" s="5" t="n">
        <v>68805</v>
      </c>
      <c r="F19" s="5" t="n">
        <v>35395</v>
      </c>
      <c r="G19" s="5" t="n">
        <v>174707</v>
      </c>
      <c r="H19" s="5" t="n">
        <v>55453</v>
      </c>
      <c r="I19" s="5" t="n">
        <v>61769</v>
      </c>
      <c r="J19" s="5" t="n">
        <v>314411</v>
      </c>
      <c r="K19" s="5" t="n">
        <v>327324</v>
      </c>
      <c r="L19" s="5" t="n">
        <v>225022</v>
      </c>
    </row>
    <row r="20" spans="1:12">
      <c r="A20" s="4" t="s">
        <v>120</v>
      </c>
      <c r="B20" s="5" t="n">
        <v>9629</v>
      </c>
      <c r="C20" s="5" t="n">
        <v>-1432</v>
      </c>
      <c r="D20" s="5" t="n">
        <v>-4731</v>
      </c>
      <c r="E20" s="5" t="n">
        <v>2929</v>
      </c>
      <c r="F20" s="5" t="n">
        <v>-11228</v>
      </c>
      <c r="G20" s="5" t="n">
        <v>-8227</v>
      </c>
      <c r="H20" s="5" t="n">
        <v>-8050</v>
      </c>
      <c r="I20" s="5" t="n">
        <v>-7369</v>
      </c>
      <c r="J20" s="5" t="n">
        <v>6395</v>
      </c>
      <c r="K20" s="5" t="n">
        <v>-34874</v>
      </c>
      <c r="L20" s="5" t="n">
        <v>-12650</v>
      </c>
    </row>
    <row r="21" spans="1:12">
      <c r="A21" s="4" t="s">
        <v>121</v>
      </c>
      <c r="B21" s="5" t="n">
        <v>121807</v>
      </c>
      <c r="C21" s="5" t="n">
        <v>20666</v>
      </c>
      <c r="D21" s="5" t="n">
        <v>106599</v>
      </c>
      <c r="E21" s="5" t="n">
        <v>71734</v>
      </c>
      <c r="F21" s="5" t="n">
        <v>24167</v>
      </c>
      <c r="G21" s="5" t="n">
        <v>166480</v>
      </c>
      <c r="H21" s="5" t="n">
        <v>47403</v>
      </c>
      <c r="I21" s="5" t="n">
        <v>54400</v>
      </c>
      <c r="J21" s="5" t="n">
        <v>320806</v>
      </c>
      <c r="K21" s="5" t="n">
        <v>292450</v>
      </c>
      <c r="L21" s="5" t="n">
        <v>212372</v>
      </c>
    </row>
    <row r="22" spans="1:12">
      <c r="A22" s="4" t="s">
        <v>122</v>
      </c>
      <c r="B22" s="5" t="n">
        <v>11998</v>
      </c>
      <c r="C22" s="5" t="n">
        <v>3495</v>
      </c>
      <c r="D22" s="5" t="n">
        <v>-4871</v>
      </c>
      <c r="E22" s="5" t="n">
        <v>371</v>
      </c>
      <c r="F22" s="5" t="n">
        <v>5483</v>
      </c>
      <c r="G22" s="5" t="n">
        <v>3897</v>
      </c>
      <c r="H22" s="5" t="n">
        <v>2378</v>
      </c>
      <c r="I22" s="5" t="n">
        <v>205</v>
      </c>
      <c r="J22" s="5" t="n">
        <v>10993</v>
      </c>
      <c r="K22" s="5" t="n">
        <v>11963</v>
      </c>
      <c r="L22" s="5" t="n">
        <v>-2031</v>
      </c>
    </row>
    <row r="23" spans="1:12">
      <c r="A23" s="4" t="s">
        <v>123</v>
      </c>
      <c r="B23" s="5" t="n">
        <v>133805</v>
      </c>
      <c r="C23" s="5" t="n">
        <v>24161</v>
      </c>
      <c r="D23" s="5" t="n">
        <v>101728</v>
      </c>
      <c r="E23" s="5" t="n">
        <v>72105</v>
      </c>
      <c r="F23" s="5" t="n">
        <v>29650</v>
      </c>
      <c r="G23" s="5" t="n">
        <v>170377</v>
      </c>
      <c r="H23" s="5" t="n">
        <v>49781</v>
      </c>
      <c r="I23" s="5" t="n">
        <v>54605</v>
      </c>
      <c r="J23" s="5" t="n">
        <v>331799</v>
      </c>
      <c r="K23" s="5" t="n">
        <v>304413</v>
      </c>
      <c r="L23" s="5" t="n">
        <v>210341</v>
      </c>
    </row>
    <row r="24" spans="1:12">
      <c r="A24" s="4" t="s">
        <v>124</v>
      </c>
      <c r="B24" s="5" t="n">
        <v>-6206</v>
      </c>
      <c r="C24" s="5" t="n">
        <v>14832</v>
      </c>
      <c r="D24" s="5" t="n">
        <v>-11542</v>
      </c>
      <c r="E24" s="5" t="n">
        <v>-17425</v>
      </c>
      <c r="F24" s="5" t="n">
        <v>-7005</v>
      </c>
      <c r="G24" s="5" t="n">
        <v>-14329</v>
      </c>
      <c r="H24" s="5" t="n">
        <v>-9187</v>
      </c>
      <c r="I24" s="5" t="n">
        <v>-9085</v>
      </c>
      <c r="J24" s="5" t="n">
        <v>-20341</v>
      </c>
      <c r="K24" s="5" t="n">
        <v>-39606</v>
      </c>
      <c r="L24" s="5" t="n">
        <v>9950</v>
      </c>
    </row>
    <row r="25" spans="1:12">
      <c r="A25" s="4" t="s">
        <v>125</v>
      </c>
      <c r="B25" s="6" t="n">
        <v>127599</v>
      </c>
      <c r="C25" s="6" t="n">
        <v>38993</v>
      </c>
      <c r="D25" s="6" t="n">
        <v>90186</v>
      </c>
      <c r="E25" s="6" t="n">
        <v>54680</v>
      </c>
      <c r="F25" s="6" t="n">
        <v>22645</v>
      </c>
      <c r="G25" s="6" t="n">
        <v>156048</v>
      </c>
      <c r="H25" s="6" t="n">
        <v>40594</v>
      </c>
      <c r="I25" s="6" t="n">
        <v>45520</v>
      </c>
      <c r="J25" s="6" t="n">
        <v>311458</v>
      </c>
      <c r="K25" s="6" t="n">
        <v>264807</v>
      </c>
      <c r="L25" s="6" t="n">
        <v>220291</v>
      </c>
    </row>
    <row r="26" spans="1:12">
      <c r="A26" s="3" t="s">
        <v>2131</v>
      </c>
    </row>
    <row r="27" spans="1:12">
      <c r="A27" s="4" t="s">
        <v>127</v>
      </c>
      <c r="B27" s="7" t="n">
        <v>5.96</v>
      </c>
      <c r="C27" s="7" t="n">
        <v>1.83</v>
      </c>
      <c r="D27" s="7" t="n">
        <v>4.9</v>
      </c>
      <c r="E27" s="7" t="n">
        <v>2.8</v>
      </c>
      <c r="F27" s="7" t="n">
        <v>0.91</v>
      </c>
      <c r="G27" s="7" t="n">
        <v>7.89</v>
      </c>
      <c r="H27" s="7" t="n">
        <v>1.98</v>
      </c>
      <c r="I27" s="7" t="n">
        <v>2.34</v>
      </c>
      <c r="J27" s="7" t="n">
        <v>15.5</v>
      </c>
      <c r="K27" s="7" t="n">
        <v>13.1</v>
      </c>
      <c r="L27" s="7" t="n">
        <v>11.55</v>
      </c>
    </row>
    <row r="28" spans="1:12">
      <c r="A28" s="4" t="s">
        <v>128</v>
      </c>
      <c r="B28" s="8" t="n">
        <v>0.62</v>
      </c>
      <c r="C28" s="8" t="n">
        <v>0.18</v>
      </c>
      <c r="D28" s="8" t="n">
        <v>-0.25</v>
      </c>
      <c r="E28" s="8" t="n">
        <v>0.02</v>
      </c>
      <c r="F28" s="8" t="n">
        <v>0.26</v>
      </c>
      <c r="G28" s="8" t="n">
        <v>0.2</v>
      </c>
      <c r="H28" s="8" t="n">
        <v>0.12</v>
      </c>
      <c r="I28" s="8" t="n">
        <v>0.02</v>
      </c>
      <c r="J28" s="8" t="n">
        <v>0.5600000000000001</v>
      </c>
      <c r="K28" s="8" t="n">
        <v>0.62</v>
      </c>
      <c r="L28" s="8" t="n">
        <v>-0.11</v>
      </c>
    </row>
    <row r="29" spans="1:12">
      <c r="A29" s="4" t="s">
        <v>129</v>
      </c>
      <c r="B29" s="8" t="n">
        <v>6.58</v>
      </c>
      <c r="C29" s="8" t="n">
        <v>2.01</v>
      </c>
      <c r="D29" s="8" t="n">
        <v>4.65</v>
      </c>
      <c r="E29" s="8" t="n">
        <v>2.82</v>
      </c>
      <c r="F29" s="8" t="n">
        <v>1.17</v>
      </c>
      <c r="G29" s="8" t="n">
        <v>8.09</v>
      </c>
      <c r="H29" s="8" t="n">
        <v>2.1</v>
      </c>
      <c r="I29" s="8" t="n">
        <v>2.36</v>
      </c>
      <c r="J29" s="8" t="n">
        <v>16.06</v>
      </c>
      <c r="K29" s="8" t="n">
        <v>13.72</v>
      </c>
      <c r="L29" s="8" t="n">
        <v>11.44</v>
      </c>
    </row>
    <row r="30" spans="1:12">
      <c r="A30" s="3" t="s">
        <v>2132</v>
      </c>
    </row>
    <row r="31" spans="1:12">
      <c r="A31" s="4" t="s">
        <v>127</v>
      </c>
      <c r="B31" s="8" t="n">
        <v>5.9</v>
      </c>
      <c r="C31" s="8" t="n">
        <v>1.81</v>
      </c>
      <c r="D31" s="8" t="n">
        <v>4.87</v>
      </c>
      <c r="E31" s="8" t="n">
        <v>2.78</v>
      </c>
      <c r="F31" s="8" t="n">
        <v>0.9</v>
      </c>
      <c r="G31" s="8" t="n">
        <v>7.82</v>
      </c>
      <c r="H31" s="8" t="n">
        <v>1.97</v>
      </c>
      <c r="I31" s="8" t="n">
        <v>2.33</v>
      </c>
      <c r="J31" s="8" t="n">
        <v>15.39</v>
      </c>
      <c r="K31" s="5" t="n">
        <v>13</v>
      </c>
      <c r="L31" s="8" t="n">
        <v>11.46</v>
      </c>
    </row>
    <row r="32" spans="1:12">
      <c r="A32" s="4" t="s">
        <v>128</v>
      </c>
      <c r="B32" s="8" t="n">
        <v>0.61</v>
      </c>
      <c r="C32" s="8" t="n">
        <v>0.18</v>
      </c>
      <c r="D32" s="8" t="n">
        <v>-0.25</v>
      </c>
      <c r="E32" s="8" t="n">
        <v>0.02</v>
      </c>
      <c r="F32" s="8" t="n">
        <v>0.26</v>
      </c>
      <c r="G32" s="8" t="n">
        <v>0.2</v>
      </c>
      <c r="H32" s="8" t="n">
        <v>0.12</v>
      </c>
      <c r="I32" s="8" t="n">
        <v>0.02</v>
      </c>
      <c r="J32" s="8" t="n">
        <v>0.5600000000000001</v>
      </c>
      <c r="K32" s="8" t="n">
        <v>0.62</v>
      </c>
      <c r="L32" s="8" t="n">
        <v>-0.11</v>
      </c>
    </row>
    <row r="33" spans="1:12">
      <c r="A33" s="4" t="s">
        <v>129</v>
      </c>
      <c r="B33" s="7" t="n">
        <v>6.51</v>
      </c>
      <c r="C33" s="7" t="n">
        <v>1.99</v>
      </c>
      <c r="D33" s="7" t="n">
        <v>4.62</v>
      </c>
      <c r="E33" s="7" t="n">
        <v>2.8</v>
      </c>
      <c r="F33" s="7" t="n">
        <v>1.16</v>
      </c>
      <c r="G33" s="7" t="n">
        <v>8.02</v>
      </c>
      <c r="H33" s="7" t="n">
        <v>2.09</v>
      </c>
      <c r="I33" s="7" t="n">
        <v>2.35</v>
      </c>
      <c r="J33" s="7" t="n">
        <v>15.95</v>
      </c>
      <c r="K33" s="7" t="n">
        <v>13.62</v>
      </c>
      <c r="L33" s="7" t="n">
        <v>11.35</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3</v>
      </c>
      <c r="B1" s="2" t="s">
        <v>2</v>
      </c>
      <c r="C1" s="2" t="s">
        <v>33</v>
      </c>
    </row>
    <row r="2" spans="1:3">
      <c r="A2" s="3" t="s">
        <v>2134</v>
      </c>
    </row>
    <row r="3" spans="1:3">
      <c r="A3" s="4" t="s">
        <v>2135</v>
      </c>
      <c r="B3" s="6" t="n">
        <v>6811335</v>
      </c>
    </row>
    <row r="4" spans="1:3">
      <c r="A4" s="4" t="s">
        <v>705</v>
      </c>
      <c r="B4" s="5" t="n">
        <v>6933066</v>
      </c>
    </row>
    <row r="5" spans="1:3">
      <c r="A5" s="4" t="s">
        <v>2136</v>
      </c>
      <c r="B5" s="5" t="n">
        <v>6926791</v>
      </c>
    </row>
    <row r="6" spans="1:3">
      <c r="A6" s="4" t="s">
        <v>36</v>
      </c>
      <c r="B6" s="5" t="n">
        <v>106603</v>
      </c>
      <c r="C6" s="6" t="n">
        <v>95047</v>
      </c>
    </row>
    <row r="7" spans="1:3">
      <c r="A7" s="4" t="s">
        <v>2137</v>
      </c>
      <c r="B7" s="5" t="n">
        <v>913392</v>
      </c>
      <c r="C7" s="5" t="n">
        <v>937047</v>
      </c>
    </row>
    <row r="8" spans="1:3">
      <c r="A8" s="4" t="s">
        <v>1908</v>
      </c>
    </row>
    <row r="9" spans="1:3">
      <c r="A9" s="3" t="s">
        <v>2134</v>
      </c>
    </row>
    <row r="10" spans="1:3">
      <c r="A10" s="4" t="s">
        <v>2137</v>
      </c>
      <c r="B10" s="5" t="n">
        <v>283300</v>
      </c>
    </row>
    <row r="11" spans="1:3">
      <c r="A11" s="4" t="s">
        <v>2138</v>
      </c>
    </row>
    <row r="12" spans="1:3">
      <c r="A12" s="3" t="s">
        <v>2134</v>
      </c>
    </row>
    <row r="13" spans="1:3">
      <c r="A13" s="4" t="s">
        <v>36</v>
      </c>
      <c r="B13" s="5" t="n">
        <v>22100</v>
      </c>
      <c r="C13" s="5" t="n">
        <v>20900</v>
      </c>
    </row>
    <row r="14" spans="1:3">
      <c r="A14" s="4" t="s">
        <v>2137</v>
      </c>
      <c r="B14" s="5" t="n">
        <v>255900</v>
      </c>
      <c r="C14" s="6" t="n">
        <v>232100</v>
      </c>
    </row>
    <row r="15" spans="1:3">
      <c r="A15" s="4" t="s">
        <v>2139</v>
      </c>
    </row>
    <row r="16" spans="1:3">
      <c r="A16" s="3" t="s">
        <v>2134</v>
      </c>
    </row>
    <row r="17" spans="1:3">
      <c r="A17" s="4" t="s">
        <v>2135</v>
      </c>
      <c r="B17" s="5" t="n">
        <v>64197</v>
      </c>
    </row>
    <row r="18" spans="1:3">
      <c r="A18" s="4" t="s">
        <v>705</v>
      </c>
      <c r="B18" s="5" t="n">
        <v>84543</v>
      </c>
    </row>
    <row r="19" spans="1:3">
      <c r="A19" s="4" t="s">
        <v>2136</v>
      </c>
      <c r="B19" s="5" t="n">
        <v>84543</v>
      </c>
    </row>
    <row r="20" spans="1:3">
      <c r="A20" s="4" t="s">
        <v>37</v>
      </c>
    </row>
    <row r="21" spans="1:3">
      <c r="A21" s="3" t="s">
        <v>2134</v>
      </c>
    </row>
    <row r="22" spans="1:3">
      <c r="A22" s="4" t="s">
        <v>2135</v>
      </c>
      <c r="B22" s="5" t="n">
        <v>630058</v>
      </c>
    </row>
    <row r="23" spans="1:3">
      <c r="A23" s="4" t="s">
        <v>705</v>
      </c>
      <c r="B23" s="5" t="n">
        <v>630058</v>
      </c>
    </row>
    <row r="24" spans="1:3">
      <c r="A24" s="4" t="s">
        <v>2136</v>
      </c>
      <c r="B24" s="5" t="n">
        <v>630058</v>
      </c>
    </row>
    <row r="25" spans="1:3">
      <c r="A25" s="4" t="s">
        <v>38</v>
      </c>
    </row>
    <row r="26" spans="1:3">
      <c r="A26" s="3" t="s">
        <v>2134</v>
      </c>
    </row>
    <row r="27" spans="1:3">
      <c r="A27" s="4" t="s">
        <v>2135</v>
      </c>
      <c r="B27" s="5" t="n">
        <v>125621</v>
      </c>
    </row>
    <row r="28" spans="1:3">
      <c r="A28" s="4" t="s">
        <v>705</v>
      </c>
      <c r="B28" s="5" t="n">
        <v>131896</v>
      </c>
    </row>
    <row r="29" spans="1:3">
      <c r="A29" s="4" t="s">
        <v>2136</v>
      </c>
      <c r="B29" s="5" t="n">
        <v>125621</v>
      </c>
    </row>
    <row r="30" spans="1:3">
      <c r="A30" s="4" t="s">
        <v>685</v>
      </c>
    </row>
    <row r="31" spans="1:3">
      <c r="A31" s="3" t="s">
        <v>2134</v>
      </c>
    </row>
    <row r="32" spans="1:3">
      <c r="A32" s="4" t="s">
        <v>2135</v>
      </c>
      <c r="B32" s="5" t="n">
        <v>5783362</v>
      </c>
    </row>
    <row r="33" spans="1:3">
      <c r="A33" s="4" t="s">
        <v>705</v>
      </c>
      <c r="B33" s="5" t="n">
        <v>5876284</v>
      </c>
    </row>
    <row r="34" spans="1:3">
      <c r="A34" s="4" t="s">
        <v>2136</v>
      </c>
      <c r="B34" s="5" t="n">
        <v>5876284</v>
      </c>
    </row>
    <row r="35" spans="1:3">
      <c r="A35" s="4" t="s">
        <v>2140</v>
      </c>
    </row>
    <row r="36" spans="1:3">
      <c r="A36" s="3" t="s">
        <v>2134</v>
      </c>
    </row>
    <row r="37" spans="1:3">
      <c r="A37" s="4" t="s">
        <v>2135</v>
      </c>
      <c r="B37" s="5" t="n">
        <v>557273</v>
      </c>
    </row>
    <row r="38" spans="1:3">
      <c r="A38" s="4" t="s">
        <v>705</v>
      </c>
      <c r="B38" s="5" t="n">
        <v>554036</v>
      </c>
    </row>
    <row r="39" spans="1:3">
      <c r="A39" s="4" t="s">
        <v>2136</v>
      </c>
      <c r="B39" s="5" t="n">
        <v>554036</v>
      </c>
    </row>
    <row r="40" spans="1:3">
      <c r="A40" s="4" t="s">
        <v>2141</v>
      </c>
    </row>
    <row r="41" spans="1:3">
      <c r="A41" s="3" t="s">
        <v>2134</v>
      </c>
    </row>
    <row r="42" spans="1:3">
      <c r="A42" s="4" t="s">
        <v>2135</v>
      </c>
      <c r="B42" s="5" t="n">
        <v>580280</v>
      </c>
    </row>
    <row r="43" spans="1:3">
      <c r="A43" s="4" t="s">
        <v>705</v>
      </c>
      <c r="B43" s="5" t="n">
        <v>607132</v>
      </c>
    </row>
    <row r="44" spans="1:3">
      <c r="A44" s="4" t="s">
        <v>2136</v>
      </c>
      <c r="B44" s="5" t="n">
        <v>607132</v>
      </c>
    </row>
    <row r="45" spans="1:3">
      <c r="A45" s="4" t="s">
        <v>2142</v>
      </c>
    </row>
    <row r="46" spans="1:3">
      <c r="A46" s="3" t="s">
        <v>2134</v>
      </c>
    </row>
    <row r="47" spans="1:3">
      <c r="A47" s="4" t="s">
        <v>2135</v>
      </c>
      <c r="B47" s="5" t="n">
        <v>3299982</v>
      </c>
    </row>
    <row r="48" spans="1:3">
      <c r="A48" s="4" t="s">
        <v>705</v>
      </c>
      <c r="B48" s="5" t="n">
        <v>3363060</v>
      </c>
    </row>
    <row r="49" spans="1:3">
      <c r="A49" s="4" t="s">
        <v>2136</v>
      </c>
      <c r="B49" s="5" t="n">
        <v>3363060</v>
      </c>
    </row>
    <row r="50" spans="1:3">
      <c r="A50" s="4" t="s">
        <v>2143</v>
      </c>
    </row>
    <row r="51" spans="1:3">
      <c r="A51" s="3" t="s">
        <v>2134</v>
      </c>
    </row>
    <row r="52" spans="1:3">
      <c r="A52" s="4" t="s">
        <v>2135</v>
      </c>
      <c r="B52" s="5" t="n">
        <v>98153</v>
      </c>
    </row>
    <row r="53" spans="1:3">
      <c r="A53" s="4" t="s">
        <v>705</v>
      </c>
      <c r="B53" s="5" t="n">
        <v>100221</v>
      </c>
    </row>
    <row r="54" spans="1:3">
      <c r="A54" s="4" t="s">
        <v>2136</v>
      </c>
      <c r="B54" s="5" t="n">
        <v>100221</v>
      </c>
    </row>
    <row r="55" spans="1:3">
      <c r="A55" s="4" t="s">
        <v>2144</v>
      </c>
    </row>
    <row r="56" spans="1:3">
      <c r="A56" s="3" t="s">
        <v>2134</v>
      </c>
    </row>
    <row r="57" spans="1:3">
      <c r="A57" s="4" t="s">
        <v>2135</v>
      </c>
      <c r="B57" s="5" t="n">
        <v>285312</v>
      </c>
    </row>
    <row r="58" spans="1:3">
      <c r="A58" s="4" t="s">
        <v>705</v>
      </c>
      <c r="B58" s="5" t="n">
        <v>288713</v>
      </c>
    </row>
    <row r="59" spans="1:3">
      <c r="A59" s="4" t="s">
        <v>2136</v>
      </c>
      <c r="B59" s="5" t="n">
        <v>288713</v>
      </c>
    </row>
    <row r="60" spans="1:3">
      <c r="A60" s="4" t="s">
        <v>2145</v>
      </c>
    </row>
    <row r="61" spans="1:3">
      <c r="A61" s="3" t="s">
        <v>2134</v>
      </c>
    </row>
    <row r="62" spans="1:3">
      <c r="A62" s="4" t="s">
        <v>2135</v>
      </c>
      <c r="B62" s="5" t="n">
        <v>427469</v>
      </c>
    </row>
    <row r="63" spans="1:3">
      <c r="A63" s="4" t="s">
        <v>705</v>
      </c>
      <c r="B63" s="5" t="n">
        <v>421548</v>
      </c>
    </row>
    <row r="64" spans="1:3">
      <c r="A64" s="4" t="s">
        <v>2136</v>
      </c>
      <c r="B64" s="5" t="n">
        <v>421548</v>
      </c>
    </row>
    <row r="65" spans="1:3">
      <c r="A65" s="4" t="s">
        <v>2146</v>
      </c>
    </row>
    <row r="66" spans="1:3">
      <c r="A66" s="3" t="s">
        <v>2134</v>
      </c>
    </row>
    <row r="67" spans="1:3">
      <c r="A67" s="4" t="s">
        <v>2135</v>
      </c>
      <c r="B67" s="5" t="n">
        <v>534893</v>
      </c>
    </row>
    <row r="68" spans="1:3">
      <c r="A68" s="4" t="s">
        <v>705</v>
      </c>
      <c r="B68" s="5" t="n">
        <v>541574</v>
      </c>
    </row>
    <row r="69" spans="1:3">
      <c r="A69" s="4" t="s">
        <v>2136</v>
      </c>
      <c r="B69" s="5" t="n">
        <v>541574</v>
      </c>
    </row>
    <row r="70" spans="1:3">
      <c r="A70" s="4" t="s">
        <v>740</v>
      </c>
    </row>
    <row r="71" spans="1:3">
      <c r="A71" s="3" t="s">
        <v>2134</v>
      </c>
    </row>
    <row r="72" spans="1:3">
      <c r="A72" s="4" t="s">
        <v>2135</v>
      </c>
      <c r="B72" s="5" t="n">
        <v>208097</v>
      </c>
    </row>
    <row r="73" spans="1:3">
      <c r="A73" s="4" t="s">
        <v>705</v>
      </c>
      <c r="B73" s="5" t="n">
        <v>210285</v>
      </c>
    </row>
    <row r="74" spans="1:3">
      <c r="A74" s="4" t="s">
        <v>2136</v>
      </c>
      <c r="B74" s="5" t="n">
        <v>210285</v>
      </c>
    </row>
    <row r="75" spans="1:3">
      <c r="A75" s="4" t="s">
        <v>2147</v>
      </c>
    </row>
    <row r="76" spans="1:3">
      <c r="A76" s="3" t="s">
        <v>2134</v>
      </c>
    </row>
    <row r="77" spans="1:3">
      <c r="A77" s="4" t="s">
        <v>2135</v>
      </c>
      <c r="B77" s="5" t="n">
        <v>4210</v>
      </c>
    </row>
    <row r="78" spans="1:3">
      <c r="A78" s="4" t="s">
        <v>705</v>
      </c>
      <c r="B78" s="5" t="n">
        <v>4187</v>
      </c>
    </row>
    <row r="79" spans="1:3">
      <c r="A79" s="4" t="s">
        <v>2136</v>
      </c>
      <c r="B79" s="5" t="n">
        <v>4187</v>
      </c>
    </row>
    <row r="80" spans="1:3">
      <c r="A80" s="4" t="s">
        <v>2148</v>
      </c>
    </row>
    <row r="81" spans="1:3">
      <c r="A81" s="3" t="s">
        <v>2134</v>
      </c>
    </row>
    <row r="82" spans="1:3">
      <c r="A82" s="4" t="s">
        <v>2135</v>
      </c>
      <c r="B82" s="5" t="n">
        <v>84776</v>
      </c>
    </row>
    <row r="83" spans="1:3">
      <c r="A83" s="4" t="s">
        <v>705</v>
      </c>
      <c r="B83" s="5" t="n">
        <v>85437</v>
      </c>
    </row>
    <row r="84" spans="1:3">
      <c r="A84" s="4" t="s">
        <v>2136</v>
      </c>
      <c r="B84" s="5" t="n">
        <v>85437</v>
      </c>
    </row>
    <row r="85" spans="1:3">
      <c r="A85" s="4" t="s">
        <v>2149</v>
      </c>
    </row>
    <row r="86" spans="1:3">
      <c r="A86" s="3" t="s">
        <v>2134</v>
      </c>
    </row>
    <row r="87" spans="1:3">
      <c r="A87" s="4" t="s">
        <v>2135</v>
      </c>
      <c r="B87" s="5" t="n">
        <v>113561</v>
      </c>
    </row>
    <row r="88" spans="1:3">
      <c r="A88" s="4" t="s">
        <v>705</v>
      </c>
      <c r="B88" s="5" t="n">
        <v>115121</v>
      </c>
    </row>
    <row r="89" spans="1:3">
      <c r="A89" s="4" t="s">
        <v>2136</v>
      </c>
      <c r="B89" s="5" t="n">
        <v>115121</v>
      </c>
    </row>
    <row r="90" spans="1:3">
      <c r="A90" s="4" t="s">
        <v>2150</v>
      </c>
    </row>
    <row r="91" spans="1:3">
      <c r="A91" s="3" t="s">
        <v>2134</v>
      </c>
    </row>
    <row r="92" spans="1:3">
      <c r="A92" s="4" t="s">
        <v>2135</v>
      </c>
      <c r="B92" s="5" t="n">
        <v>5146</v>
      </c>
    </row>
    <row r="93" spans="1:3">
      <c r="A93" s="4" t="s">
        <v>705</v>
      </c>
      <c r="B93" s="5" t="n">
        <v>5136</v>
      </c>
    </row>
    <row r="94" spans="1:3">
      <c r="A94" s="4" t="s">
        <v>2136</v>
      </c>
      <c r="B94" s="5" t="n">
        <v>5136</v>
      </c>
    </row>
    <row r="95" spans="1:3">
      <c r="A95" s="4" t="s">
        <v>2151</v>
      </c>
    </row>
    <row r="96" spans="1:3">
      <c r="A96" s="3" t="s">
        <v>2134</v>
      </c>
    </row>
    <row r="97" spans="1:3">
      <c r="A97" s="4" t="s">
        <v>2135</v>
      </c>
      <c r="B97" s="5" t="n">
        <v>31</v>
      </c>
    </row>
    <row r="98" spans="1:3">
      <c r="A98" s="4" t="s">
        <v>705</v>
      </c>
      <c r="B98" s="5" t="n">
        <v>31</v>
      </c>
    </row>
    <row r="99" spans="1:3">
      <c r="A99" s="4" t="s">
        <v>2136</v>
      </c>
      <c r="B99" s="5" t="n">
        <v>31</v>
      </c>
    </row>
    <row r="100" spans="1:3">
      <c r="A100" s="4" t="s">
        <v>2152</v>
      </c>
    </row>
    <row r="101" spans="1:3">
      <c r="A101" s="3" t="s">
        <v>2134</v>
      </c>
    </row>
    <row r="102" spans="1:3">
      <c r="A102" s="4" t="s">
        <v>2135</v>
      </c>
      <c r="B102" s="5" t="n">
        <v>373</v>
      </c>
    </row>
    <row r="103" spans="1:3">
      <c r="A103" s="4" t="s">
        <v>705</v>
      </c>
      <c r="B103" s="5" t="n">
        <v>373</v>
      </c>
    </row>
    <row r="104" spans="1:3">
      <c r="A104" s="4" t="s">
        <v>2136</v>
      </c>
      <c r="B104" s="6" t="n">
        <v>373</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53</v>
      </c>
      <c r="B1" s="2" t="s">
        <v>2</v>
      </c>
      <c r="C1" s="2" t="s">
        <v>33</v>
      </c>
      <c r="D1" s="2" t="s">
        <v>102</v>
      </c>
      <c r="E1" s="2" t="s">
        <v>1194</v>
      </c>
    </row>
    <row r="2" spans="1:5">
      <c r="A2" s="3" t="s">
        <v>34</v>
      </c>
    </row>
    <row r="3" spans="1:5">
      <c r="A3" s="4" t="s">
        <v>40</v>
      </c>
      <c r="B3" s="6" t="n">
        <v>955150</v>
      </c>
      <c r="C3" s="6" t="n">
        <v>954871</v>
      </c>
      <c r="D3" s="6" t="n">
        <v>795245</v>
      </c>
    </row>
    <row r="4" spans="1:5">
      <c r="A4" s="4" t="s">
        <v>51</v>
      </c>
      <c r="B4" s="5" t="n">
        <v>831320</v>
      </c>
      <c r="C4" s="5" t="n">
        <v>842356</v>
      </c>
    </row>
    <row r="5" spans="1:5">
      <c r="A5" s="4" t="s">
        <v>53</v>
      </c>
      <c r="B5" s="5" t="n">
        <v>13606422</v>
      </c>
      <c r="C5" s="5" t="n">
        <v>12865744</v>
      </c>
    </row>
    <row r="6" spans="1:5">
      <c r="A6" s="3" t="s">
        <v>54</v>
      </c>
    </row>
    <row r="7" spans="1:5">
      <c r="A7" s="4" t="s">
        <v>61</v>
      </c>
      <c r="B7" s="5" t="n">
        <v>646689</v>
      </c>
      <c r="C7" s="5" t="n">
        <v>673603</v>
      </c>
    </row>
    <row r="8" spans="1:5">
      <c r="A8" s="4" t="s">
        <v>62</v>
      </c>
      <c r="B8" s="5" t="n">
        <v>972457</v>
      </c>
      <c r="C8" s="5" t="n">
        <v>705318</v>
      </c>
    </row>
    <row r="9" spans="1:5">
      <c r="A9" s="4" t="s">
        <v>64</v>
      </c>
      <c r="B9" s="5" t="n">
        <v>9980868</v>
      </c>
      <c r="C9" s="5" t="n">
        <v>9600390</v>
      </c>
    </row>
    <row r="10" spans="1:5">
      <c r="A10" s="3" t="s">
        <v>68</v>
      </c>
    </row>
    <row r="11" spans="1:5">
      <c r="A11" s="4" t="s">
        <v>69</v>
      </c>
      <c r="B11" s="5" t="n">
        <v>-421559</v>
      </c>
      <c r="C11" s="5" t="n">
        <v>-421559</v>
      </c>
    </row>
    <row r="12" spans="1:5">
      <c r="A12" s="4" t="s">
        <v>70</v>
      </c>
      <c r="B12" s="5" t="n">
        <v>1395067</v>
      </c>
      <c r="C12" s="5" t="n">
        <v>1380109</v>
      </c>
    </row>
    <row r="13" spans="1:5">
      <c r="A13" s="4" t="s">
        <v>71</v>
      </c>
      <c r="B13" s="5" t="n">
        <v>10468</v>
      </c>
      <c r="C13" s="5" t="n">
        <v>-23549</v>
      </c>
    </row>
    <row r="14" spans="1:5">
      <c r="A14" s="4" t="s">
        <v>72</v>
      </c>
      <c r="B14" s="5" t="n">
        <v>2132912</v>
      </c>
      <c r="C14" s="5" t="n">
        <v>1847550</v>
      </c>
    </row>
    <row r="15" spans="1:5">
      <c r="A15" s="4" t="s">
        <v>73</v>
      </c>
      <c r="B15" s="5" t="n">
        <v>3136684</v>
      </c>
      <c r="C15" s="5" t="n">
        <v>2802312</v>
      </c>
    </row>
    <row r="16" spans="1:5">
      <c r="A16" s="4" t="s">
        <v>76</v>
      </c>
      <c r="B16" s="6" t="n">
        <v>13606422</v>
      </c>
      <c r="C16" s="6" t="n">
        <v>12865744</v>
      </c>
    </row>
    <row r="17" spans="1:5">
      <c r="A17" s="3" t="s">
        <v>2154</v>
      </c>
    </row>
    <row r="18" spans="1:5">
      <c r="A18" s="4" t="s">
        <v>2155</v>
      </c>
      <c r="B18" s="6" t="n">
        <v>1</v>
      </c>
      <c r="C18" s="6" t="n">
        <v>1</v>
      </c>
    </row>
    <row r="19" spans="1:5">
      <c r="A19" s="4" t="s">
        <v>88</v>
      </c>
      <c r="B19" s="6" t="n">
        <v>1</v>
      </c>
      <c r="C19" s="6" t="n">
        <v>1</v>
      </c>
    </row>
    <row r="20" spans="1:5">
      <c r="A20" s="4" t="s">
        <v>89</v>
      </c>
      <c r="B20" s="5" t="n">
        <v>156000000</v>
      </c>
      <c r="C20" s="5" t="n">
        <v>156000000</v>
      </c>
    </row>
    <row r="21" spans="1:5">
      <c r="A21" s="4" t="s">
        <v>29</v>
      </c>
    </row>
    <row r="22" spans="1:5">
      <c r="A22" s="3" t="s">
        <v>68</v>
      </c>
    </row>
    <row r="23" spans="1:5">
      <c r="A23" s="4" t="s">
        <v>77</v>
      </c>
      <c r="B23" s="6" t="n">
        <v>16402</v>
      </c>
      <c r="C23" s="6" t="n">
        <v>16175</v>
      </c>
    </row>
    <row r="24" spans="1:5">
      <c r="A24" s="3" t="s">
        <v>2154</v>
      </c>
    </row>
    <row r="25" spans="1:5">
      <c r="A25" s="4" t="s">
        <v>2155</v>
      </c>
      <c r="B25" s="6" t="n">
        <v>1</v>
      </c>
      <c r="C25" s="6" t="n">
        <v>1</v>
      </c>
    </row>
    <row r="26" spans="1:5">
      <c r="A26" s="4" t="s">
        <v>2156</v>
      </c>
      <c r="B26" s="5" t="n">
        <v>16402279</v>
      </c>
      <c r="C26" s="5" t="n">
        <v>16175250</v>
      </c>
    </row>
    <row r="27" spans="1:5">
      <c r="A27" s="4" t="s">
        <v>91</v>
      </c>
      <c r="B27" s="5" t="n">
        <v>16402279</v>
      </c>
      <c r="C27" s="5" t="n">
        <v>16175250</v>
      </c>
    </row>
    <row r="28" spans="1:5">
      <c r="A28" s="4" t="s">
        <v>78</v>
      </c>
    </row>
    <row r="29" spans="1:5">
      <c r="A29" s="3" t="s">
        <v>68</v>
      </c>
    </row>
    <row r="30" spans="1:5">
      <c r="A30" s="4" t="s">
        <v>77</v>
      </c>
      <c r="B30" s="6" t="n">
        <v>2600</v>
      </c>
      <c r="C30" s="6" t="n">
        <v>2792</v>
      </c>
    </row>
    <row r="31" spans="1:5">
      <c r="A31" s="3" t="s">
        <v>2154</v>
      </c>
    </row>
    <row r="32" spans="1:5">
      <c r="A32" s="4" t="s">
        <v>2156</v>
      </c>
      <c r="B32" s="5" t="n">
        <v>2599672</v>
      </c>
      <c r="C32" s="5" t="n">
        <v>2792157</v>
      </c>
    </row>
    <row r="33" spans="1:5">
      <c r="A33" s="4" t="s">
        <v>91</v>
      </c>
      <c r="B33" s="5" t="n">
        <v>2599672</v>
      </c>
      <c r="C33" s="5" t="n">
        <v>2792157</v>
      </c>
    </row>
    <row r="34" spans="1:5">
      <c r="A34" s="4" t="s">
        <v>79</v>
      </c>
    </row>
    <row r="35" spans="1:5">
      <c r="A35" s="3" t="s">
        <v>68</v>
      </c>
    </row>
    <row r="36" spans="1:5">
      <c r="A36" s="4" t="s">
        <v>77</v>
      </c>
      <c r="B36" s="6" t="n">
        <v>405</v>
      </c>
      <c r="C36" s="6" t="n">
        <v>405</v>
      </c>
    </row>
    <row r="37" spans="1:5">
      <c r="A37" s="3" t="s">
        <v>2154</v>
      </c>
    </row>
    <row r="38" spans="1:5">
      <c r="A38" s="4" t="s">
        <v>2156</v>
      </c>
      <c r="B38" s="5" t="n">
        <v>404771</v>
      </c>
      <c r="C38" s="5" t="n">
        <v>404771</v>
      </c>
      <c r="D38" s="5" t="n">
        <v>714015</v>
      </c>
    </row>
    <row r="39" spans="1:5">
      <c r="A39" s="4" t="s">
        <v>91</v>
      </c>
      <c r="B39" s="5" t="n">
        <v>404771</v>
      </c>
      <c r="C39" s="5" t="n">
        <v>404771</v>
      </c>
      <c r="D39" s="5" t="n">
        <v>714015</v>
      </c>
    </row>
    <row r="40" spans="1:5">
      <c r="A40" s="4" t="s">
        <v>80</v>
      </c>
    </row>
    <row r="41" spans="1:5">
      <c r="A41" s="3" t="s">
        <v>68</v>
      </c>
    </row>
    <row r="42" spans="1:5">
      <c r="A42" s="4" t="s">
        <v>81</v>
      </c>
      <c r="B42" s="6" t="n">
        <v>389</v>
      </c>
      <c r="C42" s="6" t="n">
        <v>389</v>
      </c>
    </row>
    <row r="43" spans="1:5">
      <c r="A43" s="3" t="s">
        <v>2154</v>
      </c>
    </row>
    <row r="44" spans="1:5">
      <c r="A44" s="4" t="s">
        <v>92</v>
      </c>
      <c r="B44" s="5" t="n">
        <v>388571</v>
      </c>
      <c r="C44" s="5" t="n">
        <v>388571</v>
      </c>
    </row>
    <row r="45" spans="1:5">
      <c r="A45" s="4" t="s">
        <v>93</v>
      </c>
      <c r="B45" s="5" t="n">
        <v>388571</v>
      </c>
      <c r="C45" s="5" t="n">
        <v>388571</v>
      </c>
    </row>
    <row r="46" spans="1:5">
      <c r="A46" s="4" t="s">
        <v>94</v>
      </c>
      <c r="B46" s="5" t="n">
        <v>388571</v>
      </c>
      <c r="C46" s="5" t="n">
        <v>388571</v>
      </c>
    </row>
    <row r="47" spans="1:5">
      <c r="A47" s="4" t="s">
        <v>2157</v>
      </c>
    </row>
    <row r="48" spans="1:5">
      <c r="A48" s="3" t="s">
        <v>34</v>
      </c>
    </row>
    <row r="49" spans="1:5">
      <c r="A49" s="4" t="s">
        <v>40</v>
      </c>
      <c r="B49" s="6" t="n">
        <v>2458</v>
      </c>
      <c r="C49" s="6" t="n">
        <v>4884</v>
      </c>
      <c r="D49" s="6" t="n">
        <v>4552</v>
      </c>
      <c r="E49" s="6" t="n">
        <v>21671</v>
      </c>
    </row>
    <row r="50" spans="1:5">
      <c r="A50" s="4" t="s">
        <v>2158</v>
      </c>
      <c r="B50" s="5" t="n">
        <v>23635</v>
      </c>
      <c r="C50" s="5" t="n">
        <v>35563</v>
      </c>
    </row>
    <row r="51" spans="1:5">
      <c r="A51" s="4" t="s">
        <v>2159</v>
      </c>
      <c r="B51" s="5" t="n">
        <v>3917830</v>
      </c>
      <c r="C51" s="5" t="n">
        <v>3400401</v>
      </c>
    </row>
    <row r="52" spans="1:5">
      <c r="A52" s="4" t="s">
        <v>51</v>
      </c>
      <c r="B52" s="5" t="n">
        <v>2877</v>
      </c>
      <c r="C52" s="5" t="n">
        <v>8533</v>
      </c>
    </row>
    <row r="53" spans="1:5">
      <c r="A53" s="4" t="s">
        <v>53</v>
      </c>
      <c r="B53" s="5" t="n">
        <v>3946800</v>
      </c>
      <c r="C53" s="5" t="n">
        <v>3449381</v>
      </c>
    </row>
    <row r="54" spans="1:5">
      <c r="A54" s="3" t="s">
        <v>54</v>
      </c>
    </row>
    <row r="55" spans="1:5">
      <c r="A55" s="4" t="s">
        <v>61</v>
      </c>
      <c r="B55" s="5" t="n">
        <v>646689</v>
      </c>
      <c r="C55" s="5" t="n">
        <v>488103</v>
      </c>
    </row>
    <row r="56" spans="1:5">
      <c r="A56" s="4" t="s">
        <v>2160</v>
      </c>
      <c r="B56" s="5" t="n">
        <v>148410</v>
      </c>
      <c r="C56" s="5" t="n">
        <v>153843</v>
      </c>
    </row>
    <row r="57" spans="1:5">
      <c r="A57" s="4" t="s">
        <v>62</v>
      </c>
      <c r="B57" s="5" t="n">
        <v>15017</v>
      </c>
      <c r="C57" s="5" t="n">
        <v>5123</v>
      </c>
    </row>
    <row r="58" spans="1:5">
      <c r="A58" s="4" t="s">
        <v>64</v>
      </c>
      <c r="B58" s="5" t="n">
        <v>810116</v>
      </c>
      <c r="C58" s="5" t="n">
        <v>647069</v>
      </c>
    </row>
    <row r="59" spans="1:5">
      <c r="A59" s="3" t="s">
        <v>68</v>
      </c>
    </row>
    <row r="60" spans="1:5">
      <c r="A60" s="4" t="s">
        <v>69</v>
      </c>
      <c r="B60" s="5" t="n">
        <v>-421559</v>
      </c>
      <c r="C60" s="5" t="n">
        <v>-421559</v>
      </c>
    </row>
    <row r="61" spans="1:5">
      <c r="A61" s="4" t="s">
        <v>70</v>
      </c>
      <c r="B61" s="5" t="n">
        <v>1395067</v>
      </c>
      <c r="C61" s="5" t="n">
        <v>1380109</v>
      </c>
    </row>
    <row r="62" spans="1:5">
      <c r="A62" s="4" t="s">
        <v>71</v>
      </c>
      <c r="B62" s="5" t="n">
        <v>10468</v>
      </c>
      <c r="C62" s="5" t="n">
        <v>-23549</v>
      </c>
    </row>
    <row r="63" spans="1:5">
      <c r="A63" s="4" t="s">
        <v>72</v>
      </c>
      <c r="B63" s="5" t="n">
        <v>2132912</v>
      </c>
      <c r="C63" s="5" t="n">
        <v>1847550</v>
      </c>
    </row>
    <row r="64" spans="1:5">
      <c r="A64" s="4" t="s">
        <v>73</v>
      </c>
      <c r="B64" s="5" t="n">
        <v>3136684</v>
      </c>
      <c r="C64" s="5" t="n">
        <v>2802312</v>
      </c>
    </row>
    <row r="65" spans="1:5">
      <c r="A65" s="4" t="s">
        <v>76</v>
      </c>
      <c r="B65" s="6" t="n">
        <v>3946800</v>
      </c>
      <c r="C65" s="6" t="n">
        <v>3449381</v>
      </c>
    </row>
    <row r="66" spans="1:5">
      <c r="A66" s="3" t="s">
        <v>2154</v>
      </c>
    </row>
    <row r="67" spans="1:5">
      <c r="A67" s="4" t="s">
        <v>2155</v>
      </c>
      <c r="B67" s="6" t="n">
        <v>1</v>
      </c>
      <c r="C67" s="6" t="n">
        <v>1</v>
      </c>
    </row>
    <row r="68" spans="1:5">
      <c r="A68" s="4" t="s">
        <v>89</v>
      </c>
      <c r="B68" s="5" t="n">
        <v>156000000</v>
      </c>
      <c r="C68" s="5" t="n">
        <v>156000000</v>
      </c>
    </row>
    <row r="69" spans="1:5">
      <c r="A69" s="4" t="s">
        <v>2161</v>
      </c>
    </row>
    <row r="70" spans="1:5">
      <c r="A70" s="3" t="s">
        <v>68</v>
      </c>
    </row>
    <row r="71" spans="1:5">
      <c r="A71" s="4" t="s">
        <v>77</v>
      </c>
      <c r="B71" s="6" t="n">
        <v>16402</v>
      </c>
      <c r="C71" s="6" t="n">
        <v>16175</v>
      </c>
    </row>
    <row r="72" spans="1:5">
      <c r="A72" s="3" t="s">
        <v>2154</v>
      </c>
    </row>
    <row r="73" spans="1:5">
      <c r="A73" s="4" t="s">
        <v>2156</v>
      </c>
      <c r="B73" s="5" t="n">
        <v>16175250</v>
      </c>
      <c r="C73" s="5" t="n">
        <v>16133334</v>
      </c>
    </row>
    <row r="74" spans="1:5">
      <c r="A74" s="4" t="s">
        <v>91</v>
      </c>
      <c r="B74" s="5" t="n">
        <v>16175250</v>
      </c>
      <c r="C74" s="5" t="n">
        <v>16133334</v>
      </c>
    </row>
    <row r="75" spans="1:5">
      <c r="A75" s="4" t="s">
        <v>2162</v>
      </c>
    </row>
    <row r="76" spans="1:5">
      <c r="A76" s="3" t="s">
        <v>2154</v>
      </c>
    </row>
    <row r="77" spans="1:5">
      <c r="A77" s="4" t="s">
        <v>94</v>
      </c>
      <c r="B77" s="5" t="n">
        <v>0</v>
      </c>
      <c r="C77" s="5" t="n">
        <v>388571</v>
      </c>
    </row>
    <row r="78" spans="1:5">
      <c r="A78" s="4" t="s">
        <v>2163</v>
      </c>
    </row>
    <row r="79" spans="1:5">
      <c r="A79" s="3" t="s">
        <v>68</v>
      </c>
    </row>
    <row r="80" spans="1:5">
      <c r="A80" s="4" t="s">
        <v>77</v>
      </c>
      <c r="B80" s="6" t="n">
        <v>2600</v>
      </c>
      <c r="C80" s="6" t="n">
        <v>2792</v>
      </c>
    </row>
    <row r="81" spans="1:5">
      <c r="A81" s="3" t="s">
        <v>2154</v>
      </c>
    </row>
    <row r="82" spans="1:5">
      <c r="A82" s="4" t="s">
        <v>2156</v>
      </c>
      <c r="B82" s="5" t="n">
        <v>2792157</v>
      </c>
      <c r="C82" s="5" t="n">
        <v>2725637</v>
      </c>
    </row>
    <row r="83" spans="1:5">
      <c r="A83" s="4" t="s">
        <v>91</v>
      </c>
      <c r="B83" s="5" t="n">
        <v>2792157</v>
      </c>
      <c r="C83" s="5" t="n">
        <v>2725637</v>
      </c>
    </row>
    <row r="84" spans="1:5">
      <c r="A84" s="4" t="s">
        <v>2164</v>
      </c>
    </row>
    <row r="85" spans="1:5">
      <c r="A85" s="3" t="s">
        <v>68</v>
      </c>
    </row>
    <row r="86" spans="1:5">
      <c r="A86" s="4" t="s">
        <v>77</v>
      </c>
      <c r="B86" s="6" t="n">
        <v>405</v>
      </c>
      <c r="C86" s="6" t="n">
        <v>405</v>
      </c>
    </row>
    <row r="87" spans="1:5">
      <c r="A87" s="3" t="s">
        <v>2154</v>
      </c>
    </row>
    <row r="88" spans="1:5">
      <c r="A88" s="4" t="s">
        <v>2156</v>
      </c>
      <c r="B88" s="5" t="n">
        <v>404771</v>
      </c>
      <c r="C88" s="5" t="n">
        <v>404771</v>
      </c>
    </row>
    <row r="89" spans="1:5">
      <c r="A89" s="4" t="s">
        <v>91</v>
      </c>
      <c r="B89" s="5" t="n">
        <v>404771</v>
      </c>
      <c r="C89" s="5" t="n">
        <v>404771</v>
      </c>
    </row>
    <row r="90" spans="1:5">
      <c r="A90" s="4" t="s">
        <v>2165</v>
      </c>
    </row>
    <row r="91" spans="1:5">
      <c r="A91" s="3" t="s">
        <v>68</v>
      </c>
    </row>
    <row r="92" spans="1:5">
      <c r="A92" s="4" t="s">
        <v>81</v>
      </c>
      <c r="B92" s="6" t="n">
        <v>389</v>
      </c>
      <c r="C92" s="6" t="n">
        <v>389</v>
      </c>
    </row>
    <row r="93" spans="1:5">
      <c r="A93" s="3" t="s">
        <v>2154</v>
      </c>
    </row>
    <row r="94" spans="1:5">
      <c r="A94" s="4" t="s">
        <v>92</v>
      </c>
      <c r="B94" s="5" t="n">
        <v>388571</v>
      </c>
      <c r="C94" s="5" t="n">
        <v>0</v>
      </c>
    </row>
    <row r="95" spans="1:5">
      <c r="A95" s="4" t="s">
        <v>93</v>
      </c>
      <c r="B95" s="5" t="n">
        <v>388571</v>
      </c>
      <c r="C95" s="5" t="n">
        <v>0</v>
      </c>
    </row>
    <row r="96" spans="1:5">
      <c r="A96" s="4" t="s">
        <v>94</v>
      </c>
      <c r="B96" s="5" t="n">
        <v>388571</v>
      </c>
      <c r="C96" s="5"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66</v>
      </c>
      <c r="B1" s="2" t="s">
        <v>96</v>
      </c>
      <c r="J1" s="2" t="s">
        <v>1</v>
      </c>
    </row>
    <row r="2" spans="1:12">
      <c r="B2" s="2" t="s">
        <v>2</v>
      </c>
      <c r="C2" s="2" t="s">
        <v>97</v>
      </c>
      <c r="D2" s="2" t="s">
        <v>4</v>
      </c>
      <c r="E2" s="2" t="s">
        <v>98</v>
      </c>
      <c r="F2" s="2" t="s">
        <v>33</v>
      </c>
      <c r="G2" s="2" t="s">
        <v>99</v>
      </c>
      <c r="H2" s="2" t="s">
        <v>100</v>
      </c>
      <c r="I2" s="2" t="s">
        <v>101</v>
      </c>
      <c r="J2" s="2" t="s">
        <v>2</v>
      </c>
      <c r="K2" s="2" t="s">
        <v>33</v>
      </c>
      <c r="L2" s="2" t="s">
        <v>102</v>
      </c>
    </row>
    <row r="3" spans="1:12">
      <c r="A3" s="3" t="s">
        <v>103</v>
      </c>
    </row>
    <row r="4" spans="1:12">
      <c r="A4" s="4" t="s">
        <v>106</v>
      </c>
      <c r="B4" s="6" t="n">
        <v>58605</v>
      </c>
      <c r="C4" s="6" t="n">
        <v>52028</v>
      </c>
      <c r="D4" s="6" t="n">
        <v>49417</v>
      </c>
      <c r="E4" s="6" t="n">
        <v>48739</v>
      </c>
      <c r="F4" s="6" t="n">
        <v>42229</v>
      </c>
      <c r="G4" s="6" t="n">
        <v>48022</v>
      </c>
      <c r="H4" s="6" t="n">
        <v>44932</v>
      </c>
      <c r="I4" s="6" t="n">
        <v>50280</v>
      </c>
      <c r="J4" s="6" t="n">
        <v>208789</v>
      </c>
      <c r="K4" s="6" t="n">
        <v>185463</v>
      </c>
      <c r="L4" s="6" t="n">
        <v>122564</v>
      </c>
    </row>
    <row r="5" spans="1:12">
      <c r="A5" s="4" t="s">
        <v>108</v>
      </c>
      <c r="B5" s="5" t="n">
        <v>9303</v>
      </c>
      <c r="C5" s="5" t="n">
        <v>-3848</v>
      </c>
      <c r="D5" s="5" t="n">
        <v>10856</v>
      </c>
      <c r="E5" s="5" t="n">
        <v>12198</v>
      </c>
      <c r="F5" s="5" t="n">
        <v>-1277</v>
      </c>
      <c r="G5" s="5" t="n">
        <v>414</v>
      </c>
      <c r="H5" s="5" t="n">
        <v>3289</v>
      </c>
      <c r="I5" s="5" t="n">
        <v>2410</v>
      </c>
      <c r="J5" s="5" t="n">
        <v>28509</v>
      </c>
      <c r="K5" s="5" t="n">
        <v>4836</v>
      </c>
      <c r="L5" s="5" t="n">
        <v>30328</v>
      </c>
    </row>
    <row r="6" spans="1:12">
      <c r="A6" s="4" t="s">
        <v>109</v>
      </c>
      <c r="B6" s="5" t="n">
        <v>298799</v>
      </c>
      <c r="C6" s="5" t="n">
        <v>241401</v>
      </c>
      <c r="D6" s="5" t="n">
        <v>286388</v>
      </c>
      <c r="E6" s="5" t="n">
        <v>280268</v>
      </c>
      <c r="F6" s="5" t="n">
        <v>208836</v>
      </c>
      <c r="G6" s="5" t="n">
        <v>329961</v>
      </c>
      <c r="H6" s="5" t="n">
        <v>301920</v>
      </c>
      <c r="I6" s="5" t="n">
        <v>290278</v>
      </c>
      <c r="J6" s="5" t="n">
        <v>1106856</v>
      </c>
      <c r="K6" s="5" t="n">
        <v>1130995</v>
      </c>
      <c r="L6" s="5" t="n">
        <v>904460</v>
      </c>
    </row>
    <row r="7" spans="1:12">
      <c r="A7" s="3" t="s">
        <v>110</v>
      </c>
    </row>
    <row r="8" spans="1:12">
      <c r="A8" s="4" t="s">
        <v>114</v>
      </c>
      <c r="B8" s="5" t="n">
        <v>126702</v>
      </c>
      <c r="C8" s="5" t="n">
        <v>100325</v>
      </c>
      <c r="D8" s="5" t="n">
        <v>106490</v>
      </c>
      <c r="E8" s="5" t="n">
        <v>102468</v>
      </c>
      <c r="F8" s="5" t="n">
        <v>123497</v>
      </c>
      <c r="G8" s="5" t="n">
        <v>103097</v>
      </c>
      <c r="H8" s="5" t="n">
        <v>104206</v>
      </c>
      <c r="I8" s="5" t="n">
        <v>92934</v>
      </c>
      <c r="J8" s="5" t="n">
        <v>435985</v>
      </c>
      <c r="K8" s="5" t="n">
        <v>423734</v>
      </c>
      <c r="L8" s="5" t="n">
        <v>389159</v>
      </c>
    </row>
    <row r="9" spans="1:12">
      <c r="A9" s="4" t="s">
        <v>115</v>
      </c>
      <c r="B9" s="5" t="n">
        <v>7251</v>
      </c>
      <c r="C9" s="5" t="n">
        <v>6410</v>
      </c>
      <c r="D9" s="5" t="n">
        <v>7573</v>
      </c>
      <c r="E9" s="5" t="n">
        <v>6868</v>
      </c>
      <c r="F9" s="5" t="n">
        <v>4796</v>
      </c>
      <c r="G9" s="5" t="n">
        <v>5027</v>
      </c>
      <c r="H9" s="5" t="n">
        <v>5421</v>
      </c>
      <c r="I9" s="5" t="n">
        <v>5398</v>
      </c>
      <c r="J9" s="5" t="n">
        <v>28102</v>
      </c>
      <c r="K9" s="5" t="n">
        <v>20642</v>
      </c>
      <c r="L9" s="5" t="n">
        <v>19403</v>
      </c>
    </row>
    <row r="10" spans="1:12">
      <c r="A10" s="4" t="s">
        <v>2035</v>
      </c>
      <c r="B10" s="5" t="n">
        <v>1925</v>
      </c>
      <c r="C10" s="5" t="n">
        <v>4775</v>
      </c>
      <c r="D10" s="5" t="n">
        <v>7122</v>
      </c>
      <c r="E10" s="5" t="n">
        <v>3715</v>
      </c>
      <c r="F10" s="5" t="n">
        <v>-1527</v>
      </c>
      <c r="G10" s="5" t="n">
        <v>2276</v>
      </c>
      <c r="H10" s="5" t="n">
        <v>-1856</v>
      </c>
      <c r="I10" s="5" t="n">
        <v>1772</v>
      </c>
      <c r="J10" s="5" t="n">
        <v>17537</v>
      </c>
      <c r="K10" s="5" t="n">
        <v>665</v>
      </c>
      <c r="L10" s="5" t="n">
        <v>3373</v>
      </c>
    </row>
    <row r="11" spans="1:12">
      <c r="A11" s="4" t="s">
        <v>118</v>
      </c>
      <c r="B11" s="5" t="n">
        <v>186621</v>
      </c>
      <c r="C11" s="5" t="n">
        <v>219303</v>
      </c>
      <c r="D11" s="5" t="n">
        <v>175058</v>
      </c>
      <c r="E11" s="5" t="n">
        <v>211463</v>
      </c>
      <c r="F11" s="5" t="n">
        <v>173441</v>
      </c>
      <c r="G11" s="5" t="n">
        <v>155254</v>
      </c>
      <c r="H11" s="5" t="n">
        <v>246467</v>
      </c>
      <c r="I11" s="5" t="n">
        <v>228509</v>
      </c>
      <c r="J11" s="5" t="n">
        <v>792445</v>
      </c>
      <c r="K11" s="5" t="n">
        <v>803671</v>
      </c>
      <c r="L11" s="5" t="n">
        <v>679438</v>
      </c>
    </row>
    <row r="12" spans="1:12">
      <c r="A12" s="4" t="s">
        <v>125</v>
      </c>
      <c r="B12" s="6" t="n">
        <v>127599</v>
      </c>
      <c r="C12" s="6" t="n">
        <v>38993</v>
      </c>
      <c r="D12" s="6" t="n">
        <v>90186</v>
      </c>
      <c r="E12" s="6" t="n">
        <v>54680</v>
      </c>
      <c r="F12" s="6" t="n">
        <v>22645</v>
      </c>
      <c r="G12" s="6" t="n">
        <v>156048</v>
      </c>
      <c r="H12" s="6" t="n">
        <v>40594</v>
      </c>
      <c r="I12" s="6" t="n">
        <v>45520</v>
      </c>
      <c r="J12" s="5" t="n">
        <v>311458</v>
      </c>
      <c r="K12" s="5" t="n">
        <v>264807</v>
      </c>
      <c r="L12" s="5" t="n">
        <v>220291</v>
      </c>
    </row>
    <row r="13" spans="1:12">
      <c r="A13" s="4" t="s">
        <v>2157</v>
      </c>
    </row>
    <row r="14" spans="1:12">
      <c r="A14" s="3" t="s">
        <v>103</v>
      </c>
    </row>
    <row r="15" spans="1:12">
      <c r="A15" s="4" t="s">
        <v>106</v>
      </c>
      <c r="J15" s="5" t="n">
        <v>80</v>
      </c>
      <c r="K15" s="5" t="n">
        <v>44</v>
      </c>
      <c r="L15" s="5" t="n">
        <v>14965</v>
      </c>
    </row>
    <row r="16" spans="1:12">
      <c r="A16" s="4" t="s">
        <v>108</v>
      </c>
      <c r="J16" s="5" t="n">
        <v>1050</v>
      </c>
      <c r="K16" s="5" t="n">
        <v>0</v>
      </c>
      <c r="L16" s="5" t="n">
        <v>0</v>
      </c>
    </row>
    <row r="17" spans="1:12">
      <c r="A17" s="4" t="s">
        <v>2167</v>
      </c>
      <c r="J17" s="5" t="n">
        <v>249055</v>
      </c>
      <c r="K17" s="5" t="n">
        <v>361675</v>
      </c>
      <c r="L17" s="5" t="n">
        <v>1000</v>
      </c>
    </row>
    <row r="18" spans="1:12">
      <c r="A18" s="4" t="s">
        <v>109</v>
      </c>
      <c r="J18" s="5" t="n">
        <v>250185</v>
      </c>
      <c r="K18" s="5" t="n">
        <v>361719</v>
      </c>
      <c r="L18" s="5" t="n">
        <v>15965</v>
      </c>
    </row>
    <row r="19" spans="1:12">
      <c r="A19" s="3" t="s">
        <v>110</v>
      </c>
    </row>
    <row r="20" spans="1:12">
      <c r="A20" s="4" t="s">
        <v>114</v>
      </c>
      <c r="J20" s="5" t="n">
        <v>87596</v>
      </c>
      <c r="K20" s="5" t="n">
        <v>59755</v>
      </c>
      <c r="L20" s="5" t="n">
        <v>50349</v>
      </c>
    </row>
    <row r="21" spans="1:12">
      <c r="A21" s="4" t="s">
        <v>115</v>
      </c>
      <c r="J21" s="5" t="n">
        <v>23138</v>
      </c>
      <c r="K21" s="5" t="n">
        <v>10109</v>
      </c>
      <c r="L21" s="5" t="n">
        <v>8693</v>
      </c>
    </row>
    <row r="22" spans="1:12">
      <c r="A22" s="4" t="s">
        <v>2035</v>
      </c>
      <c r="J22" s="5" t="n">
        <v>6135</v>
      </c>
      <c r="K22" s="5" t="n">
        <v>-318</v>
      </c>
      <c r="L22" s="5" t="n">
        <v>213</v>
      </c>
    </row>
    <row r="23" spans="1:12">
      <c r="A23" s="4" t="s">
        <v>118</v>
      </c>
      <c r="J23" s="5" t="n">
        <v>116869</v>
      </c>
      <c r="K23" s="5" t="n">
        <v>69546</v>
      </c>
      <c r="L23" s="5" t="n">
        <v>59255</v>
      </c>
    </row>
    <row r="24" spans="1:12">
      <c r="A24" s="4" t="s">
        <v>2168</v>
      </c>
      <c r="J24" s="5" t="n">
        <v>133316</v>
      </c>
      <c r="K24" s="5" t="n">
        <v>292173</v>
      </c>
      <c r="L24" s="5" t="n">
        <v>-43290</v>
      </c>
    </row>
    <row r="25" spans="1:12">
      <c r="A25" s="4" t="s">
        <v>2169</v>
      </c>
      <c r="J25" s="5" t="n">
        <v>167149</v>
      </c>
      <c r="K25" s="5" t="n">
        <v>-39329</v>
      </c>
      <c r="L25" s="5" t="n">
        <v>265612</v>
      </c>
    </row>
    <row r="26" spans="1:12">
      <c r="A26" s="4" t="s">
        <v>2170</v>
      </c>
      <c r="J26" s="5" t="n">
        <v>10993</v>
      </c>
      <c r="K26" s="5" t="n">
        <v>11963</v>
      </c>
      <c r="L26" s="5" t="n">
        <v>-2031</v>
      </c>
    </row>
    <row r="27" spans="1:12">
      <c r="A27" s="4" t="s">
        <v>125</v>
      </c>
      <c r="J27" s="6" t="n">
        <v>311458</v>
      </c>
      <c r="K27" s="6" t="n">
        <v>264807</v>
      </c>
      <c r="L27" s="6" t="n">
        <v>220291</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71</v>
      </c>
      <c r="B1" s="2" t="s">
        <v>96</v>
      </c>
      <c r="J1" s="2" t="s">
        <v>1</v>
      </c>
    </row>
    <row r="2" spans="1:12">
      <c r="B2" s="2" t="s">
        <v>2</v>
      </c>
      <c r="C2" s="2" t="s">
        <v>97</v>
      </c>
      <c r="D2" s="2" t="s">
        <v>4</v>
      </c>
      <c r="E2" s="2" t="s">
        <v>98</v>
      </c>
      <c r="F2" s="2" t="s">
        <v>33</v>
      </c>
      <c r="G2" s="2" t="s">
        <v>99</v>
      </c>
      <c r="H2" s="2" t="s">
        <v>100</v>
      </c>
      <c r="I2" s="2" t="s">
        <v>101</v>
      </c>
      <c r="J2" s="2" t="s">
        <v>2</v>
      </c>
      <c r="K2" s="2" t="s">
        <v>33</v>
      </c>
      <c r="L2" s="2" t="s">
        <v>102</v>
      </c>
    </row>
    <row r="3" spans="1:12">
      <c r="A3" s="3" t="s">
        <v>2172</v>
      </c>
    </row>
    <row r="4" spans="1:12">
      <c r="A4" s="4" t="s">
        <v>123</v>
      </c>
      <c r="B4" s="6" t="n">
        <v>127599</v>
      </c>
      <c r="C4" s="6" t="n">
        <v>38993</v>
      </c>
      <c r="D4" s="6" t="n">
        <v>90186</v>
      </c>
      <c r="E4" s="6" t="n">
        <v>54680</v>
      </c>
      <c r="F4" s="6" t="n">
        <v>22645</v>
      </c>
      <c r="G4" s="6" t="n">
        <v>156048</v>
      </c>
      <c r="H4" s="6" t="n">
        <v>40594</v>
      </c>
      <c r="I4" s="6" t="n">
        <v>45520</v>
      </c>
      <c r="J4" s="6" t="n">
        <v>311458</v>
      </c>
      <c r="K4" s="6" t="n">
        <v>264807</v>
      </c>
      <c r="L4" s="6" t="n">
        <v>220291</v>
      </c>
    </row>
    <row r="5" spans="1:12">
      <c r="A5" s="4" t="s">
        <v>147</v>
      </c>
      <c r="J5" s="5" t="n">
        <v>345474</v>
      </c>
      <c r="K5" s="5" t="n">
        <v>276420</v>
      </c>
      <c r="L5" s="5" t="n">
        <v>197815</v>
      </c>
    </row>
    <row r="6" spans="1:12">
      <c r="A6" s="4" t="s">
        <v>2157</v>
      </c>
    </row>
    <row r="7" spans="1:12">
      <c r="A7" s="3" t="s">
        <v>2172</v>
      </c>
    </row>
    <row r="8" spans="1:12">
      <c r="A8" s="4" t="s">
        <v>123</v>
      </c>
      <c r="J8" s="5" t="n">
        <v>311458</v>
      </c>
      <c r="K8" s="5" t="n">
        <v>264807</v>
      </c>
      <c r="L8" s="5" t="n">
        <v>220291</v>
      </c>
    </row>
    <row r="9" spans="1:12">
      <c r="A9" s="4" t="s">
        <v>2173</v>
      </c>
      <c r="J9" s="5" t="n">
        <v>34016</v>
      </c>
      <c r="K9" s="5" t="n">
        <v>11613</v>
      </c>
      <c r="L9" s="5" t="n">
        <v>-22476</v>
      </c>
    </row>
    <row r="10" spans="1:12">
      <c r="A10" s="4" t="s">
        <v>147</v>
      </c>
      <c r="J10" s="6" t="n">
        <v>345474</v>
      </c>
      <c r="K10" s="6" t="n">
        <v>276420</v>
      </c>
      <c r="L10" s="6" t="n">
        <v>197815</v>
      </c>
    </row>
  </sheetData>
  <mergeCells count="3">
    <mergeCell ref="A1:A2"/>
    <mergeCell ref="B1:I1"/>
    <mergeCell ref="J1:L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4</v>
      </c>
      <c r="B1" s="2" t="s">
        <v>1</v>
      </c>
    </row>
    <row r="2" spans="1:4">
      <c r="B2" s="2" t="s">
        <v>2</v>
      </c>
      <c r="C2" s="2" t="s">
        <v>33</v>
      </c>
      <c r="D2" s="2" t="s">
        <v>102</v>
      </c>
    </row>
    <row r="3" spans="1:4">
      <c r="A3" s="3" t="s">
        <v>187</v>
      </c>
    </row>
    <row r="4" spans="1:4">
      <c r="A4" s="4" t="s">
        <v>2175</v>
      </c>
      <c r="B4" s="6" t="n">
        <v>-343107</v>
      </c>
      <c r="C4" s="6" t="n">
        <v>-202689</v>
      </c>
      <c r="D4" s="6" t="n">
        <v>-265152</v>
      </c>
    </row>
    <row r="5" spans="1:4">
      <c r="A5" s="3" t="s">
        <v>202</v>
      </c>
    </row>
    <row r="6" spans="1:4">
      <c r="A6" s="4" t="s">
        <v>210</v>
      </c>
      <c r="B6" s="5" t="n">
        <v>293262</v>
      </c>
      <c r="C6" s="5" t="n">
        <v>156709</v>
      </c>
      <c r="D6" s="5" t="n">
        <v>19885</v>
      </c>
    </row>
    <row r="7" spans="1:4">
      <c r="A7" s="3" t="s">
        <v>211</v>
      </c>
    </row>
    <row r="8" spans="1:4">
      <c r="A8" s="4" t="s">
        <v>216</v>
      </c>
      <c r="B8" s="5" t="n">
        <v>-912140</v>
      </c>
      <c r="C8" s="5" t="n">
        <v>-493250</v>
      </c>
      <c r="D8" s="5" t="n">
        <v>-377500</v>
      </c>
    </row>
    <row r="9" spans="1:4">
      <c r="A9" s="4" t="s">
        <v>215</v>
      </c>
      <c r="B9" s="5" t="n">
        <v>874100</v>
      </c>
      <c r="C9" s="5" t="n">
        <v>571048</v>
      </c>
      <c r="D9" s="5" t="n">
        <v>657700</v>
      </c>
    </row>
    <row r="10" spans="1:4">
      <c r="A10" s="4" t="s">
        <v>217</v>
      </c>
      <c r="B10" s="5" t="n">
        <v>-65476</v>
      </c>
      <c r="C10" s="5" t="n">
        <v>83441</v>
      </c>
      <c r="D10" s="5" t="n">
        <v>129347</v>
      </c>
    </row>
    <row r="11" spans="1:4">
      <c r="A11" s="4" t="s">
        <v>220</v>
      </c>
      <c r="B11" s="5" t="n">
        <v>954871</v>
      </c>
      <c r="C11" s="5" t="n">
        <v>795245</v>
      </c>
    </row>
    <row r="12" spans="1:4">
      <c r="A12" s="4" t="s">
        <v>221</v>
      </c>
      <c r="B12" s="5" t="n">
        <v>955150</v>
      </c>
      <c r="C12" s="5" t="n">
        <v>954871</v>
      </c>
      <c r="D12" s="5" t="n">
        <v>795245</v>
      </c>
    </row>
    <row r="13" spans="1:4">
      <c r="A13" s="4" t="s">
        <v>2157</v>
      </c>
    </row>
    <row r="14" spans="1:4">
      <c r="A14" s="3" t="s">
        <v>187</v>
      </c>
    </row>
    <row r="15" spans="1:4">
      <c r="A15" s="4" t="s">
        <v>2175</v>
      </c>
      <c r="B15" s="5" t="n">
        <v>97898</v>
      </c>
      <c r="C15" s="5" t="n">
        <v>39185</v>
      </c>
      <c r="D15" s="5" t="n">
        <v>-81384</v>
      </c>
    </row>
    <row r="16" spans="1:4">
      <c r="A16" s="3" t="s">
        <v>202</v>
      </c>
    </row>
    <row r="17" spans="1:4">
      <c r="A17" s="4" t="s">
        <v>2176</v>
      </c>
      <c r="B17" s="5" t="n">
        <v>217450</v>
      </c>
      <c r="C17" s="5" t="n">
        <v>250117</v>
      </c>
      <c r="D17" s="5" t="n">
        <v>1000</v>
      </c>
    </row>
    <row r="18" spans="1:4">
      <c r="A18" s="4" t="s">
        <v>2177</v>
      </c>
      <c r="B18" s="5" t="n">
        <v>-465650</v>
      </c>
      <c r="C18" s="5" t="n">
        <v>-295268</v>
      </c>
      <c r="D18" s="5" t="n">
        <v>-218935</v>
      </c>
    </row>
    <row r="19" spans="1:4">
      <c r="A19" s="4" t="s">
        <v>210</v>
      </c>
      <c r="B19" s="5" t="n">
        <v>-248200</v>
      </c>
      <c r="C19" s="5" t="n">
        <v>-45151</v>
      </c>
      <c r="D19" s="5" t="n">
        <v>-217935</v>
      </c>
    </row>
    <row r="20" spans="1:4">
      <c r="A20" s="3" t="s">
        <v>211</v>
      </c>
    </row>
    <row r="21" spans="1:4">
      <c r="A21" s="4" t="s">
        <v>216</v>
      </c>
      <c r="B21" s="5" t="n">
        <v>-696640</v>
      </c>
      <c r="C21" s="5" t="n">
        <v>-426750</v>
      </c>
      <c r="D21" s="5" t="n">
        <v>-223500</v>
      </c>
    </row>
    <row r="22" spans="1:4">
      <c r="A22" s="4" t="s">
        <v>215</v>
      </c>
      <c r="B22" s="5" t="n">
        <v>844516</v>
      </c>
      <c r="C22" s="5" t="n">
        <v>433048</v>
      </c>
      <c r="D22" s="5" t="n">
        <v>505700</v>
      </c>
    </row>
    <row r="23" spans="1:4">
      <c r="A23" s="4" t="s">
        <v>217</v>
      </c>
      <c r="B23" s="5" t="n">
        <v>147876</v>
      </c>
      <c r="C23" s="5" t="n">
        <v>6298</v>
      </c>
      <c r="D23" s="5" t="n">
        <v>282200</v>
      </c>
    </row>
    <row r="24" spans="1:4">
      <c r="A24" s="4" t="s">
        <v>219</v>
      </c>
      <c r="B24" s="5" t="n">
        <v>-2426</v>
      </c>
      <c r="C24" s="5" t="n">
        <v>332</v>
      </c>
      <c r="D24" s="5" t="n">
        <v>-17119</v>
      </c>
    </row>
    <row r="25" spans="1:4">
      <c r="A25" s="4" t="s">
        <v>220</v>
      </c>
      <c r="B25" s="5" t="n">
        <v>4884</v>
      </c>
      <c r="C25" s="5" t="n">
        <v>4552</v>
      </c>
      <c r="D25" s="5" t="n">
        <v>21671</v>
      </c>
    </row>
    <row r="26" spans="1:4">
      <c r="A26" s="4" t="s">
        <v>221</v>
      </c>
      <c r="B26" s="6" t="n">
        <v>2458</v>
      </c>
      <c r="C26" s="6" t="n">
        <v>4884</v>
      </c>
      <c r="D26" s="6" t="n">
        <v>4552</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78</v>
      </c>
      <c r="B1" s="2" t="s">
        <v>96</v>
      </c>
      <c r="J1" s="2" t="s">
        <v>1</v>
      </c>
    </row>
    <row r="2" spans="1:12">
      <c r="B2" s="2" t="s">
        <v>2</v>
      </c>
      <c r="C2" s="2" t="s">
        <v>97</v>
      </c>
      <c r="D2" s="2" t="s">
        <v>4</v>
      </c>
      <c r="E2" s="2" t="s">
        <v>98</v>
      </c>
      <c r="F2" s="2" t="s">
        <v>33</v>
      </c>
      <c r="G2" s="2" t="s">
        <v>99</v>
      </c>
      <c r="H2" s="2" t="s">
        <v>100</v>
      </c>
      <c r="I2" s="2" t="s">
        <v>101</v>
      </c>
      <c r="J2" s="2" t="s">
        <v>2</v>
      </c>
      <c r="K2" s="2" t="s">
        <v>33</v>
      </c>
      <c r="L2" s="2" t="s">
        <v>102</v>
      </c>
    </row>
    <row r="3" spans="1:12">
      <c r="A3" s="3" t="s">
        <v>2179</v>
      </c>
    </row>
    <row r="4" spans="1:12">
      <c r="A4" s="4" t="s">
        <v>224</v>
      </c>
      <c r="J4" s="6" t="n">
        <v>21487</v>
      </c>
      <c r="K4" s="6" t="n">
        <v>19451</v>
      </c>
      <c r="L4" s="6" t="n">
        <v>19395</v>
      </c>
    </row>
    <row r="5" spans="1:12">
      <c r="A5" s="4" t="s">
        <v>2180</v>
      </c>
      <c r="J5" s="5" t="n">
        <v>31600</v>
      </c>
      <c r="K5" s="5" t="n">
        <v>111600</v>
      </c>
    </row>
    <row r="6" spans="1:12">
      <c r="A6" s="4" t="s">
        <v>2181</v>
      </c>
      <c r="J6" s="5" t="n">
        <v>148100</v>
      </c>
      <c r="K6" s="5" t="n">
        <v>452100</v>
      </c>
    </row>
    <row r="7" spans="1:12">
      <c r="A7" s="4" t="s">
        <v>72</v>
      </c>
      <c r="B7" s="6" t="n">
        <v>2132912</v>
      </c>
      <c r="F7" s="6" t="n">
        <v>1847550</v>
      </c>
      <c r="J7" s="5" t="n">
        <v>2132912</v>
      </c>
      <c r="K7" s="5" t="n">
        <v>1847550</v>
      </c>
    </row>
    <row r="8" spans="1:12">
      <c r="A8" s="4" t="s">
        <v>2182</v>
      </c>
      <c r="B8" s="5" t="n">
        <v>127599</v>
      </c>
      <c r="C8" s="6" t="n">
        <v>38993</v>
      </c>
      <c r="D8" s="6" t="n">
        <v>90186</v>
      </c>
      <c r="E8" s="6" t="n">
        <v>54680</v>
      </c>
      <c r="F8" s="5" t="n">
        <v>22645</v>
      </c>
      <c r="G8" s="6" t="n">
        <v>156048</v>
      </c>
      <c r="H8" s="6" t="n">
        <v>40594</v>
      </c>
      <c r="I8" s="6" t="n">
        <v>45520</v>
      </c>
      <c r="J8" s="5" t="n">
        <v>311458</v>
      </c>
      <c r="K8" s="5" t="n">
        <v>264807</v>
      </c>
      <c r="L8" s="5" t="n">
        <v>220291</v>
      </c>
    </row>
    <row r="9" spans="1:12">
      <c r="A9" s="4" t="s">
        <v>2018</v>
      </c>
    </row>
    <row r="10" spans="1:12">
      <c r="A10" s="3" t="s">
        <v>2179</v>
      </c>
    </row>
    <row r="11" spans="1:12">
      <c r="A11" s="4" t="s">
        <v>2019</v>
      </c>
      <c r="B11" s="5" t="n">
        <v>795700</v>
      </c>
      <c r="F11" s="5" t="n">
        <v>625700</v>
      </c>
      <c r="J11" s="5" t="n">
        <v>795700</v>
      </c>
      <c r="K11" s="5" t="n">
        <v>625700</v>
      </c>
    </row>
    <row r="12" spans="1:12">
      <c r="A12" s="4" t="s">
        <v>2157</v>
      </c>
    </row>
    <row r="13" spans="1:12">
      <c r="A13" s="3" t="s">
        <v>2179</v>
      </c>
    </row>
    <row r="14" spans="1:12">
      <c r="A14" s="4" t="s">
        <v>224</v>
      </c>
      <c r="J14" s="5" t="n">
        <v>17600</v>
      </c>
      <c r="K14" s="5" t="n">
        <v>15000</v>
      </c>
      <c r="L14" s="5" t="n">
        <v>13000</v>
      </c>
    </row>
    <row r="15" spans="1:12">
      <c r="A15" s="4" t="s">
        <v>72</v>
      </c>
      <c r="B15" s="5" t="n">
        <v>2132912</v>
      </c>
      <c r="F15" s="5" t="n">
        <v>1847550</v>
      </c>
      <c r="J15" s="5" t="n">
        <v>2132912</v>
      </c>
      <c r="K15" s="5" t="n">
        <v>1847550</v>
      </c>
    </row>
    <row r="16" spans="1:12">
      <c r="A16" s="4" t="s">
        <v>2183</v>
      </c>
      <c r="J16" s="5" t="n">
        <v>285400</v>
      </c>
    </row>
    <row r="17" spans="1:12">
      <c r="A17" s="4" t="s">
        <v>2182</v>
      </c>
      <c r="J17" s="5" t="n">
        <v>311458</v>
      </c>
      <c r="K17" s="5" t="n">
        <v>264807</v>
      </c>
      <c r="L17" s="6" t="n">
        <v>220291</v>
      </c>
    </row>
    <row r="18" spans="1:12">
      <c r="A18" s="4" t="s">
        <v>2184</v>
      </c>
    </row>
    <row r="19" spans="1:12">
      <c r="A19" s="3" t="s">
        <v>2179</v>
      </c>
    </row>
    <row r="20" spans="1:12">
      <c r="A20" s="4" t="s">
        <v>2019</v>
      </c>
      <c r="B20" s="6" t="n">
        <v>795700</v>
      </c>
      <c r="F20" s="6" t="n">
        <v>625700</v>
      </c>
      <c r="J20" s="6" t="n">
        <v>795700</v>
      </c>
      <c r="K20" s="6" t="n">
        <v>625700</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5</v>
      </c>
      <c r="B1" s="2" t="s">
        <v>1</v>
      </c>
    </row>
    <row r="2" spans="1:4">
      <c r="B2" s="2" t="s">
        <v>2</v>
      </c>
      <c r="C2" s="2" t="s">
        <v>33</v>
      </c>
      <c r="D2" s="2" t="s">
        <v>102</v>
      </c>
    </row>
    <row r="3" spans="1:4">
      <c r="A3" s="3" t="s">
        <v>2186</v>
      </c>
    </row>
    <row r="4" spans="1:4">
      <c r="A4" s="4" t="s">
        <v>2187</v>
      </c>
      <c r="B4" s="6" t="n">
        <v>64984</v>
      </c>
      <c r="C4" s="6" t="n">
        <v>58114</v>
      </c>
      <c r="D4" s="6" t="n">
        <v>89123</v>
      </c>
    </row>
    <row r="5" spans="1:4">
      <c r="A5" s="4" t="s">
        <v>2188</v>
      </c>
      <c r="B5" s="5" t="n">
        <v>7398088</v>
      </c>
      <c r="C5" s="5" t="n">
        <v>5987867</v>
      </c>
      <c r="D5" s="5" t="n">
        <v>5720149</v>
      </c>
    </row>
    <row r="6" spans="1:4">
      <c r="A6" s="4" t="s">
        <v>2189</v>
      </c>
      <c r="B6" s="5" t="n">
        <v>583197</v>
      </c>
      <c r="C6" s="5" t="n">
        <v>548343</v>
      </c>
      <c r="D6" s="5" t="n">
        <v>542771</v>
      </c>
    </row>
    <row r="7" spans="1:4">
      <c r="A7" s="4" t="s">
        <v>332</v>
      </c>
      <c r="B7" s="5" t="n">
        <v>117207</v>
      </c>
      <c r="C7" s="5" t="n">
        <v>112095</v>
      </c>
      <c r="D7" s="5" t="n">
        <v>126321</v>
      </c>
    </row>
    <row r="8" spans="1:4">
      <c r="A8" s="4" t="s">
        <v>2190</v>
      </c>
      <c r="B8" s="5" t="n">
        <v>613121</v>
      </c>
      <c r="C8" s="5" t="n">
        <v>823514</v>
      </c>
      <c r="D8" s="5" t="n">
        <v>753744</v>
      </c>
    </row>
    <row r="9" spans="1:4">
      <c r="A9" s="4" t="s">
        <v>2191</v>
      </c>
      <c r="B9" s="5" t="n">
        <v>208789</v>
      </c>
      <c r="C9" s="5" t="n">
        <v>185463</v>
      </c>
      <c r="D9" s="5" t="n">
        <v>122564</v>
      </c>
    </row>
    <row r="10" spans="1:4">
      <c r="A10" s="4" t="s">
        <v>2192</v>
      </c>
      <c r="B10" s="5" t="n">
        <v>197566</v>
      </c>
      <c r="C10" s="5" t="n">
        <v>172061</v>
      </c>
      <c r="D10" s="5" t="n">
        <v>103787</v>
      </c>
    </row>
    <row r="11" spans="1:4">
      <c r="A11" s="4" t="s">
        <v>2193</v>
      </c>
      <c r="B11" s="5" t="n">
        <v>96906</v>
      </c>
      <c r="C11" s="5" t="n">
        <v>186569</v>
      </c>
      <c r="D11" s="5" t="n">
        <v>163716</v>
      </c>
    </row>
    <row r="12" spans="1:4">
      <c r="A12" s="4" t="s">
        <v>2194</v>
      </c>
      <c r="B12" s="5" t="n">
        <v>435985</v>
      </c>
      <c r="C12" s="5" t="n">
        <v>423734</v>
      </c>
      <c r="D12" s="5" t="n">
        <v>389159</v>
      </c>
    </row>
    <row r="13" spans="1:4">
      <c r="A13" s="4" t="s">
        <v>2195</v>
      </c>
      <c r="B13" s="5" t="n">
        <v>610390</v>
      </c>
      <c r="C13" s="5" t="n">
        <v>803936</v>
      </c>
      <c r="D13" s="5" t="n">
        <v>787154</v>
      </c>
    </row>
    <row r="14" spans="1:4">
      <c r="A14" s="4" t="s">
        <v>1204</v>
      </c>
    </row>
    <row r="15" spans="1:4">
      <c r="A15" s="3" t="s">
        <v>2186</v>
      </c>
    </row>
    <row r="16" spans="1:4">
      <c r="A16" s="4" t="s">
        <v>2187</v>
      </c>
      <c r="B16" s="5" t="n">
        <v>655</v>
      </c>
      <c r="C16" s="5" t="n">
        <v>1081</v>
      </c>
      <c r="D16" s="5" t="n">
        <v>1788</v>
      </c>
    </row>
    <row r="17" spans="1:4">
      <c r="A17" s="4" t="s">
        <v>2188</v>
      </c>
      <c r="B17" s="5" t="n">
        <v>5949472</v>
      </c>
      <c r="C17" s="5" t="n">
        <v>4716363</v>
      </c>
      <c r="D17" s="5" t="n">
        <v>4585454</v>
      </c>
    </row>
    <row r="18" spans="1:4">
      <c r="A18" s="4" t="s">
        <v>2189</v>
      </c>
      <c r="B18" s="5" t="n">
        <v>14275</v>
      </c>
      <c r="C18" s="5" t="n">
        <v>15107</v>
      </c>
      <c r="D18" s="5" t="n">
        <v>27792</v>
      </c>
    </row>
    <row r="19" spans="1:4">
      <c r="A19" s="4" t="s">
        <v>332</v>
      </c>
      <c r="B19" s="5" t="n">
        <v>0</v>
      </c>
      <c r="C19" s="5" t="n">
        <v>0</v>
      </c>
      <c r="D19" s="5" t="n">
        <v>0</v>
      </c>
    </row>
    <row r="20" spans="1:4">
      <c r="A20" s="4" t="s">
        <v>2190</v>
      </c>
      <c r="B20" s="5" t="n">
        <v>14162</v>
      </c>
      <c r="C20" s="5" t="n">
        <v>16755</v>
      </c>
      <c r="D20" s="5" t="n">
        <v>44369</v>
      </c>
    </row>
    <row r="21" spans="1:4">
      <c r="A21" s="4" t="s">
        <v>2191</v>
      </c>
      <c r="B21" s="5" t="n">
        <v>166678</v>
      </c>
      <c r="C21" s="5" t="n">
        <v>145237</v>
      </c>
      <c r="D21" s="5" t="n">
        <v>88999</v>
      </c>
    </row>
    <row r="22" spans="1:4">
      <c r="A22" s="4" t="s">
        <v>2192</v>
      </c>
      <c r="B22" s="5" t="n">
        <v>-190674</v>
      </c>
      <c r="C22" s="5" t="n">
        <v>-285881</v>
      </c>
      <c r="D22" s="5" t="n">
        <v>-270830</v>
      </c>
    </row>
    <row r="23" spans="1:4">
      <c r="A23" s="4" t="s">
        <v>2193</v>
      </c>
      <c r="B23" s="5" t="n">
        <v>328</v>
      </c>
      <c r="C23" s="5" t="n">
        <v>4198</v>
      </c>
      <c r="D23" s="5" t="n">
        <v>8860</v>
      </c>
    </row>
    <row r="24" spans="1:4">
      <c r="A24" s="4" t="s">
        <v>2194</v>
      </c>
      <c r="B24" s="5" t="n">
        <v>233827</v>
      </c>
      <c r="C24" s="5" t="n">
        <v>212899</v>
      </c>
      <c r="D24" s="5" t="n">
        <v>213034</v>
      </c>
    </row>
    <row r="25" spans="1:4">
      <c r="A25" s="4" t="s">
        <v>2195</v>
      </c>
      <c r="B25" s="5" t="n">
        <v>6482</v>
      </c>
      <c r="C25" s="5" t="n">
        <v>9202</v>
      </c>
      <c r="D25" s="5" t="n">
        <v>22594</v>
      </c>
    </row>
    <row r="26" spans="1:4">
      <c r="A26" s="4" t="s">
        <v>504</v>
      </c>
    </row>
    <row r="27" spans="1:4">
      <c r="A27" s="3" t="s">
        <v>2186</v>
      </c>
    </row>
    <row r="28" spans="1:4">
      <c r="A28" s="4" t="s">
        <v>2187</v>
      </c>
      <c r="B28" s="5" t="n">
        <v>18385</v>
      </c>
      <c r="C28" s="5" t="n">
        <v>16964</v>
      </c>
      <c r="D28" s="5" t="n">
        <v>16326</v>
      </c>
    </row>
    <row r="29" spans="1:4">
      <c r="A29" s="4" t="s">
        <v>2188</v>
      </c>
      <c r="B29" s="5" t="n">
        <v>240873</v>
      </c>
      <c r="C29" s="5" t="n">
        <v>212122</v>
      </c>
      <c r="D29" s="5" t="n">
        <v>201017</v>
      </c>
    </row>
    <row r="30" spans="1:4">
      <c r="A30" s="4" t="s">
        <v>2189</v>
      </c>
      <c r="B30" s="5" t="n">
        <v>64877</v>
      </c>
      <c r="C30" s="5" t="n">
        <v>61862</v>
      </c>
      <c r="D30" s="5" t="n">
        <v>59808</v>
      </c>
    </row>
    <row r="31" spans="1:4">
      <c r="A31" s="4" t="s">
        <v>332</v>
      </c>
      <c r="B31" s="5" t="n">
        <v>0</v>
      </c>
      <c r="C31" s="5" t="n">
        <v>0</v>
      </c>
      <c r="D31" s="5" t="n">
        <v>0</v>
      </c>
    </row>
    <row r="32" spans="1:4">
      <c r="A32" s="4" t="s">
        <v>2190</v>
      </c>
      <c r="B32" s="5" t="n">
        <v>134747</v>
      </c>
      <c r="C32" s="5" t="n">
        <v>124416</v>
      </c>
      <c r="D32" s="5" t="n">
        <v>134675</v>
      </c>
    </row>
    <row r="33" spans="1:4">
      <c r="A33" s="4" t="s">
        <v>2191</v>
      </c>
      <c r="B33" s="5" t="n">
        <v>4218</v>
      </c>
      <c r="C33" s="5" t="n">
        <v>2940</v>
      </c>
      <c r="D33" s="5" t="n">
        <v>2225</v>
      </c>
    </row>
    <row r="34" spans="1:4">
      <c r="A34" s="4" t="s">
        <v>2192</v>
      </c>
      <c r="B34" s="5" t="n">
        <v>69419</v>
      </c>
      <c r="C34" s="5" t="n">
        <v>58387</v>
      </c>
      <c r="D34" s="5" t="n">
        <v>47479</v>
      </c>
    </row>
    <row r="35" spans="1:4">
      <c r="A35" s="4" t="s">
        <v>2193</v>
      </c>
      <c r="B35" s="5" t="n">
        <v>47688</v>
      </c>
      <c r="C35" s="5" t="n">
        <v>44670</v>
      </c>
      <c r="D35" s="5" t="n">
        <v>45509</v>
      </c>
    </row>
    <row r="36" spans="1:4">
      <c r="A36" s="4" t="s">
        <v>2194</v>
      </c>
      <c r="B36" s="5" t="n">
        <v>29586</v>
      </c>
      <c r="C36" s="5" t="n">
        <v>25132</v>
      </c>
      <c r="D36" s="5" t="n">
        <v>31610</v>
      </c>
    </row>
    <row r="37" spans="1:4">
      <c r="A37" s="4" t="s">
        <v>2195</v>
      </c>
      <c r="B37" s="5" t="n">
        <v>134214</v>
      </c>
      <c r="C37" s="5" t="n">
        <v>140437</v>
      </c>
      <c r="D37" s="5" t="n">
        <v>134580</v>
      </c>
    </row>
    <row r="38" spans="1:4">
      <c r="A38" s="4" t="s">
        <v>1205</v>
      </c>
    </row>
    <row r="39" spans="1:4">
      <c r="A39" s="3" t="s">
        <v>2186</v>
      </c>
    </row>
    <row r="40" spans="1:4">
      <c r="A40" s="4" t="s">
        <v>2187</v>
      </c>
      <c r="B40" s="5" t="n">
        <v>45944</v>
      </c>
      <c r="C40" s="5" t="n">
        <v>40069</v>
      </c>
      <c r="D40" s="5" t="n">
        <v>71009</v>
      </c>
    </row>
    <row r="41" spans="1:4">
      <c r="A41" s="4" t="s">
        <v>2188</v>
      </c>
      <c r="B41" s="5" t="n">
        <v>1207743</v>
      </c>
      <c r="C41" s="5" t="n">
        <v>1059382</v>
      </c>
      <c r="D41" s="5" t="n">
        <v>933678</v>
      </c>
    </row>
    <row r="42" spans="1:4">
      <c r="A42" s="4" t="s">
        <v>2189</v>
      </c>
      <c r="B42" s="5" t="n">
        <v>504045</v>
      </c>
      <c r="C42" s="5" t="n">
        <v>471374</v>
      </c>
      <c r="D42" s="5" t="n">
        <v>455171</v>
      </c>
    </row>
    <row r="43" spans="1:4">
      <c r="A43" s="4" t="s">
        <v>332</v>
      </c>
      <c r="B43" s="5" t="n">
        <v>0</v>
      </c>
      <c r="C43" s="5" t="n">
        <v>0</v>
      </c>
      <c r="D43" s="5" t="n">
        <v>0</v>
      </c>
    </row>
    <row r="44" spans="1:4">
      <c r="A44" s="4" t="s">
        <v>2190</v>
      </c>
      <c r="B44" s="5" t="n">
        <v>459403</v>
      </c>
      <c r="C44" s="5" t="n">
        <v>676608</v>
      </c>
      <c r="D44" s="5" t="n">
        <v>573146</v>
      </c>
    </row>
    <row r="45" spans="1:4">
      <c r="A45" s="4" t="s">
        <v>2191</v>
      </c>
      <c r="B45" s="5" t="n">
        <v>27706</v>
      </c>
      <c r="C45" s="5" t="n">
        <v>22221</v>
      </c>
      <c r="D45" s="5" t="n">
        <v>15937</v>
      </c>
    </row>
    <row r="46" spans="1:4">
      <c r="A46" s="4" t="s">
        <v>2192</v>
      </c>
      <c r="B46" s="5" t="n">
        <v>314806</v>
      </c>
      <c r="C46" s="5" t="n">
        <v>401593</v>
      </c>
      <c r="D46" s="5" t="n">
        <v>327684</v>
      </c>
    </row>
    <row r="47" spans="1:4">
      <c r="A47" s="4" t="s">
        <v>2193</v>
      </c>
      <c r="B47" s="5" t="n">
        <v>48012</v>
      </c>
      <c r="C47" s="5" t="n">
        <v>138822</v>
      </c>
      <c r="D47" s="5" t="n">
        <v>109347</v>
      </c>
    </row>
    <row r="48" spans="1:4">
      <c r="A48" s="4" t="s">
        <v>2194</v>
      </c>
      <c r="B48" s="5" t="n">
        <v>135558</v>
      </c>
      <c r="C48" s="5" t="n">
        <v>124239</v>
      </c>
      <c r="D48" s="5" t="n">
        <v>128544</v>
      </c>
    </row>
    <row r="49" spans="1:4">
      <c r="A49" s="4" t="s">
        <v>2195</v>
      </c>
      <c r="B49" s="5" t="n">
        <v>464901</v>
      </c>
      <c r="C49" s="5" t="n">
        <v>648036</v>
      </c>
      <c r="D49" s="5" t="n">
        <v>628427</v>
      </c>
    </row>
    <row r="50" spans="1:4">
      <c r="A50" s="4" t="s">
        <v>839</v>
      </c>
    </row>
    <row r="51" spans="1:4">
      <c r="A51" s="3" t="s">
        <v>2186</v>
      </c>
    </row>
    <row r="52" spans="1:4">
      <c r="A52" s="4" t="s">
        <v>2187</v>
      </c>
      <c r="B52" s="5" t="n">
        <v>0</v>
      </c>
      <c r="C52" s="5" t="n">
        <v>0</v>
      </c>
      <c r="D52" s="5" t="n">
        <v>0</v>
      </c>
    </row>
    <row r="53" spans="1:4">
      <c r="A53" s="4" t="s">
        <v>2188</v>
      </c>
      <c r="B53" s="5" t="n">
        <v>0</v>
      </c>
      <c r="C53" s="5" t="n">
        <v>0</v>
      </c>
      <c r="D53" s="5" t="n">
        <v>0</v>
      </c>
    </row>
    <row r="54" spans="1:4">
      <c r="A54" s="4" t="s">
        <v>2189</v>
      </c>
      <c r="B54" s="5" t="n">
        <v>0</v>
      </c>
      <c r="C54" s="5" t="n">
        <v>0</v>
      </c>
      <c r="D54" s="5" t="n">
        <v>0</v>
      </c>
    </row>
    <row r="55" spans="1:4">
      <c r="A55" s="4" t="s">
        <v>332</v>
      </c>
      <c r="B55" s="5" t="n">
        <v>117207</v>
      </c>
      <c r="C55" s="5" t="n">
        <v>112095</v>
      </c>
      <c r="D55" s="5" t="n">
        <v>126321</v>
      </c>
    </row>
    <row r="56" spans="1:4">
      <c r="A56" s="4" t="s">
        <v>2190</v>
      </c>
      <c r="B56" s="5" t="n">
        <v>4809</v>
      </c>
      <c r="C56" s="5" t="n">
        <v>5735</v>
      </c>
      <c r="D56" s="5" t="n">
        <v>1554</v>
      </c>
    </row>
    <row r="57" spans="1:4">
      <c r="A57" s="4" t="s">
        <v>2191</v>
      </c>
      <c r="B57" s="5" t="n">
        <v>10187</v>
      </c>
      <c r="C57" s="5" t="n">
        <v>15065</v>
      </c>
      <c r="D57" s="5" t="n">
        <v>15403</v>
      </c>
    </row>
    <row r="58" spans="1:4">
      <c r="A58" s="4" t="s">
        <v>2192</v>
      </c>
      <c r="B58" s="5" t="n">
        <v>4015</v>
      </c>
      <c r="C58" s="5" t="n">
        <v>-2038</v>
      </c>
      <c r="D58" s="5" t="n">
        <v>-546</v>
      </c>
    </row>
    <row r="59" spans="1:4">
      <c r="A59" s="4" t="s">
        <v>2193</v>
      </c>
      <c r="B59" s="5" t="n">
        <v>878</v>
      </c>
      <c r="C59" s="5" t="n">
        <v>-1121</v>
      </c>
      <c r="D59" s="5" t="n">
        <v>0</v>
      </c>
    </row>
    <row r="60" spans="1:4">
      <c r="A60" s="4" t="s">
        <v>2194</v>
      </c>
      <c r="B60" s="5" t="n">
        <v>37014</v>
      </c>
      <c r="C60" s="5" t="n">
        <v>61464</v>
      </c>
      <c r="D60" s="5" t="n">
        <v>15971</v>
      </c>
    </row>
    <row r="61" spans="1:4">
      <c r="A61" s="4" t="s">
        <v>2195</v>
      </c>
      <c r="B61" s="6" t="n">
        <v>4793</v>
      </c>
      <c r="C61" s="6" t="n">
        <v>6261</v>
      </c>
      <c r="D61" s="6" t="n">
        <v>1553</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96</v>
      </c>
      <c r="B1" s="2" t="s">
        <v>96</v>
      </c>
      <c r="J1" s="2" t="s">
        <v>1</v>
      </c>
    </row>
    <row r="2" spans="1:12">
      <c r="B2" s="2" t="s">
        <v>2</v>
      </c>
      <c r="C2" s="2" t="s">
        <v>97</v>
      </c>
      <c r="D2" s="2" t="s">
        <v>4</v>
      </c>
      <c r="E2" s="2" t="s">
        <v>98</v>
      </c>
      <c r="F2" s="2" t="s">
        <v>33</v>
      </c>
      <c r="G2" s="2" t="s">
        <v>99</v>
      </c>
      <c r="H2" s="2" t="s">
        <v>100</v>
      </c>
      <c r="I2" s="2" t="s">
        <v>101</v>
      </c>
      <c r="J2" s="2" t="s">
        <v>2</v>
      </c>
      <c r="K2" s="2" t="s">
        <v>33</v>
      </c>
      <c r="L2" s="2" t="s">
        <v>102</v>
      </c>
    </row>
    <row r="3" spans="1:12">
      <c r="A3" s="3" t="s">
        <v>2197</v>
      </c>
    </row>
    <row r="4" spans="1:12">
      <c r="A4" s="4" t="s">
        <v>2198</v>
      </c>
      <c r="B4" s="6" t="n">
        <v>979291</v>
      </c>
      <c r="F4" s="6" t="n">
        <v>2317567</v>
      </c>
      <c r="J4" s="6" t="n">
        <v>979291</v>
      </c>
      <c r="K4" s="6" t="n">
        <v>2317567</v>
      </c>
      <c r="L4" s="6" t="n">
        <v>2978466</v>
      </c>
    </row>
    <row r="5" spans="1:12">
      <c r="A5" s="4" t="s">
        <v>2199</v>
      </c>
      <c r="B5" s="5" t="n">
        <v>-100189</v>
      </c>
      <c r="F5" s="5" t="n">
        <v>-585575</v>
      </c>
      <c r="J5" s="5" t="n">
        <v>-100189</v>
      </c>
      <c r="K5" s="5" t="n">
        <v>-585575</v>
      </c>
      <c r="L5" s="5" t="n">
        <v>-777759</v>
      </c>
    </row>
    <row r="6" spans="1:12">
      <c r="A6" s="4" t="s">
        <v>2200</v>
      </c>
      <c r="B6" s="5" t="n">
        <v>0</v>
      </c>
      <c r="F6" s="5" t="n">
        <v>0</v>
      </c>
      <c r="J6" s="5" t="n">
        <v>0</v>
      </c>
      <c r="K6" s="5" t="n">
        <v>0</v>
      </c>
      <c r="L6" s="5" t="n">
        <v>0</v>
      </c>
    </row>
    <row r="7" spans="1:12">
      <c r="A7" s="4" t="s">
        <v>2201</v>
      </c>
      <c r="B7" s="6" t="n">
        <v>879102</v>
      </c>
      <c r="F7" s="6" t="n">
        <v>1731992</v>
      </c>
      <c r="J7" s="6" t="n">
        <v>879102</v>
      </c>
      <c r="K7" s="6" t="n">
        <v>1731992</v>
      </c>
      <c r="L7" s="6" t="n">
        <v>2200707</v>
      </c>
    </row>
    <row r="8" spans="1:12">
      <c r="A8" s="4" t="s">
        <v>2202</v>
      </c>
      <c r="B8" s="4" t="s">
        <v>728</v>
      </c>
      <c r="F8" s="4" t="s">
        <v>728</v>
      </c>
      <c r="J8" s="4" t="s">
        <v>728</v>
      </c>
      <c r="K8" s="4" t="s">
        <v>728</v>
      </c>
      <c r="L8" s="4" t="s">
        <v>728</v>
      </c>
    </row>
    <row r="9" spans="1:12">
      <c r="A9" s="4" t="s">
        <v>2203</v>
      </c>
      <c r="J9" s="6" t="n">
        <v>905126</v>
      </c>
      <c r="K9" s="6" t="n">
        <v>811361</v>
      </c>
      <c r="L9" s="6" t="n">
        <v>857740</v>
      </c>
    </row>
    <row r="10" spans="1:12">
      <c r="A10" s="4" t="s">
        <v>2204</v>
      </c>
      <c r="J10" s="5" t="n">
        <v>-434166</v>
      </c>
      <c r="K10" s="5" t="n">
        <v>-180319</v>
      </c>
      <c r="L10" s="5" t="n">
        <v>-284819</v>
      </c>
    </row>
    <row r="11" spans="1:12">
      <c r="A11" s="4" t="s">
        <v>1985</v>
      </c>
      <c r="J11" s="5" t="n">
        <v>142161</v>
      </c>
      <c r="K11" s="5" t="n">
        <v>192472</v>
      </c>
      <c r="L11" s="5" t="n">
        <v>180823</v>
      </c>
    </row>
    <row r="12" spans="1:12">
      <c r="A12" s="4" t="s">
        <v>1594</v>
      </c>
      <c r="B12" s="6" t="n">
        <v>160627</v>
      </c>
      <c r="C12" s="6" t="n">
        <v>148025</v>
      </c>
      <c r="D12" s="6" t="n">
        <v>155571</v>
      </c>
      <c r="E12" s="6" t="n">
        <v>148898</v>
      </c>
      <c r="F12" s="6" t="n">
        <v>216188</v>
      </c>
      <c r="G12" s="6" t="n">
        <v>205730</v>
      </c>
      <c r="H12" s="6" t="n">
        <v>208709</v>
      </c>
      <c r="I12" s="6" t="n">
        <v>192887</v>
      </c>
      <c r="J12" s="5" t="n">
        <v>613121</v>
      </c>
      <c r="K12" s="5" t="n">
        <v>823514</v>
      </c>
      <c r="L12" s="5" t="n">
        <v>753744</v>
      </c>
    </row>
    <row r="13" spans="1:12">
      <c r="A13" s="4" t="s">
        <v>2205</v>
      </c>
    </row>
    <row r="14" spans="1:12">
      <c r="A14" s="3" t="s">
        <v>2197</v>
      </c>
    </row>
    <row r="15" spans="1:12">
      <c r="A15" s="4" t="s">
        <v>2203</v>
      </c>
      <c r="J15" s="5" t="n">
        <v>899226</v>
      </c>
      <c r="K15" s="5" t="n">
        <v>804141</v>
      </c>
      <c r="L15" s="5" t="n">
        <v>854856</v>
      </c>
    </row>
    <row r="16" spans="1:12">
      <c r="A16" s="4" t="s">
        <v>2204</v>
      </c>
      <c r="J16" s="5" t="n">
        <v>-433075</v>
      </c>
      <c r="K16" s="5" t="n">
        <v>-178834</v>
      </c>
      <c r="L16" s="5" t="n">
        <v>-283489</v>
      </c>
    </row>
    <row r="17" spans="1:12">
      <c r="A17" s="4" t="s">
        <v>1985</v>
      </c>
      <c r="J17" s="5" t="n">
        <v>142161</v>
      </c>
      <c r="K17" s="5" t="n">
        <v>192472</v>
      </c>
      <c r="L17" s="5" t="n">
        <v>180823</v>
      </c>
    </row>
    <row r="18" spans="1:12">
      <c r="A18" s="4" t="s">
        <v>1594</v>
      </c>
      <c r="J18" s="6" t="n">
        <v>608312</v>
      </c>
      <c r="K18" s="6" t="n">
        <v>817779</v>
      </c>
      <c r="L18" s="6" t="n">
        <v>752190</v>
      </c>
    </row>
    <row r="19" spans="1:12">
      <c r="A19" s="4" t="s">
        <v>2206</v>
      </c>
      <c r="J19" s="4" t="s">
        <v>2207</v>
      </c>
      <c r="K19" s="4" t="s">
        <v>2105</v>
      </c>
      <c r="L19" s="4" t="s">
        <v>1230</v>
      </c>
    </row>
    <row r="20" spans="1:12">
      <c r="A20" s="4" t="s">
        <v>2208</v>
      </c>
    </row>
    <row r="21" spans="1:12">
      <c r="A21" s="3" t="s">
        <v>2197</v>
      </c>
    </row>
    <row r="22" spans="1:12">
      <c r="A22" s="4" t="s">
        <v>2203</v>
      </c>
      <c r="J22" s="6" t="n">
        <v>5900</v>
      </c>
      <c r="K22" s="6" t="n">
        <v>7220</v>
      </c>
      <c r="L22" s="6" t="n">
        <v>2884</v>
      </c>
    </row>
    <row r="23" spans="1:12">
      <c r="A23" s="4" t="s">
        <v>2204</v>
      </c>
      <c r="J23" s="5" t="n">
        <v>-1091</v>
      </c>
      <c r="K23" s="5" t="n">
        <v>-1485</v>
      </c>
      <c r="L23" s="5" t="n">
        <v>-1330</v>
      </c>
    </row>
    <row r="24" spans="1:12">
      <c r="A24" s="4" t="s">
        <v>1985</v>
      </c>
      <c r="J24" s="5" t="n">
        <v>0</v>
      </c>
      <c r="K24" s="5" t="n">
        <v>0</v>
      </c>
      <c r="L24" s="5" t="n">
        <v>0</v>
      </c>
    </row>
    <row r="25" spans="1:12">
      <c r="A25" s="4" t="s">
        <v>1594</v>
      </c>
      <c r="J25" s="6" t="n">
        <v>4809</v>
      </c>
      <c r="K25" s="6" t="n">
        <v>5735</v>
      </c>
      <c r="L25" s="6" t="n">
        <v>1554</v>
      </c>
    </row>
    <row r="26" spans="1:12">
      <c r="A26" s="4" t="s">
        <v>2206</v>
      </c>
      <c r="J26" s="4" t="s">
        <v>728</v>
      </c>
      <c r="K26" s="4" t="s">
        <v>728</v>
      </c>
      <c r="L26" s="4" t="s">
        <v>728</v>
      </c>
    </row>
  </sheetData>
  <mergeCells count="3">
    <mergeCell ref="A1:A2"/>
    <mergeCell ref="B1:I1"/>
    <mergeCell ref="J1:L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209</v>
      </c>
      <c r="B1" s="2" t="s">
        <v>1</v>
      </c>
    </row>
    <row r="2" spans="1:5">
      <c r="B2" s="2" t="s">
        <v>2</v>
      </c>
      <c r="C2" s="2" t="s">
        <v>33</v>
      </c>
      <c r="D2" s="2" t="s">
        <v>102</v>
      </c>
      <c r="E2" s="2" t="s">
        <v>1194</v>
      </c>
    </row>
    <row r="3" spans="1:5">
      <c r="A3" s="4" t="s">
        <v>2210</v>
      </c>
    </row>
    <row r="4" spans="1:5">
      <c r="A4" s="3" t="s">
        <v>2211</v>
      </c>
    </row>
    <row r="5" spans="1:5">
      <c r="A5" s="4" t="s">
        <v>2212</v>
      </c>
      <c r="B5" s="6" t="n">
        <v>165213</v>
      </c>
      <c r="C5" s="6" t="n">
        <v>174516</v>
      </c>
      <c r="D5" s="6" t="n">
        <v>210327</v>
      </c>
      <c r="E5" s="6" t="n">
        <v>289909</v>
      </c>
    </row>
    <row r="6" spans="1:5">
      <c r="A6" s="4" t="s">
        <v>2213</v>
      </c>
      <c r="B6" s="5" t="n">
        <v>-1536</v>
      </c>
      <c r="C6" s="5" t="n">
        <v>-13822</v>
      </c>
      <c r="D6" s="5" t="n">
        <v>-25271</v>
      </c>
    </row>
    <row r="7" spans="1:5">
      <c r="A7" s="4" t="s">
        <v>2214</v>
      </c>
      <c r="B7" s="5" t="n">
        <v>-4191</v>
      </c>
      <c r="C7" s="5" t="n">
        <v>-19255</v>
      </c>
      <c r="D7" s="5" t="n">
        <v>-45234</v>
      </c>
    </row>
    <row r="8" spans="1:5">
      <c r="A8" s="4" t="s">
        <v>2215</v>
      </c>
      <c r="B8" s="5" t="n">
        <v>-3576</v>
      </c>
      <c r="C8" s="5" t="n">
        <v>-2734</v>
      </c>
      <c r="D8" s="5" t="n">
        <v>-9077</v>
      </c>
    </row>
    <row r="9" spans="1:5">
      <c r="A9" s="4" t="s">
        <v>2216</v>
      </c>
      <c r="B9" s="5" t="n">
        <v>165213</v>
      </c>
      <c r="C9" s="5" t="n">
        <v>174516</v>
      </c>
      <c r="D9" s="5" t="n">
        <v>210327</v>
      </c>
    </row>
    <row r="10" spans="1:5">
      <c r="A10" s="4" t="s">
        <v>2217</v>
      </c>
    </row>
    <row r="11" spans="1:5">
      <c r="A11" s="3" t="s">
        <v>2211</v>
      </c>
    </row>
    <row r="12" spans="1:5">
      <c r="A12" s="4" t="s">
        <v>2212</v>
      </c>
      <c r="B12" s="5" t="n">
        <v>188300</v>
      </c>
      <c r="C12" s="5" t="n">
        <v>290861</v>
      </c>
      <c r="D12" s="5" t="n">
        <v>291280</v>
      </c>
      <c r="E12" s="6" t="n">
        <v>333617</v>
      </c>
    </row>
    <row r="13" spans="1:5">
      <c r="A13" s="4" t="s">
        <v>2213</v>
      </c>
      <c r="B13" s="5" t="n">
        <v>-16694</v>
      </c>
      <c r="C13" s="5" t="n">
        <v>13389</v>
      </c>
      <c r="D13" s="5" t="n">
        <v>-17379</v>
      </c>
    </row>
    <row r="14" spans="1:5">
      <c r="A14" s="4" t="s">
        <v>2214</v>
      </c>
      <c r="B14" s="5" t="n">
        <v>0</v>
      </c>
      <c r="C14" s="5" t="n">
        <v>0</v>
      </c>
      <c r="D14" s="5" t="n">
        <v>0</v>
      </c>
    </row>
    <row r="15" spans="1:5">
      <c r="A15" s="4" t="s">
        <v>2215</v>
      </c>
      <c r="B15" s="5" t="n">
        <v>-85867</v>
      </c>
      <c r="C15" s="5" t="n">
        <v>-13808</v>
      </c>
      <c r="D15" s="5" t="n">
        <v>-24958</v>
      </c>
    </row>
    <row r="16" spans="1:5">
      <c r="A16" s="4" t="s">
        <v>2216</v>
      </c>
      <c r="B16" s="6" t="n">
        <v>188300</v>
      </c>
      <c r="C16" s="6" t="n">
        <v>290861</v>
      </c>
      <c r="D16" s="6" t="n">
        <v>291280</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8</v>
      </c>
      <c r="B1" s="2" t="s">
        <v>1</v>
      </c>
    </row>
    <row r="2" spans="1:4">
      <c r="B2" s="2" t="s">
        <v>2</v>
      </c>
      <c r="C2" s="2" t="s">
        <v>33</v>
      </c>
      <c r="D2" s="2" t="s">
        <v>102</v>
      </c>
    </row>
    <row r="3" spans="1:4">
      <c r="A3" s="3" t="s">
        <v>315</v>
      </c>
    </row>
    <row r="4" spans="1:4">
      <c r="A4" s="4" t="s">
        <v>2187</v>
      </c>
      <c r="B4" s="6" t="n">
        <v>64984</v>
      </c>
      <c r="C4" s="6" t="n">
        <v>58114</v>
      </c>
      <c r="D4" s="6" t="n">
        <v>89123</v>
      </c>
    </row>
    <row r="5" spans="1:4">
      <c r="A5" s="4" t="s">
        <v>2219</v>
      </c>
      <c r="B5" s="5" t="n">
        <v>7398088</v>
      </c>
      <c r="C5" s="5" t="n">
        <v>5987867</v>
      </c>
      <c r="D5" s="5" t="n">
        <v>5720149</v>
      </c>
    </row>
    <row r="6" spans="1:4">
      <c r="A6" s="4" t="s">
        <v>2189</v>
      </c>
      <c r="B6" s="5" t="n">
        <v>583197</v>
      </c>
      <c r="C6" s="5" t="n">
        <v>548343</v>
      </c>
      <c r="D6" s="5" t="n">
        <v>542771</v>
      </c>
    </row>
    <row r="7" spans="1:4">
      <c r="A7" s="4" t="s">
        <v>2190</v>
      </c>
      <c r="B7" s="5" t="n">
        <v>608312</v>
      </c>
      <c r="C7" s="5" t="n">
        <v>817779</v>
      </c>
      <c r="D7" s="5" t="n">
        <v>752190</v>
      </c>
    </row>
    <row r="8" spans="1:4">
      <c r="A8" s="4" t="s">
        <v>2191</v>
      </c>
      <c r="B8" s="5" t="n">
        <v>198602</v>
      </c>
      <c r="C8" s="5" t="n">
        <v>170398</v>
      </c>
      <c r="D8" s="5" t="n">
        <v>107161</v>
      </c>
    </row>
    <row r="9" spans="1:4">
      <c r="A9" s="4" t="s">
        <v>2220</v>
      </c>
      <c r="B9" s="5" t="n">
        <v>437853</v>
      </c>
      <c r="C9" s="5" t="n">
        <v>493016</v>
      </c>
      <c r="D9" s="5" t="n">
        <v>476364</v>
      </c>
    </row>
    <row r="10" spans="1:4">
      <c r="A10" s="4" t="s">
        <v>2221</v>
      </c>
      <c r="B10" s="5" t="n">
        <v>-244302</v>
      </c>
      <c r="C10" s="5" t="n">
        <v>-318917</v>
      </c>
      <c r="D10" s="5" t="n">
        <v>-372031</v>
      </c>
    </row>
    <row r="11" spans="1:4">
      <c r="A11" s="4" t="s">
        <v>2222</v>
      </c>
      <c r="B11" s="5" t="n">
        <v>-945194</v>
      </c>
      <c r="C11" s="5" t="n">
        <v>-833057</v>
      </c>
      <c r="D11" s="5" t="n">
        <v>-781889</v>
      </c>
    </row>
    <row r="12" spans="1:4">
      <c r="A12" s="4" t="s">
        <v>2193</v>
      </c>
      <c r="B12" s="5" t="n">
        <v>96028</v>
      </c>
      <c r="C12" s="5" t="n">
        <v>187690</v>
      </c>
      <c r="D12" s="5" t="n">
        <v>163716</v>
      </c>
    </row>
    <row r="13" spans="1:4">
      <c r="A13" s="4" t="s">
        <v>2195</v>
      </c>
      <c r="B13" s="6" t="n">
        <v>605597</v>
      </c>
      <c r="C13" s="6" t="n">
        <v>797675</v>
      </c>
      <c r="D13" s="6" t="n">
        <v>785601</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57</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57</v>
      </c>
    </row>
    <row r="4" spans="1:2">
      <c r="A4" s="4" t="s">
        <v>261</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v>
      </c>
      <c r="B1" s="2" t="s">
        <v>2</v>
      </c>
      <c r="C1" s="2" t="s">
        <v>33</v>
      </c>
    </row>
    <row r="2" spans="1:3">
      <c r="A2" s="3" t="s">
        <v>34</v>
      </c>
    </row>
    <row r="3" spans="1:3">
      <c r="A3" s="4" t="s">
        <v>35</v>
      </c>
      <c r="B3" s="6" t="n">
        <v>5876284</v>
      </c>
      <c r="C3" s="6" t="n">
        <v>4611160</v>
      </c>
    </row>
    <row r="4" spans="1:3">
      <c r="A4" s="4" t="s">
        <v>36</v>
      </c>
      <c r="B4" s="5" t="n">
        <v>106603</v>
      </c>
      <c r="C4" s="5" t="n">
        <v>95047</v>
      </c>
    </row>
    <row r="5" spans="1:3">
      <c r="A5" s="4" t="s">
        <v>37</v>
      </c>
      <c r="B5" s="5" t="n">
        <v>913392</v>
      </c>
      <c r="C5" s="5" t="n">
        <v>937047</v>
      </c>
    </row>
    <row r="6" spans="1:3">
      <c r="A6" s="4" t="s">
        <v>38</v>
      </c>
      <c r="B6" s="5" t="n">
        <v>125621</v>
      </c>
      <c r="C6" s="5" t="n">
        <v>131651</v>
      </c>
    </row>
    <row r="7" spans="1:3">
      <c r="A7" s="4" t="s">
        <v>39</v>
      </c>
      <c r="B7" s="5" t="n">
        <v>7232185</v>
      </c>
      <c r="C7" s="5" t="n">
        <v>6042672</v>
      </c>
    </row>
    <row r="8" spans="1:3">
      <c r="A8" s="4" t="s">
        <v>40</v>
      </c>
      <c r="B8" s="5" t="n">
        <v>955150</v>
      </c>
      <c r="C8" s="5" t="n">
        <v>954871</v>
      </c>
    </row>
    <row r="9" spans="1:3">
      <c r="A9" s="4" t="s">
        <v>41</v>
      </c>
      <c r="B9" s="5" t="n">
        <v>257686</v>
      </c>
      <c r="C9" s="5" t="n">
        <v>363774</v>
      </c>
    </row>
    <row r="10" spans="1:3">
      <c r="A10" s="4" t="s">
        <v>42</v>
      </c>
      <c r="B10" s="5" t="n">
        <v>1179940</v>
      </c>
      <c r="C10" s="5" t="n">
        <v>994665</v>
      </c>
    </row>
    <row r="11" spans="1:3">
      <c r="A11" s="4" t="s">
        <v>43</v>
      </c>
      <c r="B11" s="5" t="n">
        <v>425702</v>
      </c>
      <c r="C11" s="5" t="n">
        <v>406676</v>
      </c>
    </row>
    <row r="12" spans="1:3">
      <c r="A12" s="4" t="s">
        <v>44</v>
      </c>
      <c r="B12" s="5" t="n">
        <v>13001</v>
      </c>
      <c r="C12" s="5" t="n">
        <v>11374</v>
      </c>
    </row>
    <row r="13" spans="1:3">
      <c r="A13" s="4" t="s">
        <v>45</v>
      </c>
      <c r="B13" s="5" t="n">
        <v>245101</v>
      </c>
      <c r="C13" s="5" t="n">
        <v>219115</v>
      </c>
    </row>
    <row r="14" spans="1:3">
      <c r="A14" s="4" t="s">
        <v>46</v>
      </c>
      <c r="B14" s="5" t="n">
        <v>1478806</v>
      </c>
      <c r="C14" s="5" t="n">
        <v>1460743</v>
      </c>
    </row>
    <row r="15" spans="1:3">
      <c r="A15" s="4" t="s">
        <v>47</v>
      </c>
      <c r="B15" s="5" t="n">
        <v>542224</v>
      </c>
      <c r="C15" s="5" t="n">
        <v>0</v>
      </c>
    </row>
    <row r="16" spans="1:3">
      <c r="A16" s="4" t="s">
        <v>48</v>
      </c>
      <c r="B16" s="5" t="n">
        <v>175383</v>
      </c>
      <c r="C16" s="5" t="n">
        <v>82073</v>
      </c>
    </row>
    <row r="17" spans="1:3">
      <c r="A17" s="4" t="s">
        <v>49</v>
      </c>
      <c r="B17" s="5" t="n">
        <v>64984</v>
      </c>
      <c r="C17" s="5" t="n">
        <v>58114</v>
      </c>
    </row>
    <row r="18" spans="1:3">
      <c r="A18" s="4" t="s">
        <v>50</v>
      </c>
      <c r="B18" s="5" t="n">
        <v>180589</v>
      </c>
      <c r="C18" s="5" t="n">
        <v>184855</v>
      </c>
    </row>
    <row r="19" spans="1:3">
      <c r="A19" s="4" t="s">
        <v>51</v>
      </c>
      <c r="B19" s="5" t="n">
        <v>831320</v>
      </c>
      <c r="C19" s="5" t="n">
        <v>842356</v>
      </c>
    </row>
    <row r="20" spans="1:3">
      <c r="A20" s="4" t="s">
        <v>52</v>
      </c>
      <c r="B20" s="5" t="n">
        <v>24351</v>
      </c>
      <c r="C20" s="5" t="n">
        <v>1244456</v>
      </c>
    </row>
    <row r="21" spans="1:3">
      <c r="A21" s="4" t="s">
        <v>53</v>
      </c>
      <c r="B21" s="5" t="n">
        <v>13606422</v>
      </c>
      <c r="C21" s="5" t="n">
        <v>12865744</v>
      </c>
    </row>
    <row r="22" spans="1:3">
      <c r="A22" s="3" t="s">
        <v>54</v>
      </c>
    </row>
    <row r="23" spans="1:3">
      <c r="A23" s="4" t="s">
        <v>55</v>
      </c>
      <c r="B23" s="5" t="n">
        <v>5603419</v>
      </c>
      <c r="C23" s="5" t="n">
        <v>5987867</v>
      </c>
    </row>
    <row r="24" spans="1:3">
      <c r="A24" s="4" t="s">
        <v>56</v>
      </c>
      <c r="B24" s="5" t="n">
        <v>1794669</v>
      </c>
      <c r="C24" s="5" t="n">
        <v>0</v>
      </c>
    </row>
    <row r="25" spans="1:3">
      <c r="A25" s="4" t="s">
        <v>57</v>
      </c>
      <c r="B25" s="5" t="n">
        <v>117207</v>
      </c>
      <c r="C25" s="5" t="n">
        <v>112095</v>
      </c>
    </row>
    <row r="26" spans="1:3">
      <c r="A26" s="4" t="s">
        <v>58</v>
      </c>
      <c r="B26" s="5" t="n">
        <v>583197</v>
      </c>
      <c r="C26" s="5" t="n">
        <v>548343</v>
      </c>
    </row>
    <row r="27" spans="1:3">
      <c r="A27" s="4" t="s">
        <v>59</v>
      </c>
      <c r="B27" s="5" t="n">
        <v>236697</v>
      </c>
      <c r="C27" s="5" t="n">
        <v>394021</v>
      </c>
    </row>
    <row r="28" spans="1:3">
      <c r="A28" s="4" t="s">
        <v>60</v>
      </c>
      <c r="B28" s="5" t="n">
        <v>15262</v>
      </c>
      <c r="C28" s="5" t="n">
        <v>28356</v>
      </c>
    </row>
    <row r="29" spans="1:3">
      <c r="A29" s="4" t="s">
        <v>61</v>
      </c>
      <c r="B29" s="5" t="n">
        <v>646689</v>
      </c>
      <c r="C29" s="5" t="n">
        <v>673603</v>
      </c>
    </row>
    <row r="30" spans="1:3">
      <c r="A30" s="4" t="s">
        <v>62</v>
      </c>
      <c r="B30" s="5" t="n">
        <v>972457</v>
      </c>
      <c r="C30" s="5" t="n">
        <v>705318</v>
      </c>
    </row>
    <row r="31" spans="1:3">
      <c r="A31" s="4" t="s">
        <v>63</v>
      </c>
      <c r="B31" s="5" t="n">
        <v>11271</v>
      </c>
      <c r="C31" s="5" t="n">
        <v>1150787</v>
      </c>
    </row>
    <row r="32" spans="1:3">
      <c r="A32" s="4" t="s">
        <v>64</v>
      </c>
      <c r="B32" s="5" t="n">
        <v>9980868</v>
      </c>
      <c r="C32" s="5" t="n">
        <v>9600390</v>
      </c>
    </row>
    <row r="33" spans="1:3">
      <c r="A33" s="4" t="s">
        <v>65</v>
      </c>
      <c r="B33" s="4" t="s">
        <v>66</v>
      </c>
      <c r="C33" s="4" t="s">
        <v>66</v>
      </c>
    </row>
    <row r="34" spans="1:3">
      <c r="A34" s="4" t="s">
        <v>67</v>
      </c>
      <c r="B34" s="5" t="n">
        <v>479606</v>
      </c>
      <c r="C34" s="5" t="n">
        <v>454522</v>
      </c>
    </row>
    <row r="35" spans="1:3">
      <c r="A35" s="3" t="s">
        <v>68</v>
      </c>
    </row>
    <row r="36" spans="1:3">
      <c r="A36" s="4" t="s">
        <v>69</v>
      </c>
      <c r="B36" s="5" t="n">
        <v>-421559</v>
      </c>
      <c r="C36" s="5" t="n">
        <v>-421559</v>
      </c>
    </row>
    <row r="37" spans="1:3">
      <c r="A37" s="4" t="s">
        <v>70</v>
      </c>
      <c r="B37" s="5" t="n">
        <v>1395067</v>
      </c>
      <c r="C37" s="5" t="n">
        <v>1380109</v>
      </c>
    </row>
    <row r="38" spans="1:3">
      <c r="A38" s="4" t="s">
        <v>71</v>
      </c>
      <c r="B38" s="5" t="n">
        <v>10468</v>
      </c>
      <c r="C38" s="5" t="n">
        <v>-23549</v>
      </c>
    </row>
    <row r="39" spans="1:3">
      <c r="A39" s="4" t="s">
        <v>72</v>
      </c>
      <c r="B39" s="5" t="n">
        <v>2132912</v>
      </c>
      <c r="C39" s="5" t="n">
        <v>1847550</v>
      </c>
    </row>
    <row r="40" spans="1:3">
      <c r="A40" s="4" t="s">
        <v>73</v>
      </c>
      <c r="B40" s="5" t="n">
        <v>3136684</v>
      </c>
      <c r="C40" s="5" t="n">
        <v>2802312</v>
      </c>
    </row>
    <row r="41" spans="1:3">
      <c r="A41" s="4" t="s">
        <v>74</v>
      </c>
      <c r="B41" s="5" t="n">
        <v>9264</v>
      </c>
      <c r="C41" s="5" t="n">
        <v>8520</v>
      </c>
    </row>
    <row r="42" spans="1:3">
      <c r="A42" s="4" t="s">
        <v>75</v>
      </c>
      <c r="B42" s="5" t="n">
        <v>3145948</v>
      </c>
      <c r="C42" s="5" t="n">
        <v>2810832</v>
      </c>
    </row>
    <row r="43" spans="1:3">
      <c r="A43" s="4" t="s">
        <v>76</v>
      </c>
      <c r="B43" s="5" t="n">
        <v>13606422</v>
      </c>
      <c r="C43" s="5" t="n">
        <v>12865744</v>
      </c>
    </row>
    <row r="44" spans="1:3">
      <c r="A44" s="4" t="s">
        <v>29</v>
      </c>
    </row>
    <row r="45" spans="1:3">
      <c r="A45" s="3" t="s">
        <v>68</v>
      </c>
    </row>
    <row r="46" spans="1:3">
      <c r="A46" s="4" t="s">
        <v>77</v>
      </c>
      <c r="B46" s="5" t="n">
        <v>16402</v>
      </c>
      <c r="C46" s="5" t="n">
        <v>16175</v>
      </c>
    </row>
    <row r="47" spans="1:3">
      <c r="A47" s="4" t="s">
        <v>78</v>
      </c>
    </row>
    <row r="48" spans="1:3">
      <c r="A48" s="3" t="s">
        <v>68</v>
      </c>
    </row>
    <row r="49" spans="1:3">
      <c r="A49" s="4" t="s">
        <v>77</v>
      </c>
      <c r="B49" s="5" t="n">
        <v>2600</v>
      </c>
      <c r="C49" s="5" t="n">
        <v>2792</v>
      </c>
    </row>
    <row r="50" spans="1:3">
      <c r="A50" s="4" t="s">
        <v>79</v>
      </c>
    </row>
    <row r="51" spans="1:3">
      <c r="A51" s="3" t="s">
        <v>68</v>
      </c>
    </row>
    <row r="52" spans="1:3">
      <c r="A52" s="4" t="s">
        <v>77</v>
      </c>
      <c r="B52" s="5" t="n">
        <v>405</v>
      </c>
      <c r="C52" s="5" t="n">
        <v>405</v>
      </c>
    </row>
    <row r="53" spans="1:3">
      <c r="A53" s="4" t="s">
        <v>80</v>
      </c>
    </row>
    <row r="54" spans="1:3">
      <c r="A54" s="3" t="s">
        <v>68</v>
      </c>
    </row>
    <row r="55" spans="1:3">
      <c r="A55" s="4" t="s">
        <v>81</v>
      </c>
      <c r="B55" s="5" t="n">
        <v>389</v>
      </c>
      <c r="C55" s="5" t="n">
        <v>389</v>
      </c>
    </row>
    <row r="56" spans="1:3">
      <c r="A56" s="4" t="s">
        <v>82</v>
      </c>
    </row>
    <row r="57" spans="1:3">
      <c r="A57" s="3" t="s">
        <v>34</v>
      </c>
    </row>
    <row r="58" spans="1:3">
      <c r="A58" s="4" t="s">
        <v>35</v>
      </c>
      <c r="B58" s="5" t="n">
        <v>180211</v>
      </c>
      <c r="C58" s="5" t="n">
        <v>222918</v>
      </c>
    </row>
    <row r="59" spans="1:3">
      <c r="A59" s="4" t="s">
        <v>83</v>
      </c>
      <c r="B59" s="5" t="n">
        <v>0</v>
      </c>
      <c r="C59" s="5" t="n">
        <v>268</v>
      </c>
    </row>
    <row r="60" spans="1:3">
      <c r="A60" s="4" t="s">
        <v>84</v>
      </c>
    </row>
    <row r="61" spans="1:3">
      <c r="A61" s="3" t="s">
        <v>34</v>
      </c>
    </row>
    <row r="62" spans="1:3">
      <c r="A62" s="4" t="s">
        <v>35</v>
      </c>
      <c r="B62" s="5" t="n">
        <v>5696073</v>
      </c>
      <c r="C62" s="5" t="n">
        <v>4388242</v>
      </c>
    </row>
    <row r="63" spans="1:3">
      <c r="A63" s="4" t="s">
        <v>83</v>
      </c>
      <c r="B63" s="6" t="n">
        <v>210285</v>
      </c>
      <c r="C63" s="6" t="n">
        <v>2674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2</v>
      </c>
      <c r="B1" s="2" t="s">
        <v>1</v>
      </c>
    </row>
    <row r="2" spans="1:2">
      <c r="B2" s="2" t="s">
        <v>2</v>
      </c>
    </row>
    <row r="3" spans="1:2">
      <c r="A3" s="3" t="s">
        <v>257</v>
      </c>
    </row>
    <row r="4" spans="1:2">
      <c r="A4" s="4" t="s">
        <v>263</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8</v>
      </c>
      <c r="B1" s="2" t="s">
        <v>1</v>
      </c>
    </row>
    <row r="2" spans="1:2">
      <c r="B2" s="2" t="s">
        <v>2</v>
      </c>
    </row>
    <row r="3" spans="1:2">
      <c r="A3" s="3" t="s">
        <v>257</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5</v>
      </c>
      <c r="B1" s="2" t="s">
        <v>2</v>
      </c>
      <c r="C1" s="2" t="s">
        <v>33</v>
      </c>
    </row>
    <row r="2" spans="1:3">
      <c r="A2" s="4" t="s">
        <v>86</v>
      </c>
      <c r="B2" s="6" t="n">
        <v>208097</v>
      </c>
      <c r="C2" s="6" t="n">
        <v>269864</v>
      </c>
    </row>
    <row r="3" spans="1:3">
      <c r="A3" s="4" t="s">
        <v>87</v>
      </c>
      <c r="B3" s="6" t="n">
        <v>1</v>
      </c>
      <c r="C3" s="6" t="n">
        <v>1</v>
      </c>
    </row>
    <row r="4" spans="1:3">
      <c r="A4" s="4" t="s">
        <v>88</v>
      </c>
      <c r="B4" s="6" t="n">
        <v>1</v>
      </c>
      <c r="C4" s="6" t="n">
        <v>1</v>
      </c>
    </row>
    <row r="5" spans="1:3">
      <c r="A5" s="4" t="s">
        <v>89</v>
      </c>
      <c r="B5" s="5" t="n">
        <v>156000000</v>
      </c>
      <c r="C5" s="5" t="n">
        <v>156000000</v>
      </c>
    </row>
    <row r="6" spans="1:3">
      <c r="A6" s="4" t="s">
        <v>29</v>
      </c>
    </row>
    <row r="7" spans="1:3">
      <c r="A7" s="4" t="s">
        <v>87</v>
      </c>
      <c r="B7" s="6" t="n">
        <v>1</v>
      </c>
      <c r="C7" s="6" t="n">
        <v>1</v>
      </c>
    </row>
    <row r="8" spans="1:3">
      <c r="A8" s="4" t="s">
        <v>90</v>
      </c>
      <c r="B8" s="5" t="n">
        <v>16402279</v>
      </c>
      <c r="C8" s="5" t="n">
        <v>16175250</v>
      </c>
    </row>
    <row r="9" spans="1:3">
      <c r="A9" s="4" t="s">
        <v>91</v>
      </c>
      <c r="B9" s="5" t="n">
        <v>16402279</v>
      </c>
      <c r="C9" s="5" t="n">
        <v>16175250</v>
      </c>
    </row>
    <row r="10" spans="1:3">
      <c r="A10" s="4" t="s">
        <v>78</v>
      </c>
    </row>
    <row r="11" spans="1:3">
      <c r="A11" s="4" t="s">
        <v>90</v>
      </c>
      <c r="B11" s="5" t="n">
        <v>2599672</v>
      </c>
      <c r="C11" s="5" t="n">
        <v>2792157</v>
      </c>
    </row>
    <row r="12" spans="1:3">
      <c r="A12" s="4" t="s">
        <v>91</v>
      </c>
      <c r="B12" s="5" t="n">
        <v>2599672</v>
      </c>
      <c r="C12" s="5" t="n">
        <v>2792157</v>
      </c>
    </row>
    <row r="13" spans="1:3">
      <c r="A13" s="4" t="s">
        <v>79</v>
      </c>
    </row>
    <row r="14" spans="1:3">
      <c r="A14" s="4" t="s">
        <v>90</v>
      </c>
      <c r="B14" s="5" t="n">
        <v>404771</v>
      </c>
      <c r="C14" s="5" t="n">
        <v>404771</v>
      </c>
    </row>
    <row r="15" spans="1:3">
      <c r="A15" s="4" t="s">
        <v>91</v>
      </c>
      <c r="B15" s="5" t="n">
        <v>404771</v>
      </c>
      <c r="C15" s="5" t="n">
        <v>404771</v>
      </c>
    </row>
    <row r="16" spans="1:3">
      <c r="A16" s="4" t="s">
        <v>80</v>
      </c>
    </row>
    <row r="17" spans="1:3">
      <c r="A17" s="4" t="s">
        <v>92</v>
      </c>
      <c r="B17" s="5" t="n">
        <v>388571</v>
      </c>
      <c r="C17" s="5" t="n">
        <v>388571</v>
      </c>
    </row>
    <row r="18" spans="1:3">
      <c r="A18" s="4" t="s">
        <v>93</v>
      </c>
      <c r="B18" s="5" t="n">
        <v>388571</v>
      </c>
      <c r="C18" s="5" t="n">
        <v>388571</v>
      </c>
    </row>
    <row r="19" spans="1:3">
      <c r="A19" s="4" t="s">
        <v>94</v>
      </c>
      <c r="B19" s="5" t="n">
        <v>388571</v>
      </c>
      <c r="C19" s="5" t="n">
        <v>388571</v>
      </c>
    </row>
    <row r="20" spans="1:3">
      <c r="A20" s="4" t="s">
        <v>82</v>
      </c>
    </row>
    <row r="21" spans="1:3">
      <c r="A21" s="4" t="s">
        <v>86</v>
      </c>
      <c r="B21" s="6" t="n">
        <v>0</v>
      </c>
      <c r="C21" s="6" t="n">
        <v>287</v>
      </c>
    </row>
    <row r="22" spans="1:3">
      <c r="A22" s="4" t="s">
        <v>84</v>
      </c>
    </row>
    <row r="23" spans="1:3">
      <c r="A23" s="4" t="s">
        <v>86</v>
      </c>
      <c r="B23" s="6" t="n">
        <v>208097</v>
      </c>
      <c r="C23" s="6" t="n">
        <v>2695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1</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334</v>
      </c>
      <c r="B12" s="4" t="s">
        <v>335</v>
      </c>
    </row>
    <row r="13" spans="1:2">
      <c r="A13" s="4" t="s">
        <v>242</v>
      </c>
      <c r="B13" s="4" t="s">
        <v>336</v>
      </c>
    </row>
    <row r="14" spans="1:2">
      <c r="A14" s="4" t="s">
        <v>40</v>
      </c>
      <c r="B14" s="4" t="s">
        <v>337</v>
      </c>
    </row>
    <row r="15" spans="1:2">
      <c r="A15" s="4" t="s">
        <v>338</v>
      </c>
      <c r="B15" s="4" t="s">
        <v>339</v>
      </c>
    </row>
    <row r="16" spans="1:2">
      <c r="A16" s="4" t="s">
        <v>340</v>
      </c>
      <c r="B16" s="4" t="s">
        <v>341</v>
      </c>
    </row>
    <row r="17" spans="1:2">
      <c r="A17" s="4" t="s">
        <v>342</v>
      </c>
      <c r="B17" s="4" t="s">
        <v>343</v>
      </c>
    </row>
    <row r="18" spans="1:2">
      <c r="A18" s="4" t="s">
        <v>253</v>
      </c>
    </row>
    <row r="19" spans="1:2">
      <c r="A19" s="4" t="s">
        <v>344</v>
      </c>
      <c r="B19" s="4" t="s">
        <v>345</v>
      </c>
    </row>
    <row r="20" spans="1:2">
      <c r="A20" s="4" t="s">
        <v>276</v>
      </c>
      <c r="B20" s="4" t="s">
        <v>346</v>
      </c>
    </row>
    <row r="21" spans="1:2">
      <c r="A21" s="4" t="s">
        <v>233</v>
      </c>
      <c r="B21" s="4" t="s">
        <v>347</v>
      </c>
    </row>
    <row r="22" spans="1:2">
      <c r="A22" s="4" t="s">
        <v>348</v>
      </c>
      <c r="B22" s="4" t="s">
        <v>349</v>
      </c>
    </row>
    <row r="23" spans="1:2">
      <c r="A23" s="4" t="s">
        <v>350</v>
      </c>
      <c r="B23" s="4" t="s">
        <v>351</v>
      </c>
    </row>
    <row r="24" spans="1:2">
      <c r="A24" s="4" t="s">
        <v>352</v>
      </c>
      <c r="B24" s="4" t="s">
        <v>353</v>
      </c>
    </row>
    <row r="25" spans="1:2">
      <c r="A25" s="4" t="s">
        <v>354</v>
      </c>
      <c r="B25" s="4" t="s">
        <v>355</v>
      </c>
    </row>
    <row r="26" spans="1:2">
      <c r="A26" s="4" t="s">
        <v>356</v>
      </c>
      <c r="B26" s="4" t="s">
        <v>357</v>
      </c>
    </row>
    <row r="27" spans="1:2">
      <c r="A27" s="4" t="s">
        <v>358</v>
      </c>
      <c r="B27" s="4" t="s">
        <v>359</v>
      </c>
    </row>
    <row r="28" spans="1:2">
      <c r="A28" s="4" t="s">
        <v>360</v>
      </c>
      <c r="B28"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v>
      </c>
      <c r="B1" s="2" t="s">
        <v>96</v>
      </c>
      <c r="J1" s="2" t="s">
        <v>1</v>
      </c>
    </row>
    <row r="2" spans="1:12">
      <c r="B2" s="2" t="s">
        <v>2</v>
      </c>
      <c r="C2" s="2" t="s">
        <v>97</v>
      </c>
      <c r="D2" s="2" t="s">
        <v>4</v>
      </c>
      <c r="E2" s="2" t="s">
        <v>98</v>
      </c>
      <c r="F2" s="2" t="s">
        <v>33</v>
      </c>
      <c r="G2" s="2" t="s">
        <v>99</v>
      </c>
      <c r="H2" s="2" t="s">
        <v>100</v>
      </c>
      <c r="I2" s="2" t="s">
        <v>101</v>
      </c>
      <c r="J2" s="2" t="s">
        <v>2</v>
      </c>
      <c r="K2" s="2" t="s">
        <v>33</v>
      </c>
      <c r="L2" s="2" t="s">
        <v>102</v>
      </c>
    </row>
    <row r="3" spans="1:12">
      <c r="A3" s="3" t="s">
        <v>103</v>
      </c>
    </row>
    <row r="4" spans="1:12">
      <c r="A4" s="4" t="s">
        <v>104</v>
      </c>
      <c r="B4" s="6" t="n">
        <v>160627</v>
      </c>
      <c r="C4" s="6" t="n">
        <v>148025</v>
      </c>
      <c r="D4" s="6" t="n">
        <v>155571</v>
      </c>
      <c r="E4" s="6" t="n">
        <v>148898</v>
      </c>
      <c r="F4" s="6" t="n">
        <v>216188</v>
      </c>
      <c r="G4" s="6" t="n">
        <v>205730</v>
      </c>
      <c r="H4" s="6" t="n">
        <v>208709</v>
      </c>
      <c r="I4" s="6" t="n">
        <v>192887</v>
      </c>
      <c r="J4" s="6" t="n">
        <v>613121</v>
      </c>
      <c r="K4" s="6" t="n">
        <v>823514</v>
      </c>
      <c r="L4" s="6" t="n">
        <v>753744</v>
      </c>
    </row>
    <row r="5" spans="1:12">
      <c r="A5" s="4" t="s">
        <v>105</v>
      </c>
      <c r="B5" s="5" t="n">
        <v>19627</v>
      </c>
      <c r="C5" s="5" t="n">
        <v>15895</v>
      </c>
      <c r="D5" s="5" t="n">
        <v>18667</v>
      </c>
      <c r="E5" s="5" t="n">
        <v>11914</v>
      </c>
      <c r="F5" s="5" t="n">
        <v>13266</v>
      </c>
      <c r="G5" s="5" t="n">
        <v>9187</v>
      </c>
      <c r="H5" s="5" t="n">
        <v>10487</v>
      </c>
      <c r="I5" s="5" t="n">
        <v>6424</v>
      </c>
      <c r="J5" s="5" t="n">
        <v>66103</v>
      </c>
      <c r="K5" s="5" t="n">
        <v>39364</v>
      </c>
      <c r="L5" s="5" t="n">
        <v>39347</v>
      </c>
    </row>
    <row r="6" spans="1:12">
      <c r="A6" s="4" t="s">
        <v>106</v>
      </c>
      <c r="B6" s="5" t="n">
        <v>58605</v>
      </c>
      <c r="C6" s="5" t="n">
        <v>52028</v>
      </c>
      <c r="D6" s="5" t="n">
        <v>49417</v>
      </c>
      <c r="E6" s="5" t="n">
        <v>48739</v>
      </c>
      <c r="F6" s="5" t="n">
        <v>42229</v>
      </c>
      <c r="G6" s="5" t="n">
        <v>48022</v>
      </c>
      <c r="H6" s="5" t="n">
        <v>44932</v>
      </c>
      <c r="I6" s="5" t="n">
        <v>50280</v>
      </c>
      <c r="J6" s="5" t="n">
        <v>208789</v>
      </c>
      <c r="K6" s="5" t="n">
        <v>185463</v>
      </c>
      <c r="L6" s="5" t="n">
        <v>122564</v>
      </c>
    </row>
    <row r="7" spans="1:12">
      <c r="A7" s="4" t="s">
        <v>107</v>
      </c>
      <c r="B7" s="5" t="n">
        <v>50637</v>
      </c>
      <c r="C7" s="5" t="n">
        <v>29301</v>
      </c>
      <c r="D7" s="5" t="n">
        <v>51877</v>
      </c>
      <c r="E7" s="5" t="n">
        <v>58519</v>
      </c>
      <c r="F7" s="5" t="n">
        <v>-61570</v>
      </c>
      <c r="G7" s="5" t="n">
        <v>66608</v>
      </c>
      <c r="H7" s="5" t="n">
        <v>34503</v>
      </c>
      <c r="I7" s="5" t="n">
        <v>38277</v>
      </c>
      <c r="J7" s="5" t="n">
        <v>190334</v>
      </c>
      <c r="K7" s="5" t="n">
        <v>77818</v>
      </c>
      <c r="L7" s="5" t="n">
        <v>-41523</v>
      </c>
    </row>
    <row r="8" spans="1:12">
      <c r="A8" s="4" t="s">
        <v>108</v>
      </c>
      <c r="B8" s="5" t="n">
        <v>9303</v>
      </c>
      <c r="C8" s="5" t="n">
        <v>-3848</v>
      </c>
      <c r="D8" s="5" t="n">
        <v>10856</v>
      </c>
      <c r="E8" s="5" t="n">
        <v>12198</v>
      </c>
      <c r="F8" s="5" t="n">
        <v>-1277</v>
      </c>
      <c r="G8" s="5" t="n">
        <v>414</v>
      </c>
      <c r="H8" s="5" t="n">
        <v>3289</v>
      </c>
      <c r="I8" s="5" t="n">
        <v>2410</v>
      </c>
      <c r="J8" s="5" t="n">
        <v>28509</v>
      </c>
      <c r="K8" s="5" t="n">
        <v>4836</v>
      </c>
      <c r="L8" s="5" t="n">
        <v>30328</v>
      </c>
    </row>
    <row r="9" spans="1:12">
      <c r="A9" s="4" t="s">
        <v>109</v>
      </c>
      <c r="B9" s="5" t="n">
        <v>298799</v>
      </c>
      <c r="C9" s="5" t="n">
        <v>241401</v>
      </c>
      <c r="D9" s="5" t="n">
        <v>286388</v>
      </c>
      <c r="E9" s="5" t="n">
        <v>280268</v>
      </c>
      <c r="F9" s="5" t="n">
        <v>208836</v>
      </c>
      <c r="G9" s="5" t="n">
        <v>329961</v>
      </c>
      <c r="H9" s="5" t="n">
        <v>301920</v>
      </c>
      <c r="I9" s="5" t="n">
        <v>290278</v>
      </c>
      <c r="J9" s="5" t="n">
        <v>1106856</v>
      </c>
      <c r="K9" s="5" t="n">
        <v>1130995</v>
      </c>
      <c r="L9" s="5" t="n">
        <v>904460</v>
      </c>
    </row>
    <row r="10" spans="1:12">
      <c r="A10" s="3" t="s">
        <v>110</v>
      </c>
    </row>
    <row r="11" spans="1:12">
      <c r="A11" s="4" t="s">
        <v>111</v>
      </c>
      <c r="B11" s="5" t="n">
        <v>30327</v>
      </c>
      <c r="C11" s="5" t="n">
        <v>75712</v>
      </c>
      <c r="D11" s="5" t="n">
        <v>9620</v>
      </c>
      <c r="E11" s="5" t="n">
        <v>77892</v>
      </c>
      <c r="F11" s="5" t="n">
        <v>1321</v>
      </c>
      <c r="G11" s="5" t="n">
        <v>-6902</v>
      </c>
      <c r="H11" s="5" t="n">
        <v>96462</v>
      </c>
      <c r="I11" s="5" t="n">
        <v>83218</v>
      </c>
      <c r="J11" s="5" t="n">
        <v>193551</v>
      </c>
      <c r="K11" s="5" t="n">
        <v>174099</v>
      </c>
      <c r="L11" s="5" t="n">
        <v>104333</v>
      </c>
    </row>
    <row r="12" spans="1:12">
      <c r="A12" s="4" t="s">
        <v>112</v>
      </c>
      <c r="B12" s="5" t="n">
        <v>-1033</v>
      </c>
      <c r="C12" s="5" t="n">
        <v>1060</v>
      </c>
      <c r="D12" s="5" t="n">
        <v>4289</v>
      </c>
      <c r="E12" s="5" t="n">
        <v>-301</v>
      </c>
      <c r="F12" s="5" t="n">
        <v>-2265</v>
      </c>
      <c r="G12" s="5" t="n">
        <v>1682</v>
      </c>
      <c r="H12" s="5" t="n">
        <v>-1613</v>
      </c>
      <c r="I12" s="5" t="n">
        <v>158</v>
      </c>
      <c r="J12" s="5" t="n">
        <v>4015</v>
      </c>
      <c r="K12" s="5" t="n">
        <v>-2038</v>
      </c>
      <c r="L12" s="5" t="n">
        <v>-546</v>
      </c>
    </row>
    <row r="13" spans="1:12">
      <c r="A13" s="4" t="s">
        <v>113</v>
      </c>
      <c r="B13" s="5" t="n">
        <v>21449</v>
      </c>
      <c r="C13" s="5" t="n">
        <v>24281</v>
      </c>
      <c r="D13" s="5" t="n">
        <v>30355</v>
      </c>
      <c r="E13" s="5" t="n">
        <v>20821</v>
      </c>
      <c r="F13" s="5" t="n">
        <v>47619</v>
      </c>
      <c r="G13" s="5" t="n">
        <v>50074</v>
      </c>
      <c r="H13" s="5" t="n">
        <v>43847</v>
      </c>
      <c r="I13" s="5" t="n">
        <v>45029</v>
      </c>
      <c r="J13" s="5" t="n">
        <v>96906</v>
      </c>
      <c r="K13" s="5" t="n">
        <v>186569</v>
      </c>
      <c r="L13" s="5" t="n">
        <v>163716</v>
      </c>
    </row>
    <row r="14" spans="1:12">
      <c r="A14" s="4" t="s">
        <v>114</v>
      </c>
      <c r="B14" s="5" t="n">
        <v>126702</v>
      </c>
      <c r="C14" s="5" t="n">
        <v>100325</v>
      </c>
      <c r="D14" s="5" t="n">
        <v>106490</v>
      </c>
      <c r="E14" s="5" t="n">
        <v>102468</v>
      </c>
      <c r="F14" s="5" t="n">
        <v>123497</v>
      </c>
      <c r="G14" s="5" t="n">
        <v>103097</v>
      </c>
      <c r="H14" s="5" t="n">
        <v>104206</v>
      </c>
      <c r="I14" s="5" t="n">
        <v>92934</v>
      </c>
      <c r="J14" s="5" t="n">
        <v>435985</v>
      </c>
      <c r="K14" s="5" t="n">
        <v>423734</v>
      </c>
      <c r="L14" s="5" t="n">
        <v>389159</v>
      </c>
    </row>
    <row r="15" spans="1:12">
      <c r="A15" s="4" t="s">
        <v>115</v>
      </c>
      <c r="B15" s="5" t="n">
        <v>7251</v>
      </c>
      <c r="C15" s="5" t="n">
        <v>6410</v>
      </c>
      <c r="D15" s="5" t="n">
        <v>7573</v>
      </c>
      <c r="E15" s="5" t="n">
        <v>6868</v>
      </c>
      <c r="F15" s="5" t="n">
        <v>4796</v>
      </c>
      <c r="G15" s="5" t="n">
        <v>5027</v>
      </c>
      <c r="H15" s="5" t="n">
        <v>5421</v>
      </c>
      <c r="I15" s="5" t="n">
        <v>5398</v>
      </c>
      <c r="J15" s="5" t="n">
        <v>28102</v>
      </c>
      <c r="K15" s="5" t="n">
        <v>20642</v>
      </c>
      <c r="L15" s="5" t="n">
        <v>19403</v>
      </c>
    </row>
    <row r="16" spans="1:12">
      <c r="A16" s="4" t="s">
        <v>116</v>
      </c>
      <c r="B16" s="5" t="n">
        <v>1925</v>
      </c>
      <c r="C16" s="5" t="n">
        <v>4775</v>
      </c>
      <c r="D16" s="5" t="n">
        <v>7122</v>
      </c>
      <c r="E16" s="5" t="n">
        <v>3715</v>
      </c>
      <c r="F16" s="5" t="n">
        <v>-1527</v>
      </c>
      <c r="G16" s="5" t="n">
        <v>2276</v>
      </c>
      <c r="H16" s="5" t="n">
        <v>-1856</v>
      </c>
      <c r="I16" s="5" t="n">
        <v>1772</v>
      </c>
      <c r="J16" s="5" t="n">
        <v>17537</v>
      </c>
      <c r="K16" s="5" t="n">
        <v>665</v>
      </c>
      <c r="L16" s="5" t="n">
        <v>3373</v>
      </c>
    </row>
    <row r="17" spans="1:12">
      <c r="A17" s="4" t="s">
        <v>117</v>
      </c>
      <c r="B17" s="5" t="n">
        <v>0</v>
      </c>
      <c r="C17" s="5" t="n">
        <v>6740</v>
      </c>
      <c r="D17" s="5" t="n">
        <v>9609</v>
      </c>
      <c r="E17" s="5" t="n">
        <v>0</v>
      </c>
      <c r="F17" s="5" t="n">
        <v>0</v>
      </c>
      <c r="G17" s="5" t="n">
        <v>0</v>
      </c>
      <c r="H17" s="5" t="n">
        <v>0</v>
      </c>
      <c r="I17" s="5" t="n">
        <v>0</v>
      </c>
      <c r="J17" s="5" t="n">
        <v>16349</v>
      </c>
      <c r="K17" s="5" t="n">
        <v>0</v>
      </c>
      <c r="L17" s="5" t="n">
        <v>0</v>
      </c>
    </row>
    <row r="18" spans="1:12">
      <c r="A18" s="4" t="s">
        <v>118</v>
      </c>
      <c r="B18" s="5" t="n">
        <v>186621</v>
      </c>
      <c r="C18" s="5" t="n">
        <v>219303</v>
      </c>
      <c r="D18" s="5" t="n">
        <v>175058</v>
      </c>
      <c r="E18" s="5" t="n">
        <v>211463</v>
      </c>
      <c r="F18" s="5" t="n">
        <v>173441</v>
      </c>
      <c r="G18" s="5" t="n">
        <v>155254</v>
      </c>
      <c r="H18" s="5" t="n">
        <v>246467</v>
      </c>
      <c r="I18" s="5" t="n">
        <v>228509</v>
      </c>
      <c r="J18" s="5" t="n">
        <v>792445</v>
      </c>
      <c r="K18" s="5" t="n">
        <v>803671</v>
      </c>
      <c r="L18" s="5" t="n">
        <v>679438</v>
      </c>
    </row>
    <row r="19" spans="1:12">
      <c r="A19" s="4" t="s">
        <v>119</v>
      </c>
      <c r="B19" s="5" t="n">
        <v>112178</v>
      </c>
      <c r="C19" s="5" t="n">
        <v>22098</v>
      </c>
      <c r="D19" s="5" t="n">
        <v>111330</v>
      </c>
      <c r="E19" s="5" t="n">
        <v>68805</v>
      </c>
      <c r="F19" s="5" t="n">
        <v>35395</v>
      </c>
      <c r="G19" s="5" t="n">
        <v>174707</v>
      </c>
      <c r="H19" s="5" t="n">
        <v>55453</v>
      </c>
      <c r="I19" s="5" t="n">
        <v>61769</v>
      </c>
      <c r="J19" s="5" t="n">
        <v>314411</v>
      </c>
      <c r="K19" s="5" t="n">
        <v>327324</v>
      </c>
      <c r="L19" s="5" t="n">
        <v>225022</v>
      </c>
    </row>
    <row r="20" spans="1:12">
      <c r="A20" s="4" t="s">
        <v>120</v>
      </c>
      <c r="B20" s="5" t="n">
        <v>9629</v>
      </c>
      <c r="C20" s="5" t="n">
        <v>-1432</v>
      </c>
      <c r="D20" s="5" t="n">
        <v>-4731</v>
      </c>
      <c r="E20" s="5" t="n">
        <v>2929</v>
      </c>
      <c r="F20" s="5" t="n">
        <v>-11228</v>
      </c>
      <c r="G20" s="5" t="n">
        <v>-8227</v>
      </c>
      <c r="H20" s="5" t="n">
        <v>-8050</v>
      </c>
      <c r="I20" s="5" t="n">
        <v>-7369</v>
      </c>
      <c r="J20" s="5" t="n">
        <v>6395</v>
      </c>
      <c r="K20" s="5" t="n">
        <v>-34874</v>
      </c>
      <c r="L20" s="5" t="n">
        <v>-12650</v>
      </c>
    </row>
    <row r="21" spans="1:12">
      <c r="A21" s="4" t="s">
        <v>121</v>
      </c>
      <c r="B21" s="5" t="n">
        <v>121807</v>
      </c>
      <c r="C21" s="5" t="n">
        <v>20666</v>
      </c>
      <c r="D21" s="5" t="n">
        <v>106599</v>
      </c>
      <c r="E21" s="5" t="n">
        <v>71734</v>
      </c>
      <c r="F21" s="5" t="n">
        <v>24167</v>
      </c>
      <c r="G21" s="5" t="n">
        <v>166480</v>
      </c>
      <c r="H21" s="5" t="n">
        <v>47403</v>
      </c>
      <c r="I21" s="5" t="n">
        <v>54400</v>
      </c>
      <c r="J21" s="5" t="n">
        <v>320806</v>
      </c>
      <c r="K21" s="5" t="n">
        <v>292450</v>
      </c>
      <c r="L21" s="5" t="n">
        <v>212372</v>
      </c>
    </row>
    <row r="22" spans="1:12">
      <c r="A22" s="4" t="s">
        <v>122</v>
      </c>
      <c r="B22" s="5" t="n">
        <v>11998</v>
      </c>
      <c r="C22" s="5" t="n">
        <v>3495</v>
      </c>
      <c r="D22" s="5" t="n">
        <v>-4871</v>
      </c>
      <c r="E22" s="5" t="n">
        <v>371</v>
      </c>
      <c r="F22" s="5" t="n">
        <v>5483</v>
      </c>
      <c r="G22" s="5" t="n">
        <v>3897</v>
      </c>
      <c r="H22" s="5" t="n">
        <v>2378</v>
      </c>
      <c r="I22" s="5" t="n">
        <v>205</v>
      </c>
      <c r="J22" s="5" t="n">
        <v>10993</v>
      </c>
      <c r="K22" s="5" t="n">
        <v>11963</v>
      </c>
      <c r="L22" s="5" t="n">
        <v>-2031</v>
      </c>
    </row>
    <row r="23" spans="1:12">
      <c r="A23" s="4" t="s">
        <v>123</v>
      </c>
      <c r="B23" s="5" t="n">
        <v>133805</v>
      </c>
      <c r="C23" s="5" t="n">
        <v>24161</v>
      </c>
      <c r="D23" s="5" t="n">
        <v>101728</v>
      </c>
      <c r="E23" s="5" t="n">
        <v>72105</v>
      </c>
      <c r="F23" s="5" t="n">
        <v>29650</v>
      </c>
      <c r="G23" s="5" t="n">
        <v>170377</v>
      </c>
      <c r="H23" s="5" t="n">
        <v>49781</v>
      </c>
      <c r="I23" s="5" t="n">
        <v>54605</v>
      </c>
      <c r="J23" s="5" t="n">
        <v>331799</v>
      </c>
      <c r="K23" s="5" t="n">
        <v>304413</v>
      </c>
      <c r="L23" s="5" t="n">
        <v>210341</v>
      </c>
    </row>
    <row r="24" spans="1:12">
      <c r="A24" s="4" t="s">
        <v>124</v>
      </c>
      <c r="B24" s="5" t="n">
        <v>-6206</v>
      </c>
      <c r="C24" s="5" t="n">
        <v>14832</v>
      </c>
      <c r="D24" s="5" t="n">
        <v>-11542</v>
      </c>
      <c r="E24" s="5" t="n">
        <v>-17425</v>
      </c>
      <c r="F24" s="5" t="n">
        <v>-7005</v>
      </c>
      <c r="G24" s="5" t="n">
        <v>-14329</v>
      </c>
      <c r="H24" s="5" t="n">
        <v>-9187</v>
      </c>
      <c r="I24" s="5" t="n">
        <v>-9085</v>
      </c>
      <c r="J24" s="5" t="n">
        <v>-20341</v>
      </c>
      <c r="K24" s="5" t="n">
        <v>-39606</v>
      </c>
      <c r="L24" s="5" t="n">
        <v>9950</v>
      </c>
    </row>
    <row r="25" spans="1:12">
      <c r="A25" s="4" t="s">
        <v>125</v>
      </c>
      <c r="B25" s="6" t="n">
        <v>127599</v>
      </c>
      <c r="C25" s="6" t="n">
        <v>38993</v>
      </c>
      <c r="D25" s="6" t="n">
        <v>90186</v>
      </c>
      <c r="E25" s="6" t="n">
        <v>54680</v>
      </c>
      <c r="F25" s="6" t="n">
        <v>22645</v>
      </c>
      <c r="G25" s="6" t="n">
        <v>156048</v>
      </c>
      <c r="H25" s="6" t="n">
        <v>40594</v>
      </c>
      <c r="I25" s="6" t="n">
        <v>45520</v>
      </c>
      <c r="J25" s="6" t="n">
        <v>311458</v>
      </c>
      <c r="K25" s="6" t="n">
        <v>264807</v>
      </c>
      <c r="L25" s="6" t="n">
        <v>220291</v>
      </c>
    </row>
    <row r="26" spans="1:12">
      <c r="A26" s="3" t="s">
        <v>126</v>
      </c>
    </row>
    <row r="27" spans="1:12">
      <c r="A27" s="4" t="s">
        <v>127</v>
      </c>
      <c r="B27" s="7" t="n">
        <v>5.96</v>
      </c>
      <c r="C27" s="7" t="n">
        <v>1.83</v>
      </c>
      <c r="D27" s="7" t="n">
        <v>4.9</v>
      </c>
      <c r="E27" s="7" t="n">
        <v>2.8</v>
      </c>
      <c r="F27" s="7" t="n">
        <v>0.91</v>
      </c>
      <c r="G27" s="7" t="n">
        <v>7.89</v>
      </c>
      <c r="H27" s="7" t="n">
        <v>1.98</v>
      </c>
      <c r="I27" s="7" t="n">
        <v>2.34</v>
      </c>
      <c r="J27" s="7" t="n">
        <v>15.5</v>
      </c>
      <c r="K27" s="7" t="n">
        <v>13.1</v>
      </c>
      <c r="L27" s="7" t="n">
        <v>11.55</v>
      </c>
    </row>
    <row r="28" spans="1:12">
      <c r="A28" s="4" t="s">
        <v>128</v>
      </c>
      <c r="B28" s="8" t="n">
        <v>0.62</v>
      </c>
      <c r="C28" s="8" t="n">
        <v>0.18</v>
      </c>
      <c r="D28" s="8" t="n">
        <v>-0.25</v>
      </c>
      <c r="E28" s="8" t="n">
        <v>0.02</v>
      </c>
      <c r="F28" s="8" t="n">
        <v>0.26</v>
      </c>
      <c r="G28" s="8" t="n">
        <v>0.2</v>
      </c>
      <c r="H28" s="8" t="n">
        <v>0.12</v>
      </c>
      <c r="I28" s="8" t="n">
        <v>0.02</v>
      </c>
      <c r="J28" s="8" t="n">
        <v>0.5600000000000001</v>
      </c>
      <c r="K28" s="8" t="n">
        <v>0.62</v>
      </c>
      <c r="L28" s="8" t="n">
        <v>-0.11</v>
      </c>
    </row>
    <row r="29" spans="1:12">
      <c r="A29" s="4" t="s">
        <v>129</v>
      </c>
      <c r="B29" s="8" t="n">
        <v>6.58</v>
      </c>
      <c r="C29" s="8" t="n">
        <v>2.01</v>
      </c>
      <c r="D29" s="8" t="n">
        <v>4.65</v>
      </c>
      <c r="E29" s="8" t="n">
        <v>2.82</v>
      </c>
      <c r="F29" s="8" t="n">
        <v>1.17</v>
      </c>
      <c r="G29" s="8" t="n">
        <v>8.09</v>
      </c>
      <c r="H29" s="8" t="n">
        <v>2.1</v>
      </c>
      <c r="I29" s="8" t="n">
        <v>2.36</v>
      </c>
      <c r="J29" s="8" t="n">
        <v>16.06</v>
      </c>
      <c r="K29" s="8" t="n">
        <v>13.72</v>
      </c>
      <c r="L29" s="8" t="n">
        <v>11.44</v>
      </c>
    </row>
    <row r="30" spans="1:12">
      <c r="A30" s="3" t="s">
        <v>130</v>
      </c>
    </row>
    <row r="31" spans="1:12">
      <c r="A31" s="4" t="s">
        <v>127</v>
      </c>
      <c r="B31" s="8" t="n">
        <v>5.9</v>
      </c>
      <c r="C31" s="8" t="n">
        <v>1.81</v>
      </c>
      <c r="D31" s="8" t="n">
        <v>4.87</v>
      </c>
      <c r="E31" s="8" t="n">
        <v>2.78</v>
      </c>
      <c r="F31" s="8" t="n">
        <v>0.9</v>
      </c>
      <c r="G31" s="8" t="n">
        <v>7.82</v>
      </c>
      <c r="H31" s="8" t="n">
        <v>1.97</v>
      </c>
      <c r="I31" s="8" t="n">
        <v>2.33</v>
      </c>
      <c r="J31" s="8" t="n">
        <v>15.39</v>
      </c>
      <c r="K31" s="5" t="n">
        <v>13</v>
      </c>
      <c r="L31" s="8" t="n">
        <v>11.46</v>
      </c>
    </row>
    <row r="32" spans="1:12">
      <c r="A32" s="4" t="s">
        <v>128</v>
      </c>
      <c r="B32" s="8" t="n">
        <v>0.61</v>
      </c>
      <c r="C32" s="8" t="n">
        <v>0.18</v>
      </c>
      <c r="D32" s="8" t="n">
        <v>-0.25</v>
      </c>
      <c r="E32" s="8" t="n">
        <v>0.02</v>
      </c>
      <c r="F32" s="8" t="n">
        <v>0.26</v>
      </c>
      <c r="G32" s="8" t="n">
        <v>0.2</v>
      </c>
      <c r="H32" s="8" t="n">
        <v>0.12</v>
      </c>
      <c r="I32" s="8" t="n">
        <v>0.02</v>
      </c>
      <c r="J32" s="8" t="n">
        <v>0.5600000000000001</v>
      </c>
      <c r="K32" s="8" t="n">
        <v>0.62</v>
      </c>
      <c r="L32" s="8" t="n">
        <v>-0.11</v>
      </c>
    </row>
    <row r="33" spans="1:12">
      <c r="A33" s="4" t="s">
        <v>129</v>
      </c>
      <c r="B33" s="7" t="n">
        <v>6.51</v>
      </c>
      <c r="C33" s="7" t="n">
        <v>1.99</v>
      </c>
      <c r="D33" s="7" t="n">
        <v>4.62</v>
      </c>
      <c r="E33" s="7" t="n">
        <v>2.8</v>
      </c>
      <c r="F33" s="7" t="n">
        <v>1.16</v>
      </c>
      <c r="G33" s="7" t="n">
        <v>8.02</v>
      </c>
      <c r="H33" s="7" t="n">
        <v>2.09</v>
      </c>
      <c r="I33" s="7" t="n">
        <v>2.35</v>
      </c>
      <c r="J33" s="7" t="n">
        <v>15.95</v>
      </c>
      <c r="K33" s="7" t="n">
        <v>13.62</v>
      </c>
      <c r="L33" s="7" t="n">
        <v>11.35</v>
      </c>
    </row>
    <row r="34" spans="1:12">
      <c r="A34" s="3" t="s">
        <v>131</v>
      </c>
    </row>
    <row r="35" spans="1:12">
      <c r="A35" s="4" t="s">
        <v>132</v>
      </c>
      <c r="J35" s="5" t="n">
        <v>19388621</v>
      </c>
      <c r="K35" s="5" t="n">
        <v>19299426</v>
      </c>
      <c r="L35" s="5" t="n">
        <v>19252072</v>
      </c>
    </row>
    <row r="36" spans="1:12">
      <c r="A36" s="4" t="s">
        <v>133</v>
      </c>
      <c r="J36" s="5" t="n">
        <v>19527591</v>
      </c>
      <c r="K36" s="5" t="n">
        <v>19447241</v>
      </c>
      <c r="L36" s="5" t="n">
        <v>1940775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4" t="s">
        <v>363</v>
      </c>
    </row>
    <row r="4" spans="1:2">
      <c r="A4" s="3" t="s">
        <v>364</v>
      </c>
    </row>
    <row r="5" spans="1:2">
      <c r="A5" s="4" t="s">
        <v>365</v>
      </c>
      <c r="B5" s="4" t="s">
        <v>366</v>
      </c>
    </row>
    <row r="6" spans="1:2">
      <c r="A6" s="4" t="s">
        <v>367</v>
      </c>
      <c r="B6" s="4" t="s">
        <v>368</v>
      </c>
    </row>
    <row r="7" spans="1:2">
      <c r="A7" s="4" t="s">
        <v>369</v>
      </c>
    </row>
    <row r="8" spans="1:2">
      <c r="A8" s="3" t="s">
        <v>364</v>
      </c>
    </row>
    <row r="9" spans="1:2">
      <c r="A9" s="4" t="s">
        <v>370</v>
      </c>
      <c r="B9" s="4" t="s">
        <v>371</v>
      </c>
    </row>
    <row r="10" spans="1:2">
      <c r="A10" s="4" t="s">
        <v>372</v>
      </c>
      <c r="B10" s="4" t="s">
        <v>373</v>
      </c>
    </row>
    <row r="11" spans="1:2">
      <c r="A11" s="4" t="s">
        <v>374</v>
      </c>
    </row>
    <row r="12" spans="1:2">
      <c r="A12" s="3" t="s">
        <v>364</v>
      </c>
    </row>
    <row r="13" spans="1:2">
      <c r="A13" s="4" t="s">
        <v>365</v>
      </c>
      <c r="B13" s="4" t="s">
        <v>375</v>
      </c>
    </row>
    <row r="14" spans="1:2">
      <c r="A14" s="4" t="s">
        <v>367</v>
      </c>
      <c r="B14" s="4" t="s">
        <v>376</v>
      </c>
    </row>
    <row r="15" spans="1:2">
      <c r="A15" s="4" t="s">
        <v>377</v>
      </c>
    </row>
    <row r="16" spans="1:2">
      <c r="A16" s="3" t="s">
        <v>364</v>
      </c>
    </row>
    <row r="17" spans="1:2">
      <c r="A17" s="4" t="s">
        <v>365</v>
      </c>
      <c r="B17" s="4" t="s">
        <v>378</v>
      </c>
    </row>
    <row r="18" spans="1:2">
      <c r="A18" s="4" t="s">
        <v>367</v>
      </c>
      <c r="B18" s="4" t="s">
        <v>379</v>
      </c>
    </row>
    <row r="19" spans="1:2">
      <c r="A19" s="4" t="s">
        <v>380</v>
      </c>
    </row>
    <row r="20" spans="1:2">
      <c r="A20" s="3" t="s">
        <v>364</v>
      </c>
    </row>
    <row r="21" spans="1:2">
      <c r="A21" s="4" t="s">
        <v>365</v>
      </c>
      <c r="B21" s="4" t="s">
        <v>381</v>
      </c>
    </row>
    <row r="22" spans="1:2">
      <c r="A22" s="4" t="s">
        <v>367</v>
      </c>
      <c r="B22"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3</v>
      </c>
      <c r="B1" s="2" t="s">
        <v>1</v>
      </c>
    </row>
    <row r="2" spans="1:2">
      <c r="B2" s="2" t="s">
        <v>2</v>
      </c>
    </row>
    <row r="3" spans="1:2">
      <c r="A3" s="3" t="s">
        <v>239</v>
      </c>
    </row>
    <row r="4" spans="1:2">
      <c r="A4" s="4" t="s">
        <v>384</v>
      </c>
      <c r="B4"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43</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row r="11" spans="1:2">
      <c r="A11" s="4" t="s">
        <v>401</v>
      </c>
      <c r="B11" s="4" t="s">
        <v>402</v>
      </c>
    </row>
    <row r="12" spans="1:2">
      <c r="A12" s="4" t="s">
        <v>403</v>
      </c>
      <c r="B12" s="4" t="s">
        <v>402</v>
      </c>
    </row>
    <row r="13" spans="1:2">
      <c r="A13" s="4" t="s">
        <v>404</v>
      </c>
      <c r="B13"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43</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50</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22</v>
      </c>
      <c r="B1" s="2" t="s">
        <v>1</v>
      </c>
    </row>
    <row r="2" spans="1:2">
      <c r="B2" s="2" t="s">
        <v>2</v>
      </c>
    </row>
    <row r="3" spans="1:2">
      <c r="A3" s="3" t="s">
        <v>254</v>
      </c>
    </row>
    <row r="4" spans="1:2">
      <c r="A4" s="4" t="s">
        <v>423</v>
      </c>
      <c r="B4"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425</v>
      </c>
      <c r="B1" s="2" t="s">
        <v>1</v>
      </c>
    </row>
    <row r="2" spans="1:3">
      <c r="B2" s="2" t="s">
        <v>2</v>
      </c>
      <c r="C2" s="2" t="s">
        <v>33</v>
      </c>
    </row>
    <row r="3" spans="1:3">
      <c r="A3" s="3" t="s">
        <v>257</v>
      </c>
    </row>
    <row r="4" spans="1:3">
      <c r="A4" s="4" t="s">
        <v>426</v>
      </c>
      <c r="B4" s="4" t="s">
        <v>427</v>
      </c>
      <c r="C4" s="4" t="s">
        <v>428</v>
      </c>
    </row>
    <row r="5" spans="1:3">
      <c r="A5" s="4" t="s">
        <v>429</v>
      </c>
      <c r="B5" s="4" t="s">
        <v>43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31</v>
      </c>
      <c r="B1" s="2" t="s">
        <v>1</v>
      </c>
    </row>
    <row r="2" spans="1:3">
      <c r="B2" s="2" t="s">
        <v>2</v>
      </c>
      <c r="C2" s="2" t="s">
        <v>33</v>
      </c>
    </row>
    <row r="3" spans="1:3">
      <c r="A3" s="3" t="s">
        <v>257</v>
      </c>
    </row>
    <row r="4" spans="1:3">
      <c r="A4" s="4" t="s">
        <v>432</v>
      </c>
      <c r="B4" s="4" t="s">
        <v>433</v>
      </c>
    </row>
    <row r="5" spans="1:3">
      <c r="A5" s="4" t="s">
        <v>434</v>
      </c>
      <c r="B5" s="4" t="s">
        <v>435</v>
      </c>
    </row>
    <row r="6" spans="1:3">
      <c r="A6" s="4" t="s">
        <v>436</v>
      </c>
      <c r="B6" s="4" t="s">
        <v>437</v>
      </c>
    </row>
    <row r="7" spans="1:3">
      <c r="A7" s="4" t="s">
        <v>438</v>
      </c>
      <c r="B7" s="4" t="s">
        <v>439</v>
      </c>
    </row>
    <row r="8" spans="1:3">
      <c r="A8" s="4" t="s">
        <v>440</v>
      </c>
      <c r="B8" s="4" t="s">
        <v>441</v>
      </c>
    </row>
    <row r="9" spans="1:3">
      <c r="A9" s="4" t="s">
        <v>442</v>
      </c>
      <c r="B9" s="4" t="s">
        <v>443</v>
      </c>
      <c r="C9" s="4" t="s">
        <v>444</v>
      </c>
    </row>
    <row r="10" spans="1:3">
      <c r="A10" s="4" t="s">
        <v>445</v>
      </c>
      <c r="B10" s="4" t="s">
        <v>44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447</v>
      </c>
      <c r="B1" s="2" t="s">
        <v>1</v>
      </c>
    </row>
    <row r="2" spans="1:3">
      <c r="B2" s="2" t="s">
        <v>2</v>
      </c>
      <c r="C2" s="2" t="s">
        <v>33</v>
      </c>
    </row>
    <row r="3" spans="1:3">
      <c r="A3" s="3" t="s">
        <v>257</v>
      </c>
    </row>
    <row r="4" spans="1:3">
      <c r="A4" s="4" t="s">
        <v>448</v>
      </c>
      <c r="B4" s="4" t="s">
        <v>427</v>
      </c>
      <c r="C4" s="4" t="s">
        <v>4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49</v>
      </c>
      <c r="B1" s="2" t="s">
        <v>1</v>
      </c>
    </row>
    <row r="2" spans="1:2">
      <c r="B2" s="2" t="s">
        <v>2</v>
      </c>
    </row>
    <row r="3" spans="1:2">
      <c r="A3" s="3" t="s">
        <v>265</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3</v>
      </c>
      <c r="D2" s="2" t="s">
        <v>102</v>
      </c>
    </row>
    <row r="3" spans="1:4">
      <c r="A3" s="3" t="s">
        <v>135</v>
      </c>
    </row>
    <row r="4" spans="1:4">
      <c r="A4" s="4" t="s">
        <v>123</v>
      </c>
      <c r="B4" s="6" t="n">
        <v>331799</v>
      </c>
      <c r="C4" s="6" t="n">
        <v>304413</v>
      </c>
      <c r="D4" s="6" t="n">
        <v>210341</v>
      </c>
    </row>
    <row r="5" spans="1:4">
      <c r="A5" s="3" t="s">
        <v>136</v>
      </c>
    </row>
    <row r="6" spans="1:4">
      <c r="A6" s="4" t="s">
        <v>137</v>
      </c>
      <c r="B6" s="5" t="n">
        <v>4776</v>
      </c>
      <c r="C6" s="5" t="n">
        <v>4776</v>
      </c>
      <c r="D6" s="5" t="n">
        <v>-3219</v>
      </c>
    </row>
    <row r="7" spans="1:4">
      <c r="A7" s="4" t="s">
        <v>138</v>
      </c>
      <c r="B7" s="5" t="n">
        <v>-491</v>
      </c>
      <c r="C7" s="5" t="n">
        <v>-384</v>
      </c>
      <c r="D7" s="5" t="n">
        <v>-266</v>
      </c>
    </row>
    <row r="8" spans="1:4">
      <c r="A8" s="4" t="s">
        <v>139</v>
      </c>
      <c r="B8" s="5" t="n">
        <v>4285</v>
      </c>
      <c r="C8" s="5" t="n">
        <v>4392</v>
      </c>
      <c r="D8" s="5" t="n">
        <v>-3485</v>
      </c>
    </row>
    <row r="9" spans="1:4">
      <c r="A9" s="4" t="s">
        <v>140</v>
      </c>
      <c r="B9" s="5" t="n">
        <v>1501</v>
      </c>
      <c r="C9" s="5" t="n">
        <v>3079</v>
      </c>
      <c r="D9" s="5" t="n">
        <v>3</v>
      </c>
    </row>
    <row r="10" spans="1:4">
      <c r="A10" s="4" t="s">
        <v>141</v>
      </c>
      <c r="B10" s="5" t="n">
        <v>9423</v>
      </c>
      <c r="C10" s="5" t="n">
        <v>4793</v>
      </c>
      <c r="D10" s="5" t="n">
        <v>-24694</v>
      </c>
    </row>
    <row r="11" spans="1:4">
      <c r="A11" s="4" t="s">
        <v>142</v>
      </c>
      <c r="B11" s="5" t="n">
        <v>20751</v>
      </c>
      <c r="C11" s="5" t="n">
        <v>0</v>
      </c>
      <c r="D11" s="5" t="n">
        <v>0</v>
      </c>
    </row>
    <row r="12" spans="1:4">
      <c r="A12" s="4" t="s">
        <v>143</v>
      </c>
      <c r="B12" s="5" t="n">
        <v>30174</v>
      </c>
      <c r="C12" s="5" t="n">
        <v>4793</v>
      </c>
      <c r="D12" s="5" t="n">
        <v>-24694</v>
      </c>
    </row>
    <row r="13" spans="1:4">
      <c r="A13" s="4" t="s">
        <v>144</v>
      </c>
      <c r="B13" s="5" t="n">
        <v>35960</v>
      </c>
      <c r="C13" s="5" t="n">
        <v>12264</v>
      </c>
      <c r="D13" s="5" t="n">
        <v>-28176</v>
      </c>
    </row>
    <row r="14" spans="1:4">
      <c r="A14" s="4" t="s">
        <v>145</v>
      </c>
      <c r="B14" s="5" t="n">
        <v>367759</v>
      </c>
      <c r="C14" s="5" t="n">
        <v>316677</v>
      </c>
      <c r="D14" s="5" t="n">
        <v>182165</v>
      </c>
    </row>
    <row r="15" spans="1:4">
      <c r="A15" s="4" t="s">
        <v>146</v>
      </c>
      <c r="B15" s="5" t="n">
        <v>-22285</v>
      </c>
      <c r="C15" s="5" t="n">
        <v>-40257</v>
      </c>
      <c r="D15" s="5" t="n">
        <v>15650</v>
      </c>
    </row>
    <row r="16" spans="1:4">
      <c r="A16" s="4" t="s">
        <v>147</v>
      </c>
      <c r="B16" s="6" t="n">
        <v>345474</v>
      </c>
      <c r="C16" s="6" t="n">
        <v>276420</v>
      </c>
      <c r="D16" s="6" t="n">
        <v>1978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4</v>
      </c>
      <c r="B1" s="2" t="s">
        <v>1</v>
      </c>
    </row>
    <row r="2" spans="1:2">
      <c r="B2" s="2" t="s">
        <v>2</v>
      </c>
    </row>
    <row r="3" spans="1:2">
      <c r="A3" s="3" t="s">
        <v>268</v>
      </c>
    </row>
    <row r="4" spans="1:2">
      <c r="A4" s="4" t="s">
        <v>455</v>
      </c>
      <c r="B4" s="4" t="s">
        <v>4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57</v>
      </c>
      <c r="B1" s="2" t="s">
        <v>1</v>
      </c>
    </row>
    <row r="2" spans="1:2">
      <c r="B2" s="2" t="s">
        <v>2</v>
      </c>
    </row>
    <row r="3" spans="1:2">
      <c r="A3" s="3" t="s">
        <v>271</v>
      </c>
    </row>
    <row r="4" spans="1:2">
      <c r="A4" s="4" t="s">
        <v>458</v>
      </c>
      <c r="B4" s="4" t="s">
        <v>4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0</v>
      </c>
      <c r="B1" s="2" t="s">
        <v>1</v>
      </c>
    </row>
    <row r="2" spans="1:2">
      <c r="B2" s="2" t="s">
        <v>2</v>
      </c>
    </row>
    <row r="3" spans="1:2">
      <c r="A3" s="3" t="s">
        <v>277</v>
      </c>
    </row>
    <row r="4" spans="1:2">
      <c r="A4" s="4" t="s">
        <v>461</v>
      </c>
      <c r="B4" s="4" t="s">
        <v>4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280</v>
      </c>
    </row>
    <row r="4" spans="1:2">
      <c r="A4" s="4" t="s">
        <v>464</v>
      </c>
      <c r="B4" s="4" t="s">
        <v>465</v>
      </c>
    </row>
    <row r="5" spans="1:2">
      <c r="A5" s="4" t="s">
        <v>466</v>
      </c>
      <c r="B5" s="4" t="s">
        <v>467</v>
      </c>
    </row>
    <row r="6" spans="1:2">
      <c r="A6" s="4" t="s">
        <v>468</v>
      </c>
      <c r="B6" s="4" t="s">
        <v>469</v>
      </c>
    </row>
    <row r="7" spans="1:2">
      <c r="A7" s="4" t="s">
        <v>470</v>
      </c>
      <c r="B7" s="4" t="s">
        <v>4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283</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row r="9" spans="1:2">
      <c r="A9" s="4" t="s">
        <v>483</v>
      </c>
      <c r="B9" s="4" t="s">
        <v>4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85</v>
      </c>
      <c r="B1" s="2" t="s">
        <v>1</v>
      </c>
    </row>
    <row r="2" spans="1:2">
      <c r="B2" s="2" t="s">
        <v>2</v>
      </c>
    </row>
    <row r="3" spans="1:2">
      <c r="A3" s="3" t="s">
        <v>257</v>
      </c>
    </row>
    <row r="4" spans="1:2">
      <c r="A4" s="4" t="s">
        <v>486</v>
      </c>
      <c r="B4" s="4" t="s">
        <v>4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88</v>
      </c>
      <c r="B1" s="2" t="s">
        <v>1</v>
      </c>
    </row>
    <row r="2" spans="1:2">
      <c r="B2" s="2" t="s">
        <v>2</v>
      </c>
    </row>
    <row r="3" spans="1:2">
      <c r="A3" s="3" t="s">
        <v>291</v>
      </c>
    </row>
    <row r="4" spans="1:2">
      <c r="A4" s="4" t="s">
        <v>489</v>
      </c>
      <c r="B4" s="4" t="s">
        <v>4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91</v>
      </c>
      <c r="B1" s="2" t="s">
        <v>1</v>
      </c>
    </row>
    <row r="2" spans="1:2">
      <c r="B2" s="2" t="s">
        <v>2</v>
      </c>
    </row>
    <row r="3" spans="1:2">
      <c r="A3" s="3" t="s">
        <v>294</v>
      </c>
    </row>
    <row r="4" spans="1:2">
      <c r="A4" s="4" t="s">
        <v>492</v>
      </c>
      <c r="B4" s="4" t="s">
        <v>493</v>
      </c>
    </row>
    <row r="5" spans="1:2">
      <c r="A5" s="4" t="s">
        <v>494</v>
      </c>
      <c r="B5" s="4" t="s">
        <v>495</v>
      </c>
    </row>
    <row r="6" spans="1:2">
      <c r="A6" s="4" t="s">
        <v>496</v>
      </c>
      <c r="B6" s="4" t="s">
        <v>4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8</v>
      </c>
      <c r="B1" s="2" t="s">
        <v>1</v>
      </c>
    </row>
    <row r="2" spans="1:2">
      <c r="B2" s="2" t="s">
        <v>2</v>
      </c>
    </row>
    <row r="3" spans="1:2">
      <c r="A3" s="3" t="s">
        <v>297</v>
      </c>
    </row>
    <row r="4" spans="1:2">
      <c r="A4" s="4" t="s">
        <v>296</v>
      </c>
      <c r="B4" s="4" t="s">
        <v>4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500</v>
      </c>
      <c r="B1" s="2" t="s">
        <v>1</v>
      </c>
    </row>
    <row r="2" spans="1:2">
      <c r="B2" s="2" t="s">
        <v>501</v>
      </c>
    </row>
    <row r="3" spans="1:2">
      <c r="A3" s="3" t="s">
        <v>502</v>
      </c>
    </row>
    <row r="4" spans="1:2">
      <c r="A4" s="4" t="s">
        <v>503</v>
      </c>
      <c r="B4" s="5" t="n">
        <v>3</v>
      </c>
    </row>
    <row r="5" spans="1:2">
      <c r="A5" s="4" t="s">
        <v>504</v>
      </c>
    </row>
    <row r="6" spans="1:2">
      <c r="A6" s="3" t="s">
        <v>502</v>
      </c>
    </row>
    <row r="7" spans="1:2">
      <c r="A7" s="4" t="s">
        <v>505</v>
      </c>
      <c r="B7" s="4" t="s">
        <v>5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54"/>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7"/>
    <col customWidth="1" max="5" min="5" width="46"/>
    <col customWidth="1" max="6" min="6" width="32"/>
    <col customWidth="1" max="7" min="7" width="34"/>
    <col customWidth="1" max="8" min="8" width="41"/>
    <col customWidth="1" max="9" min="9" width="18"/>
    <col customWidth="1" max="10" min="10" width="71"/>
    <col customWidth="1" max="11" min="11" width="41"/>
    <col customWidth="1" max="12" min="12" width="57"/>
    <col customWidth="1" max="13" min="13" width="38"/>
    <col customWidth="1" max="14" min="14" width="52"/>
    <col customWidth="1" max="15" min="15" width="52"/>
    <col customWidth="1" max="16" min="16" width="63"/>
    <col customWidth="1" max="17" min="17" width="63"/>
    <col customWidth="1" max="18" min="18" width="63"/>
    <col customWidth="1" max="19" min="19" width="52"/>
  </cols>
  <sheetData>
    <row r="1" spans="1:19">
      <c r="A1" s="1" t="s">
        <v>148</v>
      </c>
      <c r="B1" s="2" t="s">
        <v>149</v>
      </c>
      <c r="C1" s="2" t="s">
        <v>150</v>
      </c>
      <c r="D1" s="2" t="s">
        <v>151</v>
      </c>
      <c r="E1" s="2" t="s">
        <v>152</v>
      </c>
      <c r="F1" s="2" t="s">
        <v>153</v>
      </c>
      <c r="G1" s="2" t="s">
        <v>154</v>
      </c>
      <c r="H1" s="2" t="s">
        <v>155</v>
      </c>
      <c r="I1" s="2" t="s">
        <v>156</v>
      </c>
      <c r="J1" s="2" t="s">
        <v>157</v>
      </c>
      <c r="K1" s="2" t="s">
        <v>158</v>
      </c>
      <c r="L1" s="2" t="s">
        <v>159</v>
      </c>
      <c r="M1" s="2" t="s">
        <v>160</v>
      </c>
      <c r="N1" s="2" t="s">
        <v>161</v>
      </c>
      <c r="O1" s="2" t="s">
        <v>162</v>
      </c>
      <c r="P1" s="2" t="s">
        <v>163</v>
      </c>
      <c r="Q1" s="2" t="s">
        <v>164</v>
      </c>
      <c r="R1" s="2" t="s">
        <v>165</v>
      </c>
      <c r="S1" s="2" t="s">
        <v>166</v>
      </c>
    </row>
    <row r="2" spans="1:19">
      <c r="A2" s="4" t="s">
        <v>167</v>
      </c>
      <c r="D2" s="6" t="n">
        <v>1321715</v>
      </c>
      <c r="E2" s="6" t="n">
        <v>-12686</v>
      </c>
      <c r="F2" s="6" t="n">
        <v>-2779</v>
      </c>
      <c r="G2" s="6" t="n">
        <v>-7726</v>
      </c>
      <c r="H2" s="6" t="n">
        <v>-2181</v>
      </c>
      <c r="I2" s="6" t="n">
        <v>1395206</v>
      </c>
      <c r="J2" s="6" t="n">
        <v>217970</v>
      </c>
      <c r="M2" s="6" t="n">
        <v>15761</v>
      </c>
      <c r="P2" s="6" t="n">
        <v>2973</v>
      </c>
      <c r="Q2" s="6" t="n">
        <v>2726</v>
      </c>
      <c r="R2" s="6" t="n">
        <v>714</v>
      </c>
      <c r="S2" s="6" t="n">
        <v>0</v>
      </c>
    </row>
    <row r="3" spans="1:19">
      <c r="A3" s="3" t="s">
        <v>168</v>
      </c>
    </row>
    <row r="4" spans="1:19">
      <c r="A4" s="4" t="s">
        <v>169</v>
      </c>
      <c r="M4" s="5" t="n">
        <v>63</v>
      </c>
    </row>
    <row r="5" spans="1:19">
      <c r="A5" s="4" t="s">
        <v>170</v>
      </c>
      <c r="D5" s="5" t="n">
        <v>1765</v>
      </c>
    </row>
    <row r="6" spans="1:19">
      <c r="A6" s="4" t="s">
        <v>171</v>
      </c>
      <c r="D6" s="5" t="n">
        <v>0</v>
      </c>
      <c r="N6" s="6" t="n">
        <v>0</v>
      </c>
      <c r="O6" s="6" t="n">
        <v>309</v>
      </c>
      <c r="P6" s="5" t="n">
        <v>0</v>
      </c>
      <c r="Q6" s="5" t="n">
        <v>0</v>
      </c>
      <c r="R6" s="5" t="n">
        <v>-309</v>
      </c>
      <c r="S6" s="5" t="n">
        <v>0</v>
      </c>
    </row>
    <row r="7" spans="1:19">
      <c r="A7" s="4" t="s">
        <v>172</v>
      </c>
      <c r="Q7" s="5" t="n">
        <v>0</v>
      </c>
    </row>
    <row r="8" spans="1:19">
      <c r="A8" s="4" t="s">
        <v>173</v>
      </c>
      <c r="D8" s="5" t="n">
        <v>7867</v>
      </c>
    </row>
    <row r="9" spans="1:19">
      <c r="A9" s="4" t="s">
        <v>174</v>
      </c>
      <c r="D9" s="5" t="n">
        <v>41697</v>
      </c>
      <c r="F9" s="5" t="n">
        <v>2937</v>
      </c>
      <c r="H9" s="5" t="n">
        <v>312</v>
      </c>
      <c r="J9" s="5" t="n">
        <v>-195347</v>
      </c>
    </row>
    <row r="10" spans="1:19">
      <c r="A10" s="4" t="s">
        <v>142</v>
      </c>
      <c r="F10" s="5" t="n">
        <v>0</v>
      </c>
    </row>
    <row r="11" spans="1:19">
      <c r="A11" s="4" t="s">
        <v>175</v>
      </c>
      <c r="B11" s="6" t="n">
        <v>3</v>
      </c>
      <c r="G11" s="5" t="n">
        <v>3</v>
      </c>
    </row>
    <row r="12" spans="1:19">
      <c r="A12" s="4" t="s">
        <v>176</v>
      </c>
      <c r="I12" s="5" t="n">
        <v>220291</v>
      </c>
      <c r="J12" s="5" t="n">
        <v>-1153</v>
      </c>
    </row>
    <row r="13" spans="1:19">
      <c r="A13" s="4" t="s">
        <v>177</v>
      </c>
      <c r="I13" s="5" t="n">
        <v>-37185</v>
      </c>
    </row>
    <row r="14" spans="1:19">
      <c r="A14" s="4" t="s">
        <v>178</v>
      </c>
      <c r="J14" s="5" t="n">
        <v>-733</v>
      </c>
    </row>
    <row r="15" spans="1:19">
      <c r="A15" s="4" t="s">
        <v>179</v>
      </c>
      <c r="J15" s="5" t="n">
        <v>680</v>
      </c>
    </row>
    <row r="16" spans="1:19">
      <c r="A16" s="4" t="s">
        <v>180</v>
      </c>
      <c r="J16" s="5" t="n">
        <v>-15801</v>
      </c>
    </row>
    <row r="17" spans="1:19">
      <c r="A17" s="4" t="s">
        <v>181</v>
      </c>
      <c r="B17" s="5" t="n">
        <v>-28176</v>
      </c>
      <c r="F17" s="5" t="n">
        <v>-23948</v>
      </c>
      <c r="H17" s="5" t="n">
        <v>-1780</v>
      </c>
      <c r="K17" s="6" t="n">
        <v>-1558</v>
      </c>
      <c r="L17" s="6" t="n">
        <v>-147</v>
      </c>
    </row>
    <row r="18" spans="1:19">
      <c r="A18" s="4" t="s">
        <v>182</v>
      </c>
      <c r="C18" s="6" t="n">
        <v>-421559</v>
      </c>
      <c r="D18" s="5" t="n">
        <v>1373044</v>
      </c>
      <c r="E18" s="5" t="n">
        <v>-35162</v>
      </c>
      <c r="F18" s="5" t="n">
        <v>-23790</v>
      </c>
      <c r="G18" s="5" t="n">
        <v>-7723</v>
      </c>
      <c r="H18" s="5" t="n">
        <v>-3649</v>
      </c>
      <c r="I18" s="5" t="n">
        <v>1578312</v>
      </c>
      <c r="J18" s="5" t="n">
        <v>3911</v>
      </c>
      <c r="M18" s="5" t="n">
        <v>16133</v>
      </c>
      <c r="P18" s="5" t="n">
        <v>2973</v>
      </c>
      <c r="Q18" s="5" t="n">
        <v>2726</v>
      </c>
      <c r="R18" s="5" t="n">
        <v>405</v>
      </c>
      <c r="S18" s="5" t="n">
        <v>0</v>
      </c>
    </row>
    <row r="19" spans="1:19">
      <c r="A19" s="3" t="s">
        <v>168</v>
      </c>
    </row>
    <row r="20" spans="1:19">
      <c r="A20" s="4" t="s">
        <v>183</v>
      </c>
      <c r="I20" s="5" t="n">
        <v>0</v>
      </c>
    </row>
    <row r="21" spans="1:19">
      <c r="A21" s="4" t="s">
        <v>169</v>
      </c>
      <c r="M21" s="5" t="n">
        <v>42</v>
      </c>
    </row>
    <row r="22" spans="1:19">
      <c r="A22" s="4" t="s">
        <v>170</v>
      </c>
      <c r="D22" s="5" t="n">
        <v>529</v>
      </c>
    </row>
    <row r="23" spans="1:19">
      <c r="A23" s="4" t="s">
        <v>171</v>
      </c>
      <c r="D23" s="5" t="n">
        <v>2584</v>
      </c>
      <c r="N23" s="5" t="n">
        <v>0</v>
      </c>
      <c r="O23" s="5" t="n">
        <v>0</v>
      </c>
      <c r="P23" s="5" t="n">
        <v>-2973</v>
      </c>
      <c r="Q23" s="5" t="n">
        <v>0</v>
      </c>
      <c r="R23" s="5" t="n">
        <v>0</v>
      </c>
      <c r="S23" s="5" t="n">
        <v>389</v>
      </c>
    </row>
    <row r="24" spans="1:19">
      <c r="A24" s="4" t="s">
        <v>172</v>
      </c>
      <c r="Q24" s="5" t="n">
        <v>66</v>
      </c>
    </row>
    <row r="25" spans="1:19">
      <c r="A25" s="4" t="s">
        <v>173</v>
      </c>
      <c r="D25" s="5" t="n">
        <v>3952</v>
      </c>
    </row>
    <row r="26" spans="1:19">
      <c r="A26" s="4" t="s">
        <v>174</v>
      </c>
      <c r="D26" s="5" t="n">
        <v>0</v>
      </c>
      <c r="F26" s="5" t="n">
        <v>0</v>
      </c>
      <c r="H26" s="5" t="n">
        <v>0</v>
      </c>
      <c r="J26" s="5" t="n">
        <v>0</v>
      </c>
    </row>
    <row r="27" spans="1:19">
      <c r="A27" s="4" t="s">
        <v>142</v>
      </c>
      <c r="F27" s="5" t="n">
        <v>0</v>
      </c>
    </row>
    <row r="28" spans="1:19">
      <c r="A28" s="4" t="s">
        <v>175</v>
      </c>
      <c r="B28" s="5" t="n">
        <v>3079</v>
      </c>
      <c r="G28" s="5" t="n">
        <v>3079</v>
      </c>
    </row>
    <row r="29" spans="1:19">
      <c r="A29" s="4" t="s">
        <v>176</v>
      </c>
      <c r="I29" s="5" t="n">
        <v>264807</v>
      </c>
      <c r="J29" s="5" t="n">
        <v>-1034</v>
      </c>
    </row>
    <row r="30" spans="1:19">
      <c r="A30" s="4" t="s">
        <v>177</v>
      </c>
      <c r="I30" s="5" t="n">
        <v>4431</v>
      </c>
    </row>
    <row r="31" spans="1:19">
      <c r="A31" s="4" t="s">
        <v>178</v>
      </c>
      <c r="J31" s="5" t="n">
        <v>0</v>
      </c>
    </row>
    <row r="32" spans="1:19">
      <c r="A32" s="4" t="s">
        <v>179</v>
      </c>
      <c r="J32" s="5" t="n">
        <v>5643</v>
      </c>
    </row>
    <row r="33" spans="1:19">
      <c r="A33" s="4" t="s">
        <v>180</v>
      </c>
      <c r="J33" s="5" t="n">
        <v>0</v>
      </c>
    </row>
    <row r="34" spans="1:19">
      <c r="A34" s="4" t="s">
        <v>181</v>
      </c>
      <c r="B34" s="5" t="n">
        <v>12264</v>
      </c>
      <c r="F34" s="5" t="n">
        <v>4797</v>
      </c>
      <c r="H34" s="5" t="n">
        <v>3737</v>
      </c>
      <c r="K34" s="5" t="n">
        <v>0</v>
      </c>
      <c r="L34" s="5" t="n">
        <v>0</v>
      </c>
    </row>
    <row r="35" spans="1:19">
      <c r="A35" s="4" t="s">
        <v>184</v>
      </c>
      <c r="B35" s="5" t="n">
        <v>2810832</v>
      </c>
      <c r="C35" s="5" t="n">
        <v>-421559</v>
      </c>
      <c r="D35" s="5" t="n">
        <v>1380109</v>
      </c>
      <c r="E35" s="5" t="n">
        <v>-23549</v>
      </c>
      <c r="F35" s="5" t="n">
        <v>-18993</v>
      </c>
      <c r="G35" s="5" t="n">
        <v>-4644</v>
      </c>
      <c r="H35" s="5" t="n">
        <v>88</v>
      </c>
      <c r="I35" s="5" t="n">
        <v>1847550</v>
      </c>
      <c r="J35" s="5" t="n">
        <v>8520</v>
      </c>
      <c r="M35" s="5" t="n">
        <v>16175</v>
      </c>
      <c r="P35" s="5" t="n">
        <v>0</v>
      </c>
      <c r="Q35" s="5" t="n">
        <v>2792</v>
      </c>
      <c r="R35" s="5" t="n">
        <v>405</v>
      </c>
      <c r="S35" s="5" t="n">
        <v>389</v>
      </c>
    </row>
    <row r="36" spans="1:19">
      <c r="A36" s="3" t="s">
        <v>168</v>
      </c>
    </row>
    <row r="37" spans="1:19">
      <c r="A37" s="4" t="s">
        <v>183</v>
      </c>
      <c r="I37" s="5" t="n">
        <v>0</v>
      </c>
    </row>
    <row r="38" spans="1:19">
      <c r="A38" s="4" t="s">
        <v>169</v>
      </c>
      <c r="M38" s="5" t="n">
        <v>35</v>
      </c>
    </row>
    <row r="39" spans="1:19">
      <c r="A39" s="4" t="s">
        <v>170</v>
      </c>
      <c r="D39" s="5" t="n">
        <v>450</v>
      </c>
    </row>
    <row r="40" spans="1:19">
      <c r="A40" s="4" t="s">
        <v>171</v>
      </c>
      <c r="D40" s="5" t="n">
        <v>0</v>
      </c>
      <c r="N40" s="6" t="n">
        <v>192</v>
      </c>
      <c r="O40" s="6" t="n">
        <v>0</v>
      </c>
      <c r="P40" s="5" t="n">
        <v>0</v>
      </c>
      <c r="Q40" s="5" t="n">
        <v>-192</v>
      </c>
      <c r="R40" s="5" t="n">
        <v>0</v>
      </c>
      <c r="S40" s="5" t="n">
        <v>0</v>
      </c>
    </row>
    <row r="41" spans="1:19">
      <c r="A41" s="4" t="s">
        <v>172</v>
      </c>
      <c r="Q41" s="5" t="n">
        <v>0</v>
      </c>
    </row>
    <row r="42" spans="1:19">
      <c r="A42" s="4" t="s">
        <v>173</v>
      </c>
      <c r="D42" s="5" t="n">
        <v>14508</v>
      </c>
    </row>
    <row r="43" spans="1:19">
      <c r="A43" s="4" t="s">
        <v>174</v>
      </c>
      <c r="D43" s="5" t="n">
        <v>0</v>
      </c>
      <c r="F43" s="5" t="n">
        <v>0</v>
      </c>
      <c r="H43" s="5" t="n">
        <v>0</v>
      </c>
      <c r="J43" s="5" t="n">
        <v>0</v>
      </c>
    </row>
    <row r="44" spans="1:19">
      <c r="A44" s="4" t="s">
        <v>142</v>
      </c>
      <c r="F44" s="5" t="n">
        <v>20751</v>
      </c>
    </row>
    <row r="45" spans="1:19">
      <c r="A45" s="4" t="s">
        <v>175</v>
      </c>
      <c r="B45" s="5" t="n">
        <v>1501</v>
      </c>
      <c r="G45" s="5" t="n">
        <v>1501</v>
      </c>
    </row>
    <row r="46" spans="1:19">
      <c r="A46" s="4" t="s">
        <v>176</v>
      </c>
      <c r="I46" s="5" t="n">
        <v>311458</v>
      </c>
      <c r="J46" s="5" t="n">
        <v>722</v>
      </c>
    </row>
    <row r="47" spans="1:19">
      <c r="A47" s="4" t="s">
        <v>177</v>
      </c>
      <c r="I47" s="5" t="n">
        <v>-30978</v>
      </c>
    </row>
    <row r="48" spans="1:19">
      <c r="A48" s="4" t="s">
        <v>178</v>
      </c>
      <c r="J48" s="5" t="n">
        <v>0</v>
      </c>
    </row>
    <row r="49" spans="1:19">
      <c r="A49" s="4" t="s">
        <v>179</v>
      </c>
      <c r="J49" s="5" t="n">
        <v>22</v>
      </c>
    </row>
    <row r="50" spans="1:19">
      <c r="A50" s="4" t="s">
        <v>180</v>
      </c>
      <c r="J50" s="5" t="n">
        <v>0</v>
      </c>
    </row>
    <row r="51" spans="1:19">
      <c r="A51" s="4" t="s">
        <v>181</v>
      </c>
      <c r="B51" s="5" t="n">
        <v>35960</v>
      </c>
      <c r="F51" s="5" t="n">
        <v>9413</v>
      </c>
      <c r="H51" s="5" t="n">
        <v>2352</v>
      </c>
      <c r="K51" s="6" t="n">
        <v>0</v>
      </c>
      <c r="L51" s="6" t="n">
        <v>0</v>
      </c>
    </row>
    <row r="52" spans="1:19">
      <c r="A52" s="4" t="s">
        <v>185</v>
      </c>
      <c r="B52" s="6" t="n">
        <v>3145948</v>
      </c>
      <c r="C52" s="6" t="n">
        <v>-421559</v>
      </c>
      <c r="D52" s="6" t="n">
        <v>1395067</v>
      </c>
      <c r="E52" s="6" t="n">
        <v>10468</v>
      </c>
      <c r="F52" s="6" t="n">
        <v>11171</v>
      </c>
      <c r="G52" s="6" t="n">
        <v>-3143</v>
      </c>
      <c r="H52" s="6" t="n">
        <v>2440</v>
      </c>
      <c r="I52" s="5" t="n">
        <v>2132912</v>
      </c>
      <c r="J52" s="6" t="n">
        <v>9264</v>
      </c>
      <c r="M52" s="6" t="n">
        <v>16402</v>
      </c>
      <c r="P52" s="6" t="n">
        <v>0</v>
      </c>
      <c r="Q52" s="6" t="n">
        <v>2600</v>
      </c>
      <c r="R52" s="6" t="n">
        <v>405</v>
      </c>
      <c r="S52" s="6" t="n">
        <v>389</v>
      </c>
    </row>
    <row r="53" spans="1:19">
      <c r="A53" s="3" t="s">
        <v>168</v>
      </c>
    </row>
    <row r="54" spans="1:19">
      <c r="A54" s="4" t="s">
        <v>183</v>
      </c>
      <c r="I54" s="6" t="n">
        <v>48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2</v>
      </c>
      <c r="C1" s="2" t="s">
        <v>33</v>
      </c>
      <c r="D1" s="2" t="s">
        <v>102</v>
      </c>
    </row>
    <row r="2" spans="1:4">
      <c r="A2" s="3" t="s">
        <v>508</v>
      </c>
    </row>
    <row r="3" spans="1:4">
      <c r="A3" s="4" t="s">
        <v>183</v>
      </c>
      <c r="B3" s="6" t="n">
        <v>4882</v>
      </c>
      <c r="C3" s="6" t="n">
        <v>0</v>
      </c>
      <c r="D3" s="6" t="n">
        <v>0</v>
      </c>
    </row>
    <row r="4" spans="1:4">
      <c r="A4" s="4" t="s">
        <v>509</v>
      </c>
    </row>
    <row r="5" spans="1:4">
      <c r="A5" s="3" t="s">
        <v>508</v>
      </c>
    </row>
    <row r="6" spans="1:4">
      <c r="A6" s="4" t="s">
        <v>183</v>
      </c>
      <c r="C6" s="6" t="n">
        <v>49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2"/>
    <col customWidth="1" max="2" min="2" width="21"/>
    <col customWidth="1" max="3" min="3" width="20"/>
    <col customWidth="1" max="4" min="4" width="21"/>
    <col customWidth="1" max="5" min="5" width="21"/>
    <col customWidth="1" max="6" min="6" width="38"/>
    <col customWidth="1" max="7" min="7" width="21"/>
    <col customWidth="1" max="8" min="8" width="21"/>
    <col customWidth="1" max="9" min="9" width="21"/>
    <col customWidth="1" max="10" min="10" width="21"/>
  </cols>
  <sheetData>
    <row r="1" spans="1:10">
      <c r="A1" s="1" t="s">
        <v>510</v>
      </c>
      <c r="B1" s="2" t="s">
        <v>511</v>
      </c>
      <c r="C1" s="2" t="s">
        <v>512</v>
      </c>
      <c r="D1" s="2" t="s">
        <v>513</v>
      </c>
      <c r="E1" s="2" t="s">
        <v>514</v>
      </c>
      <c r="F1" s="2" t="s">
        <v>515</v>
      </c>
      <c r="G1" s="2" t="s">
        <v>516</v>
      </c>
      <c r="H1" s="2" t="s">
        <v>517</v>
      </c>
      <c r="I1" s="2" t="s">
        <v>518</v>
      </c>
      <c r="J1" s="2" t="s">
        <v>519</v>
      </c>
    </row>
    <row r="2" spans="1:10">
      <c r="A2" s="4" t="s">
        <v>520</v>
      </c>
    </row>
    <row r="3" spans="1:10">
      <c r="A3" s="3" t="s">
        <v>364</v>
      </c>
    </row>
    <row r="4" spans="1:10">
      <c r="A4" s="4" t="s">
        <v>521</v>
      </c>
      <c r="F4" s="4" t="s">
        <v>522</v>
      </c>
      <c r="H4" s="4" t="s">
        <v>522</v>
      </c>
    </row>
    <row r="5" spans="1:10">
      <c r="A5" s="4" t="s">
        <v>363</v>
      </c>
    </row>
    <row r="6" spans="1:10">
      <c r="A6" s="3" t="s">
        <v>364</v>
      </c>
    </row>
    <row r="7" spans="1:10">
      <c r="A7" s="4" t="s">
        <v>523</v>
      </c>
      <c r="B7" s="6" t="n">
        <v>88500000</v>
      </c>
    </row>
    <row r="8" spans="1:10">
      <c r="A8" s="4" t="s">
        <v>524</v>
      </c>
      <c r="I8" s="6" t="n">
        <v>0</v>
      </c>
    </row>
    <row r="9" spans="1:10">
      <c r="A9" s="4" t="s">
        <v>374</v>
      </c>
    </row>
    <row r="10" spans="1:10">
      <c r="A10" s="3" t="s">
        <v>364</v>
      </c>
    </row>
    <row r="11" spans="1:10">
      <c r="A11" s="4" t="s">
        <v>523</v>
      </c>
      <c r="D11" s="6" t="n">
        <v>35200000</v>
      </c>
      <c r="E11" s="9" t="n">
        <v>32.8</v>
      </c>
    </row>
    <row r="12" spans="1:10">
      <c r="A12" s="4" t="s">
        <v>524</v>
      </c>
      <c r="J12" s="6" t="n">
        <v>-100000</v>
      </c>
    </row>
    <row r="13" spans="1:10">
      <c r="A13" s="4" t="s">
        <v>525</v>
      </c>
      <c r="J13" s="5" t="n">
        <v>0</v>
      </c>
    </row>
    <row r="14" spans="1:10">
      <c r="A14" s="4" t="s">
        <v>526</v>
      </c>
      <c r="J14" s="5" t="n">
        <v>0</v>
      </c>
    </row>
    <row r="15" spans="1:10">
      <c r="A15" s="4" t="s">
        <v>377</v>
      </c>
    </row>
    <row r="16" spans="1:10">
      <c r="A16" s="3" t="s">
        <v>364</v>
      </c>
    </row>
    <row r="17" spans="1:10">
      <c r="A17" s="4" t="s">
        <v>523</v>
      </c>
      <c r="F17" s="6" t="n">
        <v>173058000</v>
      </c>
    </row>
    <row r="18" spans="1:10">
      <c r="A18" s="4" t="s">
        <v>524</v>
      </c>
      <c r="J18" s="5" t="n">
        <v>16500000</v>
      </c>
    </row>
    <row r="19" spans="1:10">
      <c r="A19" s="4" t="s">
        <v>527</v>
      </c>
      <c r="F19" s="5" t="n">
        <v>2</v>
      </c>
    </row>
    <row r="20" spans="1:10">
      <c r="A20" s="4" t="s">
        <v>528</v>
      </c>
      <c r="C20" s="6" t="n">
        <v>83900000</v>
      </c>
      <c r="F20" s="6" t="n">
        <v>89100000</v>
      </c>
    </row>
    <row r="21" spans="1:10">
      <c r="A21" s="4" t="s">
        <v>529</v>
      </c>
      <c r="F21" s="5" t="n">
        <v>2</v>
      </c>
    </row>
    <row r="22" spans="1:10">
      <c r="A22" s="4" t="s">
        <v>380</v>
      </c>
    </row>
    <row r="23" spans="1:10">
      <c r="A23" s="3" t="s">
        <v>364</v>
      </c>
    </row>
    <row r="24" spans="1:10">
      <c r="A24" s="4" t="s">
        <v>523</v>
      </c>
      <c r="G24" s="6" t="n">
        <v>218000000</v>
      </c>
    </row>
    <row r="25" spans="1:10">
      <c r="A25" s="4" t="s">
        <v>530</v>
      </c>
      <c r="G25" s="4" t="s">
        <v>531</v>
      </c>
    </row>
    <row r="26" spans="1:10">
      <c r="A26" s="4" t="s">
        <v>532</v>
      </c>
      <c r="G26" s="4" t="s">
        <v>531</v>
      </c>
    </row>
    <row r="27" spans="1:10">
      <c r="A27" s="4" t="s">
        <v>533</v>
      </c>
      <c r="G27" s="6" t="n">
        <v>-34600000</v>
      </c>
    </row>
    <row r="28" spans="1:10">
      <c r="A28" s="4" t="s">
        <v>534</v>
      </c>
      <c r="H28" s="6" t="n">
        <v>2500000</v>
      </c>
    </row>
    <row r="29" spans="1:10">
      <c r="A29" s="4" t="s">
        <v>535</v>
      </c>
    </row>
    <row r="30" spans="1:10">
      <c r="A30" s="3" t="s">
        <v>364</v>
      </c>
    </row>
    <row r="31" spans="1:10">
      <c r="A31" s="4" t="s">
        <v>524</v>
      </c>
      <c r="J31" s="5" t="n">
        <v>-42400000</v>
      </c>
    </row>
    <row r="32" spans="1:10">
      <c r="A32" s="4" t="s">
        <v>525</v>
      </c>
      <c r="J32" s="5" t="n">
        <v>43200000</v>
      </c>
    </row>
    <row r="33" spans="1:10">
      <c r="A33" s="4" t="s">
        <v>526</v>
      </c>
      <c r="J33" s="6" t="n">
        <v>44400000</v>
      </c>
    </row>
    <row r="34" spans="1:10">
      <c r="A34" s="4" t="s">
        <v>536</v>
      </c>
    </row>
    <row r="35" spans="1:10">
      <c r="A35" s="3" t="s">
        <v>364</v>
      </c>
    </row>
    <row r="36" spans="1:10">
      <c r="A36" s="4" t="s">
        <v>537</v>
      </c>
      <c r="H36" s="5" t="n">
        <v>16100000</v>
      </c>
    </row>
    <row r="37" spans="1:10">
      <c r="A37" s="4" t="s">
        <v>538</v>
      </c>
    </row>
    <row r="38" spans="1:10">
      <c r="A38" s="3" t="s">
        <v>364</v>
      </c>
    </row>
    <row r="39" spans="1:10">
      <c r="A39" s="4" t="s">
        <v>537</v>
      </c>
      <c r="H39" s="6" t="n">
        <v>16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s>
  <sheetData>
    <row r="1" spans="1:9">
      <c r="A1" s="1" t="s">
        <v>539</v>
      </c>
      <c r="B1" s="2" t="s">
        <v>511</v>
      </c>
      <c r="C1" s="2" t="s">
        <v>513</v>
      </c>
      <c r="D1" s="2" t="s">
        <v>514</v>
      </c>
      <c r="E1" s="2" t="s">
        <v>540</v>
      </c>
      <c r="F1" s="2" t="s">
        <v>516</v>
      </c>
      <c r="G1" s="2" t="s">
        <v>517</v>
      </c>
      <c r="H1" s="2" t="s">
        <v>518</v>
      </c>
      <c r="I1" s="2" t="s">
        <v>519</v>
      </c>
    </row>
    <row r="2" spans="1:9">
      <c r="A2" s="3" t="s">
        <v>364</v>
      </c>
    </row>
    <row r="3" spans="1:9">
      <c r="A3" s="4" t="s">
        <v>541</v>
      </c>
      <c r="G3" s="6" t="n">
        <v>73071</v>
      </c>
      <c r="H3" s="6" t="n">
        <v>73071</v>
      </c>
      <c r="I3" s="6" t="n">
        <v>73071</v>
      </c>
    </row>
    <row r="4" spans="1:9">
      <c r="A4" s="4" t="s">
        <v>363</v>
      </c>
    </row>
    <row r="5" spans="1:9">
      <c r="A5" s="3" t="s">
        <v>364</v>
      </c>
    </row>
    <row r="6" spans="1:9">
      <c r="A6" s="4" t="s">
        <v>542</v>
      </c>
      <c r="B6" s="6" t="n">
        <v>88500</v>
      </c>
    </row>
    <row r="7" spans="1:9">
      <c r="A7" s="4" t="s">
        <v>543</v>
      </c>
      <c r="B7" s="5" t="n">
        <v>88500</v>
      </c>
    </row>
    <row r="8" spans="1:9">
      <c r="A8" s="4" t="s">
        <v>541</v>
      </c>
      <c r="B8" s="6" t="n">
        <v>0</v>
      </c>
    </row>
    <row r="9" spans="1:9">
      <c r="A9" s="4" t="s">
        <v>374</v>
      </c>
    </row>
    <row r="10" spans="1:9">
      <c r="A10" s="3" t="s">
        <v>364</v>
      </c>
    </row>
    <row r="11" spans="1:9">
      <c r="A11" s="4" t="s">
        <v>542</v>
      </c>
      <c r="C11" s="6" t="n">
        <v>35200</v>
      </c>
      <c r="D11" s="9" t="n">
        <v>32.8</v>
      </c>
    </row>
    <row r="12" spans="1:9">
      <c r="A12" s="4" t="s">
        <v>543</v>
      </c>
      <c r="C12" s="5" t="n">
        <v>35225</v>
      </c>
    </row>
    <row r="13" spans="1:9">
      <c r="A13" s="4" t="s">
        <v>541</v>
      </c>
      <c r="C13" s="6" t="n">
        <v>0</v>
      </c>
    </row>
    <row r="14" spans="1:9">
      <c r="A14" s="4" t="s">
        <v>377</v>
      </c>
    </row>
    <row r="15" spans="1:9">
      <c r="A15" s="3" t="s">
        <v>364</v>
      </c>
    </row>
    <row r="16" spans="1:9">
      <c r="A16" s="4" t="s">
        <v>542</v>
      </c>
      <c r="E16" s="6" t="n">
        <v>173058</v>
      </c>
    </row>
    <row r="17" spans="1:9">
      <c r="A17" s="4" t="s">
        <v>543</v>
      </c>
      <c r="E17" s="5" t="n">
        <v>173058</v>
      </c>
    </row>
    <row r="18" spans="1:9">
      <c r="A18" s="4" t="s">
        <v>541</v>
      </c>
      <c r="E18" s="6" t="n">
        <v>0</v>
      </c>
    </row>
    <row r="19" spans="1:9">
      <c r="A19" s="4" t="s">
        <v>380</v>
      </c>
    </row>
    <row r="20" spans="1:9">
      <c r="A20" s="3" t="s">
        <v>364</v>
      </c>
    </row>
    <row r="21" spans="1:9">
      <c r="A21" s="4" t="s">
        <v>542</v>
      </c>
      <c r="F21" s="6" t="n">
        <v>218000</v>
      </c>
    </row>
    <row r="22" spans="1:9">
      <c r="A22" s="4" t="s">
        <v>543</v>
      </c>
      <c r="F22" s="5" t="n">
        <v>218000</v>
      </c>
    </row>
    <row r="23" spans="1:9">
      <c r="A23" s="4" t="s">
        <v>541</v>
      </c>
      <c r="F23"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544</v>
      </c>
      <c r="B1" s="2" t="s">
        <v>545</v>
      </c>
      <c r="C1" s="2" t="s">
        <v>546</v>
      </c>
      <c r="D1" s="2" t="s">
        <v>547</v>
      </c>
      <c r="E1" s="2" t="s">
        <v>548</v>
      </c>
    </row>
    <row r="2" spans="1:5">
      <c r="A2" s="4" t="s">
        <v>363</v>
      </c>
    </row>
    <row r="3" spans="1:5">
      <c r="A3" s="3" t="s">
        <v>54</v>
      </c>
    </row>
    <row r="4" spans="1:5">
      <c r="A4" s="4" t="s">
        <v>549</v>
      </c>
      <c r="B4" s="6" t="n">
        <v>88500</v>
      </c>
    </row>
    <row r="5" spans="1:5">
      <c r="A5" s="4" t="s">
        <v>550</v>
      </c>
    </row>
    <row r="6" spans="1:5">
      <c r="A6" s="3" t="s">
        <v>34</v>
      </c>
    </row>
    <row r="7" spans="1:5">
      <c r="A7" s="4" t="s">
        <v>37</v>
      </c>
      <c r="B7" s="5" t="n">
        <v>46589</v>
      </c>
    </row>
    <row r="8" spans="1:5">
      <c r="A8" s="4" t="s">
        <v>39</v>
      </c>
      <c r="B8" s="5" t="n">
        <v>130725</v>
      </c>
    </row>
    <row r="9" spans="1:5">
      <c r="A9" s="4" t="s">
        <v>40</v>
      </c>
      <c r="B9" s="5" t="n">
        <v>58430</v>
      </c>
    </row>
    <row r="10" spans="1:5">
      <c r="A10" s="4" t="s">
        <v>41</v>
      </c>
      <c r="B10" s="5" t="n">
        <v>1692</v>
      </c>
    </row>
    <row r="11" spans="1:5">
      <c r="A11" s="4" t="s">
        <v>46</v>
      </c>
      <c r="B11" s="5" t="n">
        <v>133032</v>
      </c>
    </row>
    <row r="12" spans="1:5">
      <c r="A12" s="4" t="s">
        <v>51</v>
      </c>
      <c r="B12" s="5" t="n">
        <v>5383</v>
      </c>
    </row>
    <row r="13" spans="1:5">
      <c r="A13" s="4" t="s">
        <v>53</v>
      </c>
      <c r="B13" s="5" t="n">
        <v>329262</v>
      </c>
    </row>
    <row r="14" spans="1:5">
      <c r="A14" s="3" t="s">
        <v>54</v>
      </c>
    </row>
    <row r="15" spans="1:5">
      <c r="A15" s="4" t="s">
        <v>551</v>
      </c>
      <c r="B15" s="5" t="n">
        <v>220496</v>
      </c>
    </row>
    <row r="16" spans="1:5">
      <c r="A16" s="4" t="s">
        <v>62</v>
      </c>
      <c r="B16" s="5" t="n">
        <v>20266</v>
      </c>
    </row>
    <row r="17" spans="1:5">
      <c r="A17" s="4" t="s">
        <v>64</v>
      </c>
      <c r="B17" s="5" t="n">
        <v>240762</v>
      </c>
    </row>
    <row r="18" spans="1:5">
      <c r="A18" s="4" t="s">
        <v>549</v>
      </c>
      <c r="B18" s="5" t="n">
        <v>88500</v>
      </c>
    </row>
    <row r="19" spans="1:5">
      <c r="A19" s="4" t="s">
        <v>552</v>
      </c>
    </row>
    <row r="20" spans="1:5">
      <c r="A20" s="3" t="s">
        <v>34</v>
      </c>
    </row>
    <row r="21" spans="1:5">
      <c r="A21" s="4" t="s">
        <v>35</v>
      </c>
      <c r="B21" s="5" t="n">
        <v>22747</v>
      </c>
    </row>
    <row r="22" spans="1:5">
      <c r="A22" s="4" t="s">
        <v>553</v>
      </c>
    </row>
    <row r="23" spans="1:5">
      <c r="A23" s="3" t="s">
        <v>34</v>
      </c>
    </row>
    <row r="24" spans="1:5">
      <c r="A24" s="4" t="s">
        <v>35</v>
      </c>
      <c r="B24" s="6" t="n">
        <v>61389</v>
      </c>
    </row>
    <row r="25" spans="1:5">
      <c r="A25" s="4" t="s">
        <v>374</v>
      </c>
    </row>
    <row r="26" spans="1:5">
      <c r="A26" s="3" t="s">
        <v>34</v>
      </c>
    </row>
    <row r="27" spans="1:5">
      <c r="A27" s="4" t="s">
        <v>37</v>
      </c>
      <c r="C27" s="6" t="n">
        <v>1339</v>
      </c>
    </row>
    <row r="28" spans="1:5">
      <c r="A28" s="4" t="s">
        <v>39</v>
      </c>
      <c r="C28" s="5" t="n">
        <v>144676</v>
      </c>
    </row>
    <row r="29" spans="1:5">
      <c r="A29" s="4" t="s">
        <v>40</v>
      </c>
      <c r="C29" s="5" t="n">
        <v>64709</v>
      </c>
    </row>
    <row r="30" spans="1:5">
      <c r="A30" s="4" t="s">
        <v>554</v>
      </c>
      <c r="C30" s="5" t="n">
        <v>4343</v>
      </c>
    </row>
    <row r="31" spans="1:5">
      <c r="A31" s="4" t="s">
        <v>555</v>
      </c>
      <c r="C31" s="5" t="n">
        <v>12151</v>
      </c>
    </row>
    <row r="32" spans="1:5">
      <c r="A32" s="4" t="s">
        <v>45</v>
      </c>
      <c r="C32" s="5" t="n">
        <v>3213</v>
      </c>
    </row>
    <row r="33" spans="1:5">
      <c r="A33" s="4" t="s">
        <v>51</v>
      </c>
      <c r="C33" s="5" t="n">
        <v>5395</v>
      </c>
    </row>
    <row r="34" spans="1:5">
      <c r="A34" s="4" t="s">
        <v>53</v>
      </c>
      <c r="C34" s="5" t="n">
        <v>234487</v>
      </c>
    </row>
    <row r="35" spans="1:5">
      <c r="A35" s="3" t="s">
        <v>54</v>
      </c>
    </row>
    <row r="36" spans="1:5">
      <c r="A36" s="4" t="s">
        <v>330</v>
      </c>
      <c r="C36" s="5" t="n">
        <v>173209</v>
      </c>
    </row>
    <row r="37" spans="1:5">
      <c r="A37" s="4" t="s">
        <v>556</v>
      </c>
      <c r="C37" s="5" t="n">
        <v>473</v>
      </c>
    </row>
    <row r="38" spans="1:5">
      <c r="A38" s="4" t="s">
        <v>59</v>
      </c>
      <c r="C38" s="5" t="n">
        <v>6991</v>
      </c>
    </row>
    <row r="39" spans="1:5">
      <c r="A39" s="4" t="s">
        <v>557</v>
      </c>
      <c r="C39" s="5" t="n">
        <v>5969</v>
      </c>
    </row>
    <row r="40" spans="1:5">
      <c r="A40" s="4" t="s">
        <v>62</v>
      </c>
      <c r="C40" s="5" t="n">
        <v>12620</v>
      </c>
    </row>
    <row r="41" spans="1:5">
      <c r="A41" s="4" t="s">
        <v>64</v>
      </c>
      <c r="C41" s="5" t="n">
        <v>199262</v>
      </c>
    </row>
    <row r="42" spans="1:5">
      <c r="A42" s="4" t="s">
        <v>549</v>
      </c>
      <c r="C42" s="5" t="n">
        <v>35225</v>
      </c>
    </row>
    <row r="43" spans="1:5">
      <c r="A43" s="4" t="s">
        <v>558</v>
      </c>
    </row>
    <row r="44" spans="1:5">
      <c r="A44" s="3" t="s">
        <v>34</v>
      </c>
    </row>
    <row r="45" spans="1:5">
      <c r="A45" s="4" t="s">
        <v>35</v>
      </c>
      <c r="C45" s="5" t="n">
        <v>8644</v>
      </c>
    </row>
    <row r="46" spans="1:5">
      <c r="A46" s="4" t="s">
        <v>83</v>
      </c>
      <c r="C46" s="5" t="n">
        <v>6687</v>
      </c>
    </row>
    <row r="47" spans="1:5">
      <c r="A47" s="4" t="s">
        <v>559</v>
      </c>
    </row>
    <row r="48" spans="1:5">
      <c r="A48" s="3" t="s">
        <v>34</v>
      </c>
    </row>
    <row r="49" spans="1:5">
      <c r="A49" s="4" t="s">
        <v>35</v>
      </c>
      <c r="C49" s="5" t="n">
        <v>31350</v>
      </c>
    </row>
    <row r="50" spans="1:5">
      <c r="A50" s="4" t="s">
        <v>83</v>
      </c>
      <c r="C50" s="5" t="n">
        <v>96656</v>
      </c>
    </row>
    <row r="51" spans="1:5">
      <c r="A51" s="4" t="s">
        <v>560</v>
      </c>
    </row>
    <row r="52" spans="1:5">
      <c r="A52" s="3" t="s">
        <v>34</v>
      </c>
    </row>
    <row r="53" spans="1:5">
      <c r="A53" s="4" t="s">
        <v>37</v>
      </c>
      <c r="C53" s="5" t="n">
        <v>0</v>
      </c>
    </row>
    <row r="54" spans="1:5">
      <c r="A54" s="4" t="s">
        <v>39</v>
      </c>
      <c r="C54" s="5" t="n">
        <v>103343</v>
      </c>
    </row>
    <row r="55" spans="1:5">
      <c r="A55" s="4" t="s">
        <v>40</v>
      </c>
      <c r="C55" s="5" t="n">
        <v>25258</v>
      </c>
    </row>
    <row r="56" spans="1:5">
      <c r="A56" s="4" t="s">
        <v>554</v>
      </c>
      <c r="C56" s="5" t="n">
        <v>302</v>
      </c>
    </row>
    <row r="57" spans="1:5">
      <c r="A57" s="4" t="s">
        <v>555</v>
      </c>
      <c r="C57" s="5" t="n">
        <v>1320</v>
      </c>
    </row>
    <row r="58" spans="1:5">
      <c r="A58" s="4" t="s">
        <v>45</v>
      </c>
      <c r="C58" s="5" t="n">
        <v>0</v>
      </c>
    </row>
    <row r="59" spans="1:5">
      <c r="A59" s="4" t="s">
        <v>51</v>
      </c>
      <c r="C59" s="5" t="n">
        <v>2298</v>
      </c>
    </row>
    <row r="60" spans="1:5">
      <c r="A60" s="4" t="s">
        <v>53</v>
      </c>
      <c r="C60" s="5" t="n">
        <v>132521</v>
      </c>
    </row>
    <row r="61" spans="1:5">
      <c r="A61" s="3" t="s">
        <v>54</v>
      </c>
    </row>
    <row r="62" spans="1:5">
      <c r="A62" s="4" t="s">
        <v>330</v>
      </c>
      <c r="C62" s="5" t="n">
        <v>117188</v>
      </c>
    </row>
    <row r="63" spans="1:5">
      <c r="A63" s="4" t="s">
        <v>556</v>
      </c>
      <c r="C63" s="5" t="n">
        <v>0</v>
      </c>
    </row>
    <row r="64" spans="1:5">
      <c r="A64" s="4" t="s">
        <v>59</v>
      </c>
      <c r="C64" s="5" t="n">
        <v>779</v>
      </c>
    </row>
    <row r="65" spans="1:5">
      <c r="A65" s="4" t="s">
        <v>557</v>
      </c>
      <c r="C65" s="5" t="n">
        <v>0</v>
      </c>
    </row>
    <row r="66" spans="1:5">
      <c r="A66" s="4" t="s">
        <v>62</v>
      </c>
      <c r="C66" s="5" t="n">
        <v>2875</v>
      </c>
    </row>
    <row r="67" spans="1:5">
      <c r="A67" s="4" t="s">
        <v>64</v>
      </c>
      <c r="C67" s="5" t="n">
        <v>120842</v>
      </c>
    </row>
    <row r="68" spans="1:5">
      <c r="A68" s="4" t="s">
        <v>549</v>
      </c>
      <c r="C68" s="5" t="n">
        <v>11679</v>
      </c>
    </row>
    <row r="69" spans="1:5">
      <c r="A69" s="4" t="s">
        <v>561</v>
      </c>
    </row>
    <row r="70" spans="1:5">
      <c r="A70" s="3" t="s">
        <v>34</v>
      </c>
    </row>
    <row r="71" spans="1:5">
      <c r="A71" s="4" t="s">
        <v>35</v>
      </c>
      <c r="C71" s="5" t="n">
        <v>0</v>
      </c>
    </row>
    <row r="72" spans="1:5">
      <c r="A72" s="4" t="s">
        <v>83</v>
      </c>
      <c r="C72" s="5" t="n">
        <v>6687</v>
      </c>
    </row>
    <row r="73" spans="1:5">
      <c r="A73" s="4" t="s">
        <v>562</v>
      </c>
    </row>
    <row r="74" spans="1:5">
      <c r="A74" s="3" t="s">
        <v>34</v>
      </c>
    </row>
    <row r="75" spans="1:5">
      <c r="A75" s="4" t="s">
        <v>35</v>
      </c>
      <c r="C75" s="5" t="n">
        <v>0</v>
      </c>
    </row>
    <row r="76" spans="1:5">
      <c r="A76" s="4" t="s">
        <v>83</v>
      </c>
      <c r="C76" s="5" t="n">
        <v>96656</v>
      </c>
    </row>
    <row r="77" spans="1:5">
      <c r="A77" s="4" t="s">
        <v>563</v>
      </c>
    </row>
    <row r="78" spans="1:5">
      <c r="A78" s="3" t="s">
        <v>34</v>
      </c>
    </row>
    <row r="79" spans="1:5">
      <c r="A79" s="4" t="s">
        <v>37</v>
      </c>
      <c r="C79" s="5" t="n">
        <v>1339</v>
      </c>
    </row>
    <row r="80" spans="1:5">
      <c r="A80" s="4" t="s">
        <v>39</v>
      </c>
      <c r="C80" s="5" t="n">
        <v>41333</v>
      </c>
    </row>
    <row r="81" spans="1:5">
      <c r="A81" s="4" t="s">
        <v>40</v>
      </c>
      <c r="C81" s="5" t="n">
        <v>39451</v>
      </c>
    </row>
    <row r="82" spans="1:5">
      <c r="A82" s="4" t="s">
        <v>554</v>
      </c>
      <c r="C82" s="5" t="n">
        <v>4041</v>
      </c>
    </row>
    <row r="83" spans="1:5">
      <c r="A83" s="4" t="s">
        <v>555</v>
      </c>
      <c r="C83" s="5" t="n">
        <v>10831</v>
      </c>
    </row>
    <row r="84" spans="1:5">
      <c r="A84" s="4" t="s">
        <v>45</v>
      </c>
      <c r="C84" s="5" t="n">
        <v>3213</v>
      </c>
    </row>
    <row r="85" spans="1:5">
      <c r="A85" s="4" t="s">
        <v>51</v>
      </c>
      <c r="C85" s="5" t="n">
        <v>3097</v>
      </c>
    </row>
    <row r="86" spans="1:5">
      <c r="A86" s="4" t="s">
        <v>53</v>
      </c>
      <c r="C86" s="5" t="n">
        <v>101966</v>
      </c>
    </row>
    <row r="87" spans="1:5">
      <c r="A87" s="3" t="s">
        <v>54</v>
      </c>
    </row>
    <row r="88" spans="1:5">
      <c r="A88" s="4" t="s">
        <v>330</v>
      </c>
      <c r="C88" s="5" t="n">
        <v>56021</v>
      </c>
    </row>
    <row r="89" spans="1:5">
      <c r="A89" s="4" t="s">
        <v>556</v>
      </c>
      <c r="C89" s="5" t="n">
        <v>473</v>
      </c>
    </row>
    <row r="90" spans="1:5">
      <c r="A90" s="4" t="s">
        <v>59</v>
      </c>
      <c r="C90" s="5" t="n">
        <v>6212</v>
      </c>
    </row>
    <row r="91" spans="1:5">
      <c r="A91" s="4" t="s">
        <v>557</v>
      </c>
      <c r="C91" s="5" t="n">
        <v>5969</v>
      </c>
    </row>
    <row r="92" spans="1:5">
      <c r="A92" s="4" t="s">
        <v>62</v>
      </c>
      <c r="C92" s="5" t="n">
        <v>9745</v>
      </c>
    </row>
    <row r="93" spans="1:5">
      <c r="A93" s="4" t="s">
        <v>64</v>
      </c>
      <c r="C93" s="5" t="n">
        <v>78420</v>
      </c>
    </row>
    <row r="94" spans="1:5">
      <c r="A94" s="4" t="s">
        <v>549</v>
      </c>
      <c r="C94" s="5" t="n">
        <v>23546</v>
      </c>
    </row>
    <row r="95" spans="1:5">
      <c r="A95" s="4" t="s">
        <v>564</v>
      </c>
    </row>
    <row r="96" spans="1:5">
      <c r="A96" s="3" t="s">
        <v>34</v>
      </c>
    </row>
    <row r="97" spans="1:5">
      <c r="A97" s="4" t="s">
        <v>35</v>
      </c>
      <c r="C97" s="5" t="n">
        <v>8644</v>
      </c>
    </row>
    <row r="98" spans="1:5">
      <c r="A98" s="4" t="s">
        <v>83</v>
      </c>
      <c r="C98" s="5" t="n">
        <v>0</v>
      </c>
    </row>
    <row r="99" spans="1:5">
      <c r="A99" s="4" t="s">
        <v>565</v>
      </c>
    </row>
    <row r="100" spans="1:5">
      <c r="A100" s="3" t="s">
        <v>34</v>
      </c>
    </row>
    <row r="101" spans="1:5">
      <c r="A101" s="4" t="s">
        <v>35</v>
      </c>
      <c r="C101" s="5" t="n">
        <v>31350</v>
      </c>
    </row>
    <row r="102" spans="1:5">
      <c r="A102" s="4" t="s">
        <v>83</v>
      </c>
      <c r="C102" s="6" t="n">
        <v>0</v>
      </c>
    </row>
    <row r="103" spans="1:5">
      <c r="A103" s="4" t="s">
        <v>377</v>
      </c>
    </row>
    <row r="104" spans="1:5">
      <c r="A104" s="3" t="s">
        <v>34</v>
      </c>
    </row>
    <row r="105" spans="1:5">
      <c r="A105" s="4" t="s">
        <v>37</v>
      </c>
      <c r="D105" s="6" t="n">
        <v>142182</v>
      </c>
    </row>
    <row r="106" spans="1:5">
      <c r="A106" s="4" t="s">
        <v>40</v>
      </c>
      <c r="D106" s="5" t="n">
        <v>5043</v>
      </c>
    </row>
    <row r="107" spans="1:5">
      <c r="A107" s="4" t="s">
        <v>51</v>
      </c>
      <c r="D107" s="5" t="n">
        <v>26376</v>
      </c>
    </row>
    <row r="108" spans="1:5">
      <c r="A108" s="4" t="s">
        <v>53</v>
      </c>
      <c r="D108" s="5" t="n">
        <v>173601</v>
      </c>
    </row>
    <row r="109" spans="1:5">
      <c r="A109" s="3" t="s">
        <v>54</v>
      </c>
    </row>
    <row r="110" spans="1:5">
      <c r="A110" s="4" t="s">
        <v>64</v>
      </c>
      <c r="D110" s="5" t="n">
        <v>543</v>
      </c>
    </row>
    <row r="111" spans="1:5">
      <c r="A111" s="4" t="s">
        <v>549</v>
      </c>
      <c r="D111" s="6" t="n">
        <v>173058</v>
      </c>
    </row>
    <row r="112" spans="1:5">
      <c r="A112" s="4" t="s">
        <v>380</v>
      </c>
    </row>
    <row r="113" spans="1:5">
      <c r="A113" s="3" t="s">
        <v>34</v>
      </c>
    </row>
    <row r="114" spans="1:5">
      <c r="A114" s="4" t="s">
        <v>36</v>
      </c>
      <c r="E114" s="6" t="n">
        <v>31439</v>
      </c>
    </row>
    <row r="115" spans="1:5">
      <c r="A115" s="4" t="s">
        <v>39</v>
      </c>
      <c r="E115" s="5" t="n">
        <v>639975</v>
      </c>
    </row>
    <row r="116" spans="1:5">
      <c r="A116" s="4" t="s">
        <v>40</v>
      </c>
      <c r="E116" s="5" t="n">
        <v>358458</v>
      </c>
    </row>
    <row r="117" spans="1:5">
      <c r="A117" s="4" t="s">
        <v>41</v>
      </c>
      <c r="E117" s="5" t="n">
        <v>15279</v>
      </c>
    </row>
    <row r="118" spans="1:5">
      <c r="A118" s="4" t="s">
        <v>566</v>
      </c>
      <c r="E118" s="5" t="n">
        <v>3984</v>
      </c>
    </row>
    <row r="119" spans="1:5">
      <c r="A119" s="4" t="s">
        <v>43</v>
      </c>
      <c r="E119" s="5" t="n">
        <v>37190</v>
      </c>
    </row>
    <row r="120" spans="1:5">
      <c r="A120" s="4" t="s">
        <v>46</v>
      </c>
      <c r="E120" s="5" t="n">
        <v>483816</v>
      </c>
    </row>
    <row r="121" spans="1:5">
      <c r="A121" s="4" t="s">
        <v>45</v>
      </c>
      <c r="E121" s="5" t="n">
        <v>28751</v>
      </c>
    </row>
    <row r="122" spans="1:5">
      <c r="A122" s="4" t="s">
        <v>51</v>
      </c>
      <c r="E122" s="5" t="n">
        <v>43939</v>
      </c>
    </row>
    <row r="123" spans="1:5">
      <c r="A123" s="4" t="s">
        <v>53</v>
      </c>
      <c r="E123" s="5" t="n">
        <v>1611392</v>
      </c>
    </row>
    <row r="124" spans="1:5">
      <c r="A124" s="3" t="s">
        <v>54</v>
      </c>
    </row>
    <row r="125" spans="1:5">
      <c r="A125" s="4" t="s">
        <v>330</v>
      </c>
      <c r="E125" s="5" t="n">
        <v>1257205</v>
      </c>
    </row>
    <row r="126" spans="1:5">
      <c r="A126" s="4" t="s">
        <v>556</v>
      </c>
      <c r="E126" s="5" t="n">
        <v>42090</v>
      </c>
    </row>
    <row r="127" spans="1:5">
      <c r="A127" s="4" t="s">
        <v>59</v>
      </c>
      <c r="E127" s="5" t="n">
        <v>3030</v>
      </c>
    </row>
    <row r="128" spans="1:5">
      <c r="A128" s="4" t="s">
        <v>557</v>
      </c>
      <c r="E128" s="5" t="n">
        <v>79293</v>
      </c>
    </row>
    <row r="129" spans="1:5">
      <c r="A129" s="4" t="s">
        <v>62</v>
      </c>
      <c r="E129" s="5" t="n">
        <v>11774</v>
      </c>
    </row>
    <row r="130" spans="1:5">
      <c r="A130" s="4" t="s">
        <v>64</v>
      </c>
      <c r="E130" s="5" t="n">
        <v>1393392</v>
      </c>
    </row>
    <row r="131" spans="1:5">
      <c r="A131" s="4" t="s">
        <v>549</v>
      </c>
      <c r="E131" s="5" t="n">
        <v>218000</v>
      </c>
    </row>
    <row r="132" spans="1:5">
      <c r="A132" s="4" t="s">
        <v>567</v>
      </c>
    </row>
    <row r="133" spans="1:5">
      <c r="A133" s="3" t="s">
        <v>34</v>
      </c>
    </row>
    <row r="134" spans="1:5">
      <c r="A134" s="4" t="s">
        <v>35</v>
      </c>
      <c r="E134" s="5" t="n">
        <v>85309</v>
      </c>
    </row>
    <row r="135" spans="1:5">
      <c r="A135" s="4" t="s">
        <v>568</v>
      </c>
    </row>
    <row r="136" spans="1:5">
      <c r="A136" s="3" t="s">
        <v>34</v>
      </c>
    </row>
    <row r="137" spans="1:5">
      <c r="A137" s="4" t="s">
        <v>35</v>
      </c>
      <c r="E137" s="6" t="n">
        <v>5232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9</v>
      </c>
      <c r="B1" s="2" t="s">
        <v>96</v>
      </c>
      <c r="J1" s="2" t="s">
        <v>1</v>
      </c>
    </row>
    <row r="2" spans="1:12">
      <c r="B2" s="2" t="s">
        <v>2</v>
      </c>
      <c r="C2" s="2" t="s">
        <v>97</v>
      </c>
      <c r="D2" s="2" t="s">
        <v>4</v>
      </c>
      <c r="E2" s="2" t="s">
        <v>98</v>
      </c>
      <c r="F2" s="2" t="s">
        <v>33</v>
      </c>
      <c r="G2" s="2" t="s">
        <v>99</v>
      </c>
      <c r="H2" s="2" t="s">
        <v>100</v>
      </c>
      <c r="I2" s="2" t="s">
        <v>101</v>
      </c>
      <c r="J2" s="2" t="s">
        <v>2</v>
      </c>
      <c r="K2" s="2" t="s">
        <v>33</v>
      </c>
      <c r="L2" s="2" t="s">
        <v>102</v>
      </c>
    </row>
    <row r="3" spans="1:12">
      <c r="A3" s="3" t="s">
        <v>570</v>
      </c>
    </row>
    <row r="4" spans="1:12">
      <c r="A4" s="4" t="s">
        <v>109</v>
      </c>
      <c r="B4" s="6" t="n">
        <v>298799</v>
      </c>
      <c r="C4" s="6" t="n">
        <v>241401</v>
      </c>
      <c r="D4" s="6" t="n">
        <v>286388</v>
      </c>
      <c r="E4" s="6" t="n">
        <v>280268</v>
      </c>
      <c r="F4" s="6" t="n">
        <v>208836</v>
      </c>
      <c r="G4" s="6" t="n">
        <v>329961</v>
      </c>
      <c r="H4" s="6" t="n">
        <v>301920</v>
      </c>
      <c r="I4" s="6" t="n">
        <v>290278</v>
      </c>
      <c r="J4" s="6" t="n">
        <v>1106856</v>
      </c>
      <c r="K4" s="6" t="n">
        <v>1130995</v>
      </c>
      <c r="L4" s="6" t="n">
        <v>904460</v>
      </c>
    </row>
    <row r="5" spans="1:12">
      <c r="A5" s="4" t="s">
        <v>118</v>
      </c>
      <c r="L5" s="5" t="n">
        <v>-694119</v>
      </c>
    </row>
    <row r="6" spans="1:12">
      <c r="A6" s="4" t="s">
        <v>571</v>
      </c>
      <c r="B6" s="5" t="n">
        <v>-6206</v>
      </c>
      <c r="C6" s="5" t="n">
        <v>14832</v>
      </c>
      <c r="D6" s="5" t="n">
        <v>-11542</v>
      </c>
      <c r="E6" s="5" t="n">
        <v>-17425</v>
      </c>
      <c r="F6" s="5" t="n">
        <v>-7005</v>
      </c>
      <c r="G6" s="5" t="n">
        <v>-14329</v>
      </c>
      <c r="H6" s="5" t="n">
        <v>-9187</v>
      </c>
      <c r="I6" s="5" t="n">
        <v>-9085</v>
      </c>
      <c r="J6" s="5" t="n">
        <v>-20341</v>
      </c>
      <c r="K6" s="5" t="n">
        <v>-39606</v>
      </c>
      <c r="L6" s="5" t="n">
        <v>9950</v>
      </c>
    </row>
    <row r="7" spans="1:12">
      <c r="A7" s="4" t="s">
        <v>125</v>
      </c>
      <c r="B7" s="6" t="n">
        <v>127599</v>
      </c>
      <c r="C7" s="6" t="n">
        <v>38993</v>
      </c>
      <c r="D7" s="6" t="n">
        <v>90186</v>
      </c>
      <c r="E7" s="6" t="n">
        <v>54680</v>
      </c>
      <c r="F7" s="6" t="n">
        <v>22645</v>
      </c>
      <c r="G7" s="6" t="n">
        <v>156048</v>
      </c>
      <c r="H7" s="6" t="n">
        <v>40594</v>
      </c>
      <c r="I7" s="6" t="n">
        <v>45520</v>
      </c>
      <c r="J7" s="6" t="n">
        <v>311458</v>
      </c>
      <c r="K7" s="6" t="n">
        <v>264807</v>
      </c>
      <c r="L7" s="5" t="n">
        <v>220291</v>
      </c>
    </row>
    <row r="8" spans="1:12">
      <c r="A8" s="4" t="s">
        <v>380</v>
      </c>
    </row>
    <row r="9" spans="1:12">
      <c r="A9" s="3" t="s">
        <v>570</v>
      </c>
    </row>
    <row r="10" spans="1:12">
      <c r="A10" s="4" t="s">
        <v>109</v>
      </c>
      <c r="L10" s="5" t="n">
        <v>29990</v>
      </c>
    </row>
    <row r="11" spans="1:12">
      <c r="A11" s="4" t="s">
        <v>118</v>
      </c>
      <c r="L11" s="5" t="n">
        <v>-39860</v>
      </c>
    </row>
    <row r="12" spans="1:12">
      <c r="A12" s="4" t="s">
        <v>571</v>
      </c>
      <c r="L12" s="5" t="n">
        <v>0</v>
      </c>
    </row>
    <row r="13" spans="1:12">
      <c r="A13" s="4" t="s">
        <v>125</v>
      </c>
      <c r="L13" s="5" t="n">
        <v>-9870</v>
      </c>
    </row>
    <row r="14" spans="1:12">
      <c r="A14" s="4" t="s">
        <v>572</v>
      </c>
    </row>
    <row r="15" spans="1:12">
      <c r="A15" s="3" t="s">
        <v>570</v>
      </c>
    </row>
    <row r="16" spans="1:12">
      <c r="A16" s="4" t="s">
        <v>109</v>
      </c>
      <c r="L16" s="5" t="n">
        <v>31884</v>
      </c>
    </row>
    <row r="17" spans="1:12">
      <c r="A17" s="4" t="s">
        <v>118</v>
      </c>
      <c r="L17" s="5" t="n">
        <v>-47026</v>
      </c>
    </row>
    <row r="18" spans="1:12">
      <c r="A18" s="4" t="s">
        <v>571</v>
      </c>
      <c r="L18" s="5" t="n">
        <v>0</v>
      </c>
    </row>
    <row r="19" spans="1:12">
      <c r="A19" s="4" t="s">
        <v>125</v>
      </c>
      <c r="L19" s="5" t="n">
        <v>-15142</v>
      </c>
    </row>
    <row r="20" spans="1:12">
      <c r="A20" s="4" t="s">
        <v>377</v>
      </c>
    </row>
    <row r="21" spans="1:12">
      <c r="A21" s="3" t="s">
        <v>570</v>
      </c>
    </row>
    <row r="22" spans="1:12">
      <c r="A22" s="4" t="s">
        <v>109</v>
      </c>
      <c r="L22" s="5" t="n">
        <v>5793</v>
      </c>
    </row>
    <row r="23" spans="1:12">
      <c r="A23" s="4" t="s">
        <v>118</v>
      </c>
      <c r="L23" s="5" t="n">
        <v>-3628</v>
      </c>
    </row>
    <row r="24" spans="1:12">
      <c r="A24" s="4" t="s">
        <v>571</v>
      </c>
      <c r="L24" s="5" t="n">
        <v>0</v>
      </c>
    </row>
    <row r="25" spans="1:12">
      <c r="A25" s="4" t="s">
        <v>125</v>
      </c>
      <c r="L25" s="5" t="n">
        <v>2165</v>
      </c>
    </row>
    <row r="26" spans="1:12">
      <c r="A26" s="4" t="s">
        <v>369</v>
      </c>
    </row>
    <row r="27" spans="1:12">
      <c r="A27" s="3" t="s">
        <v>573</v>
      </c>
    </row>
    <row r="28" spans="1:12">
      <c r="A28" s="4" t="s">
        <v>109</v>
      </c>
      <c r="L28" s="5" t="n">
        <v>981621</v>
      </c>
    </row>
    <row r="29" spans="1:12">
      <c r="A29" s="4" t="s">
        <v>118</v>
      </c>
      <c r="L29" s="5" t="n">
        <v>-778739</v>
      </c>
    </row>
    <row r="30" spans="1:12">
      <c r="A30" s="4" t="s">
        <v>571</v>
      </c>
      <c r="L30" s="5" t="n">
        <v>9950</v>
      </c>
    </row>
    <row r="31" spans="1:12">
      <c r="A31" s="4" t="s">
        <v>176</v>
      </c>
      <c r="L31" s="5" t="n">
        <v>212832</v>
      </c>
    </row>
    <row r="32" spans="1:12">
      <c r="A32" s="4" t="s">
        <v>574</v>
      </c>
    </row>
    <row r="33" spans="1:12">
      <c r="A33" s="3" t="s">
        <v>570</v>
      </c>
    </row>
    <row r="34" spans="1:12">
      <c r="A34" s="4" t="s">
        <v>109</v>
      </c>
      <c r="L34" s="5" t="n">
        <v>9494</v>
      </c>
    </row>
    <row r="35" spans="1:12">
      <c r="A35" s="4" t="s">
        <v>575</v>
      </c>
    </row>
    <row r="36" spans="1:12">
      <c r="A36" s="3" t="s">
        <v>570</v>
      </c>
    </row>
    <row r="37" spans="1:12">
      <c r="A37" s="4" t="s">
        <v>118</v>
      </c>
      <c r="L37" s="5" t="n">
        <v>5894</v>
      </c>
    </row>
    <row r="38" spans="1:12">
      <c r="A38" s="4" t="s">
        <v>576</v>
      </c>
    </row>
    <row r="39" spans="1:12">
      <c r="A39" s="3" t="s">
        <v>570</v>
      </c>
    </row>
    <row r="40" spans="1:12">
      <c r="A40" s="4" t="s">
        <v>571</v>
      </c>
      <c r="L40" s="5" t="n">
        <v>0</v>
      </c>
    </row>
    <row r="41" spans="1:12">
      <c r="A41" s="4" t="s">
        <v>577</v>
      </c>
    </row>
    <row r="42" spans="1:12">
      <c r="A42" s="3" t="s">
        <v>570</v>
      </c>
    </row>
    <row r="43" spans="1:12">
      <c r="A43" s="4" t="s">
        <v>125</v>
      </c>
      <c r="L43" s="5" t="n">
        <v>15388</v>
      </c>
    </row>
    <row r="44" spans="1:12">
      <c r="A44" s="4" t="s">
        <v>578</v>
      </c>
    </row>
    <row r="45" spans="1:12">
      <c r="A45" s="3" t="s">
        <v>570</v>
      </c>
    </row>
    <row r="46" spans="1:12">
      <c r="A46" s="4" t="s">
        <v>109</v>
      </c>
      <c r="L46" s="5" t="n">
        <v>13344</v>
      </c>
    </row>
    <row r="47" spans="1:12">
      <c r="A47" s="4" t="s">
        <v>118</v>
      </c>
      <c r="L47" s="5" t="n">
        <v>16173</v>
      </c>
    </row>
    <row r="48" spans="1:12">
      <c r="A48" s="4" t="s">
        <v>579</v>
      </c>
    </row>
    <row r="49" spans="1:12">
      <c r="A49" s="3" t="s">
        <v>570</v>
      </c>
    </row>
    <row r="50" spans="1:12">
      <c r="A50" s="4" t="s">
        <v>109</v>
      </c>
      <c r="L50" s="5" t="n">
        <v>-3850</v>
      </c>
    </row>
    <row r="51" spans="1:12">
      <c r="A51" s="4" t="s">
        <v>118</v>
      </c>
      <c r="L51" s="5" t="n">
        <v>-451</v>
      </c>
    </row>
    <row r="52" spans="1:12">
      <c r="A52" s="4" t="s">
        <v>580</v>
      </c>
    </row>
    <row r="53" spans="1:12">
      <c r="A53" s="3" t="s">
        <v>570</v>
      </c>
    </row>
    <row r="54" spans="1:12">
      <c r="A54" s="4" t="s">
        <v>118</v>
      </c>
      <c r="L54" s="5" t="n">
        <v>-1098</v>
      </c>
    </row>
    <row r="55" spans="1:12">
      <c r="A55" s="4" t="s">
        <v>581</v>
      </c>
    </row>
    <row r="56" spans="1:12">
      <c r="A56" s="3" t="s">
        <v>570</v>
      </c>
    </row>
    <row r="57" spans="1:12">
      <c r="A57" s="4" t="s">
        <v>118</v>
      </c>
      <c r="L57" s="6" t="n">
        <v>-873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X86"/>
  <sheetViews>
    <sheetView workbookViewId="0">
      <selection activeCell="A1" sqref="A1"/>
    </sheetView>
  </sheetViews>
  <sheetFormatPr baseColWidth="8" defaultRowHeight="15" outlineLevelCol="0"/>
  <cols>
    <col customWidth="1" max="1" min="1" width="65"/>
    <col customWidth="1" max="2" min="2" width="1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30"/>
    <col customWidth="1" max="17" min="17" width="34"/>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s="1" t="s">
        <v>582</v>
      </c>
      <c r="B1" s="2" t="s">
        <v>583</v>
      </c>
      <c r="C1" s="2" t="s">
        <v>584</v>
      </c>
      <c r="D1" s="2" t="s">
        <v>585</v>
      </c>
      <c r="E1" s="2" t="s">
        <v>586</v>
      </c>
      <c r="F1" s="2" t="s">
        <v>587</v>
      </c>
      <c r="G1" s="2" t="s">
        <v>588</v>
      </c>
      <c r="H1" s="2" t="s">
        <v>589</v>
      </c>
      <c r="I1" s="2" t="s">
        <v>590</v>
      </c>
      <c r="J1" s="2" t="s">
        <v>591</v>
      </c>
      <c r="K1" s="2" t="s">
        <v>592</v>
      </c>
      <c r="L1" s="2" t="s">
        <v>593</v>
      </c>
      <c r="M1" s="2" t="s">
        <v>594</v>
      </c>
      <c r="N1" s="2" t="s">
        <v>595</v>
      </c>
      <c r="O1" s="2" t="s">
        <v>596</v>
      </c>
      <c r="P1" s="2" t="s">
        <v>597</v>
      </c>
      <c r="Q1" s="2" t="s">
        <v>598</v>
      </c>
      <c r="R1" s="2" t="s">
        <v>599</v>
      </c>
      <c r="S1" s="2" t="s">
        <v>517</v>
      </c>
      <c r="T1" s="2" t="s">
        <v>518</v>
      </c>
      <c r="U1" s="2" t="s">
        <v>519</v>
      </c>
      <c r="V1" s="2" t="s">
        <v>591</v>
      </c>
      <c r="W1" s="2" t="s">
        <v>600</v>
      </c>
      <c r="X1" s="2" t="s">
        <v>601</v>
      </c>
    </row>
    <row r="2" spans="1:24">
      <c r="A2" s="3" t="s">
        <v>602</v>
      </c>
    </row>
    <row r="3" spans="1:24">
      <c r="A3" s="4" t="s">
        <v>603</v>
      </c>
      <c r="S3" s="6" t="n">
        <v>1525703000</v>
      </c>
      <c r="T3" s="6" t="n">
        <v>1340444000</v>
      </c>
      <c r="U3" s="6" t="n">
        <v>612441000</v>
      </c>
    </row>
    <row r="4" spans="1:24">
      <c r="A4" s="4" t="s">
        <v>40</v>
      </c>
      <c r="S4" s="5" t="n">
        <v>955150000</v>
      </c>
      <c r="T4" s="5" t="n">
        <v>954871000</v>
      </c>
      <c r="U4" s="5" t="n">
        <v>795245000</v>
      </c>
    </row>
    <row r="5" spans="1:24">
      <c r="A5" s="4" t="s">
        <v>604</v>
      </c>
      <c r="S5" s="5" t="n">
        <v>80192000</v>
      </c>
      <c r="T5" s="5" t="n">
        <v>94551000</v>
      </c>
      <c r="U5" s="6" t="n">
        <v>255911000</v>
      </c>
      <c r="X5" s="6" t="n">
        <v>0</v>
      </c>
    </row>
    <row r="6" spans="1:24">
      <c r="A6" s="4" t="s">
        <v>605</v>
      </c>
      <c r="S6" s="5" t="n">
        <v>175383000</v>
      </c>
      <c r="T6" s="5" t="n">
        <v>82073000</v>
      </c>
    </row>
    <row r="7" spans="1:24">
      <c r="A7" s="4" t="s">
        <v>606</v>
      </c>
    </row>
    <row r="8" spans="1:24">
      <c r="A8" s="3" t="s">
        <v>602</v>
      </c>
    </row>
    <row r="9" spans="1:24">
      <c r="A9" s="4" t="s">
        <v>607</v>
      </c>
      <c r="O9" s="4" t="s">
        <v>531</v>
      </c>
    </row>
    <row r="10" spans="1:24">
      <c r="A10" s="4" t="s">
        <v>606</v>
      </c>
    </row>
    <row r="11" spans="1:24">
      <c r="A11" s="3" t="s">
        <v>602</v>
      </c>
    </row>
    <row r="12" spans="1:24">
      <c r="A12" s="4" t="s">
        <v>608</v>
      </c>
      <c r="H12" s="6" t="n">
        <v>81400000</v>
      </c>
      <c r="O12" s="6" t="n">
        <v>1100000000</v>
      </c>
    </row>
    <row r="13" spans="1:24">
      <c r="A13" s="4" t="s">
        <v>609</v>
      </c>
      <c r="S13" s="5" t="n">
        <v>1023000000</v>
      </c>
      <c r="T13" s="6" t="n">
        <v>994800000</v>
      </c>
    </row>
    <row r="14" spans="1:24">
      <c r="A14" s="4" t="s">
        <v>610</v>
      </c>
      <c r="H14" s="6" t="n">
        <v>8100000</v>
      </c>
      <c r="O14" s="6" t="n">
        <v>110000000</v>
      </c>
    </row>
    <row r="15" spans="1:24">
      <c r="A15" s="4" t="s">
        <v>607</v>
      </c>
      <c r="H15" s="4" t="s">
        <v>531</v>
      </c>
      <c r="O15" s="4" t="s">
        <v>531</v>
      </c>
    </row>
    <row r="16" spans="1:24">
      <c r="A16" s="4" t="s">
        <v>605</v>
      </c>
      <c r="H16" s="6" t="n">
        <v>81400000</v>
      </c>
      <c r="O16" s="6" t="n">
        <v>1100000000</v>
      </c>
    </row>
    <row r="17" spans="1:24">
      <c r="A17" s="4" t="s">
        <v>48</v>
      </c>
      <c r="H17" s="6" t="n">
        <v>162800000</v>
      </c>
      <c r="O17" s="5" t="n">
        <v>2200000000</v>
      </c>
    </row>
    <row r="18" spans="1:24">
      <c r="A18" s="4" t="s">
        <v>611</v>
      </c>
    </row>
    <row r="19" spans="1:24">
      <c r="A19" s="3" t="s">
        <v>602</v>
      </c>
    </row>
    <row r="20" spans="1:24">
      <c r="A20" s="4" t="s">
        <v>612</v>
      </c>
      <c r="O20" s="6" t="n">
        <v>270000000</v>
      </c>
    </row>
    <row r="21" spans="1:24">
      <c r="A21" s="4" t="s">
        <v>613</v>
      </c>
    </row>
    <row r="22" spans="1:24">
      <c r="A22" s="3" t="s">
        <v>602</v>
      </c>
    </row>
    <row r="23" spans="1:24">
      <c r="A23" s="4" t="s">
        <v>603</v>
      </c>
      <c r="I23" s="6" t="n">
        <v>1301800000</v>
      </c>
      <c r="J23" s="10" t="n">
        <v>1046.4</v>
      </c>
    </row>
    <row r="24" spans="1:24">
      <c r="A24" s="4" t="s">
        <v>608</v>
      </c>
      <c r="I24" s="5" t="n">
        <v>1153900000</v>
      </c>
      <c r="J24" s="10" t="n">
        <v>927.5</v>
      </c>
    </row>
    <row r="25" spans="1:24">
      <c r="A25" s="4" t="s">
        <v>614</v>
      </c>
      <c r="I25" s="5" t="n">
        <v>997200000</v>
      </c>
      <c r="V25" s="10" t="n">
        <v>801.6</v>
      </c>
    </row>
    <row r="26" spans="1:24">
      <c r="A26" s="4" t="s">
        <v>615</v>
      </c>
      <c r="I26" s="5" t="n">
        <v>174100000</v>
      </c>
    </row>
    <row r="27" spans="1:24">
      <c r="A27" s="4" t="s">
        <v>616</v>
      </c>
      <c r="I27" s="6" t="n">
        <v>156700000</v>
      </c>
    </row>
    <row r="28" spans="1:24">
      <c r="A28" s="4" t="s">
        <v>617</v>
      </c>
    </row>
    <row r="29" spans="1:24">
      <c r="A29" s="3" t="s">
        <v>602</v>
      </c>
    </row>
    <row r="30" spans="1:24">
      <c r="A30" s="4" t="s">
        <v>603</v>
      </c>
      <c r="K30" s="6" t="n">
        <v>1019000000</v>
      </c>
    </row>
    <row r="31" spans="1:24">
      <c r="A31" s="4" t="s">
        <v>608</v>
      </c>
      <c r="K31" s="5" t="n">
        <v>447000000</v>
      </c>
    </row>
    <row r="32" spans="1:24">
      <c r="A32" s="4" t="s">
        <v>614</v>
      </c>
      <c r="K32" s="5" t="n">
        <v>403800000</v>
      </c>
    </row>
    <row r="33" spans="1:24">
      <c r="A33" s="4" t="s">
        <v>618</v>
      </c>
      <c r="K33" s="5" t="n">
        <v>227600000</v>
      </c>
    </row>
    <row r="34" spans="1:24">
      <c r="A34" s="4" t="s">
        <v>609</v>
      </c>
      <c r="K34" s="5" t="n">
        <v>176200000</v>
      </c>
    </row>
    <row r="35" spans="1:24">
      <c r="A35" s="4" t="s">
        <v>615</v>
      </c>
      <c r="K35" s="5" t="n">
        <v>180000000</v>
      </c>
    </row>
    <row r="36" spans="1:24">
      <c r="A36" s="4" t="s">
        <v>616</v>
      </c>
      <c r="K36" s="6" t="n">
        <v>43200000</v>
      </c>
    </row>
    <row r="37" spans="1:24">
      <c r="A37" s="4" t="s">
        <v>619</v>
      </c>
    </row>
    <row r="38" spans="1:24">
      <c r="A38" s="3" t="s">
        <v>602</v>
      </c>
    </row>
    <row r="39" spans="1:24">
      <c r="A39" s="4" t="s">
        <v>603</v>
      </c>
      <c r="N39" s="6" t="n">
        <v>108800000</v>
      </c>
    </row>
    <row r="40" spans="1:24">
      <c r="A40" s="4" t="s">
        <v>40</v>
      </c>
      <c r="N40" s="5" t="n">
        <v>101300000</v>
      </c>
    </row>
    <row r="41" spans="1:24">
      <c r="A41" s="4" t="s">
        <v>610</v>
      </c>
      <c r="N41" s="5" t="n">
        <v>108800000</v>
      </c>
    </row>
    <row r="42" spans="1:24">
      <c r="A42" s="4" t="s">
        <v>620</v>
      </c>
    </row>
    <row r="43" spans="1:24">
      <c r="A43" s="3" t="s">
        <v>602</v>
      </c>
    </row>
    <row r="44" spans="1:24">
      <c r="A44" s="4" t="s">
        <v>612</v>
      </c>
      <c r="N44" s="5" t="n">
        <v>27000000</v>
      </c>
    </row>
    <row r="45" spans="1:24">
      <c r="A45" s="4" t="s">
        <v>621</v>
      </c>
    </row>
    <row r="46" spans="1:24">
      <c r="A46" s="3" t="s">
        <v>602</v>
      </c>
    </row>
    <row r="47" spans="1:24">
      <c r="A47" s="4" t="s">
        <v>604</v>
      </c>
      <c r="N47" s="6" t="n">
        <v>7500000</v>
      </c>
    </row>
    <row r="48" spans="1:24">
      <c r="A48" s="4" t="s">
        <v>622</v>
      </c>
    </row>
    <row r="49" spans="1:24">
      <c r="A49" s="3" t="s">
        <v>602</v>
      </c>
    </row>
    <row r="50" spans="1:24">
      <c r="A50" s="4" t="s">
        <v>603</v>
      </c>
      <c r="L50" s="6" t="n">
        <v>158000000</v>
      </c>
      <c r="M50" s="10" t="n">
        <v>121.5</v>
      </c>
    </row>
    <row r="51" spans="1:24">
      <c r="A51" s="4" t="s">
        <v>623</v>
      </c>
    </row>
    <row r="52" spans="1:24">
      <c r="A52" s="3" t="s">
        <v>602</v>
      </c>
    </row>
    <row r="53" spans="1:24">
      <c r="A53" s="4" t="s">
        <v>624</v>
      </c>
      <c r="W53" s="6" t="n">
        <v>29500000</v>
      </c>
    </row>
    <row r="54" spans="1:24">
      <c r="A54" s="4" t="s">
        <v>625</v>
      </c>
    </row>
    <row r="55" spans="1:24">
      <c r="A55" s="3" t="s">
        <v>602</v>
      </c>
    </row>
    <row r="56" spans="1:24">
      <c r="A56" s="4" t="s">
        <v>603</v>
      </c>
      <c r="P56" s="6" t="n">
        <v>128300000</v>
      </c>
    </row>
    <row r="57" spans="1:24">
      <c r="A57" s="4" t="s">
        <v>40</v>
      </c>
      <c r="P57" s="5" t="n">
        <v>122500000</v>
      </c>
    </row>
    <row r="58" spans="1:24">
      <c r="A58" s="4" t="s">
        <v>604</v>
      </c>
      <c r="P58" s="5" t="n">
        <v>5800000</v>
      </c>
    </row>
    <row r="59" spans="1:24">
      <c r="A59" s="4" t="s">
        <v>610</v>
      </c>
      <c r="P59" s="5" t="n">
        <v>30600000</v>
      </c>
    </row>
    <row r="60" spans="1:24">
      <c r="A60" s="4" t="s">
        <v>612</v>
      </c>
      <c r="P60" s="6" t="n">
        <v>36800000</v>
      </c>
    </row>
    <row r="61" spans="1:24">
      <c r="A61" s="4" t="s">
        <v>607</v>
      </c>
      <c r="P61" s="4" t="s">
        <v>522</v>
      </c>
    </row>
    <row r="62" spans="1:24">
      <c r="A62" s="4" t="s">
        <v>626</v>
      </c>
      <c r="P62" s="5" t="n">
        <v>2</v>
      </c>
    </row>
    <row r="63" spans="1:24">
      <c r="A63" s="4" t="s">
        <v>627</v>
      </c>
    </row>
    <row r="64" spans="1:24">
      <c r="A64" s="3" t="s">
        <v>602</v>
      </c>
    </row>
    <row r="65" spans="1:24">
      <c r="A65" s="4" t="s">
        <v>603</v>
      </c>
      <c r="Q65" s="6" t="n">
        <v>572400000</v>
      </c>
    </row>
    <row r="66" spans="1:24">
      <c r="A66" s="4" t="s">
        <v>40</v>
      </c>
      <c r="Q66" s="5" t="n">
        <v>307000000</v>
      </c>
    </row>
    <row r="67" spans="1:24">
      <c r="A67" s="4" t="s">
        <v>604</v>
      </c>
      <c r="Q67" s="5" t="n">
        <v>265400000</v>
      </c>
    </row>
    <row r="68" spans="1:24">
      <c r="A68" s="4" t="s">
        <v>610</v>
      </c>
      <c r="Q68" s="6" t="n">
        <v>67200000</v>
      </c>
    </row>
    <row r="69" spans="1:24">
      <c r="A69" s="4" t="s">
        <v>612</v>
      </c>
      <c r="S69" s="6" t="n">
        <v>129100000</v>
      </c>
    </row>
    <row r="70" spans="1:24">
      <c r="A70" s="4" t="s">
        <v>607</v>
      </c>
      <c r="Q70" s="4" t="s">
        <v>522</v>
      </c>
    </row>
    <row r="71" spans="1:24">
      <c r="A71" s="4" t="s">
        <v>626</v>
      </c>
      <c r="Q71" s="5" t="n">
        <v>2</v>
      </c>
    </row>
    <row r="72" spans="1:24">
      <c r="A72" s="4" t="s">
        <v>628</v>
      </c>
      <c r="Q72" s="5" t="n">
        <v>2</v>
      </c>
    </row>
    <row r="73" spans="1:24">
      <c r="A73" s="4" t="s">
        <v>629</v>
      </c>
    </row>
    <row r="74" spans="1:24">
      <c r="A74" s="3" t="s">
        <v>602</v>
      </c>
    </row>
    <row r="75" spans="1:24">
      <c r="A75" s="4" t="s">
        <v>603</v>
      </c>
      <c r="R75" s="6" t="n">
        <v>162100000</v>
      </c>
    </row>
    <row r="76" spans="1:24">
      <c r="A76" s="4" t="s">
        <v>630</v>
      </c>
    </row>
    <row r="77" spans="1:24">
      <c r="A77" s="3" t="s">
        <v>602</v>
      </c>
    </row>
    <row r="78" spans="1:24">
      <c r="A78" s="4" t="s">
        <v>603</v>
      </c>
      <c r="B78" s="11" t="n">
        <v>350</v>
      </c>
      <c r="C78" s="6" t="n">
        <v>275000000</v>
      </c>
    </row>
    <row r="79" spans="1:24">
      <c r="A79" s="4" t="s">
        <v>631</v>
      </c>
    </row>
    <row r="80" spans="1:24">
      <c r="A80" s="3" t="s">
        <v>602</v>
      </c>
    </row>
    <row r="81" spans="1:24">
      <c r="A81" s="4" t="s">
        <v>603</v>
      </c>
      <c r="F81" s="6" t="n">
        <v>1100000000</v>
      </c>
      <c r="G81" s="12" t="n">
        <v>840</v>
      </c>
    </row>
    <row r="82" spans="1:24">
      <c r="A82" s="4" t="s">
        <v>608</v>
      </c>
      <c r="F82" s="6" t="n">
        <v>811000000</v>
      </c>
      <c r="G82" s="12" t="n">
        <v>600</v>
      </c>
    </row>
    <row r="83" spans="1:24">
      <c r="A83" s="4" t="s">
        <v>632</v>
      </c>
    </row>
    <row r="84" spans="1:24">
      <c r="A84" s="3" t="s">
        <v>602</v>
      </c>
    </row>
    <row r="85" spans="1:24">
      <c r="A85" s="4" t="s">
        <v>603</v>
      </c>
      <c r="D85" s="6" t="n">
        <v>543400000</v>
      </c>
      <c r="E85" s="10" t="n">
        <v>402.2</v>
      </c>
    </row>
    <row r="86" spans="1:24">
      <c r="A86" s="4" t="s">
        <v>608</v>
      </c>
      <c r="D86" s="6" t="n">
        <v>456400000</v>
      </c>
      <c r="E86" s="10" t="n">
        <v>337.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633</v>
      </c>
      <c r="B1" s="2" t="s">
        <v>96</v>
      </c>
      <c r="J1" s="2" t="s">
        <v>634</v>
      </c>
      <c r="L1" s="2" t="s">
        <v>635</v>
      </c>
      <c r="M1" s="2" t="s">
        <v>1</v>
      </c>
    </row>
    <row r="2" spans="1:20">
      <c r="B2" s="2" t="s">
        <v>517</v>
      </c>
      <c r="C2" s="2" t="s">
        <v>636</v>
      </c>
      <c r="D2" s="2" t="s">
        <v>637</v>
      </c>
      <c r="E2" s="2" t="s">
        <v>638</v>
      </c>
      <c r="F2" s="2" t="s">
        <v>518</v>
      </c>
      <c r="G2" s="2" t="s">
        <v>639</v>
      </c>
      <c r="H2" s="2" t="s">
        <v>640</v>
      </c>
      <c r="I2" s="2" t="s">
        <v>641</v>
      </c>
      <c r="J2" s="2" t="s">
        <v>640</v>
      </c>
      <c r="K2" s="2" t="s">
        <v>642</v>
      </c>
      <c r="L2" s="2" t="s">
        <v>636</v>
      </c>
      <c r="M2" s="2" t="s">
        <v>517</v>
      </c>
      <c r="N2" s="2" t="s">
        <v>518</v>
      </c>
      <c r="O2" s="2" t="s">
        <v>519</v>
      </c>
      <c r="P2" s="2" t="s">
        <v>643</v>
      </c>
      <c r="Q2" s="2" t="s">
        <v>644</v>
      </c>
      <c r="R2" s="2" t="s">
        <v>645</v>
      </c>
      <c r="S2" s="2" t="s">
        <v>646</v>
      </c>
      <c r="T2" s="2" t="s">
        <v>647</v>
      </c>
    </row>
    <row r="3" spans="1:20">
      <c r="A3" s="3" t="s">
        <v>648</v>
      </c>
    </row>
    <row r="4" spans="1:20">
      <c r="A4" s="4" t="s">
        <v>117</v>
      </c>
      <c r="B4" s="6" t="n">
        <v>0</v>
      </c>
      <c r="C4" s="6" t="n">
        <v>6740</v>
      </c>
      <c r="D4" s="6" t="n">
        <v>9609</v>
      </c>
      <c r="E4" s="6" t="n">
        <v>0</v>
      </c>
      <c r="F4" s="6" t="n">
        <v>0</v>
      </c>
      <c r="G4" s="6" t="n">
        <v>0</v>
      </c>
      <c r="H4" s="6" t="n">
        <v>0</v>
      </c>
      <c r="I4" s="6" t="n">
        <v>0</v>
      </c>
      <c r="M4" s="6" t="n">
        <v>16349</v>
      </c>
      <c r="N4" s="6" t="n">
        <v>0</v>
      </c>
      <c r="O4" s="6" t="n">
        <v>0</v>
      </c>
    </row>
    <row r="5" spans="1:20">
      <c r="A5" s="4" t="s">
        <v>649</v>
      </c>
      <c r="M5" s="5" t="n">
        <v>-20751</v>
      </c>
      <c r="N5" s="5" t="n">
        <v>0</v>
      </c>
      <c r="O5" s="5" t="n">
        <v>0</v>
      </c>
    </row>
    <row r="6" spans="1:20">
      <c r="A6" s="4" t="s">
        <v>650</v>
      </c>
      <c r="B6" s="5" t="n">
        <v>11998</v>
      </c>
      <c r="C6" s="6" t="n">
        <v>3495</v>
      </c>
      <c r="D6" s="6" t="n">
        <v>-4871</v>
      </c>
      <c r="E6" s="6" t="n">
        <v>371</v>
      </c>
      <c r="F6" s="5" t="n">
        <v>5483</v>
      </c>
      <c r="G6" s="6" t="n">
        <v>3897</v>
      </c>
      <c r="H6" s="6" t="n">
        <v>2378</v>
      </c>
      <c r="I6" s="6" t="n">
        <v>205</v>
      </c>
      <c r="M6" s="5" t="n">
        <v>10993</v>
      </c>
      <c r="N6" s="5" t="n">
        <v>11963</v>
      </c>
      <c r="O6" s="5" t="n">
        <v>-2031</v>
      </c>
    </row>
    <row r="7" spans="1:20">
      <c r="A7" s="4" t="s">
        <v>651</v>
      </c>
    </row>
    <row r="8" spans="1:20">
      <c r="A8" s="3" t="s">
        <v>648</v>
      </c>
    </row>
    <row r="9" spans="1:20">
      <c r="A9" s="4" t="s">
        <v>652</v>
      </c>
      <c r="B9" s="5" t="n">
        <v>120000</v>
      </c>
      <c r="F9" s="5" t="n">
        <v>0</v>
      </c>
      <c r="M9" s="5" t="n">
        <v>120000</v>
      </c>
      <c r="N9" s="5" t="n">
        <v>0</v>
      </c>
      <c r="O9" s="5" t="n">
        <v>0</v>
      </c>
      <c r="T9" s="6" t="n">
        <v>120000</v>
      </c>
    </row>
    <row r="10" spans="1:20">
      <c r="A10" s="4" t="s">
        <v>649</v>
      </c>
      <c r="J10" s="6" t="n">
        <v>0</v>
      </c>
      <c r="K10" s="6" t="n">
        <v>0</v>
      </c>
      <c r="M10" s="5" t="n">
        <v>12179</v>
      </c>
    </row>
    <row r="11" spans="1:20">
      <c r="A11" s="4" t="s">
        <v>650</v>
      </c>
      <c r="J11" s="6" t="n">
        <v>11963</v>
      </c>
      <c r="K11" s="6" t="n">
        <v>-2031</v>
      </c>
      <c r="M11" s="5" t="n">
        <v>10993</v>
      </c>
    </row>
    <row r="12" spans="1:20">
      <c r="A12" s="4" t="s">
        <v>653</v>
      </c>
    </row>
    <row r="13" spans="1:20">
      <c r="A13" s="3" t="s">
        <v>648</v>
      </c>
    </row>
    <row r="14" spans="1:20">
      <c r="A14" s="4" t="s">
        <v>654</v>
      </c>
      <c r="Q14" s="6" t="n">
        <v>135100</v>
      </c>
    </row>
    <row r="15" spans="1:20">
      <c r="A15" s="4" t="s">
        <v>655</v>
      </c>
      <c r="B15" s="6" t="n">
        <v>1400</v>
      </c>
      <c r="F15" s="6" t="n">
        <v>786000</v>
      </c>
      <c r="M15" s="5" t="n">
        <v>1400</v>
      </c>
      <c r="N15" s="5" t="n">
        <v>786000</v>
      </c>
    </row>
    <row r="16" spans="1:20">
      <c r="A16" s="4" t="s">
        <v>650</v>
      </c>
      <c r="M16" s="5" t="n">
        <v>-9867</v>
      </c>
      <c r="N16" s="5" t="n">
        <v>11963</v>
      </c>
      <c r="O16" s="5" t="n">
        <v>-2031</v>
      </c>
    </row>
    <row r="17" spans="1:20">
      <c r="A17" s="4" t="s">
        <v>656</v>
      </c>
    </row>
    <row r="18" spans="1:20">
      <c r="A18" s="3" t="s">
        <v>648</v>
      </c>
    </row>
    <row r="19" spans="1:20">
      <c r="A19" s="4" t="s">
        <v>117</v>
      </c>
      <c r="M19" s="5" t="n">
        <v>16300</v>
      </c>
    </row>
    <row r="20" spans="1:20">
      <c r="A20" s="4" t="s">
        <v>649</v>
      </c>
      <c r="L20" s="6" t="n">
        <v>-6300</v>
      </c>
    </row>
    <row r="21" spans="1:20">
      <c r="A21" s="4" t="s">
        <v>650</v>
      </c>
      <c r="M21" s="6" t="n">
        <v>-1200</v>
      </c>
      <c r="N21" s="6" t="n">
        <v>1000</v>
      </c>
      <c r="O21" s="6" t="n">
        <v>1800</v>
      </c>
    </row>
    <row r="22" spans="1:20">
      <c r="A22" s="4" t="s">
        <v>657</v>
      </c>
    </row>
    <row r="23" spans="1:20">
      <c r="A23" s="3" t="s">
        <v>648</v>
      </c>
    </row>
    <row r="24" spans="1:20">
      <c r="A24" s="4" t="s">
        <v>652</v>
      </c>
      <c r="R24" s="6" t="n">
        <v>30800</v>
      </c>
      <c r="S24" s="9" t="n">
        <v>25.6</v>
      </c>
    </row>
    <row r="25" spans="1:20">
      <c r="A25" s="4" t="s">
        <v>658</v>
      </c>
    </row>
    <row r="26" spans="1:20">
      <c r="A26" s="3" t="s">
        <v>648</v>
      </c>
    </row>
    <row r="27" spans="1:20">
      <c r="A27" s="4" t="s">
        <v>652</v>
      </c>
      <c r="P27" s="6" t="n">
        <v>13100</v>
      </c>
    </row>
  </sheetData>
  <mergeCells count="5">
    <mergeCell ref="A1:A2"/>
    <mergeCell ref="B1:I1"/>
    <mergeCell ref="J1:K1"/>
    <mergeCell ref="M1:O1"/>
    <mergeCell ref="R1:S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 customWidth="1" max="15" min="15" width="14"/>
  </cols>
  <sheetData>
    <row r="1" spans="1:15">
      <c r="A1" s="1" t="s">
        <v>659</v>
      </c>
      <c r="B1" s="2" t="s">
        <v>96</v>
      </c>
      <c r="J1" s="2" t="s">
        <v>634</v>
      </c>
      <c r="L1" s="2" t="s">
        <v>1</v>
      </c>
    </row>
    <row r="2" spans="1:15">
      <c r="B2" s="2" t="s">
        <v>2</v>
      </c>
      <c r="C2" s="2" t="s">
        <v>97</v>
      </c>
      <c r="D2" s="2" t="s">
        <v>4</v>
      </c>
      <c r="E2" s="2" t="s">
        <v>98</v>
      </c>
      <c r="F2" s="2" t="s">
        <v>33</v>
      </c>
      <c r="G2" s="2" t="s">
        <v>99</v>
      </c>
      <c r="H2" s="2" t="s">
        <v>100</v>
      </c>
      <c r="I2" s="2" t="s">
        <v>101</v>
      </c>
      <c r="J2" s="2" t="s">
        <v>100</v>
      </c>
      <c r="K2" s="2" t="s">
        <v>660</v>
      </c>
      <c r="L2" s="2" t="s">
        <v>2</v>
      </c>
      <c r="M2" s="2" t="s">
        <v>33</v>
      </c>
      <c r="N2" s="2" t="s">
        <v>102</v>
      </c>
      <c r="O2" s="2" t="s">
        <v>661</v>
      </c>
    </row>
    <row r="3" spans="1:15">
      <c r="A3" s="3" t="s">
        <v>662</v>
      </c>
    </row>
    <row r="4" spans="1:15">
      <c r="A4" s="4" t="s">
        <v>663</v>
      </c>
      <c r="B4" s="6" t="n">
        <v>24351</v>
      </c>
      <c r="F4" s="6" t="n">
        <v>1244456</v>
      </c>
      <c r="L4" s="6" t="n">
        <v>24351</v>
      </c>
      <c r="M4" s="6" t="n">
        <v>1244456</v>
      </c>
    </row>
    <row r="5" spans="1:15">
      <c r="A5" s="4" t="s">
        <v>663</v>
      </c>
      <c r="B5" s="5" t="n">
        <v>24351</v>
      </c>
      <c r="F5" s="5" t="n">
        <v>1244456</v>
      </c>
      <c r="L5" s="5" t="n">
        <v>24351</v>
      </c>
      <c r="M5" s="5" t="n">
        <v>1244456</v>
      </c>
    </row>
    <row r="6" spans="1:15">
      <c r="A6" s="3" t="s">
        <v>664</v>
      </c>
    </row>
    <row r="7" spans="1:15">
      <c r="A7" s="4" t="s">
        <v>665</v>
      </c>
      <c r="B7" s="5" t="n">
        <v>11271</v>
      </c>
      <c r="F7" s="5" t="n">
        <v>1150787</v>
      </c>
      <c r="L7" s="5" t="n">
        <v>11271</v>
      </c>
      <c r="M7" s="5" t="n">
        <v>1150787</v>
      </c>
    </row>
    <row r="8" spans="1:15">
      <c r="A8" s="3" t="s">
        <v>110</v>
      </c>
    </row>
    <row r="9" spans="1:15">
      <c r="A9" s="4" t="s">
        <v>666</v>
      </c>
      <c r="B9" s="5" t="n">
        <v>11998</v>
      </c>
      <c r="C9" s="6" t="n">
        <v>3495</v>
      </c>
      <c r="D9" s="6" t="n">
        <v>-4871</v>
      </c>
      <c r="E9" s="6" t="n">
        <v>371</v>
      </c>
      <c r="F9" s="5" t="n">
        <v>5483</v>
      </c>
      <c r="G9" s="6" t="n">
        <v>3897</v>
      </c>
      <c r="H9" s="6" t="n">
        <v>2378</v>
      </c>
      <c r="I9" s="6" t="n">
        <v>205</v>
      </c>
      <c r="L9" s="5" t="n">
        <v>10993</v>
      </c>
      <c r="M9" s="5" t="n">
        <v>11963</v>
      </c>
      <c r="N9" s="6" t="n">
        <v>-2031</v>
      </c>
    </row>
    <row r="10" spans="1:15">
      <c r="A10" s="3" t="s">
        <v>667</v>
      </c>
    </row>
    <row r="11" spans="1:15">
      <c r="A11" s="4" t="s">
        <v>668</v>
      </c>
      <c r="L11" s="5" t="n">
        <v>-20751</v>
      </c>
      <c r="M11" s="5" t="n">
        <v>0</v>
      </c>
      <c r="N11" s="5" t="n">
        <v>0</v>
      </c>
    </row>
    <row r="12" spans="1:15">
      <c r="A12" s="4" t="s">
        <v>650</v>
      </c>
      <c r="B12" s="5" t="n">
        <v>11998</v>
      </c>
      <c r="C12" s="6" t="n">
        <v>3495</v>
      </c>
      <c r="D12" s="6" t="n">
        <v>-4871</v>
      </c>
      <c r="E12" s="6" t="n">
        <v>371</v>
      </c>
      <c r="F12" s="5" t="n">
        <v>5483</v>
      </c>
      <c r="G12" s="6" t="n">
        <v>3897</v>
      </c>
      <c r="H12" s="6" t="n">
        <v>2378</v>
      </c>
      <c r="I12" s="6" t="n">
        <v>205</v>
      </c>
      <c r="L12" s="5" t="n">
        <v>10993</v>
      </c>
      <c r="M12" s="5" t="n">
        <v>11963</v>
      </c>
      <c r="N12" s="5" t="n">
        <v>-2031</v>
      </c>
    </row>
    <row r="13" spans="1:15">
      <c r="A13" s="4" t="s">
        <v>653</v>
      </c>
    </row>
    <row r="14" spans="1:15">
      <c r="A14" s="3" t="s">
        <v>662</v>
      </c>
    </row>
    <row r="15" spans="1:15">
      <c r="A15" s="4" t="s">
        <v>669</v>
      </c>
      <c r="B15" s="5" t="n">
        <v>20770</v>
      </c>
      <c r="F15" s="5" t="n">
        <v>326382</v>
      </c>
      <c r="L15" s="5" t="n">
        <v>20770</v>
      </c>
      <c r="M15" s="5" t="n">
        <v>326382</v>
      </c>
    </row>
    <row r="16" spans="1:15">
      <c r="A16" s="4" t="s">
        <v>670</v>
      </c>
      <c r="B16" s="5" t="n">
        <v>0</v>
      </c>
      <c r="F16" s="5" t="n">
        <v>765554</v>
      </c>
      <c r="L16" s="5" t="n">
        <v>0</v>
      </c>
      <c r="M16" s="5" t="n">
        <v>765554</v>
      </c>
    </row>
    <row r="17" spans="1:15">
      <c r="A17" s="4" t="s">
        <v>36</v>
      </c>
      <c r="B17" s="5" t="n">
        <v>765</v>
      </c>
      <c r="F17" s="5" t="n">
        <v>4428</v>
      </c>
      <c r="L17" s="5" t="n">
        <v>765</v>
      </c>
      <c r="M17" s="5" t="n">
        <v>4428</v>
      </c>
    </row>
    <row r="18" spans="1:15">
      <c r="A18" s="4" t="s">
        <v>37</v>
      </c>
      <c r="B18" s="5" t="n">
        <v>0</v>
      </c>
      <c r="F18" s="5" t="n">
        <v>15114</v>
      </c>
      <c r="L18" s="5" t="n">
        <v>0</v>
      </c>
      <c r="M18" s="5" t="n">
        <v>15114</v>
      </c>
    </row>
    <row r="19" spans="1:15">
      <c r="A19" s="4" t="s">
        <v>40</v>
      </c>
      <c r="B19" s="5" t="n">
        <v>6314</v>
      </c>
      <c r="F19" s="5" t="n">
        <v>18018</v>
      </c>
      <c r="L19" s="5" t="n">
        <v>6314</v>
      </c>
      <c r="M19" s="5" t="n">
        <v>18018</v>
      </c>
    </row>
    <row r="20" spans="1:15">
      <c r="A20" s="4" t="s">
        <v>41</v>
      </c>
      <c r="B20" s="5" t="n">
        <v>13</v>
      </c>
      <c r="F20" s="5" t="n">
        <v>5202</v>
      </c>
      <c r="L20" s="5" t="n">
        <v>13</v>
      </c>
      <c r="M20" s="5" t="n">
        <v>5202</v>
      </c>
    </row>
    <row r="21" spans="1:15">
      <c r="A21" s="4" t="s">
        <v>44</v>
      </c>
      <c r="B21" s="5" t="n">
        <v>0</v>
      </c>
      <c r="F21" s="5" t="n">
        <v>31500</v>
      </c>
      <c r="L21" s="5" t="n">
        <v>0</v>
      </c>
      <c r="M21" s="5" t="n">
        <v>31500</v>
      </c>
    </row>
    <row r="22" spans="1:15">
      <c r="A22" s="4" t="s">
        <v>46</v>
      </c>
      <c r="B22" s="5" t="n">
        <v>1728</v>
      </c>
      <c r="F22" s="5" t="n">
        <v>18029</v>
      </c>
      <c r="L22" s="5" t="n">
        <v>1728</v>
      </c>
      <c r="M22" s="5" t="n">
        <v>18029</v>
      </c>
    </row>
    <row r="23" spans="1:15">
      <c r="A23" s="4" t="s">
        <v>51</v>
      </c>
      <c r="B23" s="5" t="n">
        <v>269</v>
      </c>
      <c r="F23" s="5" t="n">
        <v>60229</v>
      </c>
      <c r="L23" s="5" t="n">
        <v>269</v>
      </c>
      <c r="M23" s="5" t="n">
        <v>60229</v>
      </c>
    </row>
    <row r="24" spans="1:15">
      <c r="A24" s="4" t="s">
        <v>671</v>
      </c>
      <c r="B24" s="5" t="n">
        <v>29859</v>
      </c>
      <c r="F24" s="5" t="n">
        <v>1244456</v>
      </c>
      <c r="L24" s="5" t="n">
        <v>29859</v>
      </c>
      <c r="M24" s="5" t="n">
        <v>1244456</v>
      </c>
    </row>
    <row r="25" spans="1:15">
      <c r="A25" s="4" t="s">
        <v>672</v>
      </c>
      <c r="B25" s="5" t="n">
        <v>5508</v>
      </c>
      <c r="F25" s="5" t="n">
        <v>0</v>
      </c>
      <c r="L25" s="5" t="n">
        <v>5508</v>
      </c>
      <c r="M25" s="5" t="n">
        <v>0</v>
      </c>
    </row>
    <row r="26" spans="1:15">
      <c r="A26" s="4" t="s">
        <v>663</v>
      </c>
      <c r="B26" s="5" t="n">
        <v>24351</v>
      </c>
      <c r="F26" s="5" t="n">
        <v>1244456</v>
      </c>
      <c r="L26" s="5" t="n">
        <v>24351</v>
      </c>
      <c r="M26" s="5" t="n">
        <v>1244456</v>
      </c>
    </row>
    <row r="27" spans="1:15">
      <c r="A27" s="4" t="s">
        <v>663</v>
      </c>
      <c r="B27" s="5" t="n">
        <v>24351</v>
      </c>
      <c r="F27" s="5" t="n">
        <v>1244456</v>
      </c>
      <c r="L27" s="5" t="n">
        <v>24351</v>
      </c>
      <c r="M27" s="5" t="n">
        <v>1244456</v>
      </c>
    </row>
    <row r="28" spans="1:15">
      <c r="A28" s="3" t="s">
        <v>664</v>
      </c>
    </row>
    <row r="29" spans="1:15">
      <c r="A29" s="4" t="s">
        <v>57</v>
      </c>
      <c r="B29" s="5" t="n">
        <v>10666</v>
      </c>
      <c r="F29" s="5" t="n">
        <v>1144850</v>
      </c>
      <c r="L29" s="5" t="n">
        <v>10666</v>
      </c>
      <c r="M29" s="5" t="n">
        <v>1144850</v>
      </c>
    </row>
    <row r="30" spans="1:15">
      <c r="A30" s="4" t="s">
        <v>62</v>
      </c>
      <c r="B30" s="5" t="n">
        <v>605</v>
      </c>
      <c r="F30" s="5" t="n">
        <v>5937</v>
      </c>
      <c r="L30" s="5" t="n">
        <v>605</v>
      </c>
      <c r="M30" s="5" t="n">
        <v>5937</v>
      </c>
    </row>
    <row r="31" spans="1:15">
      <c r="A31" s="4" t="s">
        <v>665</v>
      </c>
      <c r="B31" s="5" t="n">
        <v>11271</v>
      </c>
      <c r="F31" s="5" t="n">
        <v>1150787</v>
      </c>
      <c r="L31" s="5" t="n">
        <v>11271</v>
      </c>
      <c r="M31" s="5" t="n">
        <v>1150787</v>
      </c>
    </row>
    <row r="32" spans="1:15">
      <c r="A32" s="3" t="s">
        <v>103</v>
      </c>
    </row>
    <row r="33" spans="1:15">
      <c r="A33" s="4" t="s">
        <v>104</v>
      </c>
      <c r="L33" s="5" t="n">
        <v>55906</v>
      </c>
      <c r="M33" s="5" t="n">
        <v>69089</v>
      </c>
      <c r="N33" s="5" t="n">
        <v>85327</v>
      </c>
    </row>
    <row r="34" spans="1:15">
      <c r="A34" s="4" t="s">
        <v>106</v>
      </c>
      <c r="L34" s="5" t="n">
        <v>41117</v>
      </c>
      <c r="M34" s="5" t="n">
        <v>38140</v>
      </c>
      <c r="N34" s="5" t="n">
        <v>35404</v>
      </c>
    </row>
    <row r="35" spans="1:15">
      <c r="A35" s="4" t="s">
        <v>673</v>
      </c>
      <c r="L35" s="5" t="n">
        <v>577</v>
      </c>
      <c r="M35" s="5" t="n">
        <v>4263</v>
      </c>
      <c r="N35" s="5" t="n">
        <v>271</v>
      </c>
    </row>
    <row r="36" spans="1:15">
      <c r="A36" s="4" t="s">
        <v>108</v>
      </c>
      <c r="L36" s="5" t="n">
        <v>1564</v>
      </c>
      <c r="M36" s="5" t="n">
        <v>1912</v>
      </c>
      <c r="N36" s="5" t="n">
        <v>7690</v>
      </c>
    </row>
    <row r="37" spans="1:15">
      <c r="A37" s="4" t="s">
        <v>109</v>
      </c>
      <c r="L37" s="5" t="n">
        <v>99164</v>
      </c>
      <c r="M37" s="5" t="n">
        <v>113404</v>
      </c>
      <c r="N37" s="5" t="n">
        <v>128692</v>
      </c>
    </row>
    <row r="38" spans="1:15">
      <c r="A38" s="3" t="s">
        <v>110</v>
      </c>
    </row>
    <row r="39" spans="1:15">
      <c r="A39" s="4" t="s">
        <v>112</v>
      </c>
      <c r="L39" s="5" t="n">
        <v>84029</v>
      </c>
      <c r="M39" s="5" t="n">
        <v>76594</v>
      </c>
      <c r="N39" s="5" t="n">
        <v>97472</v>
      </c>
    </row>
    <row r="40" spans="1:15">
      <c r="A40" s="4" t="s">
        <v>113</v>
      </c>
      <c r="L40" s="5" t="n">
        <v>9025</v>
      </c>
      <c r="M40" s="5" t="n">
        <v>9836</v>
      </c>
      <c r="N40" s="5" t="n">
        <v>13712</v>
      </c>
    </row>
    <row r="41" spans="1:15">
      <c r="A41" s="4" t="s">
        <v>114</v>
      </c>
      <c r="L41" s="5" t="n">
        <v>12813</v>
      </c>
      <c r="M41" s="5" t="n">
        <v>14416</v>
      </c>
      <c r="N41" s="5" t="n">
        <v>13886</v>
      </c>
    </row>
    <row r="42" spans="1:15">
      <c r="A42" s="4" t="s">
        <v>674</v>
      </c>
      <c r="L42" s="5" t="n">
        <v>-26</v>
      </c>
      <c r="M42" s="5" t="n">
        <v>199</v>
      </c>
      <c r="N42" s="5" t="n">
        <v>486</v>
      </c>
    </row>
    <row r="43" spans="1:15">
      <c r="A43" s="4" t="s">
        <v>118</v>
      </c>
      <c r="L43" s="5" t="n">
        <v>105841</v>
      </c>
      <c r="M43" s="5" t="n">
        <v>101045</v>
      </c>
      <c r="N43" s="5" t="n">
        <v>125556</v>
      </c>
    </row>
    <row r="44" spans="1:15">
      <c r="A44" s="4" t="s">
        <v>675</v>
      </c>
      <c r="L44" s="5" t="n">
        <v>-6677</v>
      </c>
      <c r="M44" s="5" t="n">
        <v>12359</v>
      </c>
      <c r="N44" s="5" t="n">
        <v>3136</v>
      </c>
    </row>
    <row r="45" spans="1:15">
      <c r="A45" s="4" t="s">
        <v>120</v>
      </c>
      <c r="L45" s="5" t="n">
        <v>-3190</v>
      </c>
      <c r="M45" s="5" t="n">
        <v>-396</v>
      </c>
      <c r="N45" s="5" t="n">
        <v>-5167</v>
      </c>
    </row>
    <row r="46" spans="1:15">
      <c r="A46" s="4" t="s">
        <v>666</v>
      </c>
      <c r="L46" s="5" t="n">
        <v>-9867</v>
      </c>
      <c r="M46" s="5" t="n">
        <v>11963</v>
      </c>
      <c r="N46" s="5" t="n">
        <v>-2031</v>
      </c>
    </row>
    <row r="47" spans="1:15">
      <c r="A47" s="3" t="s">
        <v>667</v>
      </c>
    </row>
    <row r="48" spans="1:15">
      <c r="A48" s="4" t="s">
        <v>650</v>
      </c>
      <c r="L48" s="5" t="n">
        <v>-9867</v>
      </c>
      <c r="M48" s="5" t="n">
        <v>11963</v>
      </c>
      <c r="N48" s="5" t="n">
        <v>-2031</v>
      </c>
    </row>
    <row r="49" spans="1:15">
      <c r="A49" s="3" t="s">
        <v>676</v>
      </c>
    </row>
    <row r="50" spans="1:15">
      <c r="A50" s="4" t="s">
        <v>677</v>
      </c>
      <c r="L50" s="5" t="n">
        <v>75714</v>
      </c>
      <c r="M50" s="5" t="n">
        <v>-71521</v>
      </c>
      <c r="N50" s="5" t="n">
        <v>-5893</v>
      </c>
    </row>
    <row r="51" spans="1:15">
      <c r="A51" s="4" t="s">
        <v>678</v>
      </c>
      <c r="L51" s="5" t="n">
        <v>42542</v>
      </c>
      <c r="M51" s="5" t="n">
        <v>56646</v>
      </c>
      <c r="N51" s="5" t="n">
        <v>-24766</v>
      </c>
    </row>
    <row r="52" spans="1:15">
      <c r="A52" s="4" t="s">
        <v>679</v>
      </c>
      <c r="L52" s="5" t="n">
        <v>118256</v>
      </c>
      <c r="M52" s="5" t="n">
        <v>-14875</v>
      </c>
      <c r="N52" s="5" t="n">
        <v>-30659</v>
      </c>
    </row>
    <row r="53" spans="1:15">
      <c r="A53" s="4" t="s">
        <v>651</v>
      </c>
    </row>
    <row r="54" spans="1:15">
      <c r="A54" s="3" t="s">
        <v>110</v>
      </c>
    </row>
    <row r="55" spans="1:15">
      <c r="A55" s="4" t="s">
        <v>666</v>
      </c>
      <c r="J55" s="6" t="n">
        <v>11963</v>
      </c>
      <c r="K55" s="6" t="n">
        <v>-2031</v>
      </c>
      <c r="L55" s="5" t="n">
        <v>10993</v>
      </c>
    </row>
    <row r="56" spans="1:15">
      <c r="A56" s="3" t="s">
        <v>667</v>
      </c>
    </row>
    <row r="57" spans="1:15">
      <c r="A57" s="4" t="s">
        <v>652</v>
      </c>
      <c r="B57" s="5" t="n">
        <v>120000</v>
      </c>
      <c r="F57" s="5" t="n">
        <v>0</v>
      </c>
      <c r="L57" s="5" t="n">
        <v>120000</v>
      </c>
      <c r="M57" s="5" t="n">
        <v>0</v>
      </c>
      <c r="N57" s="5" t="n">
        <v>0</v>
      </c>
      <c r="O57" s="6" t="n">
        <v>120000</v>
      </c>
    </row>
    <row r="58" spans="1:15">
      <c r="A58" s="4" t="s">
        <v>680</v>
      </c>
      <c r="B58" s="6" t="n">
        <v>86961</v>
      </c>
      <c r="F58" s="6" t="n">
        <v>0</v>
      </c>
      <c r="L58" s="5" t="n">
        <v>86961</v>
      </c>
      <c r="M58" s="6" t="n">
        <v>0</v>
      </c>
      <c r="N58" s="6" t="n">
        <v>0</v>
      </c>
    </row>
    <row r="59" spans="1:15">
      <c r="A59" s="4" t="s">
        <v>668</v>
      </c>
      <c r="J59" s="5" t="n">
        <v>0</v>
      </c>
      <c r="K59" s="5" t="n">
        <v>0</v>
      </c>
      <c r="L59" s="5" t="n">
        <v>12179</v>
      </c>
    </row>
    <row r="60" spans="1:15">
      <c r="A60" s="4" t="s">
        <v>681</v>
      </c>
      <c r="J60" s="5" t="n">
        <v>0</v>
      </c>
      <c r="K60" s="5" t="n">
        <v>0</v>
      </c>
      <c r="L60" s="5" t="n">
        <v>20860</v>
      </c>
    </row>
    <row r="61" spans="1:15">
      <c r="A61" s="4" t="s">
        <v>650</v>
      </c>
      <c r="J61" s="6" t="n">
        <v>11963</v>
      </c>
      <c r="K61" s="6" t="n">
        <v>-2031</v>
      </c>
      <c r="L61" s="6" t="n">
        <v>10993</v>
      </c>
    </row>
  </sheetData>
  <mergeCells count="4">
    <mergeCell ref="A1:A2"/>
    <mergeCell ref="B1:I1"/>
    <mergeCell ref="J1:K1"/>
    <mergeCell ref="L1:N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3</v>
      </c>
    </row>
    <row r="2" spans="1:3">
      <c r="A2" s="3" t="s">
        <v>683</v>
      </c>
    </row>
    <row r="3" spans="1:3">
      <c r="A3" s="4" t="s">
        <v>684</v>
      </c>
      <c r="B3" s="6" t="n">
        <v>5876284</v>
      </c>
      <c r="C3" s="6" t="n">
        <v>4611160</v>
      </c>
    </row>
    <row r="4" spans="1:3">
      <c r="A4" s="4" t="s">
        <v>36</v>
      </c>
      <c r="B4" s="5" t="n">
        <v>106603</v>
      </c>
      <c r="C4" s="5" t="n">
        <v>95047</v>
      </c>
    </row>
    <row r="5" spans="1:3">
      <c r="A5" s="4" t="s">
        <v>685</v>
      </c>
      <c r="B5" s="5" t="n">
        <v>5982887</v>
      </c>
      <c r="C5" s="5" t="n">
        <v>4706207</v>
      </c>
    </row>
    <row r="6" spans="1:3">
      <c r="A6" s="4" t="s">
        <v>686</v>
      </c>
    </row>
    <row r="7" spans="1:3">
      <c r="A7" s="3" t="s">
        <v>683</v>
      </c>
    </row>
    <row r="8" spans="1:3">
      <c r="A8" s="4" t="s">
        <v>684</v>
      </c>
      <c r="B8" s="5" t="n">
        <v>554036</v>
      </c>
      <c r="C8" s="5" t="n">
        <v>840274</v>
      </c>
    </row>
    <row r="9" spans="1:3">
      <c r="A9" s="4" t="s">
        <v>687</v>
      </c>
    </row>
    <row r="10" spans="1:3">
      <c r="A10" s="3" t="s">
        <v>683</v>
      </c>
    </row>
    <row r="11" spans="1:3">
      <c r="A11" s="4" t="s">
        <v>684</v>
      </c>
      <c r="B11" s="5" t="n">
        <v>607132</v>
      </c>
      <c r="C11" s="5" t="n">
        <v>267363</v>
      </c>
    </row>
    <row r="12" spans="1:3">
      <c r="A12" s="4" t="s">
        <v>688</v>
      </c>
    </row>
    <row r="13" spans="1:3">
      <c r="A13" s="3" t="s">
        <v>683</v>
      </c>
    </row>
    <row r="14" spans="1:3">
      <c r="A14" s="4" t="s">
        <v>684</v>
      </c>
      <c r="B14" s="5" t="n">
        <v>3363060</v>
      </c>
      <c r="C14" s="5" t="n">
        <v>2387322</v>
      </c>
    </row>
    <row r="15" spans="1:3">
      <c r="A15" s="4" t="s">
        <v>689</v>
      </c>
    </row>
    <row r="16" spans="1:3">
      <c r="A16" s="3" t="s">
        <v>683</v>
      </c>
    </row>
    <row r="17" spans="1:3">
      <c r="A17" s="4" t="s">
        <v>684</v>
      </c>
      <c r="B17" s="5" t="n">
        <v>100221</v>
      </c>
      <c r="C17" s="5" t="n">
        <v>47181</v>
      </c>
    </row>
    <row r="18" spans="1:3">
      <c r="A18" s="4" t="s">
        <v>690</v>
      </c>
    </row>
    <row r="19" spans="1:3">
      <c r="A19" s="3" t="s">
        <v>683</v>
      </c>
    </row>
    <row r="20" spans="1:3">
      <c r="A20" s="4" t="s">
        <v>684</v>
      </c>
      <c r="B20" s="5" t="n">
        <v>288713</v>
      </c>
      <c r="C20" s="5" t="n">
        <v>373528</v>
      </c>
    </row>
    <row r="21" spans="1:3">
      <c r="A21" s="4" t="s">
        <v>691</v>
      </c>
    </row>
    <row r="22" spans="1:3">
      <c r="A22" s="3" t="s">
        <v>683</v>
      </c>
    </row>
    <row r="23" spans="1:3">
      <c r="A23" s="4" t="s">
        <v>684</v>
      </c>
      <c r="B23" s="5" t="n">
        <v>421548</v>
      </c>
      <c r="C23" s="5" t="n">
        <v>217212</v>
      </c>
    </row>
    <row r="24" spans="1:3">
      <c r="A24" s="4" t="s">
        <v>692</v>
      </c>
    </row>
    <row r="25" spans="1:3">
      <c r="A25" s="3" t="s">
        <v>683</v>
      </c>
    </row>
    <row r="26" spans="1:3">
      <c r="A26" s="4" t="s">
        <v>684</v>
      </c>
      <c r="B26" s="5" t="n">
        <v>541574</v>
      </c>
      <c r="C26" s="5" t="n">
        <v>478280</v>
      </c>
    </row>
    <row r="27" spans="1:3">
      <c r="A27" s="4" t="s">
        <v>693</v>
      </c>
    </row>
    <row r="28" spans="1:3">
      <c r="A28" s="3" t="s">
        <v>683</v>
      </c>
    </row>
    <row r="29" spans="1:3">
      <c r="A29" s="4" t="s">
        <v>36</v>
      </c>
      <c r="B29" s="5" t="n">
        <v>106363</v>
      </c>
      <c r="C29" s="5" t="n">
        <v>95047</v>
      </c>
    </row>
    <row r="30" spans="1:3">
      <c r="A30" s="4" t="s">
        <v>694</v>
      </c>
    </row>
    <row r="31" spans="1:3">
      <c r="A31" s="3" t="s">
        <v>683</v>
      </c>
    </row>
    <row r="32" spans="1:3">
      <c r="A32" s="4" t="s">
        <v>36</v>
      </c>
      <c r="B32" s="5" t="n">
        <v>240</v>
      </c>
      <c r="C32" s="5" t="n">
        <v>0</v>
      </c>
    </row>
    <row r="33" spans="1:3">
      <c r="A33" s="4" t="s">
        <v>695</v>
      </c>
    </row>
    <row r="34" spans="1:3">
      <c r="A34" s="3" t="s">
        <v>683</v>
      </c>
    </row>
    <row r="35" spans="1:3">
      <c r="A35" s="4" t="s">
        <v>684</v>
      </c>
      <c r="B35" s="5" t="n">
        <v>152400</v>
      </c>
      <c r="C35" s="5" t="n">
        <v>362900</v>
      </c>
    </row>
    <row r="36" spans="1:3">
      <c r="A36" s="4" t="s">
        <v>696</v>
      </c>
    </row>
    <row r="37" spans="1:3">
      <c r="A37" s="3" t="s">
        <v>683</v>
      </c>
    </row>
    <row r="38" spans="1:3">
      <c r="A38" s="4" t="s">
        <v>684</v>
      </c>
      <c r="B38" s="6" t="n">
        <v>68900</v>
      </c>
      <c r="C38" s="6" t="n">
        <v>90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3</v>
      </c>
    </row>
    <row r="2" spans="1:3">
      <c r="A2" s="3" t="s">
        <v>698</v>
      </c>
    </row>
    <row r="3" spans="1:3">
      <c r="A3" s="4" t="s">
        <v>699</v>
      </c>
      <c r="B3" s="6" t="n">
        <v>398054</v>
      </c>
    </row>
    <row r="4" spans="1:3">
      <c r="A4" s="4" t="s">
        <v>700</v>
      </c>
      <c r="B4" s="5" t="n">
        <v>340531</v>
      </c>
    </row>
    <row r="5" spans="1:3">
      <c r="A5" s="4" t="s">
        <v>701</v>
      </c>
      <c r="B5" s="5" t="n">
        <v>1283898</v>
      </c>
    </row>
    <row r="6" spans="1:3">
      <c r="A6" s="4" t="s">
        <v>702</v>
      </c>
      <c r="B6" s="5" t="n">
        <v>1235079</v>
      </c>
    </row>
    <row r="7" spans="1:3">
      <c r="A7" s="4" t="s">
        <v>703</v>
      </c>
      <c r="B7" s="5" t="n">
        <v>1278126</v>
      </c>
    </row>
    <row r="8" spans="1:3">
      <c r="A8" s="4" t="s">
        <v>704</v>
      </c>
      <c r="B8" s="5" t="n">
        <v>5783362</v>
      </c>
    </row>
    <row r="9" spans="1:3">
      <c r="A9" s="3" t="s">
        <v>705</v>
      </c>
    </row>
    <row r="10" spans="1:3">
      <c r="A10" s="4" t="s">
        <v>699</v>
      </c>
      <c r="B10" s="5" t="n">
        <v>398083</v>
      </c>
    </row>
    <row r="11" spans="1:3">
      <c r="A11" s="4" t="s">
        <v>700</v>
      </c>
      <c r="B11" s="5" t="n">
        <v>341753</v>
      </c>
    </row>
    <row r="12" spans="1:3">
      <c r="A12" s="4" t="s">
        <v>701</v>
      </c>
      <c r="B12" s="5" t="n">
        <v>1286527</v>
      </c>
    </row>
    <row r="13" spans="1:3">
      <c r="A13" s="4" t="s">
        <v>702</v>
      </c>
      <c r="B13" s="5" t="n">
        <v>1249887</v>
      </c>
    </row>
    <row r="14" spans="1:3">
      <c r="A14" s="4" t="s">
        <v>703</v>
      </c>
      <c r="B14" s="5" t="n">
        <v>1348199</v>
      </c>
    </row>
    <row r="15" spans="1:3">
      <c r="A15" s="4" t="s">
        <v>684</v>
      </c>
      <c r="B15" s="6" t="n">
        <v>5876284</v>
      </c>
      <c r="C15" s="6" t="n">
        <v>4611160</v>
      </c>
    </row>
    <row r="16" spans="1:3">
      <c r="A16" s="3" t="s">
        <v>706</v>
      </c>
    </row>
    <row r="17" spans="1:3">
      <c r="A17" s="4" t="s">
        <v>699</v>
      </c>
      <c r="B17" s="4" t="s">
        <v>707</v>
      </c>
    </row>
    <row r="18" spans="1:3">
      <c r="A18" s="4" t="s">
        <v>700</v>
      </c>
      <c r="B18" s="4" t="s">
        <v>708</v>
      </c>
    </row>
    <row r="19" spans="1:3">
      <c r="A19" s="4" t="s">
        <v>701</v>
      </c>
      <c r="B19" s="4" t="s">
        <v>709</v>
      </c>
    </row>
    <row r="20" spans="1:3">
      <c r="A20" s="4" t="s">
        <v>702</v>
      </c>
      <c r="B20" s="4" t="s">
        <v>710</v>
      </c>
    </row>
    <row r="21" spans="1:3">
      <c r="A21" s="4" t="s">
        <v>703</v>
      </c>
      <c r="B21" s="4" t="s">
        <v>711</v>
      </c>
    </row>
    <row r="22" spans="1:3">
      <c r="A22" s="4" t="s">
        <v>712</v>
      </c>
      <c r="B22" s="4" t="s">
        <v>522</v>
      </c>
    </row>
    <row r="23" spans="1:3">
      <c r="A23" s="4" t="s">
        <v>690</v>
      </c>
    </row>
    <row r="24" spans="1:3">
      <c r="A24" s="3" t="s">
        <v>698</v>
      </c>
    </row>
    <row r="25" spans="1:3">
      <c r="A25" s="4" t="s">
        <v>713</v>
      </c>
      <c r="B25" s="6" t="n">
        <v>285312</v>
      </c>
    </row>
    <row r="26" spans="1:3">
      <c r="A26" s="3" t="s">
        <v>705</v>
      </c>
    </row>
    <row r="27" spans="1:3">
      <c r="A27" s="4" t="s">
        <v>713</v>
      </c>
      <c r="B27" s="5" t="n">
        <v>288713</v>
      </c>
    </row>
    <row r="28" spans="1:3">
      <c r="A28" s="4" t="s">
        <v>684</v>
      </c>
      <c r="B28" s="6" t="n">
        <v>288713</v>
      </c>
      <c r="C28" s="5" t="n">
        <v>373528</v>
      </c>
    </row>
    <row r="29" spans="1:3">
      <c r="A29" s="3" t="s">
        <v>706</v>
      </c>
    </row>
    <row r="30" spans="1:3">
      <c r="A30" s="4" t="s">
        <v>713</v>
      </c>
      <c r="B30" s="4" t="s">
        <v>714</v>
      </c>
    </row>
    <row r="31" spans="1:3">
      <c r="A31" s="4" t="s">
        <v>691</v>
      </c>
    </row>
    <row r="32" spans="1:3">
      <c r="A32" s="3" t="s">
        <v>698</v>
      </c>
    </row>
    <row r="33" spans="1:3">
      <c r="A33" s="4" t="s">
        <v>713</v>
      </c>
      <c r="B33" s="6" t="n">
        <v>427469</v>
      </c>
    </row>
    <row r="34" spans="1:3">
      <c r="A34" s="3" t="s">
        <v>705</v>
      </c>
    </row>
    <row r="35" spans="1:3">
      <c r="A35" s="4" t="s">
        <v>713</v>
      </c>
      <c r="B35" s="5" t="n">
        <v>421548</v>
      </c>
    </row>
    <row r="36" spans="1:3">
      <c r="A36" s="4" t="s">
        <v>684</v>
      </c>
      <c r="B36" s="6" t="n">
        <v>421548</v>
      </c>
      <c r="C36" s="5" t="n">
        <v>217212</v>
      </c>
    </row>
    <row r="37" spans="1:3">
      <c r="A37" s="3" t="s">
        <v>706</v>
      </c>
    </row>
    <row r="38" spans="1:3">
      <c r="A38" s="4" t="s">
        <v>713</v>
      </c>
      <c r="B38" s="4" t="s">
        <v>715</v>
      </c>
    </row>
    <row r="39" spans="1:3">
      <c r="A39" s="4" t="s">
        <v>692</v>
      </c>
    </row>
    <row r="40" spans="1:3">
      <c r="A40" s="3" t="s">
        <v>698</v>
      </c>
    </row>
    <row r="41" spans="1:3">
      <c r="A41" s="4" t="s">
        <v>713</v>
      </c>
      <c r="B41" s="6" t="n">
        <v>534893</v>
      </c>
    </row>
    <row r="42" spans="1:3">
      <c r="A42" s="3" t="s">
        <v>705</v>
      </c>
    </row>
    <row r="43" spans="1:3">
      <c r="A43" s="4" t="s">
        <v>713</v>
      </c>
      <c r="B43" s="5" t="n">
        <v>541574</v>
      </c>
    </row>
    <row r="44" spans="1:3">
      <c r="A44" s="4" t="s">
        <v>684</v>
      </c>
      <c r="B44" s="6" t="n">
        <v>541574</v>
      </c>
      <c r="C44" s="6" t="n">
        <v>478280</v>
      </c>
    </row>
    <row r="45" spans="1:3">
      <c r="A45" s="3" t="s">
        <v>706</v>
      </c>
    </row>
    <row r="46" spans="1:3">
      <c r="A46" s="4" t="s">
        <v>713</v>
      </c>
      <c r="B46" s="4" t="s">
        <v>7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33</v>
      </c>
      <c r="D2" s="2" t="s">
        <v>102</v>
      </c>
    </row>
    <row r="3" spans="1:4">
      <c r="A3" s="3" t="s">
        <v>187</v>
      </c>
    </row>
    <row r="4" spans="1:4">
      <c r="A4" s="4" t="s">
        <v>188</v>
      </c>
      <c r="B4" s="6" t="n">
        <v>331799</v>
      </c>
      <c r="C4" s="6" t="n">
        <v>304413</v>
      </c>
      <c r="D4" s="6" t="n">
        <v>210341</v>
      </c>
    </row>
    <row r="5" spans="1:4">
      <c r="A5" s="4" t="s">
        <v>189</v>
      </c>
      <c r="B5" s="5" t="n">
        <v>-10993</v>
      </c>
      <c r="C5" s="5" t="n">
        <v>-11963</v>
      </c>
      <c r="D5" s="5" t="n">
        <v>2031</v>
      </c>
    </row>
    <row r="6" spans="1:4">
      <c r="A6" s="3" t="s">
        <v>190</v>
      </c>
    </row>
    <row r="7" spans="1:4">
      <c r="A7" s="4" t="s">
        <v>191</v>
      </c>
      <c r="B7" s="5" t="n">
        <v>-5887</v>
      </c>
      <c r="C7" s="5" t="n">
        <v>7036</v>
      </c>
      <c r="D7" s="5" t="n">
        <v>-15859</v>
      </c>
    </row>
    <row r="8" spans="1:4">
      <c r="A8" s="4" t="s">
        <v>192</v>
      </c>
      <c r="B8" s="5" t="n">
        <v>-154763</v>
      </c>
      <c r="C8" s="5" t="n">
        <v>-84854</v>
      </c>
      <c r="D8" s="5" t="n">
        <v>57380</v>
      </c>
    </row>
    <row r="9" spans="1:4">
      <c r="A9" s="4" t="s">
        <v>193</v>
      </c>
      <c r="B9" s="5" t="n">
        <v>15490</v>
      </c>
      <c r="C9" s="5" t="n">
        <v>8566</v>
      </c>
      <c r="D9" s="5" t="n">
        <v>3984</v>
      </c>
    </row>
    <row r="10" spans="1:4">
      <c r="A10" s="4" t="s">
        <v>194</v>
      </c>
      <c r="B10" s="5" t="n">
        <v>32461</v>
      </c>
      <c r="C10" s="5" t="n">
        <v>34938</v>
      </c>
      <c r="D10" s="5" t="n">
        <v>40922</v>
      </c>
    </row>
    <row r="11" spans="1:4">
      <c r="A11" s="4" t="s">
        <v>195</v>
      </c>
      <c r="B11" s="5" t="n">
        <v>25597</v>
      </c>
      <c r="C11" s="5" t="n">
        <v>-1284</v>
      </c>
      <c r="D11" s="5" t="n">
        <v>-7241</v>
      </c>
    </row>
    <row r="12" spans="1:4">
      <c r="A12" s="4" t="s">
        <v>196</v>
      </c>
      <c r="B12" s="5" t="n">
        <v>5742845</v>
      </c>
      <c r="C12" s="5" t="n">
        <v>3406788</v>
      </c>
      <c r="D12" s="5" t="n">
        <v>3651680</v>
      </c>
    </row>
    <row r="13" spans="1:4">
      <c r="A13" s="4" t="s">
        <v>197</v>
      </c>
      <c r="B13" s="5" t="n">
        <v>-7024062</v>
      </c>
      <c r="C13" s="5" t="n">
        <v>-3100515</v>
      </c>
      <c r="D13" s="5" t="n">
        <v>-4052430</v>
      </c>
    </row>
    <row r="14" spans="1:4">
      <c r="A14" s="4" t="s">
        <v>198</v>
      </c>
      <c r="B14" s="5" t="n">
        <v>16349</v>
      </c>
      <c r="C14" s="5" t="n">
        <v>0</v>
      </c>
      <c r="D14" s="5" t="n">
        <v>0</v>
      </c>
    </row>
    <row r="15" spans="1:4">
      <c r="A15" s="3" t="s">
        <v>199</v>
      </c>
    </row>
    <row r="16" spans="1:4">
      <c r="A16" s="4" t="s">
        <v>46</v>
      </c>
      <c r="B16" s="5" t="n">
        <v>-530857</v>
      </c>
      <c r="C16" s="5" t="n">
        <v>-21866</v>
      </c>
      <c r="D16" s="5" t="n">
        <v>391182</v>
      </c>
    </row>
    <row r="17" spans="1:4">
      <c r="A17" s="4" t="s">
        <v>48</v>
      </c>
      <c r="B17" s="5" t="n">
        <v>-278585</v>
      </c>
      <c r="C17" s="5" t="n">
        <v>-967379</v>
      </c>
      <c r="D17" s="5" t="n">
        <v>32435</v>
      </c>
    </row>
    <row r="18" spans="1:4">
      <c r="A18" s="4" t="s">
        <v>55</v>
      </c>
      <c r="B18" s="5" t="n">
        <v>1363032</v>
      </c>
      <c r="C18" s="5" t="n">
        <v>259339</v>
      </c>
      <c r="D18" s="5" t="n">
        <v>-276711</v>
      </c>
    </row>
    <row r="19" spans="1:4">
      <c r="A19" s="4" t="s">
        <v>57</v>
      </c>
      <c r="B19" s="5" t="n">
        <v>-3314</v>
      </c>
      <c r="C19" s="5" t="n">
        <v>-11037</v>
      </c>
      <c r="D19" s="5" t="n">
        <v>9110</v>
      </c>
    </row>
    <row r="20" spans="1:4">
      <c r="A20" s="4" t="s">
        <v>59</v>
      </c>
      <c r="B20" s="5" t="n">
        <v>-157741</v>
      </c>
      <c r="C20" s="5" t="n">
        <v>120515</v>
      </c>
      <c r="D20" s="5" t="n">
        <v>-20635</v>
      </c>
    </row>
    <row r="21" spans="1:4">
      <c r="A21" s="4" t="s">
        <v>58</v>
      </c>
      <c r="B21" s="5" t="n">
        <v>34854</v>
      </c>
      <c r="C21" s="5" t="n">
        <v>5682</v>
      </c>
      <c r="D21" s="5" t="n">
        <v>-19355</v>
      </c>
    </row>
    <row r="22" spans="1:4">
      <c r="A22" s="4" t="s">
        <v>200</v>
      </c>
      <c r="B22" s="5" t="n">
        <v>260668</v>
      </c>
      <c r="C22" s="5" t="n">
        <v>-151068</v>
      </c>
      <c r="D22" s="5" t="n">
        <v>-271986</v>
      </c>
    </row>
    <row r="23" spans="1:4">
      <c r="A23" s="4" t="s">
        <v>201</v>
      </c>
      <c r="B23" s="5" t="n">
        <v>-343107</v>
      </c>
      <c r="C23" s="5" t="n">
        <v>-202689</v>
      </c>
      <c r="D23" s="5" t="n">
        <v>-265152</v>
      </c>
    </row>
    <row r="24" spans="1:4">
      <c r="A24" s="3" t="s">
        <v>202</v>
      </c>
    </row>
    <row r="25" spans="1:4">
      <c r="A25" s="4" t="s">
        <v>203</v>
      </c>
      <c r="B25" s="5" t="n">
        <v>-4185</v>
      </c>
      <c r="C25" s="5" t="n">
        <v>-18454</v>
      </c>
      <c r="D25" s="5" t="n">
        <v>130667</v>
      </c>
    </row>
    <row r="26" spans="1:4">
      <c r="A26" s="4" t="s">
        <v>204</v>
      </c>
      <c r="B26" s="5" t="n">
        <v>126611</v>
      </c>
      <c r="C26" s="5" t="n">
        <v>0</v>
      </c>
      <c r="D26" s="5" t="n">
        <v>0</v>
      </c>
    </row>
    <row r="27" spans="1:4">
      <c r="A27" s="4" t="s">
        <v>205</v>
      </c>
      <c r="B27" s="5" t="n">
        <v>86359</v>
      </c>
      <c r="C27" s="5" t="n">
        <v>81596</v>
      </c>
      <c r="D27" s="5" t="n">
        <v>142824</v>
      </c>
    </row>
    <row r="28" spans="1:4">
      <c r="A28" s="4" t="s">
        <v>206</v>
      </c>
      <c r="B28" s="5" t="n">
        <v>-14848</v>
      </c>
      <c r="C28" s="5" t="n">
        <v>-52568</v>
      </c>
      <c r="D28" s="5" t="n">
        <v>-102214</v>
      </c>
    </row>
    <row r="29" spans="1:4">
      <c r="A29" s="4" t="s">
        <v>207</v>
      </c>
      <c r="B29" s="5" t="n">
        <v>-109885</v>
      </c>
      <c r="C29" s="5" t="n">
        <v>-91093</v>
      </c>
      <c r="D29" s="5" t="n">
        <v>-315583</v>
      </c>
    </row>
    <row r="30" spans="1:4">
      <c r="A30" s="4" t="s">
        <v>208</v>
      </c>
      <c r="B30" s="5" t="n">
        <v>232827</v>
      </c>
      <c r="C30" s="5" t="n">
        <v>245069</v>
      </c>
      <c r="D30" s="5" t="n">
        <v>165711</v>
      </c>
    </row>
    <row r="31" spans="1:4">
      <c r="A31" s="4" t="s">
        <v>209</v>
      </c>
      <c r="B31" s="5" t="n">
        <v>-23617</v>
      </c>
      <c r="C31" s="5" t="n">
        <v>-7841</v>
      </c>
      <c r="D31" s="5" t="n">
        <v>-1520</v>
      </c>
    </row>
    <row r="32" spans="1:4">
      <c r="A32" s="4" t="s">
        <v>210</v>
      </c>
      <c r="B32" s="5" t="n">
        <v>293262</v>
      </c>
      <c r="C32" s="5" t="n">
        <v>156709</v>
      </c>
      <c r="D32" s="5" t="n">
        <v>19885</v>
      </c>
    </row>
    <row r="33" spans="1:4">
      <c r="A33" s="3" t="s">
        <v>211</v>
      </c>
    </row>
    <row r="34" spans="1:4">
      <c r="A34" s="4" t="s">
        <v>212</v>
      </c>
      <c r="B34" s="5" t="n">
        <v>22</v>
      </c>
      <c r="C34" s="5" t="n">
        <v>5643</v>
      </c>
      <c r="D34" s="5" t="n">
        <v>680</v>
      </c>
    </row>
    <row r="35" spans="1:4">
      <c r="A35" s="4" t="s">
        <v>212</v>
      </c>
      <c r="B35" s="5" t="n">
        <v>0</v>
      </c>
      <c r="C35" s="5" t="n">
        <v>0</v>
      </c>
      <c r="D35" s="5" t="n">
        <v>15728</v>
      </c>
    </row>
    <row r="36" spans="1:4">
      <c r="A36" s="4" t="s">
        <v>213</v>
      </c>
      <c r="B36" s="5" t="n">
        <v>-27458</v>
      </c>
      <c r="C36" s="5" t="n">
        <v>0</v>
      </c>
      <c r="D36" s="5" t="n">
        <v>-16861</v>
      </c>
    </row>
    <row r="37" spans="1:4">
      <c r="A37" s="4" t="s">
        <v>214</v>
      </c>
      <c r="B37" s="5" t="n">
        <v>0</v>
      </c>
      <c r="C37" s="5" t="n">
        <v>0</v>
      </c>
      <c r="D37" s="5" t="n">
        <v>-150400</v>
      </c>
    </row>
    <row r="38" spans="1:4">
      <c r="A38" s="4" t="s">
        <v>215</v>
      </c>
      <c r="B38" s="5" t="n">
        <v>874100</v>
      </c>
      <c r="C38" s="5" t="n">
        <v>571048</v>
      </c>
      <c r="D38" s="5" t="n">
        <v>657700</v>
      </c>
    </row>
    <row r="39" spans="1:4">
      <c r="A39" s="4" t="s">
        <v>216</v>
      </c>
      <c r="B39" s="5" t="n">
        <v>-912140</v>
      </c>
      <c r="C39" s="5" t="n">
        <v>-493250</v>
      </c>
      <c r="D39" s="5" t="n">
        <v>-377500</v>
      </c>
    </row>
    <row r="40" spans="1:4">
      <c r="A40" s="4" t="s">
        <v>217</v>
      </c>
      <c r="B40" s="5" t="n">
        <v>-65476</v>
      </c>
      <c r="C40" s="5" t="n">
        <v>83441</v>
      </c>
      <c r="D40" s="5" t="n">
        <v>129347</v>
      </c>
    </row>
    <row r="41" spans="1:4">
      <c r="A41" s="4" t="s">
        <v>218</v>
      </c>
      <c r="B41" s="5" t="n">
        <v>9512</v>
      </c>
      <c r="C41" s="5" t="n">
        <v>-13985</v>
      </c>
      <c r="D41" s="5" t="n">
        <v>-18533</v>
      </c>
    </row>
    <row r="42" spans="1:4">
      <c r="A42" s="4" t="s">
        <v>219</v>
      </c>
      <c r="B42" s="5" t="n">
        <v>-105809</v>
      </c>
      <c r="C42" s="5" t="n">
        <v>23476</v>
      </c>
      <c r="D42" s="5" t="n">
        <v>-134453</v>
      </c>
    </row>
    <row r="43" spans="1:4">
      <c r="A43" s="4" t="s">
        <v>220</v>
      </c>
      <c r="B43" s="5" t="n">
        <v>1318645</v>
      </c>
      <c r="C43" s="5" t="n">
        <v>1295169</v>
      </c>
      <c r="D43" s="5" t="n">
        <v>1429622</v>
      </c>
    </row>
    <row r="44" spans="1:4">
      <c r="A44" s="4" t="s">
        <v>221</v>
      </c>
      <c r="B44" s="5" t="n">
        <v>1212836</v>
      </c>
      <c r="C44" s="5" t="n">
        <v>1318645</v>
      </c>
      <c r="D44" s="5" t="n">
        <v>1295169</v>
      </c>
    </row>
    <row r="45" spans="1:4">
      <c r="A45" s="3" t="s">
        <v>222</v>
      </c>
    </row>
    <row r="46" spans="1:4">
      <c r="A46" s="4" t="s">
        <v>223</v>
      </c>
      <c r="B46" s="5" t="n">
        <v>13192</v>
      </c>
      <c r="C46" s="5" t="n">
        <v>22216</v>
      </c>
      <c r="D46" s="5" t="n">
        <v>33305</v>
      </c>
    </row>
    <row r="47" spans="1:4">
      <c r="A47" s="4" t="s">
        <v>224</v>
      </c>
      <c r="B47" s="5" t="n">
        <v>21487</v>
      </c>
      <c r="C47" s="5" t="n">
        <v>19451</v>
      </c>
      <c r="D47" s="5" t="n">
        <v>19395</v>
      </c>
    </row>
    <row r="48" spans="1:4">
      <c r="A48" s="3" t="s">
        <v>225</v>
      </c>
    </row>
    <row r="49" spans="1:4">
      <c r="A49" s="4" t="s">
        <v>226</v>
      </c>
      <c r="B49" s="6" t="n">
        <v>1318645</v>
      </c>
      <c r="C49" s="6" t="n">
        <v>1295169</v>
      </c>
      <c r="D49" s="6" t="n">
        <v>14296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3</v>
      </c>
    </row>
    <row r="2" spans="1:3">
      <c r="A2" s="3" t="s">
        <v>718</v>
      </c>
    </row>
    <row r="3" spans="1:3">
      <c r="A3" s="4" t="s">
        <v>698</v>
      </c>
      <c r="B3" s="6" t="n">
        <v>208097</v>
      </c>
      <c r="C3" s="6" t="n">
        <v>269864</v>
      </c>
    </row>
    <row r="4" spans="1:3">
      <c r="A4" s="4" t="s">
        <v>719</v>
      </c>
      <c r="B4" s="5" t="n">
        <v>3693</v>
      </c>
      <c r="C4" s="5" t="n">
        <v>3435</v>
      </c>
    </row>
    <row r="5" spans="1:3">
      <c r="A5" s="4" t="s">
        <v>720</v>
      </c>
      <c r="B5" s="5" t="n">
        <v>-1505</v>
      </c>
      <c r="C5" s="5" t="n">
        <v>-5532</v>
      </c>
    </row>
    <row r="6" spans="1:3">
      <c r="A6" s="4" t="s">
        <v>705</v>
      </c>
      <c r="B6" s="5" t="n">
        <v>210285</v>
      </c>
      <c r="C6" s="5" t="n">
        <v>267767</v>
      </c>
    </row>
    <row r="7" spans="1:3">
      <c r="A7" s="4" t="s">
        <v>686</v>
      </c>
    </row>
    <row r="8" spans="1:3">
      <c r="A8" s="3" t="s">
        <v>718</v>
      </c>
    </row>
    <row r="9" spans="1:3">
      <c r="A9" s="4" t="s">
        <v>698</v>
      </c>
      <c r="B9" s="5" t="n">
        <v>4210</v>
      </c>
      <c r="C9" s="5" t="n">
        <v>12784</v>
      </c>
    </row>
    <row r="10" spans="1:3">
      <c r="A10" s="4" t="s">
        <v>719</v>
      </c>
      <c r="B10" s="5" t="n">
        <v>0</v>
      </c>
      <c r="C10" s="5" t="n">
        <v>32</v>
      </c>
    </row>
    <row r="11" spans="1:3">
      <c r="A11" s="4" t="s">
        <v>720</v>
      </c>
      <c r="B11" s="5" t="n">
        <v>-23</v>
      </c>
      <c r="C11" s="5" t="n">
        <v>-106</v>
      </c>
    </row>
    <row r="12" spans="1:3">
      <c r="A12" s="4" t="s">
        <v>705</v>
      </c>
      <c r="B12" s="5" t="n">
        <v>4187</v>
      </c>
      <c r="C12" s="5" t="n">
        <v>12710</v>
      </c>
    </row>
    <row r="13" spans="1:3">
      <c r="A13" s="4" t="s">
        <v>687</v>
      </c>
    </row>
    <row r="14" spans="1:3">
      <c r="A14" s="3" t="s">
        <v>718</v>
      </c>
    </row>
    <row r="15" spans="1:3">
      <c r="A15" s="4" t="s">
        <v>698</v>
      </c>
      <c r="B15" s="5" t="n">
        <v>84776</v>
      </c>
      <c r="C15" s="5" t="n">
        <v>86897</v>
      </c>
    </row>
    <row r="16" spans="1:3">
      <c r="A16" s="4" t="s">
        <v>719</v>
      </c>
      <c r="B16" s="5" t="n">
        <v>1249</v>
      </c>
      <c r="C16" s="5" t="n">
        <v>1303</v>
      </c>
    </row>
    <row r="17" spans="1:3">
      <c r="A17" s="4" t="s">
        <v>720</v>
      </c>
      <c r="B17" s="5" t="n">
        <v>-588</v>
      </c>
      <c r="C17" s="5" t="n">
        <v>-2777</v>
      </c>
    </row>
    <row r="18" spans="1:3">
      <c r="A18" s="4" t="s">
        <v>705</v>
      </c>
      <c r="B18" s="5" t="n">
        <v>85437</v>
      </c>
      <c r="C18" s="5" t="n">
        <v>85423</v>
      </c>
    </row>
    <row r="19" spans="1:3">
      <c r="A19" s="4" t="s">
        <v>688</v>
      </c>
    </row>
    <row r="20" spans="1:3">
      <c r="A20" s="3" t="s">
        <v>718</v>
      </c>
    </row>
    <row r="21" spans="1:3">
      <c r="A21" s="4" t="s">
        <v>698</v>
      </c>
      <c r="B21" s="5" t="n">
        <v>113561</v>
      </c>
      <c r="C21" s="5" t="n">
        <v>159243</v>
      </c>
    </row>
    <row r="22" spans="1:3">
      <c r="A22" s="4" t="s">
        <v>719</v>
      </c>
      <c r="B22" s="5" t="n">
        <v>2436</v>
      </c>
      <c r="C22" s="5" t="n">
        <v>2040</v>
      </c>
    </row>
    <row r="23" spans="1:3">
      <c r="A23" s="4" t="s">
        <v>720</v>
      </c>
      <c r="B23" s="5" t="n">
        <v>-876</v>
      </c>
      <c r="C23" s="5" t="n">
        <v>-2628</v>
      </c>
    </row>
    <row r="24" spans="1:3">
      <c r="A24" s="4" t="s">
        <v>705</v>
      </c>
      <c r="B24" s="5" t="n">
        <v>115121</v>
      </c>
      <c r="C24" s="5" t="n">
        <v>158655</v>
      </c>
    </row>
    <row r="25" spans="1:3">
      <c r="A25" s="4" t="s">
        <v>689</v>
      </c>
    </row>
    <row r="26" spans="1:3">
      <c r="A26" s="3" t="s">
        <v>718</v>
      </c>
    </row>
    <row r="27" spans="1:3">
      <c r="A27" s="4" t="s">
        <v>698</v>
      </c>
      <c r="B27" s="5" t="n">
        <v>5146</v>
      </c>
      <c r="C27" s="5" t="n">
        <v>6585</v>
      </c>
    </row>
    <row r="28" spans="1:3">
      <c r="A28" s="4" t="s">
        <v>719</v>
      </c>
      <c r="B28" s="5" t="n">
        <v>8</v>
      </c>
      <c r="C28" s="5" t="n">
        <v>12</v>
      </c>
    </row>
    <row r="29" spans="1:3">
      <c r="A29" s="4" t="s">
        <v>720</v>
      </c>
      <c r="B29" s="5" t="n">
        <v>-18</v>
      </c>
      <c r="C29" s="5" t="n">
        <v>-21</v>
      </c>
    </row>
    <row r="30" spans="1:3">
      <c r="A30" s="4" t="s">
        <v>705</v>
      </c>
      <c r="B30" s="5" t="n">
        <v>5136</v>
      </c>
      <c r="C30" s="5" t="n">
        <v>6576</v>
      </c>
    </row>
    <row r="31" spans="1:3">
      <c r="A31" s="4" t="s">
        <v>690</v>
      </c>
    </row>
    <row r="32" spans="1:3">
      <c r="A32" s="3" t="s">
        <v>718</v>
      </c>
    </row>
    <row r="33" spans="1:3">
      <c r="A33" s="4" t="s">
        <v>698</v>
      </c>
      <c r="B33" s="5" t="n">
        <v>31</v>
      </c>
      <c r="C33" s="5" t="n">
        <v>488</v>
      </c>
    </row>
    <row r="34" spans="1:3">
      <c r="A34" s="4" t="s">
        <v>719</v>
      </c>
      <c r="B34" s="5" t="n">
        <v>0</v>
      </c>
      <c r="C34" s="5" t="n">
        <v>39</v>
      </c>
    </row>
    <row r="35" spans="1:3">
      <c r="A35" s="4" t="s">
        <v>720</v>
      </c>
      <c r="B35" s="5" t="n">
        <v>0</v>
      </c>
      <c r="C35" s="5" t="n">
        <v>0</v>
      </c>
    </row>
    <row r="36" spans="1:3">
      <c r="A36" s="4" t="s">
        <v>705</v>
      </c>
      <c r="B36" s="5" t="n">
        <v>31</v>
      </c>
      <c r="C36" s="5" t="n">
        <v>527</v>
      </c>
    </row>
    <row r="37" spans="1:3">
      <c r="A37" s="4" t="s">
        <v>692</v>
      </c>
    </row>
    <row r="38" spans="1:3">
      <c r="A38" s="3" t="s">
        <v>718</v>
      </c>
    </row>
    <row r="39" spans="1:3">
      <c r="A39" s="4" t="s">
        <v>698</v>
      </c>
      <c r="B39" s="5" t="n">
        <v>373</v>
      </c>
      <c r="C39" s="5" t="n">
        <v>3867</v>
      </c>
    </row>
    <row r="40" spans="1:3">
      <c r="A40" s="4" t="s">
        <v>719</v>
      </c>
      <c r="B40" s="5" t="n">
        <v>0</v>
      </c>
      <c r="C40" s="5" t="n">
        <v>9</v>
      </c>
    </row>
    <row r="41" spans="1:3">
      <c r="A41" s="4" t="s">
        <v>720</v>
      </c>
      <c r="B41" s="5" t="n">
        <v>0</v>
      </c>
      <c r="C41" s="5" t="n">
        <v>0</v>
      </c>
    </row>
    <row r="42" spans="1:3">
      <c r="A42" s="4" t="s">
        <v>705</v>
      </c>
      <c r="B42" s="6" t="n">
        <v>373</v>
      </c>
      <c r="C42" s="6" t="n">
        <v>38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3</v>
      </c>
    </row>
    <row r="2" spans="1:3">
      <c r="A2" s="3" t="s">
        <v>698</v>
      </c>
    </row>
    <row r="3" spans="1:3">
      <c r="A3" s="4" t="s">
        <v>699</v>
      </c>
      <c r="B3" s="6" t="n">
        <v>50135</v>
      </c>
    </row>
    <row r="4" spans="1:3">
      <c r="A4" s="4" t="s">
        <v>700</v>
      </c>
      <c r="B4" s="5" t="n">
        <v>17549</v>
      </c>
    </row>
    <row r="5" spans="1:3">
      <c r="A5" s="4" t="s">
        <v>701</v>
      </c>
      <c r="B5" s="5" t="n">
        <v>53690</v>
      </c>
    </row>
    <row r="6" spans="1:3">
      <c r="A6" s="4" t="s">
        <v>702</v>
      </c>
      <c r="B6" s="5" t="n">
        <v>46743</v>
      </c>
    </row>
    <row r="7" spans="1:3">
      <c r="A7" s="4" t="s">
        <v>703</v>
      </c>
      <c r="B7" s="5" t="n">
        <v>39576</v>
      </c>
    </row>
    <row r="8" spans="1:3">
      <c r="A8" s="4" t="s">
        <v>698</v>
      </c>
      <c r="B8" s="5" t="n">
        <v>208097</v>
      </c>
      <c r="C8" s="6" t="n">
        <v>269864</v>
      </c>
    </row>
    <row r="9" spans="1:3">
      <c r="A9" s="3" t="s">
        <v>705</v>
      </c>
    </row>
    <row r="10" spans="1:3">
      <c r="A10" s="4" t="s">
        <v>699</v>
      </c>
      <c r="B10" s="5" t="n">
        <v>49828</v>
      </c>
    </row>
    <row r="11" spans="1:3">
      <c r="A11" s="4" t="s">
        <v>700</v>
      </c>
      <c r="B11" s="5" t="n">
        <v>17427</v>
      </c>
    </row>
    <row r="12" spans="1:3">
      <c r="A12" s="4" t="s">
        <v>701</v>
      </c>
      <c r="B12" s="5" t="n">
        <v>54355</v>
      </c>
    </row>
    <row r="13" spans="1:3">
      <c r="A13" s="4" t="s">
        <v>702</v>
      </c>
      <c r="B13" s="5" t="n">
        <v>47735</v>
      </c>
    </row>
    <row r="14" spans="1:3">
      <c r="A14" s="4" t="s">
        <v>703</v>
      </c>
      <c r="B14" s="5" t="n">
        <v>40536</v>
      </c>
    </row>
    <row r="15" spans="1:3">
      <c r="A15" s="4" t="s">
        <v>705</v>
      </c>
      <c r="B15" s="6" t="n">
        <v>210285</v>
      </c>
      <c r="C15" s="5" t="n">
        <v>267767</v>
      </c>
    </row>
    <row r="16" spans="1:3">
      <c r="A16" s="3" t="s">
        <v>706</v>
      </c>
    </row>
    <row r="17" spans="1:3">
      <c r="A17" s="4" t="s">
        <v>699</v>
      </c>
      <c r="B17" s="4" t="s">
        <v>722</v>
      </c>
    </row>
    <row r="18" spans="1:3">
      <c r="A18" s="4" t="s">
        <v>700</v>
      </c>
      <c r="B18" s="4" t="s">
        <v>723</v>
      </c>
    </row>
    <row r="19" spans="1:3">
      <c r="A19" s="4" t="s">
        <v>701</v>
      </c>
      <c r="B19" s="4" t="s">
        <v>724</v>
      </c>
    </row>
    <row r="20" spans="1:3">
      <c r="A20" s="4" t="s">
        <v>702</v>
      </c>
      <c r="B20" s="4" t="s">
        <v>725</v>
      </c>
    </row>
    <row r="21" spans="1:3">
      <c r="A21" s="4" t="s">
        <v>703</v>
      </c>
      <c r="B21" s="4" t="s">
        <v>726</v>
      </c>
    </row>
    <row r="22" spans="1:3">
      <c r="A22" s="4" t="s">
        <v>727</v>
      </c>
      <c r="B22" s="4" t="s">
        <v>522</v>
      </c>
    </row>
    <row r="23" spans="1:3">
      <c r="A23" s="4" t="s">
        <v>690</v>
      </c>
    </row>
    <row r="24" spans="1:3">
      <c r="A24" s="3" t="s">
        <v>698</v>
      </c>
    </row>
    <row r="25" spans="1:3">
      <c r="A25" s="4" t="s">
        <v>713</v>
      </c>
      <c r="B25" s="6" t="n">
        <v>31</v>
      </c>
    </row>
    <row r="26" spans="1:3">
      <c r="A26" s="4" t="s">
        <v>698</v>
      </c>
      <c r="B26" s="5" t="n">
        <v>31</v>
      </c>
      <c r="C26" s="5" t="n">
        <v>488</v>
      </c>
    </row>
    <row r="27" spans="1:3">
      <c r="A27" s="3" t="s">
        <v>705</v>
      </c>
    </row>
    <row r="28" spans="1:3">
      <c r="A28" s="4" t="s">
        <v>713</v>
      </c>
      <c r="B28" s="5" t="n">
        <v>31</v>
      </c>
    </row>
    <row r="29" spans="1:3">
      <c r="A29" s="4" t="s">
        <v>705</v>
      </c>
      <c r="B29" s="6" t="n">
        <v>31</v>
      </c>
      <c r="C29" s="5" t="n">
        <v>527</v>
      </c>
    </row>
    <row r="30" spans="1:3">
      <c r="A30" s="3" t="s">
        <v>706</v>
      </c>
    </row>
    <row r="31" spans="1:3">
      <c r="A31" s="4" t="s">
        <v>713</v>
      </c>
      <c r="B31" s="4" t="s">
        <v>728</v>
      </c>
    </row>
    <row r="32" spans="1:3">
      <c r="A32" s="4" t="s">
        <v>692</v>
      </c>
    </row>
    <row r="33" spans="1:3">
      <c r="A33" s="3" t="s">
        <v>698</v>
      </c>
    </row>
    <row r="34" spans="1:3">
      <c r="A34" s="4" t="s">
        <v>713</v>
      </c>
      <c r="B34" s="6" t="n">
        <v>373</v>
      </c>
    </row>
    <row r="35" spans="1:3">
      <c r="A35" s="4" t="s">
        <v>698</v>
      </c>
      <c r="B35" s="5" t="n">
        <v>373</v>
      </c>
      <c r="C35" s="5" t="n">
        <v>3867</v>
      </c>
    </row>
    <row r="36" spans="1:3">
      <c r="A36" s="3" t="s">
        <v>705</v>
      </c>
    </row>
    <row r="37" spans="1:3">
      <c r="A37" s="4" t="s">
        <v>713</v>
      </c>
      <c r="B37" s="5" t="n">
        <v>373</v>
      </c>
    </row>
    <row r="38" spans="1:3">
      <c r="A38" s="4" t="s">
        <v>705</v>
      </c>
      <c r="B38" s="6" t="n">
        <v>373</v>
      </c>
      <c r="C38" s="6" t="n">
        <v>3876</v>
      </c>
    </row>
    <row r="39" spans="1:3">
      <c r="A39" s="3" t="s">
        <v>706</v>
      </c>
    </row>
    <row r="40" spans="1:3">
      <c r="A40" s="4" t="s">
        <v>713</v>
      </c>
      <c r="B40" s="4" t="s">
        <v>7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30</v>
      </c>
      <c r="B1" s="2" t="s">
        <v>731</v>
      </c>
      <c r="C1" s="2" t="s">
        <v>732</v>
      </c>
    </row>
    <row r="2" spans="1:3">
      <c r="A2" s="3" t="s">
        <v>705</v>
      </c>
    </row>
    <row r="3" spans="1:3">
      <c r="A3" s="4" t="s">
        <v>733</v>
      </c>
      <c r="B3" s="6" t="n">
        <v>22991</v>
      </c>
      <c r="C3" s="6" t="n">
        <v>16319</v>
      </c>
    </row>
    <row r="4" spans="1:3">
      <c r="A4" s="4" t="s">
        <v>734</v>
      </c>
      <c r="B4" s="5" t="n">
        <v>50612</v>
      </c>
      <c r="C4" s="5" t="n">
        <v>86265</v>
      </c>
    </row>
    <row r="5" spans="1:3">
      <c r="A5" s="4" t="s">
        <v>149</v>
      </c>
      <c r="B5" s="5" t="n">
        <v>73603</v>
      </c>
      <c r="C5" s="5" t="n">
        <v>102584</v>
      </c>
    </row>
    <row r="6" spans="1:3">
      <c r="A6" s="3" t="s">
        <v>735</v>
      </c>
    </row>
    <row r="7" spans="1:3">
      <c r="A7" s="4" t="s">
        <v>733</v>
      </c>
      <c r="B7" s="5" t="n">
        <v>-1201</v>
      </c>
      <c r="C7" s="5" t="n">
        <v>-3594</v>
      </c>
    </row>
    <row r="8" spans="1:3">
      <c r="A8" s="4" t="s">
        <v>734</v>
      </c>
      <c r="B8" s="5" t="n">
        <v>-304</v>
      </c>
      <c r="C8" s="5" t="n">
        <v>-1938</v>
      </c>
    </row>
    <row r="9" spans="1:3">
      <c r="A9" s="4" t="s">
        <v>149</v>
      </c>
      <c r="B9" s="6" t="n">
        <v>-1505</v>
      </c>
      <c r="C9" s="6" t="n">
        <v>-5532</v>
      </c>
    </row>
    <row r="10" spans="1:3">
      <c r="A10" s="4" t="s">
        <v>736</v>
      </c>
      <c r="B10" s="5" t="n">
        <v>96</v>
      </c>
      <c r="C10" s="5" t="n">
        <v>156</v>
      </c>
    </row>
    <row r="11" spans="1:3">
      <c r="A11" s="4" t="s">
        <v>737</v>
      </c>
      <c r="B11" s="5" t="n">
        <v>37</v>
      </c>
      <c r="C11" s="5" t="n">
        <v>41</v>
      </c>
    </row>
    <row r="12" spans="1:3">
      <c r="A12" s="4" t="s">
        <v>686</v>
      </c>
    </row>
    <row r="13" spans="1:3">
      <c r="A13" s="3" t="s">
        <v>705</v>
      </c>
    </row>
    <row r="14" spans="1:3">
      <c r="A14" s="4" t="s">
        <v>733</v>
      </c>
      <c r="B14" s="6" t="n">
        <v>2344</v>
      </c>
      <c r="C14" s="6" t="n">
        <v>0</v>
      </c>
    </row>
    <row r="15" spans="1:3">
      <c r="A15" s="4" t="s">
        <v>734</v>
      </c>
      <c r="B15" s="5" t="n">
        <v>1842</v>
      </c>
      <c r="C15" s="5" t="n">
        <v>10743</v>
      </c>
    </row>
    <row r="16" spans="1:3">
      <c r="A16" s="4" t="s">
        <v>149</v>
      </c>
      <c r="B16" s="5" t="n">
        <v>4186</v>
      </c>
      <c r="C16" s="5" t="n">
        <v>10743</v>
      </c>
    </row>
    <row r="17" spans="1:3">
      <c r="A17" s="3" t="s">
        <v>735</v>
      </c>
    </row>
    <row r="18" spans="1:3">
      <c r="A18" s="4" t="s">
        <v>733</v>
      </c>
      <c r="B18" s="5" t="n">
        <v>-16</v>
      </c>
      <c r="C18" s="5" t="n">
        <v>0</v>
      </c>
    </row>
    <row r="19" spans="1:3">
      <c r="A19" s="4" t="s">
        <v>734</v>
      </c>
      <c r="B19" s="5" t="n">
        <v>-7</v>
      </c>
      <c r="C19" s="5" t="n">
        <v>-106</v>
      </c>
    </row>
    <row r="20" spans="1:3">
      <c r="A20" s="4" t="s">
        <v>149</v>
      </c>
      <c r="B20" s="5" t="n">
        <v>-23</v>
      </c>
      <c r="C20" s="5" t="n">
        <v>-106</v>
      </c>
    </row>
    <row r="21" spans="1:3">
      <c r="A21" s="4" t="s">
        <v>687</v>
      </c>
    </row>
    <row r="22" spans="1:3">
      <c r="A22" s="3" t="s">
        <v>705</v>
      </c>
    </row>
    <row r="23" spans="1:3">
      <c r="A23" s="4" t="s">
        <v>733</v>
      </c>
      <c r="B23" s="5" t="n">
        <v>11101</v>
      </c>
      <c r="C23" s="5" t="n">
        <v>8316</v>
      </c>
    </row>
    <row r="24" spans="1:3">
      <c r="A24" s="4" t="s">
        <v>734</v>
      </c>
      <c r="B24" s="5" t="n">
        <v>20965</v>
      </c>
      <c r="C24" s="5" t="n">
        <v>30086</v>
      </c>
    </row>
    <row r="25" spans="1:3">
      <c r="A25" s="4" t="s">
        <v>149</v>
      </c>
      <c r="B25" s="5" t="n">
        <v>32066</v>
      </c>
      <c r="C25" s="5" t="n">
        <v>38402</v>
      </c>
    </row>
    <row r="26" spans="1:3">
      <c r="A26" s="3" t="s">
        <v>735</v>
      </c>
    </row>
    <row r="27" spans="1:3">
      <c r="A27" s="4" t="s">
        <v>733</v>
      </c>
      <c r="B27" s="5" t="n">
        <v>-373</v>
      </c>
      <c r="C27" s="5" t="n">
        <v>-1794</v>
      </c>
    </row>
    <row r="28" spans="1:3">
      <c r="A28" s="4" t="s">
        <v>734</v>
      </c>
      <c r="B28" s="5" t="n">
        <v>-215</v>
      </c>
      <c r="C28" s="5" t="n">
        <v>-983</v>
      </c>
    </row>
    <row r="29" spans="1:3">
      <c r="A29" s="4" t="s">
        <v>149</v>
      </c>
      <c r="B29" s="5" t="n">
        <v>-588</v>
      </c>
      <c r="C29" s="5" t="n">
        <v>-2777</v>
      </c>
    </row>
    <row r="30" spans="1:3">
      <c r="A30" s="4" t="s">
        <v>688</v>
      </c>
    </row>
    <row r="31" spans="1:3">
      <c r="A31" s="3" t="s">
        <v>705</v>
      </c>
    </row>
    <row r="32" spans="1:3">
      <c r="A32" s="4" t="s">
        <v>733</v>
      </c>
      <c r="B32" s="5" t="n">
        <v>9177</v>
      </c>
      <c r="C32" s="5" t="n">
        <v>8003</v>
      </c>
    </row>
    <row r="33" spans="1:3">
      <c r="A33" s="4" t="s">
        <v>734</v>
      </c>
      <c r="B33" s="5" t="n">
        <v>24200</v>
      </c>
      <c r="C33" s="5" t="n">
        <v>42304</v>
      </c>
    </row>
    <row r="34" spans="1:3">
      <c r="A34" s="4" t="s">
        <v>149</v>
      </c>
      <c r="B34" s="5" t="n">
        <v>33377</v>
      </c>
      <c r="C34" s="5" t="n">
        <v>50307</v>
      </c>
    </row>
    <row r="35" spans="1:3">
      <c r="A35" s="3" t="s">
        <v>735</v>
      </c>
    </row>
    <row r="36" spans="1:3">
      <c r="A36" s="4" t="s">
        <v>733</v>
      </c>
      <c r="B36" s="5" t="n">
        <v>-807</v>
      </c>
      <c r="C36" s="5" t="n">
        <v>-1800</v>
      </c>
    </row>
    <row r="37" spans="1:3">
      <c r="A37" s="4" t="s">
        <v>734</v>
      </c>
      <c r="B37" s="5" t="n">
        <v>-69</v>
      </c>
      <c r="C37" s="5" t="n">
        <v>-828</v>
      </c>
    </row>
    <row r="38" spans="1:3">
      <c r="A38" s="4" t="s">
        <v>149</v>
      </c>
      <c r="B38" s="5" t="n">
        <v>-876</v>
      </c>
      <c r="C38" s="5" t="n">
        <v>-2628</v>
      </c>
    </row>
    <row r="39" spans="1:3">
      <c r="A39" s="4" t="s">
        <v>689</v>
      </c>
    </row>
    <row r="40" spans="1:3">
      <c r="A40" s="3" t="s">
        <v>705</v>
      </c>
    </row>
    <row r="41" spans="1:3">
      <c r="A41" s="4" t="s">
        <v>733</v>
      </c>
      <c r="B41" s="5" t="n">
        <v>369</v>
      </c>
      <c r="C41" s="5" t="n">
        <v>0</v>
      </c>
    </row>
    <row r="42" spans="1:3">
      <c r="A42" s="4" t="s">
        <v>734</v>
      </c>
      <c r="B42" s="5" t="n">
        <v>3605</v>
      </c>
      <c r="C42" s="5" t="n">
        <v>3132</v>
      </c>
    </row>
    <row r="43" spans="1:3">
      <c r="A43" s="4" t="s">
        <v>149</v>
      </c>
      <c r="B43" s="5" t="n">
        <v>3974</v>
      </c>
      <c r="C43" s="5" t="n">
        <v>3132</v>
      </c>
    </row>
    <row r="44" spans="1:3">
      <c r="A44" s="3" t="s">
        <v>735</v>
      </c>
    </row>
    <row r="45" spans="1:3">
      <c r="A45" s="4" t="s">
        <v>733</v>
      </c>
      <c r="B45" s="5" t="n">
        <v>-5</v>
      </c>
      <c r="C45" s="5" t="n">
        <v>0</v>
      </c>
    </row>
    <row r="46" spans="1:3">
      <c r="A46" s="4" t="s">
        <v>734</v>
      </c>
      <c r="B46" s="5" t="n">
        <v>-13</v>
      </c>
      <c r="C46" s="5" t="n">
        <v>-21</v>
      </c>
    </row>
    <row r="47" spans="1:3">
      <c r="A47" s="4" t="s">
        <v>149</v>
      </c>
      <c r="B47" s="6" t="n">
        <v>-18</v>
      </c>
      <c r="C47" s="6" t="n">
        <v>-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3</v>
      </c>
    </row>
    <row r="3" spans="1:3">
      <c r="A3" s="3" t="s">
        <v>243</v>
      </c>
    </row>
    <row r="4" spans="1:3">
      <c r="A4" s="4" t="s">
        <v>739</v>
      </c>
      <c r="B4" s="6" t="n">
        <v>0</v>
      </c>
      <c r="C4" s="6" t="n">
        <v>0</v>
      </c>
    </row>
    <row r="5" spans="1:3">
      <c r="A5" s="4" t="s">
        <v>740</v>
      </c>
    </row>
    <row r="6" spans="1:3">
      <c r="A6" s="3" t="s">
        <v>741</v>
      </c>
    </row>
    <row r="7" spans="1:3">
      <c r="A7" s="4" t="s">
        <v>742</v>
      </c>
      <c r="B7" s="6" t="n">
        <v>0</v>
      </c>
      <c r="C7"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19"/>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1</v>
      </c>
    </row>
    <row r="2" spans="1:2">
      <c r="B2" s="2" t="s">
        <v>517</v>
      </c>
    </row>
    <row r="3" spans="1:2">
      <c r="A3" s="3" t="s">
        <v>744</v>
      </c>
    </row>
    <row r="4" spans="1:2">
      <c r="A4" s="4" t="s">
        <v>698</v>
      </c>
      <c r="B4" s="6" t="n">
        <v>5991459</v>
      </c>
    </row>
    <row r="5" spans="1:2">
      <c r="A5" s="4" t="s">
        <v>705</v>
      </c>
      <c r="B5" s="5" t="n">
        <v>6086569</v>
      </c>
    </row>
    <row r="6" spans="1:2">
      <c r="A6" s="4" t="s">
        <v>745</v>
      </c>
    </row>
    <row r="7" spans="1:2">
      <c r="A7" s="3" t="s">
        <v>744</v>
      </c>
    </row>
    <row r="8" spans="1:2">
      <c r="A8" s="4" t="s">
        <v>698</v>
      </c>
      <c r="B8" s="6" t="n">
        <v>391449</v>
      </c>
    </row>
    <row r="9" spans="1:2">
      <c r="A9" s="4" t="s">
        <v>746</v>
      </c>
    </row>
    <row r="10" spans="1:2">
      <c r="A10" s="3" t="s">
        <v>744</v>
      </c>
    </row>
    <row r="11" spans="1:2">
      <c r="A11" s="4" t="s">
        <v>747</v>
      </c>
      <c r="B11" s="4" t="s">
        <v>522</v>
      </c>
    </row>
    <row r="12" spans="1:2">
      <c r="A12" s="4" t="s">
        <v>748</v>
      </c>
    </row>
    <row r="13" spans="1:2">
      <c r="A13" s="3" t="s">
        <v>744</v>
      </c>
    </row>
    <row r="14" spans="1:2">
      <c r="A14" s="4" t="s">
        <v>747</v>
      </c>
      <c r="B14" s="4" t="s">
        <v>749</v>
      </c>
    </row>
    <row r="15" spans="1:2">
      <c r="A15" s="4" t="s">
        <v>750</v>
      </c>
    </row>
    <row r="16" spans="1:2">
      <c r="A16" s="3" t="s">
        <v>744</v>
      </c>
    </row>
    <row r="17" spans="1:2">
      <c r="A17" s="4" t="s">
        <v>698</v>
      </c>
      <c r="B17" s="6" t="n">
        <v>1502676</v>
      </c>
    </row>
    <row r="18" spans="1:2">
      <c r="A18" s="4" t="s">
        <v>751</v>
      </c>
    </row>
    <row r="19" spans="1:2">
      <c r="A19" s="3" t="s">
        <v>744</v>
      </c>
    </row>
    <row r="20" spans="1:2">
      <c r="A20" s="4" t="s">
        <v>747</v>
      </c>
      <c r="B20" s="4" t="s">
        <v>752</v>
      </c>
    </row>
    <row r="21" spans="1:2">
      <c r="A21" s="4" t="s">
        <v>753</v>
      </c>
    </row>
    <row r="22" spans="1:2">
      <c r="A22" s="3" t="s">
        <v>744</v>
      </c>
    </row>
    <row r="23" spans="1:2">
      <c r="A23" s="4" t="s">
        <v>698</v>
      </c>
      <c r="B23" s="6" t="n">
        <v>937676</v>
      </c>
    </row>
    <row r="24" spans="1:2">
      <c r="A24" s="4" t="s">
        <v>754</v>
      </c>
    </row>
    <row r="25" spans="1:2">
      <c r="A25" s="3" t="s">
        <v>744</v>
      </c>
    </row>
    <row r="26" spans="1:2">
      <c r="A26" s="4" t="s">
        <v>747</v>
      </c>
      <c r="B26" s="4" t="s">
        <v>755</v>
      </c>
    </row>
    <row r="27" spans="1:2">
      <c r="A27" s="4" t="s">
        <v>756</v>
      </c>
    </row>
    <row r="28" spans="1:2">
      <c r="A28" s="3" t="s">
        <v>744</v>
      </c>
    </row>
    <row r="29" spans="1:2">
      <c r="A29" s="4" t="s">
        <v>698</v>
      </c>
      <c r="B29" s="6" t="n">
        <v>2106901</v>
      </c>
    </row>
    <row r="30" spans="1:2">
      <c r="A30" s="4" t="s">
        <v>757</v>
      </c>
    </row>
    <row r="31" spans="1:2">
      <c r="A31" s="3" t="s">
        <v>744</v>
      </c>
    </row>
    <row r="32" spans="1:2">
      <c r="A32" s="4" t="s">
        <v>747</v>
      </c>
      <c r="B32" s="4" t="s">
        <v>758</v>
      </c>
    </row>
    <row r="33" spans="1:2">
      <c r="A33" s="4" t="s">
        <v>759</v>
      </c>
    </row>
    <row r="34" spans="1:2">
      <c r="A34" s="3" t="s">
        <v>744</v>
      </c>
    </row>
    <row r="35" spans="1:2">
      <c r="A35" s="4" t="s">
        <v>698</v>
      </c>
      <c r="B35" s="6" t="n">
        <v>1127929</v>
      </c>
    </row>
    <row r="36" spans="1:2">
      <c r="A36" s="4" t="s">
        <v>760</v>
      </c>
    </row>
    <row r="37" spans="1:2">
      <c r="A37" s="3" t="s">
        <v>744</v>
      </c>
    </row>
    <row r="38" spans="1:2">
      <c r="A38" s="4" t="s">
        <v>747</v>
      </c>
      <c r="B38" s="4" t="s">
        <v>761</v>
      </c>
    </row>
    <row r="39" spans="1:2">
      <c r="A39" s="4" t="s">
        <v>762</v>
      </c>
    </row>
    <row r="40" spans="1:2">
      <c r="A40" s="3" t="s">
        <v>744</v>
      </c>
    </row>
    <row r="41" spans="1:2">
      <c r="A41" s="4" t="s">
        <v>698</v>
      </c>
      <c r="B41" s="6" t="n">
        <v>19938</v>
      </c>
    </row>
    <row r="42" spans="1:2">
      <c r="A42" s="4" t="s">
        <v>763</v>
      </c>
    </row>
    <row r="43" spans="1:2">
      <c r="A43" s="3" t="s">
        <v>744</v>
      </c>
    </row>
    <row r="44" spans="1:2">
      <c r="A44" s="4" t="s">
        <v>747</v>
      </c>
      <c r="B44" s="4" t="s">
        <v>764</v>
      </c>
    </row>
    <row r="45" spans="1:2">
      <c r="A45" s="4" t="s">
        <v>686</v>
      </c>
    </row>
    <row r="46" spans="1:2">
      <c r="A46" s="3" t="s">
        <v>744</v>
      </c>
    </row>
    <row r="47" spans="1:2">
      <c r="A47" s="4" t="s">
        <v>698</v>
      </c>
      <c r="B47" s="6" t="n">
        <v>561483</v>
      </c>
    </row>
    <row r="48" spans="1:2">
      <c r="A48" s="4" t="s">
        <v>705</v>
      </c>
      <c r="B48" s="5" t="n">
        <v>558223</v>
      </c>
    </row>
    <row r="49" spans="1:2">
      <c r="A49" s="4" t="s">
        <v>765</v>
      </c>
    </row>
    <row r="50" spans="1:2">
      <c r="A50" s="3" t="s">
        <v>744</v>
      </c>
    </row>
    <row r="51" spans="1:2">
      <c r="A51" s="4" t="s">
        <v>698</v>
      </c>
      <c r="B51" s="6" t="n">
        <v>0</v>
      </c>
    </row>
    <row r="52" spans="1:2">
      <c r="A52" s="4" t="s">
        <v>766</v>
      </c>
    </row>
    <row r="53" spans="1:2">
      <c r="A53" s="3" t="s">
        <v>744</v>
      </c>
    </row>
    <row r="54" spans="1:2">
      <c r="A54" s="4" t="s">
        <v>747</v>
      </c>
      <c r="B54" s="4" t="s">
        <v>716</v>
      </c>
    </row>
    <row r="55" spans="1:2">
      <c r="A55" s="4" t="s">
        <v>767</v>
      </c>
    </row>
    <row r="56" spans="1:2">
      <c r="A56" s="3" t="s">
        <v>744</v>
      </c>
    </row>
    <row r="57" spans="1:2">
      <c r="A57" s="4" t="s">
        <v>698</v>
      </c>
      <c r="B57" s="6" t="n">
        <v>556859</v>
      </c>
    </row>
    <row r="58" spans="1:2">
      <c r="A58" s="4" t="s">
        <v>768</v>
      </c>
    </row>
    <row r="59" spans="1:2">
      <c r="A59" s="3" t="s">
        <v>744</v>
      </c>
    </row>
    <row r="60" spans="1:2">
      <c r="A60" s="4" t="s">
        <v>698</v>
      </c>
      <c r="B60" s="5" t="n">
        <v>1364</v>
      </c>
    </row>
    <row r="61" spans="1:2">
      <c r="A61" s="4" t="s">
        <v>769</v>
      </c>
    </row>
    <row r="62" spans="1:2">
      <c r="A62" s="3" t="s">
        <v>744</v>
      </c>
    </row>
    <row r="63" spans="1:2">
      <c r="A63" s="4" t="s">
        <v>698</v>
      </c>
      <c r="B63" s="5" t="n">
        <v>0</v>
      </c>
    </row>
    <row r="64" spans="1:2">
      <c r="A64" s="4" t="s">
        <v>770</v>
      </c>
    </row>
    <row r="65" spans="1:2">
      <c r="A65" s="3" t="s">
        <v>744</v>
      </c>
    </row>
    <row r="66" spans="1:2">
      <c r="A66" s="4" t="s">
        <v>698</v>
      </c>
      <c r="B66" s="5" t="n">
        <v>0</v>
      </c>
    </row>
    <row r="67" spans="1:2">
      <c r="A67" s="4" t="s">
        <v>771</v>
      </c>
    </row>
    <row r="68" spans="1:2">
      <c r="A68" s="3" t="s">
        <v>744</v>
      </c>
    </row>
    <row r="69" spans="1:2">
      <c r="A69" s="4" t="s">
        <v>698</v>
      </c>
      <c r="B69" s="5" t="n">
        <v>0</v>
      </c>
    </row>
    <row r="70" spans="1:2">
      <c r="A70" s="4" t="s">
        <v>687</v>
      </c>
    </row>
    <row r="71" spans="1:2">
      <c r="A71" s="3" t="s">
        <v>744</v>
      </c>
    </row>
    <row r="72" spans="1:2">
      <c r="A72" s="4" t="s">
        <v>698</v>
      </c>
      <c r="B72" s="5" t="n">
        <v>665056</v>
      </c>
    </row>
    <row r="73" spans="1:2">
      <c r="A73" s="4" t="s">
        <v>705</v>
      </c>
      <c r="B73" s="5" t="n">
        <v>692569</v>
      </c>
    </row>
    <row r="74" spans="1:2">
      <c r="A74" s="4" t="s">
        <v>772</v>
      </c>
    </row>
    <row r="75" spans="1:2">
      <c r="A75" s="3" t="s">
        <v>744</v>
      </c>
    </row>
    <row r="76" spans="1:2">
      <c r="A76" s="4" t="s">
        <v>698</v>
      </c>
      <c r="B76" s="6" t="n">
        <v>6641</v>
      </c>
    </row>
    <row r="77" spans="1:2">
      <c r="A77" s="4" t="s">
        <v>773</v>
      </c>
    </row>
    <row r="78" spans="1:2">
      <c r="A78" s="3" t="s">
        <v>744</v>
      </c>
    </row>
    <row r="79" spans="1:2">
      <c r="A79" s="4" t="s">
        <v>747</v>
      </c>
      <c r="B79" s="4" t="s">
        <v>774</v>
      </c>
    </row>
    <row r="80" spans="1:2">
      <c r="A80" s="4" t="s">
        <v>775</v>
      </c>
    </row>
    <row r="81" spans="1:2">
      <c r="A81" s="3" t="s">
        <v>744</v>
      </c>
    </row>
    <row r="82" spans="1:2">
      <c r="A82" s="4" t="s">
        <v>698</v>
      </c>
      <c r="B82" s="6" t="n">
        <v>134619</v>
      </c>
    </row>
    <row r="83" spans="1:2">
      <c r="A83" s="4" t="s">
        <v>776</v>
      </c>
    </row>
    <row r="84" spans="1:2">
      <c r="A84" s="3" t="s">
        <v>744</v>
      </c>
    </row>
    <row r="85" spans="1:2">
      <c r="A85" s="4" t="s">
        <v>698</v>
      </c>
      <c r="B85" s="5" t="n">
        <v>409315</v>
      </c>
    </row>
    <row r="86" spans="1:2">
      <c r="A86" s="4" t="s">
        <v>777</v>
      </c>
    </row>
    <row r="87" spans="1:2">
      <c r="A87" s="3" t="s">
        <v>744</v>
      </c>
    </row>
    <row r="88" spans="1:2">
      <c r="A88" s="4" t="s">
        <v>698</v>
      </c>
      <c r="B88" s="5" t="n">
        <v>79030</v>
      </c>
    </row>
    <row r="89" spans="1:2">
      <c r="A89" s="4" t="s">
        <v>778</v>
      </c>
    </row>
    <row r="90" spans="1:2">
      <c r="A90" s="3" t="s">
        <v>744</v>
      </c>
    </row>
    <row r="91" spans="1:2">
      <c r="A91" s="4" t="s">
        <v>698</v>
      </c>
      <c r="B91" s="5" t="n">
        <v>62964</v>
      </c>
    </row>
    <row r="92" spans="1:2">
      <c r="A92" s="4" t="s">
        <v>779</v>
      </c>
    </row>
    <row r="93" spans="1:2">
      <c r="A93" s="3" t="s">
        <v>744</v>
      </c>
    </row>
    <row r="94" spans="1:2">
      <c r="A94" s="4" t="s">
        <v>698</v>
      </c>
      <c r="B94" s="5" t="n">
        <v>0</v>
      </c>
    </row>
    <row r="95" spans="1:2">
      <c r="A95" s="4" t="s">
        <v>688</v>
      </c>
    </row>
    <row r="96" spans="1:2">
      <c r="A96" s="3" t="s">
        <v>744</v>
      </c>
    </row>
    <row r="97" spans="1:2">
      <c r="A97" s="4" t="s">
        <v>698</v>
      </c>
      <c r="B97" s="5" t="n">
        <v>3413543</v>
      </c>
    </row>
    <row r="98" spans="1:2">
      <c r="A98" s="4" t="s">
        <v>705</v>
      </c>
      <c r="B98" s="5" t="n">
        <v>3478181</v>
      </c>
    </row>
    <row r="99" spans="1:2">
      <c r="A99" s="4" t="s">
        <v>780</v>
      </c>
    </row>
    <row r="100" spans="1:2">
      <c r="A100" s="3" t="s">
        <v>744</v>
      </c>
    </row>
    <row r="101" spans="1:2">
      <c r="A101" s="4" t="s">
        <v>698</v>
      </c>
      <c r="B101" s="6" t="n">
        <v>188237</v>
      </c>
    </row>
    <row r="102" spans="1:2">
      <c r="A102" s="4" t="s">
        <v>781</v>
      </c>
    </row>
    <row r="103" spans="1:2">
      <c r="A103" s="3" t="s">
        <v>744</v>
      </c>
    </row>
    <row r="104" spans="1:2">
      <c r="A104" s="4" t="s">
        <v>747</v>
      </c>
      <c r="B104" s="4" t="s">
        <v>782</v>
      </c>
    </row>
    <row r="105" spans="1:2">
      <c r="A105" s="4" t="s">
        <v>783</v>
      </c>
    </row>
    <row r="106" spans="1:2">
      <c r="A106" s="3" t="s">
        <v>744</v>
      </c>
    </row>
    <row r="107" spans="1:2">
      <c r="A107" s="4" t="s">
        <v>698</v>
      </c>
      <c r="B107" s="6" t="n">
        <v>123059</v>
      </c>
    </row>
    <row r="108" spans="1:2">
      <c r="A108" s="4" t="s">
        <v>784</v>
      </c>
    </row>
    <row r="109" spans="1:2">
      <c r="A109" s="3" t="s">
        <v>744</v>
      </c>
    </row>
    <row r="110" spans="1:2">
      <c r="A110" s="4" t="s">
        <v>698</v>
      </c>
      <c r="B110" s="5" t="n">
        <v>375252</v>
      </c>
    </row>
    <row r="111" spans="1:2">
      <c r="A111" s="4" t="s">
        <v>785</v>
      </c>
    </row>
    <row r="112" spans="1:2">
      <c r="A112" s="3" t="s">
        <v>744</v>
      </c>
    </row>
    <row r="113" spans="1:2">
      <c r="A113" s="4" t="s">
        <v>698</v>
      </c>
      <c r="B113" s="5" t="n">
        <v>1854503</v>
      </c>
    </row>
    <row r="114" spans="1:2">
      <c r="A114" s="4" t="s">
        <v>786</v>
      </c>
    </row>
    <row r="115" spans="1:2">
      <c r="A115" s="3" t="s">
        <v>744</v>
      </c>
    </row>
    <row r="116" spans="1:2">
      <c r="A116" s="4" t="s">
        <v>698</v>
      </c>
      <c r="B116" s="5" t="n">
        <v>932238</v>
      </c>
    </row>
    <row r="117" spans="1:2">
      <c r="A117" s="4" t="s">
        <v>787</v>
      </c>
    </row>
    <row r="118" spans="1:2">
      <c r="A118" s="3" t="s">
        <v>744</v>
      </c>
    </row>
    <row r="119" spans="1:2">
      <c r="A119" s="4" t="s">
        <v>698</v>
      </c>
      <c r="B119" s="5" t="n">
        <v>4892</v>
      </c>
    </row>
    <row r="120" spans="1:2">
      <c r="A120" s="4" t="s">
        <v>689</v>
      </c>
    </row>
    <row r="121" spans="1:2">
      <c r="A121" s="3" t="s">
        <v>744</v>
      </c>
    </row>
    <row r="122" spans="1:2">
      <c r="A122" s="4" t="s">
        <v>698</v>
      </c>
      <c r="B122" s="5" t="n">
        <v>103299</v>
      </c>
    </row>
    <row r="123" spans="1:2">
      <c r="A123" s="4" t="s">
        <v>705</v>
      </c>
      <c r="B123" s="5" t="n">
        <v>105357</v>
      </c>
    </row>
    <row r="124" spans="1:2">
      <c r="A124" s="4" t="s">
        <v>788</v>
      </c>
    </row>
    <row r="125" spans="1:2">
      <c r="A125" s="3" t="s">
        <v>744</v>
      </c>
    </row>
    <row r="126" spans="1:2">
      <c r="A126" s="4" t="s">
        <v>698</v>
      </c>
      <c r="B126" s="6" t="n">
        <v>0</v>
      </c>
    </row>
    <row r="127" spans="1:2">
      <c r="A127" s="4" t="s">
        <v>789</v>
      </c>
    </row>
    <row r="128" spans="1:2">
      <c r="A128" s="3" t="s">
        <v>744</v>
      </c>
    </row>
    <row r="129" spans="1:2">
      <c r="A129" s="4" t="s">
        <v>747</v>
      </c>
      <c r="B129" s="4" t="s">
        <v>790</v>
      </c>
    </row>
    <row r="130" spans="1:2">
      <c r="A130" s="4" t="s">
        <v>791</v>
      </c>
    </row>
    <row r="131" spans="1:2">
      <c r="A131" s="3" t="s">
        <v>744</v>
      </c>
    </row>
    <row r="132" spans="1:2">
      <c r="A132" s="4" t="s">
        <v>698</v>
      </c>
      <c r="B132" s="6" t="n">
        <v>26313</v>
      </c>
    </row>
    <row r="133" spans="1:2">
      <c r="A133" s="4" t="s">
        <v>792</v>
      </c>
    </row>
    <row r="134" spans="1:2">
      <c r="A134" s="3" t="s">
        <v>744</v>
      </c>
    </row>
    <row r="135" spans="1:2">
      <c r="A135" s="4" t="s">
        <v>698</v>
      </c>
      <c r="B135" s="5" t="n">
        <v>62605</v>
      </c>
    </row>
    <row r="136" spans="1:2">
      <c r="A136" s="4" t="s">
        <v>793</v>
      </c>
    </row>
    <row r="137" spans="1:2">
      <c r="A137" s="3" t="s">
        <v>744</v>
      </c>
    </row>
    <row r="138" spans="1:2">
      <c r="A138" s="4" t="s">
        <v>698</v>
      </c>
      <c r="B138" s="5" t="n">
        <v>12864</v>
      </c>
    </row>
    <row r="139" spans="1:2">
      <c r="A139" s="4" t="s">
        <v>794</v>
      </c>
    </row>
    <row r="140" spans="1:2">
      <c r="A140" s="3" t="s">
        <v>744</v>
      </c>
    </row>
    <row r="141" spans="1:2">
      <c r="A141" s="4" t="s">
        <v>698</v>
      </c>
      <c r="B141" s="5" t="n">
        <v>3575</v>
      </c>
    </row>
    <row r="142" spans="1:2">
      <c r="A142" s="4" t="s">
        <v>795</v>
      </c>
    </row>
    <row r="143" spans="1:2">
      <c r="A143" s="3" t="s">
        <v>744</v>
      </c>
    </row>
    <row r="144" spans="1:2">
      <c r="A144" s="4" t="s">
        <v>698</v>
      </c>
      <c r="B144" s="5" t="n">
        <v>0</v>
      </c>
    </row>
    <row r="145" spans="1:2">
      <c r="A145" s="4" t="s">
        <v>690</v>
      </c>
    </row>
    <row r="146" spans="1:2">
      <c r="A146" s="3" t="s">
        <v>744</v>
      </c>
    </row>
    <row r="147" spans="1:2">
      <c r="A147" s="4" t="s">
        <v>698</v>
      </c>
      <c r="B147" s="5" t="n">
        <v>285343</v>
      </c>
    </row>
    <row r="148" spans="1:2">
      <c r="A148" s="4" t="s">
        <v>705</v>
      </c>
      <c r="B148" s="5" t="n">
        <v>288744</v>
      </c>
    </row>
    <row r="149" spans="1:2">
      <c r="A149" s="4" t="s">
        <v>796</v>
      </c>
    </row>
    <row r="150" spans="1:2">
      <c r="A150" s="3" t="s">
        <v>744</v>
      </c>
    </row>
    <row r="151" spans="1:2">
      <c r="A151" s="4" t="s">
        <v>698</v>
      </c>
      <c r="B151" s="6" t="n">
        <v>98997</v>
      </c>
    </row>
    <row r="152" spans="1:2">
      <c r="A152" s="4" t="s">
        <v>797</v>
      </c>
    </row>
    <row r="153" spans="1:2">
      <c r="A153" s="3" t="s">
        <v>744</v>
      </c>
    </row>
    <row r="154" spans="1:2">
      <c r="A154" s="4" t="s">
        <v>747</v>
      </c>
      <c r="B154" s="4" t="s">
        <v>798</v>
      </c>
    </row>
    <row r="155" spans="1:2">
      <c r="A155" s="4" t="s">
        <v>799</v>
      </c>
    </row>
    <row r="156" spans="1:2">
      <c r="A156" s="3" t="s">
        <v>744</v>
      </c>
    </row>
    <row r="157" spans="1:2">
      <c r="A157" s="4" t="s">
        <v>698</v>
      </c>
      <c r="B157" s="6" t="n">
        <v>166386</v>
      </c>
    </row>
    <row r="158" spans="1:2">
      <c r="A158" s="4" t="s">
        <v>800</v>
      </c>
    </row>
    <row r="159" spans="1:2">
      <c r="A159" s="3" t="s">
        <v>744</v>
      </c>
    </row>
    <row r="160" spans="1:2">
      <c r="A160" s="4" t="s">
        <v>698</v>
      </c>
      <c r="B160" s="5" t="n">
        <v>7425</v>
      </c>
    </row>
    <row r="161" spans="1:2">
      <c r="A161" s="4" t="s">
        <v>801</v>
      </c>
    </row>
    <row r="162" spans="1:2">
      <c r="A162" s="3" t="s">
        <v>744</v>
      </c>
    </row>
    <row r="163" spans="1:2">
      <c r="A163" s="4" t="s">
        <v>698</v>
      </c>
      <c r="B163" s="5" t="n">
        <v>14204</v>
      </c>
    </row>
    <row r="164" spans="1:2">
      <c r="A164" s="4" t="s">
        <v>802</v>
      </c>
    </row>
    <row r="165" spans="1:2">
      <c r="A165" s="3" t="s">
        <v>744</v>
      </c>
    </row>
    <row r="166" spans="1:2">
      <c r="A166" s="4" t="s">
        <v>698</v>
      </c>
      <c r="B166" s="5" t="n">
        <v>678</v>
      </c>
    </row>
    <row r="167" spans="1:2">
      <c r="A167" s="4" t="s">
        <v>803</v>
      </c>
    </row>
    <row r="168" spans="1:2">
      <c r="A168" s="3" t="s">
        <v>744</v>
      </c>
    </row>
    <row r="169" spans="1:2">
      <c r="A169" s="4" t="s">
        <v>698</v>
      </c>
      <c r="B169" s="5" t="n">
        <v>1054</v>
      </c>
    </row>
    <row r="170" spans="1:2">
      <c r="A170" s="4" t="s">
        <v>691</v>
      </c>
    </row>
    <row r="171" spans="1:2">
      <c r="A171" s="3" t="s">
        <v>744</v>
      </c>
    </row>
    <row r="172" spans="1:2">
      <c r="A172" s="4" t="s">
        <v>698</v>
      </c>
      <c r="B172" s="5" t="n">
        <v>427469</v>
      </c>
    </row>
    <row r="173" spans="1:2">
      <c r="A173" s="4" t="s">
        <v>705</v>
      </c>
      <c r="B173" s="5" t="n">
        <v>421548</v>
      </c>
    </row>
    <row r="174" spans="1:2">
      <c r="A174" s="4" t="s">
        <v>804</v>
      </c>
    </row>
    <row r="175" spans="1:2">
      <c r="A175" s="3" t="s">
        <v>744</v>
      </c>
    </row>
    <row r="176" spans="1:2">
      <c r="A176" s="4" t="s">
        <v>698</v>
      </c>
      <c r="B176" s="6" t="n">
        <v>9555</v>
      </c>
    </row>
    <row r="177" spans="1:2">
      <c r="A177" s="4" t="s">
        <v>805</v>
      </c>
    </row>
    <row r="178" spans="1:2">
      <c r="A178" s="3" t="s">
        <v>744</v>
      </c>
    </row>
    <row r="179" spans="1:2">
      <c r="A179" s="4" t="s">
        <v>747</v>
      </c>
      <c r="B179" s="4" t="s">
        <v>806</v>
      </c>
    </row>
    <row r="180" spans="1:2">
      <c r="A180" s="4" t="s">
        <v>807</v>
      </c>
    </row>
    <row r="181" spans="1:2">
      <c r="A181" s="3" t="s">
        <v>744</v>
      </c>
    </row>
    <row r="182" spans="1:2">
      <c r="A182" s="4" t="s">
        <v>698</v>
      </c>
      <c r="B182" s="6" t="n">
        <v>222656</v>
      </c>
    </row>
    <row r="183" spans="1:2">
      <c r="A183" s="4" t="s">
        <v>808</v>
      </c>
    </row>
    <row r="184" spans="1:2">
      <c r="A184" s="3" t="s">
        <v>744</v>
      </c>
    </row>
    <row r="185" spans="1:2">
      <c r="A185" s="4" t="s">
        <v>698</v>
      </c>
      <c r="B185" s="5" t="n">
        <v>38176</v>
      </c>
    </row>
    <row r="186" spans="1:2">
      <c r="A186" s="4" t="s">
        <v>809</v>
      </c>
    </row>
    <row r="187" spans="1:2">
      <c r="A187" s="3" t="s">
        <v>744</v>
      </c>
    </row>
    <row r="188" spans="1:2">
      <c r="A188" s="4" t="s">
        <v>698</v>
      </c>
      <c r="B188" s="5" t="n">
        <v>77811</v>
      </c>
    </row>
    <row r="189" spans="1:2">
      <c r="A189" s="4" t="s">
        <v>810</v>
      </c>
    </row>
    <row r="190" spans="1:2">
      <c r="A190" s="3" t="s">
        <v>744</v>
      </c>
    </row>
    <row r="191" spans="1:2">
      <c r="A191" s="4" t="s">
        <v>698</v>
      </c>
      <c r="B191" s="5" t="n">
        <v>59358</v>
      </c>
    </row>
    <row r="192" spans="1:2">
      <c r="A192" s="4" t="s">
        <v>811</v>
      </c>
    </row>
    <row r="193" spans="1:2">
      <c r="A193" s="3" t="s">
        <v>744</v>
      </c>
    </row>
    <row r="194" spans="1:2">
      <c r="A194" s="4" t="s">
        <v>698</v>
      </c>
      <c r="B194" s="5" t="n">
        <v>13992</v>
      </c>
    </row>
    <row r="195" spans="1:2">
      <c r="A195" s="4" t="s">
        <v>692</v>
      </c>
    </row>
    <row r="196" spans="1:2">
      <c r="A196" s="3" t="s">
        <v>744</v>
      </c>
    </row>
    <row r="197" spans="1:2">
      <c r="A197" s="4" t="s">
        <v>698</v>
      </c>
      <c r="B197" s="5" t="n">
        <v>535266</v>
      </c>
    </row>
    <row r="198" spans="1:2">
      <c r="A198" s="4" t="s">
        <v>705</v>
      </c>
      <c r="B198" s="5" t="n">
        <v>541947</v>
      </c>
    </row>
    <row r="199" spans="1:2">
      <c r="A199" s="4" t="s">
        <v>812</v>
      </c>
    </row>
    <row r="200" spans="1:2">
      <c r="A200" s="3" t="s">
        <v>744</v>
      </c>
    </row>
    <row r="201" spans="1:2">
      <c r="A201" s="4" t="s">
        <v>698</v>
      </c>
      <c r="B201" s="6" t="n">
        <v>88019</v>
      </c>
    </row>
    <row r="202" spans="1:2">
      <c r="A202" s="4" t="s">
        <v>813</v>
      </c>
    </row>
    <row r="203" spans="1:2">
      <c r="A203" s="3" t="s">
        <v>744</v>
      </c>
    </row>
    <row r="204" spans="1:2">
      <c r="A204" s="4" t="s">
        <v>747</v>
      </c>
      <c r="B204" s="4" t="s">
        <v>814</v>
      </c>
    </row>
    <row r="205" spans="1:2">
      <c r="A205" s="4" t="s">
        <v>815</v>
      </c>
    </row>
    <row r="206" spans="1:2">
      <c r="A206" s="3" t="s">
        <v>744</v>
      </c>
    </row>
    <row r="207" spans="1:2">
      <c r="A207" s="4" t="s">
        <v>698</v>
      </c>
      <c r="B207" s="6" t="n">
        <v>272784</v>
      </c>
    </row>
    <row r="208" spans="1:2">
      <c r="A208" s="4" t="s">
        <v>816</v>
      </c>
    </row>
    <row r="209" spans="1:2">
      <c r="A209" s="3" t="s">
        <v>744</v>
      </c>
    </row>
    <row r="210" spans="1:2">
      <c r="A210" s="4" t="s">
        <v>698</v>
      </c>
      <c r="B210" s="5" t="n">
        <v>43539</v>
      </c>
    </row>
    <row r="211" spans="1:2">
      <c r="A211" s="4" t="s">
        <v>817</v>
      </c>
    </row>
    <row r="212" spans="1:2">
      <c r="A212" s="3" t="s">
        <v>744</v>
      </c>
    </row>
    <row r="213" spans="1:2">
      <c r="A213" s="4" t="s">
        <v>698</v>
      </c>
      <c r="B213" s="5" t="n">
        <v>68489</v>
      </c>
    </row>
    <row r="214" spans="1:2">
      <c r="A214" s="4" t="s">
        <v>818</v>
      </c>
    </row>
    <row r="215" spans="1:2">
      <c r="A215" s="3" t="s">
        <v>744</v>
      </c>
    </row>
    <row r="216" spans="1:2">
      <c r="A216" s="4" t="s">
        <v>698</v>
      </c>
      <c r="B216" s="5" t="n">
        <v>69116</v>
      </c>
    </row>
    <row r="217" spans="1:2">
      <c r="A217" s="4" t="s">
        <v>819</v>
      </c>
    </row>
    <row r="218" spans="1:2">
      <c r="A218" s="3" t="s">
        <v>744</v>
      </c>
    </row>
    <row r="219" spans="1:2">
      <c r="A219" s="4" t="s">
        <v>698</v>
      </c>
      <c r="B219"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1"/>
    <col customWidth="1" max="2" min="2" width="25"/>
    <col customWidth="1" max="3" min="3" width="21"/>
  </cols>
  <sheetData>
    <row r="1" spans="1:3">
      <c r="A1" s="1" t="s">
        <v>820</v>
      </c>
      <c r="B1" s="2" t="s">
        <v>1</v>
      </c>
    </row>
    <row r="2" spans="1:3">
      <c r="B2" s="2" t="s">
        <v>821</v>
      </c>
      <c r="C2" s="2" t="s">
        <v>518</v>
      </c>
    </row>
    <row r="3" spans="1:3">
      <c r="A3" s="3" t="s">
        <v>822</v>
      </c>
    </row>
    <row r="4" spans="1:3">
      <c r="A4" s="4" t="s">
        <v>823</v>
      </c>
      <c r="B4" s="4" t="s">
        <v>824</v>
      </c>
    </row>
    <row r="5" spans="1:3">
      <c r="A5" s="4" t="s">
        <v>37</v>
      </c>
      <c r="B5" s="6" t="n">
        <v>913392</v>
      </c>
      <c r="C5" s="6" t="n">
        <v>937047</v>
      </c>
    </row>
    <row r="6" spans="1:3">
      <c r="A6" s="4" t="s">
        <v>825</v>
      </c>
      <c r="B6" s="5" t="n">
        <v>164700</v>
      </c>
    </row>
    <row r="7" spans="1:3">
      <c r="A7" s="4" t="s">
        <v>826</v>
      </c>
    </row>
    <row r="8" spans="1:3">
      <c r="A8" s="3" t="s">
        <v>822</v>
      </c>
    </row>
    <row r="9" spans="1:3">
      <c r="A9" s="4" t="s">
        <v>37</v>
      </c>
      <c r="B9" s="5" t="n">
        <v>289556</v>
      </c>
      <c r="C9" s="5" t="n">
        <v>300529</v>
      </c>
    </row>
    <row r="10" spans="1:3">
      <c r="A10" s="4" t="s">
        <v>825</v>
      </c>
      <c r="B10" s="5" t="n">
        <v>164700</v>
      </c>
    </row>
    <row r="11" spans="1:3">
      <c r="A11" s="4" t="s">
        <v>827</v>
      </c>
    </row>
    <row r="12" spans="1:3">
      <c r="A12" s="3" t="s">
        <v>822</v>
      </c>
    </row>
    <row r="13" spans="1:3">
      <c r="A13" s="4" t="s">
        <v>37</v>
      </c>
      <c r="B13" s="6" t="n">
        <v>229999</v>
      </c>
      <c r="C13" s="5" t="n">
        <v>249023</v>
      </c>
    </row>
    <row r="14" spans="1:3">
      <c r="A14" s="4" t="s">
        <v>828</v>
      </c>
    </row>
    <row r="15" spans="1:3">
      <c r="A15" s="3" t="s">
        <v>822</v>
      </c>
    </row>
    <row r="16" spans="1:3">
      <c r="A16" s="4" t="s">
        <v>829</v>
      </c>
      <c r="B16" s="4" t="s">
        <v>830</v>
      </c>
    </row>
    <row r="17" spans="1:3">
      <c r="A17" s="4" t="s">
        <v>831</v>
      </c>
      <c r="B17" s="4" t="s">
        <v>832</v>
      </c>
    </row>
    <row r="18" spans="1:3">
      <c r="A18" s="4" t="s">
        <v>37</v>
      </c>
      <c r="B18" s="6" t="n">
        <v>63773</v>
      </c>
      <c r="C18" s="5" t="n">
        <v>85976</v>
      </c>
    </row>
    <row r="19" spans="1:3">
      <c r="A19" s="4" t="s">
        <v>833</v>
      </c>
      <c r="B19" s="5" t="n">
        <v>500</v>
      </c>
    </row>
    <row r="20" spans="1:3">
      <c r="A20" s="4" t="s">
        <v>834</v>
      </c>
    </row>
    <row r="21" spans="1:3">
      <c r="A21" s="3" t="s">
        <v>822</v>
      </c>
    </row>
    <row r="22" spans="1:3">
      <c r="A22" s="4" t="s">
        <v>37</v>
      </c>
      <c r="B22" s="5" t="n">
        <v>249475</v>
      </c>
      <c r="C22" s="5" t="n">
        <v>223571</v>
      </c>
    </row>
    <row r="23" spans="1:3">
      <c r="A23" s="4" t="s">
        <v>835</v>
      </c>
    </row>
    <row r="24" spans="1:3">
      <c r="A24" s="3" t="s">
        <v>822</v>
      </c>
    </row>
    <row r="25" spans="1:3">
      <c r="A25" s="4" t="s">
        <v>37</v>
      </c>
      <c r="B25" s="6" t="n">
        <v>56765</v>
      </c>
      <c r="C25" s="5" t="n">
        <v>61565</v>
      </c>
    </row>
    <row r="26" spans="1:3">
      <c r="A26" s="4" t="s">
        <v>836</v>
      </c>
    </row>
    <row r="27" spans="1:3">
      <c r="A27" s="3" t="s">
        <v>822</v>
      </c>
    </row>
    <row r="28" spans="1:3">
      <c r="A28" s="4" t="s">
        <v>837</v>
      </c>
      <c r="B28" s="5" t="n">
        <v>2</v>
      </c>
    </row>
    <row r="29" spans="1:3">
      <c r="A29" s="4" t="s">
        <v>37</v>
      </c>
      <c r="B29" s="6" t="n">
        <v>12840</v>
      </c>
      <c r="C29" s="5" t="n">
        <v>15440</v>
      </c>
    </row>
    <row r="30" spans="1:3">
      <c r="A30" s="4" t="s">
        <v>838</v>
      </c>
    </row>
    <row r="31" spans="1:3">
      <c r="A31" s="3" t="s">
        <v>822</v>
      </c>
    </row>
    <row r="32" spans="1:3">
      <c r="A32" s="4" t="s">
        <v>37</v>
      </c>
      <c r="B32" s="5" t="n">
        <v>10156</v>
      </c>
      <c r="C32" s="5" t="n">
        <v>0</v>
      </c>
    </row>
    <row r="33" spans="1:3">
      <c r="A33" s="4" t="s">
        <v>839</v>
      </c>
    </row>
    <row r="34" spans="1:3">
      <c r="A34" s="3" t="s">
        <v>822</v>
      </c>
    </row>
    <row r="35" spans="1:3">
      <c r="A35" s="4" t="s">
        <v>37</v>
      </c>
      <c r="B35" s="5" t="n">
        <v>828</v>
      </c>
      <c r="C35" s="6" t="n">
        <v>943</v>
      </c>
    </row>
    <row r="36" spans="1:3">
      <c r="A36" s="4" t="s">
        <v>840</v>
      </c>
    </row>
    <row r="37" spans="1:3">
      <c r="A37" s="3" t="s">
        <v>822</v>
      </c>
    </row>
    <row r="38" spans="1:3">
      <c r="A38" s="4" t="s">
        <v>37</v>
      </c>
      <c r="B38" s="6" t="n">
        <v>1100</v>
      </c>
    </row>
    <row r="39" spans="1:3">
      <c r="A39" s="4" t="s">
        <v>841</v>
      </c>
    </row>
    <row r="40" spans="1:3">
      <c r="A40" s="3" t="s">
        <v>822</v>
      </c>
    </row>
    <row r="41" spans="1:3">
      <c r="A41" s="4" t="s">
        <v>842</v>
      </c>
      <c r="B41" s="4" t="s">
        <v>843</v>
      </c>
    </row>
    <row r="42" spans="1:3">
      <c r="A42" s="4" t="s">
        <v>844</v>
      </c>
    </row>
    <row r="43" spans="1:3">
      <c r="A43" s="3" t="s">
        <v>822</v>
      </c>
    </row>
    <row r="44" spans="1:3">
      <c r="A44" s="4" t="s">
        <v>842</v>
      </c>
      <c r="B44" s="4" t="s">
        <v>845</v>
      </c>
    </row>
    <row r="45" spans="1:3">
      <c r="A45" s="4" t="s">
        <v>846</v>
      </c>
    </row>
    <row r="46" spans="1:3">
      <c r="A46" s="3" t="s">
        <v>822</v>
      </c>
    </row>
    <row r="47" spans="1:3">
      <c r="A47" s="4" t="s">
        <v>37</v>
      </c>
      <c r="B47" s="6" t="n">
        <v>117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9"/>
    <col customWidth="1" max="11" min="11" width="29"/>
    <col customWidth="1" max="12" min="12" width="21"/>
  </cols>
  <sheetData>
    <row r="1" spans="1:12">
      <c r="A1" s="1" t="s">
        <v>847</v>
      </c>
      <c r="B1" s="2" t="s">
        <v>96</v>
      </c>
      <c r="J1" s="2" t="s">
        <v>1</v>
      </c>
    </row>
    <row r="2" spans="1:12">
      <c r="B2" s="2" t="s">
        <v>848</v>
      </c>
      <c r="C2" s="2" t="s">
        <v>636</v>
      </c>
      <c r="D2" s="2" t="s">
        <v>637</v>
      </c>
      <c r="E2" s="2" t="s">
        <v>638</v>
      </c>
      <c r="F2" s="2" t="s">
        <v>849</v>
      </c>
      <c r="G2" s="2" t="s">
        <v>639</v>
      </c>
      <c r="H2" s="2" t="s">
        <v>640</v>
      </c>
      <c r="I2" s="2" t="s">
        <v>641</v>
      </c>
      <c r="J2" s="2" t="s">
        <v>848</v>
      </c>
      <c r="K2" s="2" t="s">
        <v>849</v>
      </c>
      <c r="L2" s="2" t="s">
        <v>519</v>
      </c>
    </row>
    <row r="3" spans="1:12">
      <c r="A3" s="3" t="s">
        <v>822</v>
      </c>
    </row>
    <row r="4" spans="1:12">
      <c r="A4" s="4" t="s">
        <v>38</v>
      </c>
      <c r="B4" s="6" t="n">
        <v>125621000</v>
      </c>
      <c r="F4" s="6" t="n">
        <v>131651000</v>
      </c>
      <c r="J4" s="6" t="n">
        <v>125621000</v>
      </c>
      <c r="K4" s="6" t="n">
        <v>131651000</v>
      </c>
    </row>
    <row r="5" spans="1:12">
      <c r="A5" s="4" t="s">
        <v>850</v>
      </c>
      <c r="B5" s="6" t="n">
        <v>58605000</v>
      </c>
      <c r="C5" s="6" t="n">
        <v>52028000</v>
      </c>
      <c r="D5" s="6" t="n">
        <v>49417000</v>
      </c>
      <c r="E5" s="6" t="n">
        <v>48739000</v>
      </c>
      <c r="F5" s="6" t="n">
        <v>42229000</v>
      </c>
      <c r="G5" s="6" t="n">
        <v>48022000</v>
      </c>
      <c r="H5" s="6" t="n">
        <v>44932000</v>
      </c>
      <c r="I5" s="6" t="n">
        <v>50280000</v>
      </c>
      <c r="J5" s="6" t="n">
        <v>208789000</v>
      </c>
      <c r="K5" s="6" t="n">
        <v>185463000</v>
      </c>
      <c r="L5" s="6" t="n">
        <v>122564000</v>
      </c>
    </row>
    <row r="6" spans="1:12">
      <c r="A6" s="3" t="s">
        <v>851</v>
      </c>
    </row>
    <row r="7" spans="1:12">
      <c r="A7" s="4" t="s">
        <v>852</v>
      </c>
      <c r="B7" s="5" t="n">
        <v>0</v>
      </c>
      <c r="F7" s="5" t="n">
        <v>2</v>
      </c>
      <c r="J7" s="5" t="n">
        <v>0</v>
      </c>
      <c r="K7" s="5" t="n">
        <v>2</v>
      </c>
    </row>
    <row r="8" spans="1:12">
      <c r="A8" s="4" t="s">
        <v>853</v>
      </c>
      <c r="B8" s="5" t="n">
        <v>11</v>
      </c>
      <c r="F8" s="5" t="n">
        <v>7</v>
      </c>
      <c r="J8" s="5" t="n">
        <v>11</v>
      </c>
      <c r="K8" s="5" t="n">
        <v>7</v>
      </c>
    </row>
    <row r="9" spans="1:12">
      <c r="A9" s="4" t="s">
        <v>854</v>
      </c>
      <c r="B9" s="5" t="n">
        <v>10</v>
      </c>
      <c r="F9" s="5" t="n">
        <v>11</v>
      </c>
      <c r="J9" s="5" t="n">
        <v>10</v>
      </c>
      <c r="K9" s="5" t="n">
        <v>11</v>
      </c>
    </row>
    <row r="10" spans="1:12">
      <c r="A10" s="4" t="s">
        <v>855</v>
      </c>
      <c r="B10" s="5" t="n">
        <v>20</v>
      </c>
      <c r="F10" s="5" t="n">
        <v>17</v>
      </c>
      <c r="J10" s="5" t="n">
        <v>20</v>
      </c>
      <c r="K10" s="5" t="n">
        <v>17</v>
      </c>
    </row>
    <row r="11" spans="1:12">
      <c r="A11" s="4" t="s">
        <v>856</v>
      </c>
      <c r="B11" s="5" t="n">
        <v>13</v>
      </c>
      <c r="F11" s="5" t="n">
        <v>16</v>
      </c>
      <c r="J11" s="5" t="n">
        <v>13</v>
      </c>
      <c r="K11" s="5" t="n">
        <v>16</v>
      </c>
    </row>
    <row r="12" spans="1:12">
      <c r="A12" s="4" t="s">
        <v>857</v>
      </c>
      <c r="B12" s="5" t="n">
        <v>162</v>
      </c>
      <c r="F12" s="5" t="n">
        <v>181</v>
      </c>
      <c r="J12" s="5" t="n">
        <v>162</v>
      </c>
      <c r="K12" s="5" t="n">
        <v>181</v>
      </c>
    </row>
    <row r="13" spans="1:12">
      <c r="A13" s="4" t="s">
        <v>858</v>
      </c>
      <c r="B13" s="5" t="n">
        <v>216</v>
      </c>
      <c r="F13" s="5" t="n">
        <v>234</v>
      </c>
      <c r="J13" s="5" t="n">
        <v>216</v>
      </c>
      <c r="K13" s="5" t="n">
        <v>234</v>
      </c>
    </row>
    <row r="14" spans="1:12">
      <c r="A14" s="3" t="s">
        <v>859</v>
      </c>
    </row>
    <row r="15" spans="1:12">
      <c r="A15" s="4" t="s">
        <v>860</v>
      </c>
      <c r="B15" s="6" t="n">
        <v>0</v>
      </c>
      <c r="F15" s="6" t="n">
        <v>461000</v>
      </c>
      <c r="J15" s="6" t="n">
        <v>0</v>
      </c>
      <c r="K15" s="6" t="n">
        <v>461000</v>
      </c>
    </row>
    <row r="16" spans="1:12">
      <c r="A16" s="4" t="s">
        <v>861</v>
      </c>
      <c r="B16" s="5" t="n">
        <v>17655000</v>
      </c>
      <c r="F16" s="5" t="n">
        <v>11396000</v>
      </c>
      <c r="J16" s="5" t="n">
        <v>17655000</v>
      </c>
      <c r="K16" s="5" t="n">
        <v>11396000</v>
      </c>
    </row>
    <row r="17" spans="1:12">
      <c r="A17" s="4" t="s">
        <v>862</v>
      </c>
      <c r="B17" s="5" t="n">
        <v>7524000</v>
      </c>
      <c r="F17" s="5" t="n">
        <v>15338000</v>
      </c>
      <c r="J17" s="5" t="n">
        <v>7524000</v>
      </c>
      <c r="K17" s="5" t="n">
        <v>15338000</v>
      </c>
    </row>
    <row r="18" spans="1:12">
      <c r="A18" s="4" t="s">
        <v>863</v>
      </c>
      <c r="B18" s="5" t="n">
        <v>16119000</v>
      </c>
      <c r="F18" s="5" t="n">
        <v>17013000</v>
      </c>
      <c r="J18" s="5" t="n">
        <v>16119000</v>
      </c>
      <c r="K18" s="5" t="n">
        <v>17013000</v>
      </c>
    </row>
    <row r="19" spans="1:12">
      <c r="A19" s="4" t="s">
        <v>864</v>
      </c>
      <c r="B19" s="5" t="n">
        <v>13960000</v>
      </c>
      <c r="F19" s="5" t="n">
        <v>10377000</v>
      </c>
      <c r="J19" s="5" t="n">
        <v>13960000</v>
      </c>
      <c r="K19" s="5" t="n">
        <v>10377000</v>
      </c>
    </row>
    <row r="20" spans="1:12">
      <c r="A20" s="4" t="s">
        <v>865</v>
      </c>
      <c r="B20" s="5" t="n">
        <v>70363000</v>
      </c>
      <c r="F20" s="5" t="n">
        <v>77066000</v>
      </c>
      <c r="J20" s="5" t="n">
        <v>70363000</v>
      </c>
      <c r="K20" s="5" t="n">
        <v>77066000</v>
      </c>
    </row>
    <row r="21" spans="1:12">
      <c r="A21" s="4" t="s">
        <v>149</v>
      </c>
      <c r="B21" s="5" t="n">
        <v>125621000</v>
      </c>
      <c r="F21" s="5" t="n">
        <v>131651000</v>
      </c>
      <c r="J21" s="5" t="n">
        <v>125621000</v>
      </c>
      <c r="K21" s="5" t="n">
        <v>131651000</v>
      </c>
    </row>
    <row r="22" spans="1:12">
      <c r="A22" s="3" t="s">
        <v>866</v>
      </c>
    </row>
    <row r="23" spans="1:12">
      <c r="A23" s="4" t="s">
        <v>860</v>
      </c>
      <c r="B23" s="5" t="n">
        <v>0</v>
      </c>
      <c r="F23" s="5" t="n">
        <v>700000</v>
      </c>
      <c r="J23" s="5" t="n">
        <v>0</v>
      </c>
      <c r="K23" s="5" t="n">
        <v>700000</v>
      </c>
    </row>
    <row r="24" spans="1:12">
      <c r="A24" s="4" t="s">
        <v>861</v>
      </c>
      <c r="B24" s="5" t="n">
        <v>29471000</v>
      </c>
      <c r="F24" s="5" t="n">
        <v>18337000</v>
      </c>
      <c r="J24" s="5" t="n">
        <v>29471000</v>
      </c>
      <c r="K24" s="5" t="n">
        <v>18337000</v>
      </c>
    </row>
    <row r="25" spans="1:12">
      <c r="A25" s="4" t="s">
        <v>862</v>
      </c>
      <c r="B25" s="5" t="n">
        <v>19906000</v>
      </c>
      <c r="F25" s="5" t="n">
        <v>29715000</v>
      </c>
      <c r="J25" s="5" t="n">
        <v>19906000</v>
      </c>
      <c r="K25" s="5" t="n">
        <v>29715000</v>
      </c>
    </row>
    <row r="26" spans="1:12">
      <c r="A26" s="4" t="s">
        <v>863</v>
      </c>
      <c r="B26" s="5" t="n">
        <v>32411000</v>
      </c>
      <c r="F26" s="5" t="n">
        <v>32189000</v>
      </c>
      <c r="J26" s="5" t="n">
        <v>32411000</v>
      </c>
      <c r="K26" s="5" t="n">
        <v>32189000</v>
      </c>
    </row>
    <row r="27" spans="1:12">
      <c r="A27" s="4" t="s">
        <v>864</v>
      </c>
      <c r="B27" s="5" t="n">
        <v>32730000</v>
      </c>
      <c r="F27" s="5" t="n">
        <v>23302000</v>
      </c>
      <c r="J27" s="5" t="n">
        <v>32730000</v>
      </c>
      <c r="K27" s="5" t="n">
        <v>23302000</v>
      </c>
    </row>
    <row r="28" spans="1:12">
      <c r="A28" s="4" t="s">
        <v>865</v>
      </c>
      <c r="B28" s="5" t="n">
        <v>390843000</v>
      </c>
      <c r="F28" s="5" t="n">
        <v>431034000</v>
      </c>
      <c r="J28" s="5" t="n">
        <v>390843000</v>
      </c>
      <c r="K28" s="5" t="n">
        <v>431034000</v>
      </c>
    </row>
    <row r="29" spans="1:12">
      <c r="A29" s="4" t="s">
        <v>149</v>
      </c>
      <c r="B29" s="5" t="n">
        <v>505361000</v>
      </c>
      <c r="F29" s="5" t="n">
        <v>535277000</v>
      </c>
      <c r="J29" s="5" t="n">
        <v>505361000</v>
      </c>
      <c r="K29" s="5" t="n">
        <v>535277000</v>
      </c>
    </row>
    <row r="30" spans="1:12">
      <c r="A30" s="3" t="s">
        <v>867</v>
      </c>
    </row>
    <row r="31" spans="1:12">
      <c r="A31" s="4" t="s">
        <v>868</v>
      </c>
      <c r="B31" s="5" t="n">
        <v>17800000</v>
      </c>
      <c r="J31" s="5" t="n">
        <v>17800000</v>
      </c>
    </row>
    <row r="32" spans="1:12">
      <c r="A32" s="4" t="s">
        <v>869</v>
      </c>
      <c r="B32" s="5" t="n">
        <v>17700000</v>
      </c>
      <c r="J32" s="5" t="n">
        <v>17700000</v>
      </c>
    </row>
    <row r="33" spans="1:12">
      <c r="A33" s="4" t="s">
        <v>870</v>
      </c>
      <c r="B33" s="5" t="n">
        <v>16600000</v>
      </c>
      <c r="J33" s="5" t="n">
        <v>16600000</v>
      </c>
    </row>
    <row r="34" spans="1:12">
      <c r="A34" s="4" t="s">
        <v>871</v>
      </c>
      <c r="B34" s="5" t="n">
        <v>15700000</v>
      </c>
      <c r="J34" s="5" t="n">
        <v>15700000</v>
      </c>
    </row>
    <row r="35" spans="1:12">
      <c r="A35" s="4" t="s">
        <v>872</v>
      </c>
      <c r="B35" s="5" t="n">
        <v>15200000</v>
      </c>
      <c r="J35" s="5" t="n">
        <v>15200000</v>
      </c>
    </row>
    <row r="36" spans="1:12">
      <c r="A36" s="4" t="s">
        <v>873</v>
      </c>
    </row>
    <row r="37" spans="1:12">
      <c r="A37" s="3" t="s">
        <v>822</v>
      </c>
    </row>
    <row r="38" spans="1:12">
      <c r="A38" s="4" t="s">
        <v>850</v>
      </c>
      <c r="J38" s="5" t="n">
        <v>13800000</v>
      </c>
      <c r="K38" s="5" t="n">
        <v>18000000</v>
      </c>
    </row>
    <row r="39" spans="1:12">
      <c r="A39" s="4" t="s">
        <v>874</v>
      </c>
      <c r="J39" s="5" t="n">
        <v>7200000</v>
      </c>
      <c r="K39" s="5" t="n">
        <v>5300000</v>
      </c>
    </row>
    <row r="40" spans="1:12">
      <c r="A40" s="4" t="s">
        <v>875</v>
      </c>
    </row>
    <row r="41" spans="1:12">
      <c r="A41" s="3" t="s">
        <v>822</v>
      </c>
    </row>
    <row r="42" spans="1:12">
      <c r="A42" s="4" t="s">
        <v>38</v>
      </c>
      <c r="B42" s="6" t="n">
        <v>125600000</v>
      </c>
      <c r="F42" s="6" t="n">
        <v>131700000</v>
      </c>
      <c r="J42" s="6" t="n">
        <v>125600000</v>
      </c>
      <c r="K42" s="6" t="n">
        <v>1317000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876</v>
      </c>
      <c r="B1" s="2" t="s">
        <v>96</v>
      </c>
      <c r="J1" s="2" t="s">
        <v>1</v>
      </c>
    </row>
    <row r="2" spans="1:12">
      <c r="B2" s="2" t="s">
        <v>2</v>
      </c>
      <c r="C2" s="2" t="s">
        <v>97</v>
      </c>
      <c r="D2" s="2" t="s">
        <v>4</v>
      </c>
      <c r="E2" s="2" t="s">
        <v>98</v>
      </c>
      <c r="F2" s="2" t="s">
        <v>33</v>
      </c>
      <c r="G2" s="2" t="s">
        <v>99</v>
      </c>
      <c r="H2" s="2" t="s">
        <v>100</v>
      </c>
      <c r="I2" s="2" t="s">
        <v>101</v>
      </c>
      <c r="J2" s="2" t="s">
        <v>2</v>
      </c>
      <c r="K2" s="2" t="s">
        <v>33</v>
      </c>
      <c r="L2" s="2" t="s">
        <v>102</v>
      </c>
    </row>
    <row r="3" spans="1:12">
      <c r="A3" s="3" t="s">
        <v>877</v>
      </c>
    </row>
    <row r="4" spans="1:12">
      <c r="A4" s="4" t="s">
        <v>878</v>
      </c>
      <c r="J4" s="6" t="n">
        <v>219823</v>
      </c>
      <c r="K4" s="6" t="n">
        <v>193308</v>
      </c>
      <c r="L4" s="6" t="n">
        <v>131902</v>
      </c>
    </row>
    <row r="5" spans="1:12">
      <c r="A5" s="4" t="s">
        <v>413</v>
      </c>
      <c r="J5" s="4" t="s">
        <v>414</v>
      </c>
    </row>
    <row r="6" spans="1:12">
      <c r="A6" s="4" t="s">
        <v>879</v>
      </c>
      <c r="J6" s="6" t="n">
        <v>-11034</v>
      </c>
      <c r="K6" s="5" t="n">
        <v>-7845</v>
      </c>
      <c r="L6" s="5" t="n">
        <v>-9338</v>
      </c>
    </row>
    <row r="7" spans="1:12">
      <c r="A7" s="4" t="s">
        <v>106</v>
      </c>
      <c r="B7" s="6" t="n">
        <v>58605</v>
      </c>
      <c r="C7" s="6" t="n">
        <v>52028</v>
      </c>
      <c r="D7" s="6" t="n">
        <v>49417</v>
      </c>
      <c r="E7" s="6" t="n">
        <v>48739</v>
      </c>
      <c r="F7" s="6" t="n">
        <v>42229</v>
      </c>
      <c r="G7" s="6" t="n">
        <v>48022</v>
      </c>
      <c r="H7" s="6" t="n">
        <v>44932</v>
      </c>
      <c r="I7" s="6" t="n">
        <v>50280</v>
      </c>
      <c r="J7" s="5" t="n">
        <v>208789</v>
      </c>
      <c r="K7" s="5" t="n">
        <v>185463</v>
      </c>
      <c r="L7" s="5" t="n">
        <v>122564</v>
      </c>
    </row>
    <row r="8" spans="1:12">
      <c r="A8" s="4" t="s">
        <v>84</v>
      </c>
    </row>
    <row r="9" spans="1:12">
      <c r="A9" s="3" t="s">
        <v>877</v>
      </c>
    </row>
    <row r="10" spans="1:12">
      <c r="A10" s="4" t="s">
        <v>878</v>
      </c>
      <c r="J10" s="5" t="n">
        <v>144367</v>
      </c>
      <c r="K10" s="5" t="n">
        <v>114885</v>
      </c>
      <c r="L10" s="5" t="n">
        <v>87512</v>
      </c>
    </row>
    <row r="11" spans="1:12">
      <c r="A11" s="4" t="s">
        <v>880</v>
      </c>
    </row>
    <row r="12" spans="1:12">
      <c r="A12" s="3" t="s">
        <v>877</v>
      </c>
    </row>
    <row r="13" spans="1:12">
      <c r="A13" s="4" t="s">
        <v>878</v>
      </c>
      <c r="J13" s="5" t="n">
        <v>9314</v>
      </c>
      <c r="K13" s="5" t="n">
        <v>4491</v>
      </c>
      <c r="L13" s="5" t="n">
        <v>5993</v>
      </c>
    </row>
    <row r="14" spans="1:12">
      <c r="A14" s="4" t="s">
        <v>609</v>
      </c>
    </row>
    <row r="15" spans="1:12">
      <c r="A15" s="3" t="s">
        <v>877</v>
      </c>
    </row>
    <row r="16" spans="1:12">
      <c r="A16" s="4" t="s">
        <v>878</v>
      </c>
      <c r="J16" s="5" t="n">
        <v>601</v>
      </c>
      <c r="K16" s="5" t="n">
        <v>22583</v>
      </c>
      <c r="L16" s="5" t="n">
        <v>234</v>
      </c>
    </row>
    <row r="17" spans="1:12">
      <c r="A17" s="4" t="s">
        <v>881</v>
      </c>
    </row>
    <row r="18" spans="1:12">
      <c r="A18" s="3" t="s">
        <v>877</v>
      </c>
    </row>
    <row r="19" spans="1:12">
      <c r="A19" s="4" t="s">
        <v>878</v>
      </c>
      <c r="J19" s="6" t="n">
        <v>33850</v>
      </c>
      <c r="K19" s="5" t="n">
        <v>5769</v>
      </c>
      <c r="L19" s="5" t="n">
        <v>0</v>
      </c>
    </row>
    <row r="20" spans="1:12">
      <c r="A20" s="4" t="s">
        <v>413</v>
      </c>
      <c r="J20" s="5" t="n">
        <v>32479000</v>
      </c>
    </row>
    <row r="21" spans="1:12">
      <c r="A21" s="4" t="s">
        <v>879</v>
      </c>
      <c r="J21" s="6" t="n">
        <v>-1371</v>
      </c>
      <c r="K21" s="5" t="n">
        <v>0</v>
      </c>
    </row>
    <row r="22" spans="1:12">
      <c r="A22" s="4" t="s">
        <v>106</v>
      </c>
      <c r="K22" s="5" t="n">
        <v>5769</v>
      </c>
    </row>
    <row r="23" spans="1:12">
      <c r="A23" s="4" t="s">
        <v>882</v>
      </c>
    </row>
    <row r="24" spans="1:12">
      <c r="A24" s="3" t="s">
        <v>877</v>
      </c>
    </row>
    <row r="25" spans="1:12">
      <c r="A25" s="4" t="s">
        <v>878</v>
      </c>
      <c r="J25" s="5" t="n">
        <v>186761</v>
      </c>
      <c r="K25" s="5" t="n">
        <v>147728</v>
      </c>
      <c r="L25" s="5" t="n">
        <v>93739</v>
      </c>
    </row>
    <row r="26" spans="1:12">
      <c r="A26" s="4" t="s">
        <v>883</v>
      </c>
    </row>
    <row r="27" spans="1:12">
      <c r="A27" s="3" t="s">
        <v>877</v>
      </c>
    </row>
    <row r="28" spans="1:12">
      <c r="A28" s="4" t="s">
        <v>878</v>
      </c>
      <c r="J28" s="5" t="n">
        <v>4355</v>
      </c>
      <c r="K28" s="5" t="n">
        <v>4874</v>
      </c>
      <c r="L28" s="5" t="n">
        <v>5580</v>
      </c>
    </row>
    <row r="29" spans="1:12">
      <c r="A29" s="4" t="s">
        <v>884</v>
      </c>
    </row>
    <row r="30" spans="1:12">
      <c r="A30" s="3" t="s">
        <v>877</v>
      </c>
    </row>
    <row r="31" spans="1:12">
      <c r="A31" s="4" t="s">
        <v>878</v>
      </c>
      <c r="J31" s="5" t="n">
        <v>14337</v>
      </c>
      <c r="K31" s="5" t="n">
        <v>22515</v>
      </c>
      <c r="L31" s="5" t="n">
        <v>11712</v>
      </c>
    </row>
    <row r="32" spans="1:12">
      <c r="A32" s="4" t="s">
        <v>885</v>
      </c>
    </row>
    <row r="33" spans="1:12">
      <c r="A33" s="3" t="s">
        <v>877</v>
      </c>
    </row>
    <row r="34" spans="1:12">
      <c r="A34" s="4" t="s">
        <v>878</v>
      </c>
      <c r="J34" s="5" t="n">
        <v>14370</v>
      </c>
      <c r="K34" s="5" t="n">
        <v>18191</v>
      </c>
      <c r="L34" s="5" t="n">
        <v>20871</v>
      </c>
    </row>
    <row r="35" spans="1:12">
      <c r="A35" s="4" t="s">
        <v>886</v>
      </c>
    </row>
    <row r="36" spans="1:12">
      <c r="A36" s="3" t="s">
        <v>877</v>
      </c>
    </row>
    <row r="37" spans="1:12">
      <c r="A37" s="4" t="s">
        <v>878</v>
      </c>
      <c r="J37" s="6" t="n">
        <v>33062</v>
      </c>
      <c r="K37" s="6" t="n">
        <v>45580</v>
      </c>
      <c r="L37" s="6" t="n">
        <v>3816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7</v>
      </c>
      <c r="B1" s="2" t="s">
        <v>96</v>
      </c>
      <c r="J1" s="2" t="s">
        <v>1</v>
      </c>
    </row>
    <row r="2" spans="1:12">
      <c r="B2" s="2" t="s">
        <v>2</v>
      </c>
      <c r="C2" s="2" t="s">
        <v>97</v>
      </c>
      <c r="D2" s="2" t="s">
        <v>4</v>
      </c>
      <c r="E2" s="2" t="s">
        <v>98</v>
      </c>
      <c r="F2" s="2" t="s">
        <v>33</v>
      </c>
      <c r="G2" s="2" t="s">
        <v>99</v>
      </c>
      <c r="H2" s="2" t="s">
        <v>100</v>
      </c>
      <c r="I2" s="2" t="s">
        <v>101</v>
      </c>
      <c r="J2" s="2" t="s">
        <v>2</v>
      </c>
      <c r="K2" s="2" t="s">
        <v>33</v>
      </c>
      <c r="L2" s="2" t="s">
        <v>102</v>
      </c>
    </row>
    <row r="3" spans="1:12">
      <c r="A3" s="3" t="s">
        <v>888</v>
      </c>
    </row>
    <row r="4" spans="1:12">
      <c r="A4" s="4" t="s">
        <v>889</v>
      </c>
      <c r="J4" s="6" t="n">
        <v>1668</v>
      </c>
      <c r="K4" s="6" t="n">
        <v>-7036</v>
      </c>
      <c r="L4" s="6" t="n">
        <v>15859</v>
      </c>
    </row>
    <row r="5" spans="1:12">
      <c r="A5" s="4" t="s">
        <v>890</v>
      </c>
      <c r="J5" s="5" t="n">
        <v>102388</v>
      </c>
      <c r="K5" s="5" t="n">
        <v>70296</v>
      </c>
      <c r="L5" s="5" t="n">
        <v>17411</v>
      </c>
    </row>
    <row r="6" spans="1:12">
      <c r="A6" s="4" t="s">
        <v>891</v>
      </c>
      <c r="J6" s="5" t="n">
        <v>188666</v>
      </c>
      <c r="K6" s="5" t="n">
        <v>84854</v>
      </c>
      <c r="L6" s="5" t="n">
        <v>-57382</v>
      </c>
    </row>
    <row r="7" spans="1:12">
      <c r="A7" s="4" t="s">
        <v>892</v>
      </c>
      <c r="B7" s="6" t="n">
        <v>50637</v>
      </c>
      <c r="C7" s="6" t="n">
        <v>29301</v>
      </c>
      <c r="D7" s="6" t="n">
        <v>51877</v>
      </c>
      <c r="E7" s="6" t="n">
        <v>58519</v>
      </c>
      <c r="F7" s="6" t="n">
        <v>-61570</v>
      </c>
      <c r="G7" s="6" t="n">
        <v>66608</v>
      </c>
      <c r="H7" s="6" t="n">
        <v>34503</v>
      </c>
      <c r="I7" s="6" t="n">
        <v>38277</v>
      </c>
      <c r="J7" s="5" t="n">
        <v>190334</v>
      </c>
      <c r="K7" s="5" t="n">
        <v>77818</v>
      </c>
      <c r="L7" s="5" t="n">
        <v>-41523</v>
      </c>
    </row>
    <row r="8" spans="1:12">
      <c r="A8" s="4" t="s">
        <v>893</v>
      </c>
      <c r="J8" s="5" t="n">
        <v>40800</v>
      </c>
      <c r="K8" s="5" t="n">
        <v>41300</v>
      </c>
      <c r="L8" s="5" t="n">
        <v>95100</v>
      </c>
    </row>
    <row r="9" spans="1:12">
      <c r="A9" s="4" t="s">
        <v>894</v>
      </c>
    </row>
    <row r="10" spans="1:12">
      <c r="A10" s="3" t="s">
        <v>888</v>
      </c>
    </row>
    <row r="11" spans="1:12">
      <c r="A11" s="4" t="s">
        <v>895</v>
      </c>
      <c r="J11" s="5" t="n">
        <v>616</v>
      </c>
      <c r="K11" s="5" t="n">
        <v>405</v>
      </c>
      <c r="L11" s="5" t="n">
        <v>396</v>
      </c>
    </row>
    <row r="12" spans="1:12">
      <c r="A12" s="4" t="s">
        <v>896</v>
      </c>
      <c r="J12" s="5" t="n">
        <v>-125</v>
      </c>
      <c r="K12" s="5" t="n">
        <v>-21</v>
      </c>
      <c r="L12" s="5" t="n">
        <v>-130</v>
      </c>
    </row>
    <row r="13" spans="1:12">
      <c r="A13" s="4" t="s">
        <v>897</v>
      </c>
      <c r="J13" s="5" t="n">
        <v>4695</v>
      </c>
      <c r="K13" s="5" t="n">
        <v>1848</v>
      </c>
      <c r="L13" s="5" t="n">
        <v>-4291</v>
      </c>
    </row>
    <row r="14" spans="1:12">
      <c r="A14" s="4" t="s">
        <v>898</v>
      </c>
      <c r="J14" s="5" t="n">
        <v>35878</v>
      </c>
      <c r="K14" s="5" t="n">
        <v>36314</v>
      </c>
      <c r="L14" s="5" t="n">
        <v>-52918</v>
      </c>
    </row>
    <row r="15" spans="1:12">
      <c r="A15" s="4" t="s">
        <v>883</v>
      </c>
    </row>
    <row r="16" spans="1:12">
      <c r="A16" s="3" t="s">
        <v>888</v>
      </c>
    </row>
    <row r="17" spans="1:12">
      <c r="A17" s="4" t="s">
        <v>897</v>
      </c>
      <c r="J17" s="5" t="n">
        <v>701</v>
      </c>
      <c r="K17" s="5" t="n">
        <v>5348</v>
      </c>
      <c r="L17" s="5" t="n">
        <v>19884</v>
      </c>
    </row>
    <row r="18" spans="1:12">
      <c r="A18" s="4" t="s">
        <v>898</v>
      </c>
      <c r="J18" s="5" t="n">
        <v>16498</v>
      </c>
      <c r="K18" s="5" t="n">
        <v>6561</v>
      </c>
      <c r="L18" s="5" t="n">
        <v>-21875</v>
      </c>
    </row>
    <row r="19" spans="1:12">
      <c r="A19" s="4" t="s">
        <v>881</v>
      </c>
    </row>
    <row r="20" spans="1:12">
      <c r="A20" s="3" t="s">
        <v>888</v>
      </c>
    </row>
    <row r="21" spans="1:12">
      <c r="A21" s="4" t="s">
        <v>897</v>
      </c>
      <c r="J21" s="5" t="n">
        <v>-4219</v>
      </c>
      <c r="K21" s="5" t="n">
        <v>-14616</v>
      </c>
      <c r="L21" s="5" t="n">
        <v>0</v>
      </c>
    </row>
    <row r="22" spans="1:12">
      <c r="A22" s="4" t="s">
        <v>899</v>
      </c>
      <c r="J22" s="5" t="n">
        <v>32928</v>
      </c>
      <c r="K22" s="5" t="n">
        <v>-28317</v>
      </c>
      <c r="L22" s="5" t="n">
        <v>0</v>
      </c>
    </row>
    <row r="23" spans="1:12">
      <c r="A23" s="4" t="s">
        <v>900</v>
      </c>
      <c r="J23" s="5" t="n">
        <v>974</v>
      </c>
      <c r="K23" s="5" t="n">
        <v>0</v>
      </c>
      <c r="L23" s="6" t="n">
        <v>0</v>
      </c>
    </row>
    <row r="24" spans="1:12">
      <c r="A24" s="4" t="s">
        <v>892</v>
      </c>
      <c r="J24" s="6" t="n">
        <v>29683</v>
      </c>
      <c r="K24" s="6" t="n">
        <v>-42933</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21"/>
    <col customWidth="1" max="3" min="3" width="30"/>
    <col customWidth="1" max="4" min="4" width="21"/>
    <col customWidth="1" max="5" min="5" width="21"/>
    <col customWidth="1" max="6" min="6" width="21"/>
  </cols>
  <sheetData>
    <row r="1" spans="1:6">
      <c r="A1" s="1" t="s">
        <v>901</v>
      </c>
      <c r="B1" s="2" t="s">
        <v>902</v>
      </c>
      <c r="C1" s="2" t="s">
        <v>903</v>
      </c>
      <c r="D1" s="2" t="s">
        <v>518</v>
      </c>
      <c r="E1" s="2" t="s">
        <v>904</v>
      </c>
      <c r="F1" s="2" t="s">
        <v>519</v>
      </c>
    </row>
    <row r="2" spans="1:6">
      <c r="A2" s="3" t="s">
        <v>243</v>
      </c>
    </row>
    <row r="3" spans="1:6">
      <c r="A3" s="4" t="s">
        <v>41</v>
      </c>
      <c r="C3" s="6" t="n">
        <v>257686000</v>
      </c>
      <c r="D3" s="6" t="n">
        <v>363774000</v>
      </c>
      <c r="F3" s="6" t="n">
        <v>499924000</v>
      </c>
    </row>
    <row r="4" spans="1:6">
      <c r="A4" s="4" t="s">
        <v>905</v>
      </c>
      <c r="C4" s="5" t="n">
        <v>3118892000</v>
      </c>
      <c r="D4" s="5" t="n">
        <v>1975022000</v>
      </c>
    </row>
    <row r="5" spans="1:6">
      <c r="A5" s="4" t="s">
        <v>906</v>
      </c>
      <c r="C5" s="5" t="n">
        <v>599829000</v>
      </c>
      <c r="D5" s="5" t="n">
        <v>882400000</v>
      </c>
    </row>
    <row r="6" spans="1:6">
      <c r="A6" s="4" t="s">
        <v>906</v>
      </c>
      <c r="C6" s="5" t="n">
        <v>151467000</v>
      </c>
      <c r="D6" s="5" t="n">
        <v>177263000</v>
      </c>
    </row>
    <row r="7" spans="1:6">
      <c r="A7" s="4" t="s">
        <v>907</v>
      </c>
      <c r="C7" s="5" t="n">
        <v>234833000</v>
      </c>
      <c r="D7" s="5" t="n">
        <v>220328000</v>
      </c>
    </row>
    <row r="8" spans="1:6">
      <c r="A8" s="4" t="s">
        <v>908</v>
      </c>
      <c r="C8" s="6" t="n">
        <v>4105021000</v>
      </c>
      <c r="D8" s="6" t="n">
        <v>3255013000</v>
      </c>
    </row>
    <row r="9" spans="1:6">
      <c r="A9" s="4" t="s">
        <v>909</v>
      </c>
      <c r="C9" s="5" t="n">
        <v>3</v>
      </c>
    </row>
    <row r="10" spans="1:6">
      <c r="A10" s="4" t="s">
        <v>910</v>
      </c>
      <c r="C10" s="6" t="n">
        <v>234800000</v>
      </c>
    </row>
    <row r="11" spans="1:6">
      <c r="A11" s="4" t="s">
        <v>911</v>
      </c>
    </row>
    <row r="12" spans="1:6">
      <c r="A12" s="3" t="s">
        <v>912</v>
      </c>
    </row>
    <row r="13" spans="1:6">
      <c r="A13" s="4" t="s">
        <v>913</v>
      </c>
      <c r="E13" s="6" t="n">
        <v>165000000</v>
      </c>
    </row>
    <row r="14" spans="1:6">
      <c r="A14" s="4" t="s">
        <v>914</v>
      </c>
      <c r="E14" s="6" t="n">
        <v>200000000</v>
      </c>
    </row>
    <row r="15" spans="1:6">
      <c r="A15" s="4" t="s">
        <v>915</v>
      </c>
    </row>
    <row r="16" spans="1:6">
      <c r="A16" s="3" t="s">
        <v>912</v>
      </c>
    </row>
    <row r="17" spans="1:6">
      <c r="A17" s="4" t="s">
        <v>913</v>
      </c>
      <c r="B17" s="6" t="n">
        <v>325000000</v>
      </c>
    </row>
    <row r="18" spans="1:6">
      <c r="A18" s="4" t="s">
        <v>914</v>
      </c>
      <c r="B18" s="6" t="n">
        <v>40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6</v>
      </c>
      <c r="B1" s="2" t="s">
        <v>2</v>
      </c>
      <c r="C1" s="2" t="s">
        <v>917</v>
      </c>
      <c r="D1" s="2" t="s">
        <v>33</v>
      </c>
    </row>
    <row r="2" spans="1:4">
      <c r="A2" s="3" t="s">
        <v>877</v>
      </c>
    </row>
    <row r="3" spans="1:4">
      <c r="A3" s="4" t="s">
        <v>42</v>
      </c>
      <c r="B3" s="6" t="n">
        <v>1179940</v>
      </c>
      <c r="D3" s="6" t="n">
        <v>994665</v>
      </c>
    </row>
    <row r="4" spans="1:4">
      <c r="A4" s="4" t="s">
        <v>704</v>
      </c>
      <c r="B4" s="5" t="n">
        <v>5783362</v>
      </c>
    </row>
    <row r="5" spans="1:4">
      <c r="A5" s="4" t="s">
        <v>35</v>
      </c>
      <c r="B5" s="5" t="n">
        <v>5876284</v>
      </c>
      <c r="D5" s="5" t="n">
        <v>4611160</v>
      </c>
    </row>
    <row r="6" spans="1:4">
      <c r="A6" s="4" t="s">
        <v>881</v>
      </c>
    </row>
    <row r="7" spans="1:4">
      <c r="A7" s="3" t="s">
        <v>877</v>
      </c>
    </row>
    <row r="8" spans="1:4">
      <c r="A8" s="4" t="s">
        <v>704</v>
      </c>
      <c r="B8" s="5" t="n">
        <v>1159800</v>
      </c>
    </row>
    <row r="9" spans="1:4">
      <c r="A9" s="4" t="s">
        <v>35</v>
      </c>
      <c r="B9" s="5" t="n">
        <v>1165386</v>
      </c>
      <c r="D9" s="5" t="n">
        <v>987530</v>
      </c>
    </row>
    <row r="10" spans="1:4">
      <c r="A10" s="4" t="s">
        <v>606</v>
      </c>
    </row>
    <row r="11" spans="1:4">
      <c r="A11" s="3" t="s">
        <v>877</v>
      </c>
    </row>
    <row r="12" spans="1:4">
      <c r="A12" s="4" t="s">
        <v>918</v>
      </c>
      <c r="B12" s="5" t="n">
        <v>1023000</v>
      </c>
      <c r="D12" s="5" t="n">
        <v>994800</v>
      </c>
    </row>
    <row r="13" spans="1:4">
      <c r="A13" s="4" t="s">
        <v>919</v>
      </c>
      <c r="B13" s="5" t="n">
        <v>4700</v>
      </c>
      <c r="D13" s="5" t="n">
        <v>-28300</v>
      </c>
    </row>
    <row r="14" spans="1:4">
      <c r="A14" s="4" t="s">
        <v>42</v>
      </c>
      <c r="B14" s="6" t="n">
        <v>999500</v>
      </c>
      <c r="D14" s="6" t="n">
        <v>994700</v>
      </c>
    </row>
    <row r="15" spans="1:4">
      <c r="A15" s="4" t="s">
        <v>617</v>
      </c>
    </row>
    <row r="16" spans="1:4">
      <c r="A16" s="3" t="s">
        <v>877</v>
      </c>
    </row>
    <row r="17" spans="1:4">
      <c r="A17" s="4" t="s">
        <v>918</v>
      </c>
      <c r="C17" s="6" t="n">
        <v>1762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3</v>
      </c>
    </row>
    <row r="2" spans="1:3">
      <c r="A2" s="3" t="s">
        <v>921</v>
      </c>
    </row>
    <row r="3" spans="1:3">
      <c r="A3" s="4" t="s">
        <v>684</v>
      </c>
      <c r="B3" s="6" t="n">
        <v>5876284</v>
      </c>
      <c r="C3" s="6" t="n">
        <v>4611160</v>
      </c>
    </row>
    <row r="4" spans="1:3">
      <c r="A4" s="4" t="s">
        <v>42</v>
      </c>
      <c r="B4" s="5" t="n">
        <v>1179940</v>
      </c>
      <c r="C4" s="5" t="n">
        <v>994665</v>
      </c>
    </row>
    <row r="5" spans="1:3">
      <c r="A5" s="4" t="s">
        <v>686</v>
      </c>
    </row>
    <row r="6" spans="1:3">
      <c r="A6" s="3" t="s">
        <v>921</v>
      </c>
    </row>
    <row r="7" spans="1:3">
      <c r="A7" s="4" t="s">
        <v>684</v>
      </c>
      <c r="B7" s="5" t="n">
        <v>554036</v>
      </c>
      <c r="C7" s="5" t="n">
        <v>840274</v>
      </c>
    </row>
    <row r="8" spans="1:3">
      <c r="A8" s="4" t="s">
        <v>687</v>
      </c>
    </row>
    <row r="9" spans="1:3">
      <c r="A9" s="3" t="s">
        <v>921</v>
      </c>
    </row>
    <row r="10" spans="1:3">
      <c r="A10" s="4" t="s">
        <v>684</v>
      </c>
      <c r="B10" s="5" t="n">
        <v>607132</v>
      </c>
      <c r="C10" s="5" t="n">
        <v>267363</v>
      </c>
    </row>
    <row r="11" spans="1:3">
      <c r="A11" s="4" t="s">
        <v>688</v>
      </c>
    </row>
    <row r="12" spans="1:3">
      <c r="A12" s="3" t="s">
        <v>921</v>
      </c>
    </row>
    <row r="13" spans="1:3">
      <c r="A13" s="4" t="s">
        <v>684</v>
      </c>
      <c r="B13" s="5" t="n">
        <v>3363060</v>
      </c>
      <c r="C13" s="5" t="n">
        <v>2387322</v>
      </c>
    </row>
    <row r="14" spans="1:3">
      <c r="A14" s="4" t="s">
        <v>689</v>
      </c>
    </row>
    <row r="15" spans="1:3">
      <c r="A15" s="3" t="s">
        <v>921</v>
      </c>
    </row>
    <row r="16" spans="1:3">
      <c r="A16" s="4" t="s">
        <v>684</v>
      </c>
      <c r="B16" s="5" t="n">
        <v>100221</v>
      </c>
      <c r="C16" s="5" t="n">
        <v>47181</v>
      </c>
    </row>
    <row r="17" spans="1:3">
      <c r="A17" s="4" t="s">
        <v>690</v>
      </c>
    </row>
    <row r="18" spans="1:3">
      <c r="A18" s="3" t="s">
        <v>921</v>
      </c>
    </row>
    <row r="19" spans="1:3">
      <c r="A19" s="4" t="s">
        <v>684</v>
      </c>
      <c r="B19" s="5" t="n">
        <v>288713</v>
      </c>
      <c r="C19" s="5" t="n">
        <v>373528</v>
      </c>
    </row>
    <row r="20" spans="1:3">
      <c r="A20" s="4" t="s">
        <v>691</v>
      </c>
    </row>
    <row r="21" spans="1:3">
      <c r="A21" s="3" t="s">
        <v>921</v>
      </c>
    </row>
    <row r="22" spans="1:3">
      <c r="A22" s="4" t="s">
        <v>684</v>
      </c>
      <c r="B22" s="5" t="n">
        <v>421548</v>
      </c>
      <c r="C22" s="5" t="n">
        <v>217212</v>
      </c>
    </row>
    <row r="23" spans="1:3">
      <c r="A23" s="4" t="s">
        <v>692</v>
      </c>
    </row>
    <row r="24" spans="1:3">
      <c r="A24" s="3" t="s">
        <v>921</v>
      </c>
    </row>
    <row r="25" spans="1:3">
      <c r="A25" s="4" t="s">
        <v>684</v>
      </c>
      <c r="B25" s="5" t="n">
        <v>541574</v>
      </c>
      <c r="C25" s="5" t="n">
        <v>478280</v>
      </c>
    </row>
    <row r="26" spans="1:3">
      <c r="A26" s="4" t="s">
        <v>881</v>
      </c>
    </row>
    <row r="27" spans="1:3">
      <c r="A27" s="3" t="s">
        <v>921</v>
      </c>
    </row>
    <row r="28" spans="1:3">
      <c r="A28" s="4" t="s">
        <v>684</v>
      </c>
      <c r="B28" s="5" t="n">
        <v>1165386</v>
      </c>
      <c r="C28" s="5" t="n">
        <v>987530</v>
      </c>
    </row>
    <row r="29" spans="1:3">
      <c r="A29" s="4" t="s">
        <v>922</v>
      </c>
      <c r="B29" s="5" t="n">
        <v>14554</v>
      </c>
      <c r="C29" s="5" t="n">
        <v>7135</v>
      </c>
    </row>
    <row r="30" spans="1:3">
      <c r="A30" s="4" t="s">
        <v>923</v>
      </c>
    </row>
    <row r="31" spans="1:3">
      <c r="A31" s="3" t="s">
        <v>921</v>
      </c>
    </row>
    <row r="32" spans="1:3">
      <c r="A32" s="4" t="s">
        <v>684</v>
      </c>
      <c r="B32" s="5" t="n">
        <v>69850</v>
      </c>
      <c r="C32" s="5" t="n">
        <v>47885</v>
      </c>
    </row>
    <row r="33" spans="1:3">
      <c r="A33" s="4" t="s">
        <v>924</v>
      </c>
    </row>
    <row r="34" spans="1:3">
      <c r="A34" s="3" t="s">
        <v>921</v>
      </c>
    </row>
    <row r="35" spans="1:3">
      <c r="A35" s="4" t="s">
        <v>684</v>
      </c>
      <c r="B35" s="5" t="n">
        <v>2926</v>
      </c>
      <c r="C35" s="5" t="n">
        <v>5961</v>
      </c>
    </row>
    <row r="36" spans="1:3">
      <c r="A36" s="4" t="s">
        <v>925</v>
      </c>
    </row>
    <row r="37" spans="1:3">
      <c r="A37" s="3" t="s">
        <v>921</v>
      </c>
    </row>
    <row r="38" spans="1:3">
      <c r="A38" s="4" t="s">
        <v>684</v>
      </c>
      <c r="B38" s="5" t="n">
        <v>695490</v>
      </c>
      <c r="C38" s="5" t="n">
        <v>663556</v>
      </c>
    </row>
    <row r="39" spans="1:3">
      <c r="A39" s="4" t="s">
        <v>926</v>
      </c>
    </row>
    <row r="40" spans="1:3">
      <c r="A40" s="3" t="s">
        <v>921</v>
      </c>
    </row>
    <row r="41" spans="1:3">
      <c r="A41" s="4" t="s">
        <v>684</v>
      </c>
      <c r="B41" s="5" t="n">
        <v>58930</v>
      </c>
      <c r="C41" s="5" t="n">
        <v>38927</v>
      </c>
    </row>
    <row r="42" spans="1:3">
      <c r="A42" s="4" t="s">
        <v>927</v>
      </c>
    </row>
    <row r="43" spans="1:3">
      <c r="A43" s="3" t="s">
        <v>921</v>
      </c>
    </row>
    <row r="44" spans="1:3">
      <c r="A44" s="4" t="s">
        <v>684</v>
      </c>
      <c r="B44" s="5" t="n">
        <v>29439</v>
      </c>
      <c r="C44" s="5" t="n">
        <v>0</v>
      </c>
    </row>
    <row r="45" spans="1:3">
      <c r="A45" s="4" t="s">
        <v>928</v>
      </c>
    </row>
    <row r="46" spans="1:3">
      <c r="A46" s="3" t="s">
        <v>921</v>
      </c>
    </row>
    <row r="47" spans="1:3">
      <c r="A47" s="4" t="s">
        <v>684</v>
      </c>
      <c r="B47" s="5" t="n">
        <v>211186</v>
      </c>
      <c r="C47" s="5" t="n">
        <v>151395</v>
      </c>
    </row>
    <row r="48" spans="1:3">
      <c r="A48" s="4" t="s">
        <v>929</v>
      </c>
    </row>
    <row r="49" spans="1:3">
      <c r="A49" s="3" t="s">
        <v>921</v>
      </c>
    </row>
    <row r="50" spans="1:3">
      <c r="A50" s="4" t="s">
        <v>684</v>
      </c>
      <c r="B50" s="6" t="n">
        <v>97565</v>
      </c>
      <c r="C50" s="6" t="n">
        <v>7980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3</v>
      </c>
    </row>
    <row r="2" spans="1:3">
      <c r="A2" s="3" t="s">
        <v>698</v>
      </c>
    </row>
    <row r="3" spans="1:3">
      <c r="A3" s="4" t="s">
        <v>699</v>
      </c>
      <c r="B3" s="6" t="n">
        <v>398054</v>
      </c>
    </row>
    <row r="4" spans="1:3">
      <c r="A4" s="4" t="s">
        <v>700</v>
      </c>
      <c r="B4" s="5" t="n">
        <v>340531</v>
      </c>
    </row>
    <row r="5" spans="1:3">
      <c r="A5" s="4" t="s">
        <v>701</v>
      </c>
      <c r="B5" s="5" t="n">
        <v>1283898</v>
      </c>
    </row>
    <row r="6" spans="1:3">
      <c r="A6" s="4" t="s">
        <v>702</v>
      </c>
      <c r="B6" s="5" t="n">
        <v>1235079</v>
      </c>
    </row>
    <row r="7" spans="1:3">
      <c r="A7" s="4" t="s">
        <v>703</v>
      </c>
      <c r="B7" s="5" t="n">
        <v>1278126</v>
      </c>
    </row>
    <row r="8" spans="1:3">
      <c r="A8" s="4" t="s">
        <v>704</v>
      </c>
      <c r="B8" s="5" t="n">
        <v>5783362</v>
      </c>
    </row>
    <row r="9" spans="1:3">
      <c r="A9" s="3" t="s">
        <v>705</v>
      </c>
    </row>
    <row r="10" spans="1:3">
      <c r="A10" s="4" t="s">
        <v>699</v>
      </c>
      <c r="B10" s="5" t="n">
        <v>398083</v>
      </c>
    </row>
    <row r="11" spans="1:3">
      <c r="A11" s="4" t="s">
        <v>700</v>
      </c>
      <c r="B11" s="5" t="n">
        <v>341753</v>
      </c>
    </row>
    <row r="12" spans="1:3">
      <c r="A12" s="4" t="s">
        <v>701</v>
      </c>
      <c r="B12" s="5" t="n">
        <v>1286527</v>
      </c>
    </row>
    <row r="13" spans="1:3">
      <c r="A13" s="4" t="s">
        <v>702</v>
      </c>
      <c r="B13" s="5" t="n">
        <v>1249887</v>
      </c>
    </row>
    <row r="14" spans="1:3">
      <c r="A14" s="4" t="s">
        <v>703</v>
      </c>
      <c r="B14" s="5" t="n">
        <v>1348199</v>
      </c>
    </row>
    <row r="15" spans="1:3">
      <c r="A15" s="4" t="s">
        <v>684</v>
      </c>
      <c r="B15" s="6" t="n">
        <v>5876284</v>
      </c>
      <c r="C15" s="6" t="n">
        <v>4611160</v>
      </c>
    </row>
    <row r="16" spans="1:3">
      <c r="A16" s="3" t="s">
        <v>706</v>
      </c>
    </row>
    <row r="17" spans="1:3">
      <c r="A17" s="4" t="s">
        <v>699</v>
      </c>
      <c r="B17" s="4" t="s">
        <v>707</v>
      </c>
    </row>
    <row r="18" spans="1:3">
      <c r="A18" s="4" t="s">
        <v>700</v>
      </c>
      <c r="B18" s="4" t="s">
        <v>708</v>
      </c>
    </row>
    <row r="19" spans="1:3">
      <c r="A19" s="4" t="s">
        <v>701</v>
      </c>
      <c r="B19" s="4" t="s">
        <v>709</v>
      </c>
    </row>
    <row r="20" spans="1:3">
      <c r="A20" s="4" t="s">
        <v>702</v>
      </c>
      <c r="B20" s="4" t="s">
        <v>710</v>
      </c>
    </row>
    <row r="21" spans="1:3">
      <c r="A21" s="4" t="s">
        <v>703</v>
      </c>
      <c r="B21" s="4" t="s">
        <v>711</v>
      </c>
    </row>
    <row r="22" spans="1:3">
      <c r="A22" s="4" t="s">
        <v>712</v>
      </c>
      <c r="B22" s="4" t="s">
        <v>522</v>
      </c>
    </row>
    <row r="23" spans="1:3">
      <c r="A23" s="4" t="s">
        <v>690</v>
      </c>
    </row>
    <row r="24" spans="1:3">
      <c r="A24" s="3" t="s">
        <v>698</v>
      </c>
    </row>
    <row r="25" spans="1:3">
      <c r="A25" s="4" t="s">
        <v>713</v>
      </c>
      <c r="B25" s="6" t="n">
        <v>285312</v>
      </c>
    </row>
    <row r="26" spans="1:3">
      <c r="A26" s="3" t="s">
        <v>705</v>
      </c>
    </row>
    <row r="27" spans="1:3">
      <c r="A27" s="4" t="s">
        <v>713</v>
      </c>
      <c r="B27" s="5" t="n">
        <v>288713</v>
      </c>
    </row>
    <row r="28" spans="1:3">
      <c r="A28" s="4" t="s">
        <v>684</v>
      </c>
      <c r="B28" s="6" t="n">
        <v>288713</v>
      </c>
      <c r="C28" s="5" t="n">
        <v>373528</v>
      </c>
    </row>
    <row r="29" spans="1:3">
      <c r="A29" s="3" t="s">
        <v>706</v>
      </c>
    </row>
    <row r="30" spans="1:3">
      <c r="A30" s="4" t="s">
        <v>713</v>
      </c>
      <c r="B30" s="4" t="s">
        <v>714</v>
      </c>
    </row>
    <row r="31" spans="1:3">
      <c r="A31" s="4" t="s">
        <v>691</v>
      </c>
    </row>
    <row r="32" spans="1:3">
      <c r="A32" s="3" t="s">
        <v>698</v>
      </c>
    </row>
    <row r="33" spans="1:3">
      <c r="A33" s="4" t="s">
        <v>713</v>
      </c>
      <c r="B33" s="6" t="n">
        <v>427469</v>
      </c>
    </row>
    <row r="34" spans="1:3">
      <c r="A34" s="3" t="s">
        <v>705</v>
      </c>
    </row>
    <row r="35" spans="1:3">
      <c r="A35" s="4" t="s">
        <v>713</v>
      </c>
      <c r="B35" s="5" t="n">
        <v>421548</v>
      </c>
    </row>
    <row r="36" spans="1:3">
      <c r="A36" s="4" t="s">
        <v>684</v>
      </c>
      <c r="B36" s="6" t="n">
        <v>421548</v>
      </c>
      <c r="C36" s="5" t="n">
        <v>217212</v>
      </c>
    </row>
    <row r="37" spans="1:3">
      <c r="A37" s="3" t="s">
        <v>706</v>
      </c>
    </row>
    <row r="38" spans="1:3">
      <c r="A38" s="4" t="s">
        <v>713</v>
      </c>
      <c r="B38" s="4" t="s">
        <v>715</v>
      </c>
    </row>
    <row r="39" spans="1:3">
      <c r="A39" s="4" t="s">
        <v>692</v>
      </c>
    </row>
    <row r="40" spans="1:3">
      <c r="A40" s="3" t="s">
        <v>698</v>
      </c>
    </row>
    <row r="41" spans="1:3">
      <c r="A41" s="4" t="s">
        <v>713</v>
      </c>
      <c r="B41" s="6" t="n">
        <v>534893</v>
      </c>
    </row>
    <row r="42" spans="1:3">
      <c r="A42" s="3" t="s">
        <v>705</v>
      </c>
    </row>
    <row r="43" spans="1:3">
      <c r="A43" s="4" t="s">
        <v>713</v>
      </c>
      <c r="B43" s="5" t="n">
        <v>541574</v>
      </c>
    </row>
    <row r="44" spans="1:3">
      <c r="A44" s="4" t="s">
        <v>684</v>
      </c>
      <c r="B44" s="6" t="n">
        <v>541574</v>
      </c>
      <c r="C44" s="5" t="n">
        <v>478280</v>
      </c>
    </row>
    <row r="45" spans="1:3">
      <c r="A45" s="3" t="s">
        <v>706</v>
      </c>
    </row>
    <row r="46" spans="1:3">
      <c r="A46" s="4" t="s">
        <v>713</v>
      </c>
      <c r="B46" s="4" t="s">
        <v>716</v>
      </c>
    </row>
    <row r="47" spans="1:3">
      <c r="A47" s="4" t="s">
        <v>881</v>
      </c>
    </row>
    <row r="48" spans="1:3">
      <c r="A48" s="3" t="s">
        <v>698</v>
      </c>
    </row>
    <row r="49" spans="1:3">
      <c r="A49" s="4" t="s">
        <v>699</v>
      </c>
      <c r="B49" s="6" t="n">
        <v>49093</v>
      </c>
    </row>
    <row r="50" spans="1:3">
      <c r="A50" s="4" t="s">
        <v>700</v>
      </c>
      <c r="B50" s="5" t="n">
        <v>54447</v>
      </c>
    </row>
    <row r="51" spans="1:3">
      <c r="A51" s="4" t="s">
        <v>701</v>
      </c>
      <c r="B51" s="5" t="n">
        <v>230872</v>
      </c>
    </row>
    <row r="52" spans="1:3">
      <c r="A52" s="4" t="s">
        <v>702</v>
      </c>
      <c r="B52" s="5" t="n">
        <v>248525</v>
      </c>
    </row>
    <row r="53" spans="1:3">
      <c r="A53" s="4" t="s">
        <v>703</v>
      </c>
      <c r="B53" s="5" t="n">
        <v>234556</v>
      </c>
    </row>
    <row r="54" spans="1:3">
      <c r="A54" s="4" t="s">
        <v>704</v>
      </c>
      <c r="B54" s="5" t="n">
        <v>1159800</v>
      </c>
    </row>
    <row r="55" spans="1:3">
      <c r="A55" s="3" t="s">
        <v>705</v>
      </c>
    </row>
    <row r="56" spans="1:3">
      <c r="A56" s="4" t="s">
        <v>699</v>
      </c>
      <c r="B56" s="5" t="n">
        <v>49007</v>
      </c>
    </row>
    <row r="57" spans="1:3">
      <c r="A57" s="4" t="s">
        <v>700</v>
      </c>
      <c r="B57" s="5" t="n">
        <v>54204</v>
      </c>
    </row>
    <row r="58" spans="1:3">
      <c r="A58" s="4" t="s">
        <v>701</v>
      </c>
      <c r="B58" s="5" t="n">
        <v>230256</v>
      </c>
    </row>
    <row r="59" spans="1:3">
      <c r="A59" s="4" t="s">
        <v>702</v>
      </c>
      <c r="B59" s="5" t="n">
        <v>248675</v>
      </c>
    </row>
    <row r="60" spans="1:3">
      <c r="A60" s="4" t="s">
        <v>703</v>
      </c>
      <c r="B60" s="5" t="n">
        <v>245054</v>
      </c>
    </row>
    <row r="61" spans="1:3">
      <c r="A61" s="4" t="s">
        <v>684</v>
      </c>
      <c r="B61" s="6" t="n">
        <v>1165386</v>
      </c>
      <c r="C61" s="5" t="n">
        <v>987530</v>
      </c>
    </row>
    <row r="62" spans="1:3">
      <c r="A62" s="3" t="s">
        <v>706</v>
      </c>
    </row>
    <row r="63" spans="1:3">
      <c r="A63" s="4" t="s">
        <v>699</v>
      </c>
      <c r="B63" s="4" t="s">
        <v>931</v>
      </c>
    </row>
    <row r="64" spans="1:3">
      <c r="A64" s="4" t="s">
        <v>700</v>
      </c>
      <c r="B64" s="4" t="s">
        <v>798</v>
      </c>
    </row>
    <row r="65" spans="1:3">
      <c r="A65" s="4" t="s">
        <v>701</v>
      </c>
      <c r="B65" s="4" t="s">
        <v>932</v>
      </c>
    </row>
    <row r="66" spans="1:3">
      <c r="A66" s="4" t="s">
        <v>702</v>
      </c>
      <c r="B66" s="4" t="s">
        <v>710</v>
      </c>
    </row>
    <row r="67" spans="1:3">
      <c r="A67" s="4" t="s">
        <v>703</v>
      </c>
      <c r="B67" s="4" t="s">
        <v>933</v>
      </c>
    </row>
    <row r="68" spans="1:3">
      <c r="A68" s="4" t="s">
        <v>712</v>
      </c>
      <c r="B68" s="4" t="s">
        <v>522</v>
      </c>
    </row>
    <row r="69" spans="1:3">
      <c r="A69" s="4" t="s">
        <v>927</v>
      </c>
    </row>
    <row r="70" spans="1:3">
      <c r="A70" s="3" t="s">
        <v>698</v>
      </c>
    </row>
    <row r="71" spans="1:3">
      <c r="A71" s="4" t="s">
        <v>713</v>
      </c>
      <c r="B71" s="6" t="n">
        <v>29544</v>
      </c>
    </row>
    <row r="72" spans="1:3">
      <c r="A72" s="4" t="s">
        <v>704</v>
      </c>
      <c r="B72" s="5" t="n">
        <v>29544</v>
      </c>
    </row>
    <row r="73" spans="1:3">
      <c r="A73" s="3" t="s">
        <v>705</v>
      </c>
    </row>
    <row r="74" spans="1:3">
      <c r="A74" s="4" t="s">
        <v>713</v>
      </c>
      <c r="B74" s="5" t="n">
        <v>29439</v>
      </c>
    </row>
    <row r="75" spans="1:3">
      <c r="A75" s="4" t="s">
        <v>684</v>
      </c>
      <c r="B75" s="6" t="n">
        <v>29439</v>
      </c>
      <c r="C75" s="5" t="n">
        <v>0</v>
      </c>
    </row>
    <row r="76" spans="1:3">
      <c r="A76" s="3" t="s">
        <v>706</v>
      </c>
    </row>
    <row r="77" spans="1:3">
      <c r="A77" s="4" t="s">
        <v>713</v>
      </c>
      <c r="B77" s="4" t="s">
        <v>934</v>
      </c>
    </row>
    <row r="78" spans="1:3">
      <c r="A78" s="4" t="s">
        <v>928</v>
      </c>
    </row>
    <row r="79" spans="1:3">
      <c r="A79" s="3" t="s">
        <v>698</v>
      </c>
    </row>
    <row r="80" spans="1:3">
      <c r="A80" s="4" t="s">
        <v>713</v>
      </c>
      <c r="B80" s="6" t="n">
        <v>215603</v>
      </c>
    </row>
    <row r="81" spans="1:3">
      <c r="A81" s="4" t="s">
        <v>704</v>
      </c>
      <c r="B81" s="5" t="n">
        <v>215603</v>
      </c>
    </row>
    <row r="82" spans="1:3">
      <c r="A82" s="3" t="s">
        <v>705</v>
      </c>
    </row>
    <row r="83" spans="1:3">
      <c r="A83" s="4" t="s">
        <v>713</v>
      </c>
      <c r="B83" s="5" t="n">
        <v>211186</v>
      </c>
    </row>
    <row r="84" spans="1:3">
      <c r="A84" s="4" t="s">
        <v>684</v>
      </c>
      <c r="B84" s="6" t="n">
        <v>211186</v>
      </c>
      <c r="C84" s="5" t="n">
        <v>151395</v>
      </c>
    </row>
    <row r="85" spans="1:3">
      <c r="A85" s="3" t="s">
        <v>706</v>
      </c>
    </row>
    <row r="86" spans="1:3">
      <c r="A86" s="4" t="s">
        <v>713</v>
      </c>
      <c r="B86" s="4" t="s">
        <v>935</v>
      </c>
    </row>
    <row r="87" spans="1:3">
      <c r="A87" s="4" t="s">
        <v>929</v>
      </c>
    </row>
    <row r="88" spans="1:3">
      <c r="A88" s="3" t="s">
        <v>698</v>
      </c>
    </row>
    <row r="89" spans="1:3">
      <c r="A89" s="4" t="s">
        <v>713</v>
      </c>
      <c r="B89" s="6" t="n">
        <v>97160</v>
      </c>
    </row>
    <row r="90" spans="1:3">
      <c r="A90" s="4" t="s">
        <v>704</v>
      </c>
      <c r="B90" s="5" t="n">
        <v>97160</v>
      </c>
    </row>
    <row r="91" spans="1:3">
      <c r="A91" s="3" t="s">
        <v>705</v>
      </c>
    </row>
    <row r="92" spans="1:3">
      <c r="A92" s="4" t="s">
        <v>713</v>
      </c>
      <c r="B92" s="5" t="n">
        <v>97565</v>
      </c>
    </row>
    <row r="93" spans="1:3">
      <c r="A93" s="4" t="s">
        <v>684</v>
      </c>
      <c r="B93" s="6" t="n">
        <v>97565</v>
      </c>
      <c r="C93" s="6" t="n">
        <v>79806</v>
      </c>
    </row>
    <row r="94" spans="1:3">
      <c r="A94" s="3" t="s">
        <v>706</v>
      </c>
    </row>
    <row r="95" spans="1:3">
      <c r="A95" s="4" t="s">
        <v>713</v>
      </c>
      <c r="B95" s="4" t="s">
        <v>93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v>
      </c>
      <c r="C2" s="2" t="s">
        <v>33</v>
      </c>
    </row>
    <row r="3" spans="1:3">
      <c r="A3" s="3" t="s">
        <v>921</v>
      </c>
    </row>
    <row r="4" spans="1:3">
      <c r="A4" s="4" t="s">
        <v>698</v>
      </c>
      <c r="B4" s="6" t="n">
        <v>5783362</v>
      </c>
    </row>
    <row r="5" spans="1:3">
      <c r="A5" s="4" t="s">
        <v>705</v>
      </c>
      <c r="B5" s="5" t="n">
        <v>5982887</v>
      </c>
      <c r="C5" s="6" t="n">
        <v>4706207</v>
      </c>
    </row>
    <row r="6" spans="1:3">
      <c r="A6" s="4" t="s">
        <v>881</v>
      </c>
    </row>
    <row r="7" spans="1:3">
      <c r="A7" s="3" t="s">
        <v>921</v>
      </c>
    </row>
    <row r="8" spans="1:3">
      <c r="A8" s="4" t="s">
        <v>698</v>
      </c>
      <c r="B8" s="5" t="n">
        <v>1159800</v>
      </c>
    </row>
    <row r="9" spans="1:3">
      <c r="A9" s="4" t="s">
        <v>705</v>
      </c>
      <c r="B9" s="5" t="n">
        <v>1165386</v>
      </c>
    </row>
    <row r="10" spans="1:3">
      <c r="A10" s="4" t="s">
        <v>923</v>
      </c>
    </row>
    <row r="11" spans="1:3">
      <c r="A11" s="3" t="s">
        <v>921</v>
      </c>
    </row>
    <row r="12" spans="1:3">
      <c r="A12" s="4" t="s">
        <v>698</v>
      </c>
      <c r="B12" s="5" t="n">
        <v>69754</v>
      </c>
    </row>
    <row r="13" spans="1:3">
      <c r="A13" s="4" t="s">
        <v>705</v>
      </c>
      <c r="B13" s="5" t="n">
        <v>69850</v>
      </c>
    </row>
    <row r="14" spans="1:3">
      <c r="A14" s="4" t="s">
        <v>924</v>
      </c>
    </row>
    <row r="15" spans="1:3">
      <c r="A15" s="3" t="s">
        <v>921</v>
      </c>
    </row>
    <row r="16" spans="1:3">
      <c r="A16" s="4" t="s">
        <v>698</v>
      </c>
      <c r="B16" s="5" t="n">
        <v>2977</v>
      </c>
    </row>
    <row r="17" spans="1:3">
      <c r="A17" s="4" t="s">
        <v>705</v>
      </c>
      <c r="B17" s="5" t="n">
        <v>2926</v>
      </c>
    </row>
    <row r="18" spans="1:3">
      <c r="A18" s="4" t="s">
        <v>925</v>
      </c>
    </row>
    <row r="19" spans="1:3">
      <c r="A19" s="3" t="s">
        <v>921</v>
      </c>
    </row>
    <row r="20" spans="1:3">
      <c r="A20" s="4" t="s">
        <v>698</v>
      </c>
      <c r="B20" s="5" t="n">
        <v>688239</v>
      </c>
    </row>
    <row r="21" spans="1:3">
      <c r="A21" s="4" t="s">
        <v>705</v>
      </c>
      <c r="B21" s="5" t="n">
        <v>695490</v>
      </c>
    </row>
    <row r="22" spans="1:3">
      <c r="A22" s="4" t="s">
        <v>926</v>
      </c>
    </row>
    <row r="23" spans="1:3">
      <c r="A23" s="3" t="s">
        <v>921</v>
      </c>
    </row>
    <row r="24" spans="1:3">
      <c r="A24" s="4" t="s">
        <v>698</v>
      </c>
      <c r="B24" s="5" t="n">
        <v>56523</v>
      </c>
    </row>
    <row r="25" spans="1:3">
      <c r="A25" s="4" t="s">
        <v>705</v>
      </c>
      <c r="B25" s="5" t="n">
        <v>58930</v>
      </c>
    </row>
    <row r="26" spans="1:3">
      <c r="A26" s="4" t="s">
        <v>927</v>
      </c>
    </row>
    <row r="27" spans="1:3">
      <c r="A27" s="3" t="s">
        <v>921</v>
      </c>
    </row>
    <row r="28" spans="1:3">
      <c r="A28" s="4" t="s">
        <v>698</v>
      </c>
      <c r="B28" s="5" t="n">
        <v>29544</v>
      </c>
    </row>
    <row r="29" spans="1:3">
      <c r="A29" s="4" t="s">
        <v>705</v>
      </c>
      <c r="B29" s="6" t="n">
        <v>29439</v>
      </c>
    </row>
    <row r="30" spans="1:3">
      <c r="A30" s="4" t="s">
        <v>747</v>
      </c>
      <c r="B30" s="4" t="s">
        <v>934</v>
      </c>
    </row>
    <row r="31" spans="1:3">
      <c r="A31" s="4" t="s">
        <v>928</v>
      </c>
    </row>
    <row r="32" spans="1:3">
      <c r="A32" s="3" t="s">
        <v>921</v>
      </c>
    </row>
    <row r="33" spans="1:3">
      <c r="A33" s="4" t="s">
        <v>698</v>
      </c>
      <c r="B33" s="6" t="n">
        <v>215603</v>
      </c>
    </row>
    <row r="34" spans="1:3">
      <c r="A34" s="4" t="s">
        <v>705</v>
      </c>
      <c r="B34" s="5" t="n">
        <v>211186</v>
      </c>
    </row>
    <row r="35" spans="1:3">
      <c r="A35" s="4" t="s">
        <v>929</v>
      </c>
    </row>
    <row r="36" spans="1:3">
      <c r="A36" s="3" t="s">
        <v>921</v>
      </c>
    </row>
    <row r="37" spans="1:3">
      <c r="A37" s="4" t="s">
        <v>698</v>
      </c>
      <c r="B37" s="5" t="n">
        <v>97160</v>
      </c>
    </row>
    <row r="38" spans="1:3">
      <c r="A38" s="4" t="s">
        <v>705</v>
      </c>
      <c r="B38" s="6" t="n">
        <v>97565</v>
      </c>
    </row>
    <row r="39" spans="1:3">
      <c r="A39" s="4" t="s">
        <v>938</v>
      </c>
    </row>
    <row r="40" spans="1:3">
      <c r="A40" s="3" t="s">
        <v>921</v>
      </c>
    </row>
    <row r="41" spans="1:3">
      <c r="A41" s="4" t="s">
        <v>747</v>
      </c>
      <c r="B41" s="4" t="s">
        <v>522</v>
      </c>
    </row>
    <row r="42" spans="1:3">
      <c r="A42" s="4" t="s">
        <v>939</v>
      </c>
    </row>
    <row r="43" spans="1:3">
      <c r="A43" s="3" t="s">
        <v>921</v>
      </c>
    </row>
    <row r="44" spans="1:3">
      <c r="A44" s="4" t="s">
        <v>747</v>
      </c>
      <c r="B44" s="4" t="s">
        <v>940</v>
      </c>
    </row>
    <row r="45" spans="1:3">
      <c r="A45" s="4" t="s">
        <v>941</v>
      </c>
    </row>
    <row r="46" spans="1:3">
      <c r="A46" s="3" t="s">
        <v>921</v>
      </c>
    </row>
    <row r="47" spans="1:3">
      <c r="A47" s="4" t="s">
        <v>747</v>
      </c>
      <c r="B47" s="4" t="s">
        <v>764</v>
      </c>
    </row>
    <row r="48" spans="1:3">
      <c r="A48" s="4" t="s">
        <v>942</v>
      </c>
    </row>
    <row r="49" spans="1:3">
      <c r="A49" s="3" t="s">
        <v>921</v>
      </c>
    </row>
    <row r="50" spans="1:3">
      <c r="A50" s="4" t="s">
        <v>747</v>
      </c>
      <c r="B50" s="4" t="s">
        <v>943</v>
      </c>
    </row>
    <row r="51" spans="1:3">
      <c r="A51" s="4" t="s">
        <v>944</v>
      </c>
    </row>
    <row r="52" spans="1:3">
      <c r="A52" s="3" t="s">
        <v>921</v>
      </c>
    </row>
    <row r="53" spans="1:3">
      <c r="A53" s="4" t="s">
        <v>747</v>
      </c>
      <c r="B53" s="4" t="s">
        <v>945</v>
      </c>
    </row>
    <row r="54" spans="1:3">
      <c r="A54" s="4" t="s">
        <v>946</v>
      </c>
    </row>
    <row r="55" spans="1:3">
      <c r="A55" s="3" t="s">
        <v>921</v>
      </c>
    </row>
    <row r="56" spans="1:3">
      <c r="A56" s="4" t="s">
        <v>747</v>
      </c>
      <c r="B56" s="4" t="s">
        <v>935</v>
      </c>
    </row>
    <row r="57" spans="1:3">
      <c r="A57" s="4" t="s">
        <v>947</v>
      </c>
    </row>
    <row r="58" spans="1:3">
      <c r="A58" s="3" t="s">
        <v>921</v>
      </c>
    </row>
    <row r="59" spans="1:3">
      <c r="A59" s="4" t="s">
        <v>747</v>
      </c>
      <c r="B59" s="4" t="s">
        <v>936</v>
      </c>
    </row>
    <row r="60" spans="1:3">
      <c r="A60" s="4" t="s">
        <v>948</v>
      </c>
    </row>
    <row r="61" spans="1:3">
      <c r="A61" s="3" t="s">
        <v>921</v>
      </c>
    </row>
    <row r="62" spans="1:3">
      <c r="A62" s="4" t="s">
        <v>698</v>
      </c>
      <c r="B62" s="6" t="n">
        <v>403500</v>
      </c>
    </row>
    <row r="63" spans="1:3">
      <c r="A63" s="4" t="s">
        <v>949</v>
      </c>
    </row>
    <row r="64" spans="1:3">
      <c r="A64" s="3" t="s">
        <v>921</v>
      </c>
    </row>
    <row r="65" spans="1:3">
      <c r="A65" s="4" t="s">
        <v>698</v>
      </c>
      <c r="B65" s="5" t="n">
        <v>69850</v>
      </c>
    </row>
    <row r="66" spans="1:3">
      <c r="A66" s="4" t="s">
        <v>950</v>
      </c>
    </row>
    <row r="67" spans="1:3">
      <c r="A67" s="3" t="s">
        <v>921</v>
      </c>
    </row>
    <row r="68" spans="1:3">
      <c r="A68" s="4" t="s">
        <v>698</v>
      </c>
      <c r="B68" s="5" t="n">
        <v>0</v>
      </c>
    </row>
    <row r="69" spans="1:3">
      <c r="A69" s="4" t="s">
        <v>951</v>
      </c>
    </row>
    <row r="70" spans="1:3">
      <c r="A70" s="3" t="s">
        <v>921</v>
      </c>
    </row>
    <row r="71" spans="1:3">
      <c r="A71" s="4" t="s">
        <v>698</v>
      </c>
      <c r="B71" s="5" t="n">
        <v>7754</v>
      </c>
    </row>
    <row r="72" spans="1:3">
      <c r="A72" s="4" t="s">
        <v>952</v>
      </c>
    </row>
    <row r="73" spans="1:3">
      <c r="A73" s="3" t="s">
        <v>921</v>
      </c>
    </row>
    <row r="74" spans="1:3">
      <c r="A74" s="4" t="s">
        <v>698</v>
      </c>
      <c r="B74" s="5" t="n">
        <v>0</v>
      </c>
    </row>
    <row r="75" spans="1:3">
      <c r="A75" s="4" t="s">
        <v>953</v>
      </c>
    </row>
    <row r="76" spans="1:3">
      <c r="A76" s="3" t="s">
        <v>921</v>
      </c>
    </row>
    <row r="77" spans="1:3">
      <c r="A77" s="4" t="s">
        <v>698</v>
      </c>
      <c r="B77" s="5" t="n">
        <v>29439</v>
      </c>
    </row>
    <row r="78" spans="1:3">
      <c r="A78" s="4" t="s">
        <v>954</v>
      </c>
    </row>
    <row r="79" spans="1:3">
      <c r="A79" s="3" t="s">
        <v>921</v>
      </c>
    </row>
    <row r="80" spans="1:3">
      <c r="A80" s="4" t="s">
        <v>698</v>
      </c>
      <c r="B80" s="5" t="n">
        <v>202608</v>
      </c>
    </row>
    <row r="81" spans="1:3">
      <c r="A81" s="4" t="s">
        <v>955</v>
      </c>
    </row>
    <row r="82" spans="1:3">
      <c r="A82" s="3" t="s">
        <v>921</v>
      </c>
    </row>
    <row r="83" spans="1:3">
      <c r="A83" s="4" t="s">
        <v>698</v>
      </c>
      <c r="B83" s="6" t="n">
        <v>93849</v>
      </c>
    </row>
    <row r="84" spans="1:3">
      <c r="A84" s="4" t="s">
        <v>956</v>
      </c>
    </row>
    <row r="85" spans="1:3">
      <c r="A85" s="3" t="s">
        <v>921</v>
      </c>
    </row>
    <row r="86" spans="1:3">
      <c r="A86" s="4" t="s">
        <v>747</v>
      </c>
      <c r="B86" s="4" t="s">
        <v>758</v>
      </c>
    </row>
    <row r="87" spans="1:3">
      <c r="A87" s="4" t="s">
        <v>957</v>
      </c>
    </row>
    <row r="88" spans="1:3">
      <c r="A88" s="3" t="s">
        <v>921</v>
      </c>
    </row>
    <row r="89" spans="1:3">
      <c r="A89" s="4" t="s">
        <v>698</v>
      </c>
      <c r="B89" s="6" t="n">
        <v>56631</v>
      </c>
    </row>
    <row r="90" spans="1:3">
      <c r="A90" s="4" t="s">
        <v>958</v>
      </c>
    </row>
    <row r="91" spans="1:3">
      <c r="A91" s="3" t="s">
        <v>921</v>
      </c>
    </row>
    <row r="92" spans="1:3">
      <c r="A92" s="4" t="s">
        <v>698</v>
      </c>
      <c r="B92" s="5" t="n">
        <v>0</v>
      </c>
    </row>
    <row r="93" spans="1:3">
      <c r="A93" s="4" t="s">
        <v>959</v>
      </c>
    </row>
    <row r="94" spans="1:3">
      <c r="A94" s="3" t="s">
        <v>921</v>
      </c>
    </row>
    <row r="95" spans="1:3">
      <c r="A95" s="4" t="s">
        <v>698</v>
      </c>
      <c r="B95" s="5" t="n">
        <v>0</v>
      </c>
    </row>
    <row r="96" spans="1:3">
      <c r="A96" s="4" t="s">
        <v>960</v>
      </c>
    </row>
    <row r="97" spans="1:3">
      <c r="A97" s="3" t="s">
        <v>921</v>
      </c>
    </row>
    <row r="98" spans="1:3">
      <c r="A98" s="4" t="s">
        <v>698</v>
      </c>
      <c r="B98" s="5" t="n">
        <v>25418</v>
      </c>
    </row>
    <row r="99" spans="1:3">
      <c r="A99" s="4" t="s">
        <v>961</v>
      </c>
    </row>
    <row r="100" spans="1:3">
      <c r="A100" s="3" t="s">
        <v>921</v>
      </c>
    </row>
    <row r="101" spans="1:3">
      <c r="A101" s="4" t="s">
        <v>698</v>
      </c>
      <c r="B101" s="5" t="n">
        <v>20921</v>
      </c>
    </row>
    <row r="102" spans="1:3">
      <c r="A102" s="4" t="s">
        <v>962</v>
      </c>
    </row>
    <row r="103" spans="1:3">
      <c r="A103" s="3" t="s">
        <v>921</v>
      </c>
    </row>
    <row r="104" spans="1:3">
      <c r="A104" s="4" t="s">
        <v>698</v>
      </c>
      <c r="B104" s="5" t="n">
        <v>0</v>
      </c>
    </row>
    <row r="105" spans="1:3">
      <c r="A105" s="4" t="s">
        <v>963</v>
      </c>
    </row>
    <row r="106" spans="1:3">
      <c r="A106" s="3" t="s">
        <v>921</v>
      </c>
    </row>
    <row r="107" spans="1:3">
      <c r="A107" s="4" t="s">
        <v>698</v>
      </c>
      <c r="B107" s="5" t="n">
        <v>6576</v>
      </c>
    </row>
    <row r="108" spans="1:3">
      <c r="A108" s="4" t="s">
        <v>964</v>
      </c>
    </row>
    <row r="109" spans="1:3">
      <c r="A109" s="3" t="s">
        <v>921</v>
      </c>
    </row>
    <row r="110" spans="1:3">
      <c r="A110" s="4" t="s">
        <v>698</v>
      </c>
      <c r="B110" s="6" t="n">
        <v>3716</v>
      </c>
    </row>
    <row r="111" spans="1:3">
      <c r="A111" s="4" t="s">
        <v>965</v>
      </c>
    </row>
    <row r="112" spans="1:3">
      <c r="A112" s="3" t="s">
        <v>921</v>
      </c>
    </row>
    <row r="113" spans="1:3">
      <c r="A113" s="4" t="s">
        <v>747</v>
      </c>
      <c r="B113" s="4" t="s">
        <v>714</v>
      </c>
    </row>
    <row r="114" spans="1:3">
      <c r="A114" s="4" t="s">
        <v>966</v>
      </c>
    </row>
    <row r="115" spans="1:3">
      <c r="A115" s="3" t="s">
        <v>921</v>
      </c>
    </row>
    <row r="116" spans="1:3">
      <c r="A116" s="4" t="s">
        <v>698</v>
      </c>
      <c r="B116" s="6" t="n">
        <v>350762</v>
      </c>
    </row>
    <row r="117" spans="1:3">
      <c r="A117" s="4" t="s">
        <v>967</v>
      </c>
    </row>
    <row r="118" spans="1:3">
      <c r="A118" s="3" t="s">
        <v>921</v>
      </c>
    </row>
    <row r="119" spans="1:3">
      <c r="A119" s="4" t="s">
        <v>698</v>
      </c>
      <c r="B119" s="5" t="n">
        <v>0</v>
      </c>
    </row>
    <row r="120" spans="1:3">
      <c r="A120" s="4" t="s">
        <v>968</v>
      </c>
    </row>
    <row r="121" spans="1:3">
      <c r="A121" s="3" t="s">
        <v>921</v>
      </c>
    </row>
    <row r="122" spans="1:3">
      <c r="A122" s="4" t="s">
        <v>698</v>
      </c>
      <c r="B122" s="5" t="n">
        <v>2926</v>
      </c>
    </row>
    <row r="123" spans="1:3">
      <c r="A123" s="4" t="s">
        <v>969</v>
      </c>
    </row>
    <row r="124" spans="1:3">
      <c r="A124" s="3" t="s">
        <v>921</v>
      </c>
    </row>
    <row r="125" spans="1:3">
      <c r="A125" s="4" t="s">
        <v>698</v>
      </c>
      <c r="B125" s="5" t="n">
        <v>315385</v>
      </c>
    </row>
    <row r="126" spans="1:3">
      <c r="A126" s="4" t="s">
        <v>970</v>
      </c>
    </row>
    <row r="127" spans="1:3">
      <c r="A127" s="3" t="s">
        <v>921</v>
      </c>
    </row>
    <row r="128" spans="1:3">
      <c r="A128" s="4" t="s">
        <v>698</v>
      </c>
      <c r="B128" s="5" t="n">
        <v>30449</v>
      </c>
    </row>
    <row r="129" spans="1:3">
      <c r="A129" s="4" t="s">
        <v>971</v>
      </c>
    </row>
    <row r="130" spans="1:3">
      <c r="A130" s="3" t="s">
        <v>921</v>
      </c>
    </row>
    <row r="131" spans="1:3">
      <c r="A131" s="4" t="s">
        <v>698</v>
      </c>
      <c r="B131" s="5" t="n">
        <v>0</v>
      </c>
    </row>
    <row r="132" spans="1:3">
      <c r="A132" s="4" t="s">
        <v>972</v>
      </c>
    </row>
    <row r="133" spans="1:3">
      <c r="A133" s="3" t="s">
        <v>921</v>
      </c>
    </row>
    <row r="134" spans="1:3">
      <c r="A134" s="4" t="s">
        <v>698</v>
      </c>
      <c r="B134" s="5" t="n">
        <v>2002</v>
      </c>
    </row>
    <row r="135" spans="1:3">
      <c r="A135" s="4" t="s">
        <v>973</v>
      </c>
    </row>
    <row r="136" spans="1:3">
      <c r="A136" s="3" t="s">
        <v>921</v>
      </c>
    </row>
    <row r="137" spans="1:3">
      <c r="A137" s="4" t="s">
        <v>698</v>
      </c>
      <c r="B137" s="6" t="n">
        <v>0</v>
      </c>
    </row>
    <row r="138" spans="1:3">
      <c r="A138" s="4" t="s">
        <v>974</v>
      </c>
    </row>
    <row r="139" spans="1:3">
      <c r="A139" s="3" t="s">
        <v>921</v>
      </c>
    </row>
    <row r="140" spans="1:3">
      <c r="A140" s="4" t="s">
        <v>747</v>
      </c>
      <c r="B140" s="4" t="s">
        <v>975</v>
      </c>
    </row>
    <row r="141" spans="1:3">
      <c r="A141" s="4" t="s">
        <v>976</v>
      </c>
    </row>
    <row r="142" spans="1:3">
      <c r="A142" s="3" t="s">
        <v>921</v>
      </c>
    </row>
    <row r="143" spans="1:3">
      <c r="A143" s="4" t="s">
        <v>698</v>
      </c>
      <c r="B143" s="6" t="n">
        <v>354493</v>
      </c>
    </row>
    <row r="144" spans="1:3">
      <c r="A144" s="4" t="s">
        <v>977</v>
      </c>
    </row>
    <row r="145" spans="1:3">
      <c r="A145" s="3" t="s">
        <v>921</v>
      </c>
    </row>
    <row r="146" spans="1:3">
      <c r="A146" s="4" t="s">
        <v>698</v>
      </c>
      <c r="B146" s="5" t="n">
        <v>0</v>
      </c>
    </row>
    <row r="147" spans="1:3">
      <c r="A147" s="4" t="s">
        <v>978</v>
      </c>
    </row>
    <row r="148" spans="1:3">
      <c r="A148" s="3" t="s">
        <v>921</v>
      </c>
    </row>
    <row r="149" spans="1:3">
      <c r="A149" s="4" t="s">
        <v>698</v>
      </c>
      <c r="B149" s="5" t="n">
        <v>0</v>
      </c>
    </row>
    <row r="150" spans="1:3">
      <c r="A150" s="4" t="s">
        <v>979</v>
      </c>
    </row>
    <row r="151" spans="1:3">
      <c r="A151" s="3" t="s">
        <v>921</v>
      </c>
    </row>
    <row r="152" spans="1:3">
      <c r="A152" s="4" t="s">
        <v>698</v>
      </c>
      <c r="B152" s="5" t="n">
        <v>346933</v>
      </c>
    </row>
    <row r="153" spans="1:3">
      <c r="A153" s="4" t="s">
        <v>980</v>
      </c>
    </row>
    <row r="154" spans="1:3">
      <c r="A154" s="3" t="s">
        <v>921</v>
      </c>
    </row>
    <row r="155" spans="1:3">
      <c r="A155" s="4" t="s">
        <v>698</v>
      </c>
      <c r="B155" s="5" t="n">
        <v>7560</v>
      </c>
    </row>
    <row r="156" spans="1:3">
      <c r="A156" s="4" t="s">
        <v>981</v>
      </c>
    </row>
    <row r="157" spans="1:3">
      <c r="A157" s="3" t="s">
        <v>921</v>
      </c>
    </row>
    <row r="158" spans="1:3">
      <c r="A158" s="4" t="s">
        <v>698</v>
      </c>
      <c r="B158" s="5" t="n">
        <v>0</v>
      </c>
    </row>
    <row r="159" spans="1:3">
      <c r="A159" s="4" t="s">
        <v>982</v>
      </c>
    </row>
    <row r="160" spans="1:3">
      <c r="A160" s="3" t="s">
        <v>921</v>
      </c>
    </row>
    <row r="161" spans="1:3">
      <c r="A161" s="4" t="s">
        <v>698</v>
      </c>
      <c r="B161" s="5" t="n">
        <v>0</v>
      </c>
    </row>
    <row r="162" spans="1:3">
      <c r="A162" s="4" t="s">
        <v>983</v>
      </c>
    </row>
    <row r="163" spans="1:3">
      <c r="A163" s="3" t="s">
        <v>921</v>
      </c>
    </row>
    <row r="164" spans="1:3">
      <c r="A164" s="4" t="s">
        <v>698</v>
      </c>
      <c r="B164" s="6" t="n">
        <v>0</v>
      </c>
    </row>
    <row r="165" spans="1:3">
      <c r="A165" s="4" t="s">
        <v>984</v>
      </c>
    </row>
    <row r="166" spans="1:3">
      <c r="A166" s="3" t="s">
        <v>921</v>
      </c>
    </row>
    <row r="167" spans="1:3">
      <c r="A167" s="4" t="s">
        <v>747</v>
      </c>
      <c r="B167" s="4" t="s">
        <v>98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986</v>
      </c>
      <c r="B1" s="2" t="s">
        <v>96</v>
      </c>
      <c r="J1" s="2" t="s">
        <v>1</v>
      </c>
    </row>
    <row r="2" spans="1:12">
      <c r="B2" s="2" t="s">
        <v>2</v>
      </c>
      <c r="C2" s="2" t="s">
        <v>97</v>
      </c>
      <c r="D2" s="2" t="s">
        <v>4</v>
      </c>
      <c r="E2" s="2" t="s">
        <v>98</v>
      </c>
      <c r="F2" s="2" t="s">
        <v>33</v>
      </c>
      <c r="G2" s="2" t="s">
        <v>99</v>
      </c>
      <c r="H2" s="2" t="s">
        <v>100</v>
      </c>
      <c r="I2" s="2" t="s">
        <v>101</v>
      </c>
      <c r="J2" s="2" t="s">
        <v>2</v>
      </c>
      <c r="K2" s="2" t="s">
        <v>33</v>
      </c>
      <c r="L2" s="2" t="s">
        <v>102</v>
      </c>
    </row>
    <row r="3" spans="1:12">
      <c r="A3" s="3" t="s">
        <v>877</v>
      </c>
    </row>
    <row r="4" spans="1:12">
      <c r="A4" s="4" t="s">
        <v>878</v>
      </c>
      <c r="J4" s="6" t="n">
        <v>219823</v>
      </c>
      <c r="K4" s="6" t="n">
        <v>193308</v>
      </c>
      <c r="L4" s="6" t="n">
        <v>131902</v>
      </c>
    </row>
    <row r="5" spans="1:12">
      <c r="A5" s="4" t="s">
        <v>879</v>
      </c>
      <c r="J5" s="6" t="n">
        <v>-11034</v>
      </c>
      <c r="K5" s="5" t="n">
        <v>-7845</v>
      </c>
      <c r="L5" s="5" t="n">
        <v>-9338</v>
      </c>
    </row>
    <row r="6" spans="1:12">
      <c r="A6" s="4" t="s">
        <v>413</v>
      </c>
      <c r="J6" s="4" t="s">
        <v>414</v>
      </c>
    </row>
    <row r="7" spans="1:12">
      <c r="A7" s="4" t="s">
        <v>987</v>
      </c>
      <c r="B7" s="6" t="n">
        <v>58605</v>
      </c>
      <c r="C7" s="6" t="n">
        <v>52028</v>
      </c>
      <c r="D7" s="6" t="n">
        <v>49417</v>
      </c>
      <c r="E7" s="6" t="n">
        <v>48739</v>
      </c>
      <c r="F7" s="6" t="n">
        <v>42229</v>
      </c>
      <c r="G7" s="6" t="n">
        <v>48022</v>
      </c>
      <c r="H7" s="6" t="n">
        <v>44932</v>
      </c>
      <c r="I7" s="6" t="n">
        <v>50280</v>
      </c>
      <c r="J7" s="6" t="n">
        <v>208789</v>
      </c>
      <c r="K7" s="5" t="n">
        <v>185463</v>
      </c>
      <c r="L7" s="5" t="n">
        <v>122564</v>
      </c>
    </row>
    <row r="8" spans="1:12">
      <c r="A8" s="4" t="s">
        <v>881</v>
      </c>
    </row>
    <row r="9" spans="1:12">
      <c r="A9" s="3" t="s">
        <v>877</v>
      </c>
    </row>
    <row r="10" spans="1:12">
      <c r="A10" s="4" t="s">
        <v>878</v>
      </c>
      <c r="J10" s="5" t="n">
        <v>33850</v>
      </c>
      <c r="K10" s="5" t="n">
        <v>5769</v>
      </c>
      <c r="L10" s="5" t="n">
        <v>0</v>
      </c>
    </row>
    <row r="11" spans="1:12">
      <c r="A11" s="4" t="s">
        <v>879</v>
      </c>
      <c r="J11" s="6" t="n">
        <v>-1371</v>
      </c>
      <c r="K11" s="5" t="n">
        <v>0</v>
      </c>
    </row>
    <row r="12" spans="1:12">
      <c r="A12" s="4" t="s">
        <v>413</v>
      </c>
      <c r="J12" s="5" t="n">
        <v>32479000</v>
      </c>
    </row>
    <row r="13" spans="1:12">
      <c r="A13" s="4" t="s">
        <v>987</v>
      </c>
      <c r="K13" s="5" t="n">
        <v>5769</v>
      </c>
    </row>
    <row r="14" spans="1:12">
      <c r="A14" s="4" t="s">
        <v>84</v>
      </c>
    </row>
    <row r="15" spans="1:12">
      <c r="A15" s="3" t="s">
        <v>877</v>
      </c>
    </row>
    <row r="16" spans="1:12">
      <c r="A16" s="4" t="s">
        <v>878</v>
      </c>
      <c r="J16" s="6" t="n">
        <v>144367</v>
      </c>
      <c r="K16" s="5" t="n">
        <v>114885</v>
      </c>
      <c r="L16" s="5" t="n">
        <v>87512</v>
      </c>
    </row>
    <row r="17" spans="1:12">
      <c r="A17" s="4" t="s">
        <v>880</v>
      </c>
    </row>
    <row r="18" spans="1:12">
      <c r="A18" s="3" t="s">
        <v>877</v>
      </c>
    </row>
    <row r="19" spans="1:12">
      <c r="A19" s="4" t="s">
        <v>878</v>
      </c>
      <c r="J19" s="5" t="n">
        <v>9314</v>
      </c>
      <c r="K19" s="5" t="n">
        <v>4491</v>
      </c>
      <c r="L19" s="6" t="n">
        <v>5993</v>
      </c>
    </row>
    <row r="20" spans="1:12">
      <c r="A20" s="4" t="s">
        <v>988</v>
      </c>
    </row>
    <row r="21" spans="1:12">
      <c r="A21" s="3" t="s">
        <v>877</v>
      </c>
    </row>
    <row r="22" spans="1:12">
      <c r="A22" s="4" t="s">
        <v>878</v>
      </c>
      <c r="J22" s="5" t="n">
        <v>292</v>
      </c>
      <c r="K22" s="5" t="n">
        <v>64</v>
      </c>
    </row>
    <row r="23" spans="1:12">
      <c r="A23" s="4" t="s">
        <v>989</v>
      </c>
    </row>
    <row r="24" spans="1:12">
      <c r="A24" s="3" t="s">
        <v>877</v>
      </c>
    </row>
    <row r="25" spans="1:12">
      <c r="A25" s="4" t="s">
        <v>878</v>
      </c>
      <c r="J25" s="6" t="n">
        <v>33558</v>
      </c>
      <c r="K25" s="6" t="n">
        <v>5705</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0</v>
      </c>
      <c r="B1" s="2" t="s">
        <v>96</v>
      </c>
      <c r="J1" s="2" t="s">
        <v>1</v>
      </c>
    </row>
    <row r="2" spans="1:12">
      <c r="B2" s="2" t="s">
        <v>2</v>
      </c>
      <c r="C2" s="2" t="s">
        <v>97</v>
      </c>
      <c r="D2" s="2" t="s">
        <v>4</v>
      </c>
      <c r="E2" s="2" t="s">
        <v>98</v>
      </c>
      <c r="F2" s="2" t="s">
        <v>33</v>
      </c>
      <c r="G2" s="2" t="s">
        <v>99</v>
      </c>
      <c r="H2" s="2" t="s">
        <v>100</v>
      </c>
      <c r="I2" s="2" t="s">
        <v>101</v>
      </c>
      <c r="J2" s="2" t="s">
        <v>2</v>
      </c>
      <c r="K2" s="2" t="s">
        <v>33</v>
      </c>
      <c r="L2" s="2" t="s">
        <v>102</v>
      </c>
    </row>
    <row r="3" spans="1:12">
      <c r="A3" s="3" t="s">
        <v>888</v>
      </c>
    </row>
    <row r="4" spans="1:12">
      <c r="A4" s="4" t="s">
        <v>892</v>
      </c>
      <c r="B4" s="6" t="n">
        <v>50637</v>
      </c>
      <c r="C4" s="6" t="n">
        <v>29301</v>
      </c>
      <c r="D4" s="6" t="n">
        <v>51877</v>
      </c>
      <c r="E4" s="6" t="n">
        <v>58519</v>
      </c>
      <c r="F4" s="6" t="n">
        <v>-61570</v>
      </c>
      <c r="G4" s="6" t="n">
        <v>66608</v>
      </c>
      <c r="H4" s="6" t="n">
        <v>34503</v>
      </c>
      <c r="I4" s="6" t="n">
        <v>38277</v>
      </c>
      <c r="J4" s="6" t="n">
        <v>190334</v>
      </c>
      <c r="K4" s="6" t="n">
        <v>77818</v>
      </c>
      <c r="L4" s="6" t="n">
        <v>-41523</v>
      </c>
    </row>
    <row r="5" spans="1:12">
      <c r="A5" s="4" t="s">
        <v>881</v>
      </c>
    </row>
    <row r="6" spans="1:12">
      <c r="A6" s="3" t="s">
        <v>888</v>
      </c>
    </row>
    <row r="7" spans="1:12">
      <c r="A7" s="4" t="s">
        <v>991</v>
      </c>
      <c r="J7" s="5" t="n">
        <v>-4219</v>
      </c>
      <c r="K7" s="5" t="n">
        <v>-14616</v>
      </c>
      <c r="L7" s="5" t="n">
        <v>0</v>
      </c>
    </row>
    <row r="8" spans="1:12">
      <c r="A8" s="4" t="s">
        <v>890</v>
      </c>
      <c r="J8" s="5" t="n">
        <v>32928</v>
      </c>
      <c r="K8" s="5" t="n">
        <v>-28317</v>
      </c>
      <c r="L8" s="5" t="n">
        <v>0</v>
      </c>
    </row>
    <row r="9" spans="1:12">
      <c r="A9" s="4" t="s">
        <v>900</v>
      </c>
      <c r="J9" s="5" t="n">
        <v>974</v>
      </c>
      <c r="K9" s="5" t="n">
        <v>0</v>
      </c>
      <c r="L9" s="6" t="n">
        <v>0</v>
      </c>
    </row>
    <row r="10" spans="1:12">
      <c r="A10" s="4" t="s">
        <v>892</v>
      </c>
      <c r="J10" s="6" t="n">
        <v>29683</v>
      </c>
      <c r="K10" s="6" t="n">
        <v>-4293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33</v>
      </c>
    </row>
    <row r="2" spans="1:3">
      <c r="A2" s="3" t="s">
        <v>993</v>
      </c>
    </row>
    <row r="3" spans="1:3">
      <c r="A3" s="4" t="s">
        <v>39</v>
      </c>
      <c r="B3" s="6" t="n">
        <v>7106564</v>
      </c>
      <c r="C3" s="6" t="n">
        <v>5911021</v>
      </c>
    </row>
    <row r="4" spans="1:3">
      <c r="A4" s="4" t="s">
        <v>994</v>
      </c>
      <c r="B4" s="5" t="n">
        <v>532697</v>
      </c>
      <c r="C4" s="5" t="n">
        <v>502731</v>
      </c>
    </row>
    <row r="5" spans="1:3">
      <c r="A5" s="4" t="s">
        <v>37</v>
      </c>
      <c r="B5" s="5" t="n">
        <v>913392</v>
      </c>
      <c r="C5" s="5" t="n">
        <v>937047</v>
      </c>
    </row>
    <row r="6" spans="1:3">
      <c r="A6" s="4" t="s">
        <v>684</v>
      </c>
      <c r="B6" s="5" t="n">
        <v>5876284</v>
      </c>
      <c r="C6" s="5" t="n">
        <v>4611160</v>
      </c>
    </row>
    <row r="7" spans="1:3">
      <c r="A7" s="4" t="s">
        <v>42</v>
      </c>
      <c r="B7" s="5" t="n">
        <v>1179940</v>
      </c>
      <c r="C7" s="5" t="n">
        <v>994665</v>
      </c>
    </row>
    <row r="8" spans="1:3">
      <c r="A8" s="4" t="s">
        <v>995</v>
      </c>
      <c r="B8" s="5" t="n">
        <v>-131983</v>
      </c>
    </row>
    <row r="9" spans="1:3">
      <c r="A9" s="4" t="s">
        <v>330</v>
      </c>
      <c r="B9" s="5" t="n">
        <v>1794669</v>
      </c>
      <c r="C9" s="5" t="n">
        <v>0</v>
      </c>
    </row>
    <row r="10" spans="1:3">
      <c r="A10" s="4" t="s">
        <v>84</v>
      </c>
    </row>
    <row r="11" spans="1:3">
      <c r="A11" s="3" t="s">
        <v>993</v>
      </c>
    </row>
    <row r="12" spans="1:3">
      <c r="A12" s="4" t="s">
        <v>684</v>
      </c>
      <c r="B12" s="5" t="n">
        <v>5696073</v>
      </c>
      <c r="C12" s="5" t="n">
        <v>4388242</v>
      </c>
    </row>
    <row r="13" spans="1:3">
      <c r="A13" s="4" t="s">
        <v>884</v>
      </c>
    </row>
    <row r="14" spans="1:3">
      <c r="A14" s="3" t="s">
        <v>993</v>
      </c>
    </row>
    <row r="15" spans="1:3">
      <c r="A15" s="4" t="s">
        <v>994</v>
      </c>
      <c r="B15" s="5" t="n">
        <v>532697</v>
      </c>
      <c r="C15" s="5" t="n">
        <v>502731</v>
      </c>
    </row>
    <row r="16" spans="1:3">
      <c r="A16" s="4" t="s">
        <v>37</v>
      </c>
      <c r="B16" s="5" t="n">
        <v>913392</v>
      </c>
      <c r="C16" s="5" t="n">
        <v>937047</v>
      </c>
    </row>
    <row r="17" spans="1:3">
      <c r="A17" s="4" t="s">
        <v>881</v>
      </c>
    </row>
    <row r="18" spans="1:3">
      <c r="A18" s="3" t="s">
        <v>993</v>
      </c>
    </row>
    <row r="19" spans="1:3">
      <c r="A19" s="4" t="s">
        <v>684</v>
      </c>
      <c r="B19" s="5" t="n">
        <v>1165386</v>
      </c>
      <c r="C19" s="5" t="n">
        <v>987530</v>
      </c>
    </row>
    <row r="20" spans="1:3">
      <c r="A20" s="4" t="s">
        <v>922</v>
      </c>
      <c r="B20" s="5" t="n">
        <v>14554</v>
      </c>
      <c r="C20" s="5" t="n">
        <v>7135</v>
      </c>
    </row>
    <row r="21" spans="1:3">
      <c r="A21" s="4" t="s">
        <v>686</v>
      </c>
    </row>
    <row r="22" spans="1:3">
      <c r="A22" s="3" t="s">
        <v>993</v>
      </c>
    </row>
    <row r="23" spans="1:3">
      <c r="A23" s="4" t="s">
        <v>684</v>
      </c>
      <c r="B23" s="5" t="n">
        <v>554036</v>
      </c>
      <c r="C23" s="5" t="n">
        <v>840274</v>
      </c>
    </row>
    <row r="24" spans="1:3">
      <c r="A24" s="4" t="s">
        <v>996</v>
      </c>
    </row>
    <row r="25" spans="1:3">
      <c r="A25" s="3" t="s">
        <v>993</v>
      </c>
    </row>
    <row r="26" spans="1:3">
      <c r="A26" s="4" t="s">
        <v>684</v>
      </c>
      <c r="B26" s="5" t="n">
        <v>69850</v>
      </c>
      <c r="C26" s="5" t="n">
        <v>47885</v>
      </c>
    </row>
    <row r="27" spans="1:3">
      <c r="A27" s="4" t="s">
        <v>687</v>
      </c>
    </row>
    <row r="28" spans="1:3">
      <c r="A28" s="3" t="s">
        <v>993</v>
      </c>
    </row>
    <row r="29" spans="1:3">
      <c r="A29" s="4" t="s">
        <v>684</v>
      </c>
      <c r="B29" s="5" t="n">
        <v>607132</v>
      </c>
      <c r="C29" s="5" t="n">
        <v>267363</v>
      </c>
    </row>
    <row r="30" spans="1:3">
      <c r="A30" s="4" t="s">
        <v>997</v>
      </c>
    </row>
    <row r="31" spans="1:3">
      <c r="A31" s="3" t="s">
        <v>993</v>
      </c>
    </row>
    <row r="32" spans="1:3">
      <c r="A32" s="4" t="s">
        <v>684</v>
      </c>
      <c r="B32" s="5" t="n">
        <v>2926</v>
      </c>
      <c r="C32" s="5" t="n">
        <v>5961</v>
      </c>
    </row>
    <row r="33" spans="1:3">
      <c r="A33" s="4" t="s">
        <v>688</v>
      </c>
    </row>
    <row r="34" spans="1:3">
      <c r="A34" s="3" t="s">
        <v>993</v>
      </c>
    </row>
    <row r="35" spans="1:3">
      <c r="A35" s="4" t="s">
        <v>684</v>
      </c>
      <c r="B35" s="5" t="n">
        <v>3363060</v>
      </c>
      <c r="C35" s="5" t="n">
        <v>2387322</v>
      </c>
    </row>
    <row r="36" spans="1:3">
      <c r="A36" s="4" t="s">
        <v>998</v>
      </c>
    </row>
    <row r="37" spans="1:3">
      <c r="A37" s="3" t="s">
        <v>993</v>
      </c>
    </row>
    <row r="38" spans="1:3">
      <c r="A38" s="4" t="s">
        <v>684</v>
      </c>
      <c r="B38" s="5" t="n">
        <v>695490</v>
      </c>
      <c r="C38" s="5" t="n">
        <v>663556</v>
      </c>
    </row>
    <row r="39" spans="1:3">
      <c r="A39" s="4" t="s">
        <v>689</v>
      </c>
    </row>
    <row r="40" spans="1:3">
      <c r="A40" s="3" t="s">
        <v>993</v>
      </c>
    </row>
    <row r="41" spans="1:3">
      <c r="A41" s="4" t="s">
        <v>684</v>
      </c>
      <c r="B41" s="5" t="n">
        <v>100221</v>
      </c>
      <c r="C41" s="5" t="n">
        <v>47181</v>
      </c>
    </row>
    <row r="42" spans="1:3">
      <c r="A42" s="4" t="s">
        <v>999</v>
      </c>
    </row>
    <row r="43" spans="1:3">
      <c r="A43" s="3" t="s">
        <v>993</v>
      </c>
    </row>
    <row r="44" spans="1:3">
      <c r="A44" s="4" t="s">
        <v>684</v>
      </c>
      <c r="B44" s="5" t="n">
        <v>58930</v>
      </c>
      <c r="C44" s="5" t="n">
        <v>38927</v>
      </c>
    </row>
    <row r="45" spans="1:3">
      <c r="A45" s="4" t="s">
        <v>690</v>
      </c>
    </row>
    <row r="46" spans="1:3">
      <c r="A46" s="3" t="s">
        <v>993</v>
      </c>
    </row>
    <row r="47" spans="1:3">
      <c r="A47" s="4" t="s">
        <v>684</v>
      </c>
      <c r="B47" s="5" t="n">
        <v>288713</v>
      </c>
      <c r="C47" s="5" t="n">
        <v>373528</v>
      </c>
    </row>
    <row r="48" spans="1:3">
      <c r="A48" s="4" t="s">
        <v>1000</v>
      </c>
    </row>
    <row r="49" spans="1:3">
      <c r="A49" s="3" t="s">
        <v>993</v>
      </c>
    </row>
    <row r="50" spans="1:3">
      <c r="A50" s="4" t="s">
        <v>684</v>
      </c>
      <c r="B50" s="5" t="n">
        <v>29439</v>
      </c>
      <c r="C50" s="5" t="n">
        <v>0</v>
      </c>
    </row>
    <row r="51" spans="1:3">
      <c r="A51" s="4" t="s">
        <v>691</v>
      </c>
    </row>
    <row r="52" spans="1:3">
      <c r="A52" s="3" t="s">
        <v>993</v>
      </c>
    </row>
    <row r="53" spans="1:3">
      <c r="A53" s="4" t="s">
        <v>684</v>
      </c>
      <c r="B53" s="5" t="n">
        <v>421548</v>
      </c>
      <c r="C53" s="5" t="n">
        <v>217212</v>
      </c>
    </row>
    <row r="54" spans="1:3">
      <c r="A54" s="4" t="s">
        <v>1001</v>
      </c>
    </row>
    <row r="55" spans="1:3">
      <c r="A55" s="3" t="s">
        <v>993</v>
      </c>
    </row>
    <row r="56" spans="1:3">
      <c r="A56" s="4" t="s">
        <v>684</v>
      </c>
      <c r="B56" s="5" t="n">
        <v>211186</v>
      </c>
      <c r="C56" s="5" t="n">
        <v>151395</v>
      </c>
    </row>
    <row r="57" spans="1:3">
      <c r="A57" s="4" t="s">
        <v>692</v>
      </c>
    </row>
    <row r="58" spans="1:3">
      <c r="A58" s="3" t="s">
        <v>993</v>
      </c>
    </row>
    <row r="59" spans="1:3">
      <c r="A59" s="4" t="s">
        <v>684</v>
      </c>
      <c r="B59" s="5" t="n">
        <v>541574</v>
      </c>
      <c r="C59" s="5" t="n">
        <v>478280</v>
      </c>
    </row>
    <row r="60" spans="1:3">
      <c r="A60" s="4" t="s">
        <v>1002</v>
      </c>
    </row>
    <row r="61" spans="1:3">
      <c r="A61" s="3" t="s">
        <v>993</v>
      </c>
    </row>
    <row r="62" spans="1:3">
      <c r="A62" s="4" t="s">
        <v>684</v>
      </c>
      <c r="B62" s="5" t="n">
        <v>97565</v>
      </c>
      <c r="C62" s="5" t="n">
        <v>79806</v>
      </c>
    </row>
    <row r="63" spans="1:3">
      <c r="A63" s="4" t="s">
        <v>1003</v>
      </c>
    </row>
    <row r="64" spans="1:3">
      <c r="A64" s="3" t="s">
        <v>993</v>
      </c>
    </row>
    <row r="65" spans="1:3">
      <c r="A65" s="4" t="s">
        <v>994</v>
      </c>
      <c r="B65" s="5" t="n">
        <v>289556</v>
      </c>
      <c r="C65" s="5" t="n">
        <v>285529</v>
      </c>
    </row>
    <row r="66" spans="1:3">
      <c r="A66" s="4" t="s">
        <v>37</v>
      </c>
      <c r="B66" s="5" t="n">
        <v>289556</v>
      </c>
      <c r="C66" s="5" t="n">
        <v>300529</v>
      </c>
    </row>
    <row r="67" spans="1:3">
      <c r="A67" s="4" t="s">
        <v>1004</v>
      </c>
    </row>
    <row r="68" spans="1:3">
      <c r="A68" s="3" t="s">
        <v>993</v>
      </c>
    </row>
    <row r="69" spans="1:3">
      <c r="A69" s="4" t="s">
        <v>994</v>
      </c>
      <c r="B69" s="5" t="n">
        <v>27429</v>
      </c>
      <c r="C69" s="5" t="n">
        <v>25387</v>
      </c>
    </row>
    <row r="70" spans="1:3">
      <c r="A70" s="4" t="s">
        <v>37</v>
      </c>
      <c r="B70" s="5" t="n">
        <v>229999</v>
      </c>
      <c r="C70" s="5" t="n">
        <v>249023</v>
      </c>
    </row>
    <row r="71" spans="1:3">
      <c r="A71" s="4" t="s">
        <v>1005</v>
      </c>
    </row>
    <row r="72" spans="1:3">
      <c r="A72" s="3" t="s">
        <v>993</v>
      </c>
    </row>
    <row r="73" spans="1:3">
      <c r="A73" s="4" t="s">
        <v>994</v>
      </c>
      <c r="B73" s="5" t="n">
        <v>63773</v>
      </c>
      <c r="C73" s="5" t="n">
        <v>85976</v>
      </c>
    </row>
    <row r="74" spans="1:3">
      <c r="A74" s="4" t="s">
        <v>37</v>
      </c>
      <c r="B74" s="5" t="n">
        <v>63773</v>
      </c>
      <c r="C74" s="5" t="n">
        <v>85976</v>
      </c>
    </row>
    <row r="75" spans="1:3">
      <c r="A75" s="4" t="s">
        <v>1006</v>
      </c>
    </row>
    <row r="76" spans="1:3">
      <c r="A76" s="3" t="s">
        <v>993</v>
      </c>
    </row>
    <row r="77" spans="1:3">
      <c r="A77" s="4" t="s">
        <v>994</v>
      </c>
      <c r="B77" s="5" t="n">
        <v>128429</v>
      </c>
      <c r="C77" s="5" t="n">
        <v>89769</v>
      </c>
    </row>
    <row r="78" spans="1:3">
      <c r="A78" s="4" t="s">
        <v>37</v>
      </c>
      <c r="B78" s="5" t="n">
        <v>249475</v>
      </c>
      <c r="C78" s="5" t="n">
        <v>223571</v>
      </c>
    </row>
    <row r="79" spans="1:3">
      <c r="A79" s="4" t="s">
        <v>1007</v>
      </c>
    </row>
    <row r="80" spans="1:3">
      <c r="A80" s="3" t="s">
        <v>993</v>
      </c>
    </row>
    <row r="81" spans="1:3">
      <c r="A81" s="4" t="s">
        <v>994</v>
      </c>
      <c r="B81" s="5" t="n">
        <v>0</v>
      </c>
      <c r="C81" s="5" t="n">
        <v>0</v>
      </c>
    </row>
    <row r="82" spans="1:3">
      <c r="A82" s="4" t="s">
        <v>37</v>
      </c>
      <c r="B82" s="5" t="n">
        <v>56765</v>
      </c>
      <c r="C82" s="5" t="n">
        <v>61565</v>
      </c>
    </row>
    <row r="83" spans="1:3">
      <c r="A83" s="4" t="s">
        <v>1008</v>
      </c>
    </row>
    <row r="84" spans="1:3">
      <c r="A84" s="3" t="s">
        <v>993</v>
      </c>
    </row>
    <row r="85" spans="1:3">
      <c r="A85" s="4" t="s">
        <v>994</v>
      </c>
      <c r="B85" s="5" t="n">
        <v>12840</v>
      </c>
      <c r="C85" s="5" t="n">
        <v>15440</v>
      </c>
    </row>
    <row r="86" spans="1:3">
      <c r="A86" s="4" t="s">
        <v>37</v>
      </c>
      <c r="B86" s="5" t="n">
        <v>12840</v>
      </c>
      <c r="C86" s="5" t="n">
        <v>15440</v>
      </c>
    </row>
    <row r="87" spans="1:3">
      <c r="A87" s="4" t="s">
        <v>1009</v>
      </c>
    </row>
    <row r="88" spans="1:3">
      <c r="A88" s="3" t="s">
        <v>993</v>
      </c>
    </row>
    <row r="89" spans="1:3">
      <c r="A89" s="4" t="s">
        <v>994</v>
      </c>
      <c r="B89" s="5" t="n">
        <v>10156</v>
      </c>
    </row>
    <row r="90" spans="1:3">
      <c r="A90" s="4" t="s">
        <v>37</v>
      </c>
      <c r="B90" s="5" t="n">
        <v>10156</v>
      </c>
    </row>
    <row r="91" spans="1:3">
      <c r="A91" s="4" t="s">
        <v>1010</v>
      </c>
    </row>
    <row r="92" spans="1:3">
      <c r="A92" s="3" t="s">
        <v>993</v>
      </c>
    </row>
    <row r="93" spans="1:3">
      <c r="A93" s="4" t="s">
        <v>994</v>
      </c>
      <c r="B93" s="5" t="n">
        <v>514</v>
      </c>
      <c r="C93" s="5" t="n">
        <v>630</v>
      </c>
    </row>
    <row r="94" spans="1:3">
      <c r="A94" s="4" t="s">
        <v>37</v>
      </c>
      <c r="B94" s="5" t="n">
        <v>828</v>
      </c>
      <c r="C94" s="5" t="n">
        <v>943</v>
      </c>
    </row>
    <row r="95" spans="1:3">
      <c r="A95" s="4" t="s">
        <v>1011</v>
      </c>
    </row>
    <row r="96" spans="1:3">
      <c r="A96" s="3" t="s">
        <v>993</v>
      </c>
    </row>
    <row r="97" spans="1:3">
      <c r="A97" s="4" t="s">
        <v>922</v>
      </c>
      <c r="C97" s="5" t="n">
        <v>7135</v>
      </c>
    </row>
    <row r="98" spans="1:3">
      <c r="A98" s="4" t="s">
        <v>42</v>
      </c>
      <c r="B98" s="5" t="n">
        <v>1179940</v>
      </c>
      <c r="C98" s="5" t="n">
        <v>994665</v>
      </c>
    </row>
    <row r="99" spans="1:3">
      <c r="A99" s="4" t="s">
        <v>995</v>
      </c>
      <c r="B99" s="5" t="n">
        <v>542224</v>
      </c>
    </row>
    <row r="100" spans="1:3">
      <c r="A100" s="4" t="s">
        <v>330</v>
      </c>
      <c r="B100" s="5" t="n">
        <v>1794669</v>
      </c>
    </row>
    <row r="101" spans="1:3">
      <c r="A101" s="4" t="s">
        <v>1012</v>
      </c>
    </row>
    <row r="102" spans="1:3">
      <c r="A102" s="3" t="s">
        <v>993</v>
      </c>
    </row>
    <row r="103" spans="1:3">
      <c r="A103" s="4" t="s">
        <v>39</v>
      </c>
      <c r="B103" s="5" t="n">
        <v>6086569</v>
      </c>
      <c r="C103" s="5" t="n">
        <v>4878927</v>
      </c>
    </row>
    <row r="104" spans="1:3">
      <c r="A104" s="4" t="s">
        <v>1013</v>
      </c>
    </row>
    <row r="105" spans="1:3">
      <c r="A105" s="3" t="s">
        <v>993</v>
      </c>
    </row>
    <row r="106" spans="1:3">
      <c r="A106" s="4" t="s">
        <v>39</v>
      </c>
      <c r="B106" s="5" t="n">
        <v>106603</v>
      </c>
      <c r="C106" s="5" t="n">
        <v>95047</v>
      </c>
    </row>
    <row r="107" spans="1:3">
      <c r="A107" s="4" t="s">
        <v>1014</v>
      </c>
    </row>
    <row r="108" spans="1:3">
      <c r="A108" s="3" t="s">
        <v>993</v>
      </c>
    </row>
    <row r="109" spans="1:3">
      <c r="A109" s="4" t="s">
        <v>39</v>
      </c>
      <c r="B109" s="5" t="n">
        <v>106363</v>
      </c>
      <c r="C109" s="5" t="n">
        <v>95047</v>
      </c>
    </row>
    <row r="110" spans="1:3">
      <c r="A110" s="4" t="s">
        <v>1015</v>
      </c>
    </row>
    <row r="111" spans="1:3">
      <c r="A111" s="3" t="s">
        <v>993</v>
      </c>
    </row>
    <row r="112" spans="1:3">
      <c r="A112" s="4" t="s">
        <v>39</v>
      </c>
      <c r="B112" s="5" t="n">
        <v>240</v>
      </c>
    </row>
    <row r="113" spans="1:3">
      <c r="A113" s="4" t="s">
        <v>1016</v>
      </c>
    </row>
    <row r="114" spans="1:3">
      <c r="A114" s="3" t="s">
        <v>993</v>
      </c>
    </row>
    <row r="115" spans="1:3">
      <c r="A115" s="4" t="s">
        <v>922</v>
      </c>
      <c r="B115" s="5" t="n">
        <v>14554</v>
      </c>
    </row>
    <row r="116" spans="1:3">
      <c r="A116" s="4" t="s">
        <v>1017</v>
      </c>
    </row>
    <row r="117" spans="1:3">
      <c r="A117" s="3" t="s">
        <v>1018</v>
      </c>
    </row>
    <row r="118" spans="1:3">
      <c r="A118" s="4" t="s">
        <v>253</v>
      </c>
      <c r="B118" s="5" t="n">
        <v>319</v>
      </c>
      <c r="C118" s="5" t="n">
        <v>2930</v>
      </c>
    </row>
    <row r="119" spans="1:3">
      <c r="A119" s="4" t="s">
        <v>1019</v>
      </c>
    </row>
    <row r="120" spans="1:3">
      <c r="A120" s="3" t="s">
        <v>1020</v>
      </c>
    </row>
    <row r="121" spans="1:3">
      <c r="A121" s="4" t="s">
        <v>253</v>
      </c>
      <c r="B121" s="5" t="n">
        <v>7246</v>
      </c>
      <c r="C121" s="5" t="n">
        <v>74</v>
      </c>
    </row>
    <row r="122" spans="1:3">
      <c r="A122" s="4" t="s">
        <v>1021</v>
      </c>
    </row>
    <row r="123" spans="1:3">
      <c r="A123" s="3" t="s">
        <v>993</v>
      </c>
    </row>
    <row r="124" spans="1:3">
      <c r="A124" s="4" t="s">
        <v>39</v>
      </c>
      <c r="B124" s="5" t="n">
        <v>103652</v>
      </c>
      <c r="C124" s="5" t="n">
        <v>91287</v>
      </c>
    </row>
    <row r="125" spans="1:3">
      <c r="A125" s="4" t="s">
        <v>922</v>
      </c>
      <c r="C125" s="5" t="n">
        <v>0</v>
      </c>
    </row>
    <row r="126" spans="1:3">
      <c r="A126" s="4" t="s">
        <v>42</v>
      </c>
      <c r="B126" s="5" t="n">
        <v>0</v>
      </c>
      <c r="C126" s="5" t="n">
        <v>0</v>
      </c>
    </row>
    <row r="127" spans="1:3">
      <c r="A127" s="4" t="s">
        <v>995</v>
      </c>
      <c r="B127" s="5" t="n">
        <v>0</v>
      </c>
    </row>
    <row r="128" spans="1:3">
      <c r="A128" s="4" t="s">
        <v>330</v>
      </c>
      <c r="B128" s="5" t="n">
        <v>0</v>
      </c>
    </row>
    <row r="129" spans="1:3">
      <c r="A129" s="4" t="s">
        <v>1022</v>
      </c>
    </row>
    <row r="130" spans="1:3">
      <c r="A130" s="3" t="s">
        <v>993</v>
      </c>
    </row>
    <row r="131" spans="1:3">
      <c r="A131" s="4" t="s">
        <v>39</v>
      </c>
      <c r="B131" s="5" t="n">
        <v>0</v>
      </c>
      <c r="C131" s="5" t="n">
        <v>0</v>
      </c>
    </row>
    <row r="132" spans="1:3">
      <c r="A132" s="4" t="s">
        <v>1023</v>
      </c>
    </row>
    <row r="133" spans="1:3">
      <c r="A133" s="3" t="s">
        <v>993</v>
      </c>
    </row>
    <row r="134" spans="1:3">
      <c r="A134" s="4" t="s">
        <v>39</v>
      </c>
      <c r="B134" s="5" t="n">
        <v>103652</v>
      </c>
      <c r="C134" s="5" t="n">
        <v>91287</v>
      </c>
    </row>
    <row r="135" spans="1:3">
      <c r="A135" s="4" t="s">
        <v>1024</v>
      </c>
    </row>
    <row r="136" spans="1:3">
      <c r="A136" s="3" t="s">
        <v>993</v>
      </c>
    </row>
    <row r="137" spans="1:3">
      <c r="A137" s="4" t="s">
        <v>39</v>
      </c>
      <c r="B137" s="5" t="n">
        <v>103652</v>
      </c>
      <c r="C137" s="5" t="n">
        <v>91287</v>
      </c>
    </row>
    <row r="138" spans="1:3">
      <c r="A138" s="4" t="s">
        <v>1025</v>
      </c>
    </row>
    <row r="139" spans="1:3">
      <c r="A139" s="3" t="s">
        <v>993</v>
      </c>
    </row>
    <row r="140" spans="1:3">
      <c r="A140" s="4" t="s">
        <v>39</v>
      </c>
      <c r="B140" s="5" t="n">
        <v>0</v>
      </c>
    </row>
    <row r="141" spans="1:3">
      <c r="A141" s="4" t="s">
        <v>1026</v>
      </c>
    </row>
    <row r="142" spans="1:3">
      <c r="A142" s="3" t="s">
        <v>993</v>
      </c>
    </row>
    <row r="143" spans="1:3">
      <c r="A143" s="4" t="s">
        <v>884</v>
      </c>
      <c r="B143" s="5" t="n">
        <v>0</v>
      </c>
      <c r="C143" s="5" t="n">
        <v>0</v>
      </c>
    </row>
    <row r="144" spans="1:3">
      <c r="A144" s="4" t="s">
        <v>1027</v>
      </c>
    </row>
    <row r="145" spans="1:3">
      <c r="A145" s="3" t="s">
        <v>993</v>
      </c>
    </row>
    <row r="146" spans="1:3">
      <c r="A146" s="4" t="s">
        <v>922</v>
      </c>
      <c r="B146" s="5" t="n">
        <v>0</v>
      </c>
    </row>
    <row r="147" spans="1:3">
      <c r="A147" s="4" t="s">
        <v>1028</v>
      </c>
    </row>
    <row r="148" spans="1:3">
      <c r="A148" s="3" t="s">
        <v>1018</v>
      </c>
    </row>
    <row r="149" spans="1:3">
      <c r="A149" s="4" t="s">
        <v>253</v>
      </c>
      <c r="B149" s="5" t="n">
        <v>0</v>
      </c>
      <c r="C149" s="5" t="n">
        <v>0</v>
      </c>
    </row>
    <row r="150" spans="1:3">
      <c r="A150" s="4" t="s">
        <v>1029</v>
      </c>
    </row>
    <row r="151" spans="1:3">
      <c r="A151" s="3" t="s">
        <v>1020</v>
      </c>
    </row>
    <row r="152" spans="1:3">
      <c r="A152" s="4" t="s">
        <v>253</v>
      </c>
      <c r="B152" s="5" t="n">
        <v>0</v>
      </c>
      <c r="C152" s="5" t="n">
        <v>0</v>
      </c>
    </row>
    <row r="153" spans="1:3">
      <c r="A153" s="4" t="s">
        <v>1030</v>
      </c>
    </row>
    <row r="154" spans="1:3">
      <c r="A154" s="3" t="s">
        <v>993</v>
      </c>
    </row>
    <row r="155" spans="1:3">
      <c r="A155" s="4" t="s">
        <v>39</v>
      </c>
      <c r="B155" s="5" t="n">
        <v>6293492</v>
      </c>
      <c r="C155" s="5" t="n">
        <v>5138686</v>
      </c>
    </row>
    <row r="156" spans="1:3">
      <c r="A156" s="4" t="s">
        <v>922</v>
      </c>
      <c r="C156" s="5" t="n">
        <v>7135</v>
      </c>
    </row>
    <row r="157" spans="1:3">
      <c r="A157" s="4" t="s">
        <v>42</v>
      </c>
      <c r="B157" s="5" t="n">
        <v>1179940</v>
      </c>
      <c r="C157" s="5" t="n">
        <v>994665</v>
      </c>
    </row>
    <row r="158" spans="1:3">
      <c r="A158" s="4" t="s">
        <v>995</v>
      </c>
      <c r="B158" s="5" t="n">
        <v>0</v>
      </c>
    </row>
    <row r="159" spans="1:3">
      <c r="A159" s="4" t="s">
        <v>330</v>
      </c>
      <c r="B159" s="5" t="n">
        <v>0</v>
      </c>
    </row>
    <row r="160" spans="1:3">
      <c r="A160" s="4" t="s">
        <v>1031</v>
      </c>
    </row>
    <row r="161" spans="1:3">
      <c r="A161" s="3" t="s">
        <v>993</v>
      </c>
    </row>
    <row r="162" spans="1:3">
      <c r="A162" s="4" t="s">
        <v>39</v>
      </c>
      <c r="B162" s="5" t="n">
        <v>5966925</v>
      </c>
      <c r="C162" s="5" t="n">
        <v>4777488</v>
      </c>
    </row>
    <row r="163" spans="1:3">
      <c r="A163" s="4" t="s">
        <v>1032</v>
      </c>
    </row>
    <row r="164" spans="1:3">
      <c r="A164" s="3" t="s">
        <v>993</v>
      </c>
    </row>
    <row r="165" spans="1:3">
      <c r="A165" s="4" t="s">
        <v>39</v>
      </c>
      <c r="B165" s="5" t="n">
        <v>2951</v>
      </c>
      <c r="C165" s="5" t="n">
        <v>3760</v>
      </c>
    </row>
    <row r="166" spans="1:3">
      <c r="A166" s="4" t="s">
        <v>1033</v>
      </c>
    </row>
    <row r="167" spans="1:3">
      <c r="A167" s="3" t="s">
        <v>993</v>
      </c>
    </row>
    <row r="168" spans="1:3">
      <c r="A168" s="4" t="s">
        <v>39</v>
      </c>
      <c r="B168" s="5" t="n">
        <v>2711</v>
      </c>
      <c r="C168" s="5" t="n">
        <v>3760</v>
      </c>
    </row>
    <row r="169" spans="1:3">
      <c r="A169" s="4" t="s">
        <v>1034</v>
      </c>
    </row>
    <row r="170" spans="1:3">
      <c r="A170" s="3" t="s">
        <v>993</v>
      </c>
    </row>
    <row r="171" spans="1:3">
      <c r="A171" s="4" t="s">
        <v>39</v>
      </c>
      <c r="B171" s="5" t="n">
        <v>240</v>
      </c>
    </row>
    <row r="172" spans="1:3">
      <c r="A172" s="4" t="s">
        <v>1035</v>
      </c>
    </row>
    <row r="173" spans="1:3">
      <c r="A173" s="3" t="s">
        <v>993</v>
      </c>
    </row>
    <row r="174" spans="1:3">
      <c r="A174" s="4" t="s">
        <v>884</v>
      </c>
      <c r="B174" s="5" t="n">
        <v>323616</v>
      </c>
      <c r="C174" s="5" t="n">
        <v>357438</v>
      </c>
    </row>
    <row r="175" spans="1:3">
      <c r="A175" s="4" t="s">
        <v>1036</v>
      </c>
    </row>
    <row r="176" spans="1:3">
      <c r="A176" s="3" t="s">
        <v>993</v>
      </c>
    </row>
    <row r="177" spans="1:3">
      <c r="A177" s="4" t="s">
        <v>922</v>
      </c>
      <c r="B177" s="5" t="n">
        <v>14554</v>
      </c>
    </row>
    <row r="178" spans="1:3">
      <c r="A178" s="4" t="s">
        <v>1037</v>
      </c>
    </row>
    <row r="179" spans="1:3">
      <c r="A179" s="3" t="s">
        <v>1018</v>
      </c>
    </row>
    <row r="180" spans="1:3">
      <c r="A180" s="4" t="s">
        <v>253</v>
      </c>
      <c r="B180" s="5" t="n">
        <v>319</v>
      </c>
      <c r="C180" s="5" t="n">
        <v>2930</v>
      </c>
    </row>
    <row r="181" spans="1:3">
      <c r="A181" s="4" t="s">
        <v>1038</v>
      </c>
    </row>
    <row r="182" spans="1:3">
      <c r="A182" s="3" t="s">
        <v>1020</v>
      </c>
    </row>
    <row r="183" spans="1:3">
      <c r="A183" s="4" t="s">
        <v>253</v>
      </c>
      <c r="B183" s="5" t="n">
        <v>7246</v>
      </c>
      <c r="C183" s="5" t="n">
        <v>74</v>
      </c>
    </row>
    <row r="184" spans="1:3">
      <c r="A184" s="4" t="s">
        <v>1039</v>
      </c>
    </row>
    <row r="185" spans="1:3">
      <c r="A185" s="3" t="s">
        <v>993</v>
      </c>
    </row>
    <row r="186" spans="1:3">
      <c r="A186" s="4" t="s">
        <v>39</v>
      </c>
      <c r="B186" s="5" t="n">
        <v>176723</v>
      </c>
      <c r="C186" s="5" t="n">
        <v>178317</v>
      </c>
    </row>
    <row r="187" spans="1:3">
      <c r="A187" s="4" t="s">
        <v>922</v>
      </c>
      <c r="C187" s="5" t="n">
        <v>0</v>
      </c>
    </row>
    <row r="188" spans="1:3">
      <c r="A188" s="4" t="s">
        <v>42</v>
      </c>
      <c r="B188" s="5" t="n">
        <v>0</v>
      </c>
      <c r="C188" s="5" t="n">
        <v>0</v>
      </c>
    </row>
    <row r="189" spans="1:3">
      <c r="A189" s="4" t="s">
        <v>995</v>
      </c>
      <c r="B189" s="5" t="n">
        <v>542224</v>
      </c>
    </row>
    <row r="190" spans="1:3">
      <c r="A190" s="4" t="s">
        <v>330</v>
      </c>
      <c r="B190" s="5" t="n">
        <v>1794669</v>
      </c>
    </row>
    <row r="191" spans="1:3">
      <c r="A191" s="4" t="s">
        <v>1040</v>
      </c>
    </row>
    <row r="192" spans="1:3">
      <c r="A192" s="3" t="s">
        <v>993</v>
      </c>
    </row>
    <row r="193" spans="1:3">
      <c r="A193" s="4" t="s">
        <v>39</v>
      </c>
      <c r="B193" s="5" t="n">
        <v>119644</v>
      </c>
      <c r="C193" s="5" t="n">
        <v>101439</v>
      </c>
    </row>
    <row r="194" spans="1:3">
      <c r="A194" s="4" t="s">
        <v>1041</v>
      </c>
    </row>
    <row r="195" spans="1:3">
      <c r="A195" s="3" t="s">
        <v>993</v>
      </c>
    </row>
    <row r="196" spans="1:3">
      <c r="A196" s="4" t="s">
        <v>39</v>
      </c>
      <c r="B196" s="5" t="n">
        <v>0</v>
      </c>
      <c r="C196" s="5" t="n">
        <v>0</v>
      </c>
    </row>
    <row r="197" spans="1:3">
      <c r="A197" s="4" t="s">
        <v>1042</v>
      </c>
    </row>
    <row r="198" spans="1:3">
      <c r="A198" s="3" t="s">
        <v>993</v>
      </c>
    </row>
    <row r="199" spans="1:3">
      <c r="A199" s="4" t="s">
        <v>39</v>
      </c>
      <c r="B199" s="5" t="n">
        <v>0</v>
      </c>
      <c r="C199" s="5" t="n">
        <v>0</v>
      </c>
    </row>
    <row r="200" spans="1:3">
      <c r="A200" s="4" t="s">
        <v>1043</v>
      </c>
    </row>
    <row r="201" spans="1:3">
      <c r="A201" s="3" t="s">
        <v>993</v>
      </c>
    </row>
    <row r="202" spans="1:3">
      <c r="A202" s="4" t="s">
        <v>39</v>
      </c>
      <c r="B202" s="5" t="n">
        <v>0</v>
      </c>
    </row>
    <row r="203" spans="1:3">
      <c r="A203" s="4" t="s">
        <v>1044</v>
      </c>
    </row>
    <row r="204" spans="1:3">
      <c r="A204" s="3" t="s">
        <v>993</v>
      </c>
    </row>
    <row r="205" spans="1:3">
      <c r="A205" s="4" t="s">
        <v>884</v>
      </c>
      <c r="B205" s="5" t="n">
        <v>57079</v>
      </c>
      <c r="C205" s="5" t="n">
        <v>76878</v>
      </c>
    </row>
    <row r="206" spans="1:3">
      <c r="A206" s="4" t="s">
        <v>1045</v>
      </c>
    </row>
    <row r="207" spans="1:3">
      <c r="A207" s="3" t="s">
        <v>993</v>
      </c>
    </row>
    <row r="208" spans="1:3">
      <c r="A208" s="4" t="s">
        <v>922</v>
      </c>
      <c r="B208" s="5" t="n">
        <v>0</v>
      </c>
    </row>
    <row r="209" spans="1:3">
      <c r="A209" s="4" t="s">
        <v>1046</v>
      </c>
    </row>
    <row r="210" spans="1:3">
      <c r="A210" s="3" t="s">
        <v>1018</v>
      </c>
    </row>
    <row r="211" spans="1:3">
      <c r="A211" s="4" t="s">
        <v>253</v>
      </c>
      <c r="B211" s="5" t="n">
        <v>0</v>
      </c>
      <c r="C211" s="5" t="n">
        <v>0</v>
      </c>
    </row>
    <row r="212" spans="1:3">
      <c r="A212" s="4" t="s">
        <v>1047</v>
      </c>
    </row>
    <row r="213" spans="1:3">
      <c r="A213" s="3" t="s">
        <v>1020</v>
      </c>
    </row>
    <row r="214" spans="1:3">
      <c r="A214" s="4" t="s">
        <v>253</v>
      </c>
      <c r="B214" s="5" t="n">
        <v>0</v>
      </c>
      <c r="C214" s="5" t="n">
        <v>0</v>
      </c>
    </row>
    <row r="215" spans="1:3">
      <c r="A215" s="4" t="s">
        <v>1048</v>
      </c>
    </row>
    <row r="216" spans="1:3">
      <c r="A216" s="3" t="s">
        <v>993</v>
      </c>
    </row>
    <row r="217" spans="1:3">
      <c r="A217" s="4" t="s">
        <v>39</v>
      </c>
      <c r="B217" s="5" t="n">
        <v>558223</v>
      </c>
      <c r="C217" s="5" t="n">
        <v>852984</v>
      </c>
    </row>
    <row r="218" spans="1:3">
      <c r="A218" s="4" t="s">
        <v>1049</v>
      </c>
    </row>
    <row r="219" spans="1:3">
      <c r="A219" s="3" t="s">
        <v>993</v>
      </c>
    </row>
    <row r="220" spans="1:3">
      <c r="A220" s="4" t="s">
        <v>684</v>
      </c>
      <c r="B220" s="5" t="n">
        <v>69850</v>
      </c>
      <c r="C220" s="5" t="n">
        <v>47885</v>
      </c>
    </row>
    <row r="221" spans="1:3">
      <c r="A221" s="4" t="s">
        <v>1050</v>
      </c>
    </row>
    <row r="222" spans="1:3">
      <c r="A222" s="3" t="s">
        <v>993</v>
      </c>
    </row>
    <row r="223" spans="1:3">
      <c r="A223" s="4" t="s">
        <v>39</v>
      </c>
      <c r="B223" s="5" t="n">
        <v>0</v>
      </c>
      <c r="C223" s="5" t="n">
        <v>0</v>
      </c>
    </row>
    <row r="224" spans="1:3">
      <c r="A224" s="4" t="s">
        <v>1051</v>
      </c>
    </row>
    <row r="225" spans="1:3">
      <c r="A225" s="3" t="s">
        <v>993</v>
      </c>
    </row>
    <row r="226" spans="1:3">
      <c r="A226" s="4" t="s">
        <v>684</v>
      </c>
      <c r="B226" s="5" t="n">
        <v>0</v>
      </c>
      <c r="C226" s="5" t="n">
        <v>0</v>
      </c>
    </row>
    <row r="227" spans="1:3">
      <c r="A227" s="4" t="s">
        <v>1052</v>
      </c>
    </row>
    <row r="228" spans="1:3">
      <c r="A228" s="3" t="s">
        <v>993</v>
      </c>
    </row>
    <row r="229" spans="1:3">
      <c r="A229" s="4" t="s">
        <v>39</v>
      </c>
      <c r="B229" s="5" t="n">
        <v>558223</v>
      </c>
      <c r="C229" s="5" t="n">
        <v>852984</v>
      </c>
    </row>
    <row r="230" spans="1:3">
      <c r="A230" s="4" t="s">
        <v>1053</v>
      </c>
    </row>
    <row r="231" spans="1:3">
      <c r="A231" s="3" t="s">
        <v>993</v>
      </c>
    </row>
    <row r="232" spans="1:3">
      <c r="A232" s="4" t="s">
        <v>684</v>
      </c>
      <c r="B232" s="5" t="n">
        <v>69850</v>
      </c>
      <c r="C232" s="5" t="n">
        <v>47885</v>
      </c>
    </row>
    <row r="233" spans="1:3">
      <c r="A233" s="4" t="s">
        <v>1054</v>
      </c>
    </row>
    <row r="234" spans="1:3">
      <c r="A234" s="3" t="s">
        <v>993</v>
      </c>
    </row>
    <row r="235" spans="1:3">
      <c r="A235" s="4" t="s">
        <v>39</v>
      </c>
      <c r="B235" s="5" t="n">
        <v>0</v>
      </c>
      <c r="C235" s="5" t="n">
        <v>0</v>
      </c>
    </row>
    <row r="236" spans="1:3">
      <c r="A236" s="4" t="s">
        <v>1055</v>
      </c>
    </row>
    <row r="237" spans="1:3">
      <c r="A237" s="3" t="s">
        <v>993</v>
      </c>
    </row>
    <row r="238" spans="1:3">
      <c r="A238" s="4" t="s">
        <v>684</v>
      </c>
      <c r="B238" s="5" t="n">
        <v>0</v>
      </c>
      <c r="C238" s="5" t="n">
        <v>0</v>
      </c>
    </row>
    <row r="239" spans="1:3">
      <c r="A239" s="4" t="s">
        <v>1056</v>
      </c>
    </row>
    <row r="240" spans="1:3">
      <c r="A240" s="3" t="s">
        <v>993</v>
      </c>
    </row>
    <row r="241" spans="1:3">
      <c r="A241" s="4" t="s">
        <v>39</v>
      </c>
      <c r="B241" s="5" t="n">
        <v>692569</v>
      </c>
      <c r="C241" s="5" t="n">
        <v>352786</v>
      </c>
    </row>
    <row r="242" spans="1:3">
      <c r="A242" s="4" t="s">
        <v>1057</v>
      </c>
    </row>
    <row r="243" spans="1:3">
      <c r="A243" s="3" t="s">
        <v>993</v>
      </c>
    </row>
    <row r="244" spans="1:3">
      <c r="A244" s="4" t="s">
        <v>684</v>
      </c>
      <c r="B244" s="5" t="n">
        <v>2926</v>
      </c>
      <c r="C244" s="5" t="n">
        <v>5961</v>
      </c>
    </row>
    <row r="245" spans="1:3">
      <c r="A245" s="4" t="s">
        <v>1058</v>
      </c>
    </row>
    <row r="246" spans="1:3">
      <c r="A246" s="3" t="s">
        <v>993</v>
      </c>
    </row>
    <row r="247" spans="1:3">
      <c r="A247" s="4" t="s">
        <v>39</v>
      </c>
      <c r="B247" s="5" t="n">
        <v>0</v>
      </c>
      <c r="C247" s="5" t="n">
        <v>0</v>
      </c>
    </row>
    <row r="248" spans="1:3">
      <c r="A248" s="4" t="s">
        <v>1059</v>
      </c>
    </row>
    <row r="249" spans="1:3">
      <c r="A249" s="3" t="s">
        <v>993</v>
      </c>
    </row>
    <row r="250" spans="1:3">
      <c r="A250" s="4" t="s">
        <v>684</v>
      </c>
      <c r="B250" s="5" t="n">
        <v>0</v>
      </c>
      <c r="C250" s="5" t="n">
        <v>0</v>
      </c>
    </row>
    <row r="251" spans="1:3">
      <c r="A251" s="4" t="s">
        <v>1060</v>
      </c>
    </row>
    <row r="252" spans="1:3">
      <c r="A252" s="3" t="s">
        <v>993</v>
      </c>
    </row>
    <row r="253" spans="1:3">
      <c r="A253" s="4" t="s">
        <v>39</v>
      </c>
      <c r="B253" s="5" t="n">
        <v>692569</v>
      </c>
      <c r="C253" s="5" t="n">
        <v>352786</v>
      </c>
    </row>
    <row r="254" spans="1:3">
      <c r="A254" s="4" t="s">
        <v>1061</v>
      </c>
    </row>
    <row r="255" spans="1:3">
      <c r="A255" s="3" t="s">
        <v>993</v>
      </c>
    </row>
    <row r="256" spans="1:3">
      <c r="A256" s="4" t="s">
        <v>684</v>
      </c>
      <c r="B256" s="5" t="n">
        <v>2926</v>
      </c>
      <c r="C256" s="5" t="n">
        <v>5961</v>
      </c>
    </row>
    <row r="257" spans="1:3">
      <c r="A257" s="4" t="s">
        <v>1062</v>
      </c>
    </row>
    <row r="258" spans="1:3">
      <c r="A258" s="3" t="s">
        <v>993</v>
      </c>
    </row>
    <row r="259" spans="1:3">
      <c r="A259" s="4" t="s">
        <v>39</v>
      </c>
      <c r="B259" s="5" t="n">
        <v>0</v>
      </c>
      <c r="C259" s="5" t="n">
        <v>0</v>
      </c>
    </row>
    <row r="260" spans="1:3">
      <c r="A260" s="4" t="s">
        <v>1063</v>
      </c>
    </row>
    <row r="261" spans="1:3">
      <c r="A261" s="3" t="s">
        <v>993</v>
      </c>
    </row>
    <row r="262" spans="1:3">
      <c r="A262" s="4" t="s">
        <v>684</v>
      </c>
      <c r="B262" s="5" t="n">
        <v>0</v>
      </c>
      <c r="C262" s="5" t="n">
        <v>0</v>
      </c>
    </row>
    <row r="263" spans="1:3">
      <c r="A263" s="4" t="s">
        <v>1064</v>
      </c>
    </row>
    <row r="264" spans="1:3">
      <c r="A264" s="3" t="s">
        <v>993</v>
      </c>
    </row>
    <row r="265" spans="1:3">
      <c r="A265" s="4" t="s">
        <v>39</v>
      </c>
      <c r="B265" s="5" t="n">
        <v>3478181</v>
      </c>
      <c r="C265" s="5" t="n">
        <v>2545978</v>
      </c>
    </row>
    <row r="266" spans="1:3">
      <c r="A266" s="4" t="s">
        <v>1065</v>
      </c>
    </row>
    <row r="267" spans="1:3">
      <c r="A267" s="3" t="s">
        <v>993</v>
      </c>
    </row>
    <row r="268" spans="1:3">
      <c r="A268" s="4" t="s">
        <v>684</v>
      </c>
      <c r="B268" s="5" t="n">
        <v>695490</v>
      </c>
      <c r="C268" s="5" t="n">
        <v>663556</v>
      </c>
    </row>
    <row r="269" spans="1:3">
      <c r="A269" s="4" t="s">
        <v>1066</v>
      </c>
    </row>
    <row r="270" spans="1:3">
      <c r="A270" s="3" t="s">
        <v>993</v>
      </c>
    </row>
    <row r="271" spans="1:3">
      <c r="A271" s="4" t="s">
        <v>39</v>
      </c>
      <c r="B271" s="5" t="n">
        <v>0</v>
      </c>
      <c r="C271" s="5" t="n">
        <v>0</v>
      </c>
    </row>
    <row r="272" spans="1:3">
      <c r="A272" s="4" t="s">
        <v>1067</v>
      </c>
    </row>
    <row r="273" spans="1:3">
      <c r="A273" s="3" t="s">
        <v>993</v>
      </c>
    </row>
    <row r="274" spans="1:3">
      <c r="A274" s="4" t="s">
        <v>684</v>
      </c>
      <c r="B274" s="5" t="n">
        <v>0</v>
      </c>
      <c r="C274" s="5" t="n">
        <v>0</v>
      </c>
    </row>
    <row r="275" spans="1:3">
      <c r="A275" s="4" t="s">
        <v>1068</v>
      </c>
    </row>
    <row r="276" spans="1:3">
      <c r="A276" s="3" t="s">
        <v>993</v>
      </c>
    </row>
    <row r="277" spans="1:3">
      <c r="A277" s="4" t="s">
        <v>39</v>
      </c>
      <c r="B277" s="5" t="n">
        <v>3411003</v>
      </c>
      <c r="C277" s="5" t="n">
        <v>2471444</v>
      </c>
    </row>
    <row r="278" spans="1:3">
      <c r="A278" s="4" t="s">
        <v>1069</v>
      </c>
    </row>
    <row r="279" spans="1:3">
      <c r="A279" s="3" t="s">
        <v>993</v>
      </c>
    </row>
    <row r="280" spans="1:3">
      <c r="A280" s="4" t="s">
        <v>684</v>
      </c>
      <c r="B280" s="5" t="n">
        <v>695490</v>
      </c>
      <c r="C280" s="5" t="n">
        <v>663556</v>
      </c>
    </row>
    <row r="281" spans="1:3">
      <c r="A281" s="4" t="s">
        <v>1070</v>
      </c>
    </row>
    <row r="282" spans="1:3">
      <c r="A282" s="3" t="s">
        <v>993</v>
      </c>
    </row>
    <row r="283" spans="1:3">
      <c r="A283" s="4" t="s">
        <v>39</v>
      </c>
      <c r="B283" s="5" t="n">
        <v>67178</v>
      </c>
      <c r="C283" s="5" t="n">
        <v>74534</v>
      </c>
    </row>
    <row r="284" spans="1:3">
      <c r="A284" s="4" t="s">
        <v>1071</v>
      </c>
    </row>
    <row r="285" spans="1:3">
      <c r="A285" s="3" t="s">
        <v>993</v>
      </c>
    </row>
    <row r="286" spans="1:3">
      <c r="A286" s="4" t="s">
        <v>684</v>
      </c>
      <c r="B286" s="5" t="n">
        <v>0</v>
      </c>
      <c r="C286" s="5" t="n">
        <v>0</v>
      </c>
    </row>
    <row r="287" spans="1:3">
      <c r="A287" s="4" t="s">
        <v>1072</v>
      </c>
    </row>
    <row r="288" spans="1:3">
      <c r="A288" s="3" t="s">
        <v>993</v>
      </c>
    </row>
    <row r="289" spans="1:3">
      <c r="A289" s="4" t="s">
        <v>39</v>
      </c>
      <c r="B289" s="5" t="n">
        <v>105357</v>
      </c>
      <c r="C289" s="5" t="n">
        <v>53757</v>
      </c>
    </row>
    <row r="290" spans="1:3">
      <c r="A290" s="4" t="s">
        <v>1073</v>
      </c>
    </row>
    <row r="291" spans="1:3">
      <c r="A291" s="3" t="s">
        <v>993</v>
      </c>
    </row>
    <row r="292" spans="1:3">
      <c r="A292" s="4" t="s">
        <v>684</v>
      </c>
      <c r="B292" s="5" t="n">
        <v>58930</v>
      </c>
      <c r="C292" s="5" t="n">
        <v>38927</v>
      </c>
    </row>
    <row r="293" spans="1:3">
      <c r="A293" s="4" t="s">
        <v>1074</v>
      </c>
    </row>
    <row r="294" spans="1:3">
      <c r="A294" s="3" t="s">
        <v>993</v>
      </c>
    </row>
    <row r="295" spans="1:3">
      <c r="A295" s="4" t="s">
        <v>39</v>
      </c>
      <c r="B295" s="5" t="n">
        <v>0</v>
      </c>
      <c r="C295" s="5" t="n">
        <v>0</v>
      </c>
    </row>
    <row r="296" spans="1:3">
      <c r="A296" s="4" t="s">
        <v>1075</v>
      </c>
    </row>
    <row r="297" spans="1:3">
      <c r="A297" s="3" t="s">
        <v>993</v>
      </c>
    </row>
    <row r="298" spans="1:3">
      <c r="A298" s="4" t="s">
        <v>684</v>
      </c>
      <c r="B298" s="5" t="n">
        <v>0</v>
      </c>
      <c r="C298" s="5" t="n">
        <v>0</v>
      </c>
    </row>
    <row r="299" spans="1:3">
      <c r="A299" s="4" t="s">
        <v>1076</v>
      </c>
    </row>
    <row r="300" spans="1:3">
      <c r="A300" s="3" t="s">
        <v>993</v>
      </c>
    </row>
    <row r="301" spans="1:3">
      <c r="A301" s="4" t="s">
        <v>39</v>
      </c>
      <c r="B301" s="5" t="n">
        <v>105357</v>
      </c>
      <c r="C301" s="5" t="n">
        <v>53757</v>
      </c>
    </row>
    <row r="302" spans="1:3">
      <c r="A302" s="4" t="s">
        <v>1077</v>
      </c>
    </row>
    <row r="303" spans="1:3">
      <c r="A303" s="3" t="s">
        <v>993</v>
      </c>
    </row>
    <row r="304" spans="1:3">
      <c r="A304" s="4" t="s">
        <v>684</v>
      </c>
      <c r="B304" s="5" t="n">
        <v>58930</v>
      </c>
      <c r="C304" s="5" t="n">
        <v>38927</v>
      </c>
    </row>
    <row r="305" spans="1:3">
      <c r="A305" s="4" t="s">
        <v>1078</v>
      </c>
    </row>
    <row r="306" spans="1:3">
      <c r="A306" s="3" t="s">
        <v>993</v>
      </c>
    </row>
    <row r="307" spans="1:3">
      <c r="A307" s="4" t="s">
        <v>39</v>
      </c>
      <c r="B307" s="5" t="n">
        <v>0</v>
      </c>
      <c r="C307" s="5" t="n">
        <v>0</v>
      </c>
    </row>
    <row r="308" spans="1:3">
      <c r="A308" s="4" t="s">
        <v>1079</v>
      </c>
    </row>
    <row r="309" spans="1:3">
      <c r="A309" s="3" t="s">
        <v>993</v>
      </c>
    </row>
    <row r="310" spans="1:3">
      <c r="A310" s="4" t="s">
        <v>684</v>
      </c>
      <c r="B310" s="5" t="n">
        <v>0</v>
      </c>
      <c r="C310" s="5" t="n">
        <v>0</v>
      </c>
    </row>
    <row r="311" spans="1:3">
      <c r="A311" s="4" t="s">
        <v>1080</v>
      </c>
    </row>
    <row r="312" spans="1:3">
      <c r="A312" s="3" t="s">
        <v>993</v>
      </c>
    </row>
    <row r="313" spans="1:3">
      <c r="A313" s="4" t="s">
        <v>39</v>
      </c>
      <c r="B313" s="5" t="n">
        <v>288744</v>
      </c>
      <c r="C313" s="5" t="n">
        <v>374055</v>
      </c>
    </row>
    <row r="314" spans="1:3">
      <c r="A314" s="4" t="s">
        <v>1081</v>
      </c>
    </row>
    <row r="315" spans="1:3">
      <c r="A315" s="3" t="s">
        <v>993</v>
      </c>
    </row>
    <row r="316" spans="1:3">
      <c r="A316" s="4" t="s">
        <v>684</v>
      </c>
      <c r="B316" s="5" t="n">
        <v>29439</v>
      </c>
    </row>
    <row r="317" spans="1:3">
      <c r="A317" s="4" t="s">
        <v>1082</v>
      </c>
    </row>
    <row r="318" spans="1:3">
      <c r="A318" s="3" t="s">
        <v>993</v>
      </c>
    </row>
    <row r="319" spans="1:3">
      <c r="A319" s="4" t="s">
        <v>39</v>
      </c>
      <c r="B319" s="5" t="n">
        <v>0</v>
      </c>
      <c r="C319" s="5" t="n">
        <v>0</v>
      </c>
    </row>
    <row r="320" spans="1:3">
      <c r="A320" s="4" t="s">
        <v>1083</v>
      </c>
    </row>
    <row r="321" spans="1:3">
      <c r="A321" s="3" t="s">
        <v>993</v>
      </c>
    </row>
    <row r="322" spans="1:3">
      <c r="A322" s="4" t="s">
        <v>684</v>
      </c>
      <c r="B322" s="5" t="n">
        <v>0</v>
      </c>
    </row>
    <row r="323" spans="1:3">
      <c r="A323" s="4" t="s">
        <v>1084</v>
      </c>
    </row>
    <row r="324" spans="1:3">
      <c r="A324" s="3" t="s">
        <v>993</v>
      </c>
    </row>
    <row r="325" spans="1:3">
      <c r="A325" s="4" t="s">
        <v>39</v>
      </c>
      <c r="B325" s="5" t="n">
        <v>285664</v>
      </c>
      <c r="C325" s="5" t="n">
        <v>374055</v>
      </c>
    </row>
    <row r="326" spans="1:3">
      <c r="A326" s="4" t="s">
        <v>1085</v>
      </c>
    </row>
    <row r="327" spans="1:3">
      <c r="A327" s="3" t="s">
        <v>993</v>
      </c>
    </row>
    <row r="328" spans="1:3">
      <c r="A328" s="4" t="s">
        <v>684</v>
      </c>
      <c r="B328" s="5" t="n">
        <v>29439</v>
      </c>
    </row>
    <row r="329" spans="1:3">
      <c r="A329" s="4" t="s">
        <v>1086</v>
      </c>
    </row>
    <row r="330" spans="1:3">
      <c r="A330" s="3" t="s">
        <v>993</v>
      </c>
    </row>
    <row r="331" spans="1:3">
      <c r="A331" s="4" t="s">
        <v>39</v>
      </c>
      <c r="B331" s="5" t="n">
        <v>3080</v>
      </c>
      <c r="C331" s="5" t="n">
        <v>0</v>
      </c>
    </row>
    <row r="332" spans="1:3">
      <c r="A332" s="4" t="s">
        <v>1087</v>
      </c>
    </row>
    <row r="333" spans="1:3">
      <c r="A333" s="3" t="s">
        <v>993</v>
      </c>
    </row>
    <row r="334" spans="1:3">
      <c r="A334" s="4" t="s">
        <v>684</v>
      </c>
      <c r="B334" s="5" t="n">
        <v>0</v>
      </c>
    </row>
    <row r="335" spans="1:3">
      <c r="A335" s="4" t="s">
        <v>1088</v>
      </c>
    </row>
    <row r="336" spans="1:3">
      <c r="A336" s="3" t="s">
        <v>993</v>
      </c>
    </row>
    <row r="337" spans="1:3">
      <c r="A337" s="4" t="s">
        <v>39</v>
      </c>
      <c r="B337" s="5" t="n">
        <v>421548</v>
      </c>
      <c r="C337" s="5" t="n">
        <v>217212</v>
      </c>
    </row>
    <row r="338" spans="1:3">
      <c r="A338" s="4" t="s">
        <v>1089</v>
      </c>
    </row>
    <row r="339" spans="1:3">
      <c r="A339" s="3" t="s">
        <v>993</v>
      </c>
    </row>
    <row r="340" spans="1:3">
      <c r="A340" s="4" t="s">
        <v>684</v>
      </c>
      <c r="B340" s="5" t="n">
        <v>211186</v>
      </c>
      <c r="C340" s="5" t="n">
        <v>151395</v>
      </c>
    </row>
    <row r="341" spans="1:3">
      <c r="A341" s="4" t="s">
        <v>1090</v>
      </c>
    </row>
    <row r="342" spans="1:3">
      <c r="A342" s="3" t="s">
        <v>993</v>
      </c>
    </row>
    <row r="343" spans="1:3">
      <c r="A343" s="4" t="s">
        <v>39</v>
      </c>
      <c r="B343" s="5" t="n">
        <v>0</v>
      </c>
      <c r="C343" s="5" t="n">
        <v>0</v>
      </c>
    </row>
    <row r="344" spans="1:3">
      <c r="A344" s="4" t="s">
        <v>1091</v>
      </c>
    </row>
    <row r="345" spans="1:3">
      <c r="A345" s="3" t="s">
        <v>993</v>
      </c>
    </row>
    <row r="346" spans="1:3">
      <c r="A346" s="4" t="s">
        <v>684</v>
      </c>
      <c r="B346" s="5" t="n">
        <v>0</v>
      </c>
      <c r="C346" s="5" t="n">
        <v>0</v>
      </c>
    </row>
    <row r="347" spans="1:3">
      <c r="A347" s="4" t="s">
        <v>1092</v>
      </c>
    </row>
    <row r="348" spans="1:3">
      <c r="A348" s="3" t="s">
        <v>993</v>
      </c>
    </row>
    <row r="349" spans="1:3">
      <c r="A349" s="4" t="s">
        <v>39</v>
      </c>
      <c r="B349" s="5" t="n">
        <v>400054</v>
      </c>
      <c r="C349" s="5" t="n">
        <v>204999</v>
      </c>
    </row>
    <row r="350" spans="1:3">
      <c r="A350" s="4" t="s">
        <v>1093</v>
      </c>
    </row>
    <row r="351" spans="1:3">
      <c r="A351" s="3" t="s">
        <v>993</v>
      </c>
    </row>
    <row r="352" spans="1:3">
      <c r="A352" s="4" t="s">
        <v>684</v>
      </c>
      <c r="B352" s="5" t="n">
        <v>211186</v>
      </c>
      <c r="C352" s="5" t="n">
        <v>151395</v>
      </c>
    </row>
    <row r="353" spans="1:3">
      <c r="A353" s="4" t="s">
        <v>1094</v>
      </c>
    </row>
    <row r="354" spans="1:3">
      <c r="A354" s="3" t="s">
        <v>993</v>
      </c>
    </row>
    <row r="355" spans="1:3">
      <c r="A355" s="4" t="s">
        <v>39</v>
      </c>
      <c r="B355" s="5" t="n">
        <v>21494</v>
      </c>
      <c r="C355" s="5" t="n">
        <v>12213</v>
      </c>
    </row>
    <row r="356" spans="1:3">
      <c r="A356" s="4" t="s">
        <v>1095</v>
      </c>
    </row>
    <row r="357" spans="1:3">
      <c r="A357" s="3" t="s">
        <v>993</v>
      </c>
    </row>
    <row r="358" spans="1:3">
      <c r="A358" s="4" t="s">
        <v>684</v>
      </c>
      <c r="B358" s="5" t="n">
        <v>0</v>
      </c>
      <c r="C358" s="5" t="n">
        <v>0</v>
      </c>
    </row>
    <row r="359" spans="1:3">
      <c r="A359" s="4" t="s">
        <v>1096</v>
      </c>
    </row>
    <row r="360" spans="1:3">
      <c r="A360" s="3" t="s">
        <v>993</v>
      </c>
    </row>
    <row r="361" spans="1:3">
      <c r="A361" s="4" t="s">
        <v>39</v>
      </c>
      <c r="B361" s="5" t="n">
        <v>541947</v>
      </c>
      <c r="C361" s="5" t="n">
        <v>482155</v>
      </c>
    </row>
    <row r="362" spans="1:3">
      <c r="A362" s="4" t="s">
        <v>1097</v>
      </c>
    </row>
    <row r="363" spans="1:3">
      <c r="A363" s="3" t="s">
        <v>993</v>
      </c>
    </row>
    <row r="364" spans="1:3">
      <c r="A364" s="4" t="s">
        <v>684</v>
      </c>
      <c r="B364" s="5" t="n">
        <v>97565</v>
      </c>
      <c r="C364" s="5" t="n">
        <v>79806</v>
      </c>
    </row>
    <row r="365" spans="1:3">
      <c r="A365" s="4" t="s">
        <v>1098</v>
      </c>
    </row>
    <row r="366" spans="1:3">
      <c r="A366" s="3" t="s">
        <v>993</v>
      </c>
    </row>
    <row r="367" spans="1:3">
      <c r="A367" s="4" t="s">
        <v>39</v>
      </c>
      <c r="B367" s="5" t="n">
        <v>0</v>
      </c>
      <c r="C367" s="5" t="n">
        <v>0</v>
      </c>
    </row>
    <row r="368" spans="1:3">
      <c r="A368" s="4" t="s">
        <v>1099</v>
      </c>
    </row>
    <row r="369" spans="1:3">
      <c r="A369" s="3" t="s">
        <v>993</v>
      </c>
    </row>
    <row r="370" spans="1:3">
      <c r="A370" s="4" t="s">
        <v>684</v>
      </c>
      <c r="B370" s="5" t="n">
        <v>0</v>
      </c>
      <c r="C370" s="5" t="n">
        <v>0</v>
      </c>
    </row>
    <row r="371" spans="1:3">
      <c r="A371" s="4" t="s">
        <v>1100</v>
      </c>
    </row>
    <row r="372" spans="1:3">
      <c r="A372" s="3" t="s">
        <v>993</v>
      </c>
    </row>
    <row r="373" spans="1:3">
      <c r="A373" s="4" t="s">
        <v>39</v>
      </c>
      <c r="B373" s="5" t="n">
        <v>514055</v>
      </c>
      <c r="C373" s="5" t="n">
        <v>467463</v>
      </c>
    </row>
    <row r="374" spans="1:3">
      <c r="A374" s="4" t="s">
        <v>1101</v>
      </c>
    </row>
    <row r="375" spans="1:3">
      <c r="A375" s="3" t="s">
        <v>993</v>
      </c>
    </row>
    <row r="376" spans="1:3">
      <c r="A376" s="4" t="s">
        <v>684</v>
      </c>
      <c r="B376" s="5" t="n">
        <v>97565</v>
      </c>
      <c r="C376" s="5" t="n">
        <v>79806</v>
      </c>
    </row>
    <row r="377" spans="1:3">
      <c r="A377" s="4" t="s">
        <v>1102</v>
      </c>
    </row>
    <row r="378" spans="1:3">
      <c r="A378" s="3" t="s">
        <v>993</v>
      </c>
    </row>
    <row r="379" spans="1:3">
      <c r="A379" s="4" t="s">
        <v>39</v>
      </c>
      <c r="B379" s="5" t="n">
        <v>27892</v>
      </c>
      <c r="C379" s="5" t="n">
        <v>14692</v>
      </c>
    </row>
    <row r="380" spans="1:3">
      <c r="A380" s="4" t="s">
        <v>1103</v>
      </c>
    </row>
    <row r="381" spans="1:3">
      <c r="A381" s="3" t="s">
        <v>993</v>
      </c>
    </row>
    <row r="382" spans="1:3">
      <c r="A382" s="4" t="s">
        <v>684</v>
      </c>
      <c r="B382" s="5" t="n">
        <v>0</v>
      </c>
      <c r="C382" s="5" t="n">
        <v>0</v>
      </c>
    </row>
    <row r="383" spans="1:3">
      <c r="A383" s="4" t="s">
        <v>1104</v>
      </c>
    </row>
    <row r="384" spans="1:3">
      <c r="A384" s="3" t="s">
        <v>993</v>
      </c>
    </row>
    <row r="385" spans="1:3">
      <c r="A385" s="4" t="s">
        <v>884</v>
      </c>
      <c r="B385" s="5" t="n">
        <v>0</v>
      </c>
      <c r="C385" s="5" t="n">
        <v>0</v>
      </c>
    </row>
    <row r="386" spans="1:3">
      <c r="A386" s="4" t="s">
        <v>1105</v>
      </c>
    </row>
    <row r="387" spans="1:3">
      <c r="A387" s="3" t="s">
        <v>993</v>
      </c>
    </row>
    <row r="388" spans="1:3">
      <c r="A388" s="4" t="s">
        <v>884</v>
      </c>
      <c r="B388" s="5" t="n">
        <v>0</v>
      </c>
      <c r="C388" s="5" t="n">
        <v>0</v>
      </c>
    </row>
    <row r="389" spans="1:3">
      <c r="A389" s="4" t="s">
        <v>1106</v>
      </c>
    </row>
    <row r="390" spans="1:3">
      <c r="A390" s="3" t="s">
        <v>993</v>
      </c>
    </row>
    <row r="391" spans="1:3">
      <c r="A391" s="4" t="s">
        <v>884</v>
      </c>
      <c r="B391" s="5" t="n">
        <v>0</v>
      </c>
      <c r="C391" s="5" t="n">
        <v>15000</v>
      </c>
    </row>
    <row r="392" spans="1:3">
      <c r="A392" s="4" t="s">
        <v>1107</v>
      </c>
    </row>
    <row r="393" spans="1:3">
      <c r="A393" s="3" t="s">
        <v>993</v>
      </c>
    </row>
    <row r="394" spans="1:3">
      <c r="A394" s="4" t="s">
        <v>884</v>
      </c>
      <c r="B394" s="5" t="n">
        <v>0</v>
      </c>
      <c r="C394" s="5" t="n">
        <v>0</v>
      </c>
    </row>
    <row r="395" spans="1:3">
      <c r="A395" s="4" t="s">
        <v>1108</v>
      </c>
    </row>
    <row r="396" spans="1:3">
      <c r="A396" s="3" t="s">
        <v>993</v>
      </c>
    </row>
    <row r="397" spans="1:3">
      <c r="A397" s="4" t="s">
        <v>884</v>
      </c>
      <c r="B397" s="5" t="n">
        <v>202570</v>
      </c>
      <c r="C397" s="5" t="n">
        <v>223636</v>
      </c>
    </row>
    <row r="398" spans="1:3">
      <c r="A398" s="4" t="s">
        <v>1109</v>
      </c>
    </row>
    <row r="399" spans="1:3">
      <c r="A399" s="3" t="s">
        <v>993</v>
      </c>
    </row>
    <row r="400" spans="1:3">
      <c r="A400" s="4" t="s">
        <v>884</v>
      </c>
      <c r="B400" s="5" t="n">
        <v>0</v>
      </c>
      <c r="C400" s="5" t="n">
        <v>0</v>
      </c>
    </row>
    <row r="401" spans="1:3">
      <c r="A401" s="4" t="s">
        <v>1110</v>
      </c>
    </row>
    <row r="402" spans="1:3">
      <c r="A402" s="3" t="s">
        <v>993</v>
      </c>
    </row>
    <row r="403" spans="1:3">
      <c r="A403" s="4" t="s">
        <v>884</v>
      </c>
      <c r="B403" s="5" t="n">
        <v>0</v>
      </c>
      <c r="C403" s="5" t="n">
        <v>0</v>
      </c>
    </row>
    <row r="404" spans="1:3">
      <c r="A404" s="4" t="s">
        <v>1111</v>
      </c>
    </row>
    <row r="405" spans="1:3">
      <c r="A405" s="3" t="s">
        <v>993</v>
      </c>
    </row>
    <row r="406" spans="1:3">
      <c r="A406" s="4" t="s">
        <v>884</v>
      </c>
      <c r="B406" s="5" t="n">
        <v>0</v>
      </c>
      <c r="C406" s="5" t="n">
        <v>0</v>
      </c>
    </row>
    <row r="407" spans="1:3">
      <c r="A407" s="4" t="s">
        <v>1112</v>
      </c>
    </row>
    <row r="408" spans="1:3">
      <c r="A408" s="3" t="s">
        <v>993</v>
      </c>
    </row>
    <row r="409" spans="1:3">
      <c r="A409" s="4" t="s">
        <v>884</v>
      </c>
      <c r="B409" s="5" t="n">
        <v>0</v>
      </c>
      <c r="C409" s="5" t="n">
        <v>0</v>
      </c>
    </row>
    <row r="410" spans="1:3">
      <c r="A410" s="4" t="s">
        <v>1113</v>
      </c>
    </row>
    <row r="411" spans="1:3">
      <c r="A411" s="3" t="s">
        <v>993</v>
      </c>
    </row>
    <row r="412" spans="1:3">
      <c r="A412" s="4" t="s">
        <v>884</v>
      </c>
      <c r="B412" s="5" t="n">
        <v>0</v>
      </c>
      <c r="C412" s="5" t="n">
        <v>0</v>
      </c>
    </row>
    <row r="413" spans="1:3">
      <c r="A413" s="4" t="s">
        <v>1114</v>
      </c>
    </row>
    <row r="414" spans="1:3">
      <c r="A414" s="3" t="s">
        <v>993</v>
      </c>
    </row>
    <row r="415" spans="1:3">
      <c r="A415" s="4" t="s">
        <v>884</v>
      </c>
      <c r="B415" s="5" t="n">
        <v>121046</v>
      </c>
      <c r="C415" s="5" t="n">
        <v>133802</v>
      </c>
    </row>
    <row r="416" spans="1:3">
      <c r="A416" s="4" t="s">
        <v>1115</v>
      </c>
    </row>
    <row r="417" spans="1:3">
      <c r="A417" s="3" t="s">
        <v>993</v>
      </c>
    </row>
    <row r="418" spans="1:3">
      <c r="A418" s="4" t="s">
        <v>884</v>
      </c>
      <c r="B418" s="5" t="n">
        <v>0</v>
      </c>
      <c r="C418" s="5" t="n">
        <v>0</v>
      </c>
    </row>
    <row r="419" spans="1:3">
      <c r="A419" s="4" t="s">
        <v>1116</v>
      </c>
    </row>
    <row r="420" spans="1:3">
      <c r="A420" s="3" t="s">
        <v>993</v>
      </c>
    </row>
    <row r="421" spans="1:3">
      <c r="A421" s="4" t="s">
        <v>884</v>
      </c>
      <c r="B421" s="5" t="n">
        <v>0</v>
      </c>
      <c r="C421" s="5" t="n">
        <v>0</v>
      </c>
    </row>
    <row r="422" spans="1:3">
      <c r="A422" s="4" t="s">
        <v>1117</v>
      </c>
    </row>
    <row r="423" spans="1:3">
      <c r="A423" s="3" t="s">
        <v>993</v>
      </c>
    </row>
    <row r="424" spans="1:3">
      <c r="A424" s="4" t="s">
        <v>884</v>
      </c>
      <c r="B424" s="5" t="n">
        <v>0</v>
      </c>
      <c r="C424" s="5" t="n">
        <v>0</v>
      </c>
    </row>
    <row r="425" spans="1:3">
      <c r="A425" s="4" t="s">
        <v>1118</v>
      </c>
    </row>
    <row r="426" spans="1:3">
      <c r="A426" s="3" t="s">
        <v>993</v>
      </c>
    </row>
    <row r="427" spans="1:3">
      <c r="A427" s="4" t="s">
        <v>884</v>
      </c>
      <c r="B427" s="5" t="n">
        <v>56765</v>
      </c>
      <c r="C427" s="5" t="n">
        <v>61565</v>
      </c>
    </row>
    <row r="428" spans="1:3">
      <c r="A428" s="4" t="s">
        <v>1119</v>
      </c>
    </row>
    <row r="429" spans="1:3">
      <c r="A429" s="3" t="s">
        <v>993</v>
      </c>
    </row>
    <row r="430" spans="1:3">
      <c r="A430" s="4" t="s">
        <v>884</v>
      </c>
      <c r="B430" s="5" t="n">
        <v>0</v>
      </c>
      <c r="C430" s="5" t="n">
        <v>0</v>
      </c>
    </row>
    <row r="431" spans="1:3">
      <c r="A431" s="4" t="s">
        <v>1120</v>
      </c>
    </row>
    <row r="432" spans="1:3">
      <c r="A432" s="3" t="s">
        <v>993</v>
      </c>
    </row>
    <row r="433" spans="1:3">
      <c r="A433" s="4" t="s">
        <v>884</v>
      </c>
      <c r="B433" s="5" t="n">
        <v>0</v>
      </c>
      <c r="C433" s="5" t="n">
        <v>0</v>
      </c>
    </row>
    <row r="434" spans="1:3">
      <c r="A434" s="4" t="s">
        <v>1121</v>
      </c>
    </row>
    <row r="435" spans="1:3">
      <c r="A435" s="3" t="s">
        <v>993</v>
      </c>
    </row>
    <row r="436" spans="1:3">
      <c r="A436" s="4" t="s">
        <v>884</v>
      </c>
      <c r="B436" s="5" t="n">
        <v>0</v>
      </c>
      <c r="C436" s="5" t="n">
        <v>0</v>
      </c>
    </row>
    <row r="437" spans="1:3">
      <c r="A437" s="4" t="s">
        <v>1122</v>
      </c>
    </row>
    <row r="438" spans="1:3">
      <c r="A438" s="3" t="s">
        <v>993</v>
      </c>
    </row>
    <row r="439" spans="1:3">
      <c r="A439" s="4" t="s">
        <v>884</v>
      </c>
      <c r="B439" s="5" t="n">
        <v>0</v>
      </c>
    </row>
    <row r="440" spans="1:3">
      <c r="A440" s="4" t="s">
        <v>1123</v>
      </c>
    </row>
    <row r="441" spans="1:3">
      <c r="A441" s="3" t="s">
        <v>993</v>
      </c>
    </row>
    <row r="442" spans="1:3">
      <c r="A442" s="4" t="s">
        <v>884</v>
      </c>
      <c r="B442" s="5" t="n">
        <v>0</v>
      </c>
    </row>
    <row r="443" spans="1:3">
      <c r="A443" s="4" t="s">
        <v>1124</v>
      </c>
    </row>
    <row r="444" spans="1:3">
      <c r="A444" s="3" t="s">
        <v>993</v>
      </c>
    </row>
    <row r="445" spans="1:3">
      <c r="A445" s="4" t="s">
        <v>884</v>
      </c>
      <c r="B445" s="5" t="n">
        <v>0</v>
      </c>
    </row>
    <row r="446" spans="1:3">
      <c r="A446" s="4" t="s">
        <v>1125</v>
      </c>
    </row>
    <row r="447" spans="1:3">
      <c r="A447" s="3" t="s">
        <v>993</v>
      </c>
    </row>
    <row r="448" spans="1:3">
      <c r="A448" s="4" t="s">
        <v>884</v>
      </c>
      <c r="B448" s="5" t="n">
        <v>0</v>
      </c>
      <c r="C448" s="5" t="n">
        <v>0</v>
      </c>
    </row>
    <row r="449" spans="1:3">
      <c r="A449" s="4" t="s">
        <v>1126</v>
      </c>
    </row>
    <row r="450" spans="1:3">
      <c r="A450" s="3" t="s">
        <v>993</v>
      </c>
    </row>
    <row r="451" spans="1:3">
      <c r="A451" s="4" t="s">
        <v>884</v>
      </c>
      <c r="B451" s="5" t="n">
        <v>0</v>
      </c>
      <c r="C451" s="5" t="n">
        <v>0</v>
      </c>
    </row>
    <row r="452" spans="1:3">
      <c r="A452" s="4" t="s">
        <v>1127</v>
      </c>
    </row>
    <row r="453" spans="1:3">
      <c r="A453" s="3" t="s">
        <v>993</v>
      </c>
    </row>
    <row r="454" spans="1:3">
      <c r="A454" s="4" t="s">
        <v>884</v>
      </c>
      <c r="B454" s="6" t="n">
        <v>314</v>
      </c>
      <c r="C454" s="6" t="n">
        <v>31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8</v>
      </c>
      <c r="B1" s="2" t="s">
        <v>1</v>
      </c>
    </row>
    <row r="2" spans="1:3">
      <c r="B2" s="2" t="s">
        <v>2</v>
      </c>
      <c r="C2" s="2" t="s">
        <v>33</v>
      </c>
    </row>
    <row r="3" spans="1:3">
      <c r="A3" s="3" t="s">
        <v>1129</v>
      </c>
    </row>
    <row r="4" spans="1:3">
      <c r="A4" s="4" t="s">
        <v>1130</v>
      </c>
      <c r="B4" s="6" t="n">
        <v>178317</v>
      </c>
      <c r="C4" s="6" t="n">
        <v>224160</v>
      </c>
    </row>
    <row r="5" spans="1:3">
      <c r="A5" s="4" t="s">
        <v>1131</v>
      </c>
      <c r="B5" s="5" t="n">
        <v>61073</v>
      </c>
      <c r="C5" s="5" t="n">
        <v>65437</v>
      </c>
    </row>
    <row r="6" spans="1:3">
      <c r="A6" s="4" t="s">
        <v>1132</v>
      </c>
      <c r="B6" s="5" t="n">
        <v>-71547</v>
      </c>
      <c r="C6" s="5" t="n">
        <v>-65774</v>
      </c>
    </row>
    <row r="7" spans="1:3">
      <c r="A7" s="4" t="s">
        <v>1133</v>
      </c>
      <c r="B7" s="5" t="n">
        <v>-7880</v>
      </c>
      <c r="C7" s="5" t="n">
        <v>2688</v>
      </c>
    </row>
    <row r="8" spans="1:3">
      <c r="A8" s="4" t="s">
        <v>1134</v>
      </c>
      <c r="B8" s="5" t="n">
        <v>102564</v>
      </c>
      <c r="C8" s="5" t="n">
        <v>122321</v>
      </c>
    </row>
    <row r="9" spans="1:3">
      <c r="A9" s="4" t="s">
        <v>1135</v>
      </c>
      <c r="B9" s="5" t="n">
        <v>-85804</v>
      </c>
      <c r="C9" s="5" t="n">
        <v>-170515</v>
      </c>
    </row>
    <row r="10" spans="1:3">
      <c r="A10" s="4" t="s">
        <v>1136</v>
      </c>
      <c r="B10" s="5" t="n">
        <v>176723</v>
      </c>
      <c r="C10" s="5" t="n">
        <v>178317</v>
      </c>
    </row>
    <row r="11" spans="1:3">
      <c r="A11" s="4" t="s">
        <v>688</v>
      </c>
    </row>
    <row r="12" spans="1:3">
      <c r="A12" s="3" t="s">
        <v>1129</v>
      </c>
    </row>
    <row r="13" spans="1:3">
      <c r="A13" s="4" t="s">
        <v>1130</v>
      </c>
      <c r="B13" s="5" t="n">
        <v>74534</v>
      </c>
      <c r="C13" s="5" t="n">
        <v>0</v>
      </c>
    </row>
    <row r="14" spans="1:3">
      <c r="A14" s="4" t="s">
        <v>1131</v>
      </c>
      <c r="B14" s="5" t="n">
        <v>28872</v>
      </c>
      <c r="C14" s="5" t="n">
        <v>24586</v>
      </c>
    </row>
    <row r="15" spans="1:3">
      <c r="A15" s="4" t="s">
        <v>1132</v>
      </c>
      <c r="B15" s="5" t="n">
        <v>-37941</v>
      </c>
      <c r="C15" s="5" t="n">
        <v>-11011</v>
      </c>
    </row>
    <row r="16" spans="1:3">
      <c r="A16" s="4" t="s">
        <v>1133</v>
      </c>
      <c r="B16" s="5" t="n">
        <v>249</v>
      </c>
      <c r="C16" s="5" t="n">
        <v>-841</v>
      </c>
    </row>
    <row r="17" spans="1:3">
      <c r="A17" s="4" t="s">
        <v>1134</v>
      </c>
      <c r="B17" s="5" t="n">
        <v>24431</v>
      </c>
      <c r="C17" s="5" t="n">
        <v>64134</v>
      </c>
    </row>
    <row r="18" spans="1:3">
      <c r="A18" s="4" t="s">
        <v>1135</v>
      </c>
      <c r="B18" s="5" t="n">
        <v>-22967</v>
      </c>
      <c r="C18" s="5" t="n">
        <v>-2334</v>
      </c>
    </row>
    <row r="19" spans="1:3">
      <c r="A19" s="4" t="s">
        <v>1136</v>
      </c>
      <c r="B19" s="5" t="n">
        <v>67178</v>
      </c>
      <c r="C19" s="5" t="n">
        <v>74534</v>
      </c>
    </row>
    <row r="20" spans="1:3">
      <c r="A20" s="4" t="s">
        <v>690</v>
      </c>
    </row>
    <row r="21" spans="1:3">
      <c r="A21" s="3" t="s">
        <v>1129</v>
      </c>
    </row>
    <row r="22" spans="1:3">
      <c r="A22" s="4" t="s">
        <v>1130</v>
      </c>
      <c r="B22" s="5" t="n">
        <v>0</v>
      </c>
      <c r="C22" s="5" t="n">
        <v>0</v>
      </c>
    </row>
    <row r="23" spans="1:3">
      <c r="A23" s="4" t="s">
        <v>1131</v>
      </c>
      <c r="B23" s="5" t="n">
        <v>711</v>
      </c>
      <c r="C23" s="5" t="n">
        <v>0</v>
      </c>
    </row>
    <row r="24" spans="1:3">
      <c r="A24" s="4" t="s">
        <v>1132</v>
      </c>
      <c r="B24" s="5" t="n">
        <v>-37</v>
      </c>
      <c r="C24" s="5" t="n">
        <v>-2178</v>
      </c>
    </row>
    <row r="25" spans="1:3">
      <c r="A25" s="4" t="s">
        <v>1133</v>
      </c>
      <c r="B25" s="5" t="n">
        <v>-16</v>
      </c>
      <c r="C25" s="5" t="n">
        <v>-24</v>
      </c>
    </row>
    <row r="26" spans="1:3">
      <c r="A26" s="4" t="s">
        <v>1134</v>
      </c>
      <c r="B26" s="5" t="n">
        <v>3085</v>
      </c>
      <c r="C26" s="5" t="n">
        <v>2781</v>
      </c>
    </row>
    <row r="27" spans="1:3">
      <c r="A27" s="4" t="s">
        <v>1135</v>
      </c>
      <c r="B27" s="5" t="n">
        <v>-663</v>
      </c>
      <c r="C27" s="5" t="n">
        <v>-579</v>
      </c>
    </row>
    <row r="28" spans="1:3">
      <c r="A28" s="4" t="s">
        <v>1136</v>
      </c>
      <c r="B28" s="5" t="n">
        <v>3080</v>
      </c>
      <c r="C28" s="5" t="n">
        <v>0</v>
      </c>
    </row>
    <row r="29" spans="1:3">
      <c r="A29" s="4" t="s">
        <v>691</v>
      </c>
    </row>
    <row r="30" spans="1:3">
      <c r="A30" s="3" t="s">
        <v>1129</v>
      </c>
    </row>
    <row r="31" spans="1:3">
      <c r="A31" s="4" t="s">
        <v>1130</v>
      </c>
      <c r="B31" s="5" t="n">
        <v>12213</v>
      </c>
      <c r="C31" s="5" t="n">
        <v>26704</v>
      </c>
    </row>
    <row r="32" spans="1:3">
      <c r="A32" s="4" t="s">
        <v>1131</v>
      </c>
      <c r="B32" s="5" t="n">
        <v>21306</v>
      </c>
      <c r="C32" s="5" t="n">
        <v>14216</v>
      </c>
    </row>
    <row r="33" spans="1:3">
      <c r="A33" s="4" t="s">
        <v>1132</v>
      </c>
      <c r="B33" s="5" t="n">
        <v>-424</v>
      </c>
      <c r="C33" s="5" t="n">
        <v>-14071</v>
      </c>
    </row>
    <row r="34" spans="1:3">
      <c r="A34" s="4" t="s">
        <v>1133</v>
      </c>
      <c r="B34" s="5" t="n">
        <v>-434</v>
      </c>
      <c r="C34" s="5" t="n">
        <v>-460</v>
      </c>
    </row>
    <row r="35" spans="1:3">
      <c r="A35" s="4" t="s">
        <v>1134</v>
      </c>
      <c r="B35" s="5" t="n">
        <v>18974</v>
      </c>
      <c r="C35" s="5" t="n">
        <v>23628</v>
      </c>
    </row>
    <row r="36" spans="1:3">
      <c r="A36" s="4" t="s">
        <v>1135</v>
      </c>
      <c r="B36" s="5" t="n">
        <v>-30141</v>
      </c>
      <c r="C36" s="5" t="n">
        <v>-37804</v>
      </c>
    </row>
    <row r="37" spans="1:3">
      <c r="A37" s="4" t="s">
        <v>1136</v>
      </c>
      <c r="B37" s="5" t="n">
        <v>21494</v>
      </c>
      <c r="C37" s="5" t="n">
        <v>12213</v>
      </c>
    </row>
    <row r="38" spans="1:3">
      <c r="A38" s="4" t="s">
        <v>692</v>
      </c>
    </row>
    <row r="39" spans="1:3">
      <c r="A39" s="3" t="s">
        <v>1129</v>
      </c>
    </row>
    <row r="40" spans="1:3">
      <c r="A40" s="4" t="s">
        <v>1130</v>
      </c>
      <c r="B40" s="5" t="n">
        <v>14692</v>
      </c>
      <c r="C40" s="5" t="n">
        <v>120440</v>
      </c>
    </row>
    <row r="41" spans="1:3">
      <c r="A41" s="4" t="s">
        <v>1131</v>
      </c>
      <c r="B41" s="5" t="n">
        <v>9749</v>
      </c>
      <c r="C41" s="5" t="n">
        <v>19750</v>
      </c>
    </row>
    <row r="42" spans="1:3">
      <c r="A42" s="4" t="s">
        <v>1132</v>
      </c>
      <c r="B42" s="5" t="n">
        <v>-20795</v>
      </c>
      <c r="C42" s="5" t="n">
        <v>-25581</v>
      </c>
    </row>
    <row r="43" spans="1:3">
      <c r="A43" s="4" t="s">
        <v>1133</v>
      </c>
      <c r="B43" s="5" t="n">
        <v>205</v>
      </c>
      <c r="C43" s="5" t="n">
        <v>-1897</v>
      </c>
    </row>
    <row r="44" spans="1:3">
      <c r="A44" s="4" t="s">
        <v>1134</v>
      </c>
      <c r="B44" s="5" t="n">
        <v>56074</v>
      </c>
      <c r="C44" s="5" t="n">
        <v>31778</v>
      </c>
    </row>
    <row r="45" spans="1:3">
      <c r="A45" s="4" t="s">
        <v>1135</v>
      </c>
      <c r="B45" s="5" t="n">
        <v>-32033</v>
      </c>
      <c r="C45" s="5" t="n">
        <v>-129798</v>
      </c>
    </row>
    <row r="46" spans="1:3">
      <c r="A46" s="4" t="s">
        <v>1136</v>
      </c>
      <c r="B46" s="5" t="n">
        <v>27892</v>
      </c>
      <c r="C46" s="5" t="n">
        <v>14692</v>
      </c>
    </row>
    <row r="47" spans="1:3">
      <c r="A47" s="4" t="s">
        <v>397</v>
      </c>
    </row>
    <row r="48" spans="1:3">
      <c r="A48" s="3" t="s">
        <v>1129</v>
      </c>
    </row>
    <row r="49" spans="1:3">
      <c r="A49" s="4" t="s">
        <v>1130</v>
      </c>
      <c r="B49" s="5" t="n">
        <v>76878</v>
      </c>
      <c r="C49" s="5" t="n">
        <v>77016</v>
      </c>
    </row>
    <row r="50" spans="1:3">
      <c r="A50" s="4" t="s">
        <v>1131</v>
      </c>
      <c r="B50" s="5" t="n">
        <v>435</v>
      </c>
      <c r="C50" s="5" t="n">
        <v>6885</v>
      </c>
    </row>
    <row r="51" spans="1:3">
      <c r="A51" s="4" t="s">
        <v>1132</v>
      </c>
      <c r="B51" s="5" t="n">
        <v>-12350</v>
      </c>
      <c r="C51" s="5" t="n">
        <v>-12933</v>
      </c>
    </row>
    <row r="52" spans="1:3">
      <c r="A52" s="4" t="s">
        <v>1133</v>
      </c>
      <c r="B52" s="5" t="n">
        <v>-7884</v>
      </c>
      <c r="C52" s="5" t="n">
        <v>5910</v>
      </c>
    </row>
    <row r="53" spans="1:3">
      <c r="A53" s="4" t="s">
        <v>1134</v>
      </c>
      <c r="B53" s="5" t="n">
        <v>0</v>
      </c>
      <c r="C53" s="5" t="n">
        <v>0</v>
      </c>
    </row>
    <row r="54" spans="1:3">
      <c r="A54" s="4" t="s">
        <v>1135</v>
      </c>
      <c r="B54" s="5" t="n">
        <v>0</v>
      </c>
      <c r="C54" s="5" t="n">
        <v>0</v>
      </c>
    </row>
    <row r="55" spans="1:3">
      <c r="A55" s="4" t="s">
        <v>1136</v>
      </c>
      <c r="B55" s="6" t="n">
        <v>57079</v>
      </c>
      <c r="C55" s="6" t="n">
        <v>7687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33</v>
      </c>
    </row>
    <row r="2" spans="1:3">
      <c r="A2" s="4" t="s">
        <v>1138</v>
      </c>
    </row>
    <row r="3" spans="1:3">
      <c r="A3" s="3" t="s">
        <v>1139</v>
      </c>
    </row>
    <row r="4" spans="1:3">
      <c r="A4" s="4" t="s">
        <v>1140</v>
      </c>
      <c r="B4" s="13" t="n">
        <v>131.9</v>
      </c>
      <c r="C4" s="13" t="n">
        <v>129.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1</v>
      </c>
      <c r="B1" s="2" t="s">
        <v>1</v>
      </c>
    </row>
    <row r="2" spans="1:3">
      <c r="B2" s="2" t="s">
        <v>2</v>
      </c>
      <c r="C2" s="2" t="s">
        <v>33</v>
      </c>
    </row>
    <row r="3" spans="1:3">
      <c r="A3" s="3" t="s">
        <v>46</v>
      </c>
    </row>
    <row r="4" spans="1:3">
      <c r="A4" s="4" t="s">
        <v>1130</v>
      </c>
      <c r="B4" s="6" t="n">
        <v>178317</v>
      </c>
      <c r="C4" s="6" t="n">
        <v>224160</v>
      </c>
    </row>
    <row r="5" spans="1:3">
      <c r="A5" s="4" t="s">
        <v>603</v>
      </c>
      <c r="B5" s="5" t="n">
        <v>61073</v>
      </c>
      <c r="C5" s="5" t="n">
        <v>65437</v>
      </c>
    </row>
    <row r="6" spans="1:3">
      <c r="A6" s="3" t="s">
        <v>1142</v>
      </c>
    </row>
    <row r="7" spans="1:3">
      <c r="A7" s="4" t="s">
        <v>1136</v>
      </c>
      <c r="B7" s="5" t="n">
        <v>176723</v>
      </c>
      <c r="C7" s="5" t="n">
        <v>178317</v>
      </c>
    </row>
    <row r="8" spans="1:3">
      <c r="A8" s="4" t="s">
        <v>46</v>
      </c>
    </row>
    <row r="9" spans="1:3">
      <c r="A9" s="3" t="s">
        <v>46</v>
      </c>
    </row>
    <row r="10" spans="1:3">
      <c r="A10" s="4" t="s">
        <v>1130</v>
      </c>
      <c r="B10" s="5" t="n">
        <v>0</v>
      </c>
    </row>
    <row r="11" spans="1:3">
      <c r="A11" s="4" t="s">
        <v>603</v>
      </c>
      <c r="B11" s="5" t="n">
        <v>565824</v>
      </c>
    </row>
    <row r="12" spans="1:3">
      <c r="A12" s="3" t="s">
        <v>1143</v>
      </c>
    </row>
    <row r="13" spans="1:3">
      <c r="A13" s="4" t="s">
        <v>1144</v>
      </c>
      <c r="B13" s="5" t="n">
        <v>-1848</v>
      </c>
    </row>
    <row r="14" spans="1:3">
      <c r="A14" s="4" t="s">
        <v>1145</v>
      </c>
      <c r="B14" s="5" t="n">
        <v>-56256</v>
      </c>
    </row>
    <row r="15" spans="1:3">
      <c r="A15" s="3" t="s">
        <v>1142</v>
      </c>
    </row>
    <row r="16" spans="1:3">
      <c r="A16" s="4" t="s">
        <v>1146</v>
      </c>
      <c r="B16" s="5" t="n">
        <v>29785</v>
      </c>
    </row>
    <row r="17" spans="1:3">
      <c r="A17" s="4" t="s">
        <v>1147</v>
      </c>
      <c r="B17" s="5" t="n">
        <v>-6034</v>
      </c>
    </row>
    <row r="18" spans="1:3">
      <c r="A18" s="4" t="s">
        <v>1148</v>
      </c>
      <c r="B18" s="5" t="n">
        <v>10753</v>
      </c>
    </row>
    <row r="19" spans="1:3">
      <c r="A19" s="4" t="s">
        <v>1136</v>
      </c>
      <c r="B19" s="5" t="n">
        <v>542224</v>
      </c>
      <c r="C19" s="5" t="n">
        <v>0</v>
      </c>
    </row>
    <row r="20" spans="1:3">
      <c r="A20" s="4" t="s">
        <v>1149</v>
      </c>
    </row>
    <row r="21" spans="1:3">
      <c r="A21" s="3" t="s">
        <v>1150</v>
      </c>
    </row>
    <row r="22" spans="1:3">
      <c r="A22" s="4" t="s">
        <v>1130</v>
      </c>
      <c r="B22" s="5" t="n">
        <v>0</v>
      </c>
    </row>
    <row r="23" spans="1:3">
      <c r="A23" s="4" t="s">
        <v>603</v>
      </c>
      <c r="B23" s="5" t="n">
        <v>1966843</v>
      </c>
    </row>
    <row r="24" spans="1:3">
      <c r="A24" s="3" t="s">
        <v>1143</v>
      </c>
    </row>
    <row r="25" spans="1:3">
      <c r="A25" s="4" t="s">
        <v>1144</v>
      </c>
      <c r="B25" s="5" t="n">
        <v>-122797</v>
      </c>
    </row>
    <row r="26" spans="1:3">
      <c r="A26" s="4" t="s">
        <v>1145</v>
      </c>
      <c r="B26" s="5" t="n">
        <v>-197102</v>
      </c>
    </row>
    <row r="27" spans="1:3">
      <c r="A27" s="3" t="s">
        <v>1142</v>
      </c>
    </row>
    <row r="28" spans="1:3">
      <c r="A28" s="4" t="s">
        <v>1146</v>
      </c>
      <c r="B28" s="5" t="n">
        <v>78046</v>
      </c>
    </row>
    <row r="29" spans="1:3">
      <c r="A29" s="4" t="s">
        <v>1147</v>
      </c>
      <c r="B29" s="5" t="n">
        <v>-24039</v>
      </c>
    </row>
    <row r="30" spans="1:3">
      <c r="A30" s="4" t="s">
        <v>1148</v>
      </c>
      <c r="B30" s="5" t="n">
        <v>93718</v>
      </c>
    </row>
    <row r="31" spans="1:3">
      <c r="A31" s="4" t="s">
        <v>1136</v>
      </c>
      <c r="B31" s="6" t="n">
        <v>1794669</v>
      </c>
      <c r="C31"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6"/>
  </cols>
  <sheetData>
    <row r="1" spans="1:2">
      <c r="A1" s="1" t="s">
        <v>1151</v>
      </c>
      <c r="B1" s="2" t="s">
        <v>1</v>
      </c>
    </row>
    <row r="2" spans="1:2">
      <c r="B2" s="2" t="s">
        <v>2</v>
      </c>
    </row>
    <row r="3" spans="1:2">
      <c r="A3" s="3" t="s">
        <v>993</v>
      </c>
    </row>
    <row r="4" spans="1:2">
      <c r="A4" s="4" t="s">
        <v>1152</v>
      </c>
      <c r="B4" s="4" t="s">
        <v>729</v>
      </c>
    </row>
    <row r="5" spans="1:2">
      <c r="A5" s="4" t="s">
        <v>1153</v>
      </c>
      <c r="B5" s="4" t="s">
        <v>1154</v>
      </c>
    </row>
    <row r="6" spans="1:2">
      <c r="A6" s="4" t="s">
        <v>1155</v>
      </c>
      <c r="B6" s="4" t="s">
        <v>1156</v>
      </c>
    </row>
    <row r="7" spans="1:2">
      <c r="A7" s="4" t="s">
        <v>1157</v>
      </c>
    </row>
    <row r="8" spans="1:2">
      <c r="A8" s="3" t="s">
        <v>993</v>
      </c>
    </row>
    <row r="9" spans="1:2">
      <c r="A9" s="4" t="s">
        <v>1158</v>
      </c>
      <c r="B9" s="4" t="s">
        <v>1159</v>
      </c>
    </row>
    <row r="10" spans="1:2">
      <c r="A10" s="4" t="s">
        <v>46</v>
      </c>
    </row>
    <row r="11" spans="1:2">
      <c r="A11" s="3" t="s">
        <v>993</v>
      </c>
    </row>
    <row r="12" spans="1:2">
      <c r="A12" s="4" t="s">
        <v>1158</v>
      </c>
      <c r="B12" s="4" t="s">
        <v>116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1</v>
      </c>
      <c r="B1" s="2" t="s">
        <v>2</v>
      </c>
      <c r="C1" s="2" t="s">
        <v>1162</v>
      </c>
      <c r="D1" s="2" t="s">
        <v>33</v>
      </c>
    </row>
    <row r="2" spans="1:4">
      <c r="A2" s="3" t="s">
        <v>993</v>
      </c>
    </row>
    <row r="3" spans="1:4">
      <c r="A3" s="4" t="s">
        <v>38</v>
      </c>
      <c r="B3" s="6" t="n">
        <v>125621</v>
      </c>
      <c r="D3" s="6" t="n">
        <v>131651</v>
      </c>
    </row>
    <row r="4" spans="1:4">
      <c r="A4" s="4" t="s">
        <v>1163</v>
      </c>
      <c r="B4" s="5" t="n">
        <v>646689</v>
      </c>
      <c r="D4" s="5" t="n">
        <v>673603</v>
      </c>
    </row>
    <row r="5" spans="1:4">
      <c r="A5" s="4" t="s">
        <v>1164</v>
      </c>
    </row>
    <row r="6" spans="1:4">
      <c r="A6" s="3" t="s">
        <v>993</v>
      </c>
    </row>
    <row r="7" spans="1:4">
      <c r="A7" s="4" t="s">
        <v>38</v>
      </c>
      <c r="B7" s="5" t="n">
        <v>125600</v>
      </c>
      <c r="D7" s="5" t="n">
        <v>131700</v>
      </c>
    </row>
    <row r="8" spans="1:4">
      <c r="A8" s="4" t="s">
        <v>1165</v>
      </c>
    </row>
    <row r="9" spans="1:4">
      <c r="A9" s="3" t="s">
        <v>993</v>
      </c>
    </row>
    <row r="10" spans="1:4">
      <c r="A10" s="4" t="s">
        <v>1140</v>
      </c>
      <c r="B10" s="6" t="n">
        <v>131900</v>
      </c>
      <c r="D10" s="5" t="n">
        <v>129500</v>
      </c>
    </row>
    <row r="11" spans="1:4">
      <c r="A11" s="4" t="s">
        <v>1166</v>
      </c>
    </row>
    <row r="12" spans="1:4">
      <c r="A12" s="3" t="s">
        <v>993</v>
      </c>
    </row>
    <row r="13" spans="1:4">
      <c r="A13" s="4" t="s">
        <v>1167</v>
      </c>
      <c r="B13" s="4" t="s">
        <v>1168</v>
      </c>
      <c r="C13" s="4" t="s">
        <v>1168</v>
      </c>
    </row>
    <row r="14" spans="1:4">
      <c r="A14" s="4" t="s">
        <v>1163</v>
      </c>
      <c r="B14" s="6" t="n">
        <v>347516</v>
      </c>
      <c r="D14" s="6" t="n">
        <v>0</v>
      </c>
    </row>
    <row r="15" spans="1:4">
      <c r="A15" s="4" t="s">
        <v>1169</v>
      </c>
      <c r="B15" s="6" t="n">
        <v>3574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170</v>
      </c>
      <c r="B1" s="2" t="s">
        <v>644</v>
      </c>
      <c r="C1" s="2" t="s">
        <v>517</v>
      </c>
      <c r="D1" s="2" t="s">
        <v>1171</v>
      </c>
      <c r="E1" s="2" t="s">
        <v>518</v>
      </c>
      <c r="F1" s="2" t="s">
        <v>519</v>
      </c>
      <c r="G1" s="2" t="s">
        <v>1171</v>
      </c>
      <c r="H1" s="2" t="s">
        <v>1172</v>
      </c>
    </row>
    <row r="2" spans="1:8">
      <c r="A2" s="3" t="s">
        <v>1173</v>
      </c>
    </row>
    <row r="3" spans="1:8">
      <c r="A3" s="4" t="s">
        <v>216</v>
      </c>
      <c r="C3" s="6" t="n">
        <v>912140000</v>
      </c>
      <c r="E3" s="6" t="n">
        <v>493250000</v>
      </c>
      <c r="F3" s="6" t="n">
        <v>377500000</v>
      </c>
    </row>
    <row r="4" spans="1:8">
      <c r="A4" s="4" t="s">
        <v>1174</v>
      </c>
      <c r="E4" s="5" t="n">
        <v>5400000</v>
      </c>
    </row>
    <row r="5" spans="1:8">
      <c r="A5" s="4" t="s">
        <v>1175</v>
      </c>
    </row>
    <row r="6" spans="1:8">
      <c r="A6" s="3" t="s">
        <v>1173</v>
      </c>
    </row>
    <row r="7" spans="1:8">
      <c r="A7" s="4" t="s">
        <v>1176</v>
      </c>
      <c r="C7" s="5" t="n">
        <v>60100000</v>
      </c>
      <c r="E7" s="5" t="n">
        <v>88500000</v>
      </c>
      <c r="G7" s="14" t="n">
        <v>50</v>
      </c>
      <c r="H7" s="14" t="n">
        <v>75</v>
      </c>
    </row>
    <row r="8" spans="1:8">
      <c r="A8" s="4" t="s">
        <v>216</v>
      </c>
      <c r="C8" s="5" t="n">
        <v>29500000</v>
      </c>
      <c r="D8" s="14" t="n">
        <v>25</v>
      </c>
    </row>
    <row r="9" spans="1:8">
      <c r="A9" s="4" t="s">
        <v>1177</v>
      </c>
      <c r="C9" s="5" t="n">
        <v>-1100000</v>
      </c>
    </row>
    <row r="10" spans="1:8">
      <c r="A10" s="4" t="s">
        <v>1178</v>
      </c>
    </row>
    <row r="11" spans="1:8">
      <c r="A11" s="3" t="s">
        <v>1173</v>
      </c>
    </row>
    <row r="12" spans="1:8">
      <c r="A12" s="4" t="s">
        <v>1179</v>
      </c>
      <c r="B12" s="6" t="n">
        <v>1100000</v>
      </c>
    </row>
    <row r="13" spans="1:8">
      <c r="A13" s="4" t="s">
        <v>1180</v>
      </c>
    </row>
    <row r="14" spans="1:8">
      <c r="A14" s="3" t="s">
        <v>1173</v>
      </c>
    </row>
    <row r="15" spans="1:8">
      <c r="A15" s="4" t="s">
        <v>1176</v>
      </c>
      <c r="C15" s="5" t="n">
        <v>59951000</v>
      </c>
      <c r="E15" s="5" t="n">
        <v>82642000</v>
      </c>
    </row>
    <row r="16" spans="1:8">
      <c r="A16" s="4" t="s">
        <v>1181</v>
      </c>
      <c r="C16" s="5" t="n">
        <v>11000</v>
      </c>
      <c r="E16" s="5" t="n">
        <v>2930000</v>
      </c>
    </row>
    <row r="17" spans="1:8">
      <c r="A17" s="4" t="s">
        <v>1182</v>
      </c>
      <c r="C17" s="5" t="n">
        <v>1477000</v>
      </c>
      <c r="E17" s="5" t="n">
        <v>74000</v>
      </c>
    </row>
    <row r="18" spans="1:8">
      <c r="A18" s="4" t="s">
        <v>1183</v>
      </c>
      <c r="C18" s="5" t="n">
        <v>-1247000</v>
      </c>
      <c r="E18" s="5" t="n">
        <v>3754000</v>
      </c>
    </row>
    <row r="19" spans="1:8">
      <c r="A19" s="4" t="s">
        <v>1184</v>
      </c>
    </row>
    <row r="20" spans="1:8">
      <c r="A20" s="3" t="s">
        <v>1173</v>
      </c>
    </row>
    <row r="21" spans="1:8">
      <c r="A21" s="4" t="s">
        <v>1176</v>
      </c>
      <c r="C21" s="5" t="n">
        <v>32810000</v>
      </c>
      <c r="E21" s="5" t="n">
        <v>45467000</v>
      </c>
    </row>
    <row r="22" spans="1:8">
      <c r="A22" s="4" t="s">
        <v>1181</v>
      </c>
      <c r="C22" s="5" t="n">
        <v>0</v>
      </c>
      <c r="E22" s="5" t="n">
        <v>2753000</v>
      </c>
    </row>
    <row r="23" spans="1:8">
      <c r="A23" s="4" t="s">
        <v>1182</v>
      </c>
      <c r="C23" s="5" t="n">
        <v>965000</v>
      </c>
      <c r="E23" s="5" t="n">
        <v>74000</v>
      </c>
    </row>
    <row r="24" spans="1:8">
      <c r="A24" s="4" t="s">
        <v>1183</v>
      </c>
      <c r="C24" s="5" t="n">
        <v>-1247000</v>
      </c>
      <c r="E24" s="5" t="n">
        <v>2568000</v>
      </c>
    </row>
    <row r="25" spans="1:8">
      <c r="A25" s="4" t="s">
        <v>1185</v>
      </c>
    </row>
    <row r="26" spans="1:8">
      <c r="A26" s="3" t="s">
        <v>1173</v>
      </c>
    </row>
    <row r="27" spans="1:8">
      <c r="A27" s="4" t="s">
        <v>1176</v>
      </c>
      <c r="C27" s="5" t="n">
        <v>27141000</v>
      </c>
      <c r="E27" s="5" t="n">
        <v>37175000</v>
      </c>
    </row>
    <row r="28" spans="1:8">
      <c r="A28" s="4" t="s">
        <v>1181</v>
      </c>
      <c r="C28" s="5" t="n">
        <v>11000</v>
      </c>
      <c r="E28" s="5" t="n">
        <v>177000</v>
      </c>
    </row>
    <row r="29" spans="1:8">
      <c r="A29" s="4" t="s">
        <v>1182</v>
      </c>
      <c r="C29" s="5" t="n">
        <v>512000</v>
      </c>
      <c r="E29" s="5" t="n">
        <v>0</v>
      </c>
    </row>
    <row r="30" spans="1:8">
      <c r="A30" s="4" t="s">
        <v>1183</v>
      </c>
      <c r="C30" s="5" t="n">
        <v>0</v>
      </c>
      <c r="E30" s="5" t="n">
        <v>1186000</v>
      </c>
    </row>
    <row r="31" spans="1:8">
      <c r="A31" s="4" t="s">
        <v>1186</v>
      </c>
    </row>
    <row r="32" spans="1:8">
      <c r="A32" s="3" t="s">
        <v>1173</v>
      </c>
    </row>
    <row r="33" spans="1:8">
      <c r="A33" s="4" t="s">
        <v>1176</v>
      </c>
      <c r="C33" s="5" t="n">
        <v>283586000</v>
      </c>
    </row>
    <row r="34" spans="1:8">
      <c r="A34" s="4" t="s">
        <v>1181</v>
      </c>
      <c r="C34" s="5" t="n">
        <v>308000</v>
      </c>
    </row>
    <row r="35" spans="1:8">
      <c r="A35" s="4" t="s">
        <v>1182</v>
      </c>
      <c r="C35" s="5" t="n">
        <v>5769000</v>
      </c>
    </row>
    <row r="36" spans="1:8">
      <c r="A36" s="4" t="s">
        <v>1187</v>
      </c>
      <c r="C36" s="5" t="n">
        <v>-8340000</v>
      </c>
    </row>
    <row r="37" spans="1:8">
      <c r="A37" s="4" t="s">
        <v>1188</v>
      </c>
    </row>
    <row r="38" spans="1:8">
      <c r="A38" s="3" t="s">
        <v>1173</v>
      </c>
    </row>
    <row r="39" spans="1:8">
      <c r="A39" s="4" t="s">
        <v>1176</v>
      </c>
      <c r="C39" s="5" t="n">
        <v>57028000</v>
      </c>
    </row>
    <row r="40" spans="1:8">
      <c r="A40" s="4" t="s">
        <v>1181</v>
      </c>
      <c r="C40" s="5" t="n">
        <v>0</v>
      </c>
    </row>
    <row r="41" spans="1:8">
      <c r="A41" s="4" t="s">
        <v>1182</v>
      </c>
      <c r="C41" s="5" t="n">
        <v>1002000</v>
      </c>
    </row>
    <row r="42" spans="1:8">
      <c r="A42" s="4" t="s">
        <v>1187</v>
      </c>
      <c r="C42" s="5" t="n">
        <v>-1002000</v>
      </c>
    </row>
    <row r="43" spans="1:8">
      <c r="A43" s="4" t="s">
        <v>1189</v>
      </c>
    </row>
    <row r="44" spans="1:8">
      <c r="A44" s="3" t="s">
        <v>1173</v>
      </c>
    </row>
    <row r="45" spans="1:8">
      <c r="A45" s="4" t="s">
        <v>1176</v>
      </c>
      <c r="C45" s="5" t="n">
        <v>207323000</v>
      </c>
    </row>
    <row r="46" spans="1:8">
      <c r="A46" s="4" t="s">
        <v>1181</v>
      </c>
      <c r="C46" s="5" t="n">
        <v>262000</v>
      </c>
    </row>
    <row r="47" spans="1:8">
      <c r="A47" s="4" t="s">
        <v>1182</v>
      </c>
      <c r="C47" s="5" t="n">
        <v>4312000</v>
      </c>
    </row>
    <row r="48" spans="1:8">
      <c r="A48" s="4" t="s">
        <v>1187</v>
      </c>
      <c r="C48" s="5" t="n">
        <v>-6367000</v>
      </c>
    </row>
    <row r="49" spans="1:8">
      <c r="A49" s="4" t="s">
        <v>1190</v>
      </c>
    </row>
    <row r="50" spans="1:8">
      <c r="A50" s="3" t="s">
        <v>1173</v>
      </c>
    </row>
    <row r="51" spans="1:8">
      <c r="A51" s="4" t="s">
        <v>1176</v>
      </c>
      <c r="C51" s="5" t="n">
        <v>19235000</v>
      </c>
    </row>
    <row r="52" spans="1:8">
      <c r="A52" s="4" t="s">
        <v>1181</v>
      </c>
      <c r="C52" s="5" t="n">
        <v>46000</v>
      </c>
    </row>
    <row r="53" spans="1:8">
      <c r="A53" s="4" t="s">
        <v>1182</v>
      </c>
      <c r="C53" s="5" t="n">
        <v>455000</v>
      </c>
    </row>
    <row r="54" spans="1:8">
      <c r="A54" s="4" t="s">
        <v>1187</v>
      </c>
      <c r="C54" s="5" t="n">
        <v>-971000</v>
      </c>
    </row>
    <row r="55" spans="1:8">
      <c r="A55" s="4" t="s">
        <v>1191</v>
      </c>
    </row>
    <row r="56" spans="1:8">
      <c r="A56" s="3" t="s">
        <v>1173</v>
      </c>
    </row>
    <row r="57" spans="1:8">
      <c r="A57" s="4" t="s">
        <v>1192</v>
      </c>
      <c r="C57" s="6" t="n">
        <v>0</v>
      </c>
      <c r="E57" s="6" t="n">
        <v>55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3</v>
      </c>
      <c r="B1" s="2" t="s">
        <v>2</v>
      </c>
      <c r="C1" s="2" t="s">
        <v>33</v>
      </c>
      <c r="D1" s="2" t="s">
        <v>102</v>
      </c>
      <c r="E1" s="2" t="s">
        <v>1194</v>
      </c>
    </row>
    <row r="2" spans="1:5">
      <c r="A2" s="3" t="s">
        <v>1195</v>
      </c>
    </row>
    <row r="3" spans="1:5">
      <c r="A3" s="4" t="s">
        <v>1196</v>
      </c>
      <c r="B3" s="6" t="n">
        <v>1151422</v>
      </c>
      <c r="C3" s="6" t="n">
        <v>810394</v>
      </c>
    </row>
    <row r="4" spans="1:5">
      <c r="A4" s="4" t="s">
        <v>1197</v>
      </c>
      <c r="B4" s="5" t="n">
        <v>864250</v>
      </c>
      <c r="C4" s="5" t="n">
        <v>593562</v>
      </c>
    </row>
    <row r="5" spans="1:5">
      <c r="A5" s="4" t="s">
        <v>1198</v>
      </c>
      <c r="B5" s="5" t="n">
        <v>-13640</v>
      </c>
      <c r="C5" s="5" t="n">
        <v>-15573</v>
      </c>
    </row>
    <row r="6" spans="1:5">
      <c r="A6" s="4" t="s">
        <v>1199</v>
      </c>
      <c r="B6" s="5" t="n">
        <v>-131983</v>
      </c>
    </row>
    <row r="7" spans="1:5">
      <c r="A7" s="4" t="s">
        <v>1200</v>
      </c>
      <c r="B7" s="5" t="n">
        <v>1870049</v>
      </c>
      <c r="C7" s="5" t="n">
        <v>1388383</v>
      </c>
    </row>
    <row r="8" spans="1:5">
      <c r="A8" s="4" t="s">
        <v>1201</v>
      </c>
      <c r="B8" s="5" t="n">
        <v>150981</v>
      </c>
      <c r="C8" s="5" t="n">
        <v>72360</v>
      </c>
    </row>
    <row r="9" spans="1:5">
      <c r="A9" s="4" t="s">
        <v>1202</v>
      </c>
      <c r="B9" s="5" t="n">
        <v>2021030</v>
      </c>
      <c r="C9" s="5" t="n">
        <v>1460743</v>
      </c>
    </row>
    <row r="10" spans="1:5">
      <c r="A10" s="4" t="s">
        <v>46</v>
      </c>
      <c r="B10" s="5" t="n">
        <v>1478806</v>
      </c>
      <c r="C10" s="5" t="n">
        <v>1460743</v>
      </c>
    </row>
    <row r="11" spans="1:5">
      <c r="A11" s="4" t="s">
        <v>1203</v>
      </c>
      <c r="B11" s="5" t="n">
        <v>542224</v>
      </c>
      <c r="C11" s="5" t="n">
        <v>0</v>
      </c>
    </row>
    <row r="12" spans="1:5">
      <c r="A12" s="4" t="s">
        <v>1204</v>
      </c>
    </row>
    <row r="13" spans="1:5">
      <c r="A13" s="3" t="s">
        <v>1195</v>
      </c>
    </row>
    <row r="14" spans="1:5">
      <c r="A14" s="4" t="s">
        <v>1196</v>
      </c>
      <c r="B14" s="5" t="n">
        <v>932284</v>
      </c>
      <c r="C14" s="5" t="n">
        <v>621288</v>
      </c>
    </row>
    <row r="15" spans="1:5">
      <c r="A15" s="4" t="s">
        <v>1197</v>
      </c>
      <c r="B15" s="5" t="n">
        <v>590154</v>
      </c>
      <c r="C15" s="5" t="n">
        <v>393550</v>
      </c>
    </row>
    <row r="16" spans="1:5">
      <c r="A16" s="4" t="s">
        <v>1198</v>
      </c>
      <c r="B16" s="5" t="n">
        <v>-12970</v>
      </c>
      <c r="C16" s="5" t="n">
        <v>-13885</v>
      </c>
    </row>
    <row r="17" spans="1:5">
      <c r="A17" s="4" t="s">
        <v>1199</v>
      </c>
      <c r="B17" s="5" t="n">
        <v>-131983</v>
      </c>
    </row>
    <row r="18" spans="1:5">
      <c r="A18" s="4" t="s">
        <v>1200</v>
      </c>
      <c r="B18" s="5" t="n">
        <v>1377485</v>
      </c>
      <c r="C18" s="5" t="n">
        <v>1000953</v>
      </c>
      <c r="D18" s="6" t="n">
        <v>1034747</v>
      </c>
      <c r="E18" s="6" t="n">
        <v>800709</v>
      </c>
    </row>
    <row r="19" spans="1:5">
      <c r="A19" s="4" t="s">
        <v>1201</v>
      </c>
      <c r="B19" s="5" t="n">
        <v>128253</v>
      </c>
      <c r="C19" s="5" t="n">
        <v>47160</v>
      </c>
    </row>
    <row r="20" spans="1:5">
      <c r="A20" s="4" t="s">
        <v>1202</v>
      </c>
      <c r="B20" s="5" t="n">
        <v>1505738</v>
      </c>
      <c r="C20" s="5" t="n">
        <v>1048113</v>
      </c>
    </row>
    <row r="21" spans="1:5">
      <c r="A21" s="4" t="s">
        <v>46</v>
      </c>
      <c r="B21" s="5" t="n">
        <v>963514</v>
      </c>
    </row>
    <row r="22" spans="1:5">
      <c r="A22" s="4" t="s">
        <v>1203</v>
      </c>
      <c r="B22" s="5" t="n">
        <v>542224</v>
      </c>
    </row>
    <row r="23" spans="1:5">
      <c r="A23" s="4" t="s">
        <v>504</v>
      </c>
    </row>
    <row r="24" spans="1:5">
      <c r="A24" s="3" t="s">
        <v>1195</v>
      </c>
    </row>
    <row r="25" spans="1:5">
      <c r="A25" s="4" t="s">
        <v>1196</v>
      </c>
      <c r="B25" s="5" t="n">
        <v>7472</v>
      </c>
      <c r="C25" s="5" t="n">
        <v>6438</v>
      </c>
    </row>
    <row r="26" spans="1:5">
      <c r="A26" s="4" t="s">
        <v>1197</v>
      </c>
      <c r="B26" s="5" t="n">
        <v>31476</v>
      </c>
      <c r="C26" s="5" t="n">
        <v>21753</v>
      </c>
    </row>
    <row r="27" spans="1:5">
      <c r="A27" s="4" t="s">
        <v>1198</v>
      </c>
      <c r="B27" s="5" t="n">
        <v>1583</v>
      </c>
      <c r="C27" s="5" t="n">
        <v>1818</v>
      </c>
    </row>
    <row r="28" spans="1:5">
      <c r="A28" s="4" t="s">
        <v>1199</v>
      </c>
      <c r="B28" s="5" t="n">
        <v>0</v>
      </c>
    </row>
    <row r="29" spans="1:5">
      <c r="A29" s="4" t="s">
        <v>1200</v>
      </c>
      <c r="B29" s="5" t="n">
        <v>40531</v>
      </c>
      <c r="C29" s="5" t="n">
        <v>30009</v>
      </c>
      <c r="D29" s="5" t="n">
        <v>25852</v>
      </c>
      <c r="E29" s="5" t="n">
        <v>28278</v>
      </c>
    </row>
    <row r="30" spans="1:5">
      <c r="A30" s="4" t="s">
        <v>1201</v>
      </c>
      <c r="B30" s="5" t="n">
        <v>-451</v>
      </c>
      <c r="C30" s="5" t="n">
        <v>-1081</v>
      </c>
    </row>
    <row r="31" spans="1:5">
      <c r="A31" s="4" t="s">
        <v>1202</v>
      </c>
      <c r="B31" s="5" t="n">
        <v>40080</v>
      </c>
      <c r="C31" s="5" t="n">
        <v>28928</v>
      </c>
    </row>
    <row r="32" spans="1:5">
      <c r="A32" s="4" t="s">
        <v>46</v>
      </c>
      <c r="B32" s="5" t="n">
        <v>40080</v>
      </c>
    </row>
    <row r="33" spans="1:5">
      <c r="A33" s="4" t="s">
        <v>1203</v>
      </c>
      <c r="B33" s="5" t="n">
        <v>0</v>
      </c>
    </row>
    <row r="34" spans="1:5">
      <c r="A34" s="4" t="s">
        <v>1205</v>
      </c>
    </row>
    <row r="35" spans="1:5">
      <c r="A35" s="3" t="s">
        <v>1195</v>
      </c>
    </row>
    <row r="36" spans="1:5">
      <c r="A36" s="4" t="s">
        <v>1196</v>
      </c>
      <c r="B36" s="5" t="n">
        <v>211650</v>
      </c>
      <c r="C36" s="5" t="n">
        <v>182478</v>
      </c>
    </row>
    <row r="37" spans="1:5">
      <c r="A37" s="4" t="s">
        <v>1197</v>
      </c>
      <c r="B37" s="5" t="n">
        <v>242620</v>
      </c>
      <c r="C37" s="5" t="n">
        <v>178259</v>
      </c>
    </row>
    <row r="38" spans="1:5">
      <c r="A38" s="4" t="s">
        <v>1198</v>
      </c>
      <c r="B38" s="5" t="n">
        <v>-2253</v>
      </c>
      <c r="C38" s="5" t="n">
        <v>-3506</v>
      </c>
    </row>
    <row r="39" spans="1:5">
      <c r="A39" s="4" t="s">
        <v>1199</v>
      </c>
      <c r="B39" s="5" t="n">
        <v>0</v>
      </c>
    </row>
    <row r="40" spans="1:5">
      <c r="A40" s="4" t="s">
        <v>1200</v>
      </c>
      <c r="B40" s="5" t="n">
        <v>452017</v>
      </c>
      <c r="C40" s="5" t="n">
        <v>357231</v>
      </c>
      <c r="D40" s="6" t="n">
        <v>299783</v>
      </c>
      <c r="E40" s="6" t="n">
        <v>325209</v>
      </c>
    </row>
    <row r="41" spans="1:5">
      <c r="A41" s="4" t="s">
        <v>1201</v>
      </c>
      <c r="B41" s="5" t="n">
        <v>23179</v>
      </c>
      <c r="C41" s="5" t="n">
        <v>25512</v>
      </c>
    </row>
    <row r="42" spans="1:5">
      <c r="A42" s="4" t="s">
        <v>1202</v>
      </c>
      <c r="B42" s="5" t="n">
        <v>475196</v>
      </c>
      <c r="C42" s="5" t="n">
        <v>382743</v>
      </c>
    </row>
    <row r="43" spans="1:5">
      <c r="A43" s="4" t="s">
        <v>46</v>
      </c>
      <c r="B43" s="5" t="n">
        <v>475196</v>
      </c>
    </row>
    <row r="44" spans="1:5">
      <c r="A44" s="4" t="s">
        <v>1203</v>
      </c>
      <c r="B44" s="5" t="n">
        <v>0</v>
      </c>
    </row>
    <row r="45" spans="1:5">
      <c r="A45" s="4" t="s">
        <v>839</v>
      </c>
    </row>
    <row r="46" spans="1:5">
      <c r="A46" s="3" t="s">
        <v>1195</v>
      </c>
    </row>
    <row r="47" spans="1:5">
      <c r="A47" s="4" t="s">
        <v>1196</v>
      </c>
      <c r="B47" s="5" t="n">
        <v>16</v>
      </c>
      <c r="C47" s="5" t="n">
        <v>190</v>
      </c>
    </row>
    <row r="48" spans="1:5">
      <c r="A48" s="4" t="s">
        <v>1197</v>
      </c>
      <c r="B48" s="5" t="n">
        <v>0</v>
      </c>
      <c r="C48" s="5" t="n">
        <v>0</v>
      </c>
    </row>
    <row r="49" spans="1:5">
      <c r="A49" s="4" t="s">
        <v>1198</v>
      </c>
      <c r="B49" s="5" t="n">
        <v>0</v>
      </c>
      <c r="C49" s="5" t="n">
        <v>0</v>
      </c>
    </row>
    <row r="50" spans="1:5">
      <c r="A50" s="4" t="s">
        <v>1199</v>
      </c>
      <c r="B50" s="5" t="n">
        <v>0</v>
      </c>
    </row>
    <row r="51" spans="1:5">
      <c r="A51" s="4" t="s">
        <v>1200</v>
      </c>
      <c r="B51" s="5" t="n">
        <v>16</v>
      </c>
      <c r="C51" s="5" t="n">
        <v>190</v>
      </c>
    </row>
    <row r="52" spans="1:5">
      <c r="A52" s="4" t="s">
        <v>1201</v>
      </c>
      <c r="B52" s="5" t="n">
        <v>0</v>
      </c>
      <c r="C52" s="5" t="n">
        <v>769</v>
      </c>
    </row>
    <row r="53" spans="1:5">
      <c r="A53" s="4" t="s">
        <v>1202</v>
      </c>
      <c r="B53" s="5" t="n">
        <v>16</v>
      </c>
      <c r="C53" s="6" t="n">
        <v>959</v>
      </c>
    </row>
    <row r="54" spans="1:5">
      <c r="A54" s="4" t="s">
        <v>46</v>
      </c>
      <c r="B54" s="5" t="n">
        <v>16</v>
      </c>
    </row>
    <row r="55" spans="1:5">
      <c r="A55" s="4" t="s">
        <v>1203</v>
      </c>
      <c r="B55"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1206</v>
      </c>
      <c r="B1" s="2" t="s">
        <v>1</v>
      </c>
    </row>
    <row r="2" spans="1:4">
      <c r="B2" s="2" t="s">
        <v>1207</v>
      </c>
      <c r="C2" s="2" t="s">
        <v>1208</v>
      </c>
      <c r="D2" s="2" t="s">
        <v>519</v>
      </c>
    </row>
    <row r="3" spans="1:4">
      <c r="A3" s="3" t="s">
        <v>1195</v>
      </c>
    </row>
    <row r="4" spans="1:4">
      <c r="A4" s="4" t="s">
        <v>46</v>
      </c>
      <c r="B4" s="6" t="n">
        <v>2021030</v>
      </c>
      <c r="C4" s="6" t="n">
        <v>1460743</v>
      </c>
    </row>
    <row r="5" spans="1:4">
      <c r="A5" s="4" t="s">
        <v>1209</v>
      </c>
      <c r="B5" s="6" t="n">
        <v>530857</v>
      </c>
      <c r="C5" s="6" t="n">
        <v>21866</v>
      </c>
      <c r="D5" s="6" t="n">
        <v>-391182</v>
      </c>
    </row>
    <row r="6" spans="1:4">
      <c r="A6" s="4" t="s">
        <v>1210</v>
      </c>
    </row>
    <row r="7" spans="1:4">
      <c r="A7" s="3" t="s">
        <v>1195</v>
      </c>
    </row>
    <row r="8" spans="1:4">
      <c r="A8" s="4" t="s">
        <v>1211</v>
      </c>
      <c r="C8" s="5" t="n">
        <v>10</v>
      </c>
    </row>
    <row r="9" spans="1:4">
      <c r="A9" s="4" t="s">
        <v>1212</v>
      </c>
    </row>
    <row r="10" spans="1:4">
      <c r="A10" s="3" t="s">
        <v>1195</v>
      </c>
    </row>
    <row r="11" spans="1:4">
      <c r="A11" s="4" t="s">
        <v>1211</v>
      </c>
      <c r="B11" s="5" t="n">
        <v>6</v>
      </c>
      <c r="C11" s="5" t="n">
        <v>6</v>
      </c>
    </row>
    <row r="12" spans="1:4">
      <c r="A12" s="4" t="s">
        <v>1213</v>
      </c>
    </row>
    <row r="13" spans="1:4">
      <c r="A13" s="3" t="s">
        <v>1195</v>
      </c>
    </row>
    <row r="14" spans="1:4">
      <c r="A14" s="4" t="s">
        <v>1211</v>
      </c>
      <c r="B14" s="5" t="n">
        <v>4</v>
      </c>
      <c r="C14" s="5" t="n">
        <v>4</v>
      </c>
    </row>
    <row r="15" spans="1:4">
      <c r="A15" s="4" t="s">
        <v>1214</v>
      </c>
    </row>
    <row r="16" spans="1:4">
      <c r="A16" s="3" t="s">
        <v>1195</v>
      </c>
    </row>
    <row r="17" spans="1:4">
      <c r="A17" s="4" t="s">
        <v>46</v>
      </c>
      <c r="B17" s="6" t="n">
        <v>687600</v>
      </c>
      <c r="C17" s="6" t="n">
        <v>512200</v>
      </c>
    </row>
    <row r="18" spans="1:4">
      <c r="A18" s="4" t="s">
        <v>1215</v>
      </c>
    </row>
    <row r="19" spans="1:4">
      <c r="A19" s="3" t="s">
        <v>1195</v>
      </c>
    </row>
    <row r="20" spans="1:4">
      <c r="A20" s="4" t="s">
        <v>46</v>
      </c>
      <c r="B20" s="5" t="n">
        <v>357400</v>
      </c>
      <c r="C20" s="5" t="n">
        <v>242100</v>
      </c>
    </row>
    <row r="21" spans="1:4">
      <c r="A21" s="4" t="s">
        <v>1216</v>
      </c>
    </row>
    <row r="22" spans="1:4">
      <c r="A22" s="3" t="s">
        <v>1195</v>
      </c>
    </row>
    <row r="23" spans="1:4">
      <c r="A23" s="4" t="s">
        <v>46</v>
      </c>
      <c r="B23" s="6" t="n">
        <v>2021030</v>
      </c>
      <c r="C23" s="6" t="n">
        <v>1460743</v>
      </c>
    </row>
    <row r="24" spans="1:4">
      <c r="A24" s="4" t="s">
        <v>1217</v>
      </c>
      <c r="B24" s="4" t="s">
        <v>522</v>
      </c>
      <c r="C24" s="4" t="s">
        <v>522</v>
      </c>
    </row>
    <row r="25" spans="1:4">
      <c r="A25" s="4" t="s">
        <v>1218</v>
      </c>
    </row>
    <row r="26" spans="1:4">
      <c r="A26" s="3" t="s">
        <v>1195</v>
      </c>
    </row>
    <row r="27" spans="1:4">
      <c r="A27" s="4" t="s">
        <v>1217</v>
      </c>
      <c r="B27" s="4" t="s">
        <v>1219</v>
      </c>
    </row>
    <row r="28" spans="1:4">
      <c r="A28" s="4" t="s">
        <v>1220</v>
      </c>
    </row>
    <row r="29" spans="1:4">
      <c r="A29" s="3" t="s">
        <v>1195</v>
      </c>
    </row>
    <row r="30" spans="1:4">
      <c r="A30" s="4" t="s">
        <v>1209</v>
      </c>
      <c r="B30" s="6" t="n">
        <v>560300</v>
      </c>
    </row>
    <row r="31" spans="1:4">
      <c r="A31" s="4" t="s">
        <v>1221</v>
      </c>
    </row>
    <row r="32" spans="1:4">
      <c r="A32" s="3" t="s">
        <v>1195</v>
      </c>
    </row>
    <row r="33" spans="1:4">
      <c r="A33" s="4" t="s">
        <v>46</v>
      </c>
      <c r="B33" s="6" t="n">
        <v>320000</v>
      </c>
      <c r="C33" s="6" t="n">
        <v>673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2</v>
      </c>
      <c r="B1" s="2" t="s">
        <v>1</v>
      </c>
    </row>
    <row r="2" spans="1:3">
      <c r="B2" s="2" t="s">
        <v>2</v>
      </c>
      <c r="C2" s="2" t="s">
        <v>33</v>
      </c>
    </row>
    <row r="3" spans="1:3">
      <c r="A3" s="3" t="s">
        <v>1223</v>
      </c>
    </row>
    <row r="4" spans="1:3">
      <c r="A4" s="4" t="s">
        <v>46</v>
      </c>
      <c r="B4" s="6" t="n">
        <v>2021030</v>
      </c>
      <c r="C4" s="6" t="n">
        <v>1460743</v>
      </c>
    </row>
    <row r="5" spans="1:3">
      <c r="A5" s="4" t="s">
        <v>1224</v>
      </c>
    </row>
    <row r="6" spans="1:3">
      <c r="A6" s="3" t="s">
        <v>1223</v>
      </c>
    </row>
    <row r="7" spans="1:3">
      <c r="A7" s="4" t="s">
        <v>46</v>
      </c>
      <c r="B7" s="6" t="n">
        <v>2021030</v>
      </c>
      <c r="C7" s="6" t="n">
        <v>1460743</v>
      </c>
    </row>
    <row r="8" spans="1:3">
      <c r="A8" s="4" t="s">
        <v>1225</v>
      </c>
      <c r="B8" s="4" t="s">
        <v>522</v>
      </c>
      <c r="C8" s="4" t="s">
        <v>522</v>
      </c>
    </row>
    <row r="9" spans="1:3">
      <c r="A9" s="4" t="s">
        <v>1226</v>
      </c>
    </row>
    <row r="10" spans="1:3">
      <c r="A10" s="3" t="s">
        <v>1223</v>
      </c>
    </row>
    <row r="11" spans="1:3">
      <c r="A11" s="4" t="s">
        <v>46</v>
      </c>
      <c r="B11" s="6" t="n">
        <v>1516736</v>
      </c>
      <c r="C11" s="6" t="n">
        <v>986602</v>
      </c>
    </row>
    <row r="12" spans="1:3">
      <c r="A12" s="4" t="s">
        <v>1225</v>
      </c>
      <c r="B12" s="4" t="s">
        <v>1227</v>
      </c>
      <c r="C12" s="4" t="s">
        <v>1228</v>
      </c>
    </row>
    <row r="13" spans="1:3">
      <c r="A13" s="4" t="s">
        <v>1229</v>
      </c>
    </row>
    <row r="14" spans="1:3">
      <c r="A14" s="3" t="s">
        <v>1223</v>
      </c>
    </row>
    <row r="15" spans="1:3">
      <c r="A15" s="4" t="s">
        <v>46</v>
      </c>
      <c r="B15" s="6" t="n">
        <v>483689</v>
      </c>
      <c r="C15" s="6" t="n">
        <v>459024</v>
      </c>
    </row>
    <row r="16" spans="1:3">
      <c r="A16" s="4" t="s">
        <v>1225</v>
      </c>
      <c r="B16" s="4" t="s">
        <v>1230</v>
      </c>
      <c r="C16" s="4" t="s">
        <v>1231</v>
      </c>
    </row>
    <row r="17" spans="1:3">
      <c r="A17" s="4" t="s">
        <v>1232</v>
      </c>
    </row>
    <row r="18" spans="1:3">
      <c r="A18" s="3" t="s">
        <v>1223</v>
      </c>
    </row>
    <row r="19" spans="1:3">
      <c r="A19" s="4" t="s">
        <v>46</v>
      </c>
      <c r="B19" s="6" t="n">
        <v>20605</v>
      </c>
      <c r="C19" s="6" t="n">
        <v>15117</v>
      </c>
    </row>
    <row r="20" spans="1:3">
      <c r="A20" s="4" t="s">
        <v>1225</v>
      </c>
      <c r="B20" s="4" t="s">
        <v>1233</v>
      </c>
      <c r="C20" s="4" t="s">
        <v>1233</v>
      </c>
    </row>
    <row r="21" spans="1:3">
      <c r="A21" s="4" t="s">
        <v>1204</v>
      </c>
    </row>
    <row r="22" spans="1:3">
      <c r="A22" s="3" t="s">
        <v>1223</v>
      </c>
    </row>
    <row r="23" spans="1:3">
      <c r="A23" s="4" t="s">
        <v>46</v>
      </c>
      <c r="B23" s="6" t="n">
        <v>1505738</v>
      </c>
      <c r="C23" s="6" t="n">
        <v>1048113</v>
      </c>
    </row>
    <row r="24" spans="1:3">
      <c r="A24" s="4" t="s">
        <v>1234</v>
      </c>
    </row>
    <row r="25" spans="1:3">
      <c r="A25" s="3" t="s">
        <v>1223</v>
      </c>
    </row>
    <row r="26" spans="1:3">
      <c r="A26" s="4" t="s">
        <v>46</v>
      </c>
      <c r="B26" s="5" t="n">
        <v>1505738</v>
      </c>
      <c r="C26" s="5" t="n">
        <v>1048113</v>
      </c>
    </row>
    <row r="27" spans="1:3">
      <c r="A27" s="4" t="s">
        <v>1235</v>
      </c>
    </row>
    <row r="28" spans="1:3">
      <c r="A28" s="3" t="s">
        <v>1223</v>
      </c>
    </row>
    <row r="29" spans="1:3">
      <c r="A29" s="4" t="s">
        <v>46</v>
      </c>
      <c r="B29" s="5" t="n">
        <v>1166057</v>
      </c>
      <c r="C29" s="5" t="n">
        <v>737074</v>
      </c>
    </row>
    <row r="30" spans="1:3">
      <c r="A30" s="4" t="s">
        <v>1236</v>
      </c>
    </row>
    <row r="31" spans="1:3">
      <c r="A31" s="3" t="s">
        <v>1223</v>
      </c>
    </row>
    <row r="32" spans="1:3">
      <c r="A32" s="4" t="s">
        <v>46</v>
      </c>
      <c r="B32" s="5" t="n">
        <v>322722</v>
      </c>
      <c r="C32" s="5" t="n">
        <v>301856</v>
      </c>
    </row>
    <row r="33" spans="1:3">
      <c r="A33" s="4" t="s">
        <v>1237</v>
      </c>
    </row>
    <row r="34" spans="1:3">
      <c r="A34" s="3" t="s">
        <v>1223</v>
      </c>
    </row>
    <row r="35" spans="1:3">
      <c r="A35" s="4" t="s">
        <v>46</v>
      </c>
      <c r="B35" s="5" t="n">
        <v>16959</v>
      </c>
      <c r="C35" s="5" t="n">
        <v>9183</v>
      </c>
    </row>
    <row r="36" spans="1:3">
      <c r="A36" s="4" t="s">
        <v>504</v>
      </c>
    </row>
    <row r="37" spans="1:3">
      <c r="A37" s="3" t="s">
        <v>1223</v>
      </c>
    </row>
    <row r="38" spans="1:3">
      <c r="A38" s="4" t="s">
        <v>46</v>
      </c>
      <c r="B38" s="5" t="n">
        <v>40080</v>
      </c>
      <c r="C38" s="5" t="n">
        <v>28928</v>
      </c>
    </row>
    <row r="39" spans="1:3">
      <c r="A39" s="4" t="s">
        <v>1238</v>
      </c>
    </row>
    <row r="40" spans="1:3">
      <c r="A40" s="3" t="s">
        <v>1223</v>
      </c>
    </row>
    <row r="41" spans="1:3">
      <c r="A41" s="4" t="s">
        <v>46</v>
      </c>
      <c r="B41" s="5" t="n">
        <v>40080</v>
      </c>
      <c r="C41" s="5" t="n">
        <v>28928</v>
      </c>
    </row>
    <row r="42" spans="1:3">
      <c r="A42" s="4" t="s">
        <v>1239</v>
      </c>
    </row>
    <row r="43" spans="1:3">
      <c r="A43" s="3" t="s">
        <v>1223</v>
      </c>
    </row>
    <row r="44" spans="1:3">
      <c r="A44" s="4" t="s">
        <v>46</v>
      </c>
      <c r="B44" s="5" t="n">
        <v>22422</v>
      </c>
      <c r="C44" s="5" t="n">
        <v>23245</v>
      </c>
    </row>
    <row r="45" spans="1:3">
      <c r="A45" s="4" t="s">
        <v>1240</v>
      </c>
    </row>
    <row r="46" spans="1:3">
      <c r="A46" s="3" t="s">
        <v>1223</v>
      </c>
    </row>
    <row r="47" spans="1:3">
      <c r="A47" s="4" t="s">
        <v>46</v>
      </c>
      <c r="B47" s="5" t="n">
        <v>16631</v>
      </c>
      <c r="C47" s="5" t="n">
        <v>4827</v>
      </c>
    </row>
    <row r="48" spans="1:3">
      <c r="A48" s="4" t="s">
        <v>1241</v>
      </c>
    </row>
    <row r="49" spans="1:3">
      <c r="A49" s="3" t="s">
        <v>1223</v>
      </c>
    </row>
    <row r="50" spans="1:3">
      <c r="A50" s="4" t="s">
        <v>46</v>
      </c>
      <c r="B50" s="5" t="n">
        <v>1027</v>
      </c>
      <c r="C50" s="5" t="n">
        <v>856</v>
      </c>
    </row>
    <row r="51" spans="1:3">
      <c r="A51" s="4" t="s">
        <v>1205</v>
      </c>
    </row>
    <row r="52" spans="1:3">
      <c r="A52" s="3" t="s">
        <v>1223</v>
      </c>
    </row>
    <row r="53" spans="1:3">
      <c r="A53" s="4" t="s">
        <v>46</v>
      </c>
      <c r="B53" s="5" t="n">
        <v>475196</v>
      </c>
      <c r="C53" s="5" t="n">
        <v>382743</v>
      </c>
    </row>
    <row r="54" spans="1:3">
      <c r="A54" s="4" t="s">
        <v>1242</v>
      </c>
    </row>
    <row r="55" spans="1:3">
      <c r="A55" s="3" t="s">
        <v>1223</v>
      </c>
    </row>
    <row r="56" spans="1:3">
      <c r="A56" s="4" t="s">
        <v>46</v>
      </c>
      <c r="B56" s="5" t="n">
        <v>475196</v>
      </c>
      <c r="C56" s="5" t="n">
        <v>382743</v>
      </c>
    </row>
    <row r="57" spans="1:3">
      <c r="A57" s="4" t="s">
        <v>1243</v>
      </c>
    </row>
    <row r="58" spans="1:3">
      <c r="A58" s="3" t="s">
        <v>1223</v>
      </c>
    </row>
    <row r="59" spans="1:3">
      <c r="A59" s="4" t="s">
        <v>46</v>
      </c>
      <c r="B59" s="5" t="n">
        <v>328257</v>
      </c>
      <c r="C59" s="5" t="n">
        <v>226283</v>
      </c>
    </row>
    <row r="60" spans="1:3">
      <c r="A60" s="4" t="s">
        <v>1244</v>
      </c>
    </row>
    <row r="61" spans="1:3">
      <c r="A61" s="3" t="s">
        <v>1223</v>
      </c>
    </row>
    <row r="62" spans="1:3">
      <c r="A62" s="4" t="s">
        <v>46</v>
      </c>
      <c r="B62" s="5" t="n">
        <v>144336</v>
      </c>
      <c r="C62" s="5" t="n">
        <v>152341</v>
      </c>
    </row>
    <row r="63" spans="1:3">
      <c r="A63" s="4" t="s">
        <v>1245</v>
      </c>
    </row>
    <row r="64" spans="1:3">
      <c r="A64" s="3" t="s">
        <v>1223</v>
      </c>
    </row>
    <row r="65" spans="1:3">
      <c r="A65" s="4" t="s">
        <v>46</v>
      </c>
      <c r="B65" s="5" t="n">
        <v>2603</v>
      </c>
      <c r="C65" s="5" t="n">
        <v>4119</v>
      </c>
    </row>
    <row r="66" spans="1:3">
      <c r="A66" s="4" t="s">
        <v>839</v>
      </c>
    </row>
    <row r="67" spans="1:3">
      <c r="A67" s="3" t="s">
        <v>1223</v>
      </c>
    </row>
    <row r="68" spans="1:3">
      <c r="A68" s="4" t="s">
        <v>46</v>
      </c>
      <c r="B68" s="5" t="n">
        <v>16</v>
      </c>
      <c r="C68" s="5" t="n">
        <v>959</v>
      </c>
    </row>
    <row r="69" spans="1:3">
      <c r="A69" s="4" t="s">
        <v>1246</v>
      </c>
    </row>
    <row r="70" spans="1:3">
      <c r="A70" s="3" t="s">
        <v>1223</v>
      </c>
    </row>
    <row r="71" spans="1:3">
      <c r="A71" s="4" t="s">
        <v>46</v>
      </c>
      <c r="B71" s="5" t="n">
        <v>16</v>
      </c>
      <c r="C71" s="5" t="n">
        <v>959</v>
      </c>
    </row>
    <row r="72" spans="1:3">
      <c r="A72" s="4" t="s">
        <v>1247</v>
      </c>
    </row>
    <row r="73" spans="1:3">
      <c r="A73" s="3" t="s">
        <v>1223</v>
      </c>
    </row>
    <row r="74" spans="1:3">
      <c r="A74" s="4" t="s">
        <v>46</v>
      </c>
      <c r="B74" s="5" t="n">
        <v>0</v>
      </c>
      <c r="C74" s="5" t="n">
        <v>0</v>
      </c>
    </row>
    <row r="75" spans="1:3">
      <c r="A75" s="4" t="s">
        <v>1248</v>
      </c>
    </row>
    <row r="76" spans="1:3">
      <c r="A76" s="3" t="s">
        <v>1223</v>
      </c>
    </row>
    <row r="77" spans="1:3">
      <c r="A77" s="4" t="s">
        <v>46</v>
      </c>
      <c r="B77" s="5" t="n">
        <v>0</v>
      </c>
      <c r="C77" s="5" t="n">
        <v>0</v>
      </c>
    </row>
    <row r="78" spans="1:3">
      <c r="A78" s="4" t="s">
        <v>1249</v>
      </c>
    </row>
    <row r="79" spans="1:3">
      <c r="A79" s="3" t="s">
        <v>1223</v>
      </c>
    </row>
    <row r="80" spans="1:3">
      <c r="A80" s="4" t="s">
        <v>46</v>
      </c>
      <c r="B80" s="6" t="n">
        <v>16</v>
      </c>
      <c r="C80" s="6" t="n">
        <v>95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0</v>
      </c>
      <c r="B1" s="2" t="s">
        <v>2</v>
      </c>
      <c r="C1" s="2" t="s">
        <v>33</v>
      </c>
    </row>
    <row r="2" spans="1:3">
      <c r="A2" s="3" t="s">
        <v>1195</v>
      </c>
    </row>
    <row r="3" spans="1:3">
      <c r="A3" s="4" t="s">
        <v>1251</v>
      </c>
      <c r="B3" s="6" t="n">
        <v>2186243</v>
      </c>
      <c r="C3" s="6" t="n">
        <v>1635259</v>
      </c>
    </row>
    <row r="4" spans="1:3">
      <c r="A4" s="4" t="s">
        <v>1252</v>
      </c>
      <c r="B4" s="5" t="n">
        <v>165213</v>
      </c>
      <c r="C4" s="5" t="n">
        <v>174516</v>
      </c>
    </row>
    <row r="5" spans="1:3">
      <c r="A5" s="4" t="s">
        <v>1202</v>
      </c>
      <c r="B5" s="6" t="n">
        <v>2021030</v>
      </c>
      <c r="C5" s="6" t="n">
        <v>1460743</v>
      </c>
    </row>
    <row r="6" spans="1:3">
      <c r="A6" s="4" t="s">
        <v>1253</v>
      </c>
      <c r="B6" s="4" t="s">
        <v>1254</v>
      </c>
      <c r="C6" s="4" t="s">
        <v>1255</v>
      </c>
    </row>
    <row r="7" spans="1:3">
      <c r="A7" s="4" t="s">
        <v>1256</v>
      </c>
    </row>
    <row r="8" spans="1:3">
      <c r="A8" s="3" t="s">
        <v>1195</v>
      </c>
    </row>
    <row r="9" spans="1:3">
      <c r="A9" s="4" t="s">
        <v>1251</v>
      </c>
      <c r="B9" s="6" t="n">
        <v>1252887</v>
      </c>
      <c r="C9" s="6" t="n">
        <v>892776</v>
      </c>
    </row>
    <row r="10" spans="1:3">
      <c r="A10" s="4" t="s">
        <v>1252</v>
      </c>
      <c r="B10" s="5" t="n">
        <v>51115</v>
      </c>
      <c r="C10" s="5" t="n">
        <v>35184</v>
      </c>
    </row>
    <row r="11" spans="1:3">
      <c r="A11" s="4" t="s">
        <v>1202</v>
      </c>
      <c r="B11" s="6" t="n">
        <v>1201772</v>
      </c>
      <c r="C11" s="6" t="n">
        <v>857592</v>
      </c>
    </row>
    <row r="12" spans="1:3">
      <c r="A12" s="4" t="s">
        <v>1253</v>
      </c>
      <c r="B12" s="4" t="s">
        <v>1257</v>
      </c>
      <c r="C12" s="4" t="s">
        <v>1258</v>
      </c>
    </row>
    <row r="13" spans="1:3">
      <c r="A13" s="4" t="s">
        <v>1259</v>
      </c>
    </row>
    <row r="14" spans="1:3">
      <c r="A14" s="3" t="s">
        <v>1195</v>
      </c>
    </row>
    <row r="15" spans="1:3">
      <c r="A15" s="4" t="s">
        <v>1251</v>
      </c>
      <c r="B15" s="6" t="n">
        <v>771097</v>
      </c>
      <c r="C15" s="6" t="n">
        <v>544894</v>
      </c>
    </row>
    <row r="16" spans="1:3">
      <c r="A16" s="4" t="s">
        <v>1252</v>
      </c>
      <c r="B16" s="5" t="n">
        <v>0</v>
      </c>
      <c r="C16" s="5" t="n">
        <v>0</v>
      </c>
    </row>
    <row r="17" spans="1:3">
      <c r="A17" s="4" t="s">
        <v>1202</v>
      </c>
      <c r="B17" s="6" t="n">
        <v>771097</v>
      </c>
      <c r="C17" s="6" t="n">
        <v>544894</v>
      </c>
    </row>
    <row r="18" spans="1:3">
      <c r="A18" s="4" t="s">
        <v>1253</v>
      </c>
      <c r="B18" s="4" t="s">
        <v>728</v>
      </c>
      <c r="C18" s="4" t="s">
        <v>728</v>
      </c>
    </row>
    <row r="19" spans="1:3">
      <c r="A19" s="4" t="s">
        <v>1260</v>
      </c>
    </row>
    <row r="20" spans="1:3">
      <c r="A20" s="3" t="s">
        <v>1195</v>
      </c>
    </row>
    <row r="21" spans="1:3">
      <c r="A21" s="4" t="s">
        <v>1251</v>
      </c>
      <c r="B21" s="6" t="n">
        <v>162259</v>
      </c>
      <c r="C21" s="6" t="n">
        <v>197589</v>
      </c>
    </row>
    <row r="22" spans="1:3">
      <c r="A22" s="4" t="s">
        <v>1252</v>
      </c>
      <c r="B22" s="5" t="n">
        <v>114098</v>
      </c>
      <c r="C22" s="5" t="n">
        <v>139332</v>
      </c>
    </row>
    <row r="23" spans="1:3">
      <c r="A23" s="4" t="s">
        <v>1202</v>
      </c>
      <c r="B23" s="6" t="n">
        <v>48161</v>
      </c>
      <c r="C23" s="6" t="n">
        <v>58257</v>
      </c>
    </row>
    <row r="24" spans="1:3">
      <c r="A24" s="4" t="s">
        <v>1253</v>
      </c>
      <c r="B24" s="4" t="s">
        <v>1261</v>
      </c>
      <c r="C24" s="4" t="s">
        <v>126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3</v>
      </c>
      <c r="B1" s="2" t="s">
        <v>2</v>
      </c>
      <c r="C1" s="2" t="s">
        <v>33</v>
      </c>
      <c r="D1" s="2" t="s">
        <v>102</v>
      </c>
      <c r="E1" s="2" t="s">
        <v>1194</v>
      </c>
    </row>
    <row r="2" spans="1:5">
      <c r="A2" s="3" t="s">
        <v>1264</v>
      </c>
    </row>
    <row r="3" spans="1:5">
      <c r="A3" s="4" t="s">
        <v>1196</v>
      </c>
      <c r="B3" s="6" t="n">
        <v>3855043</v>
      </c>
      <c r="C3" s="6" t="n">
        <v>3267230</v>
      </c>
    </row>
    <row r="4" spans="1:5">
      <c r="A4" s="4" t="s">
        <v>1197</v>
      </c>
      <c r="B4" s="5" t="n">
        <v>3653656</v>
      </c>
      <c r="C4" s="5" t="n">
        <v>2607082</v>
      </c>
    </row>
    <row r="5" spans="1:5">
      <c r="A5" s="4" t="s">
        <v>1198</v>
      </c>
      <c r="B5" s="5" t="n">
        <v>-117006</v>
      </c>
      <c r="C5" s="5" t="n">
        <v>-123728</v>
      </c>
    </row>
    <row r="6" spans="1:5">
      <c r="A6" s="4" t="s">
        <v>1199</v>
      </c>
      <c r="B6" s="5" t="n">
        <v>-314748</v>
      </c>
      <c r="C6" s="5" t="n">
        <v>0</v>
      </c>
    </row>
    <row r="7" spans="1:5">
      <c r="A7" s="4" t="s">
        <v>1265</v>
      </c>
      <c r="B7" s="5" t="n">
        <v>321143</v>
      </c>
      <c r="C7" s="5" t="n">
        <v>237283</v>
      </c>
    </row>
    <row r="8" spans="1:5">
      <c r="A8" s="4" t="s">
        <v>1266</v>
      </c>
      <c r="B8" s="5" t="n">
        <v>7398088</v>
      </c>
      <c r="C8" s="5" t="n">
        <v>5987867</v>
      </c>
      <c r="D8" s="6" t="n">
        <v>5720149</v>
      </c>
      <c r="E8" s="6" t="n">
        <v>4509421</v>
      </c>
    </row>
    <row r="9" spans="1:5">
      <c r="A9" s="4" t="s">
        <v>55</v>
      </c>
      <c r="B9" s="5" t="n">
        <v>5603419</v>
      </c>
      <c r="C9" s="5" t="n">
        <v>5987867</v>
      </c>
    </row>
    <row r="10" spans="1:5">
      <c r="A10" s="4" t="s">
        <v>56</v>
      </c>
      <c r="B10" s="5" t="n">
        <v>1794669</v>
      </c>
      <c r="C10" s="5" t="n">
        <v>0</v>
      </c>
    </row>
    <row r="11" spans="1:5">
      <c r="A11" s="4" t="s">
        <v>1204</v>
      </c>
    </row>
    <row r="12" spans="1:5">
      <c r="A12" s="3" t="s">
        <v>1264</v>
      </c>
    </row>
    <row r="13" spans="1:5">
      <c r="A13" s="4" t="s">
        <v>1196</v>
      </c>
      <c r="B13" s="5" t="n">
        <v>3185703</v>
      </c>
      <c r="C13" s="5" t="n">
        <v>2697736</v>
      </c>
    </row>
    <row r="14" spans="1:5">
      <c r="A14" s="4" t="s">
        <v>1197</v>
      </c>
      <c r="B14" s="5" t="n">
        <v>2903927</v>
      </c>
      <c r="C14" s="5" t="n">
        <v>1935659</v>
      </c>
    </row>
    <row r="15" spans="1:5">
      <c r="A15" s="4" t="s">
        <v>1198</v>
      </c>
      <c r="B15" s="5" t="n">
        <v>-125998</v>
      </c>
      <c r="C15" s="5" t="n">
        <v>-135368</v>
      </c>
    </row>
    <row r="16" spans="1:5">
      <c r="A16" s="4" t="s">
        <v>1199</v>
      </c>
      <c r="B16" s="5" t="n">
        <v>-314748</v>
      </c>
      <c r="C16" s="5" t="n">
        <v>0</v>
      </c>
    </row>
    <row r="17" spans="1:5">
      <c r="A17" s="4" t="s">
        <v>1265</v>
      </c>
      <c r="B17" s="5" t="n">
        <v>300588</v>
      </c>
      <c r="C17" s="5" t="n">
        <v>218336</v>
      </c>
    </row>
    <row r="18" spans="1:5">
      <c r="A18" s="4" t="s">
        <v>1266</v>
      </c>
      <c r="B18" s="5" t="n">
        <v>5949472</v>
      </c>
      <c r="C18" s="5" t="n">
        <v>4716363</v>
      </c>
      <c r="D18" s="5" t="n">
        <v>4585454</v>
      </c>
      <c r="E18" s="5" t="n">
        <v>3435010</v>
      </c>
    </row>
    <row r="19" spans="1:5">
      <c r="A19" s="4" t="s">
        <v>504</v>
      </c>
    </row>
    <row r="20" spans="1:5">
      <c r="A20" s="3" t="s">
        <v>1264</v>
      </c>
    </row>
    <row r="21" spans="1:5">
      <c r="A21" s="4" t="s">
        <v>1196</v>
      </c>
      <c r="B21" s="5" t="n">
        <v>78363</v>
      </c>
      <c r="C21" s="5" t="n">
        <v>67379</v>
      </c>
    </row>
    <row r="22" spans="1:5">
      <c r="A22" s="4" t="s">
        <v>1197</v>
      </c>
      <c r="B22" s="5" t="n">
        <v>150508</v>
      </c>
      <c r="C22" s="5" t="n">
        <v>130118</v>
      </c>
    </row>
    <row r="23" spans="1:5">
      <c r="A23" s="4" t="s">
        <v>1198</v>
      </c>
      <c r="B23" s="5" t="n">
        <v>9547</v>
      </c>
      <c r="C23" s="5" t="n">
        <v>12503</v>
      </c>
    </row>
    <row r="24" spans="1:5">
      <c r="A24" s="4" t="s">
        <v>1199</v>
      </c>
      <c r="B24" s="5" t="n">
        <v>0</v>
      </c>
      <c r="C24" s="5" t="n">
        <v>0</v>
      </c>
    </row>
    <row r="25" spans="1:5">
      <c r="A25" s="4" t="s">
        <v>1265</v>
      </c>
      <c r="B25" s="5" t="n">
        <v>2455</v>
      </c>
      <c r="C25" s="5" t="n">
        <v>2122</v>
      </c>
    </row>
    <row r="26" spans="1:5">
      <c r="A26" s="4" t="s">
        <v>1266</v>
      </c>
      <c r="B26" s="5" t="n">
        <v>240873</v>
      </c>
      <c r="C26" s="5" t="n">
        <v>212122</v>
      </c>
      <c r="D26" s="5" t="n">
        <v>201017</v>
      </c>
      <c r="E26" s="5" t="n">
        <v>212611</v>
      </c>
    </row>
    <row r="27" spans="1:5">
      <c r="A27" s="4" t="s">
        <v>1205</v>
      </c>
    </row>
    <row r="28" spans="1:5">
      <c r="A28" s="3" t="s">
        <v>1264</v>
      </c>
    </row>
    <row r="29" spans="1:5">
      <c r="A29" s="4" t="s">
        <v>1196</v>
      </c>
      <c r="B29" s="5" t="n">
        <v>590977</v>
      </c>
      <c r="C29" s="5" t="n">
        <v>502115</v>
      </c>
    </row>
    <row r="30" spans="1:5">
      <c r="A30" s="4" t="s">
        <v>1197</v>
      </c>
      <c r="B30" s="5" t="n">
        <v>599221</v>
      </c>
      <c r="C30" s="5" t="n">
        <v>541305</v>
      </c>
    </row>
    <row r="31" spans="1:5">
      <c r="A31" s="4" t="s">
        <v>1198</v>
      </c>
      <c r="B31" s="5" t="n">
        <v>-555</v>
      </c>
      <c r="C31" s="5" t="n">
        <v>-863</v>
      </c>
    </row>
    <row r="32" spans="1:5">
      <c r="A32" s="4" t="s">
        <v>1199</v>
      </c>
      <c r="B32" s="5" t="n">
        <v>0</v>
      </c>
      <c r="C32" s="5" t="n">
        <v>0</v>
      </c>
    </row>
    <row r="33" spans="1:5">
      <c r="A33" s="4" t="s">
        <v>1265</v>
      </c>
      <c r="B33" s="5" t="n">
        <v>18100</v>
      </c>
      <c r="C33" s="5" t="n">
        <v>16825</v>
      </c>
    </row>
    <row r="34" spans="1:5">
      <c r="A34" s="4" t="s">
        <v>1266</v>
      </c>
      <c r="B34" s="6" t="n">
        <v>1207743</v>
      </c>
      <c r="C34" s="6" t="n">
        <v>1059382</v>
      </c>
      <c r="D34" s="6" t="n">
        <v>933678</v>
      </c>
      <c r="E34" s="6" t="n">
        <v>8618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7</v>
      </c>
      <c r="B1" s="2" t="s">
        <v>96</v>
      </c>
      <c r="J1" s="2" t="s">
        <v>1</v>
      </c>
    </row>
    <row r="2" spans="1:12">
      <c r="B2" s="2" t="s">
        <v>2</v>
      </c>
      <c r="C2" s="2" t="s">
        <v>97</v>
      </c>
      <c r="D2" s="2" t="s">
        <v>4</v>
      </c>
      <c r="E2" s="2" t="s">
        <v>98</v>
      </c>
      <c r="F2" s="2" t="s">
        <v>33</v>
      </c>
      <c r="G2" s="2" t="s">
        <v>99</v>
      </c>
      <c r="H2" s="2" t="s">
        <v>100</v>
      </c>
      <c r="I2" s="2" t="s">
        <v>101</v>
      </c>
      <c r="J2" s="2" t="s">
        <v>2</v>
      </c>
      <c r="K2" s="2" t="s">
        <v>33</v>
      </c>
      <c r="L2" s="2" t="s">
        <v>102</v>
      </c>
    </row>
    <row r="3" spans="1:12">
      <c r="A3" s="3" t="s">
        <v>1268</v>
      </c>
    </row>
    <row r="4" spans="1:12">
      <c r="A4" s="4" t="s">
        <v>1269</v>
      </c>
      <c r="E4" s="6" t="n">
        <v>5987867</v>
      </c>
      <c r="I4" s="6" t="n">
        <v>5720149</v>
      </c>
      <c r="J4" s="6" t="n">
        <v>5987867</v>
      </c>
      <c r="K4" s="6" t="n">
        <v>5720149</v>
      </c>
      <c r="L4" s="6" t="n">
        <v>4509421</v>
      </c>
    </row>
    <row r="5" spans="1:12">
      <c r="A5" s="4" t="s">
        <v>1270</v>
      </c>
      <c r="E5" s="5" t="n">
        <v>1388383</v>
      </c>
      <c r="J5" s="5" t="n">
        <v>1388383</v>
      </c>
    </row>
    <row r="6" spans="1:12">
      <c r="A6" s="4" t="s">
        <v>1271</v>
      </c>
      <c r="E6" s="5" t="n">
        <v>94551</v>
      </c>
      <c r="I6" s="5" t="n">
        <v>255911</v>
      </c>
      <c r="J6" s="5" t="n">
        <v>94551</v>
      </c>
      <c r="K6" s="5" t="n">
        <v>255911</v>
      </c>
      <c r="L6" s="5" t="n">
        <v>0</v>
      </c>
    </row>
    <row r="7" spans="1:12">
      <c r="A7" s="4" t="s">
        <v>1272</v>
      </c>
      <c r="E7" s="5" t="n">
        <v>4505123</v>
      </c>
      <c r="I7" s="5" t="n">
        <v>4103856</v>
      </c>
      <c r="J7" s="5" t="n">
        <v>4505123</v>
      </c>
      <c r="K7" s="5" t="n">
        <v>4103856</v>
      </c>
      <c r="L7" s="5" t="n">
        <v>3355225</v>
      </c>
    </row>
    <row r="8" spans="1:12">
      <c r="A8" s="3" t="s">
        <v>1273</v>
      </c>
    </row>
    <row r="9" spans="1:12">
      <c r="A9" s="4" t="s">
        <v>1274</v>
      </c>
      <c r="J9" s="5" t="n">
        <v>437853</v>
      </c>
      <c r="K9" s="5" t="n">
        <v>493016</v>
      </c>
      <c r="L9" s="5" t="n">
        <v>476364</v>
      </c>
    </row>
    <row r="10" spans="1:12">
      <c r="A10" s="4" t="s">
        <v>1275</v>
      </c>
      <c r="J10" s="5" t="n">
        <v>-244302</v>
      </c>
      <c r="K10" s="5" t="n">
        <v>-318917</v>
      </c>
      <c r="L10" s="5" t="n">
        <v>-372031</v>
      </c>
    </row>
    <row r="11" spans="1:12">
      <c r="A11" s="4" t="s">
        <v>1276</v>
      </c>
      <c r="B11" s="6" t="n">
        <v>30327</v>
      </c>
      <c r="C11" s="6" t="n">
        <v>75712</v>
      </c>
      <c r="D11" s="6" t="n">
        <v>9620</v>
      </c>
      <c r="E11" s="5" t="n">
        <v>77892</v>
      </c>
      <c r="F11" s="6" t="n">
        <v>1321</v>
      </c>
      <c r="G11" s="6" t="n">
        <v>-6902</v>
      </c>
      <c r="H11" s="6" t="n">
        <v>96462</v>
      </c>
      <c r="I11" s="5" t="n">
        <v>83218</v>
      </c>
      <c r="J11" s="5" t="n">
        <v>193551</v>
      </c>
      <c r="K11" s="5" t="n">
        <v>174099</v>
      </c>
      <c r="L11" s="5" t="n">
        <v>104333</v>
      </c>
    </row>
    <row r="12" spans="1:12">
      <c r="A12" s="3" t="s">
        <v>1277</v>
      </c>
    </row>
    <row r="13" spans="1:12">
      <c r="A13" s="4" t="s">
        <v>1274</v>
      </c>
      <c r="J13" s="5" t="n">
        <v>-82273</v>
      </c>
      <c r="K13" s="5" t="n">
        <v>79579</v>
      </c>
      <c r="L13" s="5" t="n">
        <v>-99933</v>
      </c>
    </row>
    <row r="14" spans="1:12">
      <c r="A14" s="4" t="s">
        <v>1275</v>
      </c>
      <c r="J14" s="5" t="n">
        <v>862921</v>
      </c>
      <c r="K14" s="5" t="n">
        <v>753478</v>
      </c>
      <c r="L14" s="5" t="n">
        <v>681956</v>
      </c>
    </row>
    <row r="15" spans="1:12">
      <c r="A15" s="4" t="s">
        <v>1278</v>
      </c>
      <c r="J15" s="5" t="n">
        <v>-945194</v>
      </c>
      <c r="K15" s="5" t="n">
        <v>-833057</v>
      </c>
      <c r="L15" s="5" t="n">
        <v>-781889</v>
      </c>
    </row>
    <row r="16" spans="1:12">
      <c r="A16" s="4" t="s">
        <v>1279</v>
      </c>
      <c r="J16" s="5" t="n">
        <v>158429</v>
      </c>
      <c r="K16" s="5" t="n">
        <v>46903</v>
      </c>
      <c r="L16" s="5" t="n">
        <v>65069</v>
      </c>
    </row>
    <row r="17" spans="1:12">
      <c r="A17" s="4" t="s">
        <v>1280</v>
      </c>
      <c r="J17" s="5" t="n">
        <v>10251</v>
      </c>
      <c r="K17" s="5" t="n">
        <v>10019</v>
      </c>
      <c r="L17" s="5" t="n">
        <v>878815</v>
      </c>
    </row>
    <row r="18" spans="1:12">
      <c r="A18" s="4" t="s">
        <v>603</v>
      </c>
      <c r="J18" s="5" t="n">
        <v>1525703</v>
      </c>
      <c r="K18" s="5" t="n">
        <v>1340444</v>
      </c>
      <c r="L18" s="5" t="n">
        <v>612441</v>
      </c>
    </row>
    <row r="19" spans="1:12">
      <c r="A19" s="4" t="s">
        <v>1281</v>
      </c>
      <c r="J19" s="5" t="n">
        <v>0</v>
      </c>
      <c r="K19" s="5" t="n">
        <v>243335</v>
      </c>
      <c r="L19" s="5" t="n">
        <v>0</v>
      </c>
    </row>
    <row r="20" spans="1:12">
      <c r="A20" s="4" t="s">
        <v>1282</v>
      </c>
      <c r="B20" s="5" t="n">
        <v>5447863</v>
      </c>
      <c r="F20" s="5" t="n">
        <v>4505123</v>
      </c>
      <c r="J20" s="5" t="n">
        <v>5447863</v>
      </c>
      <c r="K20" s="5" t="n">
        <v>4505123</v>
      </c>
      <c r="L20" s="5" t="n">
        <v>4103856</v>
      </c>
    </row>
    <row r="21" spans="1:12">
      <c r="A21" s="4" t="s">
        <v>1283</v>
      </c>
      <c r="B21" s="5" t="n">
        <v>1870049</v>
      </c>
      <c r="F21" s="5" t="n">
        <v>1388383</v>
      </c>
      <c r="J21" s="5" t="n">
        <v>1870049</v>
      </c>
      <c r="K21" s="5" t="n">
        <v>1388383</v>
      </c>
    </row>
    <row r="22" spans="1:12">
      <c r="A22" s="4" t="s">
        <v>1284</v>
      </c>
      <c r="B22" s="5" t="n">
        <v>80192</v>
      </c>
      <c r="F22" s="5" t="n">
        <v>94551</v>
      </c>
      <c r="J22" s="5" t="n">
        <v>80192</v>
      </c>
      <c r="K22" s="5" t="n">
        <v>94551</v>
      </c>
      <c r="L22" s="5" t="n">
        <v>255911</v>
      </c>
    </row>
    <row r="23" spans="1:12">
      <c r="A23" s="4" t="s">
        <v>1285</v>
      </c>
      <c r="B23" s="5" t="n">
        <v>7398088</v>
      </c>
      <c r="F23" s="5" t="n">
        <v>5987867</v>
      </c>
      <c r="J23" s="5" t="n">
        <v>7398088</v>
      </c>
      <c r="K23" s="5" t="n">
        <v>5987867</v>
      </c>
      <c r="L23" s="5" t="n">
        <v>5720149</v>
      </c>
    </row>
    <row r="24" spans="1:12">
      <c r="A24" s="4" t="s">
        <v>1286</v>
      </c>
    </row>
    <row r="25" spans="1:12">
      <c r="A25" s="3" t="s">
        <v>1268</v>
      </c>
    </row>
    <row r="26" spans="1:12">
      <c r="A26" s="4" t="s">
        <v>1270</v>
      </c>
      <c r="E26" s="5" t="n">
        <v>1388193</v>
      </c>
      <c r="I26" s="5" t="n">
        <v>1360382</v>
      </c>
      <c r="J26" s="5" t="n">
        <v>1388193</v>
      </c>
      <c r="K26" s="5" t="n">
        <v>1360382</v>
      </c>
      <c r="L26" s="5" t="n">
        <v>1154196</v>
      </c>
    </row>
    <row r="27" spans="1:12">
      <c r="A27" s="3" t="s">
        <v>1277</v>
      </c>
    </row>
    <row r="28" spans="1:12">
      <c r="A28" s="4" t="s">
        <v>1283</v>
      </c>
      <c r="B28" s="5" t="n">
        <v>1870033</v>
      </c>
      <c r="F28" s="5" t="n">
        <v>1388193</v>
      </c>
      <c r="J28" s="5" t="n">
        <v>1870033</v>
      </c>
      <c r="K28" s="5" t="n">
        <v>1388193</v>
      </c>
      <c r="L28" s="5" t="n">
        <v>1360382</v>
      </c>
    </row>
    <row r="29" spans="1:12">
      <c r="A29" s="4" t="s">
        <v>1204</v>
      </c>
    </row>
    <row r="30" spans="1:12">
      <c r="A30" s="3" t="s">
        <v>1268</v>
      </c>
    </row>
    <row r="31" spans="1:12">
      <c r="A31" s="4" t="s">
        <v>1269</v>
      </c>
      <c r="E31" s="5" t="n">
        <v>4716363</v>
      </c>
      <c r="I31" s="5" t="n">
        <v>4585454</v>
      </c>
      <c r="J31" s="5" t="n">
        <v>4716363</v>
      </c>
      <c r="K31" s="5" t="n">
        <v>4585454</v>
      </c>
      <c r="L31" s="5" t="n">
        <v>3435010</v>
      </c>
    </row>
    <row r="32" spans="1:12">
      <c r="A32" s="4" t="s">
        <v>1270</v>
      </c>
      <c r="E32" s="5" t="n">
        <v>1000953</v>
      </c>
      <c r="I32" s="5" t="n">
        <v>1034747</v>
      </c>
      <c r="J32" s="5" t="n">
        <v>1000953</v>
      </c>
      <c r="K32" s="5" t="n">
        <v>1034747</v>
      </c>
      <c r="L32" s="5" t="n">
        <v>800709</v>
      </c>
    </row>
    <row r="33" spans="1:12">
      <c r="A33" s="4" t="s">
        <v>1271</v>
      </c>
      <c r="E33" s="5" t="n">
        <v>94551</v>
      </c>
      <c r="I33" s="5" t="n">
        <v>255911</v>
      </c>
      <c r="J33" s="5" t="n">
        <v>94551</v>
      </c>
      <c r="K33" s="5" t="n">
        <v>255911</v>
      </c>
      <c r="L33" s="5" t="n">
        <v>0</v>
      </c>
    </row>
    <row r="34" spans="1:12">
      <c r="A34" s="4" t="s">
        <v>1272</v>
      </c>
      <c r="E34" s="5" t="n">
        <v>3620859</v>
      </c>
      <c r="I34" s="5" t="n">
        <v>3294796</v>
      </c>
      <c r="J34" s="5" t="n">
        <v>3620859</v>
      </c>
      <c r="K34" s="5" t="n">
        <v>3294796</v>
      </c>
      <c r="L34" s="5" t="n">
        <v>2634301</v>
      </c>
    </row>
    <row r="35" spans="1:12">
      <c r="A35" s="3" t="s">
        <v>1273</v>
      </c>
    </row>
    <row r="36" spans="1:12">
      <c r="A36" s="4" t="s">
        <v>1274</v>
      </c>
      <c r="J36" s="5" t="n">
        <v>5866</v>
      </c>
      <c r="K36" s="5" t="n">
        <v>5829</v>
      </c>
      <c r="L36" s="5" t="n">
        <v>39924</v>
      </c>
    </row>
    <row r="37" spans="1:12">
      <c r="A37" s="4" t="s">
        <v>1275</v>
      </c>
      <c r="J37" s="5" t="n">
        <v>-196540</v>
      </c>
      <c r="K37" s="5" t="n">
        <v>-291710</v>
      </c>
      <c r="L37" s="5" t="n">
        <v>-310754</v>
      </c>
    </row>
    <row r="38" spans="1:12">
      <c r="A38" s="4" t="s">
        <v>1276</v>
      </c>
      <c r="J38" s="5" t="n">
        <v>-190674</v>
      </c>
      <c r="K38" s="5" t="n">
        <v>-285881</v>
      </c>
      <c r="L38" s="5" t="n">
        <v>-270830</v>
      </c>
    </row>
    <row r="39" spans="1:12">
      <c r="A39" s="3" t="s">
        <v>1277</v>
      </c>
    </row>
    <row r="40" spans="1:12">
      <c r="A40" s="4" t="s">
        <v>1274</v>
      </c>
      <c r="J40" s="5" t="n">
        <v>-2835</v>
      </c>
      <c r="K40" s="5" t="n">
        <v>-3869</v>
      </c>
      <c r="L40" s="5" t="n">
        <v>-16049</v>
      </c>
    </row>
    <row r="41" spans="1:12">
      <c r="A41" s="4" t="s">
        <v>1275</v>
      </c>
      <c r="J41" s="5" t="n">
        <v>-578888</v>
      </c>
      <c r="K41" s="5" t="n">
        <v>-529937</v>
      </c>
      <c r="L41" s="5" t="n">
        <v>-501246</v>
      </c>
    </row>
    <row r="42" spans="1:12">
      <c r="A42" s="4" t="s">
        <v>1278</v>
      </c>
      <c r="J42" s="5" t="n">
        <v>-581723</v>
      </c>
      <c r="K42" s="5" t="n">
        <v>-533806</v>
      </c>
      <c r="L42" s="5" t="n">
        <v>-517295</v>
      </c>
    </row>
    <row r="43" spans="1:12">
      <c r="A43" s="4" t="s">
        <v>1279</v>
      </c>
      <c r="J43" s="5" t="n">
        <v>138772</v>
      </c>
      <c r="K43" s="5" t="n">
        <v>-27478</v>
      </c>
      <c r="L43" s="5" t="n">
        <v>-42636</v>
      </c>
    </row>
    <row r="44" spans="1:12">
      <c r="A44" s="4" t="s">
        <v>1280</v>
      </c>
      <c r="J44" s="5" t="n">
        <v>10251</v>
      </c>
      <c r="K44" s="5" t="n">
        <v>10019</v>
      </c>
      <c r="L44" s="5" t="n">
        <v>878815</v>
      </c>
    </row>
    <row r="45" spans="1:12">
      <c r="A45" s="4" t="s">
        <v>603</v>
      </c>
      <c r="J45" s="5" t="n">
        <v>1494310</v>
      </c>
      <c r="K45" s="5" t="n">
        <v>1340444</v>
      </c>
      <c r="L45" s="5" t="n">
        <v>612441</v>
      </c>
    </row>
    <row r="46" spans="1:12">
      <c r="A46" s="4" t="s">
        <v>1281</v>
      </c>
      <c r="J46" s="5" t="n">
        <v>0</v>
      </c>
      <c r="K46" s="5" t="n">
        <v>-177235</v>
      </c>
      <c r="L46" s="5" t="n">
        <v>0</v>
      </c>
    </row>
    <row r="47" spans="1:12">
      <c r="A47" s="4" t="s">
        <v>1282</v>
      </c>
      <c r="B47" s="5" t="n">
        <v>4491795</v>
      </c>
      <c r="F47" s="5" t="n">
        <v>3620859</v>
      </c>
      <c r="J47" s="5" t="n">
        <v>4491795</v>
      </c>
      <c r="K47" s="5" t="n">
        <v>3620859</v>
      </c>
      <c r="L47" s="5" t="n">
        <v>3294796</v>
      </c>
    </row>
    <row r="48" spans="1:12">
      <c r="A48" s="4" t="s">
        <v>1283</v>
      </c>
      <c r="B48" s="5" t="n">
        <v>1377485</v>
      </c>
      <c r="F48" s="5" t="n">
        <v>1000953</v>
      </c>
      <c r="J48" s="5" t="n">
        <v>1377485</v>
      </c>
      <c r="K48" s="5" t="n">
        <v>1000953</v>
      </c>
      <c r="L48" s="5" t="n">
        <v>1034747</v>
      </c>
    </row>
    <row r="49" spans="1:12">
      <c r="A49" s="4" t="s">
        <v>1284</v>
      </c>
      <c r="B49" s="5" t="n">
        <v>80192</v>
      </c>
      <c r="F49" s="5" t="n">
        <v>94551</v>
      </c>
      <c r="J49" s="5" t="n">
        <v>80192</v>
      </c>
      <c r="K49" s="5" t="n">
        <v>94551</v>
      </c>
      <c r="L49" s="5" t="n">
        <v>255911</v>
      </c>
    </row>
    <row r="50" spans="1:12">
      <c r="A50" s="4" t="s">
        <v>1285</v>
      </c>
      <c r="B50" s="5" t="n">
        <v>5949472</v>
      </c>
      <c r="F50" s="5" t="n">
        <v>4716363</v>
      </c>
      <c r="J50" s="5" t="n">
        <v>5949472</v>
      </c>
      <c r="K50" s="5" t="n">
        <v>4716363</v>
      </c>
      <c r="L50" s="5" t="n">
        <v>4585454</v>
      </c>
    </row>
    <row r="51" spans="1:12">
      <c r="A51" s="4" t="s">
        <v>1287</v>
      </c>
      <c r="B51" s="5" t="n">
        <v>6089630</v>
      </c>
      <c r="F51" s="5" t="n">
        <v>4633395</v>
      </c>
      <c r="J51" s="5" t="n">
        <v>6089630</v>
      </c>
      <c r="K51" s="5" t="n">
        <v>4633395</v>
      </c>
    </row>
    <row r="52" spans="1:12">
      <c r="A52" s="4" t="s">
        <v>504</v>
      </c>
    </row>
    <row r="53" spans="1:12">
      <c r="A53" s="3" t="s">
        <v>1264</v>
      </c>
    </row>
    <row r="54" spans="1:12">
      <c r="A54" s="4" t="s">
        <v>1288</v>
      </c>
      <c r="B54" s="5" t="n">
        <v>188790</v>
      </c>
      <c r="J54" s="5" t="n">
        <v>188790</v>
      </c>
    </row>
    <row r="55" spans="1:12">
      <c r="A55" s="4" t="s">
        <v>1289</v>
      </c>
      <c r="B55" s="5" t="n">
        <v>40081</v>
      </c>
      <c r="J55" s="5" t="n">
        <v>40081</v>
      </c>
    </row>
    <row r="56" spans="1:12">
      <c r="A56" s="3" t="s">
        <v>1268</v>
      </c>
    </row>
    <row r="57" spans="1:12">
      <c r="A57" s="4" t="s">
        <v>1269</v>
      </c>
      <c r="E57" s="5" t="n">
        <v>212122</v>
      </c>
      <c r="I57" s="5" t="n">
        <v>201017</v>
      </c>
      <c r="J57" s="5" t="n">
        <v>212122</v>
      </c>
      <c r="K57" s="5" t="n">
        <v>201017</v>
      </c>
      <c r="L57" s="5" t="n">
        <v>212611</v>
      </c>
    </row>
    <row r="58" spans="1:12">
      <c r="A58" s="4" t="s">
        <v>1270</v>
      </c>
      <c r="E58" s="5" t="n">
        <v>30009</v>
      </c>
      <c r="I58" s="5" t="n">
        <v>25852</v>
      </c>
      <c r="J58" s="5" t="n">
        <v>30009</v>
      </c>
      <c r="K58" s="5" t="n">
        <v>25852</v>
      </c>
      <c r="L58" s="5" t="n">
        <v>28278</v>
      </c>
    </row>
    <row r="59" spans="1:12">
      <c r="A59" s="4" t="s">
        <v>1272</v>
      </c>
      <c r="E59" s="5" t="n">
        <v>182113</v>
      </c>
      <c r="I59" s="5" t="n">
        <v>175165</v>
      </c>
      <c r="J59" s="5" t="n">
        <v>182113</v>
      </c>
      <c r="K59" s="5" t="n">
        <v>175165</v>
      </c>
      <c r="L59" s="5" t="n">
        <v>184333</v>
      </c>
    </row>
    <row r="60" spans="1:12">
      <c r="A60" s="3" t="s">
        <v>1273</v>
      </c>
    </row>
    <row r="61" spans="1:12">
      <c r="A61" s="4" t="s">
        <v>1274</v>
      </c>
      <c r="J61" s="5" t="n">
        <v>90359</v>
      </c>
      <c r="K61" s="5" t="n">
        <v>71358</v>
      </c>
      <c r="L61" s="5" t="n">
        <v>69400</v>
      </c>
    </row>
    <row r="62" spans="1:12">
      <c r="A62" s="4" t="s">
        <v>1275</v>
      </c>
      <c r="J62" s="5" t="n">
        <v>-20940</v>
      </c>
      <c r="K62" s="5" t="n">
        <v>-12971</v>
      </c>
      <c r="L62" s="5" t="n">
        <v>-21921</v>
      </c>
    </row>
    <row r="63" spans="1:12">
      <c r="A63" s="4" t="s">
        <v>1276</v>
      </c>
      <c r="J63" s="5" t="n">
        <v>69419</v>
      </c>
      <c r="K63" s="5" t="n">
        <v>58387</v>
      </c>
      <c r="L63" s="5" t="n">
        <v>47479</v>
      </c>
    </row>
    <row r="64" spans="1:12">
      <c r="A64" s="3" t="s">
        <v>1277</v>
      </c>
    </row>
    <row r="65" spans="1:12">
      <c r="A65" s="4" t="s">
        <v>1274</v>
      </c>
      <c r="J65" s="5" t="n">
        <v>-24571</v>
      </c>
      <c r="K65" s="5" t="n">
        <v>-23582</v>
      </c>
      <c r="L65" s="5" t="n">
        <v>-21145</v>
      </c>
    </row>
    <row r="66" spans="1:12">
      <c r="A66" s="4" t="s">
        <v>1275</v>
      </c>
      <c r="J66" s="5" t="n">
        <v>-31107</v>
      </c>
      <c r="K66" s="5" t="n">
        <v>-24416</v>
      </c>
      <c r="L66" s="5" t="n">
        <v>-30890</v>
      </c>
    </row>
    <row r="67" spans="1:12">
      <c r="A67" s="4" t="s">
        <v>1278</v>
      </c>
      <c r="J67" s="5" t="n">
        <v>-55678</v>
      </c>
      <c r="K67" s="5" t="n">
        <v>-47998</v>
      </c>
      <c r="L67" s="5" t="n">
        <v>-52035</v>
      </c>
    </row>
    <row r="68" spans="1:12">
      <c r="A68" s="4" t="s">
        <v>1279</v>
      </c>
      <c r="J68" s="5" t="n">
        <v>4488</v>
      </c>
      <c r="K68" s="5" t="n">
        <v>-3441</v>
      </c>
      <c r="L68" s="5" t="n">
        <v>-4612</v>
      </c>
    </row>
    <row r="69" spans="1:12">
      <c r="A69" s="4" t="s">
        <v>1282</v>
      </c>
      <c r="B69" s="5" t="n">
        <v>200342</v>
      </c>
      <c r="F69" s="5" t="n">
        <v>182113</v>
      </c>
      <c r="J69" s="5" t="n">
        <v>200342</v>
      </c>
      <c r="K69" s="5" t="n">
        <v>182113</v>
      </c>
      <c r="L69" s="5" t="n">
        <v>175165</v>
      </c>
    </row>
    <row r="70" spans="1:12">
      <c r="A70" s="4" t="s">
        <v>1283</v>
      </c>
      <c r="B70" s="5" t="n">
        <v>40531</v>
      </c>
      <c r="F70" s="5" t="n">
        <v>30009</v>
      </c>
      <c r="J70" s="5" t="n">
        <v>40531</v>
      </c>
      <c r="K70" s="5" t="n">
        <v>30009</v>
      </c>
      <c r="L70" s="5" t="n">
        <v>25852</v>
      </c>
    </row>
    <row r="71" spans="1:12">
      <c r="A71" s="4" t="s">
        <v>1285</v>
      </c>
      <c r="B71" s="5" t="n">
        <v>240873</v>
      </c>
      <c r="F71" s="5" t="n">
        <v>212122</v>
      </c>
      <c r="J71" s="5" t="n">
        <v>240873</v>
      </c>
      <c r="K71" s="5" t="n">
        <v>212122</v>
      </c>
      <c r="L71" s="5" t="n">
        <v>201017</v>
      </c>
    </row>
    <row r="72" spans="1:12">
      <c r="A72" s="4" t="s">
        <v>1287</v>
      </c>
      <c r="B72" s="5" t="n">
        <v>228871</v>
      </c>
      <c r="F72" s="5" t="n">
        <v>197497</v>
      </c>
      <c r="J72" s="5" t="n">
        <v>228871</v>
      </c>
      <c r="K72" s="5" t="n">
        <v>197497</v>
      </c>
    </row>
    <row r="73" spans="1:12">
      <c r="A73" s="4" t="s">
        <v>1205</v>
      </c>
    </row>
    <row r="74" spans="1:12">
      <c r="A74" s="3" t="s">
        <v>1268</v>
      </c>
    </row>
    <row r="75" spans="1:12">
      <c r="A75" s="4" t="s">
        <v>1269</v>
      </c>
      <c r="E75" s="5" t="n">
        <v>1059382</v>
      </c>
      <c r="I75" s="5" t="n">
        <v>933678</v>
      </c>
      <c r="J75" s="5" t="n">
        <v>1059382</v>
      </c>
      <c r="K75" s="5" t="n">
        <v>933678</v>
      </c>
      <c r="L75" s="5" t="n">
        <v>861800</v>
      </c>
    </row>
    <row r="76" spans="1:12">
      <c r="A76" s="4" t="s">
        <v>1270</v>
      </c>
      <c r="E76" s="5" t="n">
        <v>357231</v>
      </c>
      <c r="I76" s="5" t="n">
        <v>299783</v>
      </c>
      <c r="J76" s="5" t="n">
        <v>357231</v>
      </c>
      <c r="K76" s="5" t="n">
        <v>299783</v>
      </c>
      <c r="L76" s="5" t="n">
        <v>325209</v>
      </c>
    </row>
    <row r="77" spans="1:12">
      <c r="A77" s="4" t="s">
        <v>1272</v>
      </c>
      <c r="E77" s="6" t="n">
        <v>702151</v>
      </c>
      <c r="I77" s="6" t="n">
        <v>633895</v>
      </c>
      <c r="J77" s="5" t="n">
        <v>702151</v>
      </c>
      <c r="K77" s="5" t="n">
        <v>633895</v>
      </c>
      <c r="L77" s="5" t="n">
        <v>536591</v>
      </c>
    </row>
    <row r="78" spans="1:12">
      <c r="A78" s="3" t="s">
        <v>1273</v>
      </c>
    </row>
    <row r="79" spans="1:12">
      <c r="A79" s="4" t="s">
        <v>1274</v>
      </c>
      <c r="J79" s="5" t="n">
        <v>341628</v>
      </c>
      <c r="K79" s="5" t="n">
        <v>415829</v>
      </c>
      <c r="L79" s="5" t="n">
        <v>367040</v>
      </c>
    </row>
    <row r="80" spans="1:12">
      <c r="A80" s="4" t="s">
        <v>1275</v>
      </c>
      <c r="J80" s="5" t="n">
        <v>-26822</v>
      </c>
      <c r="K80" s="5" t="n">
        <v>-14236</v>
      </c>
      <c r="L80" s="5" t="n">
        <v>-39356</v>
      </c>
    </row>
    <row r="81" spans="1:12">
      <c r="A81" s="4" t="s">
        <v>1276</v>
      </c>
      <c r="J81" s="5" t="n">
        <v>314806</v>
      </c>
      <c r="K81" s="5" t="n">
        <v>401593</v>
      </c>
      <c r="L81" s="5" t="n">
        <v>327684</v>
      </c>
    </row>
    <row r="82" spans="1:12">
      <c r="A82" s="3" t="s">
        <v>1277</v>
      </c>
    </row>
    <row r="83" spans="1:12">
      <c r="A83" s="4" t="s">
        <v>1274</v>
      </c>
      <c r="J83" s="5" t="n">
        <v>-54867</v>
      </c>
      <c r="K83" s="5" t="n">
        <v>-52128</v>
      </c>
      <c r="L83" s="5" t="n">
        <v>-62739</v>
      </c>
    </row>
    <row r="84" spans="1:12">
      <c r="A84" s="4" t="s">
        <v>1275</v>
      </c>
      <c r="J84" s="5" t="n">
        <v>-252926</v>
      </c>
      <c r="K84" s="5" t="n">
        <v>-199125</v>
      </c>
      <c r="L84" s="5" t="n">
        <v>-149820</v>
      </c>
    </row>
    <row r="85" spans="1:12">
      <c r="A85" s="4" t="s">
        <v>1278</v>
      </c>
      <c r="J85" s="5" t="n">
        <v>-307793</v>
      </c>
      <c r="K85" s="5" t="n">
        <v>-251253</v>
      </c>
      <c r="L85" s="5" t="n">
        <v>-212559</v>
      </c>
    </row>
    <row r="86" spans="1:12">
      <c r="A86" s="4" t="s">
        <v>1279</v>
      </c>
      <c r="J86" s="5" t="n">
        <v>15169</v>
      </c>
      <c r="K86" s="5" t="n">
        <v>-15984</v>
      </c>
      <c r="L86" s="5" t="n">
        <v>-17821</v>
      </c>
    </row>
    <row r="87" spans="1:12">
      <c r="A87" s="4" t="s">
        <v>1280</v>
      </c>
      <c r="J87" s="5" t="n">
        <v>0</v>
      </c>
      <c r="K87" s="5" t="n">
        <v>0</v>
      </c>
      <c r="L87" s="5" t="n">
        <v>0</v>
      </c>
    </row>
    <row r="88" spans="1:12">
      <c r="A88" s="4" t="s">
        <v>603</v>
      </c>
      <c r="J88" s="5" t="n">
        <v>31393</v>
      </c>
      <c r="K88" s="5" t="n">
        <v>0</v>
      </c>
      <c r="L88" s="5" t="n">
        <v>0</v>
      </c>
    </row>
    <row r="89" spans="1:12">
      <c r="A89" s="4" t="s">
        <v>1281</v>
      </c>
      <c r="J89" s="5" t="n">
        <v>0</v>
      </c>
      <c r="K89" s="5" t="n">
        <v>-66100</v>
      </c>
      <c r="L89" s="5" t="n">
        <v>0</v>
      </c>
    </row>
    <row r="90" spans="1:12">
      <c r="A90" s="4" t="s">
        <v>1282</v>
      </c>
      <c r="B90" s="5" t="n">
        <v>755726</v>
      </c>
      <c r="F90" s="5" t="n">
        <v>702151</v>
      </c>
      <c r="J90" s="5" t="n">
        <v>755726</v>
      </c>
      <c r="K90" s="5" t="n">
        <v>702151</v>
      </c>
      <c r="L90" s="5" t="n">
        <v>633895</v>
      </c>
    </row>
    <row r="91" spans="1:12">
      <c r="A91" s="4" t="s">
        <v>1283</v>
      </c>
      <c r="B91" s="5" t="n">
        <v>452017</v>
      </c>
      <c r="F91" s="5" t="n">
        <v>357231</v>
      </c>
      <c r="J91" s="5" t="n">
        <v>452017</v>
      </c>
      <c r="K91" s="5" t="n">
        <v>357231</v>
      </c>
      <c r="L91" s="5" t="n">
        <v>299783</v>
      </c>
    </row>
    <row r="92" spans="1:12">
      <c r="A92" s="4" t="s">
        <v>1285</v>
      </c>
      <c r="B92" s="5" t="n">
        <v>1207743</v>
      </c>
      <c r="F92" s="5" t="n">
        <v>1059382</v>
      </c>
      <c r="J92" s="5" t="n">
        <v>1207743</v>
      </c>
      <c r="K92" s="5" t="n">
        <v>1059382</v>
      </c>
      <c r="L92" s="6" t="n">
        <v>933678</v>
      </c>
    </row>
    <row r="93" spans="1:12">
      <c r="A93" s="4" t="s">
        <v>1287</v>
      </c>
      <c r="B93" s="5" t="n">
        <v>1190198</v>
      </c>
      <c r="F93" s="5" t="n">
        <v>1043420</v>
      </c>
      <c r="J93" s="5" t="n">
        <v>1190198</v>
      </c>
      <c r="K93" s="5" t="n">
        <v>1043420</v>
      </c>
    </row>
    <row r="94" spans="1:12">
      <c r="A94" s="4" t="s">
        <v>1290</v>
      </c>
    </row>
    <row r="95" spans="1:12">
      <c r="A95" s="3" t="s">
        <v>1264</v>
      </c>
    </row>
    <row r="96" spans="1:12">
      <c r="A96" s="4" t="s">
        <v>1288</v>
      </c>
      <c r="B96" s="5" t="n">
        <v>471538</v>
      </c>
      <c r="J96" s="5" t="n">
        <v>471538</v>
      </c>
    </row>
    <row r="97" spans="1:12">
      <c r="A97" s="4" t="s">
        <v>1289</v>
      </c>
      <c r="B97" s="5" t="n">
        <v>139413</v>
      </c>
      <c r="J97" s="5" t="n">
        <v>139413</v>
      </c>
    </row>
    <row r="98" spans="1:12">
      <c r="A98" s="3" t="s">
        <v>1277</v>
      </c>
    </row>
    <row r="99" spans="1:12">
      <c r="A99" s="4" t="s">
        <v>1287</v>
      </c>
      <c r="B99" s="5" t="n">
        <v>610951</v>
      </c>
      <c r="F99" s="5" t="n">
        <v>745823</v>
      </c>
      <c r="J99" s="5" t="n">
        <v>610951</v>
      </c>
      <c r="K99" s="5" t="n">
        <v>745823</v>
      </c>
    </row>
    <row r="100" spans="1:12">
      <c r="A100" s="4" t="s">
        <v>1291</v>
      </c>
    </row>
    <row r="101" spans="1:12">
      <c r="A101" s="3" t="s">
        <v>1264</v>
      </c>
    </row>
    <row r="102" spans="1:12">
      <c r="A102" s="4" t="s">
        <v>1288</v>
      </c>
      <c r="B102" s="5" t="n">
        <v>286589</v>
      </c>
      <c r="J102" s="5" t="n">
        <v>286589</v>
      </c>
    </row>
    <row r="103" spans="1:12">
      <c r="A103" s="4" t="s">
        <v>1289</v>
      </c>
      <c r="B103" s="5" t="n">
        <v>135400</v>
      </c>
      <c r="J103" s="5" t="n">
        <v>135400</v>
      </c>
    </row>
    <row r="104" spans="1:12">
      <c r="A104" s="3" t="s">
        <v>1277</v>
      </c>
    </row>
    <row r="105" spans="1:12">
      <c r="A105" s="4" t="s">
        <v>1287</v>
      </c>
      <c r="B105" s="6" t="n">
        <v>421989</v>
      </c>
      <c r="F105" s="6" t="n">
        <v>381720</v>
      </c>
      <c r="J105" s="6" t="n">
        <v>421989</v>
      </c>
      <c r="K105" s="6" t="n">
        <v>38172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92</v>
      </c>
      <c r="B1" s="2" t="s">
        <v>96</v>
      </c>
      <c r="J1" s="2" t="s">
        <v>1</v>
      </c>
    </row>
    <row r="2" spans="1:13">
      <c r="B2" s="2" t="s">
        <v>2</v>
      </c>
      <c r="C2" s="2" t="s">
        <v>97</v>
      </c>
      <c r="D2" s="2" t="s">
        <v>4</v>
      </c>
      <c r="E2" s="2" t="s">
        <v>98</v>
      </c>
      <c r="F2" s="2" t="s">
        <v>33</v>
      </c>
      <c r="G2" s="2" t="s">
        <v>99</v>
      </c>
      <c r="H2" s="2" t="s">
        <v>100</v>
      </c>
      <c r="I2" s="2" t="s">
        <v>101</v>
      </c>
      <c r="J2" s="2" t="s">
        <v>2</v>
      </c>
      <c r="K2" s="2" t="s">
        <v>33</v>
      </c>
      <c r="L2" s="2" t="s">
        <v>102</v>
      </c>
      <c r="M2" s="2" t="s">
        <v>1194</v>
      </c>
    </row>
    <row r="3" spans="1:13">
      <c r="A3" s="3" t="s">
        <v>1293</v>
      </c>
    </row>
    <row r="4" spans="1:13">
      <c r="A4" s="4" t="s">
        <v>1294</v>
      </c>
      <c r="J4" s="6" t="n">
        <v>-862921</v>
      </c>
      <c r="K4" s="6" t="n">
        <v>-753478</v>
      </c>
      <c r="L4" s="6" t="n">
        <v>-681956</v>
      </c>
    </row>
    <row r="5" spans="1:13">
      <c r="A5" s="4" t="s">
        <v>1275</v>
      </c>
      <c r="J5" s="5" t="n">
        <v>-244302</v>
      </c>
      <c r="K5" s="5" t="n">
        <v>-318917</v>
      </c>
      <c r="L5" s="5" t="n">
        <v>-372031</v>
      </c>
    </row>
    <row r="6" spans="1:13">
      <c r="A6" s="3" t="s">
        <v>1295</v>
      </c>
    </row>
    <row r="7" spans="1:13">
      <c r="A7" s="4" t="s">
        <v>1296</v>
      </c>
      <c r="J7" s="5" t="n">
        <v>82273</v>
      </c>
      <c r="K7" s="5" t="n">
        <v>-79579</v>
      </c>
      <c r="L7" s="5" t="n">
        <v>99933</v>
      </c>
    </row>
    <row r="8" spans="1:13">
      <c r="A8" s="4" t="s">
        <v>1297</v>
      </c>
      <c r="J8" s="5" t="n">
        <v>437853</v>
      </c>
      <c r="K8" s="5" t="n">
        <v>493016</v>
      </c>
      <c r="L8" s="5" t="n">
        <v>476364</v>
      </c>
    </row>
    <row r="9" spans="1:13">
      <c r="A9" s="3" t="s">
        <v>149</v>
      </c>
    </row>
    <row r="10" spans="1:13">
      <c r="A10" s="4" t="s">
        <v>1298</v>
      </c>
      <c r="J10" s="5" t="n">
        <v>945194</v>
      </c>
      <c r="K10" s="5" t="n">
        <v>833057</v>
      </c>
      <c r="L10" s="5" t="n">
        <v>781889</v>
      </c>
    </row>
    <row r="11" spans="1:13">
      <c r="A11" s="4" t="s">
        <v>1299</v>
      </c>
      <c r="J11" s="5" t="n">
        <v>-341030</v>
      </c>
      <c r="K11" s="5" t="n">
        <v>-535884</v>
      </c>
      <c r="L11" s="5" t="n">
        <v>-278825</v>
      </c>
    </row>
    <row r="12" spans="1:13">
      <c r="A12" s="4" t="s">
        <v>1300</v>
      </c>
      <c r="J12" s="5" t="n">
        <v>-406588</v>
      </c>
      <c r="K12" s="5" t="n">
        <v>-258041</v>
      </c>
      <c r="L12" s="5" t="n">
        <v>-324026</v>
      </c>
    </row>
    <row r="13" spans="1:13">
      <c r="A13" s="4" t="s">
        <v>1301</v>
      </c>
      <c r="J13" s="5" t="n">
        <v>14359</v>
      </c>
      <c r="K13" s="5" t="n">
        <v>168827</v>
      </c>
      <c r="L13" s="5" t="n">
        <v>15265</v>
      </c>
    </row>
    <row r="14" spans="1:13">
      <c r="A14" s="4" t="s">
        <v>1302</v>
      </c>
      <c r="J14" s="5" t="n">
        <v>211935</v>
      </c>
      <c r="K14" s="5" t="n">
        <v>207959</v>
      </c>
      <c r="L14" s="5" t="n">
        <v>194303</v>
      </c>
    </row>
    <row r="15" spans="1:13">
      <c r="A15" s="4" t="s">
        <v>1303</v>
      </c>
      <c r="J15" s="5" t="n">
        <v>-1377</v>
      </c>
      <c r="K15" s="5" t="n">
        <v>-13822</v>
      </c>
      <c r="L15" s="5" t="n">
        <v>-25271</v>
      </c>
    </row>
    <row r="16" spans="1:13">
      <c r="A16" s="4" t="s">
        <v>1304</v>
      </c>
      <c r="J16" s="5" t="n">
        <v>-53712</v>
      </c>
      <c r="K16" s="5" t="n">
        <v>-40267</v>
      </c>
      <c r="L16" s="5" t="n">
        <v>-59199</v>
      </c>
    </row>
    <row r="17" spans="1:13">
      <c r="A17" s="4" t="s">
        <v>1305</v>
      </c>
      <c r="J17" s="5" t="n">
        <v>6449</v>
      </c>
      <c r="K17" s="5" t="n">
        <v>20229</v>
      </c>
      <c r="L17" s="5" t="n">
        <v>-5500</v>
      </c>
    </row>
    <row r="18" spans="1:13">
      <c r="A18" s="4" t="s">
        <v>1306</v>
      </c>
      <c r="J18" s="5" t="n">
        <v>30256</v>
      </c>
    </row>
    <row r="19" spans="1:13">
      <c r="A19" s="4" t="s">
        <v>1276</v>
      </c>
      <c r="B19" s="6" t="n">
        <v>30327</v>
      </c>
      <c r="C19" s="6" t="n">
        <v>75712</v>
      </c>
      <c r="D19" s="6" t="n">
        <v>9620</v>
      </c>
      <c r="E19" s="6" t="n">
        <v>77892</v>
      </c>
      <c r="F19" s="6" t="n">
        <v>1321</v>
      </c>
      <c r="G19" s="6" t="n">
        <v>-6902</v>
      </c>
      <c r="H19" s="6" t="n">
        <v>96462</v>
      </c>
      <c r="I19" s="6" t="n">
        <v>83218</v>
      </c>
      <c r="J19" s="5" t="n">
        <v>193551</v>
      </c>
      <c r="K19" s="5" t="n">
        <v>174099</v>
      </c>
      <c r="L19" s="5" t="n">
        <v>104333</v>
      </c>
    </row>
    <row r="20" spans="1:13">
      <c r="A20" s="4" t="s">
        <v>1204</v>
      </c>
    </row>
    <row r="21" spans="1:13">
      <c r="A21" s="3" t="s">
        <v>1293</v>
      </c>
    </row>
    <row r="22" spans="1:13">
      <c r="A22" s="4" t="s">
        <v>1294</v>
      </c>
      <c r="J22" s="5" t="n">
        <v>578888</v>
      </c>
      <c r="K22" s="5" t="n">
        <v>529937</v>
      </c>
      <c r="L22" s="5" t="n">
        <v>501246</v>
      </c>
    </row>
    <row r="23" spans="1:13">
      <c r="A23" s="4" t="s">
        <v>1307</v>
      </c>
      <c r="J23" s="5" t="n">
        <v>-381450</v>
      </c>
      <c r="K23" s="5" t="n">
        <v>-608168</v>
      </c>
      <c r="L23" s="5" t="n">
        <v>-366262</v>
      </c>
    </row>
    <row r="24" spans="1:13">
      <c r="A24" s="4" t="s">
        <v>1308</v>
      </c>
      <c r="J24" s="5" t="n">
        <v>-393100</v>
      </c>
      <c r="K24" s="5" t="n">
        <v>-349726</v>
      </c>
      <c r="L24" s="5" t="n">
        <v>-377722</v>
      </c>
      <c r="M24" s="6" t="n">
        <v>262400</v>
      </c>
    </row>
    <row r="25" spans="1:13">
      <c r="A25" s="4" t="s">
        <v>1309</v>
      </c>
      <c r="J25" s="5" t="n">
        <v>14359</v>
      </c>
      <c r="K25" s="5" t="n">
        <v>168827</v>
      </c>
      <c r="L25" s="5" t="n">
        <v>15265</v>
      </c>
    </row>
    <row r="26" spans="1:13">
      <c r="A26" s="4" t="s">
        <v>1310</v>
      </c>
      <c r="J26" s="5" t="n">
        <v>-181303</v>
      </c>
      <c r="K26" s="5" t="n">
        <v>-259130</v>
      </c>
      <c r="L26" s="5" t="n">
        <v>-227473</v>
      </c>
    </row>
    <row r="27" spans="1:13">
      <c r="A27" s="4" t="s">
        <v>1311</v>
      </c>
      <c r="J27" s="5" t="n">
        <v>-1536</v>
      </c>
      <c r="K27" s="5" t="n">
        <v>-13822</v>
      </c>
      <c r="L27" s="5" t="n">
        <v>-25271</v>
      </c>
    </row>
    <row r="28" spans="1:13">
      <c r="A28" s="4" t="s">
        <v>1312</v>
      </c>
      <c r="J28" s="5" t="n">
        <v>-54071</v>
      </c>
      <c r="K28" s="5" t="n">
        <v>-44190</v>
      </c>
      <c r="L28" s="5" t="n">
        <v>-62653</v>
      </c>
    </row>
    <row r="29" spans="1:13">
      <c r="A29" s="4" t="s">
        <v>1313</v>
      </c>
      <c r="J29" s="5" t="n">
        <v>10114</v>
      </c>
      <c r="K29" s="5" t="n">
        <v>25432</v>
      </c>
      <c r="L29" s="5" t="n">
        <v>4643</v>
      </c>
    </row>
    <row r="30" spans="1:13">
      <c r="A30" s="4" t="s">
        <v>1314</v>
      </c>
      <c r="J30" s="5" t="n">
        <v>30256</v>
      </c>
      <c r="K30" s="5" t="n">
        <v>0</v>
      </c>
      <c r="L30" s="5" t="n">
        <v>0</v>
      </c>
    </row>
    <row r="31" spans="1:13">
      <c r="A31" s="4" t="s">
        <v>1275</v>
      </c>
      <c r="J31" s="5" t="n">
        <v>-196540</v>
      </c>
      <c r="K31" s="5" t="n">
        <v>-291710</v>
      </c>
      <c r="L31" s="5" t="n">
        <v>-310754</v>
      </c>
    </row>
    <row r="32" spans="1:13">
      <c r="A32" s="3" t="s">
        <v>1295</v>
      </c>
    </row>
    <row r="33" spans="1:13">
      <c r="A33" s="4" t="s">
        <v>1296</v>
      </c>
      <c r="J33" s="5" t="n">
        <v>2835</v>
      </c>
      <c r="K33" s="5" t="n">
        <v>3869</v>
      </c>
      <c r="L33" s="5" t="n">
        <v>16049</v>
      </c>
    </row>
    <row r="34" spans="1:13">
      <c r="A34" s="4" t="s">
        <v>1315</v>
      </c>
      <c r="J34" s="5" t="n">
        <v>397</v>
      </c>
      <c r="K34" s="5" t="n">
        <v>-617</v>
      </c>
      <c r="L34" s="5" t="n">
        <v>10927</v>
      </c>
    </row>
    <row r="35" spans="1:13">
      <c r="A35" s="4" t="s">
        <v>1316</v>
      </c>
      <c r="J35" s="5" t="n">
        <v>2373</v>
      </c>
      <c r="K35" s="5" t="n">
        <v>2342</v>
      </c>
      <c r="L35" s="5" t="n">
        <v>12948</v>
      </c>
    </row>
    <row r="36" spans="1:13">
      <c r="A36" s="4" t="s">
        <v>1317</v>
      </c>
      <c r="J36" s="5" t="n">
        <v>0</v>
      </c>
      <c r="K36" s="5" t="n">
        <v>0</v>
      </c>
      <c r="L36" s="5" t="n">
        <v>0</v>
      </c>
    </row>
    <row r="37" spans="1:13">
      <c r="A37" s="4" t="s">
        <v>1318</v>
      </c>
      <c r="J37" s="5" t="n">
        <v>5605</v>
      </c>
      <c r="K37" s="5" t="n">
        <v>5594</v>
      </c>
      <c r="L37" s="5" t="n">
        <v>39924</v>
      </c>
    </row>
    <row r="38" spans="1:13">
      <c r="A38" s="4" t="s">
        <v>1319</v>
      </c>
      <c r="J38" s="5" t="n">
        <v>0</v>
      </c>
      <c r="K38" s="5" t="n">
        <v>0</v>
      </c>
      <c r="L38" s="5" t="n">
        <v>0</v>
      </c>
    </row>
    <row r="39" spans="1:13">
      <c r="A39" s="4" t="s">
        <v>1320</v>
      </c>
      <c r="J39" s="5" t="n">
        <v>261</v>
      </c>
      <c r="K39" s="5" t="n">
        <v>235</v>
      </c>
      <c r="L39" s="5" t="n">
        <v>0</v>
      </c>
    </row>
    <row r="40" spans="1:13">
      <c r="A40" s="4" t="s">
        <v>1321</v>
      </c>
      <c r="J40" s="5" t="n">
        <v>0</v>
      </c>
      <c r="K40" s="5" t="n">
        <v>0</v>
      </c>
      <c r="L40" s="5" t="n">
        <v>0</v>
      </c>
    </row>
    <row r="41" spans="1:13">
      <c r="A41" s="4" t="s">
        <v>1322</v>
      </c>
      <c r="J41" s="5" t="n">
        <v>0</v>
      </c>
      <c r="K41" s="5" t="n">
        <v>0</v>
      </c>
      <c r="L41" s="5" t="n">
        <v>0</v>
      </c>
    </row>
    <row r="42" spans="1:13">
      <c r="A42" s="4" t="s">
        <v>1297</v>
      </c>
      <c r="J42" s="5" t="n">
        <v>5866</v>
      </c>
      <c r="K42" s="5" t="n">
        <v>5829</v>
      </c>
      <c r="L42" s="5" t="n">
        <v>39924</v>
      </c>
    </row>
    <row r="43" spans="1:13">
      <c r="A43" s="3" t="s">
        <v>149</v>
      </c>
    </row>
    <row r="44" spans="1:13">
      <c r="A44" s="4" t="s">
        <v>1298</v>
      </c>
      <c r="J44" s="5" t="n">
        <v>581723</v>
      </c>
      <c r="K44" s="5" t="n">
        <v>533806</v>
      </c>
      <c r="L44" s="5" t="n">
        <v>517295</v>
      </c>
    </row>
    <row r="45" spans="1:13">
      <c r="A45" s="4" t="s">
        <v>1299</v>
      </c>
      <c r="J45" s="5" t="n">
        <v>-381053</v>
      </c>
      <c r="K45" s="5" t="n">
        <v>-608785</v>
      </c>
      <c r="L45" s="5" t="n">
        <v>-355335</v>
      </c>
    </row>
    <row r="46" spans="1:13">
      <c r="A46" s="4" t="s">
        <v>1300</v>
      </c>
      <c r="J46" s="5" t="n">
        <v>-390727</v>
      </c>
      <c r="K46" s="5" t="n">
        <v>-347384</v>
      </c>
      <c r="L46" s="5" t="n">
        <v>-364774</v>
      </c>
    </row>
    <row r="47" spans="1:13">
      <c r="A47" s="4" t="s">
        <v>1301</v>
      </c>
      <c r="J47" s="5" t="n">
        <v>14359</v>
      </c>
      <c r="K47" s="5" t="n">
        <v>168827</v>
      </c>
      <c r="L47" s="5" t="n">
        <v>15265</v>
      </c>
    </row>
    <row r="48" spans="1:13">
      <c r="A48" s="4" t="s">
        <v>1302</v>
      </c>
      <c r="J48" s="5" t="n">
        <v>-175698</v>
      </c>
      <c r="K48" s="5" t="n">
        <v>-253536</v>
      </c>
      <c r="L48" s="5" t="n">
        <v>-187549</v>
      </c>
    </row>
    <row r="49" spans="1:13">
      <c r="A49" s="4" t="s">
        <v>1303</v>
      </c>
      <c r="J49" s="5" t="n">
        <v>-1536</v>
      </c>
      <c r="K49" s="5" t="n">
        <v>-13822</v>
      </c>
      <c r="L49" s="5" t="n">
        <v>-25271</v>
      </c>
    </row>
    <row r="50" spans="1:13">
      <c r="A50" s="4" t="s">
        <v>1304</v>
      </c>
      <c r="J50" s="5" t="n">
        <v>-53810</v>
      </c>
      <c r="K50" s="5" t="n">
        <v>-43955</v>
      </c>
      <c r="L50" s="5" t="n">
        <v>-62653</v>
      </c>
    </row>
    <row r="51" spans="1:13">
      <c r="A51" s="4" t="s">
        <v>1305</v>
      </c>
      <c r="J51" s="5" t="n">
        <v>10114</v>
      </c>
      <c r="K51" s="5" t="n">
        <v>25432</v>
      </c>
      <c r="L51" s="5" t="n">
        <v>4643</v>
      </c>
    </row>
    <row r="52" spans="1:13">
      <c r="A52" s="4" t="s">
        <v>1306</v>
      </c>
      <c r="J52" s="5" t="n">
        <v>30256</v>
      </c>
      <c r="K52" s="5" t="n">
        <v>0</v>
      </c>
      <c r="L52" s="5" t="n">
        <v>0</v>
      </c>
    </row>
    <row r="53" spans="1:13">
      <c r="A53" s="4" t="s">
        <v>1276</v>
      </c>
      <c r="J53" s="5" t="n">
        <v>-190674</v>
      </c>
      <c r="K53" s="5" t="n">
        <v>-285881</v>
      </c>
      <c r="L53" s="5" t="n">
        <v>-270830</v>
      </c>
    </row>
    <row r="54" spans="1:13">
      <c r="A54" s="4" t="s">
        <v>504</v>
      </c>
    </row>
    <row r="55" spans="1:13">
      <c r="A55" s="3" t="s">
        <v>1293</v>
      </c>
    </row>
    <row r="56" spans="1:13">
      <c r="A56" s="4" t="s">
        <v>1294</v>
      </c>
      <c r="J56" s="5" t="n">
        <v>31107</v>
      </c>
      <c r="K56" s="5" t="n">
        <v>24416</v>
      </c>
      <c r="L56" s="5" t="n">
        <v>30890</v>
      </c>
    </row>
    <row r="57" spans="1:13">
      <c r="A57" s="4" t="s">
        <v>1307</v>
      </c>
      <c r="J57" s="5" t="n">
        <v>-13324</v>
      </c>
      <c r="K57" s="5" t="n">
        <v>-13115</v>
      </c>
      <c r="L57" s="5" t="n">
        <v>-18213</v>
      </c>
    </row>
    <row r="58" spans="1:13">
      <c r="A58" s="4" t="s">
        <v>1308</v>
      </c>
      <c r="J58" s="5" t="n">
        <v>-35650</v>
      </c>
      <c r="K58" s="5" t="n">
        <v>-20543</v>
      </c>
      <c r="L58" s="5" t="n">
        <v>-27382</v>
      </c>
    </row>
    <row r="59" spans="1:13">
      <c r="A59" s="4" t="s">
        <v>1310</v>
      </c>
      <c r="J59" s="5" t="n">
        <v>-17867</v>
      </c>
      <c r="K59" s="5" t="n">
        <v>-9242</v>
      </c>
      <c r="L59" s="5" t="n">
        <v>-14705</v>
      </c>
    </row>
    <row r="60" spans="1:13">
      <c r="A60" s="4" t="s">
        <v>1311</v>
      </c>
      <c r="J60" s="5" t="n">
        <v>89</v>
      </c>
      <c r="K60" s="5" t="n">
        <v>0</v>
      </c>
      <c r="L60" s="5" t="n">
        <v>0</v>
      </c>
    </row>
    <row r="61" spans="1:13">
      <c r="A61" s="4" t="s">
        <v>1312</v>
      </c>
      <c r="J61" s="5" t="n">
        <v>-442</v>
      </c>
      <c r="K61" s="5" t="n">
        <v>-421</v>
      </c>
      <c r="L61" s="5" t="n">
        <v>-608</v>
      </c>
    </row>
    <row r="62" spans="1:13">
      <c r="A62" s="4" t="s">
        <v>1313</v>
      </c>
      <c r="J62" s="5" t="n">
        <v>-2720</v>
      </c>
      <c r="K62" s="5" t="n">
        <v>-3308</v>
      </c>
      <c r="L62" s="5" t="n">
        <v>-6608</v>
      </c>
    </row>
    <row r="63" spans="1:13">
      <c r="A63" s="4" t="s">
        <v>1275</v>
      </c>
      <c r="J63" s="5" t="n">
        <v>-20940</v>
      </c>
      <c r="K63" s="5" t="n">
        <v>-12971</v>
      </c>
      <c r="L63" s="5" t="n">
        <v>-21921</v>
      </c>
    </row>
    <row r="64" spans="1:13">
      <c r="A64" s="3" t="s">
        <v>1295</v>
      </c>
    </row>
    <row r="65" spans="1:13">
      <c r="A65" s="4" t="s">
        <v>1296</v>
      </c>
      <c r="J65" s="5" t="n">
        <v>24571</v>
      </c>
      <c r="K65" s="5" t="n">
        <v>23582</v>
      </c>
      <c r="L65" s="5" t="n">
        <v>21145</v>
      </c>
    </row>
    <row r="66" spans="1:13">
      <c r="A66" s="4" t="s">
        <v>1315</v>
      </c>
      <c r="J66" s="5" t="n">
        <v>21662</v>
      </c>
      <c r="K66" s="5" t="n">
        <v>12967</v>
      </c>
      <c r="L66" s="5" t="n">
        <v>17504</v>
      </c>
    </row>
    <row r="67" spans="1:13">
      <c r="A67" s="4" t="s">
        <v>1316</v>
      </c>
      <c r="J67" s="5" t="n">
        <v>43329</v>
      </c>
      <c r="K67" s="5" t="n">
        <v>34243</v>
      </c>
      <c r="L67" s="5" t="n">
        <v>30226</v>
      </c>
    </row>
    <row r="68" spans="1:13">
      <c r="A68" s="4" t="s">
        <v>1318</v>
      </c>
      <c r="J68" s="5" t="n">
        <v>89562</v>
      </c>
      <c r="K68" s="5" t="n">
        <v>70792</v>
      </c>
      <c r="L68" s="5" t="n">
        <v>68875</v>
      </c>
    </row>
    <row r="69" spans="1:13">
      <c r="A69" s="4" t="s">
        <v>1319</v>
      </c>
      <c r="J69" s="5" t="n">
        <v>70</v>
      </c>
      <c r="K69" s="5" t="n">
        <v>0</v>
      </c>
      <c r="L69" s="5" t="n">
        <v>0</v>
      </c>
    </row>
    <row r="70" spans="1:13">
      <c r="A70" s="4" t="s">
        <v>1320</v>
      </c>
      <c r="J70" s="5" t="n">
        <v>727</v>
      </c>
      <c r="K70" s="5" t="n">
        <v>566</v>
      </c>
      <c r="L70" s="5" t="n">
        <v>525</v>
      </c>
    </row>
    <row r="71" spans="1:13">
      <c r="A71" s="4" t="s">
        <v>1321</v>
      </c>
      <c r="J71" s="5" t="n">
        <v>0</v>
      </c>
      <c r="K71" s="5" t="n">
        <v>0</v>
      </c>
      <c r="L71" s="5" t="n">
        <v>0</v>
      </c>
    </row>
    <row r="72" spans="1:13">
      <c r="A72" s="4" t="s">
        <v>1297</v>
      </c>
      <c r="J72" s="5" t="n">
        <v>90359</v>
      </c>
      <c r="K72" s="5" t="n">
        <v>71358</v>
      </c>
      <c r="L72" s="5" t="n">
        <v>69400</v>
      </c>
    </row>
    <row r="73" spans="1:13">
      <c r="A73" s="3" t="s">
        <v>149</v>
      </c>
    </row>
    <row r="74" spans="1:13">
      <c r="A74" s="4" t="s">
        <v>1298</v>
      </c>
      <c r="J74" s="5" t="n">
        <v>55678</v>
      </c>
      <c r="K74" s="5" t="n">
        <v>47998</v>
      </c>
      <c r="L74" s="5" t="n">
        <v>52035</v>
      </c>
    </row>
    <row r="75" spans="1:13">
      <c r="A75" s="4" t="s">
        <v>1299</v>
      </c>
      <c r="J75" s="5" t="n">
        <v>8338</v>
      </c>
      <c r="K75" s="5" t="n">
        <v>-148</v>
      </c>
      <c r="L75" s="5" t="n">
        <v>-709</v>
      </c>
    </row>
    <row r="76" spans="1:13">
      <c r="A76" s="4" t="s">
        <v>1300</v>
      </c>
      <c r="J76" s="5" t="n">
        <v>7679</v>
      </c>
      <c r="K76" s="5" t="n">
        <v>13700</v>
      </c>
      <c r="L76" s="5" t="n">
        <v>2844</v>
      </c>
    </row>
    <row r="77" spans="1:13">
      <c r="A77" s="4" t="s">
        <v>1301</v>
      </c>
      <c r="J77" s="5" t="n">
        <v>0</v>
      </c>
      <c r="K77" s="5" t="n">
        <v>0</v>
      </c>
      <c r="L77" s="5" t="n">
        <v>0</v>
      </c>
    </row>
    <row r="78" spans="1:13">
      <c r="A78" s="4" t="s">
        <v>1302</v>
      </c>
      <c r="J78" s="5" t="n">
        <v>71695</v>
      </c>
      <c r="K78" s="5" t="n">
        <v>61550</v>
      </c>
      <c r="L78" s="5" t="n">
        <v>54170</v>
      </c>
    </row>
    <row r="79" spans="1:13">
      <c r="A79" s="4" t="s">
        <v>1303</v>
      </c>
      <c r="J79" s="5" t="n">
        <v>159</v>
      </c>
      <c r="K79" s="5" t="n">
        <v>0</v>
      </c>
      <c r="L79" s="5" t="n">
        <v>0</v>
      </c>
    </row>
    <row r="80" spans="1:13">
      <c r="A80" s="4" t="s">
        <v>1304</v>
      </c>
      <c r="J80" s="5" t="n">
        <v>285</v>
      </c>
      <c r="K80" s="5" t="n">
        <v>145</v>
      </c>
      <c r="L80" s="5" t="n">
        <v>-83</v>
      </c>
    </row>
    <row r="81" spans="1:13">
      <c r="A81" s="4" t="s">
        <v>1305</v>
      </c>
      <c r="J81" s="5" t="n">
        <v>-2720</v>
      </c>
      <c r="K81" s="5" t="n">
        <v>-3308</v>
      </c>
      <c r="L81" s="5" t="n">
        <v>-6608</v>
      </c>
    </row>
    <row r="82" spans="1:13">
      <c r="A82" s="4" t="s">
        <v>1306</v>
      </c>
      <c r="J82" s="5" t="n">
        <v>0</v>
      </c>
    </row>
    <row r="83" spans="1:13">
      <c r="A83" s="4" t="s">
        <v>1276</v>
      </c>
      <c r="J83" s="5" t="n">
        <v>69419</v>
      </c>
      <c r="K83" s="5" t="n">
        <v>58387</v>
      </c>
      <c r="L83" s="5" t="n">
        <v>47479</v>
      </c>
    </row>
    <row r="84" spans="1:13">
      <c r="A84" s="4" t="s">
        <v>1205</v>
      </c>
    </row>
    <row r="85" spans="1:13">
      <c r="A85" s="3" t="s">
        <v>1293</v>
      </c>
    </row>
    <row r="86" spans="1:13">
      <c r="A86" s="4" t="s">
        <v>1294</v>
      </c>
      <c r="J86" s="5" t="n">
        <v>252926</v>
      </c>
      <c r="K86" s="5" t="n">
        <v>199125</v>
      </c>
      <c r="L86" s="5" t="n">
        <v>149820</v>
      </c>
    </row>
    <row r="87" spans="1:13">
      <c r="A87" s="4" t="s">
        <v>1307</v>
      </c>
      <c r="J87" s="5" t="n">
        <v>-63785</v>
      </c>
      <c r="K87" s="5" t="n">
        <v>-51309</v>
      </c>
      <c r="L87" s="5" t="n">
        <v>15772</v>
      </c>
    </row>
    <row r="88" spans="1:13">
      <c r="A88" s="4" t="s">
        <v>1308</v>
      </c>
      <c r="J88" s="5" t="n">
        <v>-208244</v>
      </c>
      <c r="K88" s="5" t="n">
        <v>-156546</v>
      </c>
      <c r="L88" s="5" t="n">
        <v>-200730</v>
      </c>
    </row>
    <row r="89" spans="1:13">
      <c r="A89" s="4" t="s">
        <v>1310</v>
      </c>
      <c r="J89" s="5" t="n">
        <v>-19103</v>
      </c>
      <c r="K89" s="5" t="n">
        <v>-8730</v>
      </c>
      <c r="L89" s="5" t="n">
        <v>-35138</v>
      </c>
    </row>
    <row r="90" spans="1:13">
      <c r="A90" s="4" t="s">
        <v>1312</v>
      </c>
      <c r="J90" s="5" t="n">
        <v>-6774</v>
      </c>
      <c r="K90" s="5" t="n">
        <v>-3611</v>
      </c>
      <c r="L90" s="5" t="n">
        <v>-683</v>
      </c>
    </row>
    <row r="91" spans="1:13">
      <c r="A91" s="4" t="s">
        <v>1313</v>
      </c>
      <c r="J91" s="5" t="n">
        <v>-945</v>
      </c>
      <c r="K91" s="5" t="n">
        <v>-1895</v>
      </c>
      <c r="L91" s="5" t="n">
        <v>-3535</v>
      </c>
    </row>
    <row r="92" spans="1:13">
      <c r="A92" s="4" t="s">
        <v>1275</v>
      </c>
      <c r="J92" s="5" t="n">
        <v>-26822</v>
      </c>
      <c r="K92" s="5" t="n">
        <v>-14236</v>
      </c>
      <c r="L92" s="5" t="n">
        <v>-39356</v>
      </c>
    </row>
    <row r="93" spans="1:13">
      <c r="A93" s="3" t="s">
        <v>1295</v>
      </c>
    </row>
    <row r="94" spans="1:13">
      <c r="A94" s="4" t="s">
        <v>1296</v>
      </c>
      <c r="J94" s="5" t="n">
        <v>54867</v>
      </c>
      <c r="K94" s="5" t="n">
        <v>52128</v>
      </c>
      <c r="L94" s="5" t="n">
        <v>62739</v>
      </c>
    </row>
    <row r="95" spans="1:13">
      <c r="A95" s="4" t="s">
        <v>1315</v>
      </c>
      <c r="J95" s="5" t="n">
        <v>95470</v>
      </c>
      <c r="K95" s="5" t="n">
        <v>124358</v>
      </c>
      <c r="L95" s="5" t="n">
        <v>61447</v>
      </c>
    </row>
    <row r="96" spans="1:13">
      <c r="A96" s="4" t="s">
        <v>1316</v>
      </c>
      <c r="J96" s="5" t="n">
        <v>184704</v>
      </c>
      <c r="K96" s="5" t="n">
        <v>232189</v>
      </c>
      <c r="L96" s="5" t="n">
        <v>238634</v>
      </c>
    </row>
    <row r="97" spans="1:13">
      <c r="A97" s="4" t="s">
        <v>1318</v>
      </c>
      <c r="J97" s="5" t="n">
        <v>335041</v>
      </c>
      <c r="K97" s="5" t="n">
        <v>408675</v>
      </c>
      <c r="L97" s="5" t="n">
        <v>362820</v>
      </c>
    </row>
    <row r="98" spans="1:13">
      <c r="A98" s="4" t="s">
        <v>1320</v>
      </c>
      <c r="J98" s="5" t="n">
        <v>6587</v>
      </c>
      <c r="K98" s="5" t="n">
        <v>7154</v>
      </c>
      <c r="L98" s="5" t="n">
        <v>4220</v>
      </c>
    </row>
    <row r="99" spans="1:13">
      <c r="A99" s="4" t="s">
        <v>1321</v>
      </c>
      <c r="J99" s="5" t="n">
        <v>0</v>
      </c>
      <c r="K99" s="5" t="n">
        <v>0</v>
      </c>
      <c r="L99" s="5" t="n">
        <v>0</v>
      </c>
    </row>
    <row r="100" spans="1:13">
      <c r="A100" s="4" t="s">
        <v>1297</v>
      </c>
      <c r="J100" s="5" t="n">
        <v>341628</v>
      </c>
      <c r="K100" s="5" t="n">
        <v>415829</v>
      </c>
      <c r="L100" s="5" t="n">
        <v>367040</v>
      </c>
    </row>
    <row r="101" spans="1:13">
      <c r="A101" s="3" t="s">
        <v>149</v>
      </c>
    </row>
    <row r="102" spans="1:13">
      <c r="A102" s="4" t="s">
        <v>1298</v>
      </c>
      <c r="J102" s="5" t="n">
        <v>307793</v>
      </c>
      <c r="K102" s="5" t="n">
        <v>251253</v>
      </c>
      <c r="L102" s="5" t="n">
        <v>212559</v>
      </c>
    </row>
    <row r="103" spans="1:13">
      <c r="A103" s="4" t="s">
        <v>1299</v>
      </c>
      <c r="J103" s="5" t="n">
        <v>31685</v>
      </c>
      <c r="K103" s="5" t="n">
        <v>73049</v>
      </c>
      <c r="L103" s="5" t="n">
        <v>77219</v>
      </c>
    </row>
    <row r="104" spans="1:13">
      <c r="A104" s="4" t="s">
        <v>1300</v>
      </c>
      <c r="J104" s="5" t="n">
        <v>-23540</v>
      </c>
      <c r="K104" s="5" t="n">
        <v>75643</v>
      </c>
      <c r="L104" s="5" t="n">
        <v>37904</v>
      </c>
    </row>
    <row r="105" spans="1:13">
      <c r="A105" s="4" t="s">
        <v>1301</v>
      </c>
      <c r="J105" s="5" t="n">
        <v>0</v>
      </c>
      <c r="K105" s="5" t="n">
        <v>0</v>
      </c>
      <c r="L105" s="5" t="n">
        <v>0</v>
      </c>
    </row>
    <row r="106" spans="1:13">
      <c r="A106" s="4" t="s">
        <v>1302</v>
      </c>
      <c r="J106" s="5" t="n">
        <v>315938</v>
      </c>
      <c r="K106" s="5" t="n">
        <v>399945</v>
      </c>
      <c r="L106" s="5" t="n">
        <v>327682</v>
      </c>
    </row>
    <row r="107" spans="1:13">
      <c r="A107" s="4" t="s">
        <v>1303</v>
      </c>
      <c r="J107" s="5" t="n">
        <v>0</v>
      </c>
      <c r="K107" s="5" t="n">
        <v>0</v>
      </c>
      <c r="L107" s="5" t="n">
        <v>0</v>
      </c>
    </row>
    <row r="108" spans="1:13">
      <c r="A108" s="4" t="s">
        <v>1304</v>
      </c>
      <c r="J108" s="5" t="n">
        <v>-187</v>
      </c>
      <c r="K108" s="5" t="n">
        <v>3543</v>
      </c>
      <c r="L108" s="5" t="n">
        <v>3537</v>
      </c>
    </row>
    <row r="109" spans="1:13">
      <c r="A109" s="4" t="s">
        <v>1305</v>
      </c>
      <c r="J109" s="5" t="n">
        <v>-945</v>
      </c>
      <c r="K109" s="5" t="n">
        <v>-1895</v>
      </c>
      <c r="L109" s="5" t="n">
        <v>-3535</v>
      </c>
    </row>
    <row r="110" spans="1:13">
      <c r="A110" s="4" t="s">
        <v>1306</v>
      </c>
      <c r="J110" s="5" t="n">
        <v>0</v>
      </c>
    </row>
    <row r="111" spans="1:13">
      <c r="A111" s="4" t="s">
        <v>1276</v>
      </c>
      <c r="J111" s="5" t="n">
        <v>314806</v>
      </c>
      <c r="K111" s="5" t="n">
        <v>401593</v>
      </c>
      <c r="L111" s="5" t="n">
        <v>327684</v>
      </c>
    </row>
    <row r="112" spans="1:13">
      <c r="A112" s="4" t="s">
        <v>1323</v>
      </c>
    </row>
    <row r="113" spans="1:13">
      <c r="A113" s="3" t="s">
        <v>1293</v>
      </c>
    </row>
    <row r="114" spans="1:13">
      <c r="A114" s="4" t="s">
        <v>1308</v>
      </c>
      <c r="J114" s="5" t="n">
        <v>7500</v>
      </c>
      <c r="K114" s="5" t="n">
        <v>35500</v>
      </c>
      <c r="L114" s="5" t="n">
        <v>1600</v>
      </c>
      <c r="M114" s="5" t="n">
        <v>6200</v>
      </c>
    </row>
    <row r="115" spans="1:13">
      <c r="A115" s="4" t="s">
        <v>1324</v>
      </c>
    </row>
    <row r="116" spans="1:13">
      <c r="A116" s="3" t="s">
        <v>1293</v>
      </c>
    </row>
    <row r="117" spans="1:13">
      <c r="A117" s="4" t="s">
        <v>1308</v>
      </c>
      <c r="J117" s="5" t="n">
        <v>7200</v>
      </c>
      <c r="K117" s="5" t="n">
        <v>800</v>
      </c>
      <c r="L117" s="5" t="n">
        <v>3000</v>
      </c>
      <c r="M117" s="5" t="n">
        <v>62500</v>
      </c>
    </row>
    <row r="118" spans="1:13">
      <c r="A118" s="4" t="s">
        <v>1325</v>
      </c>
    </row>
    <row r="119" spans="1:13">
      <c r="A119" s="3" t="s">
        <v>1293</v>
      </c>
    </row>
    <row r="120" spans="1:13">
      <c r="A120" s="4" t="s">
        <v>1308</v>
      </c>
      <c r="J120" s="5" t="n">
        <v>156200</v>
      </c>
      <c r="K120" s="5" t="n">
        <v>333200</v>
      </c>
      <c r="L120" s="5" t="n">
        <v>243400</v>
      </c>
      <c r="M120" s="5" t="n">
        <v>63600</v>
      </c>
    </row>
    <row r="121" spans="1:13">
      <c r="A121" s="4" t="s">
        <v>1326</v>
      </c>
    </row>
    <row r="122" spans="1:13">
      <c r="A122" s="3" t="s">
        <v>1293</v>
      </c>
    </row>
    <row r="123" spans="1:13">
      <c r="A123" s="4" t="s">
        <v>1308</v>
      </c>
      <c r="J123" s="5" t="n">
        <v>152200</v>
      </c>
      <c r="K123" s="5" t="n">
        <v>90600</v>
      </c>
      <c r="L123" s="5" t="n">
        <v>97700</v>
      </c>
      <c r="M123" s="5" t="n">
        <v>70700</v>
      </c>
    </row>
    <row r="124" spans="1:13">
      <c r="A124" s="4" t="s">
        <v>1327</v>
      </c>
    </row>
    <row r="125" spans="1:13">
      <c r="A125" s="3" t="s">
        <v>1293</v>
      </c>
    </row>
    <row r="126" spans="1:13">
      <c r="A126" s="4" t="s">
        <v>1308</v>
      </c>
      <c r="J126" s="6" t="n">
        <v>70000</v>
      </c>
      <c r="K126" s="6" t="n">
        <v>39400</v>
      </c>
      <c r="L126" s="6" t="n">
        <v>32000</v>
      </c>
      <c r="M126" s="6" t="n">
        <v>59400</v>
      </c>
    </row>
  </sheetData>
  <mergeCells count="3">
    <mergeCell ref="A1:A2"/>
    <mergeCell ref="B1:I1"/>
    <mergeCell ref="J1:M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56:39Z</dcterms:created>
  <dcterms:modified xmlns:dcterms="http://purl.org/dc/terms/" xmlns:xsi="http://www.w3.org/2001/XMLSchema-instance" xsi:type="dcterms:W3CDTF">2018-02-28T16:56:39Z</dcterms:modified>
</cp:coreProperties>
</file>